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Stock" sheetId="7" r:id="rId7"/>
    <s:sheet name="Consolidated Statement of Stoc8" sheetId="8" r:id="rId8"/>
    <s:sheet name="Consolidated Statements of Cash" sheetId="9" r:id="rId9"/>
    <s:sheet name="Summary of Significant Accounti" sheetId="10" r:id="rId10"/>
    <s:sheet name="Earnings Per Share" sheetId="11" r:id="rId11"/>
    <s:sheet name="Investment Securities Available" sheetId="12" r:id="rId12"/>
    <s:sheet name="Inventories" sheetId="13" r:id="rId13"/>
    <s:sheet name="Property, Plant and Equipment" sheetId="14" r:id="rId14"/>
    <s:sheet name="Long Term Investments" sheetId="15" r:id="rId15"/>
    <s:sheet name="New Valley LLC" sheetId="16" r:id="rId16"/>
    <s:sheet name="Goodwill and Other Intangible A" sheetId="17" r:id="rId17"/>
    <s:sheet name="Notes Payable, Long Term Debt a" sheetId="18" r:id="rId18"/>
    <s:sheet name="Commitments" sheetId="19" r:id="rId19"/>
    <s:sheet name="Employee Benefit Plans" sheetId="20" r:id="rId20"/>
    <s:sheet name="Restructuring" sheetId="21" r:id="rId21"/>
    <s:sheet name="Income Taxes" sheetId="22" r:id="rId22"/>
    <s:sheet name="Stock Compensation" sheetId="23" r:id="rId23"/>
    <s:sheet name="Contingencies" sheetId="24" r:id="rId24"/>
    <s:sheet name="Supplemental Cash Flow Informat" sheetId="25" r:id="rId25"/>
    <s:sheet name="Related Party Transactions" sheetId="26" r:id="rId26"/>
    <s:sheet name="Investments and Fair Value Meas" sheetId="27" r:id="rId27"/>
    <s:sheet name="Segment Information" sheetId="28" r:id="rId28"/>
    <s:sheet name="Quarterly Financial Results (Un" sheetId="29" r:id="rId29"/>
    <s:sheet name="Condensed Consolidating Financi" sheetId="30" r:id="rId30"/>
    <s:sheet name="Schedule II - Valuation and Qua" sheetId="31" r:id="rId31"/>
    <s:sheet name="Summary of Significant Accoun32" sheetId="32" r:id="rId32"/>
    <s:sheet name="Summary of Significant Accoun33" sheetId="33" r:id="rId33"/>
    <s:sheet name="Earnings Per Share (Tables)" sheetId="34" r:id="rId34"/>
    <s:sheet name="Investment Securities Availab35" sheetId="35" r:id="rId35"/>
    <s:sheet name="Inventories (Tables)" sheetId="36" r:id="rId36"/>
    <s:sheet name="Property, Plant and Equipment (" sheetId="37" r:id="rId37"/>
    <s:sheet name="Long Term Investments (Tables)" sheetId="38" r:id="rId38"/>
    <s:sheet name="New Valley LLC (Tables)" sheetId="39" r:id="rId39"/>
    <s:sheet name="Goodwill and Other Intangible40" sheetId="40" r:id="rId40"/>
    <s:sheet name="Notes Payable, Long Term Debt41" sheetId="41" r:id="rId41"/>
    <s:sheet name="Commitments (Tables)" sheetId="42" r:id="rId42"/>
    <s:sheet name="Employee Benefit Plans (Tables)" sheetId="43" r:id="rId43"/>
    <s:sheet name="Restructuring (Tables)" sheetId="44" r:id="rId44"/>
    <s:sheet name="Income Taxes (Tables)" sheetId="45" r:id="rId45"/>
    <s:sheet name="Stock Compensation (Tables)" sheetId="46" r:id="rId46"/>
    <s:sheet name="Contingencies (Tables)" sheetId="47" r:id="rId47"/>
    <s:sheet name="Supplemental Cash Flow Inform48" sheetId="48" r:id="rId48"/>
    <s:sheet name="Investments and Fair Value Me49" sheetId="49" r:id="rId49"/>
    <s:sheet name="Segment Information (Tables)" sheetId="50" r:id="rId50"/>
    <s:sheet name="Quarterly Financial Results (51" sheetId="51" r:id="rId51"/>
    <s:sheet name="Condensed Consolidating Fina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Earnings Per Share Narrative (D" sheetId="61" r:id="rId61"/>
    <s:sheet name="Earnings Per Share Basic Earnin" sheetId="62" r:id="rId62"/>
    <s:sheet name="Earnings Per Share (Schedule of" sheetId="63" r:id="rId63"/>
    <s:sheet name="Earnings Per Share Antidilutive" sheetId="64" r:id="rId64"/>
    <s:sheet name="Investment Securities Availab65" sheetId="65" r:id="rId65"/>
    <s:sheet name="Investment Securities Availab66" sheetId="66" r:id="rId66"/>
    <s:sheet name="Inventories (Details)" sheetId="67" r:id="rId67"/>
    <s:sheet name="Property, Plant and Equipment68" sheetId="68" r:id="rId68"/>
    <s:sheet name="Long Term Investments (Details)" sheetId="69" r:id="rId69"/>
    <s:sheet name="Long Term Investments (Narrativ" sheetId="70" r:id="rId70"/>
    <s:sheet name="Long Term Investments Equity Me" sheetId="71" r:id="rId71"/>
    <s:sheet name="New Valley LLC (Narrative) (Det" sheetId="72" r:id="rId72"/>
    <s:sheet name="(Investment in Non-Consolidated" sheetId="73" r:id="rId73"/>
    <s:sheet name="New Valley LLC (Other Schedules" sheetId="74" r:id="rId74"/>
    <s:sheet name="Goodwill and Other Intangible75" sheetId="75" r:id="rId75"/>
    <s:sheet name="Notes Payable, Long Term Debt76" sheetId="76" r:id="rId76"/>
    <s:sheet name="Notes Payable, Long Term Debt77" sheetId="77" r:id="rId77"/>
    <s:sheet name="Notes Payable, Long Term Debt78" sheetId="78" r:id="rId78"/>
    <s:sheet name="Notes Payable, Long Term Debt79" sheetId="79" r:id="rId79"/>
    <s:sheet name="Notes Payable, Long Term Debt80" sheetId="80" r:id="rId80"/>
    <s:sheet name="Notes Payable, Long Term Debt81" sheetId="81" r:id="rId81"/>
    <s:sheet name="Commitments (Details)" sheetId="82" r:id="rId82"/>
    <s:sheet name="Employee Benefit Plans (Narrati" sheetId="83" r:id="rId83"/>
    <s:sheet name="Employee Benefit Plans Schedule" sheetId="84" r:id="rId84"/>
    <s:sheet name="Employee Benefit Plans Net Peri" sheetId="85" r:id="rId85"/>
    <s:sheet name="Employee Benefit Plans Accumula" sheetId="86" r:id="rId86"/>
    <s:sheet name="Employee Benefit Plans Amounts " sheetId="87" r:id="rId87"/>
    <s:sheet name="Employee Benefit Plans Defined " sheetId="88" r:id="rId88"/>
    <s:sheet name="Employee Benefit Plans Plan Ass" sheetId="89" r:id="rId89"/>
    <s:sheet name="Employee Benefit Plans Pension " sheetId="90" r:id="rId90"/>
    <s:sheet name="Employee Benefit Plans Pensio91" sheetId="91" r:id="rId91"/>
    <s:sheet name="Employee Benefit Plans Assumed " sheetId="92" r:id="rId92"/>
    <s:sheet name="Employee Benefit Plans Future B" sheetId="93" r:id="rId93"/>
    <s:sheet name="Restructuring - Schedule of Res" sheetId="94" r:id="rId94"/>
    <s:sheet name="Income Taxes (Details)" sheetId="95" r:id="rId95"/>
    <s:sheet name="Income Taxes (Components of Inc" sheetId="96" r:id="rId96"/>
    <s:sheet name="Income Taxes (Deferred Tax Asse" sheetId="97" r:id="rId97"/>
    <s:sheet name="Income Taxes (Income Tax Reconc" sheetId="98" r:id="rId98"/>
    <s:sheet name="Income Taxes (Unrecognized Tax " sheetId="99" r:id="rId99"/>
    <s:sheet name="Stock Compensation (Details)" sheetId="100" r:id="rId100"/>
    <s:sheet name="Stock Compensation Fair Value A" sheetId="101" r:id="rId101"/>
    <s:sheet name="Stock Compensation Stock Option" sheetId="102" r:id="rId102"/>
    <s:sheet name="Stock Compensation Shares Autho" sheetId="103" r:id="rId103"/>
    <s:sheet name="Stock Compensation Restricted S" sheetId="104" r:id="rId104"/>
    <s:sheet name="Contingencies (Details)" sheetId="105" r:id="rId105"/>
    <s:sheet name="Contingencies Contingencies Lit" sheetId="106" r:id="rId106"/>
    <s:sheet name="Supplemental Cash Flow Infor107" sheetId="107" r:id="rId107"/>
    <s:sheet name="Related Party Transactions (Det" sheetId="108" r:id="rId108"/>
    <s:sheet name="Investments and Fair Value M109" sheetId="109" r:id="rId109"/>
    <s:sheet name="Investments and Fair Value M110" sheetId="110" r:id="rId110"/>
    <s:sheet name="Segment Information (Details)" sheetId="111" r:id="rId111"/>
    <s:sheet name="Quarterly Financial Results 112" sheetId="112" r:id="rId112"/>
    <s:sheet name="Condensed Consolidating Fina113" sheetId="113" r:id="rId113"/>
    <s:sheet name="Condensed Consolidating Fina114" sheetId="114" r:id="rId114"/>
    <s:sheet name="Condensed Consolidating Fina115" sheetId="115" r:id="rId115"/>
    <s:sheet name="Condensed Consolidating Fina116" sheetId="116" r:id="rId116"/>
    <s:sheet name="Schedule II - Valuation and 117" sheetId="117" r:id="rId117"/>
  </s:sheets>
  <s:definedNames/>
  <s:calcPr calcId="124519" calcMode="auto" fullCalcOnLoad="1"/>
</s:workbook>
</file>

<file path=xl/sharedStrings.xml><?xml version="1.0" encoding="utf-8"?>
<sst xmlns="http://schemas.openxmlformats.org/spreadsheetml/2006/main" uniqueCount="1940">
  <si>
    <t>Document and Entity Information - USD ($) $ in Millions</t>
  </si>
  <si>
    <t>12 Months Ended</t>
  </si>
  <si>
    <t>Dec. 31, 2015</t>
  </si>
  <si>
    <t>Mar. 08, 2016</t>
  </si>
  <si>
    <t>Jun. 30, 2015</t>
  </si>
  <si>
    <t>Document and Entity Information [Abstract]</t>
  </si>
  <si>
    <t>Entity Registrant Name</t>
  </si>
  <si>
    <t>VECTOR GROUP LTD</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Investment securities available for sale</t>
  </si>
  <si>
    <t>Accounts receivable - trade, net</t>
  </si>
  <si>
    <t>Inventories</t>
  </si>
  <si>
    <t>Income taxes receivable, net</t>
  </si>
  <si>
    <t>Restricted assets</t>
  </si>
  <si>
    <t>Other current assets</t>
  </si>
  <si>
    <t>Total current assets</t>
  </si>
  <si>
    <t>Property, plant and equipment, net</t>
  </si>
  <si>
    <t>Real estate held for sale, net</t>
  </si>
  <si>
    <t>Long-term investments</t>
  </si>
  <si>
    <t>Investments in real estate ventures</t>
  </si>
  <si>
    <t>Goodwill and other intangible assets, net</t>
  </si>
  <si>
    <t>Prepaid pension costs</t>
  </si>
  <si>
    <t>Other assets</t>
  </si>
  <si>
    <t>Total assets</t>
  </si>
  <si>
    <t>Current liabilities:</t>
  </si>
  <si>
    <t>Current portion of notes payable and long-term debt</t>
  </si>
  <si>
    <t>Current portion of fair value of derivatives embedded within convertible debt</t>
  </si>
  <si>
    <t>Current payments due under the Master Settlement Agreement</t>
  </si>
  <si>
    <t>Current portion of employee benefits</t>
  </si>
  <si>
    <t>Income taxes payable, net</t>
  </si>
  <si>
    <t>Litigation accruals</t>
  </si>
  <si>
    <t>Other current liabilities</t>
  </si>
  <si>
    <t>Total current liabilities</t>
  </si>
  <si>
    <t>Notes payable, long-term debt and other obligations, less current portion</t>
  </si>
  <si>
    <t>Fair value of derivatives embedded within convertible debt</t>
  </si>
  <si>
    <t>Non-current employee benefits</t>
  </si>
  <si>
    <t>Deferred income taxes, net</t>
  </si>
  <si>
    <t>Payments due under the Master Settlement Agreement</t>
  </si>
  <si>
    <t>Other liabilities</t>
  </si>
  <si>
    <t>Total liabilities</t>
  </si>
  <si>
    <t>Commitments and contingencies (Notes 10 and 15)</t>
  </si>
  <si>
    <t xml:space="preserve"> </t>
  </si>
  <si>
    <t>Stockholders' deficiency:</t>
  </si>
  <si>
    <t>Preferred stock, par value $1.00 per share, 10,000,000 shares authorized</t>
  </si>
  <si>
    <t>Common stock, par value $0.10 per share, 250,000,000 and 250,000,000 shares authorized, 123,792,329 and 118,646,261 shares issued and 123,792,329 and 114,501,014 shares outstanding</t>
  </si>
  <si>
    <t>Accumulated deficit</t>
  </si>
  <si>
    <t>Accumulated other comprehensive loss</t>
  </si>
  <si>
    <t>Treasury shares, at cost, 0 and 4,145,247</t>
  </si>
  <si>
    <t>Total Vector Group Ltd. stockholders' deficiency</t>
  </si>
  <si>
    <t>Non-controlling interest</t>
  </si>
  <si>
    <t>Total stockholders' deficiency</t>
  </si>
  <si>
    <t>Total liabilities and stockholders' deficiency</t>
  </si>
  <si>
    <t>Consolidated Balance Sheets (Parenthetical) - $ / shares</t>
  </si>
  <si>
    <t>Statement of Financial Position [Abstract]</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mmon stock in treasury, shares (in shares)</t>
  </si>
  <si>
    <t>Consolidated Statements of Operations - USD ($) $ in Thousands</t>
  </si>
  <si>
    <t>Dec. 31, 2013</t>
  </si>
  <si>
    <t>Revenues:</t>
  </si>
  <si>
    <t>Tobacco</t>
  </si>
  <si>
    <t>[1]</t>
  </si>
  <si>
    <t>Real estate</t>
  </si>
  <si>
    <t>E-Cigarettes</t>
  </si>
  <si>
    <t>Total revenues</t>
  </si>
  <si>
    <t>Cost of sales:</t>
  </si>
  <si>
    <t>Total cost of sales</t>
  </si>
  <si>
    <t>Operating, selling, administrative and general expenses</t>
  </si>
  <si>
    <t>Litigation, settlement and judgment expense</t>
  </si>
  <si>
    <t>Restructuring charges</t>
  </si>
  <si>
    <t>Operating income</t>
  </si>
  <si>
    <t>Other income (expenses):</t>
  </si>
  <si>
    <t>Interest expense</t>
  </si>
  <si>
    <t>Loss on extinguishment of debt</t>
  </si>
  <si>
    <t>Changes in fair value of derivatives embedded within convertible debt</t>
  </si>
  <si>
    <t>Acceleration of interest expense related to debt conversion</t>
  </si>
  <si>
    <t>Equity in (losses) earnings from investments</t>
  </si>
  <si>
    <t>Gain (loss) on sale of investment securities available for sale</t>
  </si>
  <si>
    <t>Equity in earnings from real estate ventures</t>
  </si>
  <si>
    <t>Impairment of investment securities available for sale</t>
  </si>
  <si>
    <t>Gain on acquisition of Douglas Elliman</t>
  </si>
  <si>
    <t>Other, net</t>
  </si>
  <si>
    <t>Income before provision for income taxes</t>
  </si>
  <si>
    <t>Income tax expense</t>
  </si>
  <si>
    <t>Net income</t>
  </si>
  <si>
    <t>Net (income) loss attributed to non-controlling interest</t>
  </si>
  <si>
    <t>Net income attributed to Vector Group Ltd.</t>
  </si>
  <si>
    <t>Per basic common share:</t>
  </si>
  <si>
    <t>Net income applicable to common shares attributed to Vector Group Ltd. (in dollars per share)</t>
  </si>
  <si>
    <t>Per diluted common share:</t>
  </si>
  <si>
    <t>Cash distributions declared per share (in dollars per share)</t>
  </si>
  <si>
    <t>Revenues and cost of goods sold include federal excise taxes of $439,647, $446,086 and $456,703 for the years ended December 31, 2015, 2014 and 2013, respectively.</t>
  </si>
  <si>
    <t>Consolidated Statements of Operations (Parenthetical) - USD ($) $ in Thousands</t>
  </si>
  <si>
    <t>Income Statement [Abstract]</t>
  </si>
  <si>
    <t>Tax portion of revenues and cost of goods sold</t>
  </si>
  <si>
    <t>Consolidated Statements of Comprehensive Income - USD ($) $ in Thousands</t>
  </si>
  <si>
    <t>Statement of Comprehensive Income [Abstract]</t>
  </si>
  <si>
    <t>Net unrealized (losses) gains on investment securities available for sale:</t>
  </si>
  <si>
    <t>Change in net unrealized (losses) gains</t>
  </si>
  <si>
    <t>Net unrealized losses (gains) reclassified into net income</t>
  </si>
  <si>
    <t>Net unrealized (losses) gains on investment securities available for sale</t>
  </si>
  <si>
    <t>Net unrealized gains (losses) on long-term investments accounted for under the equity method:</t>
  </si>
  <si>
    <t>Change in net unrealized gains (losses)</t>
  </si>
  <si>
    <t>Net unrealized losses reclassified into net income</t>
  </si>
  <si>
    <t>Net unrealized gains (losses) on long-term investments accounted for under the equity method</t>
  </si>
  <si>
    <t>Net change in forward contracts</t>
  </si>
  <si>
    <t>Net change in pension-related amounts</t>
  </si>
  <si>
    <t>Net (loss) gain arising during the year</t>
  </si>
  <si>
    <t>Amortization of gain</t>
  </si>
  <si>
    <t>Other comprehensive (loss) income</t>
  </si>
  <si>
    <t>Income tax effect on:</t>
  </si>
  <si>
    <t>Change in net unrealized (losses) gains on investment securities</t>
  </si>
  <si>
    <t>Net unrealized losses (gains) reclassified into net income on investment securities</t>
  </si>
  <si>
    <t>Change in net unrealized gains (losses) on long-term investments accounted for under the equity method</t>
  </si>
  <si>
    <t>Net unrealized losses reclassified into net income on long-term investments accounted for under the equity method</t>
  </si>
  <si>
    <t>Forward contracts</t>
  </si>
  <si>
    <t>Pension-related amounts</t>
  </si>
  <si>
    <t>Income tax benefit (provision) on other comprehensive (loss) income</t>
  </si>
  <si>
    <t>Other comprehensive (loss) income, net of tax</t>
  </si>
  <si>
    <t>Comprehensive income</t>
  </si>
  <si>
    <t>Comprehensive (income) loss attributed to non-controlling interest</t>
  </si>
  <si>
    <t>Comprehensive income attributed to Vector Group Ltd.</t>
  </si>
  <si>
    <t>Consolidated Statement of Stockholders' Deficiency - USD ($) $ in Thousands</t>
  </si>
  <si>
    <t>Increase (Decrease) in Stockholders' Equity [Roll Forward]</t>
  </si>
  <si>
    <t>Beginning balance</t>
  </si>
  <si>
    <t>Change in net loss and prior service cost, net of income taxes</t>
  </si>
  <si>
    <t>Forward contract adjustments, net of income taxes</t>
  </si>
  <si>
    <t>Unrealized gain on long-term investment securities accounted for under the equity method, net of income taxes</t>
  </si>
  <si>
    <t>Change in net unrealized gain on investment securities, net of income taxes</t>
  </si>
  <si>
    <t>Net unrealized gains reclassified into net income, net of income taxes</t>
  </si>
  <si>
    <t>Unrealized gain on investment securities, net of income taxes</t>
  </si>
  <si>
    <t>Total other comprehensive income</t>
  </si>
  <si>
    <t>Distributions and dividends on common stock</t>
  </si>
  <si>
    <t>Restricted stock grant</t>
  </si>
  <si>
    <t>Surrender of shares in connection with restricted stock vesting</t>
  </si>
  <si>
    <t>Effect of stock dividend</t>
  </si>
  <si>
    <t>Note conversion, net of income taxes</t>
  </si>
  <si>
    <t>Beneficial conversion feature of notes payable, net of income taxes</t>
  </si>
  <si>
    <t>Exercise of stock options</t>
  </si>
  <si>
    <t>Cancellation of treasury shares</t>
  </si>
  <si>
    <t>Exercise of stock options (in shares)</t>
  </si>
  <si>
    <t>Tax benefit of options exercised</t>
  </si>
  <si>
    <t>Stock based compensation</t>
  </si>
  <si>
    <t>Deemed contribution (dividend) from subsidiary</t>
  </si>
  <si>
    <t>Acquisition of Douglas Elliman Realty, LLC</t>
  </si>
  <si>
    <t>Contributions to non-controlling interest</t>
  </si>
  <si>
    <t>Distributions to non-controlling interest</t>
  </si>
  <si>
    <t>Ending balance</t>
  </si>
  <si>
    <t>Common Stock</t>
  </si>
  <si>
    <t>Beginning balance (in shares)</t>
  </si>
  <si>
    <t>Restricted stock grant (in shares)</t>
  </si>
  <si>
    <t>Surrender of shares in connection with restricted stock vesting (in shares)</t>
  </si>
  <si>
    <t>Effect of stock dividend (in shares)</t>
  </si>
  <si>
    <t>Note conversion, net of income taxes (in shares)</t>
  </si>
  <si>
    <t>Ending balance (in shares)</t>
  </si>
  <si>
    <t>Additional Paid-In Capital</t>
  </si>
  <si>
    <t>Accumulated Deficit</t>
  </si>
  <si>
    <t>Other Comprehensive Income (Loss)</t>
  </si>
  <si>
    <t>Treasury Stock</t>
  </si>
  <si>
    <t>Non-controlling Interest</t>
  </si>
  <si>
    <t>Consolidated Statement of Stockholders' Equity Deficiency (Parenthetical) - USD ($) $ in Thousands</t>
  </si>
  <si>
    <t>Income taxes on note conversion</t>
  </si>
  <si>
    <t>Income taxes on beneficial conversion feature of notes payable</t>
  </si>
  <si>
    <t>Consolidated Statements of Cash Flows - USD ($) $ in Thousands</t>
  </si>
  <si>
    <t>Cash flows from operating activities:</t>
  </si>
  <si>
    <t>Adjustments to reconcile net income to net cash provided by operating activities:</t>
  </si>
  <si>
    <t>Depreciation and amortization</t>
  </si>
  <si>
    <t>Non-cash stock-based expense</t>
  </si>
  <si>
    <t>Loss (gain) on sale of assets</t>
  </si>
  <si>
    <t>Deferred income taxes</t>
  </si>
  <si>
    <t>Distributions from long-term investments</t>
  </si>
  <si>
    <t>Equity in (losses) earnings from long-term investments</t>
  </si>
  <si>
    <t>(Gain) loss on sale of investment securities available for sale</t>
  </si>
  <si>
    <t>Distributions from investments in real estate ventures</t>
  </si>
  <si>
    <t>Non-cash interest expense</t>
  </si>
  <si>
    <t>Non-cash interest income</t>
  </si>
  <si>
    <t>Impairment of investment securities</t>
  </si>
  <si>
    <t>Impairment of long-term investments</t>
  </si>
  <si>
    <t>Impairment of real estate held for sale</t>
  </si>
  <si>
    <t>Changes in assets and liabilities:</t>
  </si>
  <si>
    <t>Receivables</t>
  </si>
  <si>
    <t>Accounts payable and accrued liabilities</t>
  </si>
  <si>
    <t>Other assets and liabilities, net</t>
  </si>
  <si>
    <t>Net cash provided by operating activities</t>
  </si>
  <si>
    <t>Cash flows from investing activities:</t>
  </si>
  <si>
    <t>Sale of investment securities</t>
  </si>
  <si>
    <t>Maturities of investment securities</t>
  </si>
  <si>
    <t>Purchase of investment securities</t>
  </si>
  <si>
    <t>Proceeds from sale or liquidation of long-term investments</t>
  </si>
  <si>
    <t>Purchase of long-term investments</t>
  </si>
  <si>
    <t>(Increase) decrease in restricted assets</t>
  </si>
  <si>
    <t>Issuance of notes receivable</t>
  </si>
  <si>
    <t>Cash acquired in Douglas Elliman consolidation</t>
  </si>
  <si>
    <t>Proceeds from sale of fixed assets</t>
  </si>
  <si>
    <t>Capital expenditures</t>
  </si>
  <si>
    <t>Increase in cash surrender value of life insurance policies</t>
  </si>
  <si>
    <t>Purchase of subsidiaries</t>
  </si>
  <si>
    <t>Repayment of notes receivable</t>
  </si>
  <si>
    <t>Purchase of preferred securities</t>
  </si>
  <si>
    <t>Pay down of investment securities</t>
  </si>
  <si>
    <t>Proceeds from sale of preferred securities</t>
  </si>
  <si>
    <t>Investments in real estate held for sale</t>
  </si>
  <si>
    <t>Net cash used in investing activities</t>
  </si>
  <si>
    <t>Cash flows from financing activities:</t>
  </si>
  <si>
    <t>Proceeds from issuance of debt</t>
  </si>
  <si>
    <t>Repayments of debt</t>
  </si>
  <si>
    <t>Deferred financing charges</t>
  </si>
  <si>
    <t>Borrowings under revolver</t>
  </si>
  <si>
    <t>Repayments on revolver</t>
  </si>
  <si>
    <t>Dividends and distributions on common stock</t>
  </si>
  <si>
    <t>Contributions from non-controlling interest</t>
  </si>
  <si>
    <t>Proceeds from exercise of Vector options</t>
  </si>
  <si>
    <t>Net cash (used in) provided by financing activities</t>
  </si>
  <si>
    <t>Net (decrease) increase in cash and cash equivalents</t>
  </si>
  <si>
    <t>Cash and cash equivalents, beginning of year</t>
  </si>
  <si>
    <t>Cash and cash equivalents, end of year</t>
  </si>
  <si>
    <t>Summary of Significant Accounting Policies</t>
  </si>
  <si>
    <t>Accounting Policies [Abstract]</t>
  </si>
  <si>
    <t>SUMMARY OF SIGNIFICANT ACCOUNTING POLICIES</t>
  </si>
  <si>
    <t>SUMMARY OF SIGNIFICANT ACCOUNTING POLICIES (a) Basis of Presentation : The consolidated financial statements of Vector Group Ltd. (the “Company” or “Vector”) include the accounts of VGR Holding LLC (“VGR Holding”), Liggett Group LLC (“Liggett”), Vector Tobacco Inc. (“Vector Tobacco”), Liggett Vector Brands LLC (“Liggett Vector Brands”), Zoom E-Cigs LLC (“Zoom”),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Zoom is engaged in the sale of electronic cigarettes in the United States. New Valley is engaged in the real estate business. Revisions to December 31, 2014 Consolidated Balance Sheet. The Company has revised its December 31, 2014 Consolidated Balance Sheet, which originally presented deferred income tax assets and liabilities (current and noncurrent) on a gross basis, rather than a net basis by jurisdiction. The revisions conform to ASC 740-10-45-6 which states all current deferred tax liabilities and assets within the same tax jurisdiction shall be offset and presented as a single amount and all noncurrent deferred tax liabilities and assets shall be offset and presented as a single amount. The Company assessed the materiality of this error on previously issued consolidated financial statements and concluded that the error was immaterial. In November 2015, the FASB issued ASU No. 2015-17, “Balance Sheet Classification of Deferred Taxes” (“ASU 2015-17”), which requires deferred tax liabilities and assets to be classified as noncurrent in a classified statement of financial position. The guidance is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is amendment may be applied either prospectively or retrospectively to all periods presented. The Company adopted the provisions of this ASU retrospectively in the fourth quarter of 2015, and adjusted all prior periods accordingly. The adoption of this ASU will simplify the presentation of deferred income taxes and reduce complexity without decreasing the usefulness of information provided to users of financial statements. The adoption of ASU 2015-17 did not have a significant impact on the Company's financial position, results of operations and cash flows.” The cumulative impact of the revisions and application of the new ASU are presented in the table below: December 31, 2014 As Previously Reported Revision ASU Adoption As Revised Deferred income taxes $ 29,192 $ (29,192 ) $ — $ — Total current assets 857,846 (29,192 ) — 828,654 Deferred income taxes 51,129 (51,129 ) — — Total assets $ 1,573,392 $ (80,321 ) $ — $ 1,493,071 Deferred income taxes, net $ 57,671 $ (29,192 ) $ (28,479 ) $ — Total current liabilities 270,095 (29,192 ) (28,479 ) 212,424 Deferred income taxes, net 145,639 (51,129 ) 28,479 122,989 Total liabilities 1,551,340 (80,321 ) — 1,471,019 Total stockholders' equity 22,052 — 22,052 Total liabilities and stockholders' equity $ 1,573,392 $ (80,321 ) $ — $ 1,493,071 Adoption of Equity Method. The Company adopted the equity method of accounting for its investments in Ladenburg Thalmann Financial Services Inc. (“LTS”) and Castle Brands Inc. (“Castle”) in 2015 because the Company determined that it had significant influence due to the evolution of the relationships with each company. In accordance with ASC 323-35-33, the Company has adjusted its consolidated financial statements, retroactively, on a step-by-step basis as if the equity method had been in effect since inception. The cumulative impact of the revisions and application of the equity method of accounting for the two investments are presented in the tables below: December 31, 2014 As Previously Reported (1) Revision As Revised Investment securities available for sale $ 346,043 $ (76,943 ) $ 269,100 Other current assets 36,718 (314 ) 36,404 Total current assets 828,654 (77,257 ) 751,397 Long-term investments 40,292 12,431 52,723 Other assets 58,893 (4,991 ) 53,902 Total assets $ 1,493,071 $ (69,817 ) $ 1,423,254 Deferred income taxes, net $ 122,989 $ (27,085 ) $ 95,904 Total liabilities 1,471,019 (27,085 ) 1,443,934 Accumulated deficit (90,160 ) (6,849 ) (97,009 ) Accumulated other comprehensive income 34,540 (35,883 ) (1,343 ) Total Vector Group Ltd. stockholders' deficiency (57,027 ) (42,732 ) (99,759 ) Total stockholders' equity (deficiency) 22,052 (42,732 ) (20,680 ) Total liabilities and stockholders' equity (deficiency) $ 1,493,071 $ (69,817 ) $ 1,423,254 (1) The amounts shown in the “As Previously Reported” column reflect the impact of the deferred tax adjustments presented in the preceding table. Year ended Year ended December 31, 2014 December 31, 2013 As Previously Reported Revision As Revised As Previously Reported Revision As Revised Operating, selling, administrative and general expenses $ 278,392 $ 950 $ 279,342 $ 112,748 $ 850 $ 113,598 Operating income 213,388 (950 ) 212,438 112,036 (850 ) 111,186 Equity in earnings from investments 1,242 1,898 3,140 2,066 1,060 3,126 Other, net 10,552 (1,156 ) 9,396 7,550 (2,977 ) 4,573 Income before provision for income taxes 82,487 (208 ) 82,279 63,487 (2,767 ) 60,720 Income tax expense 33,251 (86 ) 33,165 24,795 (1,123 ) 23,672 Net income 49,236 (122 ) 49,114 38,692 (1,644 ) 37,048 Net income attributed to Vector Group Ltd. 36,978 (122 ) 36,856 38,944 (1,644 ) 37,300 Other comprehensive income (loss), net of tax 11,680 (13,614 ) (1,934 ) 33,128 (17,534 ) 15,594 Comprehensive income 60,916 (13,736 ) 47,180 71,820 (19,178 ) 52,642 Comprehensive income attributed to Vector Group Ltd. $ 48,658 $ (13,736 ) $ 34,922 $ 72,072 $ (19,178 ) $ 52,894 (b) Estimates and Assumption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valuation of intangible assets, inventory valuation, promotional accruals, sales returns and allowances, actuarial assumptions of pension plans, the estimated fair value of embedded derivative liabilities, settlement accruals, valuation of investments, including other-than-temporary impairments to such investments, and litigation and defense costs. Actual results could differ from those estimates. (c) Cash and Cash Equivalents : Cash includes cash on hand, cash on deposit in banks, money market accounts and cash equivalents, comprised of short-term investments which have an original maturity of 90 days or less. Interest on short-term investments is recognized when earned. The Company places its cash and cash equivalents with large commercial banks. The Federal Deposit Insurance Corporation (“FDIC”) and Securities Investor Protection Corporation (“SIPC”) insure these balances, up to $250 and $500 , respectively. Substantially all of the Company’s cash balances at December 31, 2015 are uninsured. (d) Financial Instruments : The carrying value of cash and cash equivalents, restricted assets and short-term loans approximate their fair value. The fair value of the senior secured notes and the variable interest senior convertible debentures for the years ended December 31, 2015 and 2014 was estimated based on current market quotations. As required by authoritative guidance, derivatives embedded within the Company’s convertible debt are recognized on the Company’s balance sheet and are stated at estimated fair value at each reporting period. Changes in the fair value of the embedded derivatives are reflected quarterly as “Changes in fair value of derivatives embedded within convertible debt.” The estimated fair values for financial instruments presented herein are not necessarily indicative of the amounts the Company could realize in a current market exchange. The use of different market assumptions and/or estimation methodologies may have a material effect on the estimated fair values. (e) Investment Securities : The Company classifies investments in debt and marketable equity securities as available for sale. Investments classified as available for sale are carried at fair value, with net unrealized gains and losses included as a separate component of stockholders’ deficiency. The cost of securities sold is determined based on average cost. Investments in marketable equity securities represent less than a 20 percent interest in the investees and the Company does not exercise significant influence over such entities. Gains are recognized when realized in the Company’s consolidated statements of operations. Losses are recognized as realized or upon the determination of the occurrence of an other-than-temporary decline in fair value. The Company’s policy is to review its securities on a periodic basis to evaluate whether any security has experienced an other-than-temporary decline in fair value. If it is determined that an other-than-temporary decline exists in one of the Company’s marketable securities, it is the Company’s policy to record an impairment charge with respect to such investment in the Company’s consolidated statements of operations. (f) 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are high credit quality financial institutions. Liggett’s customers are primarily candy and tobacco distributors and large grocery, drug and convenience store chains. Two customers, accounted for 19% and 10% of Liggett's revenues in 2015 and 18% and 10% in 2013. One customer accounted for 19% of Liggett's revenues in 2014 . Concentrations of credit risk with respect to trade receivables are generally limited due to the large number of customers, located primarily throughout the United States, comprising Liggett’s customer base. Liggett’s two largest customers represented approximately 4% and 1% , respectively, of net accounts receivable at December 31, 2015 and 5% and 1% , respectively, at December 31, 2013. Liggett’s largest customer represented approximately 11% of net accounts receivable at December 31, 2014 . Ongoing credit evaluations of customers’ financial condition are performed and, generally, no collateral is required. Liggett maintains reserves for potential credit losses and such losses, in the aggregate, have not exceeded management’s expectations. (g) Accounts Receivable : Accounts receivable-trade are recorded at their net realizable value. The allowance for doubtful accounts and cash discounts was $479 and $452 at December 31, 2015 and 2014 , respectively. Uncollectible accounts are written off when the likelihood of collection is remote and when collection efforts have been abandoned. (h) Inventories : Tobacco inventories are stated at the lower of cost or market and are determined primarily by the last-in, first-out (LIFO) method at Liggett and Vector Tobacco. Although portions of leaf tobacco inventories may not be used or sold within one year because of the time required for aging, they are included in current assets, which is common practice in the industry. It is not practicable to determine the amount that will not be used or sold within one year. (i) Restricted Assets : Current restricted assets of $9,195 and $2,595 at December 31, 2015 and 2014 , respectively, consist primarily of certificates of deposits and supersedeas bonds. Long-term restricted assets of $12,303 and $12,013 at December 31, 2015 and 2014 , respectively, consist primarily of certificates of deposit which collateralize letters of credit, supersedeas bonds and deposits on long-term debt. The certificates of deposit mature at various dates from February 2016 to August 2020. (j) Property, Plant and Equipment : Property, plant and equipment are stated at cost. Property, plant and equipment are depreciated using the straight-line method over the estimated useful lives of the respective assets, which are 20 to 30 years for buildings and 3 to 10 years for machinery and equipment. Repairs and maintenance costs are charged to expense as incurred. The costs of major renewals and betterments are capitalized. The cost and related accumulated depreciation of property, plant and equipmen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 (k) Investments in Real Estate Ventures : In accounting for its Investments in real estate ventures, the Company identified its participation in Variable Interest Entities (“VIE”), which are defined as entities in which the equity investors have not provided enough equity to finance it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unconsolidated VIEs which is the carrying value. The Company's maximum exposure to loss in its investment in its consolidated VIEs is limited to its investment which is the carrying value of the investment net of the non-controlling interest. Creditors of the consolidated VIEs have no recourse to the general credit of the primary beneficiary. (l) Goodwill and Other Intangible Assets: Goodwill from acquisitions represents the excess of the purchase price over the fair value of the underlying acquired net tangible and intangible assets. Factors that contribute to the recognition of goodwill in the Company’s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the Company’s strategies for growth in sales, income and cash flows. Goodwill is tested for impairment at least annually as of October 1and monitored for interim triggering events on an on-going basis. Other intangible assets with indefinite useful lives are not amortized, but rather, are tested for impairment at least annually.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the industry and the markets in which the Company operates as well as the historical and expected future financial performance. If we conclude that it is more likely than not that fair value is less than its carrying value, recoverability of goodwill is evaluated using a two-step process. The first step involves a comparison of the fair value of the reporting unit to the Company’s carrying amount. Fair value is determined based on an income approach and a market approach that are equally weighted. If the carrying amount of the reporting unit, including the goodwill, exceeds the fair value of the reporting unit, the second step is performed. The second step involves a comparison of the implied fair value and carrying value of the goodwill of the reporting unit. To the extent that the carrying amount exceeds the implied fair value of the goodwill, an impairment loss is recognized. To determine the implied fair value of the Company’s indefinite-lived intangible asset, trademark, it utilizes the relief from royalty method, pursuant to which the asset is valued by reference to the amount of royalty income it would generate if licensed in an arm’s length transaction. Under the relief from royalty method, similar to the discounted cash flow method, estimated net revenues expected to be generated by the asset during its life are multiplied by a benchmark royalty rate and then discounted by the estimated weighted average cost of capital associated with the asset. The resulting capitalized royalty stream is an indication of the value of owning the asset. To the extent that the carrying amount exceeds the implied fair value of the intangible asset, an impairment loss is recognized. The fair value of the intangible asset associated with the benefit under the Master Settlement Agreement (“MSA”) is calculated using discounted cash flows. This approach involves two steps: (i) estimating future cash savings due to the payment exemption under the MSA and (ii)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 Intangible assets with finite lives are amortized over their respective estimated useful lives. Identifiable intangible assets that are subject to amortization are evaluated for impairment using a process similar to that used to evaluate long-lived assets described below. (m) Impairment of Long-Lived Assets : The Company reviews long-lived assets for impairment whenever events or changes in business circumstances indicate that the carrying amount of the assets may not be fully recoverable. The Company performs a test for recoverability, comparing projected undiscounted cash flows to the carrying value of the asset group to determine if impairment exists. If impairment is determined to exist, any related impairment loss is calculated based on fair value of the asset on the basis of discounted cash flow. Impairment losses on assets to be disposed of, if any, are based on the estimated proceeds to be received, less costs of disposal. (n) Pension, Postretirement and Postemployment Benefits Plans : The cost of providing retiree pension benefits, health care and life insurance benefits is actuarially determined and accrued over the service period of the active employee group. The Company recognizes the funded status of each defined benefit pension plan, retiree health care and other postretirement benefit plans and postemployment benefit plans on the balance sheet. (o) Stock Options : The Company accounts for employee stock compensation plans by measuring compensation cost for share-based payments at fair value. The fair value is recognized as compensation expense over the vesting period on a straight-line basis. The terms of certain stock options awarded under the 2014 Management Incentive Plan in February 2014 and under the 1999 Plan in November 2013, February 2013, December 2009 and January 2001 provide for common stock dividend equivalents (paid in cash at the same rate as paid on the common stock) with respect to the shares underlying the unexercised portion of the options. The Company recognizes payments of the dividend equivalent rights on these options on the Company consolidated balance sheet as reductions in additional paid-in capital until fully utilized and then accumulated deficit ( $5,566 , $4,612 and $4,007 net of income taxes, for the years ended December 31, 2015 , 2014 and 2013 , respectively), which are included as “Distributions and dividends on common stock” in the Company’s consolidated statement of changes in stockholders’ equity. (p) 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valuation allowance reduces deferred tax assets when it is deemed more likely than not that some portion or all of the deferred tax assets will not be realized. A current tax provision is recorded for income taxes currently payable. The Company accounts for uncertainty in income taxes by recognizing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50% likely of being realized upon ultimate settlement. The guidance requires that a liability created for unrecognized deferred tax benefits shall be presented as a liability and not combined with deferred tax liabilities or assets. (q) Distributions and Dividends on Common Stock : The Company records distributions on its common stock as dividends in its consolidated statement of stockholders’ deficiency to the extent of retained earnings. Any amounts exceeding retained earnings are recorded as a reduction to additional paid-in-capital to the extent paid-in-capital is available. The Company’s stock dividends are recorded as stock splits and given retroactive effect to earnings per share for all years presented. (r) Revenue Recognition : 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e.g. federal excise tax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 Tobacco Shipping and Handling Fees and Costs: Shipping and handling fees related to sales transactions are neither billed to customers nor recorded as revenue. Shipping and handling costs, which were $5,488 in 2015 , $5,585 in 2014 and $5,559 in 2013 are recorded as operating, selling, administrative and general expenses. Real estate sales: Revenue is recognized only when persuasive evidence of an arrangement exists, the price is fixed or determinable, the transaction has been completed and collectibility of the resulting receivable is reasonably assured. Real estate commissions earned by the Company’s real estate brokerage businesses are recorded as revenue on a gross basis upon the closing of a real estate transaction as evidenced when the escrow or similar account is closed, the transaction documents have been recorded and funds are distributed to all appropriate parties. Commissions expenses are recognized concurrently with related revenues. Property management fees and rental commissions earned are recorded as revenue when the related services are performed. (s) Advertising : Tobacco and E-Cigarettes advertising costs, which are expensed as incurred and included within operating, selling, administration and general expenses, were $5,097 , $9,493 and $4,839 for the years ended December 31, 2015 , 2014 and 2013 , respectively. Real estate advertising costs, which are expensed as incurred and included within operating, selling, administration and general expenses, were $25,657 , $14,952 and $1,298 for the years ended December 31, 2015 and 2014 and 2013 , respectively. (t) Comprehensive Income : The Company presents net income and other comprehensive income in two separate, but consecutive, statements. The items are presented before related tax effects with detailed amounts shown for the income tax expense or benefit related to each component of other comprehensive income. The components of accumulated other comprehensive (loss) income, net of income taxes, were as follows: December 31, December 31, December 31, Net unrealized gains on investment securities available for sale, net of income taxes of $7,758, $12,706 and $11,528, respectively $ 12,048 $ 18,102 $ 16,867 Net unrealized losses on long-term investment accounted for under the equity method, net of income tax benefits of $0, $1,156, and $418, respectively — (1,658 ) (612 ) Forward contracts adjustment, net of income taxes of $11, $36, and $63, respectively (19 ) (55 ) (92 ) Pension-related amounts, net of income taxes of $13,977, $12,167, and $10,644, respectively (20,342 ) (17,732 ) (15,572 ) Accumulated other comprehensive (loss) income $ (8,313 ) $ (1,343 ) $ 591 (u) Fair Value of Derivatives Embedded within Convertible Debt : The Company has estimated the fair market value of the embedded derivatives based principally on the results of a valuation model.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us, a readily determinable fair market value of the embedded derivatives is not available.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Vector’s stock price. At December 31, 2015 , the range of estimated fair market values of the Company’s embedded derivatives was between $143,422 and $144,660 . The Company recorded the fair market value of its embedded derivatives at the midpoint of the inputs at $144,042 as of December 31, 2015 . At December 31, 2014 , the range of estimated fair market values of the Company’s embedded derivatives was between $167,593 and $171,215 . The Company recorded the fair market value of its embedded derivatives at the midpoint of the inputs at $169,386 as of December 31, 2014 . The estimated fair market value of the Company’s embedded derivatives could change significantly based on future market conditions. (See Note 9 .) (v) Capital and Credit Markets : The Company has performed additional assessments to determine the impact, if any, of market developments, on the Company’s consolidated financial statements. The Company’s additional assessments have included a review of access to liquidity in the capital and credit markets, counterparty creditworthiness, value of the Company’s investments (including long-term investments, mortgage receivable and employee benefit plans) and macroeconomic conditions. The volatility in capital and credit markets may create additional risks in the upcoming months and possibly years and the Company will continue to perform additional assessments to determine the impact, if any, on the Company’s consolidated financial statements. Thus, future impairment charges may occur. On a quarterly basis, the Company evaluates its investments to determine whether an impairment has occurred. If so, the Company also makes a determination of whether such impairment is considered temporary or other than temporary. The Company believes that the assessment of temporary or other-than-temporary impairment is facts-and-circumstances driven. However, among the matters that are considered in making such a determination are the period of time the investment has remained below its cost or carrying value, the likelihood of recovery given the reason for the decrease in market value and the Company’s original expected holding period of the investment. (w) Contingencies : The Company records Liggett’s product liability legal expenses as operating, selling, administrative and general expenses as those costs are incurred. As discussed in Note 15 , legal proceedings covering a wide range of matters are pending or threatened in various jurisdictions against Liggett and the Company.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losed in Note 15 : (i) management has concluded that it is not probable that a loss has been incurred in any of the pending tobacco-related cases; or (ii) management is unable to estimate the possible loss or range of loss that could result from an unfavorable outcome of any of the pending tobacco-related cases and, therefore, management has not provided any amounts in the consolidated financial statements for unfavorable outcomes, if any. Legal defense costs are expensed as incurred. Adverse verdicts have been entered against Liggett in 15 state court Engle progeny cases and several of these verdicts have been affirmed on appeal and satisfied by Liggett. In certain cases, the judgments entered have been joint and several with other defendants. In four of these cases, punitive damages were awarded against Liggett. The Company's potential range of loss in the remaining cases on appeal is between $0 and $12,674 in the aggregate, plus accrued interest and attorneys’ fees. In determining the range of loss, we consider potential settlements as well as future appellate relief. Except as discussed in Note 15 , management is unable to estimate the possible loss or range of loss from remaining Engle progeny cases as there are currently multiple defendants in each case and discovery has not occurred or is limited. As a result, the Company lacks information about whether plaintiffs are, in fact,</t>
  </si>
  <si>
    <t>Earnings Per Share</t>
  </si>
  <si>
    <t>Earnings Per Share [Abstract]</t>
  </si>
  <si>
    <t>EARNINGS PER SHARE</t>
  </si>
  <si>
    <t>EARNINGS PER SHARE Information concerning the Company’s common stock has been adjusted to give effect to the 5% stock dividends paid to Company stockholders on September 29, 2015 , September 26, 2014 and September 27, 2013. The dividends were recorded at par value of $584 in 2015 , $520 in 2014 and $450 in 2013 , since the Company did not have retained earnings in each of the aforementioned years. In connection with the 5% stock dividends, the Company increased the number of shares subject to outstanding stock options by 5% and reduced the exercise prices accordingly. For purposes of calculating basic earnings per share (“EPS”), net income available to common stockholders attributed to Vector Group Ltd. for the period are reduced by the contingent interest and the non-cash interest expense associated with the discounts created by the beneficial conversion features and embedded derivatives related to the Company’s convertible debt issued. The convertible debt issued by the Company are participating securities due to the contingent interest feature and had no impact on EPS for the years ended December 31, 2015 , 2014 and 2013 as the dividends on the common stock reduced earnings available to common stockholders so there were no unallocated earnings. As discussed in Note 14 , the Company has stock option awards which provide for common stock dividend equivalents at the same rate as paid on the common stock with respect to the shares underlying the unexercised portion of the options. These outstanding options represent participating securities under authoritative guidance. The Company recognizes payments of the dividend equivalent rights ( $5,566 , net of income taxes of $211 , and $4,612 , net of income taxes of $306 , and $4,007 , net of income taxes of $91 , for the years ended December 31, 2015 , 2014 and 2013 , respectively) on these options as reductions in additional paid-in capital on the Company’s consolidated balance sheet. As a result, in its calculation of basic EPS for the years ended December 31, 2015 , 2014 and 2013 , respectively, the Company has adjusted its net income for the effect of these participating securities as follows: 2015 2014 2013 Net income attributed to Vector Group Ltd. $ 59,198 $ 36,856 $ 37,300 Income attributable to participating securities (1,752 ) (1,024 ) (1,023 ) Net income available to common stockholders attributed to Vector Group Ltd. $ 57,446 $ 35,832 $ 36,277 Basic EPS is computed by dividing net income available to common stockholders attributed to Vector Group Ltd. by the weighted-average number of shares outstanding, which includes vested restricted stock. Diluted EPS includes the dilutive effect of non-vested restricted stock grants, stock options and convertible securities. Diluted EPS is computed by dividing net income available to common stockholders by the diluted weighted-average number of shares outstanding, which includes dilutive non-vested restricted stock grants, stock options and convertible securities. Basic and diluted EPS were calculated using the following shares for the years ended December 31, 2015 , 2014 and 2013 : 2015 2014 2013 Weighted-average shares for basic EPS 117,760,538 108,075,400 100,886,113 Plus incremental shares related to stock options and non-vested restricted stock 32,030 66,732 261,837 Weighted-average shares for diluted EPS 117,792,568 108,142,132 101,147,950 The following non-vested restricted stock and shares issuable upon the conversion of convertible debt were outstanding during the years ended December 31, 2015 , 2014 and 2013 but were not included in the computation of diluted EPS because the exercise prices of the options and the per share expense associated with the restricted stock were greater than the average market price of the common shares during the respective periods, and the impact of common shares issuable under the convertible debt were anti-dilutive to EPS. Year Ended December 31, 2015 2014 2013 Weighted-average shares of non-vested restricted stock N/A N/A 30,319 Weighted-average expense per share N/A N/A $ 15.10 Weighted-average number of shares issuable upon conversion of debt 25,113,350 32,216,245 30,862,794 Weighted-average conversion price $ 19.55 $ 16.83 $ 13.81 The Company’s convertible debt was anti-dilutive in 2015, 2014 and 2013.</t>
  </si>
  <si>
    <t>Investment Securities Available for Sale</t>
  </si>
  <si>
    <t>Available-for-sale Securities [Abstract]</t>
  </si>
  <si>
    <t>INVESTMENT SECURITIES AVAILABLE FOR SALE</t>
  </si>
  <si>
    <t>INVESTMENT SECURITIES AVAILABLE FOR SALE The components of investment securities available for sale at December 31, 2015 were as follows: Cost Gross Unrealized Gains Gross Unrealized Losses Fair Value Marketable equity securities $ 47,502 $ 19,833 $ (62 ) $ 67,273 Mutual funds invested in fixed income securities 20,126 — (15 ) 20,111 Marketable debt securities 94,540 52 — 94,592 Total investment securities available for sale $ 162,168 $ 19,885 $ (77 ) $ 181,976 The components of investment securities available for sale at December 31, 2014 were as follows: Cost Gross Unrealized Gains Gross Unrealized Losses Fair Value Marketable equity securities $ 46,695 $ 32,018 $ (1,104 ) $ 77,609 Mutual funds invested in fixed income securities 61,485 — (1,659 ) 59,826 Marketable debt securities 130,111 2,470 (916 ) 131,665 Total investment securities available for sale $ 238,291 $ 34,488 $ (3,679 ) $ 269,100 The table below summarizes the maturity dates of marketable debt securities at December 31, 2015 . Investment Type: Fair Value Under 1 Year 1 Year up to 5 Years More than 5 Years U.S. Government securities $ 28,132 $ — $ 28,132 $ — Corporate securities 41,561 2,154 39,347 60 U.S. mortgage-backed securities 5,790 636 5,003 151 Commercial mortgage-backed securities 8,728 5,739 715 2,274 U.S. asset-backed securities 8,276 2,342 5,934 — Index-linked U.S. bonds 2,105 — 2,105 — Total marketable debt securities by maturity dates $ 94,592 $ 10,871 $ 81,236 $ 2,485 The available-for-sale investment securities with continuous unrealized losses for less than 12 months and 12 months or greater and their related fair values were as follows: In loss position for Less than 12 months 12 months or more Fair Value Unrealized Losses Fair Value Unrealized Losses Total Fair Value Total Unrealized Losses December 31, 2015 Marketable equity securities $ 5,938 $ (62 ) $ — $ — $ 5,938 $ (62 ) Mutual funds invested in fixed income securities 10,053 (15 ) 10,053 (15 ) $ 15,991 $ (77 ) $ — $ — $ 15,991 $ (77 ) December 31, 2014 Marketable equity securities $ 6,599 $ (138 ) $ 3,534 $ (966 ) $ 10,133 $ (1,104 ) Mutual funds invested in fixed income securities 59,826 (1,659 ) — — 59,826 (1,659 ) Marketable debt securities U.S. Government securities 22,375 (18 ) — — 22,375 (18 ) Corporate securities 30,896 (204 ) 7,224 (131 ) 38,120 (335 ) U.S. mortgage-backed securities 3,370 (26 ) — — 3,370 (26 ) Commercial mortgage-backed securities 11,332 (46 ) 5,176 (432 ) 16,508 (478 ) U.S. asset-backed securities 15,228 (29 ) — — 15,228 (29 ) Index-linked U.S. bonds 2,098 (30 ) — — 2,098 (30 ) $ 151,724 $ (2,150 ) $ 15,934 $ (1,529 ) $ 167,658 $ (3,679 ) Unrealized losses from fixed-income securities are primarily attributable to changes in interest rates. Unrealized losses from equity and debt securities are due to market price movements. The Company believes the unrealized losses associated with the Company's equity securities will be recovered in the future. Gross realized gains and losses on available-for-sale investment securities were as follows: Year Ended December 31, 2015 2014 2013 Gross realized gains on sales $ 13,727 $ 275 $ 5,538 Gross realized losses on sales (2,589 ) (286 ) (386 ) Gains (losses) on sale of investment securities available for sale $ 11,138 $ (11 ) $ 5,152 Gross realized losses on other-than-temporary impairments $ (12,846 ) $ — $ — The Company recorded an “Other-than-temporary-impairment” charge of $12,846 for the year ended December 31, 2015 . The largest component of this total charge was $6,895 related to Morgans Hotel Group Co., a company where Vector's President and Chief Executive Officer also serves as Chairman of the Board of Directors. Although management generally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and the funding of obligations of the Company. Proceeds from investment securities sales totaled $270,576 , $154,615 and $117,021 and proceeds from early redemptions by issuers totaled $14,230 , $2,779 and $708 for the years ended December 31, 2015 , 2014 and 2013 , respectively, mainly from sales of Corporate securities and U.S. Government securities.</t>
  </si>
  <si>
    <t>Inventory, Net [Abstract]</t>
  </si>
  <si>
    <t>INVENTORIES</t>
  </si>
  <si>
    <t>INVENTORIES Inventories consist of: December 31, December 31, Leaf tobacco $ 49,856 $ 49,948 Other raw materials 3,578 3,532 Work-in-process 789 879 Finished goods 61,493 62,876 E-Cigarettes 80 3,079 Inventories at current cost 115,796 120,314 LIFO adjustments (29,280 ) (29,991 ) $ 86,516 $ 90,323 All of the Company’s inventories, excluding amounts related to prepaid MSA cost and federal excise taxes, at December 31, 2015 and 2014 have been reported under the LIFO method. The $29,280 LIFO adjustment as of December 31, 2015 decreases the current cost of inventories by $19,863 for leaf tobacco, $643 for other raw materials, $33 for work-in-process, $8,736 for finished goods and $5 for E-Cigarettes. The $29,991 LIFO adjustment as of December 31, 2014 decreased the current cost of inventories by $19,941 for leaf tobacco, $861 for other raw materials, $39 for work-in-process, $9,054 for finished goods and $96 for E-Cigarettes. Cost of goods sold was reduced by $1,703 for the year ended December 31, 2015 due to liquidations of LIFO inventories. The Company has a leaf inventory management program whereby, among other things, it is committed to purchase certain quantities of leaf tobacco. The purchase commitments are for quantities not in excess of anticipated requirements and are at prices, including carrying costs, established at the commitment date. At December 31, 2015 , Liggett had tobacco purchase commitments of approximately $15,466 . The Company has a single source supply agreement for fire safe cigarette paper through 2019. The Company capitalizes the incremental prepaid cost of the MSA and federal excise taxes in ending inventory. Each year, the Company capitalizes in inventory that portion of its MSA liability that relates to cigarettes shipped to the public warehouses but not sold. The amount of capitalized MSA cost in “Finished goods” inventory was $15,796 and $14,369 at December 31, 2015 and 2014 , respectively. Federal excise tax in inventory was $23,455 at December 31, 2015 and $22,642 at December 31, 2014 .</t>
  </si>
  <si>
    <t>Property, Plant and Equipment</t>
  </si>
  <si>
    <t>Property, Plant and Equipment [Abstract]</t>
  </si>
  <si>
    <t>PROPERTY, PLANT AND EQUIPMENT</t>
  </si>
  <si>
    <t>PROPERTY, PLANT AND EQUIPMENT Property, plant and equipment consist of: December 31, December 31, Land and improvements $ 1,442 $ 1,442 Buildings 15,908 15,418 Machinery and equipment 178,131 167,090 Leasehold improvements 21,142 17,212 216,623 201,162 Less accumulated depreciation and amortization (140,991 ) (117,050 ) $ 75,632 $ 84,112 Depreciation and amortization expense related to property, plant and equipment for the years ended December 31, 2015 , 2014 and 2013 was $20,423 , $17,843 and $11,063 , respectively. Future machinery and equipment purchase commitments at Liggett were $832 and $3,266 at December 31, 2015 and 2014 , respectively.</t>
  </si>
  <si>
    <t>Long Term Investments</t>
  </si>
  <si>
    <t>Long-term Investments [Abstract]</t>
  </si>
  <si>
    <t>LONG-TERM INVESTMENTS</t>
  </si>
  <si>
    <t>LONG-TERM INVESTMENTS Long-term investments consist of the following: December 31, 2015 December 31, 2014 Investments accounted at cost $ 41,231 $ 32,239 Investments accounted under the equity method 21,495 20,484 $ 62,726 $ 52,723 (a) Cost-Method Investments: Long-term investments consist of the following investments accounted for at cost: December 31, 2015 December 31, 2014 Carrying Value Fair Value Carrying Value Fair Value Investment partnerships $ 40,730 $ 44,217 $ 31,541 $ 38,039 Real estate partnership 501 552 698 1,108 $ 41,231 $ 44,769 $ 32,239 $ 39,147 The principal business of the investment partnerships is investing in investment securities and real estate. The estimated fair value of the investment partnerships was provided by the partnerships based on the indicated market values of the underlying assets or investment portfolio. The investments in these investment partnerships are illiquid and the ultimate realization of these investments is subject to the performance of the underlying partnership and its management by the general partners. In the future, the Company may invest in other investments, including limited partnerships, real estate investments, equity securities, debt securities, derivatives and certificates of deposit, depending on risk factors and potential rates of return. If it is determined that an other-than-temporary decline in fair value exists in long-term investments, the Company records an impairment charge with respect to such investment in its consolidated statements of operations. The Company will continue to perform additional assessments to determine the impact, if any, on the Company’s consolidated financial statements. Thus, future impairment charges may occur. The Company has accounted for these investments using the cost method of accounting because the investments did not meet the requirements for equity method accounting. The Company invested an aggregate $5,000 in three additional investment partnerships in 2015. The principal business of these investment partnerships is investing in investment securities. The Company also invested $5,000 in a reinsurance company in 2015 . The Company received cash distributions of $587 , $549 and $769 from limited partnerships in 2015 , 2014 and 2013 , respectively. The long-term investments are carried on the consolidated balance sheet at cost. The fair value determination disclosed above would be classified as Level 3 under fair value hierarchy disclosed in Note 18 if such assets were recorded on the consolidated balance sheet at fair value. The fair value determinations disclosed above were based on company assumptions, and information obtained from the partnerships based on the indicated market values of the underlying assets of the investment portfolio. (b) Equity-Method Investments: Long-term investments consist of the following investments accounted for under the equity method: December 31, 2015 December 31, 2014 Indian Creek Investors LP $ 4,989 $ 8,053 Boyar Value Fund 7,302 — Ladenburg Thalmann Financial Services Inc. 9,204 12,173 Castle Brands, Inc. — 258 $ 21,495 $ 20,484 The Company's investments accounted for under the equity method include the following: Indian Creek Investors LP (“Indian Creek”), Boyar Value Fund (“Boyar”), Ladenburg Thalmann Financial Services Inc. (“LTS”) and Castle Brands Inc. (“Castle”). At December 31, 2015 , the Company's ownership percentages in Indian Creek, Boyar, LTS and Castle were 19.93% , 29.92% , 7.84% and 7.99% , respectively. The Company accounted for Indian Creek and Boyar interests as equity-method investments because the Company's ownership percentage meets the threshold for equity-method accounting. The Company accounted for the LTS and Castle interests as equity-method investments because the Company has the ability to exercise significant influence over their operating and financial policies. The Company's investments under the equity method include an investment in the common stock of Boyar. As of December 31, 2015 , the Company owned approximately 30% of the outstanding stock of Boyar. The value of the investment based on the quoted market price as of December 31, 2015 was $7,302 , equal to its carrying value. Ladenburg Thalmann Fund Management, LLC, an indirect subsidiary of “LTS”, is the manager of Boyar. At December 31, 2015 , the aggregate values of the LTS and Castle investments based on the quoted market price were $39,167 and $15,585 , respectively. The difference between the amount at which the LTS and Castle investments are carried and the amount of underlying equity in net assets was $21,463 and $1,848 , respectively. This basis difference represents goodwill and is being accounted for as part of the equity investment. The principal business of Indian Creek is investing in investment securities. Fair value approximates carrying value. The estimated fair value of the investment partnership was provided by the partnership based on the indicated market values of the underlying assets or investment portfolio. The investment in the investment partnership is illiquid and the ultimate realization of the investment is subject to the performance of the underlying partnership and its management by the general partners. The Company received cash distributions of $2,364 , $3,283 and $12,358 from the Company's investments in long-term investments under the equity method in 2015 , 2014 and 2013 , respectively. The 2013 distribution was primarily related to the repayment of a note from LTS. The Company recognized equity in losses in long-term investments under the equity method of $2,681 in 2015 . The Company recognized equity in earnings in long-term investments under the equity method of $3,140 and $3,126 in 2014 and 2013, respectively. The Company has suspended its recognition of equity losses in Castle to the extent such losses exceed its basis. If it is determined that an other-than-temporary decline in fair value exists in long-term investments, the Company records an impairment charge with respect to such investment in its consolidated statements of operations. The Company will continue to perform additional assessments to determine the impact, if any, on the Company’s consolidated financial statements. Thus, future impairment charges may occur. The long-term investments are carried on the consolidated balance sheet at cost under the equity method of accounting. The fair value determination disclosed above would be classified as Level 3 under fair value hierarchy disclosed in Note 18 if such assets were recorded on the consolidated balance sheet at fair value. (c) Combined Financial Statements for Unconsolidated Subsidiaries Pursuant to Rule 4-08(g), the following summarized financial data for unconsolidated subsidiaries includes information for Indian Creek and Boyar Value Fund. December 31, December 31, Investment securities $ 40,676 $ 71,331 Cash and cash equivalents 101 309 Other assets 8,664 32 Total assets $ 49,441 $ 71,672 Other liabilities $ 408 $ 6,571 Total liabilities 408 6,571 Partners' capital 49,033 65,101 Total liabilities and partners' capital $ 49,441 $ 71,672 Year Ended December 31, 2015 2014 2013 Investment income $ 565 $ 3,314 $ 565 Expenses (868 ) (1,298 ) (839 ) Net investment (loss) income (303 ) 2,016 (274 ) Total net realized (loss) gain and net change in unrealized depreciation from investments (14,809 ) (168 ) 16,496 Net (decrease) increase in partners' capital resulting from operations $ (15,112 ) $ 1,848 $ 16,222 Pursuant to Rule 4-08(g) is the following summarized financial data for LTS. The Company has elected a three-month lag reporting period for LTS. September 30, September 30, Cash and cash equivalents $ 114,548 $ 94,952 Receivables from clearing brokers, note receivable and other receivable, net 115,334 123,947 Goodwill and intangible assets, net 269,774 211,862 Other assets 63,634 62,571 Total assets $ 563,290 $ 493,332 Accrued compensation, commissions and fees payable $ 72,936 $ 61,205 Accounts payable and accrued liabilities 24,615 22,328 Notes payable, net of $1,655 and $951 unamortized discount in 2015 and 2014, respectively 59,184 62,131 Other liabilities 21,487 32,802 Total liabilities 178,222 178,466 Preferred stock 1 1 Common stock 19 18 Additional paid-in capital 517,988 452,263 Accumulated deficit (132,952 ) (137,406 ) Total controlling shareholders' equity 385,056 314,876 Non-controlling interest 12 (10 ) Total shareholders' equity 385,068 314,866 Total liabilities and shareholders' equity $ 563,290 $ 493,332 (1) The table above presents the nature and amounts of the major components of assets and liabilities, along with information regarding redeemable stock and non-controlling interest. Twelve Months Ended September 30, 2015 2014 2013 Revenues $ 1,122,735 $ 867,756 $ 753,840 Expenses (1,132,010 ) (856,072 ) (756,988 ) Gross (loss) profit (9,275 ) 11,684 (3,148 ) Change in fair value of contingent consideration 31 12 (121 ) (Loss) income from continuing operations (9,244 ) 11,696 (3,269 ) Net income (loss) $ 4,396 $ 22,482 $ (5,389 ) Pursuant to Rule 4-08(g) is the following summarized financial data for Castle. The Company has elected a three-month lag reporting period for Castle. September 30, September 30, Current assets $ 36,922 $ 31,121 Non-current assets 9,845 9,834 Total assets $ 46,767 $ 40,955 Current liabilities $ 9,947 $ 8,703 Non-current liabilities 13,696 12,028 Total liabilities 23,643 20,731 Total controlling shareholders' equity 19,978 17,490 Non-controlling interest 3,146 2,734 Total shareholders' equity 23,124 20,224 Total liabilities and shareholders' equity $ 46,767 $ 40,955 Twelve Months Ended September 30, 2015 2014 2013 Revenues $ 67,143 $ 51,426 $ 43,484 Expenses (41,317 ) (32,495 ) (28,117 ) Gross profit 25,826 18,931 15,367 Other expenses (25,920 ) (20,399 ) (19,176 ) Loss from continuing operations (94 ) (1,468 ) (3,809 ) Net loss $ (2,946 ) $ (4,845 ) $ (8,604 )</t>
  </si>
  <si>
    <t>New Valley LLC</t>
  </si>
  <si>
    <t>Schedule of Investments [Abstract]</t>
  </si>
  <si>
    <t>NEW VALLEY LLC</t>
  </si>
  <si>
    <t>NEW VALLEY LLC (a) Residential Brokerage Business Acquisition. New Valley is engaged in the real estate business and is seeking to acquire additional real estate properties and operating companies. On December 13, 2013, an affiliate of New Valley acquired an additional 20.59% interest in Douglas Elliman from Prudential Real Estate Financial Services of America, Inc. for a purchase price of $60,000 in cash. The acquisition increased the Company’s ownership position in Douglas Elliman from 50% to 70.59% . As of December 31, 2012, the Company owned a 50% interest in Douglas Elliman, and the Company accounted for its 50% using the equity method of accounting. The Company consolidated Douglas Elliman on December 13, 2013 and recognized a gain of $60,842 to account for the difference between the carrying value and the fair value of the previously held 50% interest. The fair value of the equity interest immediately prior to the acquisition was $84,859 . The Company used a combination of a discounted cash flow analysis and market-based valuation methodologies, which represent Level 3 fair value measurements, to measure the fair value of Douglas Elliman and to perform its preliminary purchase price allocation. In 2014, the Company reassessed its initial purchase accounting allocations. The following table reconciles initial allocation to final allocation of acquired assets and liabilities: Preliminary December 13, 2013 Measurement Period Adjustments Final December 13, 2013 Cash and cash equivalents $ 116,935 $ — $ 116,935 Other current assets 12,647 — 12,647 Property, plant and equipment, net 20,275 — 20,275 Goodwill 72,135 (1,729 ) 70,406 Trademarks 80,000 — 80,000 Other intangible assets, net 12,928 5,856 18,784 Other non-current assets 3,384 — 3,384 Total assets acquired $ 318,304 $ 4,127 $ 322,431 Notes payable - current $ 201 $ — $ 201 Other current liabilities 26,247 105 26,352 Notes payable - long term 420 — 420 Other long-term liabilities — 4,022 4,022 Total liabilities assumed $ 26,868 $ 4,127 $ 30,995 Net assets acquired $ 291,436 $ — $ 291,436 Non-controlling interest $ 85,703 $ — $ 85,703 Revenues of the acquired operations from December 13, 2013 through December 31, 2013 were $20,482 and net income was $732 . Equity Method of Accounting. Prior to December 13, 2013, New Valley accounted for its 50% interest in Douglas Elliman under the equity method of accounting. New Valley’s equity income from Douglas Elliman was $22,974 for the period of January 1 through December 13, 2013. Summarized financial information for the period January 1 through December 13, 2013 for Douglas Elliman is presented below. Included in the results was a management fee paid to the Company of $2,204 for the period of January 1 through December 13, 2013. January 1 through December 13, 2013 Revenues $ 416,453 Costs and expenses 369,852 Depreciation expense 3,790 Amortization expense 213 Other income (expense) (22 ) Interest expense, net 23 Income tax expense 996 Net income $ 41,557 Douglas Elliman’s current operations are primarily located in the New York, Miami and Los Angeles metropolitan areas. Local and regional economic and general business conditions in these markets could differ materially from prevailing conditions in other parts of the country. (b) Investments in real estate ventures . New Valley also holds equity investments in various real estate projects domestically and internationally. The components of “Investments in real estate ventures” were as follows: December 31, December 31, Land Development - Milanosesto Holdings (Sesto Holdings) $ — $ 5,037 10 Madison Square Park (1107 Broadway) 11,391 6,383 The Marquand (11 East 68th Street) 13,900 12,000 11 Beach Street 13,209 12,328 20 Times Square (701 Seventh Avenue) 14,985 12,481 111 Murray Street 25,567 27,319 160 Leroy Street 3,952 1,467 215 Chrystie Street 5,592 3,300 The Dutch (25-19 43rd Avenue) 1,077 733 Queens Plaza (23-10 Queens Plaza South) 16,177 11,082 87 Park (8701 Collins Avenue) 8,658 6,144 125 Greenwich Street 9,750 9,308 West Hollywood Edition (9040 Sunset Boulevard) 10,510 5,604 76 Eleventh Avenue 17,967 — Monad Terrace 6,608 — Takanasee 4,680 — Condominium and Mixed Use Development 164,023 108,149 Maryland Portfolio — 3,234 ST Portfolio 15,754 15,283 Apartment Buildings 15,754 18,517 Park Lane Hotel 19,697 19,341 Hotel Taiwana 7,069 7,629 Coral Beach and Tennis Club 3,159 2,816 Hotels 29,925 29,786 The Plaza at Harmon Meadow 5,449 — Commercial 5,449 — Other 2,017 1,971 Investments in real estate ventures $ 217,168 $ 163,460 Land Development: Milanosesto Holdings. In October 2010, New Valley acquired a 7.2% interest in Sesto Holdings S.r.l. (“Sesto”) for $ 5,000 . Sesto holds a 42% interest in an entity that has purchased a land plot of approximately 322 acres in Milan, Italy. Sesto intended to develop the land plot as a multi-parcel, multi-building mixed use urban regeneration project. During the fourth quarter of 2015, New Valley exercised a put and recovered its entire investment. Sesto is a variable interest entity; however, New Valley is not the primary beneficiary. New Valley accounts for Sesto under the equity method of accounting. New Valley had no exposure to loss as a result of its investment in Sesto at December 31, 2015 . The investment has concluded. Condominium and Mixed Use Development: 10 Madison Square Park . During 2011, New Valley invested $5,489 for an approximate indirect 5% interest in MS/WG 1107 Broadway Holdings LLC. In September 2011, MS/WG 1107 Broadway Holdings LLC acquired the 1107 Broadway property in Manhattan, NY. The joint venture is converting a 260,000 -square-foot office building into a luxury residential condominium in the Flatiron District / NoMad neighborhood of Manhattan. MS/WG 1107 Broadway Holdings LLC is a variable interest entity; however, New Valley is not the primary beneficiary. During 2015, all partners in the joint venture contributed pro-rata amounts to the joint venture, and New Valley’s portion was $3,217 . New Valley accounts for MS/WG 1107 Broadway Holdings LLC under the equity method of accounting. New Valley received distributions of $2,449 for the year ended December 31, 2014 and recognized equity income of $1,010 for the year ended December 31, 2015 and equity income of $2,254 for the year ended December 31, 2014. New Valley’s maximum exposure to loss as a result of its investment in MS/WG 1107 Broadway Holdings LLC was $10,610 at December 31, 2015 . The Whitman. In February 2011, New Valley invested $900 for an approximate 12% interest in Lofts 21 LLC. Lofts 21 LLC acquired an existing property in Manhattan to develop into a luxury residential condominium which was marketed as The Whitman. The property is located in the Flatiron District / NoMad neighborhood. Construction had been completed and three of the four units were sold in 2013 and the remaining unit was sold in 2014. The investment in Lofts 21 LLC is a variable interest entity; however, New Valley is not the primary beneficiary. New Valley accounts for Lofts 21 LLC under the equity method of accounting. New Valley received distributions of $1,717 for the year ended December 31, 2014, and recorded equity income of $552 and $525 for the years ended December 31, 2014 and 2013, respectively. . The investment concluded in 2014. The Marquand. In December 2011, New Valley invested $7,000 for an approximate 18% interest in a condominium conversion project. The building is a 12 -story, 105,000 square foot residential rental building located on 68th Street between Fifth Avenue and Madison Avenue in Manhattan. Of the 29 units available for sale, five units were sold in 2015 and eight units were sold in 2014 . The investment is a variable interest entity; however, New Valley is not the primary beneficiary. New Valley accounts for this investment under the equity method of accounting. New Valley recorded equity income of $1,900 and $5,000 for the years ended December 31, 2015 and 2014 , respectively. New Valley’s maximum exposure to loss as a result of its investment in The Marquand was $13,900 at December 31, 2015 . 11 Beach Street. New Valley invested $9,642 in June 2012 and $1,519 in 2013 for an approximate 49.5% interest in 11 Beach Street Investor LLC (the “Beach JV”). Beach JV plans to renovate and convert an existing office building in Manhattan into a luxury residential condominium. During 2014, all partners in the joint venture contributed pro-rata amounts to the joint venture, and New Valley’s portion was $2,178 . During 2014, all partners in the joint venture received pro-rata amounts from the joint venture for contributions in excess of need, and New Valley’s portion was $1,010 . Beach JV is a variable interest entity; however, New Valley is not the primary beneficiary. New Valley accounts for its interest in Beach JV under the equity method of accounting. New Valley recorded equity loss of $521 for the year ended December 31, 2015 . New Valley’s maximum exposure to loss on its investment in Beach JV was $11,807 at December 31, 2015 . 20 Times Square. In August and September 2012, New Valley invested a total of $7,800 for an approximate 11.5% interest in a joint venture that acquired property located at 701 Seventh Avenue in Times Square in Manhattan. The joint venture plans to redevelop the property for retail space and signage, as well as a site for a hotel. The investment closed in October 2012 and New Valley invested an additional $1,507 at closing. All partners in the joint venture contributed pro-rata amounts to the joint venture, and New Valley’s portion was $1,035 and $2,421 in 2015 and 2014, respectively. All partners in the joint venture received pro-rata amounts from the joint venture for contributions in excess of need, and New Valley’s portion was $1,088 for the year ended December 31, 2014. New Valley may have additional future capital contributions of approximately $14,000 . The property is located on the northeast corner of Seventh Avenue and 47th Street. The investment is a variable interest entity; however, New Valley is not the primary beneficiary. New Valley accounts for this investment under the equity method of accounting. New Valley recorded equity loss of $9 for the year ended December 31, 2015 . New Valley’s maximum exposure to loss as a result of its investment in NV 701 Seventh Avenue was $13,507 at December 31, 2015 . 111 Murray Street. In May 2013, New Valley acquired a 25% interest in a joint venture, which had the rights to acquire a 15 -story building on a 31,000 square-foot lot in the TriBeCa neighborhood of Manhattan. In July 2013, the joint venture closed on the acquisition of the property. The joint venture is building a mixed-use property that includes both commercial space and a 157 -unit, luxury condominium building on the building’s site. Development began in 2014 and is expected to be completed by September 2018 . New Valley had invested $27,319 in the joint venture as of December 31, 2014 in the form of capital contributions and a loan bearing interest at 12% per annum, compounded quarterly, to the joint venture partner. All partners in the joint venture contributed pro-rata amounts to the joint venture, and New Valley’s portion was $9,617 for the year ended December 31, 2015 . During 2015, all partners in the joint venture received pro-rata amounts from the joint venture for contributions in excess of need, and New Valley’s portion was $11,204 . In 2015, a new partner was admitted into the joint venture. As a result of this admission, New Valley recognized a gain of $344 and New Valley's ownership in the project decreased to 9.5% . The investment is a variable interest entity; however, New Valley is not the primary beneficiary. New Valley accounts for this investment under the equity method of accounting. New Valley recorded equity loss of $165 for the year ended December 31, 2015 . New Valley’s maximum exposure to loss as a result of its investment was $25,567 as of December 31, 2015 . 160 Leroy Street . In March 2013, a subsidiary of New Valley, NV Leroy LLC, invested $1,150 for an approximate 5% interest in a development site in the West Greenwich Village neighborhood of Manhattan. The site is being developed as a high-rise condominium that will face the Hudson River. Subsequent to its initial investment, New Valley acquired a 50% partner in its investment in NV Leroy LLC. The investment in NV Leroy LLC is a variable interest entity and New Valley is the primary beneficiary. As a result of the consolidation of NV Leroy LLC, New Valley carries its investment at $3,952 and non-controlling interest of $1,924 related to the investment. All partners in the joint venture contributed pro-rata amounts to the joint venture, and New Valley’s portion was $702 and $317 in 2015 and 2014, respectively. In 2015, a new partner was admitted into the joint venture. As a result of this admission, New Valley recognized a gain of $1,680 and New Valley's ownership in the project decreased to 3.1% . NV Leroy LLC interest in the development project is a variable interest entity; however, NV Leroy LLC is not the primary beneficiary. NV Leroy LLC accounts for this investment under the equity method of accounting. New Valley’s maximum exposure to loss as a result of its investment in 160 Leroy Street was $1,925 at December 31, 2015 . 215 Chrystie Street. In December 2012, New Valley invested $1,973 for an approximate 49% interest in WG Chrystie LLC (“Chrystie Street”) which owns a 37.5% ownership interest in 215 Chrystie Venture LLC which, through its affiliate, owns a condominium conversion project located in Manhattan. The joint venture plans to develop the property into a 29 -story mixed-use property with PUBLIC, an Ian Schrager-branded boutique hotel, and luxury condominium residences. All partners in the joint venture contributed pro-rata amounts to the joint venture, and New Valley’s portion was $1,997 and $1,252 in 2015 and 2014, respectively. The investment is a variable interest entity; however, New Valley is not the primary beneficiary. New Valley accounts for this investment under the equity method of accounting. New Valley recorded equity loss of $194 for the year ended December 31, 2015 . New Valley’s maximum exposure to loss as a result of its investment in Chrystie Street was $5,103 at December 31, 2015 . 25-19 43rd Avenue - The Dutch LIC. In May 2014, New Valley invested $733 for an approximate 9.9% interest in 43rd Avenue Investors LLC. The joint venture plans to develop 87,000 square feet of residential condominium units in Long Island City, New York. Construction of the 86 -unit building commenced in September 2014. In 2015, all partners in the venture contributed pro-rata amounts to the venture, and New Valley’s portion was $247 . New Valley’s investment percentage did not change. The investment is a variable interest entity; however, New Valley is not the primary beneficiary. New Valley accounts for this investment under the equity method of accounting. New Valley’s maximum exposure to loss as a result of its investment in 43rd Avenue Investors LLC was $980 at December 31, 2015 . Queens Plaza South. In December 2012 and August 2013, New Valley invested $7,350 for an approximate 45.4% interest in QPS 23-10 Venture LLC which through its affiliate owns a condominium conversion project, 23-10 Queens Plaza South, located in Queens, New York. All partners in the venture contributed pro-rata amounts to the venture, and New Valley’s portion was $3,630 and $4,532 in 2015 and 2014, respectively. During 2014, all partners in the venture received pro-rata amounts from the venture for contributions in excess of need, and New Valley’s portion was $1,508 . New Valley’s investment percentage did not change. The joint venture plans to develop a new apartment tower with 472,574 square feet of residential space. The investment is a variable interest entity; however, New Valley is not the primary beneficiary. New Valley accounts for this investment under the equity method of accounting. New Valley recorded equity loss of $2 for the year ended December 31, 2015 . New Valley’s maximum exposure to loss as a result of its investment in Queens Plaza South was $14,710 at December 31, 2015 . 87 Park . In December 2013, New Valley invested $3,750 in a joint venture to acquire a 15% interest in an oceanfront development site in Miami Beach, Florida, which will be developed into a residential condominium building. In 2015 and 2014, all partners in the venture contributed pro-rata amounts to the venture, and New Valley’s portion was $2,275 and $2,250 , respectively. New Valley’s investment percentage did not change. The investment is a variable interest entity; however, New Valley is not the primary beneficiary. New Valley accounts for this investment under the equity method of accounting. New Valley recorded equity loss of $584 for the year ended December 31, 2015 and equity income of $100 for the year ended December 31, 2014. New Valley’s maximum exposure to loss as a result of its investment in 87 Park was $7,835 at December 31, 2015 . 125 Greenwich Street. In August 2014, New Valley invested $7,308 for an approximate 78.5% interest in NV Greenwich LLC. The investment in NV Greenwich is a variable interest entity and New Valley is the primary beneficiary. As a result of the consolidation of NV Greenwich LLC, New Valley carries its investment at $9,750 and has non-controlling interest of $1,916 related to the investment. In 2015, all partners in the venture contributed pro-rata amounts to the venture, and New Valley’s portion was $6,359 . During 2015, all partners in the joint venture received amounts from the joint venture and New Valley’s portion was $7,348 . NV Greenwich LLC ultimately owns 13.3% 125 Greenwich JV LLC. The joint venture plans to develop a residential condominium tower in lower Manhattan. The investment in 125 Greenwich JV LLC is a variable interest entity; however, NV Greenwich LLC is not the primary beneficiary. NV Greenwich LLC accounts for this investment under the equity method of accounting. New Valley recorded equity income of $600 for the year ended December 31, 2015 . New Valley's maximum exposure to loss as a result of its investment in 125 Greenwich Street was $7,003 at December 31, 2015 . West Hollywood Edition. In October 2014, New Valley invested $5,604 for an approximate 48.5% interest in 9040 Sunset Boulevard. In 2015, all partners in the venture contributed pro-rata amounts to the venture, and New Valley’s portion was $4,123 . New Valley’s investment percentage did not change. The joint venture plans to develop a hotel and condominium complex. The investment is a variable interest entity; however, New Valley is not the primary beneficiary. New Valley accounts for this investment under the equity method of accounting. New Valley recorded equity loss of $89 for the year ended December 31, 2015 . New Valley’s maximum exposure to loss as a result of its investment in 9040 Sunset Boulevard was $9,638 at December 31, 2015 . New Valley and its partner have jointly and severally guaranteed approximately $50,000 of a construction loan. Each partner has agreed to indemnify the other for their respective percentage share. The guarantee is automatically reduced for all additional capital contributions New Valley and its partner contribute to the investment, and for any additional equity raised for the project. If New Valley is required to make a payment under the guarantee, the payment would constitute a capital contribution and increase New Valley's investment in the venture. 76 Eleventh Avenue . In May 2015, New Valley invested $17,000 for an approximate 5.1% interest in HFZ 76 Eleventh Holdco LLC. The joint venture plans to develop luxury residential condominium building in the Chelsea neighborhood of Manhattan, NY. The investment is a variable interest entity; however, New Valley is not the primary beneficiary. New Valley accounts for this investment under the equity method of accounting. New Valley’s maximum exposure to loss as a result of its investment in 76 Eleventh Avenue was $17,000 at December 31, 2015 . Monad Terrace . In May 2015, New Valley invested $6,200 for an approximate 31.3% interest in Monad Terrace LLC. The joint venture plans to develop luxury residential condominium building in Miami Beach, FL. The investment is a variable interest entity; however, New Valley is not the primary beneficiary. New Valley accounts for this investment under the equity method of accounting. New Valley recorded equity loss of $196 for the year ended December 31, 2015 . New Valley’s maximum exposure to loss as a result of its investment in Monad Terrace was $6,242 at December 31, 2015 . Takanasee . In December 2015, New Valley invested $4,428 for an approximate 22.8% interest in Takanasee Developers LLC. The joint venture plans to develop a luxury oceanfront community composed of single and multi family homes in Long Branch, NJ. The investment is a variable interest entity; however, New Valley is not the primary beneficiary. New Valley accounts for this investment under the equity method of accounting. New Valley’s maximum exposure to loss as a result of its investment in Takanasee was $4,428 at December 31, 2015 . New Valley capitalized $9,928 of interest expense into the carrying value of its ventures whose projects were currently under development during the year ended December 31, 2015 . Douglas Elliman has been engaged by the developers as the sole broker or the co-broker for several of the real estate development projects that New Valley owns an interest in through its joint venture investments. Douglas Elliman had gross commissions of approximately $3,077 for the year ended December 31, 2015 from these projects. Apartment &amp; Office Buildings: Maryland Portfolio. In July 2012, New Valley invested $5,000 for an approximate 30% interest in a joint venture that owns a 25% interest in a portfolio of approximately 5,500 apartment units primarily located in Baltimore County, Maryland. The investment is a variable interest entity; however, New Valley is not the primary beneficiary. New Valley accounts for this investment under the equity method of accounting. New Valley received distributions of $2,059 and $613 for the years ended December 31, 2015 and 2014 , respectively. New Valley recorded equity loss of $1,175 , equity income of $349 and equity loss of $542 for the years ended December 31, 2015, 2014, and 2013, respectively. New Valley’s maximum exposure to loss as a result of its investment in NV Maryland was $0 at December 31, 2015 . New Valley has suspended its recognition of equity losses in Maryland Portfolio to the extent such losses exceed its basis. ST Portfolio. In November 2013, New Valley invested $16,365 for an approximate 16.4% interest in a joint venture that owns two Class A multi-family rental assets in partnership with Winthrop Realty Trust. The two buildings are located in Houston, Texas and Stamford, Connecticut. The buildings include 488 apartment units and approximately 20,000 square feet of retail space.The Phoenix, Arizona and San Pedro, California buildings were sold in 2015 and 2014, respectively, and the proceeds were used to pay down debt. The investment is not a variable interest entity. New Valley accounts for this investment under the equity method of accounting. New Valley received a distribution of $1,231 and $693 for the years ended December 31, 2015 and 2014, respectively, and recorded equity income of $1,702 and an equity loss of $8 and $381 for the years ended December 31, 2015, 2014 and 2013, respectively. New Valley’s maximum exposure to loss as a result of its investment in ST Portfolio was $15,754 at December 31, 2015 . Hotels: Park Lane Hotel. In November 2013, New Valley acquired an approximate 5% interest in a joint venture that acquired the Park Lane Hotel, which is presently a 47 -story, 605 -room independent hotel. The joint venture is developing plans for a future use. The development is estimated to take approximately 30 months from commencement of construction. New Valley had invested $19,341 in the joint venture as of December 31, 2014. New Valley contributed an additional of $1,895 in 2015, along with the contributions of additional capital of the investment partners. New Valley's ownership percentage did not change. The investment is a variable interest entity; however, New Valley is not the primary beneficiary. New Valley accounts for this investment under the equity method of accounting. New Valley recorded an equity loss of $1,539 and $2,643 for the years ended December 31, 2015 and 2014 and income of $183 for the years ended December 31, 2013, related to the hotel operations. New Valley’s maximum exposure to loss as a result of its investment in Park Lane Hotel was $19,697 at December 31, 2015 . Hotel Taiwana . In October 2011, New Valley invested $2,658 for an approximate 17% interest in Hill Street Partners LLP (“Hill”). Hill purchased a 37% interest in Hill Street SEP (“Hotel Taiwana”) which owned a portion of a hotel located in St. Barthelemy, French West Indies. The hotel consists of 30 suites, 6 pools, a restaurant, lounge and gym. New Valley contributed additional capital of $514 in 2014 , along with contributions of additional capital by the other investment partners of Hill Street Partners LLP (“Hill”). New Valley’s investment percentage did not change. Hill used the contributions to purchase the remaining interest in Hotel Taiwana and make improvements to the property. The purpose of the investment is to renovate and the sell the hotel in its entirety or as hotel-condos. The investment is a variable interest entity; however, New Valley is not the primary beneficiary. New Valley accounts for this investment under the equity method of accounting. New Valley recorded an equity loss of $560 and $313 for the years ended December 31, 2015 and 2014, respectively, related to the hotel operations. New Valley recorded no equity income for the year ended December 31, 2013. New Valley’s maximum exposure to loss as a result of its investment in Hotel Taiwana was $7,069 at December 31, 2015 . Coral Beach. In December 2013, New Valley invested $3,030 to acquire a 49% interest in a joint venture that acquired a 52 -acre private club in Bermuda. In 2015, all partners in the venture contributed pro-rata amounts to the venture, and New Valley’s portion was $1,377 . New Valley’s investment percentage did not change. The property consists of the Horizons cottages, which includes 39 units, and Coral Beach and Tennis Club, which includes 62 hotel and cottage units. Renovation began on the Coral Beach and Tennis Club in 2014. The investment is not a variable interest entity. New Valley accounts for this investment under the equity method of accounting. New Valley recorded an equity loss of $1,034 , $1,299 and $66 for the years ended December 31, 2015 , 2014 and 2013, respectively, related to the hotel operations. New Valley’s maximum exposure to loss as a result of its investment in Coral Beach was $3,159 at December 31, 2015 . Commercial: Harmon Meadow. In March 2015, New Valley invested $5,931 to acquire a 49.0% in CSV-NV Harmon Meadow GP LLC. The purpose of the joint venture is to own and operate the Harmon Meadow retail shopping center in Secaucus, NJ. The investment is a variable interest entity; however, New Valley is not the primary beneficiary. New Valley accounts for this investment under the equity method of accounting. During 2015, New Valley received distributions of $480 and recorded equity loss of $2 . New Valley’s investment percentage did not change. New Valley’s maximum exposure to loss as a result of its investment in Harmon Meadow was $5,449 at December 31, 2015 . Consolidated Variable Interest Entities: It was determined that New Valley is the primary beneficiary of the NV Leroy LLC and NV Greenwich LLC entities as New Valley controls the activities that most significantly impact economic performance of the entities. Therefore, New Valley consolidates these VIEs. The carrying amount of VIEs' assets that consolidated were $13,702 and $10,775 for the years ended December 31, 2015 and 2014 , respectively. Those assets are owned by the VIEs, not the Company. Neither of the consolidated VIEs had non-recourse liabilities as of December 31, 2015 and 2014 . A VIE's assets can only be used to settle obligations of that VIE. The VIEs are not guarantors of the Company's senior notes and other debts payable. (c) Combined Financial Statements for Unconsolidated Subsidiaries: Pursuant to Rule 4-08(g), the following summarized financial data for unconsolidated subsidiaries includes information for the following entities: Land Development (Milanosesto Holdings), Condominium and Mixed Use Development (10 Madison Square Park, The Marquand, 11 Beach Street, 160 Leroy Street, 215 Chrystie Street, Queens Plaza South, 111 Murray Street, 87 Park, 20 Times Square, 25-19 43rd Avenue - The Dutch LIC, 76 Eleventh Avenue, Monad Terrace, West Hollywood Edition and 125 Greenwich Street) Apartment Buildings (ST Portfolio and Maryland Portfolio), Hotels (Coral Beach, Park Lane Hotel, and Hotel Taiwana) and Commercial (Harmon Meadow). New Valley has elected a one-month lag reporting period for 10 Madison Square Park, Hotel Taiwana, 11 Beach Street, Maryland Portfolio, 20 Times Square, 160 Leroy Street, 215 Chrystie Street, 87 Park, 125 Greenwich Street, Harmon Meadow,Monad Terrace, Park Lane Hotel, ST Portfolio, Coral Beach, and West Hollywood Edition. New Valley has elected a three-month lag reporting period for The Marquand, Queens Plaza South, 111 Murray Street, 25-19 43rd Avenue - The Dutch LIC and 76 Eleventh Avenue. Land Development: December 31, December 31, Balance Sheets Investment in real estate $ — $ 759,038 Total assets — 789,107 Total debt — 520,760 Total liabilities $ — $ 609,066 Condominium and Mixed Use Development: Year Ended December 31, 2015 2014 2013 Income Statement Revenue $ 141,884 $ 182,635 $ 39,120 Cost of Goods Sold 92,837 96,993 11,938 Other Expenses 10,672 6,798 22,375 Income from continuing operations $ 38,375 $ 78,844 $ 4,807 December 31, December 31, Balance Sheets Investment in real estate $ 2,921,611 $ 1,617,397 Total assets 3,237,835 1,894,670 Total debt 2,014,682 1,121,099 Total liabilities 2,195,940 1,301,223 Non controlling interest 535,573 364,560 Apartment &amp; Office Buildings: Year Ended December 31, 2015 2014 2013 Income Statement Revenue $ 83,871 $ 85,704 $ 59,917 Other Expenses 75,384 86,153 64,643 Income from continuing operations $ 8,487 $ (449 ) $ (4,726 ) December 31, December 31, Balance Sheets Investment in real estate $ 590,331 $ 632,753 Total assets 626,513 669,368 Total debt 512,479 498,330 Total liabilities 529,692 511,027 Non controlling interest (4,463 ) 49,170 Hotels: Year Ended December 31, 2015 2014 2013 Income Statement Revenue $ 83,324 $ 82,899 $ 22,090 Cost of Goods Sold 3,837 3,064 3,691 Other Expenses 112,069 133,258 35,164 Loss from continuing operations $ (32,582 ) $ (53,423 ) $ (16,765 ) December 31, December 31, Balance Sheets Investment in real estate $ 824,753 $ 777,157 Total assets 894,447 903,677 Total debt 511,029 506,655 Total liabilities 538,426 540,706 Non controlling interest 294,470 295,051 Commercial: Year Ended December 31, 2015 2014 2013 Income Statement Revenue $ 5,638 $ — $ — Other Expenses 5,642 — — Loss from continuing operations $ (4 ) $ — $ — December 31, December 31, Balance Sheets Investment in real estate $ 65,398 $ — Total assets 67,343 — Total debt 55,624 — Total liabilities 56,415 — Other: Year Ended December 31, 2015 2014 2013 Income Statement Revenue $ 3,030 $ 2,714 $ 2,558 Other Expenses 1,049 1,019 927 Income from continuing operations $ 1,981 $ 1,695 $ 1,631 December 31, December 31, Balance Sheets Total assets $ 5,157 $ 4,786 Total liabilities $ 1,022 $ 766 (d) Real Estate Held for Sale, net: The components of “Real Estate Held for Sale, net” were as follows: December 31, December 31, Escena, net $ 10,716 $ 10,643 Sagaponack 12,602 — Investment in consolidated real estate businesses, net $ 23,318 $ 10,643 Escena. In March 2008, a subsidiary of New Valley purchased a loan collateralized by a substantial portion of a 450 -acre approved master planned community in Palm Springs, California known as “Escena.” In April 2009 New Valley completed the foreclosure process and took title to the collateral which consisted of 867 residential lots with site and public infrastructure, an 18 -hole golf course, a substantially completed clubhouse, and a seven -acre site approved for a 450 -room hotel. The assets have been</t>
  </si>
  <si>
    <t>Goodwill and Other Intangible Assets</t>
  </si>
  <si>
    <t>Goodwill and Intangible Assets Disclosure [Abstract]</t>
  </si>
  <si>
    <t>GOODWILL AND OTHER INTANGIBLE ASSETS</t>
  </si>
  <si>
    <t>GOODWILL AND OTHER INTANGIBLE ASSETS The components of Goodwill and other intangible assets, net were as follows: December 31, December 31, Goodwill $ 70,791 $ 70,791 Indefinite life intangibles: Intangible asset associated with benefit under the MSA 107,511 107,511 Trademark - Douglas Elliman 80,000 80,000 Intangibles with a finite life, net 5,657 11,670 Total goodwill and other intangible assets, net $ 263,959 $ 269,972 Goodwill is evaluated for impairment annually or whenever we identify certain triggering events or circumstances that would more likely than not reduce the fair value of a reporting unit below its carrying amount. Events or circumstances that might indicate an interim evaluation is warranted include, among other things, unexpected adverse business conditions, macro and reporting unit specific economic factors (for example, interest rate and foreign exchange rate fluctuations, and loss of key personnel), supply costs, unanticipated competitive activities, and acts by governments and courts. The Company follows ASC 350, Intangibles -- Goodwill and Other, included in ASU 2011-08, Testing Goodwill for Impairment. The Company performed the quantitative assessment for the year ended December 31, 2015 and determined that performing the second step of the two-step impairment test was unnecessary. Other intangible assets and contract liabilities assumed were as follows : Useful Lives in Years December 31, December 31, Intangible asset associated with benefit under the MSA Indefinite $ 107,511 $ 107,511 Trademark - Douglas Elliman Indefinite 80,000 80,000 Favorable leases 1 - 10 13,444 13,444 Other intangibles 1 - 5 5,691 5,690 19,135 19,134 Less: Accumulated amortization on amortizable intangibles (13,478 ) (7,464 ) Other intangibles, net $ 5,657 $ 11,670 Contract liabilities assumed: Unfavorable leases 1 - 10 $ 4,022 $ 4,022 Less: Accumulated amortization on amortizable intangibles (1,591 ) (808 ) Unfavorable leases, net $ 2,431 $ 3,214 The intangible asset associated with the benefit under the MSA relates to the market share payment exemption of The Medallion Company Inc. (now known as Vector Tobacco Inc.), acquired in April 2002, under the MSA, which states payments under the MSA continue in perpetuity. As a result, the Company believes it will realize the benefit of the exemption for the foreseeable future. The fair value of the intangible asset associated with the benefit under the MSA is calculated using discounted cash flows. This approach involves two steps: (i) estimating future cash savings due to the payment exemption under the MSA and (ii) and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 The Company performed its impairment test for the year ended December 31, 2015 and no impairment was noted. The trademark intangible is attributed to the acquisition of the Douglas Elliman Realty brand name which the Company plans to continue using for the foreseeable future. The fair value of the intangible asset associated with the Douglas Elliman trademark is calculated using a “relief from royalty payments” method. This approach involves two steps: (i) estimating reasonable royalty rates for its trademark associated with the Douglas Elliman trademark and (ii) applying these royalty rates to a net sales stream and discounting the resulting cash flows to determine fair value. This fair value is then compared with the carrying value of the trademark. The Company performed its impairment test for the year ended December 31, 2015 and no impairment was noted. The fair value of the other intangibles with finite lives includes favorable leases arising from leases with terms that are less than market value assumed in the business combination. Other intangibles with finite lives also includes backlog and listing inventory for Development sales. The unfavorable leases were from lease terms that exceeded market and gave rise to a liability that were assumed in the business combination. The unfavorable leases are grouped with long-term Other liabilities. Amortization of other intangibles was $5,080 and $5,088 for the years ended December 31, 2015 and 2014 , respectively. For the years ended December 31, 2015 and 2014 , respectively, $1,925 and $1,768 were taken as an offset to revenue, which relate to amortization of backlog and listing inventory intangible assets, $3,730 and $4,034 were taken as rent expense for amortization of favorable leases, $783 and $783 were taken as offsets to rent expense for amortization of unfavorable leases, and $208 and $69 were taken as other amortization expense. Amortization expense is estimated to be $1,573 , $932 , and $833 , and amortization income from unfavorable lease contracts of $166 , and $22 during the five years ended December 31, 2016 through 2020, respectively, and amortization expense of $75 thereafter.</t>
  </si>
  <si>
    <t>Notes Payable, Long Term Debt and Other Obligations</t>
  </si>
  <si>
    <t>Debt Disclosure [Abstract]</t>
  </si>
  <si>
    <t>NOTES PAYABLE, LONG-TERM DEBT AND OTHER OBLIGATIONS</t>
  </si>
  <si>
    <t>NOTES PAYABLE, LONG-TERM DEBT AND OTHER OBLIGATIONS Notes payable, long-term debt and other obligations consist of: December 31, 2015 December 31, 2014 Vector: 7.75% Senior Secured Notes due 2021, including premium of $8,014 and $9,275 $ 608,014 $ 609,275 6.75% Variable Interest Senior Convertible Note due 2015 (as amended), net of unamortized discount of $0 and $0* — 25,000 5.5% Variable Interest Senior Convertible Debentures due 2020, net of unamortized discount of $86,136 and $98,831* 172,614 159,919 7.5% Variable Interest Senior Convertible Notes due 2019, net of unamortized discount of $132,119 and $146,634* 97,881 83,366 Liggett: Revolving credit facility 3,213 17,767 Term loan under credit facility 3,269 3,589 Equipment loans 9,716 13,966 Other 461 469 Total notes payable, long-term debt and other obligations 895,168 913,351 Less: Current maturities (8,919 ) (52,640 ) Amount due after one year $ 886,249 $ 860,711 _____________________________ * The fair value of the derivatives embedded within the 6.75% Variable Interest Senior Convertible Note ( $0 at December 31, 2015 and $884 at December 31, 2014 , respectively), the 5.50% Variable Interest Senior Convertible Debentures ( $71,959 at December 31, 2015 and $80,864 at December 31, 2014 , respectively), and the 7.5% Variable Interest Senior Convertible Debentures ( $72,083 at December 31, 2015 and $87,638 at December 31, 2014 , respectively) is separately classified as a derivative liability in the consolidated balance sheets. Senior Secured Notes - Vector : 11% Senior Secured Notes due 2015: On January 29, 2013, the Company announced a cash tender offer with respect to any and all of its outstanding $415,000 principal amount of its 11% Senior Secured Notes due 2015. The Company retired $336,315 of the 11% Senior Secured Notes at a premium of 104.292% , plus accrued and unpaid interest on February 12, 2013. The remaining $78,685 of the 11% Senior Secured Notes were called and retired on March 14, 2013 at a redemption price of 103.667% plus accrued and unpaid interest. The Company recorded a loss on the extinguishment of the debt of $21,458 for the year ended December 31, 2013. The loss included premium and tender costs of $17,820 and non-cash interest expense of $3,638 related to the write-off of net unamortized debt discount and deferred finance costs. 7.75% Senior Secured Notes due 2021: In February 2013, the Company issued $450,000 of its 7.75% Senior Secured Notes due 2021 in a private offering to qualified institutional investors in accordance with Rule 144A of the Securities Act of 1933. The aggregate net proceeds from the issuance of the 7.75% Senior Secured Notes were approximately $438,250 after deducting offering expenses. The Company used the net proceeds of the issuance for a cash tender offer announced on January 29, 2013, with respect to any and all of its outstanding 11% Senior Secured Notes due 2015. The 7.75% Senior Secured Notes pay interest on a semi-annual basis at a rate of 7.75% per year and mature on February 15, 2021. The Company may redeem some or all of the 7.75% Senior Secured Notes at any time prior to February 15, 2016 at a make-whole redemption price. On or after February 15, 2016, the Company may redeem some or all of the 7.75% Senior Secured Notes at a premium that will decrease over time, plus accrued and unpaid interest and liquidated damages, if any, to the redemption date. At any time prior to February 15, 2016, the Company may on any one or more occasions redeem up to 35% of the aggregate principal amount of the 7.75% Senior Secured Notes with the net proceeds of certain equity offerings at 107.75% of the aggregate principal amount thereof, plus accrued and unpaid interest and liquidated damages, if any, to the redemption date. In the event of a change of control, as defined in the indenture governing the 7.75% Senior Secured Notes, each holder of the 7.75% Senior Secured Notes may require the Company to repurchase some or all of its 7.75% Senior Secured Notes at a repurchase price equal to 101% of their aggregate principal amount plus accrued and unpaid interest and liquidated damages, if any to the date of purchase. The 7.75% Senior Secured Notes are guaranteed subject to certain customary automatic release provisions on a joint and several basis by all of the 100% owned domestic subsidiaries of the Company that are engaged in the conduct of the Company’s cigarette businesses. (See Note 21 .) In addition, some of the guarantees are collateralized by second priority or first priority security interests in certain collateral of some of the subsidiary guarantors, including their common stock, pursuant to security and pledge agreements. In connection with the issuance of the 7.75% Senior Secured Notes, the Company entered into a Registration Rights Agreement. The Company agreed to consummate a registered exchange offer for the 7.75% Senior Secured Notes within 360 days after the date of the initial issuance of the 7.75% Senior Secured Notes. In June 2013, the Company completed an offer to exchange the 7.75% Senior Secured Notes issued in February 2013 for an equal amount of newly issued 7.75% Senior Secured Notes due 2021. The new 7.75% Senior Secured Notes have substantially the same terms as the original notes, except that the new 7.75% Senior Secured Notes have been registered under the Securities Act. The indenture contains covenants that restrict the payment of dividends by the Company if the Company’s consolidated earnings before interest, taxes, depreciation and amortization, as defined in the indenture, for the most recently ended four full quarters is less than $75,000 . The indenture also restricts the incurrence of debt if the Company’s Leverage Ratio and its Secured Leverage Ratio, as defined in the indenture, exceed 3.0 and 1.5 , respectively. The Company’s Leverage Ratio is defined in the indenture as the ratio of the Company’s and the guaranteeing subsidiaries’ total debt less the fair market value of the Company’s cash, investments in marketable securities and long-term investments to Consolidated EBITDA, as defined in the indenture. The Company’s Secured Leverage Ratio is defined in the indenture in the same manner as the Leverage Ratio, except that secured indebtedness is substituted for indebtedness. On April 15, 2014, the Company completed the sale of an additional $150,000 principal amount of its 7.75% Senior Secured Notes due 2021 for a price of 106.750% in a private offering to qualified institutional investors in accordance with Rule 144A of the Securities Act of 1933. The Company received net proceeds of approximately $158,670 after deducting underwriting discounts, commissions, fees and offering expenses. The Company will amortize the deferred costs and debt premium related to the additional Senior Secured Notes over the estimated life of the debt. In August 2014, the Company completed an offer to exchange the 7.75% senior secured notes issued in April 2014 for an equal amount of newly issued 7.75% senior secured notes due 2021. The new 7.75% senior secured notes have substantially the same terms as the original notes, except that the new 7.75% senior secured notes have been registered under the Securities Act. Variable Interest Senior Convertible Debt — Vector : Vector has outstanding two series of variable interest senior convertible debt. Both series of debt pay interest on a quarterly basis at a stated rate plus an additional amount of interest on each payment date. The additional amount is based on the amount of cash dividends paid during the prior three -month period ending on the record date for such interest payment multiplied by the total number of shares of its common stock into which the debt would be convertible on such record date (the “Additional Interest”). 6.75% Variable Interest Senior Convertible Note due 2015, as amended: On May 11, 2009, the Company issued in a private placement the 6.75% Note in the principal amount of $50,000 . The purchase price was paid in cash ( $38,225 ) and by tendering $11,005 principal amount of the 5% Notes, valued at 107% of principal amount. The note paid interest (“Total Interest”) on a quarterly basis at a rate of 3.75% per annum plus additional interest, which was based on the amount of cash dividends paid during the prior three -month period ending on the record date for such interest payment multiplied by the total number of shares of its common stock into which the debt would be convertible on such record date. Notwithstanding the foregoing, however, the interest payable on each interest payment date should have been the higher of (i) the Total Interest and (ii) 6.75% per annum. The note was convertible into the Company’s common stock at the holder’s option. On March 14, 2014, the holder of the 6.75% Variable Interest Senior Convertible Note due 2014 converted $25,000 principal balance of the $50,000 Note into 2,338,930 of the Company's common shares. The Company recorded non-cash accelerated interest expense related to the converted debt of $3,679 for the year ended December 31, 2014. The debt conversion resulted in a reduction of debt and an increase to equity in the amount of $25,000 . On November 14, 2014, the Note was amended whereby the stated maturity date of the Note was extended from November 15, 2014 to February 15, 2015. On February 3, 2015, the holder of the 6.75% Variable Interest Senior Convertible Note due 2014 converted the remaining $25,000 principal balance of the $50,000 Note into 2,338,930 of our common stock. The outstanding principal balance as of December 31, 2015 was $0 . The purchaser of the 6.75% Note was an entity affiliated with Dr. Phillip Frost, who reported, after the consummation of the sale, beneficial ownership of approximately 11.7% of the Company’s common stock. Dr. Frost has reported that entities affiliated with him had beneficial ownership of approximately 15.3% of the Company’s common stock following the purchase of additional shares in a privately-negotiated transaction with an existing stockholder. 6.75% Variable Interest Senior Convertible Exchange Notes due 2014: The 6.75% Variable Interest Senior Convertible Exchange Notes due 2014 (the “6.75% Exchange Notes”) paid interest (“Total Interest”) on a quarterly basis beginning August 15, 2009 at a rate of 3.75% per annum plus additional interest, which was based on the amount of cash dividends paid during the prior three-month period ending on the record date for such interest payment multiplied by the total number of shares of its common stock into which the debt would be convertible on such record date. Notwithstanding the foregoing, however, the interest payable on each interest payment date was the higher of (i) the Total Interest and (ii) 6.75% per annum. In 2014, holders of the 6.75% Exchange Notes converted all of the $107,530 notes into a total of 8,867,443 of the Company's common shares. The Company recorded non-cash accelerated interest expense related to the converted debt of $1,526 for the year ended December 31, 2014. The debt conversion resulted in a reduction of debt and an increase to equity in the amount of $107,530 . 3.875% Variable Interest Senior Convertible Debentures due 2026: The 3.875% Variable Interest Senior Convertible Debentures due 2026 (the “Debentures”) paid interest on a quarterly basis at a rate of 3.875% per annum plus Additional Interest (the “Debenture Total Interest”). Notwithstanding the foregoing, however, the interest payable on each interest payment date was the higher of (i) the Debenture Total Interest and (ii) 5.75% per annum. The debentures were convertible into the Company’s common stock at the holder’s option. The Debentures had an original principal amount of $110,000 when issued in 2006. Holders of the Debentures chose to convert an aggregate of $11,000 principal amount in 2011 and an aggregate of $55,778 principal in 2012 into the Company's common stock. On October 29, 2013, the Company issued a Notice of Optional Redemption to each remaining holder of the Debentures. Pursuant to the Notice of Optional Redemption, the Company intended to redeem all of the remaining Debentures outstanding under the Indenture on November 29, 2013. In November 2013, holders of the remaining debentures converted an aggregate of $43,222 principal amount of the debentures into 3,274,610 shares of the Company’s common stock in November 2013. The Company recorded non-cash accelerated interest expense related to the converted debt of $12,414 for the year ended December 31, 2013. The conversion of the remaining outstanding debt in 2013 resulted in a reduction of debt and an increase to equity in the amount of $43,222 . 7.5% Variable Interest Senior Convertible Notes due 2019: In November 2012, the Company sold $230,000 of its 7.5% variable interest senior convertible notes due 2019 (the “2019 Convertible Notes”) in a public offering registered under the Securities Act. The 2019 Convertible Notes are the Company's senior unsecured obligations and are effectively subordinated to any of its secured indebtedness to the extent of the assets securing such indebtedness. The 2019 Convertible Notes are also structurally subordinated to all liabilities and commitments of the Company's subsidiaries. The aggregate net proceeds from the sale of the 2019 Convertible Notes were approximately $218,900 after deducting underwriting discounts, commissions, fees and offering expenses. The 2019 Convertible Notes pay interest (“Total Interest”) on a quarterly basis beginning January 15, 2013 at a rate of 2.5% per annum plus additional interest, which is based on the amount of cash dividends paid during the prior three-month period ending on the record date for such interest payment multiplied by the total number of shares of its common stock into which the debt will be convertible on such record date. Notwithstanding the foregoing, however, the interest payable on each interest payment date shall be the higher of (i) the Total Interest and (ii) 7.5% per annum. The notes are convertible into the Company’s common stock at the holder’s option. The conversion price at December 31, 2015 was $15.98 per share (approximately 62.5743 shares of common stock per $1,000 principal amount of the note), is subject to adjustment for various events, including the issuance of stock dividends. The notes will mature on January 15, 2019. If a fundamental change (as defined in the indenture) occurs, the Company will be required to offer to repurchase the notes at 100% of their principal amount, plus accrued and unpaid interest to, but excluding, the fundamental change repurchase date. Share Lending Agreement: In connection with the offering of its 2019 Convertible Notes in November 2012, the Company lent Jefferies &amp; Company (“Jefferies”), the underwriter for the offering, a total of 7,077,720 shares of the Company’s common stock under the Share Lending Agreement. Jefferies is entitled to offer and sell such shares and use the sale to facilitate the establishment of a hedge position by investors in the notes and will receive all proceeds from the common stock offerings and lending transactions under the Share Lending Agreement. The Company received a nominal lending fee of $0.10 per share for each share of common stock that the Company lent pursuant to the Share Lending Agreement. The Share Lending Agreement requires that the shares borrowed be returned upon the maturity of the related debt, January 2019, or earlier, including the redemption of the notes or the conversion of the notes to shares of common stock pursuant to the terms of the indenture governing the notes. Borrowed shares are issued and outstanding for corporate law purposes and, accordingly, the holders of the borrowed shares will have all of the rights of a holder of the Company’s outstanding shares. However, because the share borrower must return to the Company all borrowed shares (or identical shares), the borrowed shares are not considered outstanding for purposes of computing and reporting the Company’s earnings per share in accordance with U.S. GAAP. Jefferies agreed to pay to the Company an amount equal to any dividends or other distributions that the Company pays on the borrowed shares. The Company received a nominal fee for the loaned shares and determined the fair value of the Share Lending Agreement was $3,204 at the date of issuance based on the present value of the future cash flows attributed to an estimated reduction in stated interest due to the presence of the Share Lending Agreement. The $3,204 fair value was recognized as a debt financing charge and is being amortized to interest expense over the term of the notes. In November 2012, 3,538,860 shares were returned but no cash was exchanged. As of December 31, 2015 , 3,538,859 shares were outstanding on the Share Lending Agreement and $286 had been amortized to interest expense. 5.5% Variable Interest Senior Convertible Notes due 2020 - Vector : On March 24, 2014, the Company completed the sale of $258,750 of its 5.5% Variable Interest Convertible Senior Notes due 2020 (the “2020 Convertible Notes”). The 2020 Convertible Notes are the Company's senior unsecured obligations and are effectively subordinated to any of its secured indebtedness to the extent of the assets securing such indebtedness. The 2020 Convertible Notes are also structurally subordinated to all liabilities and commitments of the Company's subsidiaries. The aggregate net proceeds from the sale of the 2020 Convertible Notes were approximately $250,300 after deducting underwriting discounts, commissions, fees and offering expenses. The net proceeds were used for general corporate purposes, including for additional investments in real estate and in the Company's tobacco business. The 2020 Convertible Notes pay interest (“Total Interest”) on a quarterly basis beginning April 15, 2014 at a rate of 1.75% per annum plus additional interest, which is based on the amount of cash dividends paid during the prior three-month period ending on the record date for such interest payment multiplied by the total number of shares of its common stock into which the debt will be convertible on such record date. Notwithstanding the foregoing, however, the interest payable on each interest payment date after April 15, 2014 shall be the higher of (i) the Total Interest and (ii) 5.5% per annum with the interest payment on April 15, 2014 being based on 5.5% per annum. The notes are convertible into the Company’s common stock at the holder’s option. The conversion price at December 31, 2015 was $24.64 per share (approximately 40.5891 shares of common stock per $1,000 principal amount of the note), and is subject to adjustment for various events, including the issuance of stock dividends. The notes will mature on April 15, 2020. If a fundamental change (as defined in the indenture) occurs, the Company will be required to offer to repurchase the notes at 100% of their principal amount, plus accrued and unpaid interest to, but excluding, the fundamental change repurchase date. Embedded Derivatives on the Variable Interest Senior Convertible Debt: The portion of the interest on the Company’s convertible debt which is computed by reference to the cash dividends paid on the Company’s common stock is considered an embedded derivative within the convertible debt, which the Company is required to separately value. In accordance with authoritative guidance on accounting for derivatives and hedging, the Company has bifurcated these embedded derivatives and estimated the fair value of the embedded derivative liability including using a third party valuation. The resulting discount created by allocating a portion of the issuance proceeds to the embedded derivative is then amortized to interest expense over the term of the debt using the effective interest method. Changes to the fair value of these embedded derivatives are reflected quarterly in the Company’s consolidated statements of operations as “Change in fair value of derivatives embedded within convertible debt.” The value of the embedded derivative is contingent on changes in interest rates of debt instruments maturing over the duration of the convertible debt as well as projections of future cash and stock dividends over the term of the debt. A summary of non-cash interest expense associated with the amortization of the debt discount created by the embedded derivative liability associated with the Company’s variable interest senior convertible debt is as follows: Year Ended December 31, 2015 2014 2013 6.75% note $ — $ 6,097 $ 5,914 6.75% exchange notes — 13,570 11,799 3.875% convertible debentures — — 155 7.5% convertible notes 8,777 5,553 3,614 5.5% convertible notes 9,752 6,851 — Interest expense associated with embedded derivatives $ 18,529 $ 32,071 $ 21,482 A summary of non-cash changes in fair value of derivatives embedded within convertible debt is as follows: Year Ended December 31, 2015 2014 2013 6.75% note $ (5 ) $ 3,212 $ 5,075 6.75% exchange notes — 8,990 9,625 3.875% convertible debentures — — (1,417 ) 7.5% convertible notes 15,555 5,296 5,652 5.5% convertible notes 8,905 1,911 — Gain on changes in fair value of derivatives embedded within convertible debt $ 24,455 $ 19,409 $ 18,935 The following table reconciles the fair value of derivatives embedded within convertible debt: 6.75% Note 6.75% Exchange Notes 3.875% Convertible Debentures 7.5% Convertible Notes 5.5% Convertible Notes Total Balance at January 1, 2013 $ 11,682 $ 22,146 $ 39,714 $ 98,586 $ — $ 172,128 Conversion of $43,222 of 3.875% Variable Interest Senior Convertible Debentures due June 15, 2016 — — (41,131 ) — — (41,131 ) (Gain) loss from changes in fair value of embedded derivatives (5,075 ) (9,625 ) 1,417 (5,652 ) — (18,935 ) Balance at December 31, 2013 6,607 12,521 — 92,934 — 112,062 Issuance of 5.5% Note — — — — 82,775 82,775 Conversion of $25,000 of 6.75% Variable Interest Senior Convertible Note due February 15, 2015 (2,511 ) — — — — (2,511 ) Conversion of $107,530 of 6.75% Variable Interest Senior Convertible Exchange Notes due November 15, 2014 — (3,531 ) — — — (3,531 ) Gain from changes in fair value of embedded derivatives (3,212 ) (8,990 ) — (5,296 ) (1,911 ) (19,409 ) Balance at December 31, 2014 884 — — 87,638 80,864 169,386 Conversion of $25,000 of 6.75% Variable Interest Senior Convertible Note due February 15, 2015 (889 ) — — — — (889 ) Loss (gain) from changes in fair value of embedded derivatives 5 — — (15,555 ) (8,905 ) (24,455 ) Balance at December 31, 2015 $ — $ — $ — $ 72,083 $ 71,959 $ 144,042 Beneficial Conversion Feature on Variable Interest Senior Convertible Debt: After giving effect to the recording of the embedded derivative liability as a discount to the convertible debt, the Company’s common stock had a fair value at the issuance date of the debt in excess of the conversion price resulting in a beneficial conversion feature. The accounting guidance on debt with conversion and other options requires that the intrinsic value of the beneficial conversion feature be recorded to additional paid-in capital and as a discount on the debt. The discount is then amortized to interest expense over the term of the debt using the effective interest method. The beneficial conversion feature has been recorded, net of income taxes, as an increase to stockholders’ deficiency. A summary of non-cash interest expense associated with the amortization of the debt discount created by the beneficial conversion feature on the Company’s variable interest senior convertible debt is as follows: Year Ended December 31, 2015 2014 2013 Amortization of beneficial conversion feature: 6.75% note $ — $ 5,317 $ 5,157 6.75% exchange notes — 8,386 7,294 3.875% convertible debentures — — 82 7.5% convertible notes 5,738 3,631 2,363 5.5% convertible notes 2,943 2,067 — Interest expense associated with beneficial conversion feature $ 8,681 $ 19,401 $ 14,896 Unamortized Debt Discount on Variable Interest Senior Convertible Debt: The following table reconciles unamortized debt discount within convertible debt: 6.75% Note 6.75% Exchange Notes 3.875% Convertible Debentures 7.5% Convertible Notes 5.5% Convertible Notes Total Balance at January 1, 2013 $ 30,383 $ 45,038 $ 36,107 $ 161,795 $ — $ 273,323 Conversion of $43,222 of 3.875% Variable Interest Senior Convertible Debentures due June 15, 2016 — — (35,870 ) — — (35,870 ) Amortization of embedded derivatives (5,914 ) (11,799 ) (155 ) (3,614 ) — (21,482 ) Amortization of beneficial conversion feature (5,157 ) (7,294 ) (82 ) (2,363 ) — (14,896 ) Balance at December 31, 2013 19,312 25,945 — 155,818 — 201,075 Conversion of $107,530 of 6.75% Variable Interest Senior Convertible Exchange Notes due November 15, 2014 — (3,989 ) — — — (3,989 ) Conversion of $25,000 of 6.75% Variable Interest Senior Convertible Note due February 15, 2015 (7,898 ) — — — — (7,898 ) Issuance of convertible notes - embedded derivative — — — — 82,775 82,775 Issuance of convertible notes - beneficial conversion feature — — — — 24,974 24,974 Amortization of embedded derivatives (6,097 ) (13,570 ) — (5,553 ) (6,851 ) (32,071 ) Amortization of beneficial conversion feature (5,317 ) (8,386 ) — (3,631 ) (2,067 ) (19,401 ) Balance at December 31, 2014 — — — 146,634 98,831 245,465 Amortization of embedded derivatives — — — (8,777 ) (9,752 ) (18,529 ) Amortization of beneficial conversion feature — — — (5,738 ) (2,943 ) (8,681 ) Balance at December 31, 2015 $ — $ — $ — $ 132,119 $ 86,136 $ 218,255 Revolving Credit Facility — Liggett : On January 14, 2015, Liggett and 100 Maple LLC ("Maple"), a subsidiary of Liggett, entered into a Third Amended and Restated Credit Agreement (the “Credit Agreement”), with Wells Fargo Bank, National Association (“Wells Fargo”), as agent and lender. The Credit Agreement governs a $60,000 credit facility (the “Credit Facility”) that consists of a revolving credit facility of up to $60,000 borrowing capacity (the “Revolver”) and a $3,600 term loan (the “Term Loan”) that is within the $60,000 commitment under the Credit Facility and reduces the amount available under the Revolver. All borrowings under the Credit Facility (other than the Term Loan) are limited to a borrowing base equal to roughly (1) the lesser of (a) 85% of the net amount of eligible accounts receivable and (b) $10,000 plus (2) the lesser of (a) the sum of (I) 80% of the value of eligible inventory consisting of packaged cigarettes plus (II) the lesser of (x) 60% multiplied by Liggett’s eligible cost of eligible inventory consisting of leaf tobacco and (y) 85% of the net orderly liquidation value of eligible inventory consisting of leaf tobacco and (b) $60,000 , less (3) certain reserves against accounts receivable, inventory, bank products or other items which Wells Fargo, as agent, may establish from time to time in its permitted discretion. The obligations under the Credit Facility are collateralized on a first priority basis by all inventories, receivables and certain other personal property of Liggett and Maple, a mortgage on Liggett’s manufacturing facility and certain real property of Maple, subject to certain permitted liens. The Credit Facility amended and restated Liggett’s previous $50,000 credit facility with Wells Fargo and Maple’s existing $3,600 term loan with Wells Fargo. The term of the Credit Facility expires on March 31, 2020. Prime rate loans under the Credit Facility bear interest at a rate equal to the greatest of (i) the Federal Funds rate plus 0.50% , (ii) LIBOR plus 1.0% and (ii) the prime rate of Wells Fargo. LIBOR rate loans under the Credit Facility bear interest at a rate equal to LIBOR plus 2.25% . The interest rate applicable to this Credit Facility at December 31, 2015 was 2.70% . The Credit Facility permits the guaranty of the 7.75% Senior Secured Notes due 2021 by each of Liggett and Maple and the pledging of certain assets of Liggett and Maple on a subordinated basis to secure their guarantees. The credit facility also grants to Wells Fargo a blanket lien on all the assets of Liggett and Maple, excluding any equipment pledged to current or future purchase money or other financiers of such equipment and excluding any real property, other than the Mebane Property and other real property to the extent its value is in excess of $5,000 . Wells Fargo, Liggett, Maple and the collateral agent for the holders of our 7.75% senior secured notes have entered into an intercreditor agreement, pursuant to which the liens of the collateral agent on the Liggett and Maple assets will be subordinated to the liens of Wells Fargo on the Liggett and Maple assets. The Credit Facility contains customary affirmative and negative covenants, including covenants that limit Liggett’s, Maple’s and their subsidiaries’ ability to incur, create or assume certain indebtedness, to incur or assume certain liens, to purchase, hold or acquire certain investments, to declare or make certain dividends and distributions and to engage in certain mergers, consolidations and asset sales. The Credit Facility also requires the Company to comply with specified financial covenants, including that Liggett's earnings before interest, taxes, depreciation and amortization, as defined under the Credit Facility, on a trailing twelve month basis, shall not be less than $100,000 if Liggett's excess availability, as defined under the Credit Facility, is less than $20,000 . The covenants also require that annual capital expenditures, as defined under the Credit Facility (before a maximum carryover amount of $10,000 ), shall not exceed $20,000 during any fiscal year. The Credit Facility also contains customary events of default. The Credit Facility requires Liggett’s compliance with certain financial and other covenants including a restriction on Liggett’s ability to pay cash dividends unless Liggett’s borrowing availability, as defined, under the credit facility for the 30 -day period prior to the payment of the dividend, and after giving effect to the dividend, was at least $ 5,000 and no event of default had occurred under the agreement, including Liggett’s compliance with the covenants in the credit facility. Liggett was in compliance with these covenants as of December 31, 2015 . Term Loan under Credit Facility — Liggett : Within the commitment under the Credit Facility, Wells Fargo holds a mortgage on Liggett’s manufacturing facility through a Term Loan with Maple. The outstanding balance under the Term Loan is $3,269 as of December 31, 2015 . The Term Loan bears an interest rate equal to LIBOR + 2.25% . Monthly principal payments of $25 are due under the Term Loan on the first day of each month with the unpaid principal balance of approximately $2,000 due at maturity on March 1, 2020. As of December 31, 2015 , a total of $6,482 was outstanding under the revolving and term loan portions of the credit facility. Availability as determined under the facility was approximately $51,452 based on eligible collateral at December 31, 2015 . Equipment Loans — Liggett : In 2015, Liggett entered into two financing agreements for a total of $1,765 related to the purchase of equipment. The weighted average interest rate of the outstanding debt is 4.79% per annum and the interest rates on the two notes are from 4.49% to 4.85% . Total monthly installments are approximately $33 . In 2014, Liggett entered into three financing agreements for a total of $5,115 related to the purchase of equipment. The weighted average interest rate of the outstanding debt is 5.02% per annum and the interest rates on the three notes are from 4.98% to 5.04% . Total monthly installments are approximately $95 . Liggett also refinanced $2,843 of debt related to equipment purchased in 2011. The refinanced debt had an interest rate of 5.63% and a remaining term of 21 months . The refinanced debt carries an interest rate of 4.99% and a term of 36 months . In 2013, Liggett entered into two financing agreements for a total of $6,580 related to the purchase of equipment. The weighted average interest rate of the outstanding debt is 4.49% per annum and the interest rates on the two notes are 3.28% and 4.93% . Total monthly installments are approximately $181 . Each of these equipment loans is collateralized by the purchased equipment. Fair Value of Notes Payable and Long-Term Debt: The estimated fair value of the Company’s notes payable and long-term debt are as follows: December 31, 2015 December 31, 2014 Carrying Value Fair Value Carrying Value Fair Value Notes payable and long-term debt $ 895,168 $ 1,297,875 $ 913,351 $ 1,313,711 Notes payable and long-term debt are carr</t>
  </si>
  <si>
    <t>Commitments</t>
  </si>
  <si>
    <t>Commitments and Contingencies Disclosure [Abstract]</t>
  </si>
  <si>
    <t>COMMITMENTS Certain of the Company’s subsidiaries lease facilities and equipment used in operations under both month-to-month and fixed-term agreements. The aggregate minimum rentals under operating leases with non-cancelable terms of one year or more as of December 31, 2015 are as follows: Lease Commitments Year Ending December 31: 2016 $ 25,463 2017 21,064 2018 18,928 2019 14,912 2020 11,835 Thereafter 72,888 Total $ 165,090 The Company’s rental expense for the years ended December 31, 2015 , 2014 and 2013 was $24,446 , $22,516 and $6,523 , respectively.</t>
  </si>
  <si>
    <t>Employee Benefit Plans</t>
  </si>
  <si>
    <t>Compensation and Retirement Disclosure [Abstract]</t>
  </si>
  <si>
    <t>EMPLOYEE BENEFIT PLANS</t>
  </si>
  <si>
    <t>EMPLOYEE BENEFIT PLANS Defined Benefit Plans and Postretirement Plans : Defined Benefit Plans. The Company sponsors three defined benefit pension plans ( two qualified and one non-qualified) covering virtually all individuals who were employed by Liggett on a full-time basis prior to 1994. Future accruals of benefits under these three defined benefit plans were frozen between 1993 and 1995. These benefit plans provide pension benefits for eligible employees based primarily on their compensation and length of service. Contributions are made to the two qualified pension plans in amounts necessary to meet the minimum funding requirements of the Employee Retirement Income Security Act of 1974. The plans’ assets and benefit obligations were measured at December 31, 2015 and 2014 , respectively. The Company also sponsors a Supplemental Retirement Plan (“SERP”) where the Company will pay supplemental retirement benefits to certain key employees, including certain executive officers of the Company. The plan meets the applicable requirements of Section 409A of the Internal Revenue Code and is intended to be unfunded for tax purposes. Payments under the SERP will be made out of the general assets of the Company. The SERP is a defined benefit plan. Under the SERP, the benefit payable to a participant at his normal retirement date is a lump sum amount which is the actuarial equivalent of a predetermined annual retirement benefit set by the Company’s board of directors. Normal retirement date is defined as the January 1 following the attainment by the participant of the latter of age 60 or the completion of eight years of employment following January 1, 2002 with the Company or a subsidiary. The SERP provides the Company’s President and Chief Executive Officer with an additional benefit under the SERP equal to a $736 lifetime annuity beginning January 1, 2013. In addition, in the event of a termination of his employment under the circumstances where he is entitled to severance payments under his employment agreement, he will be credited with an additional 36 months of service towards vesting under the SERP. At December 31, 2015 , the aggregate lump sum equivalents of the annual retirement benefits payable under the Amended SERP at normal retirement dates occurring during the following years is as follows: 2016 – $0 ; 2017 – $0 ; 2018 – $0 ; 2019 – $0 ; 2020 – $7,111 and 2021 to 2025 – $47,586 . In the case of a participant who becomes disabled prior to his normal retirement date or whose service is terminated without cause, the participant’s benefit consists of a pro-rata portion of the full projected retirement benefit to which he would have been entitled had he remained employed through his normal retirement date, as actuarially discounted back to the date of payment. A participant who dies while working for the Company or a subsidiary (and before becoming disabled or attaining his normal retirement date) will be paid an actuarially discounted equivalent of his projected retirement benefit; conversely, a participant who retires beyond his normal retirement date will receive an actuarially increased equivalent of his projected retirement benefit. Postretirement Medical and Life Plans. The Company provides certain postretirement medical and life insurance benefits to certain employees and retirees. Substantially all of the Company’s manufacturing employees as of December 31, 2015 are eligible for postretirement medical benefits if they reach retirement age while working for Liggett or certain affiliates. Retirees are required to fund 100% of participant medical premiums and, pursuant to union contracts, Liggett reimburses approximately 219 hourly retirees, who retired prior to 1991, for Medicare Part B premiums. In addition, the Company provides life insurance benefits to approximately 164 active employees and 402 retirees who reach retirement age and are eligible to receive benefits under one of the Company’s defined benefit pension plans. The Company’s postretirement liabilities are comprised of Medicare Part B and life insurance premiums. The following table provides a reconciliation of benefit obligations, plan assets and the funded status of the pension plans and other postretirement benefits: Pension Benefits Other Postretirement Benefits 2015 2014 2015 2014 Change in benefit obligation: Benefit obligation at January 1 $ (150,199 ) $ (150,911 ) $ (9,031 ) $ (8,899 ) Service cost (532 ) (523 ) (8 ) (9 ) Interest cost (4,992 ) (6,196 ) (371 ) (430 ) Plan settlement 17,047 — — — Special termination benefits (3,831 ) — — — Benefits paid 9,879 10,207 522 552 Expenses paid 490 322 — — Actuarial (gain) loss (1,368 ) (3,098 ) 454 (245 ) Benefit obligation at December 31 $ (133,506 ) $ (150,199 ) $ (8,434 ) $ (9,031 ) Change in plan assets: Fair value of plan assets at January 1 $ 134,017 $ 137,036 $ — $ — Actual return on plan assets (327 ) 7,162 — — Plan settlement (17,047 ) — — — Expenses paid (490 ) (322 ) — — Contributions 346 348 522 552 Benefits paid (9,879 ) (10,207 ) (522 ) (552 ) Fair value of plan assets at December 31 $ 106,620 $ 134,017 $ — $ — Unfunded status at December 31 $ (26,886 ) $ (16,182 ) $ (8,434 ) $ (9,031 ) Amounts recognized in the consolidated balance sheets: Prepaid pension costs $ 20,650 $ 25,032 $ — $ — Other accrued liabilities (320 ) (324 ) (595 ) (607 ) Non-current employee benefit liabilities (47,216 ) (40,890 ) (7,839 ) (8,424 ) Net amounts recognized $ (26,886 ) $ (16,182 ) $ (8,434 ) $ (9,031 ) Pension Benefits Other Postretirement Benefits 2015 2014 2013 2015 2014 2013 Service cost — benefits earned during the period $ 532 $ 523 $ 1,170 $ 8 $ 9 $ 16 Interest cost on projected benefit obligation 4,992 6,196 5,518 371 430 418 Expected return on assets (7,378 ) (8,518 ) (7,915 ) — — — Settlement loss 3,214 — 244 — — — Special termination benefit recognized 3,831 — — — — — Amortization of net loss (gain) 1,083 1,075 1,918 (97 ) (60 ) (64 ) Net expense (income) $ 6,274 $ (724 ) $ 935 $ 282 $ 379 $ 370 The following table summarizes amounts in accumulated other comprehensive loss that are expected to be recognized as components of net periodic benefit cost for the year ending 2016 . Defined Benefit Pension Plans Post- Retirement Plans Total Actuarial loss (gain) $ 1,855 $ (75 ) $ 1,780 As of December 31, 2015 , accumulated other comprehensive (loss) income, before income taxes, consists of the following: Defined Benefit Pension Plans Post- Retirement Plans Total Accumulated other comprehensive (loss) income as of January 1, 2015 $ (30,481 ) $ 582 $ (29,899 ) Amortization of gain (loss) 4,297 (97 ) 4,200 Net (loss) gain arising during the year (9,074 ) 454 (8,620 ) Accumulated other comprehensive (loss) income as of December 31, 2015 $ (35,258 ) $ 939 $ (34,319 ) As of December 31, 2014 , accumulated other comprehensive (loss) income, before income taxes, consisted of the following: Defined Benefit Pension Plans Post- Retirement Plans Total Accumulated other comprehensive (loss) income as of January 1, 2014 $ (27,102 ) $ 886 $ (26,216 ) Amortization of gain (loss) 1,075 (60 ) 1,015 Net loss arising during the year (4,454 ) (244 ) (4,698 ) Accumulated other comprehensive (loss) income as of December 31, 2014 $ (30,481 ) $ 582 $ (29,899 ) As of December 31, 2015 , two of the Company’s four defined benefit plans experienced accumulated benefit obligations in excess of plan assets, for which in the aggregate the projected benefit obligation, accumulated benefit obligation and fair value of plan assets were $47,535 , $47,535 and $0 , respectively. As of December 31, 2014 , two of the Company’s four defined benefit plans experienced accumulated benefit obligations in excess of plan assets, for which in the aggregate the projected benefit obligation, accumulated benefit obligation and fair value of plan assets were $41,214 , $41,214 and $0 , respectively. Pension Benefits Other Postretirement Benefits 2015 2014 2013 2015 2014 2013 Weighted average assumptions: Discount rates — benefit obligation 3.75% - 4.50% 2.75% - 4.00% 3.00% - 4.75% 4.75% 4.25% 5.00% Discount rates — service cost 2.75% - 4.25% 3.00% - 4.75% 2.25% - 4.00% 4.25% 5.00% 4.25% Assumed rates of return on invested assets 6.00% 6.50% 6.50% —% —% —% Salary increase assumptions N/A N/A N/A 3.00% 3.00% 3.00% Discount rates were determined by a quantitative analysis examining the prevailing prices of high quality bonds to determine an appropriate discount rate for measuring obligations. The aforementioned analysis analyzes the cash flow from each of the Company’s four benefit plans as well as a separate analysis of the cash flows from the postretirement medical and life insurance plans sponsored by Liggett. The aforementioned analyses then construct a hypothetical bond portfolio whose cash flow from coupons and maturities match the year-by-year, projected benefit cash flow from the respective pension or retiree health plans. The Company uses the lower discount rate derived from the two independent analyses in the computation of the benefit obligation and service cost for each respective retirement liability. The Company uses the discount rate derived from the analysis in the computation of the benefit obligation and service cost for all the plans respective retirement liability. The Company considers input from its external advisors and historical returns in developing its expected rate of return on plan assets. The expected long-term rate of return is the weighted average of the target asset allocation of each individual asset class. The Company’s actual 10 -year annual rate of return on its pension plan assets was 6.0% , 6.6% and 7.2% for the years ended December 31, 2015 , 2014 and 2013 , respectively, and the Company’s actual five -year annual rate of return on its pension plan assets was 6.3% , 9.8% and 13.6% for the years ended December 31, 2015 , 2014 and 2013 , respectively. Gains and losses resulted from changes in actuarial assumptions and from differences between assumed and actual experience, including, among other items, changes in discount rates and changes in actual returns on plan assets as compared to assumed returns. These gains and losses are only amortized to the extent that they exceed 10% of the greater of Projected Benefit Obligation and the fair value of assets. For the year ended December 31, 2015 , Liggett used a 16.16 -year period for its Hourly Plan and a 15.99 -year period for its Salaried Plan to amortize pension fund gains and losses on a straight line basis. Such amounts are reflected in the pension expense calculation beginning the year after the gains or losses occur. The amortization of deferred losses negatively impacts pension expense in the future. Plan assets are invested employing multiple investment management firms. Managers within each asset class cover a range of investment styles and focus primarily on issue selection as a means to add value. Risk is controlled through a diversification among asset classes, managers, styles and securities. Risk is further controlled both at the manager and asset class level by assigning excess return and tracking error targets. Investment managers are monitored to evaluate performance against these benchmark indices and targets. Allowable investment types include equity, investment grade fixed income, high yield fixed income, hedge funds and short term investments. The equity fund is comprised of common stocks and mutual funds of large, medium and small companies, which are predominantly U.S. based. The investment grade fixed income fund includes managed funds investing in fixed income securities issued or guaranteed by the U.S. government, or by its respective agencies, mortgage backed securities, including collateralized mortgage obligations, and corporate debt obligations. The high yield fixed income fund includes a fund which invests in non-investment grade corporate debt securities. The hedge funds invest in both equity, including common and preferred stock, and debt obligations, including convertible debentures, of private and public companies. The Company generally utilizes its short term investments, including interest-bearing cash, to pay benefits and to deploy in special situations. The Liggett Employee Benefits Committee has established the following target assets allocation to equal 50.0% equity investments, 30.0% investment grade fixed income, 10.0% high yield fixed income, 5.0% alternative investments (including hedge funds and private equity funds) and 5.0% short-term investments, with a rebalancing range of approximately plus or minus 5% around the target asset allocations. Vector’s defined benefit retirement plan allocations at December 31, 2015 and 2014 , by asset category, were as follows: Plan Assets at December 31, 2015 2014 Asset category: Equity securities 51 % 50 % Investment grade fixed income securities 30 % 29 % High yield fixed income securities 11 % 10 % Alternative investments 3 % 5 % Short-term investments 5 % 6 % Total 100 % 100 % The defined benefit plans’ recurring financial assets subject to fair value measurements and the necessary disclosures are as follows: Fair Value Measurements as of December 31, 2015 Quoted Prices in Active Markets for Identical Assets Significant Other Observable Inputs Significant Unobservable Inputs Description Total (Level 1) (Level 2) (Level 3) Assets: Insurance contracts $ 1,760 $ — $ 1,760 $ — Amounts in individually managed investment accounts: Cash 5,429 5,429 — — U.S. equity securities 28,434 28,434 — — Common collective trusts 56,327 — 56,327 — Investment partnership 14,670 — 11,256 3,414 Total $ 106,620 $ 33,863 $ 69,343 $ 3,414 Fair Value Measurements as of December 31, 2014 Quoted Prices in Active Markets for Identical Assets Significant Other Observable Inputs Significant Unobservable Inputs Description Total (Level 1) (Level 2) (Level 3) Assets: Insurance contracts $ 1,762 $ — $ 1,762 $ — Amounts in individually managed investment accounts: Cash, mutual funds and common stock 8,319 8,319 — — U.S. equity securities 42,046 42,046 — — Common collective trusts 61,877 — 61,877 — Investment partnership 20,013 — 13,189 6,824 Total $ 134,017 $ 50,365 $ 76,828 $ 6,824 The fair value determination disclosed above of assets as Level 3 under the fair value hierarchy was determined based on unobservable inputs and were based on company assumptions, and information obtained from the investments based on the indicated market values of the underlying assets of the investment portfolio. The fair value of investment included in Level 1 are based on quoted market prices from various stock exchanges. The Level 2 investments are based on quoted prices for similar assets or liabilities in active markets and quoted prices for identical or similar assets in markets that are not active. The changes in the fair value of the Level 3 investments as of December 31, 2015 and 2014 were as follows: 2015 2014 Balance as of January 1 $ 6,824 $ 9,031 Transfers — (641 ) Distributions (2,904 ) (1,018 ) Unrealized (loss) gain on long-term investments (470 ) 3,403 Realized loss on long-term investments (36 ) (3,951 ) Balance as of December 31 $ 3,414 $ 6,824 For 2015 measurement purposes, annual increases in Medicare Part B trends were assumed to equal rates between 1.29% and 17.92% between 2016 and 2023 and 4.5% thereafter. For 2014 measurement purposes, annual increases in Medicare Part B trends were assumed to equal rates between 1.53% and 6.29% between 2015 and 2023 and 4.5% after 2023 . Assumed health care cost trend rates have a significant effect on the amounts reported for the health care plans. A 1% change in assumed health care cost trend rates would have the following effects: 1% Increase 1% Decrease Effect on total of service and interest cost components $ 4 $ (4 ) Effect on benefit obligation 79 (74 ) To comply with ERISA’s minimum funding requirements, the Company does not currently anticipate that it will be required to make any contributions to the pension plan year beginning on January 1, 2016 and ending on December 31, 2016 . Any additional funding obligation that the Company may have for subsequent years is contingent on several factors and is not reasonably estimable at this time. Estimated future pension and postretirement medical benefits payments are as follows: Pension Postretirement Medical 2016 $ 9,548 $ 595 2017 9,053 618 2018 8,618 607 2019 8,139 609 2020 14,786 606 2021 - 2025 79,462 2,953 Profit Sharing and 401(k) Plans : The Company maintains 401(k) plans for substantially all U.S. employees which allow eligible employees to invest a percentage of their pre-tax compensation. The Company contributed to the 401(k) plans and expensed $1,467 , $1,219 and $1,190 for the years ended December 31, 2015 , 2014 and 2013 , respectively.</t>
  </si>
  <si>
    <t>Restructuring</t>
  </si>
  <si>
    <t>Restructuring and Related Activities [Abstract]</t>
  </si>
  <si>
    <t xml:space="preserve">RESTRUCTURING In October 2015, the Company's Tobacco segment commenced a restructuring by realigning its sales force and adjusting its business model to more efficiently serve its chain and independent accounts. In connection with the restructuring, the segment's workforce was reduced by 95 employees (or approximately 17% of the Tobacco segment's workforce). The following table summarizes amounts expensed for the year ended December 31, 2015 : Amounts expensed Cash Charges: Employee severance and benefits $ 1,094 Lease termination costs 203 Other restructuring expenses 68 1,365 Non-Cash: Employee pension benefits 5,438 Point of sale inventory impairment 454 5,892 Total restructuring $ 7,257 All amounts expensed through December 31, 2015 are included as Restructuring charges in the Company’s consolidated statements of operations and are all attributable to the Company’s Tobacco segment. Severance and benefits expensed for the year ended December 31, 2015 relate entirely to a reduction in sales and administrative positions. Non-cash employee pension benefits costs relate to a reduction in manufacturing positions at Liggett’s plant in Mebane, NC. Employee pension benefits consist of the costs associated with enhanced pension benefits due to employees under the terms of a voluntary termination program initiated in the third quarter of 2015. Pension plan participants electing to accept voluntary termination of employment were offered enhanced pension benefits including an increased payment as well as the option to receive a lump sum benefit instead of an annuity. The cost of the special termination benefit associated with the increased payments was $3,831 and the costs of settlements related to lump sum payments was $1,607 . The following table presents the activity under the Tobacco segment restructuring plan for the year ended December 31, 2015: Employee Severance and Benefits Contract Termination/Exit Costs Other Non-Cash Pension Expense Non-Cash Asset Impairment Total Accrual balance as of January 1, 2015 $ — $ — $ — $ — $ — $ — Restructuring charges 1,094 203 68 5,438 454 7,257 Utilized (672 ) (155 ) (48 ) (5,438 ) (454 ) (6,767 ) Accrual balance as of December 31, 2015 $ 422 $ 48 $ 20 $ — $ — $ 490 </t>
  </si>
  <si>
    <t>Income Taxes</t>
  </si>
  <si>
    <t>Income Tax Disclosure [Abstract]</t>
  </si>
  <si>
    <t>INCOME TAXES</t>
  </si>
  <si>
    <t>INCOME TAXES The Company files a consolidated U.S. income tax return that includes its more than 80% -owned U.S. subsidiaries. The amounts provided for income taxes are as follows: Year Ended December 31, 2015 2014 2013 Current: U.S. Federal $ 40,542 $ 8,809 $ 20,808 State 13,886 2,416 3,521 $ 54,428 $ 11,225 $ 24,329 Deferred: U.S. Federal $ (9,943 ) $ 16,484 $ (372 ) State (3,252 ) 5,456 (285 ) (13,195 ) 21,940 (657 ) Total $ 41,233 $ 33,165 $ 23,672 The tax effect of temporary differences which give rise to a significant portion of deferred tax assets and liabilities are as follows: December 31, 2015 December 31, 2014 Deferred tax assets: Employee benefit accruals $ 16,201 $ 11,678 Impairment of investments 4,332 — Impact of timing of settlement payments 39,840 33,485 Various U.S. state tax loss carryforwards 6,713 8,339 Other — — 67,086 53,502 Less: Valuation allowance (3,900 ) (4,933 ) Net deferred tax assets $ 63,186 $ 48,569 Deferred tax liabilities: Excess of tax basis over book-basis non-consolidated entities $ (7,292 ) $ (6,190 ) Book/tax differences on fixed and Intangible assets (52,598 ) (52,972 ) Capitalized interest expense (4,080 ) — Book/tax differences on inventory (16,891 ) (20,062 ) Book/tax differences on long-term investments (29,701 ) (32,756 ) Impact of accounting on convertible debt (30,494 ) (31,033 ) Other (1,559 ) (1,460 ) $ (142,615 ) $ (144,473 ) Net deferred tax liabilities $ (79,429 ) $ (95,904 ) Vector Tobacco had tax effected state and local net operating loss carryforwards of $6,713 and $8,339 , respectively, at December 31, 2015 and 2014 , expiring through tax year 2027 . The Company provides a valuation allowance against deferred tax assets if, based on the weight of available evidence, it is more likely than not that some or all of the deferred tax assets will not be realized. The valuation allowance of $ 3,900 and $4,933 at December 31, 2015 and 2014 , respectively, consisted primarily of a reserve against Vector Tobacco’s state and local net operating loss carryforwards. The valuation allowance was decreased in 2015 and 2014 , respectively, as a result of changes in estimates in Vector Tobacco’s ability to utilize state tax net operating losses in future years because of changes in state tax apportionment and projected taxable income. The consolidated balance sheets of the Company include deferred income tax assets and liabilities, which represent temporary differences in the application of accounting rules established by generally accepted accounting principles and income tax laws. Deferred federal income tax expense differs in 2015 , 2014 and 2013 due to the nature of the items in current and deferred tax liabilities. The deferred tax expense in 2015 results primarily from the capitalization of interest expense on the Company's equity method real estate investments. The deferred tax expense in 2014 results primarily from the recognition of temporary differences (related to litigation accruals) at the Tobacco segment. The deferred tax expense in 2013 results primarily from the utilitization of state tax net operating losses. Differences between the amounts provided for income taxes and amounts computed at the federal statutory tax rate are summarized as follows: Year Ended December 31, 2015 2014 2013 Income before income taxes $ 107,705 $ 82,279 $ 60,720 Federal income tax expense at statutory rate 37,697 28,798 21,252 Increases (decreases) resulting from: State income taxes, net of federal income tax benefits 6,862 4,804 2,050 Impact of non-controlling interest (2,516 ) (4,290 ) 88 Non-deductible expenses 2,941 2,581 2,698 Impact of domestic production deduction (3,436 ) (248 ) (1,889 ) Tax credits (265 ) (275 ) (433 ) Other 152 — — Inclusion of tax liabilities from unincorporated entities 831 1,374 — Changes in valuation allowance, net of equity and tax audit adjustments (1,033 ) 421 (94 ) Income tax expense $ 41,233 $ 33,165 $ 23,672 The following table summarizes the activity related to the unrecognized tax benefits: Balance at January 1, 2013 $ 6,269 Additions based on tax positions related to prior years 179 Settlements (250 ) Expirations of the statute of limitations (3,076 ) Balance at December 31, 2013 3,122 Additions based on tax positions related to prior years 318 Settlements (442 ) Expirations of the statute of limitations (1,254 ) Balance at December 31, 2014 1,744 Additions based on tax positions related to prior years 265 Settlements (132 ) Expirations of the statute of limitations (354 ) Balance at December 31, 2015 $ 1,523 In the event the unrecognized tax benefits of $ 1,523 and $1,744 at December 31, 2015 and 2014 , respectively, were recognized, such recognition would impact the annual effective tax rates. During 2015 , the accrual for potential penalties and interest related to these unrecognized tax benefits was decreased by $28 , and in total, as of December 31, 2015 , a liability for potential penalties and interest of $219 has been recorded. During 2014 , the accrual for potential penalties and interest related to these unrecognized tax benefits was decreased by $529 , and in total, as of December 31, 2014 , a liability for potential penalties and interest of $ 247 has been recorded. It is reasonably possible the Company may recognize up to approximately $ 107 of currently unrecognized tax benefits over the next 12 months, pertaining primarily to expiration of statutes of limitations of positions reported on state and local income tax returns. The Company files U.S. and state and local income tax returns in jurisdictions with varying statutes of limitations. In 2013, the Internal Revenue Service concluded an audit of the Company’s income tax return for the year ended December 31, 2009. There was no material impact on the Company’s consolidated financial statements as a result of the audit.</t>
  </si>
  <si>
    <t>Stock Compensation</t>
  </si>
  <si>
    <t>Disclosure of Compensation Related Costs, Share-based Payments [Abstract]</t>
  </si>
  <si>
    <t>STOCK COMPENSATION</t>
  </si>
  <si>
    <t>STOCK COMPENSATION The Company granted equity compensation under its Amended and Restated 1999 Long-Term Incentive Plan (the “1999 Plan”) until the 1999 Plan expired on December 31, 2013. On May 16, 2014, the Company's stockholders approved the 2014 Management Incentive Plan (the “2014 Plan”). The 2014 Plan replaced the 1999 Plan. Like the 1999 Plan, the 2014 Plan provides for the Company to grant stock options, stock appreciation rights and restricted stock. The 2014 Plan also provides for awards based on a multi-year performance period and for annual short-term awards based on a twelve -month performance period. Shares available for issuance under the 2014 Plan are 7,888,406 shares. The Company may satisfy its obligations under any award granted under the 2014 plan by issuing new shares. Awards previously granted under the 1999 Plan remain outstanding in accordance with their terms. Stock Options. The Company accounts for stock compensation by valuing unvested stock options granted prior to January 1, 2006 under the fair value method of accounting and expensing this amount in the statement of operations over the stock options’ remaining vesting period. The Company recognized compensation expense of $1,675 , $1,573 and $2,212 related to stock options in the years ended December 31, 2015 , 2014 and 2013 , respectively. All awards have a contractual term of ten years and awards vest over a period of three to seven years depending upon each grant. The fair value of option grants is estimated at the date of grant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expected stock price characteristics which are significantly different from those of traded options, and because changes in the subjective input assumptions can materially affect the fair value estimate, the existing models do not necessarily provide a reliable single measure of the fair value of stock-based compensation awards. The assumptions used under the Black-Scholes option pricing model in computing fair value of options are based on the expected option life considering both the contractual term of the option and expected employee exercise behavior, the interest rate associated with U.S. Treasury issues with a remaining term equal to the expected option life and the expected volatility of the Company’s common stock over the expected term of the option. The assumptions used for grants in the years ended December 31, 2015 , 2014 and 2013 were as follows: 2015 2014 2013 Risk-free interest rate 1.8% -2.0% 1.1% -2.6% 0.6% – 1.8% Expected volatility 22.18% - 22.25% 18.51% - 22.37% 20.05% – 24.08% Dividend yield 0.0 % 0.0 % 0.0 % Expected holding period 7.00 – 10.00 years 4.00 – 10.00 years 4.00 – 10.00 years Weighted-average grant date fair value (1) $6.47 - $8.07 $3.28 - $7.32 $2.72 – $5.80 (1) Per share amounts have not been adjusted to give effect to the stock dividends in 2015, 2014 and 2013. A summary of employee stock option transactions follows: Number of Shares Weighted-Average Exercise Price Weighted-Average Remaining Contractual Term (Years) Aggregate Intrinsic Value(1) Outstanding on January 1, 2013 2,645,914 $ 11.33 6.6 $ 4,371 Granted 868,219 $ 13.93 Exercised (44,293 ) $ 12.29 Canceled (15 ) $ — Outstanding on December 31, 2013 3,469,825 $ 11.98 6.5 $ 9,959 Granted 427,219 $ 17.82 Exercised (442,740 ) $ 11.41 Canceled (12 ) $ — Outstanding on December 31, 2014 3,454,292 $ 12.77 6.4 $ 25,977 Granted 406,875 $ 22.00 Exercised (115,531 ) $ 12.02 Canceled (5 ) $ — Outstanding on December 31, 2015 3,745,631 $ 13.82 5.9 $ 36,612 Options exercisable at: December 31, 2013 1,959,317 December 31, 2014 1,598,885 December 31, 2015 2,035,345 _____________________________ (1) The aggregate intrinsic value represents the amount by which the fair value of the underlying common stock ( $23.59 , $20.30 and $14.85 at December 31, 2015 , 2014 and 2013 , respectively) exceeds the option exercise price. Additional information relating to options outstanding at December 31, 2015 follows: Options Outstanding Options Exercisable Range of Exercise Prices Outstanding as of Weighted-Average Contractual Life (Years) Weighted-Average Exercise Price Exercisable as of Weighted-Average Contractual Life (Years) Weighted-Average Aggregate Intrinsic Value 12/31/2015 12/31/2015 $0.00 - $11.00 1,500,905 3.9 $ 10.52 1,500,905 3.9 $ 10.52 $ — $11.00 - $13.20 31,906 5.1 $ 12.46 23,928 5.1 $ 12.46 — $13.20 - $15.40 1,378,728 6.4 $ 13.78 510,512 5.0 $ 13.52 — $15.40 - $17.60 — — $ — — — $ — — $17.60 - $19.80 427,217 8.4 $ 17.82 — — $ — — $19.80 - $22.00 406,875 9.2 $ 22.00 — — $ — — 3,745,631 5.9 $ 13.82 2,035,345 4.2 $ 11.30 $ 25,024 As of December 31, 2015 , there was $3,775 of total unrecognized compensation cost related to unvested stock options. The cost is expected to be recognized over a weighted-average period of approximately 1.88 years at December 31, 2015 . The Company reflects the tax savings resulting from tax deductions in excess of expense reflected in its consolidated financial statements as a component of “Cash Flows from Financing Activities.” Non-qualified options for 406,875 shares of common stock were issued during 2015 . The exercise price of the options granted was $22.00 in 2015 . The exercise price of the options granted in 2015 were at the fair value on the date of the grants. Non-qualified options for 427,219 shares of common stock were issued during 2014 . The exercise price of the options granted was $17.82 in 2014 . The exercise price of the options granted in 2014 were at the fair value on the date of the grants. Non-qualified options for 868,219 shares of common stock were issued during 2013 . The exercise price of the options granted was $13.93 in 2013 . The exercise price of the options granted in 2013 were at the fair value on the date of the grants. The Company has elected to use the long-form method under which each award grant is tracked on an employee-by-employee basis and grant-by-grant basis to determine if there is a tax benefit or tax deficiency for such award. The Company then compares the fair value expense to the tax deduction received for each grant and aggregates the benefits and deficiencies to establish its hypothetical APIC Pool. The Company recognizes windfall tax benefits associated with the exercise of stock options directly to stockholders’ deficiency only when realized. A windfall tax benefit occurs when the actual tax benefit realized by the Company upon an employee’s disposition of a share-based award exceeds the deferred tax asset, if any, associated with the award that the Company had recorded. The total intrinsic value of options exercised during the years ended December 31, 2015 , 2014 and 2013 was $1,151 , $3,539 and $93 , respectively. Tax benefits related to option exercises of $821 , $1,178 and $38 were recorded as increases to stockholders’ deficiency for the years ended December 31, 2015 , 2014 and 2013 , respectively. Restricted Stock Awards. On November 10, 2015, the Company granted its President and Chief Executive Officer an award of 1,200,000 shares of its common stock subject to service and performance-based vesting. The award shares were issued pursuant to the terms of an agreement that provides that both a performance requirement and a continued employment requirement must be met over a seven -year performance period to earn vested rights with respect to the award shares. The maximum potential amount of the award shares reflects recognition of the CEO’s contributions as CEO since January 1, 2006 and the value of his management and real estate expertise to the Company. The fair market value of the restricted shares on the date of grant was $28,374 and is being amortized over the performance period as a charge to compensation expense. The Company recognized expense of $597 for the year ended December 31, 2015 . On July 23, 2014, the Company granted its President and Chief Executive Officer an award of 1,102,500 shares of its common stock subject to service and performance-based vesting. The award shares were issued pursuant to the terms of an agreement that provides that both a performance requirement and a continued employment requirement must be met over a seven -year performance period to earn vested rights with respect to the award shares. The maximum potential amount of the award shares reflects recognition of the CEO’s contributions as CEO since January 1, 2006 and the value of his management and real estate expertise to the Company. The fair market value of the restricted shares on the date of grant was $20,780 and is being amortized over the performance period as a charge to compensation expense. The Company recognized expense of $2,992 and $1,320 for the years ended December 31, 2015 and 2014 , respectively. In May 2013, the Company granted 11,576 restricted shares of the Company’s common stock (the “May 2013 Grant”) pursuant to the 1999 Plan to each of its five outside directors. The shares vest over three years and the Company will recognize $815 of expense over the vesting period of the May 2013 Grant. The Company recognized expense of $272 , $271 and $161 for the years ended December 31, 2015 , 2014 and 2013 , respectively. In June 2010, the Company granted 13,401 restricted shares of the Company’s common stock (the “June 2010 Grant”) pursuant to the 1999 Plan to each of its five outside directors. In November 2011, one of the outside directors resigned from the board and 8,509 of the restricted shares granted in June 2010 were forfeited and canceled. The remaining shares vested over three years and the Company recognized $749 of expense over the vesting period of the June 2010 Grant. In November 2011, the Company also granted 8,104 restricted shares of the Company’s stock (the “November 2011 grant”) pursuant to the 1999 Plan to the replacement director. The shares granted to the replacement director vested over approximately 19 months . The Company recognized $120 of expense over the vesting period for the November 2011 Grant. The Company recognized expense of $133 for the year ended December 31, 2013 . In October 2013, the President and Chief Executive Officer of Liggett and Liggett Vector Brands was awarded a restricted stock grant of 30,319 shares of Vector’s common stock pursuant to the 1999 Plan. The shares will vest on the earlier of March 15, 2019, contingent upon performance-based targets being achieved by the Company’s Tobacco segment, or October 31, 2020, if the performance-based targets are not achieved. He will receive dividends on the restricted shares as paid. In the event that his employment with the Company is terminated for any reason other than his death, his disability or a change of control (as defined in this Restricted Share Agreement) of the Company, any remaining balance of the shares not previously vested will be forfeited by him. The fair market value of the restricted shares on the date of grant was $458 and is being amortized over the vesting period as a charge to compensation expense. The Company recognized expense of $86 , $86 and $14 for the years ended December 31, 2015 , 2014 and 2013 , respectively. As of December 31, 2015 , there was $44,632 of total unrecognized compensation costs related to unvested restricted stock awards. The cost is expected to be recognized over a weighted-average period of approximately 3.19 years. As of December 31, 2014 , there was $20,181 of total unrecognized compensation costs related to unvested restricted stock awards. The Company’s accounting policy is to treat dividends paid on unvested restricted stock as a reduction to additional paid-in capital on the Company’s consolidated balance sheet.</t>
  </si>
  <si>
    <t>Contingencies</t>
  </si>
  <si>
    <t>CONTINGENCIES</t>
  </si>
  <si>
    <t>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With the commencement of new cases, the defense costs and the risks relating to the unpredictability of litigation increase. The future financial impact of the risks and expenses of litigation are not quantifiable. For the years ended December 31, 2015 , 2014 and 2013 , Liggett incurred tobacco product liability legal expenses and costs totaling $26,987 , $9,944 and $9,321 , respectively. The 2013 costs exclude a charge of $86,213 associated with the Engle progeny settlement discussed below. The tobacco product liability legal expenses and costs are included in the operating, selling, administrative and general expenses and litigation settlement and judgment expense line items in the Consolidated Statements of Operations. Litigation is subject to uncertainty and it is possible that there could be adverse developments in pending cases.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To obtain stays on judgments pending current appeals, Liggett has secured approximately $15,767 in bonds as of February 29, 2016. In June 2009, Florida amended its existing bond cap statute by adding a $200,000 bond cap that applies to all Engle progeny cases in the aggregate and establishes individual bond caps for individual Engle progeny cases in amounts that vary depending on the number of judgments in effect at a given time.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losed in this Note 15 :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solidated financial statements for unfavorable outcomes, if any. Legal defense costs are expensed as incurred. Cautionary Statement About Engle Progeny Cases . Judgments have been entered against Liggett and other industry defendants in Engle progeny cases. A number of the judgments have been affirmed on appeal and satisfied by the defendants. As of December 31, 2015 , 24 Engle progeny cases where Liggett was a defendant at trial resulted in verdicts. Fifteen verdicts were returned in favor of the plaintiffs (although in two of these cases ( Irimi and Cohen ) the court granted defendants' motion for a new trial and nine in favor of Liggett. In four of the cases, punitive damages were awarded against Liggett. In certain cases, the judgments were entered jointly and severally with other defendants and Liggett may face the risk that one or more co-defendants decline or otherwise fail to participate in the bonding required for an appeal or to pay their proportionate or jury-allocated share of a judgment. As a result, Liggett under certain circumstances may have to pay more than its proportionate share of any bonding or judgment related amounts. Several of the judgments remain on appeal. Except as discussed in this Note 15 regarding the cases where an adverse verdict was entered against Liggett and that remain on appeal, management is unable to estimate the possible loss or range of loss from the remaining Engle progeny cases as there are currently multiple defendants in each case and, in most cases, discovery has not occurred or is limited. As a result, the Company lacks information about whether plaintiffs are in fact Engle class members (non-class members’ claims are generally time-barred), the relevant smoking history, the nature of the alleged injury and the availability of various defenses, among other things. Further, plaintiffs typically do not specify their demand for damages. Although Liggett has generally been successful in managing litigation, litigation is subject to uncertainty and significant challenges remain, including with respect to the remaining Engle progeny cases.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however, Liggett has entered into settlement discussions in individual cases or groups of cases, where Liggett has determined it was in its best interest to do so, and it may continue to do so in the future, including the remaining Engle progeny cases. In October 2013, Liggett announced a settlement of the claims of over 4,900 Engle progeny plaintiffs (see Engle Progeny Settlement below). As of December 31, 2015 , Liggett (and in certain cases the Company) had, on an individual basis, settled 171 Engle progeny cases for approximately $3,612 in the aggregate. Three of those settlements occurred in the fourth quarter of 2015. Individual Actions As of December 31, 2015 , there were 40 Individual Actions pending against Liggett and, in certain cases, the Company, where one or more individual plaintiffs allege injury resulting from cigarette smoking, addiction to cigarette smoking or exposure to secondary smoke and seek compensatory and, in some cases, punitive damages. These cases do not include the remaining Engle progeny cases or the individual cases pending in West Virginia state court as part of a consolidated action. The following table lists the number of Individual Actions by state: State Number of Cases Florida 15 Maryland 12 New York 7 Louisiana 2 West Virginia 2 Missouri 1 Ohio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equitable defenses such as “unclean hands” and lack of benefit, failure to state a claim and federal preemption. Engle Progeny Cases Engle Case. In May 1994, Engle was filed against Liggett and others in Miami-Dade County, Florida. The class consisted of all Florida residents who, by November 21, 1996, “have suffered, presently suffer or have died from diseases and medical conditions caused by their addiction to cigarette smoking.” In July 1999, after the conclusion of Phase I of the trial, the jury returned a verdict against Liggett and other cigarette manufacturers on certain issues determined by the trial court to be “common” to the causes of action of the plaintiff class. The jury made several findings adverse to the defendants including that defendants’ conduct “rose to a level that would permit a potential award or entitlement to punitive damages.” Phase II of the trial was a causation and damages trial for three of the class plaintiffs and a punitive damages trial on a class-wide basis before the same jury that returned the verdict in Phase I. In April 2000, the jury awarded compensatory damages of $ 12,704 to the three class plaintiffs, to be reduced in proportion to the respective plaintiff’s fault. In July 2000, the jury awarded approximately $145,000,000 in punitive damages, including $790,000 against Liggett. In May 2003, Florida’s Third District Court of Appeal reversed the trial court and remanded the case with instructions to decertify the class. The judgment in favor of one of the three class plaintiffs, in the amount of $5,831 , was overturned as time barred and the court found that Liggett was not liable to the other two class plaintiffs. In July 2006, the Florida Supreme Court affirmed the decision vacating the punitive damages award and held that the class should be decertified prospectively, but determined that the following Phase I findings are entitled to res judicata effect in Engle progeny cases: (i) that smoking causes lung cancer, among other diseases; (ii) that nicotine in cigarettes is addictive; (iii) that defendants placed cigarettes on the market that were defective and unreasonably dangerous; (iv) that defendants concealed material information knowing that the information was false or misleading or failed to disclose a material fact concerning the health effects or addictive nature of smoking; (v) that defendants agreed to conceal or omit information regarding the health effects of cigarettes or their addictive nature with the intention that smokers would rely on the information to their detriment; (vi) that defendants sold or supplied cigarettes that were defective; and (vii) that defendants were negligent. The Florida Supreme Court decision also allowed former class members to proceed to trial on individual liability issues (using the above findings) and compensatory and punitive damage issues, provided they filed their individual lawsuits by January 2008. In December 2006, the Florida Supreme Court added the finding that defendants sold or supplied cigarettes that, at the time of sale or supply, did not conform to the representations made by defendants. In October 2007, the United States Supreme Court denied defendants’ petition for writ of certiorari. Pursuant to the Florida Supreme Court’s July 2006 ruling in Engle , which decertified the class on a prospective basis, and affirmed the appellate court’s reversal of the punitive damages award, former class members had until January 2008 in which to file individual lawsuits. As a result, Liggett and the Company, and other cigarette manufacturers, were sued in thousands of Engle progeny cases in both federal and state courts in Florida. Although the Company was not named as a defendant in the Engle case, it was named as a defendant in substantially all of the Engle progeny cases where Liggett was named as a defendant. Engle Progeny Settlement. In October 2013, the Company entered into a settlement with approximately 4,900 Engle progeny plaintiffs and their counsel. Pursuant to the terms of the settlement, Liggett agreed to pay a total of approximately $110,000 , with approximately $61,600 paid in a lump sum and the balance to be paid in installments over 14 years , starting in February 2015. In exchange, the claims of over 4,900 plaintiffs were dismissed with prejudice against the Company and Liggett. Due to the settlement, in 2013 the Company recorded a charge of $86,213 , of which $25,213 is related to certain payments discounted to their present value using an 11% annual discount rate. The Company recorded an additional charge of $643 in the first quarter of 2015 for additional cases joining the settlement and the restructuring of certain payments related to several previously settled cases. The installment payments total approximately $48,000 on an undiscounted basis. The Company’s future payments will be approximately $3,400 per annum through 2028, with a cost of living increase beginning in 2021. Notwithstanding the comprehensive nature of the Engle Progeny Settlement, approximately 260 plaintiffs’ claims remain outstanding. Therefore, the Company and Liggett may still be subject to periodic adverse judgments which could have a material adverse affect on the Company’s consolidated financial position, results of operations and cash flows. As of December 31, 2015 , the following Engle progeny cases have resulted in judgments against Liggett: Date Case Name County Liggett Compensatory (1) Liggett Punitive Damages Status (2) June 2002 Lukacs v. R.J. Reynolds Miami-Dade $12,418 $— Liggett satisfied the judgment and the case is concluded. August 2009 Campbell v. R.J. Reynolds Escambia 156 — Liggett satisfied the judgment and the case is concluded. March 2010 Douglas v. R.J. Reynolds Hillsborough 1,350 — Liggett satisfied the judgment and the case is concluded. April 2010 Clay v. R.J. Reynolds Escambia 349 1,000 Liggett satisfied the judgment and the case is concluded. April 2010 Putney v. R.J. Reynolds Broward 3,008 — On June 12, 2013, the Fourth District Court of Appeal reversed and remanded the case for further proceedings regarding the amount of the award. Both sides sought discretionary review from the Florida Supreme Court. In February 2016, the Florida Supreme Court reinstated the jury's verdict. The defendants moved for clarification of that order. April 2011 Tullo v. R.J. Reynolds Palm Beach 225 — Liggett satisfied the judgment and other than an issue with respect to the calculation of interest on the judgment and the amount of costs owed by Liggett, the case is concluded. January 2012 Ward v. R.J. Reynolds Escambia 1 — Liggett satisfied the merits judgment. Subsequently, the trial court entered a final judgment on attorneys' fees and costs for $981 and defendants appealed that judgment. May 2012 Calloway v. R.J. Reynolds Broward 1,530 7,600 A joint and several judgment for $16,100 was entered against R.J. Reynolds, Philip Morris, Lorillard and Liggett. On January 6, 2016, the Fourth District Court of Appeal reversed in part, including the $7,600 punitive damages award against Liggett, and remanded the case to the trial court for a new trial on certain issues. Both sides have moved for rehearing. December 2012 Buchanan v. R.J. Reynolds Leon 2,750 — A joint and several judgment for $5,500 was entered against Liggett and Philip Morris. The court refused to reduce the award by decedent's comparative fault. Judgment was affirmed by the First District Court of Appeal, but the court certified an issue of conflict with another case. The defendants sought discretionary review by the Florida Supreme Court, which was declined in February 2016. The defendants are considering their appellate options. May 2013 Cohen v. R.J. Reynolds Palm Beach 205 — Defendants' motion seeking a new trial was granted by the trial court. Plaintiff appealed to the Fourth District Court of Appeal. Defendants cross-appealed. August 2013 Rizzuto v. R.J. Reynolds Hernando 3,479 — Liggett settled its portion of the judgment for $1,500 and the case is concluded as to Liggett. August 2014 Irimi v. R.J. Reynolds Broward 31 — In January 2015, the trial court granted defendants' motion for a new trial. Plaintiff appealed to the Fourth District Court of Appeal. October 2014 Lambert v. R.J. Reynolds Pinellas 3,600 9,500 A final judgment was entered against Liggett for $13,100. Liggett was the only defendant at trial. In February 2016, the Second District Court of Appeal affirmed the lower court's decision without opinion. The parties reached an agreement regarding the amount of plaintiff's trial level attorneys' fees and costs in the event plaintiff prevails on appeal. November 2014 Boatright v. R.J. Reynolds Polk — 300 In November 2014, the jury awarded compensatory damages in the amount of $15,000 with 15% fault apportioned to plaintiff and 85% to Philip Morris. The jury further assessed punitive damages against Philip Morris for $19,700 and Liggett for $300. Post trial motions were denied. A joint and several judgment was entered in the amount of $12,750 on the compensatory damages. Judgment was further entered against Liggett for $300 in punitive damages. On appeal to the Second District Court of Appeal. June 2015 Caprio v. R.J. Reynolds Broward — — In February 2015, the jury answered certain questions on the verdict form, but were deadlocked as to others. The jury returned a verdict of $559 in economic damages. The court entered a partial judgment and ordered a new trial on the remaining issues, including comparative fault and punitive damages. On appeal to the Fourth District Court of Appeal. Total Damages Awarded: 29,102 18,400 Amounts paid or compromised: (17,978) (1,000) Damages remaining on Appeal: $11,124 $17,400 (1) Compensatory damages are adjusted to reflect the jury's allocation of comparative fault and only include Liggett's jury allocated share, regardless of whether a judgment was joint and several. The amounts listed above do not include attorneys' fees or statutory interest. (2) See Exhibit 99.1 for a more complete description of the cases currently on appeal. Through December 31, 2015 , Liggett paid $ 20,312 , including interest and attorneys' fees, to satisfy the judgments in seven Engle progeny cases ( Lukacs , Campbell , Douglas , Clay, Tullo, Ward, and Rizzuto ). The Company’s potential range of loss in the remaining cases on appeal is between $0 and $12,674 in the aggregate, plus interest and attorneys' fees. In determining the range of loss, the Company considers potential settlements as well as future appellate relief. Except as disclosed elsewhere in this Note 15 , the Company is unable to determine a range of loss related to the remaining Engle progeny cases. The Company's consolidated balance sheet as of December 31, 2015 contains accruals for the following Engle progeny cases: Buchanan and Lambert. As cases proceed through the appellate process, the Company will consider accruals on a case-by-case basis if an unfavorable outcome becomes probable and the amount can be reasonably estimated. Appeals of Engle Progeny Judgments. In December 2010, in the Martin case, a state court case against R.J. Reynolds, the First District Court of Appeal held that the trial court correctly construed the Florida Supreme Court’s 2006 decision in Engle in instructing the jury on the preclusive effect of the Phase I Engle findings. In July 2011, the Florida Supreme Court declined to review the First District Court of Appeal’s decision. In March 2012, the United States Supreme Court declined to review the Martin case, along with the Campbell case and two other Engle progeny cases. The Martin decision has led to additional adverse rulings by other state appellate courts. In Jimmie Lee Brown , a state court case against R.J. Reynolds, the trial court tried the case in two phases. In the first phase, the jury determined that the smoker was addicted to cigarettes that contained nicotine and that his addiction was a legal cause of his death, thereby establishing he was an Engle class member. In the second phase, the jury determined whether the plaintiff established legal cause and damages with regard to each of the underlying claims. The jury found in favor of plaintiff in both phases. In September 2011, the Fourth District Court of Appeal affirmed the judgment entered in plaintiff’s favor and approved the trial court’s procedure of bifurcating the trial. The Fourth District Court of Appeal agreed with Martin that individual post- Engle plaintiffs need not prove conduct elements as part of their burden of proof, but disagreed with Martin to the extent that the First District Court of Appeal only required a finding that the smoker was a class member to establish legal causation as to addiction and the underlying claims. The Fourth District Court of Appeal held that in addition to establishing class membership, Engle progeny plaintiffs must also establish legal causation and damages as to each claim asserted. In so finding, the Fourth District Court of Appeal’s decision in Jimmie Lee Brown is in conflict with Martin . In Rey, a state court case, the trial court entered final summary judgment on all claims in favor of the Company, Liggett and Lorillard based on what has been referred to in the Engle progeny litigation as the “Liggett Rule.” The Liggett Rule stands for the proposition that a manufacturer cannot have liability to a smoker under any asserted claim if the smoker did not use a product manufactured by that particular defendant. The Liggett Rule is based on the entry of final judgment in favor of Liggett/Brooke Group in Engle on all of the claims asserted against them by class representatives Mary Farnan and Angie Della Vecchia, even though the Florida Supreme Court upheld, as res judicata, the generic finding that Liggett/Brooke Group engaged in a conspiracy to commit fraud by concealment. In September 2011, the Third District Court of Appeal affirmed in part and reversed in part holding that the defendants were entitled to summary judgment on all claims asserted against them other than the claim for civil conspiracy. Defendants’ further appellate efforts were unsuccessful. In Douglas , a state court case, the Second District Court of Appeal issued a decision affirming the judgment of the trial court in favor of the plaintiff and upholding the use of the Engle jury findings, but certified to the Florida Supreme Court the question of whether granting res judicata effect to the Engle jury findings violates defendants’ federal due process rights. In March 2013, the Florida Supreme Court affirmed the use of Engle jury findings and determined that there is no violation of the defendants’ due process rights. This was the first time the Florida Supreme Court addressed the merits of an Engle progeny case. In October 2013, the United States Supreme Court declined to review the decision and Liggett satisfied the judgment. To date, the United States Supreme Court has declined to review any Engle progeny decisions. In Hess , a state court case, in April 2015, the Florida Supreme Court held that Engle defendants cannot raise a statute of repose defense to claims for concealment or conspiracy. Defendants' motion for rehearing was denied. In April 2015, in Graham , a federal case, the Eleventh Circuit held that federal law impliedly preempts use of the res judicata Engle findings to establish claims for strict liability or negligence. In February 2016, the Eleventh Circuit Court of Appeals vacated the panel’s opinion and granted Plaintiff’s motion for rehearing en banc . Defendant's filed a motion requesting that the court enter a briefing order directing the parties to address both implied preemption and whether the application of the Engle findings violates federal due process. That motion is pending. Maryland Cases Liggett is currently a defendant in 12 multi-defendant personal injury cases in Maryland that allege claims arising from asbestos and tobacco exposure. Liggett along with other tobacco defendants have moved (or are in the process of moving) to dismiss the cases. In the past, motions to dismiss have generally been successful, typically resulting in the dismissal without prejudice of the tobacco company defendants, including Liggett. Recently, however, a Maryland intermediate appellate court ruled, in Stidham, et al. v. R. J. Reynolds Tobacco Company, et al., that dismissal of tobacco company defendants may not be appropriate where injury is asserted based on both asbestos and tobacco usage. Although Stidham is subject to further appellate review, and the scope of its holding is not yet known, it is possible that Liggett and other tobacco company defendants will not be dismissed from pending synergy exposure cases, and may be named as a defendant in asbestos-related personal injury actions in Maryland going forward, including approximately 20 additional synergy exposure cases currently pending in Maryland state court. Liggett Only Cases There are currently three cases pending where Liggett is the only remaining defendant. Each of these cases is an Individual Action. In November 2015, in Hausrath (NY state court), one of the Individual Actions, the court entered a case management order providing discovery deadlines. There has been no further activity in the other two Individual Actions. Cases where Liggett is the only defendant could increase as a result of the remaining Engle progeny cases. Class Actions As of December 31, 2015 , three actions were pending for which either a class had been certified or plaintiffs were seeking class certification where Liggett is a named defendant. Other cigarette manufacturers are also named in these actions. Liggett is aware of another action seeking class certification recently filed in the Eastern District of Louisiana. Liggett has not been served with that complaint.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In November 1997, in Young v. American Tobacco Co., a purported personal injury class action was commenced on behalf of plaintiff and all similarly situated residents in Louisiana who, though not themselves cigarette smokers, allege they were exposed to secondhand smoke from cigarettes that were manufactured by the defendants, including Liggett, and suffered injury as a result of that exposure. The plaintiffs seek to recover an unspecified amount of compensatory and punitive damages. No class certification hearing has been held. In 2013, plaintiffs’ filed a motion to stay the case and that motion was granted. In February 1998, in Parsons v. AC &amp; S Inc. , a purported class action was commenced on behalf of all West Virginia residents who allegedly have personal injury claims arising from exposure to cigarette smoke and asbestos fibers. The complaint seeks to recover $1,000 in compensatory and punitive damages individually and unspecified compensatory and punitive damages for the class. The case is stayed due to the December 2000 bankruptcy of three of the defendants. Although not technically a class action, in In Re: Tobacco Litigation (Personal Injury Cases) , a West Virginia state court consolidated approximately 750 individual smoker actions that were pending prior to 2001 for trial of certain "common" issues. Liggett was severed from trial of the consolidated action. After two mistrials, in May 2013, the jury rejected all but one of the plaintiffs' claims, finding in favor of plaintiffs on the claim that ventilated filter cigarettes between 1964 and July 1, 1969 should have included instructions on how to use them. The issue of damages was reserved for further proceedings. The court entered judgment in October 2013, dismissing all claims except the ventilated filter claim. The judgment was affirmed on appeal and remanded to the trial court for further proceedings. In April 2015, the plaintiffs filed a petition for writ of certiorari to the United States Supreme Court which subsequently declined review. In July 2015, the trial court ruled on the scope of the ventilated filter claim and determined that only 30 plaintiffs have potentially viable claims against the non-Liggett defendants, which may be pursued in a second phase of the trial. The court intends to try the claims of these plaintiffs in six consolidated trials, each with five plaintiffs. The trial court set the first date for the consolidated trials for January 9, 2017. With respect to Liggett, the trial court requested that Liggett and plaintiffs brief whether any claims against Liggett survive given the outcome of the first phase of the trial. Briefing is complete. If the case proceeds against Liggett, it is estimated that Liggett could be a defendant in less than 25 of the remaining individual cases. In addition to the cases described above, numerous class actions remain certified against other cigarette manufacturers including cases alleging, among other things, that use of the terms “lights” and “ultra lights” constitutes unfair and deceptive trade practices. Adverse decisions in these cases could have a material adverse affect on Liggett’s sales volume, operating income and cash flows. Health Care Cost Recovery Actions As of December 31, 2015 , one Health Care Cost Recovery Action was pending against Liggett, Crow Creek Sioux Tribe v. American Tobacco Company , a South Dakota case filed in 1997, where the plaintiff seeks to recover damages based on various theories of recovery as a result of alleged sales of to</t>
  </si>
  <si>
    <t>Supplemental Cash Flow Information</t>
  </si>
  <si>
    <t>Supplemental Cash Flow Elements [Abstract]</t>
  </si>
  <si>
    <t>SUPPLEMENTAL CASH FLOW INFORMATION</t>
  </si>
  <si>
    <t>SUPPLEMENTAL CASH FLOW INFORMATION Year Ended December 31, 2015 2014 2013 Cash paid during the period for: Interest $ 96,958 $ 98,754 $ 114,301 Income taxes 52,040 16,610 17,585 Non-cash investing and financing activities: Issuance of stock dividend 584 520 450 Acquisitions — — 84,859 Non-controlling interest — 2,733 87,657 Debt retired in conversion to stock 25,000 132,530 43,222 Embedded derivative, net retired in conversion to stock 889 6,680 17,377</t>
  </si>
  <si>
    <t>Related Party Transactions</t>
  </si>
  <si>
    <t>Related Party Transactions [Abstract]</t>
  </si>
  <si>
    <t>RELATED PARTY TRANSACTIONS</t>
  </si>
  <si>
    <t>RELATED PARTY TRANSACTIONS Ladenburg Thalmann Financial Services Inc. As of December 31, 2015 , the Company owned 14,191,200 common shares of Ladenburg Thalmann Financial Services Inc. (“LTS”), a publicly traded diversified financial services company engaged in independent brokerage and advisory services, investment banking, equity research, institutional sales and trading, asset management services, wholesale life insurance brokerage and trust services. The Company, through its various investments in LTS, beneficially owned approximately 7.84% and accounts for its investment in LTS under the equity method of accounting. In September 2006, the Company entered into an agreement with LTS pursuant to which the Company agreed to make available to LTS the services of the Company’s Executive Vice President (the “EVP”) to serve as the President and Chief Executive Officer of LTS and to provide certain other financial, accounting and tax services, including assistance with complying with Section 404 of the Sarbanes-Oxley Act of 2002 and assistance in the preparation of income tax returns. LTS paid the Company $850 for 2015 and 2014 and $750 for 2013 under the agreement and pays the Company at a rate of $850 per year in 2016 . These amounts are recorded as equity income. LTS paid compensation to the President and Chief Executive Officer of the Company, who serves as Vice Chairman of LTS, of $1,300 , $1,375 and $1,250 for 2015 , 2014 and 2013 , respectively, and director fees of $38 , $39 and $36 for 2015 , 2014 and 2013 , respectively. LTS paid compensation to the Company EVP, who serves as President and CEO of LTS, of $1,450 , $1,375 and $1,250 for 2015 , 2014 and 2013 , respectively. On November 4, 2011, Vector was part of a consortium, which included Dr. Phillip Frost, who is a beneficial owner of approximately 15.3% of the Company’s common stock and the EVP that agreed to provide a five-year loan to LTS. Vector’s portion of the loan was $15,000 . Interest on the loan, which is due on November 4, 2016, is payable quarterly at 11% per annum and commenced on December 31, 2011. The Company recorded equity income of $280 , $574 and $1,810 in 2015 , 2014 and 2013 , respectively. At December 31, 2015 , $1,680 principal amount of the loan remained outstanding and was recorded as part of the ending carrying value of the Company's equity method investment in LTS. In addition, LTS paid a one-time funding fee to the consortium of lenders and issued warrants (“LTS Warrants”) to purchase shares of LTS common stock. Vector received $75 as its portion of the funding fee and 1,000,000 of the LTS Warrants. The LTS Warrants are exercisable at any time prior to their expiration on November 4, 2016 at $1.68 per share, which was the closing price of the LTS common stock on November 4, 2011. The LTS Warrants may be exercised in cash, by net exercise or pursuant to the Company’s surrender of all or a portion of the principal amount of its note. The LTS Warrants were included in the ending carrying value of the Company's equity method investment in LTS. On May 22, 2013, the Company purchased in a public offering 240,000 shares of LTS’s 8% Series A Cumulative Redeemable Preferred Stock (Liquidation Preference $25.00 Per Share) (“LTS Preferred”) for $6,000 . LTS will pay a monthly cumulative dividend of 8% per annum on the LTS Preferred. LTS, at its option, may redeem any or all of the LTS Preferred at $25.00 per share plus any accumulated and unpaid dividends on or after May 24, 2018. The Company recorded dividend income from the investment of $133 in 2015 and $480 in 2014 . Castle Brands Inc. As of December 31, 2015 , the Company owned 12,671,159 common shares of Castle (NYSE MKT: ROX), a publicly traded developer and importer of premium branded spirits. The Company accounts for its investment in Castle under the equity method. In October 2008, the Company entered into an agreement with Castle where the Company agreed to make available to Castle the services of the EVP to serve as the President and Chief Executive Officer of Castle and to provide other financial, accounting and tax services. The Company recognized management fees at a rate of $100 in each of 2015 , 2014 and 2013 , under the agreement and Castle has agreed to pay it at a rate of $100 per year in 2016 . These amounts are recorded as equity income. In December 2010, the Company participated in a consortium that lent Castle $1,000 . The consortium included Dr. Frost and the EVP. The Company lent $200 of this amount and received a note bearing interest at 11% per annum. On October 14, 2011, $217 of principal and outstanding interest associated with this note was exchanged for shares of Castle’s convertible preferred stock. As part of the debt exchange, Castle also issued 357,796 warrants (the “Castle Warrants”). The Castle Warrants entitled Vector to purchase 357,796 shares of Castle common stock. The Castle Warrants were exercisable at any time prior to their expiration on October 14, 2016 at $0.38 per share and were exercised in February 2014. In February 2014, Castle forced a conversion of its convertible preferred stock and the Company received 884,787 additional common shares of Castle stock and the Company’s shares of Castle’s convertible preferred stock were canceled. In 2013, the Company purchased in a private placement $200 of Castle’s convertible debt, which bears interest at 5% per annum, is convertible into 222,222 shares of Castle common stock and is due on December 15, 2018. The Castle convertible debt was included in the ending carrying value of the Company's equity method investment in Castle. Morgans Hotel Group Co. As of December 31, 2015 , the Company owned 2,459,788 common shares of Morgans Hotel Group Co. (NASDAQ: MHGC), a publicly traded company that acquires, owns, develops and redevelops boutique hotels, primarily in gateway cities and select resort markets in the United States, Europe and other international locations. The Company's President and Chief Executive Officer serves as MHGC's Chairman of the Board of Directors. The Company beneficially owned approximately 7.09% and accounts for its investment in MHFC as investment securities available for sale. Insurance. The Company’s Chief Executive Officer, a firm in which he is a shareholder, and affiliates of that firm received insurance commissions aggregating approximately $217 , $261 and $245 in 2015 , 2014 and 2013 , respectively, on various insurance policies issued for the Company and its subsidiaries. Other. In addition to its investment in LTS and Castle, the Company has made investments in entities where Dr. Frost has a relationship. These include the following: (i) three investments in 2006, 2008, 2009, 2011, and 2015 totaling approximately $ 12,788 in common stock of OPKO Inc. (NYSE MKT: OPK) and its predecessor eXegenics Inc. and in January 2013, the Company purchased $5,000 of Opko’s 3.00% convertible senior notes due 2033 which were converted into 726,036 shares of common stock in May 2015 ; (ii) a $ 500 investment in 2008 in Cardo Medical Inc.; and (iii) a $ 250 investment in 2008 in Cocrystal Pharma, Inc. (f/ka/ Cocrystal Discovery Inc.). Dr. Frost is a director, executive officer and/or more than 10% shareholder in these entities as well as LTS. Additional investments in entities where Dr. Frost has a relationship may be made in the future. In May 2009, the Company issued in a private placement the 6.75% Note in the principal amount of $ 50,000 . The purchase price was paid in cash ($ 38,225 ) and by tendering $ 11,005 principal amount of the 5% Notes, valued at 107% of principal amount. The purchaser of the 6.75% Note was an entity affiliated with Dr. Frost. In March 2014, the holder of the 6.75% Note elected to convert $25,000 of the principal balance of the Note into 2,338,930 shares of the Company's common stock. On November 14, 2014, the Note was amended to extend the stated maturity date of the Note from November 15, 2014 to February 15, 2015. On February 3, 2015, the remaining $25,000 of principal of the Note was converted into 2,338,930 shares of the Company's common stock. Vector made cash interest payments of $1,094 and $5,415 associated with the Note in 2015 and 2014 , respectively. In September 2012, the Company entered into an office lease (the “Lease”) with Frost Real Estate Holdings, LLC (“FREH”), an entity affiliated with Dr. Frost. The Lease is for 12,390 square feet of space in an office building in Miami, Florida. The initial term of the Lease is five years , subject to two optional five -year term extensions. Payments under the lease commenced in May 2013. The Lease provides for payments of $31 per month in the first year increasing to $35 per month in the fifth year, plus applicable sales tax. The rent is inclusive of operating expenses, property taxes and parking. A $220 tenant improvement allowance will be credited to the rent pro-rata over the initial five -year term. In connection with the execution of the Lease, the Company received the advice and opinion of a commercial real estate firm that the Lease terms were fair and that the Company received terms favorable in the market. The Company recorded rental expense of $380 and $336 as of December 31, 2015 and 2014 , respectively, associated with the lease. A son of the Company's President and Chief Executive Officer is an associate broker with Douglas Elliman Realty, LLC and he received commissions and other payments of $453 in accordance with brokerage activities in 2015. The Company's President and Chief Executive Officer has reserved a unit in a real estate venture for a purchase price of $5,200 in 2015 and he may reserve or purchase units in other real estate ventures in the future.</t>
  </si>
  <si>
    <t>Investments and Fair Value Measurements</t>
  </si>
  <si>
    <t>Fair Value, Assets and Liabilities Measured on Recurring and Nonrecurring Basis [Abstract]</t>
  </si>
  <si>
    <t>INVESTMENTS AND FAIR VALUE MEASUREMENTS</t>
  </si>
  <si>
    <t>INVESTMENTS AND FAIR VALUE MEASUREMENTS T he Company’s recurring financial assets and liabilities subject to fair value measurements are as follows: Fair Value Measurements as of December 31, 2015 Description Total Quoted Prices in Active Markets for Identical Assets Total Gains (Losses) Assets: Money market funds $ 93,915 $ 93,915 $ — $ — Certificates of deposit 3,469 — 3,469 — Bonds 12,767 12,767 — — Investment securities available for sale Equity securities 67,273 67,273 — — Mutual funds invested in fixed income securities 20,111 20,111 — — Fixed income securities U.S. government securities 28,132 — 28,132 — Corporate securities 41,561 — 41,561 — U.S. government and federal agency 5,790 — 5,790 — Commercial mortgage-backed securities 8,728 — 8,728 — U.S. asset-backed securities 8,276 — 8,276 — Index-linked U.S. bonds 2,105 — 2,105 — Total fixed income securities 94,592 — 94,592 — Total investment securities available for sale 181,976 87,384 94,592 — Total $ 292,127 $ 194,066 $ 98,061 $ — Liabilities: Fair value of derivatives embedded within convertible debt $ 144,042 $ — $ — $ 144,042 Nonrecurring fair value measurements Long-term investments (1) $ 11,189 $ 11,189 $ (811 ) Real estate held for sale (2) 3,780 3,780 (230 ) $ 14,969 $ 14,969 $ (1,041 ) (1) Long-term investments with a carrying amount of $12,000 were written down to their fair value of $11,189 , resulting in an impairment charge of $811 , which was included in earnings. (2) Real estate with a carrying value of $4,010 was written down to its fair value of $3,780 , resulting in an impairment charge of $230 , which was included in earnings. Fair Value Measurements as of December 31, 2014 Description Total Quoted Prices in Active Markets for Identical Assets (Level 1) Significant Other Observable Inputs (Level 2) Significant Unobservable Inputs (Level 3) Assets: Money market funds $ 205,180 $ 205,180 $ — $ — Certificates of deposit 3,462 — 3,462 — Bonds 4,868 4,868 — — Investment securities available for sale Equity securities 77,609 77,083 526 — Mutual funds invested in fixed income securities 59,826 59,826 — — Fixed income securities U.S. government securities 35,446 — 35,446 — Corporate securities 55,888 7,397 48,491 — U.S. government and agency 4,770 — 4,770 — Commercial mortgage-backed securities 16,508 — 16,508 — U.S. asset-backed securities 16,955 — 16,955 — Index-linked U.S. bonds 2,098 — 2,098 — Total fixed income securities 131,665 7,397 124,268 — Total investment securities available for sale 269,100 144,306 124,794 — Total $ 482,610 $ 354,354 $ 128,256 $ — Liabilities: Fair value of derivatives embedded within convertible debt $ 169,386 $ — $ — $ 169,386 The fair value of the Level 2 certificates of deposit are based on prices posted by the financial institutions. The fair value of investment securities available for sale included in Level 1 are based on quoted market prices from various stock exchanges. The Level 2 investment securities available for sale are based on quoted market prices of securities that are thinly traded. The fair value of derivatives embedded within convertible debt was derived using a valuation model. These derivatives have been classified as Level 3. The valuation model assumes future dividend payments by the Company and utilizes interest rates and credit spreads based upon the implied credit spread of the 5.50% Convertible Notes due 2020 to determine the fair value of the derivatives embedded within the convertible debt. The changes in fair value of derivatives embedded within convertible debt are presented on the consolidated statements of operations. The value of the embedded derivatives is contingent on changes in implied interest rates of the convertible debt, the Company's stock price, stock volatility as well as projections of future cash and stock dividends over the term of the debt. The interest rate component of the value of the embedded derivative is computed by calculating an equivalent non-convertible, unsecured and subordinated borrowing cost. This rate is determined by calculating the implied rate on the Company's 2020 Convertible Notes when removing the embedded option value within the convertible security. This rate is based upon market observable inputs and influenced by the Company's stock price, convertible bond trading price, risk free interest rates and stock volatility. The unobservable inputs related to the valuations of the Level 3 assets and liabilities are as follows at December 31, 2015 : Quantitative Information about Level 3 Fair Value Measurements Fair Value at December 31, Valuation Technique Unobservable Input Range (Actual) Fair value of derivatives embedded within convertible debt $ 144,042 Discounted cash flow Assumed annual stock dividend 5 % Assumed annual cash dividend $ 1.60 Stock price $ 23.59 Convertible trading price (of par) 114.31 % Volatility 18.30 % Risk-free rate Term structure of US Treasury Securities Implied credit spread 5.0% - 5.5% (5.25%) The unobservable inputs related to the valuations of the Level 3 assets and liabilities are as follows at December 31, 2014 : Quantitative Information about Level 3 Fair Value Measurements Fair Value at December 31, Valuation Technique Unobservable Input Range (Actual) Fair value of derivatives embedded within convertible debt $ 169,386 Discounted cash flow Assumed annual stock dividend 5 % Assumed annual cash dividend $ 1.60 Stock price $ 21.31 Convertible trading price (of par) 106.8 % Volatility 16.00 % Implied credit spread 6.25% - 7.25% (6.75%) 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no nonrecurring nonfinancial assets subject to fair value measurements as of December 31, 2014 .</t>
  </si>
  <si>
    <t>Segment Information</t>
  </si>
  <si>
    <t>Segment Reporting [Abstract]</t>
  </si>
  <si>
    <t>SEGMENT INFORMATION</t>
  </si>
  <si>
    <t>SEGMENT INFORMATION The Company’s significant business segments were Tobacco, E-Cigarettes and Real Estate. The Tobacco segment consists of the manufacture and sale of cigarettes. The E-Cigarettes segment includes the operations of the Company's e-cigarette business. The Real Estate segment includes the Company’s investment in New Valley, which includes Douglas Elliman, Escena, our previous investment in Indian Creek, Sagaponack and investments in real estate ventures. The accounting policies of the segments are the same as those described in the summary of significant accounting policies. Financial information for the Company’s operations before taxes and non-controlling interests for the years ended December 31, 2015 , 2014 and 2013 follows: Real Corporate Tobacco E-Cigarettes Estate and Other Total 2015 Revenues $ 1,017,761 $ (1,970 ) $ 641,406 $ — $ 1,657,197 Operating income (loss) 209,393 (1) (13,037 ) 24,087 (20,523 ) 199,920 Equity in earnings from real estate ventures — — 2,001 — 2,001 Identifiable assets 344,033 985 585,098 (4) 380,640 (5) (6) 1,310,756 Depreciation and amortization 11,323 — 12,589 1,742 25,654 Capital expenditures 3,730 — 7,247 — 10,977 2014 Revenues $ 1,021,259 $ 8,589 $ 561,467 $ — $ 1,591,315 Operating income (loss) 199,119 (2) (13,124 ) 42,354 (15,911 ) 212,438 Equity in earnings from real estate ventures — — 4,103 — 4,103 Identifiable assets 325,870 8,139 498,058 (4) 591,187 (5) (6) 1,423,254 Depreciation and amortization 10,885 — 12,204 1,410 24,499 Capital expenditures 9,256 — 6,923 7,225 23,404 2013 Revenues $ 1,014,341 $ — $ 65,580 $ — $ 1,079,921 Operating income (loss) 113,039 (3) (1,018 ) 15,805 (16,640 ) 111,186 Equity in earnings from real estate ventures — — 22,925 — 22,925 Identifiable assets 328,084 8,950 421,240 (4) 357,519 (5) (6) 1,115,793 Depreciation and amortization 9,509 — 2,421 701 12,631 Capital expenditures 9,784 — 1,194 2,297 13,275 _____________________________ (1) Operating income includes $4,364 of income from MSA Settlement, $20,072 of litigation judgment expense, $7,257 of restructuring expense, and $1,607 of pension settlement expense. (2) Operating income includes $1,419 of income from NPM Settlement and $2,475 of litigation settlement charges and judgment expense. (3) Operating income includes $11,823 of income from MSA Settlements, $86,213 of Engle progeny settlement charge, and $1,893 of litigation judgment expense for the year ended and December 31, 2014 . (4) Includes real estate investments accounted for under the equity method of accounting of $217,168 , $163,460 and $128,202 as of December 31, 2015 , 2014 and 2013 , respectively. (5) Corporate and Other identifiable assets primarily includes cash of $112,130 , investment securities of $181,976 , and long-term investments of $62,225 as of December 31, 2015. Corporate and other identifiable assets primarily includes cash of $213,227 , investment securities of $269,100 , and long-term investments of $52,025 as of December 31, 2014. Corporate and other identifiable assets primarily includes cash of $152,189 , investment securities of $119,430 , and long-term investments of $42,452 as of December 31, 2013. (6) Includes long-term investments accounted for under the equity method of accounting of $21,495 , $20,484 and $22,411 as of December 31, 2015 , 2014 and 2013 , respectively.</t>
  </si>
  <si>
    <t>Quarterly Financial Results (Unaudited)</t>
  </si>
  <si>
    <t>Quarterly Financial Information Disclosure [Abstract]</t>
  </si>
  <si>
    <t>QUARTERLY FINANCIAL RESULTS (UNAUDITED)</t>
  </si>
  <si>
    <t>QUARTERLY FINANCIAL RESULTS (UNAUDITED) Unaudited quarterly data for the years ended December 31, 2015 and 2014 are as follows: December 31, September 30, June 30, March 31, 2015 2015 2015 2015 Revenues $ 430,330 $ 449,934 $ 416,173 $ 360,760 Gross Profit 137,742 154,017 136,969 118,742 Operating income (1) 31,032 69,367 55,803 43,718 Net income applicable to common shares attributed to Vector Group Ltd. (2) $ 7,904 $ 12,466 $ 17,607 $ 21,221 Per basic common share (3): Net income applicable to common shares attributed to Vector Group Ltd. $ 0.06 $ 0.10 $ 0.14 $ 0.18 Per diluted common share (3): Net income applicable to common shares attributed to Vector Group Ltd. $ 0.06 $ 0.10 $ 0.14 $ 0.18 _____________________________ (1) Operating income has been decreased by $238 , $237 , and $237 from the Company's previously filed Form 10-Qs for the periods ending September 30, 2015, June 30, 2015 and March 31, 2015, respectively, as a result of the application of the equity method of accounting for the Company's investments in LTS and ROX. (2) Net income applicable to common shares attributed to Vector Group Ltd. has been increased by $261 , $265 from the Company's previously filed Form 10-Qs for the periods ending September 30, 2015 and March 31, 2015, respectively, and decreased by $261 from the Company's previously filed Form 10-Q for the period ending June 30, 2015 as a result of the application of the equity method of accounting for the Company's investments in LTS and ROX. (3) Per share computations include the impact of a 5% stock dividend paid on September 29, 2015 and the impact of the application of the equity method of accounting for the Company's investments in LTS and ROX. Quarterly basic and diluted net income per common share were computed independently for each quarter and do not necessarily total to the year to date basic and diluted net income per common share. December 31, September 30, June 30, March 31, 2014 2014 2014 2014 Revenues $ 417,590 $ 419,876 $ 406,613 $ 347,236 Gross Profit 126,085 132,640 127,331 108,199 Operating income (1) 47,136 62,746 60,071 42,485 Net income applicable to common shares attributed to Vector Group Ltd. (2) $ 12,215 $ 14,190 $ 7,917 $ 2,534 Per basic common share (3): Net income applicable to common shares attributed to Vector Group Ltd. $ 0.11 $ 0.13 $ 0.07 $ 0.02 Per diluted common share (3): Net income applicable to common shares attributed to Vector Group Ltd. $ 0.11 $ 0.13 $ 0.07 $ 0.02 _____________________________ (1) Operating income has been decreased by $238 , $237 , and $237 from the Company's previously filed Form 10-Qs for the periods ending September 30, 2014, June 30, 2014 and March 31, 2014, respectively, as a result of the application of the equity method of accounting for the Company's investments in LTS and ROX. (2) Net income applicable to common shares attributed to Vector Group Ltd. has been decreased by $689 , $8 , and $46 from the Company's previously filed Form 10-Qs for the periods ending September 30, 2014, June 30, 2014 and March 31, 2014, respectively, as a result of the application of the equity method of accounting for the Company's investments in LTS and ROX. (3) Per share computations include the impact of a 5% stock dividend paid on September 26, 2014 and the impact of the application of the equity method of accounting for the Company's investments in LTS and ROX.. Quarterly basic and diluted net income per common share were computed independently for each quarter and do not necessarily total to the year to date basic and diluted net income per common share.</t>
  </si>
  <si>
    <t>Condensed Consolidating Financial Information</t>
  </si>
  <si>
    <t>Condensed Financial Information of Parent Company Only Disclosure [Abstract]</t>
  </si>
  <si>
    <t>CONDENSED CONSOLIDATING FINANCIAL INFORMATION</t>
  </si>
  <si>
    <t>CONDENSED CONSOLIDATING FINANCIAL INFORMATION The accompanying condensed consolidating financial information has been prepared and presented pursuant to Securities and Exchange Commission (“SEC”) Regulation S-X, Rule 3-10, “Financial Statements of Guarantors and Affiliates Whose Securities Collateralize an Issue Registered or Being Registered.” Each of the subsidiary guarantors is 100% owned, directly or indirectly, by the Company, and all guarantees are full and unconditional and joint and several. The Company’s investments in its consolidated subsidiaries are presented under the equity method of accounting. The Company has outstanding $600,000 principal amount of its 7.75% Senior Secured Notes due 2021 that are guaranteed subject to certain customary automatic release provisions described above on a joint and several basis by all of the 100% owned domestic subsidiaries of the Company that are engaged in the conduct of its cigarette businesses. (See Note 9 .) The notes are not guaranteed by any of the Company’s subsidiaries engaged in the real estate businesses conducted through its subsidiary New Valley. Presented herein are Condensed Consolidating Balance Sheets as of December 31, 2015 and 2014 and the related Condensed Consolidating Statements of Operations and Cash Flows for the years ended December 31, 2015 , 2014 and 2013 of Vector Group. (Parent/Issuer), the guarantor subsidiaries (Subsidiary Guarantors) and the subsidiaries that are not guarantors (Subsidiary Non-Guarantors). The indenture contains covenants that restrict the payment of dividends by the Company if the Company’s consolidated earnings before interest, taxes, depreciation and amortization (“Consolidated EBITDA”), as defined in the indenture, for the most recently ended four full quarters is less than $75,000 . The indenture also restricts the incurrence of debt if the Company’s Leverage Ratio and its Secured Leverage Ratio, as defined in the indenture, exceed 3.0 and 1.5 , respectively. The Company’s Leverage Ratio is defined in the indenture as the ratio of the Company’s and the guaranteeing subsidiaries’ total debt less the fair market value of the Company’s cash, investments in marketable securities and long-term investments to Consolidated EBITDA, as defined in the indenture. The Company’s Secured Leverage Ratio is defined in the indenture in the same manner as the Leverage Ratio, except that secured indebtedness is substituted for indebtedness. CONDENSED CONSOLIDATING BALANCE SHEETS December 31, 2015 Subsidiary Consolidated Parent/ Subsidiary Non- Consolidating Vector Group Issuer Guarantors Guarantors Adjustments Ltd. ASSETS: Current assets: Cash and cash equivalents $ 111,470 $ 12,375 $ 116,523 $ — $ 240,368 Investment securities available for sale 131,810 50,166 — — 181,976 Accounts receivable - trade, net — 15,913 7,976 — 23,889 Intercompany receivables 11,293 — — (11,293 ) — Inventories — 86,516 — — 86,516 Income taxes receivable, net 8,213 — — (5,372 ) 2,841 Restricted assets — 7,781 1,414 — 9,195 Other current assets 575 3,747 34,632 — 38,954 Total current assets 263,361 176,498 160,545 (16,665 ) 583,739 Property, plant and equipment, net 1,711 54,097 19,824 — 75,632 Real estate held for sale, net — — 23,318 — 23,318 Long-term investments 61,747 478 501 — 62,726 Investments in real estate ventures — — 217,168 — 217,168 Investments in consolidated subsidiaries 532,501 — — (532,501 ) — Restricted assets 1,713 10,590 — — 12,303 Goodwill and other intangible assets, net — 107,511 156,448 — 263,959 Prepaid pension costs — 20,650 — — 20,650 Other assets 37,723 11,769 1,769 — 51,261 Total assets $ 898,756 $ 381,593 $ 579,573 $ (549,166 ) $ 1,310,756 LIABILITIES AND STOCKHOLDERS ’ DEFICIENCY: Current liabilities: Current portion of notes payable and long-term debt $ — $ 8,733 $ 186 $ — $ 8,919 Current portion of employee benefits — 915 — — 915 Intercompany payables — 586 10,707 (11,293 ) — Income taxes payable, net — 5,464 4 (5,372 ) 96 Litigation accruals and current payments due under the Master Settlement Agreement — 52,145 — — 52,145 Other current liabilities 38,140 74,083 41,994 — 154,217 Total current liabilities 38,140 141,926 52,891 (16,665 ) 216,292 Notes payable, long-term debt and other obligations, less current portion 878,509 7,519 221 — 886,249 Fair value of derivatives embedded within convertible debt 144,042 — — — 144,042 Non-current employee benefits 39,244 15,811 — — 55,055 Deferred income taxes, net 2,675 33,791 42,963 — 79,429 Other liabilities, primarily litigation accruals and payments due under the Master Settlement Agreement 2,193 44,982 4,675 — 51,850 Total liabilities 1,104,803 244,029 100,750 (16,665 ) 1,432,917 Commitments and contingencies Stockholders ’ (deficiency) equity attributed to Vector Group Ltd. (206,047 ) 137,564 394,937 (532,501 ) (206,047 ) Non-controlling interest — — 83,886 — 83,886 Total stockholders ’ (deficiency) equity (206,047 ) 137,564 478,823 (532,501 ) (122,161 ) Total liabilities and stockholders ’ deficiency $ 898,756 $ 381,593 $ 579,573 $ (549,166 ) $ 1,310,756 CONDENSED CONSOLIDATING BALANCE SHEETS December 31, 2014 Subsidiary Consolidated Parent/ Subsidiary Non- Consolidating Vector Group Issuer Guarantors Guarantors Adjustments Ltd. ASSETS: Current assets: Cash and cash equivalents $ 211,751 $ 9,724 $ 104,890 $ — $ 326,365 Investment securities available for sale 202,252 66,848 — — 269,100 Accounts receivable - trade, net — 18,024 5,304 — 23,328 Intercompany receivables 795 267 — (1,062 ) — Inventories — 90,323 — — 90,323 Income taxes receivable, net 1,055 463 21 1,743 3,282 Restricted assets — 1,181 1,414 — 2,595 Other current assets 585 9,133 26,686 — 36,404 Total current assets 416,438 195,963 138,315 681 751,397 Property, plant and equipment, net 2,648 61,149 20,315 — 84,112 Real estate held for sale, net — — 10,643 — 10,643 Long-term investments 51,506 519 698 — 52,723 Investments in real estate ventures — — 163,460 — 163,460 Investments in consolidated subsidiaries 518,567 — — (518,567 ) — Restricted assets 1,707 10,306 — — 12,013 Goodwill and other intangible assets,net — 107,511 162,461 — 269,972 Prepaid pension costs — 25,032 — — 25,032 Other assets 40,913 10,743 2,246 — 53,902 Total assets $ 1,031,779 $ 411,223 $ 498,138 $ (517,886 ) $ 1,423,254 LIABILITIES AND STOCKHOLDERS ’ DEFICIENCY: Current liabilities: Current portion of notes payable and long-term debt $ 25,000 $ 27,248 $ 392 $ — $ 52,640 Current portion of fair value of derivatives embedded within convertible debt 884 — — — 884 Current portion of employee benefits — 931 — — 931 Intercompany payables — — 1,062 (1,062 ) — Income taxes payable, net — — — 1,743 1,743 Litigation accruals and current payments due under the Master Settlement Agreement — 29,471 — — 29,471 Other current liabilities 36,653 58,677 31,425 — 126,755 Total current liabilities 62,537 116,327 32,879 681 212,424 Notes payable, long-term debt and other obligations, less current portion 852,560 8,120 31 — 860,711 Fair value of derivatives embedded within convertible debt 168,502 — — — 168,502 Non-current employee benefits 32,842 16,472 — — 49,314 Deferred income taxes, net 14,176 43,058 38,670 — 95,904 Other liabilities, primarily litigation accruals and payments due under the Master Settlement Agreement 921 51,775 4,383 — 57,079 Total liabilities 1,131,538 235,752 75,963 681 1,443,934 Commitments and contingencies Stockholders ’ (deficiency) equity attributed to Vector Group Ltd. (99,759 ) 175,471 343,096 (518,567 ) (99,759 ) Non-controlling interest — — 79,079 — 79,079 Total stockholders ’ (deficiency) equity (99,759 ) 175,471 422,175 (518,567 ) (20,680 ) Total liabilities and stockholders ’ deficiency $ 1,031,779 $ 411,223 $ 498,138 $ (517,886 ) $ 1,423,254 CONDENSED CONSOLIDATING STATEMENTS OF OPERATIONS Year Ended December 31, 2015 Subsidiary Consolidated Parent/ Subsidiary Non- Consolidating Vector Group Issuer Guarantors Guarantors Adjustments Ltd. Revenues $ — $ 1,016,279 $ 641,406 $ (488 ) $ 1,657,197 Expenses: Cost of sales — 699,440 410,287 — 1,109,727 Operating, selling, administrative and general expenses 29,237 84,437 207,035 (488 ) 320,221 Litigation, settlement and judgment expense — 20,072 — — 20,072 Management fee expense — 10,250 — (10,250 ) — Restructuring charges — 7,257 — — 7,257 Operating (loss) income (29,237 ) 194,823 24,084 10,250 199,920 Other income (expenses): Interest expense (115,731 ) (4,953 ) (7 ) — (120,691 ) Change in fair value of derivatives embedded within convertible debt 24,455 — — — 24,455 Equity in earnings from real estate ventures — — 2,001 — 2,001 Equity in losses from investments (2,640 ) (41 ) — — (2,681 ) (Loss) gain on sale of investment securities available for sale (2,037 ) 13,175 — — 11,138 Impairment of investment securities available for sale (4,859 ) (7,987 ) — — (12,846 ) Equity in earnings in consolidated subsidiaries 125,042 — — (125,042 ) — Management fee income 10,250 — — (10,250 ) — Other, net 4,016 639 1,754 — 6,409 Income before provision for income taxes 9,259 195,656 27,832 (125,042 ) 107,705 Income tax benefit (expense) 49,939 (82,282 ) (8,890 ) — (41,233 ) Net income 59,198 113,374 18,942 (125,042 ) 66,472 Net income attributed to non-controlling interest — — (7,274 ) — (7,274 ) Net income attributed to Vector Group Ltd. $ 59,198 $ 113,374 $ 11,668 $ (125,042 ) $ 59,198 Comprehensive income attributed to non-controlling interest $ — $ — $ (7,274 ) $ — $ (7,274 ) Comprehensive income attributed to Vector Group Ltd. $ 52,228 $ 105,456 $ 11,668 $ (117,124 ) $ 52,228 CONDENSED CONSOLIDATING STATEMENTS OF OPERATIONS Year Ended December 31, 2014 Subsidiary Consolidated Parent/ Subsidiary Non- Consolidating Vector Group Issuer Guarantors Guarantors Adjustments Ltd. Revenues $ — $ 1,030,157 $ 561,467 $ (309 ) $ 1,591,315 Expenses: Cost of sales — 743,032 354,028 — 1,097,060 Operating, selling, administrative and general expenses 24,262 90,208 165,181 (309 ) 279,342 Litigation, settlement and judgment expense — 2,475 — — 2,475 Management fee expense — 9,870 — (9,870 ) — Operating (loss) income (24,262 ) 184,572 42,258 9,870 212,438 Other income (expenses): Interest expense (157,321 ) (4,241 ) (41 ) 612 (160,991 ) Change in fair value of derivatives embedded within convertible debt 19,409 — — — 19,409 Acceleration of interest expense related to debt conversion (5,205 ) — — — (5,205 ) Equity in earnings from real estate ventures — — 4,103 — 4,103 Equity in earnings from investments 3,122 18 — — 3,140 Loss on sale of investment securities available for sale (11 ) — — — (11 ) Equity in earnings in consolidated subsidiaries 124,001 — — (124,001 ) — Management fee income 9,870 — — (9,870 ) — Other, net 4,178 1,044 4,786 (612 ) 9,396 (Loss) income before provision for income taxes (26,219 ) 181,393 51,106 (124,001 ) 82,279 Income tax benefit (expense) 63,064 (78,801 ) (17,428 ) — (33,165 ) Net income 36,845 102,592 33,678 (124,001 ) 49,114 Net income attributed to non-controlling interest — — (12,258 ) — (12,258 ) Net income attributed to Vector Group Ltd. $ 36,845 $ 102,592 $ 21,420 $ (124,001 ) $ 36,856 Comprehensive income attributed to non-controlling interest $ — $ — $ (12,258 ) $ — $ (12,258 ) Comprehensive income attributed to Vector Group Ltd. $ 34,922 $ 102,536 $ 21,420 $ (123,956 ) $ 34,922 CONDENSED CONSOLIDATING STATEMENTS OF OPERATIONS Year Ended December 31, 2013 Parent/ Issuer Subsidiary Guarantors Subsidiary Non- Guarantors Consolidating Adjustments Consolidated Vector Group Ltd. Revenues $ — $ 1,014,341 $ 65,580 $ — $ 1,079,921 Expenses: Cost of sales — 729,393 37,638 — 767,031 Operating, selling, administrative and general expenses 23,685 77,780 12,133 — 113,598 Litigation judgment expense — 88,106 — — 88,106 Management fee expense — 9,508 — (9,508 ) — Operating (loss) income (23,685 ) 109,554 15,809 9,508 111,186 Other income (expenses): Interest expense (130,417 ) (1,716 ) (14 ) — (132,147 ) Changes in fair value of derivatives embedded within convertible debt 18,935 — — — 18,935 Acceleration of interest expense related to debt conversion (12,414 ) — — — (12,414 ) Loss on extinguishment of debt (21,458 ) — — — (21,458 ) Equity in earnings from real estate ventures — — 22,925 — 22,925 (Loss) gain on sale of investment securities available for sale (272 ) 5,424 — — 5,152 Gain on acquisition of Douglas Elliman — — 60,842 — 60,842 Equity in earnings from investments 3,126 — — — 3,126 Equity in earnings in consolidated subsidiaries 144,689 — — (144,689 ) — Management fee income 9,508 — — (9,508 ) — Other, net 1,462 2,763 348 — 4,573 (Loss) income before provision for income taxes (10,526 ) 116,025 99,910 (144,689 ) 60,720 Income tax benefit (expense) 47,826 (30,758 ) (40,740 ) — (23,672 ) Net income 37,300 85,267 59,170 (144,689 ) 37,048 Net loss attributed to non-controlling interest — — 252 — 252 Net income attributed to Vector Group Ltd. $ 37,300 $ 85,267 $ 59,422 $ (144,689 ) $ 37,300 Comprehensive loss attributed to non-controlling interest $ — $ — $ 252 $ — $ 252 Comprehensive income attributed to Vector Group Ltd. $ 52,894 $ 102,344 $ 59,422 $ (161,766 ) $ 52,894 CONDENSED CONSOLIDATING STATEMENTS OF CASH FLOWS Year Ended December 31, 2015 Subsidiary Consolidated Parent/ Subsidiary Non- Consolidating Vector Group Issuer Guarantors Guarantors Adjustments Ltd. Net cash provided by operating activities $ 136,370 $ 172,065 $ 45,715 $ (209,671 ) $ 144,479 Cash flows from investing activities: Sale of investment securities 256,161 14,415 — — 270,576 Maturities of investment securities 5,491 — — — 5,491 Purchase of investment securities (207,822 ) (6,324 ) — — (214,146 ) Proceeds from sale or liquidation of long-term investments 1,106 — 197 — 1,303 Purchase of long-term investments (10,000 ) — — — (10,000 ) Investments in real estate ventures — — (70,272 ) — (70,272 ) Distributions from investments in real estate ventures — — 17,563 — 17,563 Increase in cash surrender value of life insurance policies (1,257 ) (485 ) — — (1,742 ) Increase in restricted assets (6 ) (6,883 ) — — (6,889 ) Issuance of notes receivable — — (4,410 ) — (4,410 ) Investments in subsidiaries (103,174 ) — — 103,174 — Proceeds from sale of fixed assets — 4 — — 4 Repayment of notes receivable — — 4,000 — 4,000 Capital expenditures — (3,730 ) (7,247 ) — (10,977 ) Proceeds from sale of preferred securities — — 1,000 — 1,000 Investments in real estate held for sale — — (12,603 ) — (12,603 ) Pay down of investment securities 8,739 — — — 8,739 Net cash used in investing activities (50,762 ) (3,003 ) (71,772 ) 103,174 (22,363 ) Cash flows from financing activities: Proceeds from issuance of debt — 1,799 306 — 2,105 Deferred financing costs — (624 ) — — (624 ) Repayments of debt — (6,362 ) (322 ) — (6,684 ) Borrowings under revolver — 153,361 — — 153,361 Repayments on revolver — (167,915 ) — — (167,915 ) Capital contributions received — 33,658 69,516 (103,174 ) — Intercompany dividends paid — (181,825 ) (29,343 ) 211,168 — Dividends and distributions on common stock (188,151 ) — — — (188,151 ) Distributions to non-controlling interest — — (3,280 ) — (3,280 ) Contributions from non-controlling interest — — 813 — 813 Proceeds from exercise of Vector options 1,441 — — — 1,441 Tax benefit of options exercised 821 1,497 — (1,497 ) 821 Net cash (used in) provided by financing activities (185,889 ) (166,411 ) 37,690 106,497 (208,113 ) Net (decrease) increase in cash and cash equivalents (100,281 ) 2,651 11,633 — (85,997 ) Cash and cash equivalents, beginning of year 211,751 9,724 104,890 — 326,365 Cash and cash equivalents, end of year $ 111,470 $ 12,375 $ 116,523 $ — $ 240,368 CONDENSED CONSOLIDATING STATEMENTS OF CASH FLOWS Year Ended December 31, 2014 Subsidiary Consolidated Parent/ Subsidiary Non- Consolidating Vector Group Issuer Guarantors Guarantors Adjustments Ltd. Net cash provided by operating activities $ 61,779 $ 83,671 $ 62,656 $ (100,730 ) $ 107,376 Cash flows from investing activities: Sale of investment securities 154,615 — — — 154,615 Maturities of investment securities 930 — — — 930 Purchase of investment securities (299,417 ) (6,314 ) — — (305,731 ) Proceeds from sale of or liquidation of long-term investments 2,367 — 49 — 2,416 Purchase of long-term investments (12,000 ) — — — (12,000 ) Investments in real estate ventures — — (40,916 ) — (40,916 ) Distributions from investments in real estate ventures — — 7,309 — 7,309 Increase in cash surrender value of life insurance policies — (484 ) — — (484 ) Decrease (increase) in restricted assets 188 (371 ) (689 ) — (872 ) Issuance of notes receivable (35,000 ) — (8,250 ) 35,000 (8,250 ) Investments in subsidiaries (85,278 ) — — 85,278 — Proceeds from sale of fixed assets — 4 — — 4 Purchase of subsidiaries — — (750 ) — (750 ) Repayment of notes receivable 35,000 — 4,850 (35,000 ) 4,850 Purchase of preferred securities — — (1,000 ) — (1,000 ) Capital expenditures (15 ) (16,466 ) (6,923 ) — (23,404 ) Pay down of investment securities 1,849 — — — 1,849 Net cash used in investing activities (236,761 ) (23,631 ) (46,320 ) 85,278 (221,434 ) Cash flows from financing activities: Proceeds from issuance of debt 408,750 40,164 — (35,000 ) 413,914 Deferred financing costs (12,360 ) — — — (12,360 ) Repayments of debt — (43,724 ) (3,877 ) 35,000 (12,601 ) Borrowings under revolver — 886,130 — — 886,130 Repayments on revolver — (898,788 ) — — (898,788 ) Capital contributions received — 15,270 70,008 (85,278 ) — Intercompany dividends paid — (61,180 ) (39,550 ) 100,730 — Dividends and distributions on common stock (167,328 ) — — — (167,328 ) Distributions to non-controlling interest — — (9,339 ) — (9,339 ) Proceeds from exercise of Vector options 5,151 — — — 5,151 Tax benefit of options exercised 1,178 — — — 1,178 Net cash provided by (used in) financing activities 235,391 (62,128 ) 17,242 15,452 205,957 Net increase (decrease) in cash and cash equivalents 60,409 (2,088 ) 33,578 — 91,899 Cash and cash equivalents, beginning of year 151,342 11,812 71,312 — 234,466 Cash and cash equivalents, end of year $ 211,751 $ 9,724 $ 104,890 $ — $ 326,365 CONDENSED CONSOLIDATING STATEMENTS OF CASH FLOWS Year Ended December 31, 2013 Parent/ Issuer Subsidiary Guarantors Subsidiary Non- Guarantors Consolidating Adjustments Consolidated Vector Group Ltd. Net cash provided by (used in) operating activities $ 71,730 $ 115,829 $ (16,239 ) $ (119,294 ) $ 52,026 Cash flows from investing activities: Sale of investment securities 110,419 6,602 — — 117,021 Maturities of investment securities 27 — — — 27 Purchase of investment securities (159,463 ) (11,000 ) — — (170,463 ) Proceeds from sale or liquidation of long-term investments 10,847 — 80 — 10,927 Purchase of long-term investments (5,000 ) (501 ) — — (5,501 ) Investments in real estate ventures — — (75,731 ) — (75,731 ) Distributions from investments in real estate ventures — — 3,142 — 3,142 Increase in cash surrender value of life insurance policies (144 ) (484 ) — — (628 ) Decrease in restricted assets 3 1,078 — — 1,081 Issuance of notes receivable — — (8,600 ) — (8,600 ) Proceeds from sale of fixed assets 35 13 — — 48 Cash acquired in Douglas Elliman consolidation — — 116,935 — 116,935 Purchase of subsidiaries — — (67,616 ) — (67,616 ) Investments in subsidiaries (155,961 ) — — 155,961 — Capital expenditures (2,297 ) (9,784 ) (1,194 ) — (13,275 ) Pay down of investment securities 681 — — — 681 Net cash used in investing activities (200,853 ) (14,076 ) (32,984 ) 155,961 (91,952 ) Cash flows from financing activities: Proceeds from issuance of debt 450,000 4,687 3,080 — 457,767 Repayments of debt (415,000 ) (7,466 ) (115 ) — (422,581 ) Deferred financing charges (11,750 ) — — — (11,750 ) Borrowings under revolver — 978,788 — — 978,788 Repayments on revolver — (977,794 ) — — (977,794 ) Capital contributions received — 13,950 142,011 (155,961 ) — Intercompany dividends paid — (105,882 ) (13,412 ) 119,294 — Dividends and distributions on common stock (144,711 ) — — — (144,711 ) Distributions to non-controlling interest — — (11,764 ) — (11,764 ) Proceeds from exercise of Vector options 544 — — — 544 Tax benefit of options exercised 38 — — — 38 Net cash (used in) provided by financing activities (120,879 ) (93,717 ) 119,800 (36,667 ) (131,463 ) Net (decrease) increase in cash and cash equivalents (250,002 ) 8,036 70,577 — (171,389 ) Cash and cash equivalents, beginning of year 401,344 3,776 735 — 405,855 Cash and cash equivalents, end of year $ 151,342 $ 11,812 $ 71,312 $ — $ 234,466</t>
  </si>
  <si>
    <t>Schedule II - Valuation and Qualifying Accounts</t>
  </si>
  <si>
    <t>Valuation and Qualifying Accounts [Abstract]</t>
  </si>
  <si>
    <t>SCHEDULE II — VALUATION AND QUALIFYING ACCOUNTS</t>
  </si>
  <si>
    <t>VECTOR GROUP LTD. SCHEDULE II — VALUATION AND QUALIFYING ACCOUNTS (Dollars in Thousands) Description Balance at Beginning of Period Additions Charged to Costs and Expenses Deductions Balance at End of Period Year Ended December 31, 2015 Allowances for: Doubtful accounts $ 37 $ 75 $ — $ 112 Cash discounts 415 25,616 25,664 367 Deferred tax valuation allowance 4,933 — 1,033 3,900 Sales returns 7,720 8,516 8,414 7,822 Total $ 13,105 $ 34,207 $ 35,111 $ 12,201 Year Ended December 31, 2014 Allowances for: Doubtful accounts $ 192 $ 31 $ 186 $ 37 Cash discounts 241 25,801 25,627 415 Deferred tax valuation allowance 6,014 — 1,081 4,933 Sales returns 4,420 6,886 3,586 7,720 Total $ 10,867 $ 32,718 $ 30,480 $ 13,105 Year Ended December 31, 2013 Allowances for: Doubtful accounts $ 318 $ 198 $ 324 $ 192 Cash discounts 259 25,207 25,225 241 Deferred tax valuation allowance 6,310 — 296 6,014 Sales returns 4,067 4,019 3,666 4,420 Total $ 10,954 $ 29,424 $ 29,511 $ 10,867</t>
  </si>
  <si>
    <t>Summary of Significant Accounting Policies (Policies)</t>
  </si>
  <si>
    <t>Basis of Presentation</t>
  </si>
  <si>
    <t>Basis of Presentation : The consolidated financial statements of Vector Group Ltd. (the “Company” or “Vector”) include the accounts of VGR Holding LLC (“VGR Holding”), Liggett Group LLC (“Liggett”), Vector Tobacco Inc. (“Vector Tobacco”), Liggett Vector Brands LLC (“Liggett Vector Brands”), Zoom E-Cigs LLC (“Zoom”),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Zoom is engaged in the sale of electronic cigarettes in the United States. New Valley is engaged in the real estate business.</t>
  </si>
  <si>
    <t>Reclassifications</t>
  </si>
  <si>
    <t>Revisions to December 31, 2014 Consolidated Balance Sheet. The Company has revised its December 31, 2014 Consolidated Balance Sheet, which originally presented deferred income tax assets and liabilities (current and noncurrent) on a gross basis, rather than a net basis by jurisdiction. The revisions conform to ASC 740-10-45-6 which states all current deferred tax liabilities and assets within the same tax jurisdiction shall be offset and presented as a single amount and all noncurrent deferred tax liabilities and assets shall be offset and presented as a single amount. The Company assessed the materiality of this error on previously issued consolidated financial statements and concluded that the error was immaterial. In November 2015, the FASB issued ASU No. 2015-17, “Balance Sheet Classification of Deferred Taxes” (“ASU 2015-17”), which requires deferred tax liabilities and assets to be classified as noncurrent in a classified statement of financial position. The guidance is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is amendment may be applied either prospectively or retrospectively to all periods presented. The Company adopted the provisions of this ASU retrospectively in the fourth quarter of 2015, and adjusted all prior periods accordingly. The adoption of this ASU will simplify the presentation of deferred income taxes and reduce complexity without decreasing the usefulness of information provided to users of financial statements. The adoption of ASU 2015-17 did not have a significant impact on the Company's financial position, results of operations and cash flows.”</t>
  </si>
  <si>
    <t>Estimates and Assumptions</t>
  </si>
  <si>
    <t>Estimates and Assumption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valuation of intangible assets, inventory valuation, promotional accruals, sales returns and allowances, actuarial assumptions of pension plans, the estimated fair value of embedded derivative liabilities, settlement accruals, valuation of investments, including other-than-temporary impairments to such investments, and litigation and defense costs. Actual results could differ from those estimates.</t>
  </si>
  <si>
    <t>Cash and Cash Equivalents</t>
  </si>
  <si>
    <t>Cash and Cash Equivalents : Cash includes cash on hand, cash on deposit in banks, money market accounts and cash equivalents, comprised of short-term investments which have an original maturity of 90 days or less. Interest on short-term investments is recognized when earned. The Company places its cash and cash equivalents with large commercial banks. The Federal Deposit Insurance Corporation (“FDIC”) and Securities Investor Protection Corporation (“SIPC”) insure these balances, up to $250 and $500 , respectively. Substantially all of the Company’s cash balances at December 31, 2015 are uninsured.</t>
  </si>
  <si>
    <t>Financial Instruments</t>
  </si>
  <si>
    <t>Financial Instruments : The carrying value of cash and cash equivalents, restricted assets and short-term loans approximate their fair value. The fair value of the senior secured notes and the variable interest senior convertible debentures for the years ended December 31, 2015 and 2014 was estimated based on current market quotations. As required by authoritative guidance, derivatives embedded within the Company’s convertible debt are recognized on the Company’s balance sheet and are stated at estimated fair value at each reporting period. Changes in the fair value of the embedded derivatives are reflected quarterly as “Changes in fair value of derivatives embedded within convertible debt.” The estimated fair values for financial instruments presented herein are not necessarily indicative of the amounts the Company could realize in a current market exchange. The use of different market assumptions and/or estimation methodologies may have a material effect on the estimated fair values.</t>
  </si>
  <si>
    <t>Investment Securities</t>
  </si>
  <si>
    <t xml:space="preserve">Investment Securities : The Company classifies investments in debt and marketable equity securities as available for sale. Investments classified as available for sale are carried at fair value, with net unrealized gains and losses included as a separate component of stockholders’ deficiency. The cost of securities sold is determined based on average cost. Investments in marketable equity securities represent less than a 20 percent interest in the investees and the Company does not exercise significant influence over such entities. Gains are recognized when realized in the Company’s consolidated statements of operations. Losses are recognized as realized or upon the determination of the occurrence of an other-than-temporary decline in fair value. The Company’s policy is to review its securities on a periodic basis to evaluate whether any security has experienced an other-than-temporary decline in fair value. If it is determined that an other-than-temporary decline exists in one of the Company’s marketable securities, it is the Company’s policy to record an impairment charge with respect to such investment in the Company’s consolidated statements of operations. </t>
  </si>
  <si>
    <t>Significant Concentrations of Credit Risk</t>
  </si>
  <si>
    <t>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are high credit quality financial institutions. Liggett’s customers are primarily candy and tobacco distributors and large grocery, drug and convenience store chains. Two customers, accounted for 19% and 10% of Liggett's revenues in 2015 and 18% and 10% in 2013. One customer accounted for 19% of Liggett's revenues in 2014 . Concentrations of credit risk with respect to trade receivables are generally limited due to the large number of customers, located primarily throughout the United States, comprising Liggett’s customer base. Liggett’s two largest customers represented approximately 4% and 1% , respectively, of net accounts receivable at December 31, 2015 and 5% and 1% , respectively, at December 31, 2013. Liggett’s largest customer represented approximately 11% of net accounts receivable at December 31, 2014 . Ongoing credit evaluations of customers’ financial condition are performed and, generally, no collateral is required. Liggett maintains reserves for potential credit losses and such losses, in the aggregate, have not exceeded management’s expectations.</t>
  </si>
  <si>
    <t>Accounts Receivable</t>
  </si>
  <si>
    <t>Accounts Receivable : Accounts receivable-trade are recorded at their net realizable value. The allowance for doubtful accounts and cash discounts was $479 and $452 at December 31, 2015 and 2014 , respectively. Uncollectible accounts are written off when the likelihood of collection is remote and when collection efforts have been abandoned.</t>
  </si>
  <si>
    <t>Inventories : Tobacco inventories are stated at the lower of cost or market and are determined primarily by the last-in, first-out (LIFO) method at Liggett and Vector Tobacco. Although portions of leaf tobacco inventories may not be used or sold within one year because of the time required for aging, they are included in current assets, which is common practice in the industry. It is not practicable to determine the amount that will not be used or sold within one year.</t>
  </si>
  <si>
    <t>Restricted Assets</t>
  </si>
  <si>
    <t>Restricted Assets : Current restricted assets of $9,195 and $2,595 at December 31, 2015 and 2014 , respectively, consist primarily of certificates of deposits and supersedeas bonds. Long-term restricted assets of $12,303 and $12,013 at December 31, 2015 and 2014 , respectively, consist primarily of certificates of deposit which collateralize letters of credit, supersedeas bonds and deposits on long-term debt. The certificates of deposit mature at various dates from February 2016 to August 2020.</t>
  </si>
  <si>
    <t>Property, Plant and Equipment : Property, plant and equipment are stated at cost. Property, plant and equipment are depreciated using the straight-line method over the estimated useful lives of the respective assets, which are 20 to 30 years for buildings and 3 to 10 years for machinery and equipment. Repairs and maintenance costs are charged to expense as incurred. The costs of major renewals and betterments are capitalized. The cost and related accumulated depreciation of property, plant and equipmen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t>
  </si>
  <si>
    <t>Investment in Real Estate Ventures</t>
  </si>
  <si>
    <t xml:space="preserve">Investments in Real Estate Ventures : In accounting for its Investments in real estate ventures, the Company identified its participation in Variable Interest Entities (“VIE”), which are defined as entities in which the equity investors have not provided enough equity to finance it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unconsolidated VIEs which is the carrying value. The Company's maximum exposure to loss in its investment in its consolidated VIEs is limited to its investment which is the carrying value of the investment net of the non-controlling interest. Creditors of the consolidated VIEs have no recourse to the general credit of the primary beneficiary. </t>
  </si>
  <si>
    <t>Intangible Assets</t>
  </si>
  <si>
    <t>Goodwill and Other Intangible Assets: Goodwill from acquisitions represents the excess of the purchase price over the fair value of the underlying acquired net tangible and intangible assets. Factors that contribute to the recognition of goodwill in the Company’s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the Company’s strategies for growth in sales, income and cash flows. Goodwill is tested for impairment at least annually as of October 1and monitored for interim triggering events on an on-going basis. Other intangible assets with indefinite useful lives are not amortized, but rather, are tested for impairment at least annually.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the industry and the markets in which the Company operates as well as the historical and expected future financial performance. If we conclude that it is more likely than not that fair value is less than its carrying value, recoverability of goodwill is evaluated using a two-step process. The first step involves a comparison of the fair value of the reporting unit to the Company’s carrying amount. Fair value is determined based on an income approach and a market approach that are equally weighted. If the carrying amount of the reporting unit, including the goodwill, exceeds the fair value of the reporting unit, the second step is performed. The second step involves a comparison of the implied fair value and carrying value of the goodwill of the reporting unit. To the extent that the carrying amount exceeds the implied fair value of the goodwill, an impairment loss is recognized. To determine the implied fair value of the Company’s indefinite-lived intangible asset, trademark, it utilizes the relief from royalty method, pursuant to which the asset is valued by reference to the amount of royalty income it would generate if licensed in an arm’s length transaction. Under the relief from royalty method, similar to the discounted cash flow method, estimated net revenues expected to be generated by the asset during its life are multiplied by a benchmark royalty rate and then discounted by the estimated weighted average cost of capital associated with the asset. The resulting capitalized royalty stream is an indication of the value of owning the asset. To the extent that the carrying amount exceeds the implied fair value of the intangible asset, an impairment loss is recognized. The fair value of the intangible asset associated with the benefit under the Master Settlement Agreement (“MSA”) is calculated using discounted cash flows. This approach involves two steps: (i) estimating future cash savings due to the payment exemption under the MSA and (ii)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 Intangible assets with finite lives are amortized over their respective estimated useful lives. Identifiable intangible assets that are subject to amortization are evaluated for impairment using a process similar to that used to evaluate long-lived assets described below.</t>
  </si>
  <si>
    <t>Impairment Long-Lived Assets</t>
  </si>
  <si>
    <t>Impairment of Long-Lived Assets : The Company reviews long-lived assets for impairment whenever events or changes in business circumstances indicate that the carrying amount of the assets may not be fully recoverable. The Company performs a test for recoverability, comparing projected undiscounted cash flows to the carrying value of the asset group to determine if impairment exists. If impairment is determined to exist, any related impairment loss is calculated based on fair value of the asset on the basis of discounted cash flow. Impairment losses on assets to be disposed of, if any, are based on the estimated proceeds to be received, less costs of disposal.</t>
  </si>
  <si>
    <t>Pension, Postretirement and Postemployment Benefit Plans</t>
  </si>
  <si>
    <t xml:space="preserve">Pension, Postretirement and Postemployment Benefits Plans : The cost of providing retiree pension benefits, health care and life insurance benefits is actuarially determined and accrued over the service period of the active employee group. The Company recognizes the funded status of each defined benefit pension plan, retiree health care and other postretirement benefit plans and postemployment benefit plans on the balance sheet. </t>
  </si>
  <si>
    <t>Stock Options</t>
  </si>
  <si>
    <t xml:space="preserve">Stock Options : The Company accounts for employee stock compensation plans by measuring compensation cost for share-based payments at fair value. The fair value is recognized as compensation expense over the vesting period on a straight-line basis. The terms of certain stock options awarded under the 2014 Management Incentive Plan in February 2014 and under the 1999 Plan in November 2013, February 2013, December 2009 and January 2001 provide for common stock dividend equivalents (paid in cash at the same rate as paid on the common stock) with respect to the shares underlying the unexercised portion of the options. The Company recognizes payments of the dividend equivalent rights on these options on the Company consolidated balance sheet as reductions in additional paid-in capital until fully utilized and then accumulated deficit ( $5,566 , $4,612 and $4,007 net of income taxes, for the years ended December 31, 2015 , 2014 and 2013 , respectively), which are included as “Distributions and dividends on common stock” in the Company’s consolidated statement of changes in stockholders’ equity. </t>
  </si>
  <si>
    <t>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valuation allowance reduces deferred tax assets when it is deemed more likely than not that some portion or all of the deferred tax assets will not be realized. A current tax provision is recorded for income taxes currently payable. The Company accounts for uncertainty in income taxes by recognizing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50% likely of being realized upon ultimate settlement. The guidance requires that a liability created for unrecognized deferred tax benefits shall be presented as a liability and not combined with deferred tax liabilities or assets.</t>
  </si>
  <si>
    <t>Distributions and Dividends on Common Stock</t>
  </si>
  <si>
    <t>Distributions and Dividends on Common Stock : The Company records distributions on its common stock as dividends in its consolidated statement of stockholders’ deficiency to the extent of retained earnings. Any amounts exceeding retained earnings are recorded as a reduction to additional paid-in-capital to the extent paid-in-capital is available. The Company’s stock dividends are recorded as stock splits and given retroactive effect to earnings per share for all years presented.</t>
  </si>
  <si>
    <t>Revenue Recognition</t>
  </si>
  <si>
    <t>Revenue Recognition : 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e.g. federal excise tax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 Tobacco Shipping and Handling Fees and Costs: Shipping and handling fees related to sales transactions are neither billed to customers nor recorded as revenue. Shipping and handling costs, which were $5,488 in 2015 , $5,585 in 2014 and $5,559 in 2013 are recorded as operating, selling, administrative and general expenses. Real estate sales: Revenue is recognized only when persuasive evidence of an arrangement exists, the price is fixed or determinable, the transaction has been completed and collectibility of the resulting receivable is reasonably assured. Real estate commissions earned by the Company’s real estate brokerage businesses are recorded as revenue on a gross basis upon the closing of a real estate transaction as evidenced when the escrow or similar account is closed, the transaction documents have been recorded and funds are distributed to all appropriate parties. Commissions expenses are recognized concurrently with related revenues. Property management fees and rental commissions earned are recorded as revenue when the related services are performed.</t>
  </si>
  <si>
    <t>Shipping and Handling Fees and Costs</t>
  </si>
  <si>
    <t>Tobacco Shipping and Handling Fees and Costs: Shipping and handling fees related to sales transactions are neither billed to customers nor recorded as revenue. Shipping and handling costs, which were $5,488 in 2015 , $5,585 in 2014 and $5,559 in 2013 are recorded as operating, selling, administrative and general expenses.</t>
  </si>
  <si>
    <t>Advertising Costs</t>
  </si>
  <si>
    <t>Advertising : Tobacco and E-Cigarettes advertising costs, which are expensed as incurred and included within operating, selling, administration and general expenses, were $5,097 , $9,493 and $4,839 for the years ended December 31, 2015 , 2014 and 2013 , respectively. Real estate advertising costs, which are expensed as incurred and included within operating, selling, administration and general expenses, were $25,657 , $14,952 and $1,298 for the years ended December 31, 2015 and 2014 and 2013 , respectively.</t>
  </si>
  <si>
    <t>Comprehensive Income</t>
  </si>
  <si>
    <t>Comprehensive Income : The Company presents net income and other comprehensive income in two separate, but consecutive, statements. The items are presented before related tax effects with detailed amounts shown for the income tax expense or benefit related to each component of other comprehensive income.</t>
  </si>
  <si>
    <t>Fair Value of Derivatives Embedded within Convertible Debt</t>
  </si>
  <si>
    <t>Fair Value of Derivatives Embedded within Convertible Debt : The Company has estimated the fair market value of the embedded derivatives based principally on the results of a valuation model.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us, a readily determinable fair market value of the embedded derivatives is not available.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Vector’s stock price. At December 31, 2015 , the range of estimated fair market values of the Company’s embedded derivatives was between $143,422 and $144,660 . The Company recorded the fair market value of its embedded derivatives at the midpoint of the inputs at $144,042 as of December 31, 2015 . At December 31, 2014 , the range of estimated fair market values of the Company’s embedded derivatives was between $167,593 and $171,215 . The Company recorded the fair market value of its embedded derivatives at the midpoint of the inputs at $169,386 as of December 31, 2014 . The estimated fair market value of the Company’s embedded derivatives could change significantly based on future market conditions. (See Note 9 .)</t>
  </si>
  <si>
    <t>Capital and Credit Markets</t>
  </si>
  <si>
    <t>Capital and Credit Markets : The Company has performed additional assessments to determine the impact, if any, of market developments, on the Company’s consolidated financial statements. The Company’s additional assessments have included a review of access to liquidity in the capital and credit markets, counterparty creditworthiness, value of the Company’s investments (including long-term investments, mortgage receivable and employee benefit plans) and macroeconomic conditions. The volatility in capital and credit markets may create additional risks in the upcoming months and possibly years and the Company will continue to perform additional assessments to determine the impact, if any, on the Company’s consolidated financial statements. Thus, future impairment charges may occur. On a quarterly basis, the Company evaluates its investments to determine whether an impairment has occurred. If so, the Company also makes a determination of whether such impairment is considered temporary or other than temporary. The Company believes that the assessment of temporary or other-than-temporary impairment is facts-and-circumstances driven. However, among the matters that are considered in making such a determination are the period of time the investment has remained below its cost or carrying value, the likelihood of recovery given the reason for the decrease in market value and the Company’s original expected holding period of the investment.</t>
  </si>
  <si>
    <t>Contingencies : The Company records Liggett’s product liability legal expenses as operating, selling, administrative and general expenses as those costs are incurred. As discussed in Note 15 , legal proceedings covering a wide range of matters are pending or threatened in various jurisdictions against Liggett and the Company.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losed in Note 15 : (i) management has concluded that it is not probable that a loss has been incurred in any of the pending tobacco-related cases; or (ii) management is unable to estimate the possible loss or range of loss that could result from an unfavorable outcome of any of the pending tobacco-related cases and, therefore, management has not provided any amounts in the consolidated financial statements for unfavorable outcomes, if any. Legal defense costs are expensed as incurred. Adverse verdicts have been entered against Liggett in 15 state court Engle progeny cases and several of these verdicts have been affirmed on appeal and satisfied by Liggett. In certain cases, the judgments entered have been joint and several with other defendants. In four of these cases, punitive damages were awarded against Liggett. The Company's potential range of loss in the remaining cases on appeal is between $0 and $12,674 in the aggregate, plus accrued interest and attorneys’ fees. In determining the range of loss, we consider potential settlements as well as future appellate relief. Except as discussed in Note 15 , management is unable to estimate the possible loss or range of loss from remaining Engle progeny cases as there are currently multiple defendants in each case and discovery has not occurred or is limited. As a result, the Company lacks information about whether plaintiffs are, in fact, Engle class members (non-class members’ claims are generally time-barred), the relevant smoking history, the nature of the alleged injury and the availability of various defenses, among other things. Further, plaintiffs typically do not specify their demand for damages. Litigation is subject to many uncertainties, and it is possible that the Company’s consolidated financial position, results of operations or cash flows could be materially adversely affected by an unfavorable outcome in any such tobacco-related litigation.</t>
  </si>
  <si>
    <t>New Accounting Pronouncements</t>
  </si>
  <si>
    <t>New Accounting Pronouncements : In February 2016, The Financial Accounting Standards Board (“FASB”) issued Accounting Standards Update (“ASU”) 2015-17,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effect that this guidance will have on its consolidated financial statements.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evaluating the effect that this guidance will have on its consolidated financial statements. In September 2015, the FASB issued ASU 2015-16, Business Combination (Topic 805): Simplifying the Accounting for Measurement Period Adjustments (“ASU 2015-16”), which requires adjustments to provisional amounts initially recorded in a business combination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5 also requires the disclosure of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guidance is effective for the Company beginning January 1, 2016. The Company will apply the guidance prospectively for all business combinations that occur subsequent to the adoption date. In August 2015, FASB issued ASU 2015-15, Interest - Imputation of Interest (Subtopic 835-30): Presentation and Subsequent Measure of Debt Issuance Costs Associated with Line-of-Credit Arrangements (Amendments to SEC Paragraphs Pursuant to Staff Announcement at June 18, 2015 EITF Meeting), which codifies an Securities and Exchange Commission staff announcement that entities are permitted to defer and present debt issuance costs related to line-of-credit arrangement as assets. Given the absence of authoritative guidance within ASU 2015-03 for debt issuance costs related to line-of-credit arrangements, ASU 2015-15 clarifies that the Securities and Exchange Commission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guidance is effective immediately and will be applied prospectively to any line-of-credit arrangements entered into subsequent to the effective date. In April 2015,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Company will apply the new guidance on a retrospective basis and adjust the balance sheet of each individual period presented to reflect the period-specific effects of applying the new guidance. This guidance is effective for the Company beginning January 1, 2016. The Company is evaluating the effect that this guidance will have on its consolidated financial statements. In February 2015, FASB issued ASU 2015-02, Consolidation: Amendments to the Consolidation Analysis (“ASU 2015-02”). ASU 2015-02 amends the consolidation requirements and significantly changes the consolidation analysis required. ASU 2015-02 requires management to reevaluate all legal entities under a revised consolidation model specifically (1) modify the evaluation of whether limited partnership and similar legal entities are V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The guidance is effective for the Company beginning January 1, 2016. The Company is evaluating the effect that this guidance will have on its consolidated financial statements. In August 2014, the FASB issued ASU 2014-15, Presentation of Financial Statements-Going Concern (Subtopic 205-40)-Disclosure of Uncertainties about an Entity’s Ability to Continue as a Going Concern (“ASU 2014-15”). ASU 2014-15 provides guidance to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e amendments in this update are effective for annual periods beginning after December 15, 2016 and interim periods within those reporting periods. Earlier adoption is permitted. In May 2014, FASB issued ASU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annual reporting periods beginning after December 15, 2018, with early adoption permitted for annual reporting periods beginning subsequent to December 15, 2016. The new standard is required to be applied retrospectively to each prior reporting period presented or with the cumulative effect of initially applying it recognized at the date of initial application. The Company has not yet selected a transition method and it has not determined the impact of the new standard on its consolidated financial statements.</t>
  </si>
  <si>
    <t>Basic EPS is computed by dividing net income available to common stockholders attributed to Vector Group Ltd. by the weighted-average number of shares outstanding, which includes vested restricted stock. Diluted EPS includes the dilutive effect of non-vested restricted stock grants, stock options and convertible securities. Diluted EPS is computed by dividing net income available to common stockholders by the diluted weighted-average number of shares outstanding, which includes dilutive non-vested restricted stock grants, stock options and convertible securities.</t>
  </si>
  <si>
    <t>Summary of Significant Accounting Policies (Tables)</t>
  </si>
  <si>
    <t>Schedule of revision of prior period gross revenues and costs of consolidated real estate investments</t>
  </si>
  <si>
    <t xml:space="preserve">The cumulative impact of the revisions and application of the new ASU are presented in the table below: December 31, 2014 As Previously Reported Revision ASU Adoption As Revised Deferred income taxes $ 29,192 $ (29,192 ) $ — $ — Total current assets 857,846 (29,192 ) — 828,654 Deferred income taxes 51,129 (51,129 ) — — Total assets $ 1,573,392 $ (80,321 ) $ — $ 1,493,071 Deferred income taxes, net $ 57,671 $ (29,192 ) $ (28,479 ) $ — Total current liabilities 270,095 (29,192 ) (28,479 ) 212,424 Deferred income taxes, net 145,639 (51,129 ) 28,479 122,989 Total liabilities 1,551,340 (80,321 ) — 1,471,019 Total stockholders' equity 22,052 — 22,052 Total liabilities and stockholders' equity $ 1,573,392 $ (80,321 ) $ — $ 1,493,071 Adoption of Equity Method. The Company adopted the equity method of accounting for its investments in Ladenburg Thalmann Financial Services Inc. (“LTS”) and Castle Brands Inc. (“Castle”) in 2015 because the Company determined that it had significant influence due to the evolution of the relationships with each company. In accordance with ASC 323-35-33, the Company has adjusted its consolidated financial statements, retroactively, on a step-by-step basis as if the equity method had been in effect since inception. The cumulative impact of the revisions and application of the equity method of accounting for the two investments are presented in the tables below: December 31, 2014 As Previously Reported (1) Revision As Revised Investment securities available for sale $ 346,043 $ (76,943 ) $ 269,100 Other current assets 36,718 (314 ) 36,404 Total current assets 828,654 (77,257 ) 751,397 Long-term investments 40,292 12,431 52,723 Other assets 58,893 (4,991 ) 53,902 Total assets $ 1,493,071 $ (69,817 ) $ 1,423,254 Deferred income taxes, net $ 122,989 $ (27,085 ) $ 95,904 Total liabilities 1,471,019 (27,085 ) 1,443,934 Accumulated deficit (90,160 ) (6,849 ) (97,009 ) Accumulated other comprehensive income 34,540 (35,883 ) (1,343 ) Total Vector Group Ltd. stockholders' deficiency (57,027 ) (42,732 ) (99,759 ) Total stockholders' equity (deficiency) 22,052 (42,732 ) (20,680 ) Total liabilities and stockholders' equity (deficiency) $ 1,493,071 $ (69,817 ) $ 1,423,254 (1) The amounts shown in the “As Previously Reported” column reflect the impact of the deferred tax adjustments presented in the preceding table. Year ended Year ended December 31, 2014 December 31, 2013 As Previously Reported Revision As Revised As Previously Reported Revision As Revised Operating, selling, administrative and general expenses $ 278,392 $ 950 $ 279,342 $ 112,748 $ 850 $ 113,598 Operating income 213,388 (950 ) 212,438 112,036 (850 ) 111,186 Equity in earnings from investments 1,242 1,898 3,140 2,066 1,060 3,126 Other, net 10,552 (1,156 ) 9,396 7,550 (2,977 ) 4,573 Income before provision for income taxes 82,487 (208 ) 82,279 63,487 (2,767 ) 60,720 Income tax expense 33,251 (86 ) 33,165 24,795 (1,123 ) 23,672 Net income 49,236 (122 ) 49,114 38,692 (1,644 ) 37,048 Net income attributed to Vector Group Ltd. 36,978 (122 ) 36,856 38,944 (1,644 ) 37,300 Other comprehensive income (loss), net of tax 11,680 (13,614 ) (1,934 ) 33,128 (17,534 ) 15,594 Comprehensive income 60,916 (13,736 ) 47,180 71,820 (19,178 ) 52,642 Comprehensive income attributed to Vector Group Ltd. $ 48,658 $ (13,736 ) $ 34,922 $ 72,072 $ (19,178 ) $ 52,894 </t>
  </si>
  <si>
    <t>Schedule of accumulated other comprehensive income (loss), net of income taxes</t>
  </si>
  <si>
    <t>The components of accumulated other comprehensive (loss) income, net of income taxes, were as follows: December 31, December 31, December 31, Net unrealized gains on investment securities available for sale, net of income taxes of $7,758, $12,706 and $11,528, respectively $ 12,048 $ 18,102 $ 16,867 Net unrealized losses on long-term investment accounted for under the equity method, net of income tax benefits of $0, $1,156, and $418, respectively — (1,658 ) (612 ) Forward contracts adjustment, net of income taxes of $11, $36, and $63, respectively (19 ) (55 ) (92 ) Pension-related amounts, net of income taxes of $13,977, $12,167, and $10,644, respectively (20,342 ) (17,732 ) (15,572 ) Accumulated other comprehensive (loss) income $ (8,313 ) $ (1,343 ) $ 591</t>
  </si>
  <si>
    <t>Schedule of other Income, net</t>
  </si>
  <si>
    <t>Other income, net consists of: Year Ended December 31, 2015 2014 2013 Interest and dividend income $ 7,038 $ 5,803 $ 4,381 Out-of-period adjustment — 1,231 — Acceleration of closing fee related to termination of Douglas Elliman joint venture — 2,335 — Impairment of real estate held for sale (230 ) — — Loss on sale of assets (78 ) — — Gain on long-term investment 390 — 189 Impairment of long-term investments (811 ) — — Other income 100 27 3 Other income, net $ 6,409 $ 9,396 $ 4,573</t>
  </si>
  <si>
    <t>Schedule of other current liabilities</t>
  </si>
  <si>
    <t>Other current liabilities consists of: December 31, 2015 December 31, 2014 Accounts payable $ 19,639 $ 10,856 Accrued promotional expenses 24,816 20,191 Accrued excise and payroll taxes payable, net 26,556 23,172 Accrued interest 28,147 28,321 Commissions payable 11,008 9,523 Accrued salaries and benefits 20,134 16,009 Other current liabilities 23,917 18,683 Total other current liabilities $ 154,217 $ 126,755</t>
  </si>
  <si>
    <t>Earnings Per Share (Tables)</t>
  </si>
  <si>
    <t>Net income for purpose of determining basic EPS</t>
  </si>
  <si>
    <t>As a result, in its calculation of basic EPS for the years ended December 31, 2015 , 2014 and 2013 , respectively, the Company has adjusted its net income for the effect of these participating securities as follows: 2015 2014 2013 Net income attributed to Vector Group Ltd. $ 59,198 $ 36,856 $ 37,300 Income attributable to participating securities (1,752 ) (1,024 ) (1,023 ) Net income available to common stockholders attributed to Vector Group Ltd. $ 57,446 $ 35,832 $ 36,277</t>
  </si>
  <si>
    <t>Basic and diluted EPS calculation shares</t>
  </si>
  <si>
    <t>Basic and diluted EPS were calculated using the following shares for the years ended December 31, 2015 , 2014 and 2013 : 2015 2014 2013 Weighted-average shares for basic EPS 117,760,538 108,075,400 100,886,113 Plus incremental shares related to stock options and non-vested restricted stock 32,030 66,732 261,837 Weighted-average shares for diluted EPS 117,792,568 108,142,132 101,147,950</t>
  </si>
  <si>
    <t>Outstanding shares not included in the computation of diluted EPS</t>
  </si>
  <si>
    <t>The following non-vested restricted stock and shares issuable upon the conversion of convertible debt were outstanding during the years ended December 31, 2015 , 2014 and 2013 but were not included in the computation of diluted EPS because the exercise prices of the options and the per share expense associated with the restricted stock were greater than the average market price of the common shares during the respective periods, and the impact of common shares issuable under the convertible debt were anti-dilutive to EPS. Year Ended December 31, 2015 2014 2013 Weighted-average shares of non-vested restricted stock N/A N/A 30,319 Weighted-average expense per share N/A N/A $ 15.10 Weighted-average number of shares issuable upon conversion of debt 25,113,350 32,216,245 30,862,794 Weighted-average conversion price $ 19.55 $ 16.83 $ 13.81</t>
  </si>
  <si>
    <t>Investment Securities Available for Sale (Tables)</t>
  </si>
  <si>
    <t>Available-for-sale Securities</t>
  </si>
  <si>
    <t>The components of investment securities available for sale at December 31, 2015 were as follows: Cost Gross Unrealized Gains Gross Unrealized Losses Fair Value Marketable equity securities $ 47,502 $ 19,833 $ (62 ) $ 67,273 Mutual funds invested in fixed income securities 20,126 — (15 ) 20,111 Marketable debt securities 94,540 52 — 94,592 Total investment securities available for sale $ 162,168 $ 19,885 $ (77 ) $ 181,976 The components of investment securities available for sale at December 31, 2014 were as follows: Cost Gross Unrealized Gains Gross Unrealized Losses Fair Value Marketable equity securities $ 46,695 $ 32,018 $ (1,104 ) $ 77,609 Mutual funds invested in fixed income securities 61,485 — (1,659 ) 59,826 Marketable debt securities 130,111 2,470 (916 ) 131,665 Total investment securities available for sale $ 238,291 $ 34,488 $ (3,679 ) $ 269,100</t>
  </si>
  <si>
    <t>Schedule of Maturity Dates of Fixed Income Securities</t>
  </si>
  <si>
    <t>The table below summarizes the maturity dates of marketable debt securities at December 31, 2015 . Investment Type: Fair Value Under 1 Year 1 Year up to 5 Years More than 5 Years U.S. Government securities $ 28,132 $ — $ 28,132 $ — Corporate securities 41,561 2,154 39,347 60 U.S. mortgage-backed securities 5,790 636 5,003 151 Commercial mortgage-backed securities 8,728 5,739 715 2,274 U.S. asset-backed securities 8,276 2,342 5,934 — Index-linked U.S. bonds 2,105 — 2,105 — Total marketable debt securities by maturity dates $ 94,592 $ 10,871 $ 81,236 $ 2,485</t>
  </si>
  <si>
    <t>Schedule of Unrealized Loss on Investments</t>
  </si>
  <si>
    <t>The available-for-sale investment securities with continuous unrealized losses for less than 12 months and 12 months or greater and their related fair values were as follows: In loss position for Less than 12 months 12 months or more Fair Value Unrealized Losses Fair Value Unrealized Losses Total Fair Value Total Unrealized Losses December 31, 2015 Marketable equity securities $ 5,938 $ (62 ) $ — $ — $ 5,938 $ (62 ) Mutual funds invested in fixed income securities 10,053 (15 ) 10,053 (15 ) $ 15,991 $ (77 ) $ — $ — $ 15,991 $ (77 ) December 31, 2014 Marketable equity securities $ 6,599 $ (138 ) $ 3,534 $ (966 ) $ 10,133 $ (1,104 ) Mutual funds invested in fixed income securities 59,826 (1,659 ) — — 59,826 (1,659 ) Marketable debt securities U.S. Government securities 22,375 (18 ) — — 22,375 (18 ) Corporate securities 30,896 (204 ) 7,224 (131 ) 38,120 (335 ) U.S. mortgage-backed securities 3,370 (26 ) — — 3,370 (26 ) Commercial mortgage-backed securities 11,332 (46 ) 5,176 (432 ) 16,508 (478 ) U.S. asset-backed securities 15,228 (29 ) — — 15,228 (29 ) Index-linked U.S. bonds 2,098 (30 ) — — 2,098 (30 ) $ 151,724 $ (2,150 ) $ 15,934 $ (1,529 ) $ 167,658 $ (3,679 )</t>
  </si>
  <si>
    <t>Schedule of Realized Gains (Losses)</t>
  </si>
  <si>
    <t xml:space="preserve">Gross realized gains and losses on available-for-sale investment securities were as follows: Year Ended December 31, 2015 2014 2013 Gross realized gains on sales $ 13,727 $ 275 $ 5,538 Gross realized losses on sales (2,589 ) (286 ) (386 ) Gains (losses) on sale of investment securities available for sale $ 11,138 $ (11 ) $ 5,152 Gross realized losses on other-than-temporary impairments $ (12,846 ) $ — $ — </t>
  </si>
  <si>
    <t>Inventories (Tables)</t>
  </si>
  <si>
    <t>Schedule of inventories</t>
  </si>
  <si>
    <t>Inventories consist of: December 31, December 31, Leaf tobacco $ 49,856 $ 49,948 Other raw materials 3,578 3,532 Work-in-process 789 879 Finished goods 61,493 62,876 E-Cigarettes 80 3,079 Inventories at current cost 115,796 120,314 LIFO adjustments (29,280 ) (29,991 ) $ 86,516 $ 90,323</t>
  </si>
  <si>
    <t>Property, Plant and Equipment (Tables)</t>
  </si>
  <si>
    <t>Schedule of property, plant and equipment</t>
  </si>
  <si>
    <t>Property, plant and equipment consist of: December 31, December 31, Land and improvements $ 1,442 $ 1,442 Buildings 15,908 15,418 Machinery and equipment 178,131 167,090 Leasehold improvements 21,142 17,212 216,623 201,162 Less accumulated depreciation and amortization (140,991 ) (117,050 ) $ 75,632 $ 84,112</t>
  </si>
  <si>
    <t>Long Term Investments (Tables)</t>
  </si>
  <si>
    <t>Long-term investments consist of the following: December 31, 2015 December 31, 2014 Investments accounted at cost $ 41,231 $ 32,239 Investments accounted under the equity method 21,495 20,484 $ 62,726 $ 52,723</t>
  </si>
  <si>
    <t>Schedule of cost method investments</t>
  </si>
  <si>
    <t>Long-term investments consist of the following investments accounted for at cost: December 31, 2015 December 31, 2014 Carrying Value Fair Value Carrying Value Fair Value Investment partnerships $ 40,730 $ 44,217 $ 31,541 $ 38,039 Real estate partnership 501 552 698 1,108 $ 41,231 $ 44,769 $ 32,239 $ 39,147</t>
  </si>
  <si>
    <t>Schedule of Equity Method Investments [Line Items]</t>
  </si>
  <si>
    <t>Schedule of equity method investments</t>
  </si>
  <si>
    <t>Long-term investments consist of the following investments accounted for under the equity method: December 31, 2015 December 31, 2014 Indian Creek Investors LP $ 4,989 $ 8,053 Boyar Value Fund 7,302 — Ladenburg Thalmann Financial Services Inc. 9,204 12,173 Castle Brands, Inc. — 258 $ 21,495 $ 20,484</t>
  </si>
  <si>
    <t>Castle Brands [Member]</t>
  </si>
  <si>
    <t>Pursuant to Rule 4-08(g) is the following summarized financial data for Castle. The Company has elected a three-month lag reporting period for Castle. September 30, September 30, Current assets $ 36,922 $ 31,121 Non-current assets 9,845 9,834 Total assets $ 46,767 $ 40,955 Current liabilities $ 9,947 $ 8,703 Non-current liabilities 13,696 12,028 Total liabilities 23,643 20,731 Total controlling shareholders' equity 19,978 17,490 Non-controlling interest 3,146 2,734 Total shareholders' equity 23,124 20,224 Total liabilities and shareholders' equity $ 46,767 $ 40,955 Twelve Months Ended September 30, 2015 2014 2013 Revenues $ 67,143 $ 51,426 $ 43,484 Expenses (41,317 ) (32,495 ) (28,117 ) Gross profit 25,826 18,931 15,367 Other expenses (25,920 ) (20,399 ) (19,176 ) Loss from continuing operations (94 ) (1,468 ) (3,809 ) Net loss $ (2,946 ) $ (4,845 ) $ (8,604 )</t>
  </si>
  <si>
    <t>Indian Creek and Boyar Value Fund [Member]</t>
  </si>
  <si>
    <t>Pursuant to Rule 4-08(g), the following summarized financial data for unconsolidated subsidiaries includes information for Indian Creek and Boyar Value Fund. December 31, December 31, Investment securities $ 40,676 $ 71,331 Cash and cash equivalents 101 309 Other assets 8,664 32 Total assets $ 49,441 $ 71,672 Other liabilities $ 408 $ 6,571 Total liabilities 408 6,571 Partners' capital 49,033 65,101 Total liabilities and partners' capital $ 49,441 $ 71,672 Year Ended December 31, 2015 2014 2013 Investment income $ 565 $ 3,314 $ 565 Expenses (868 ) (1,298 ) (839 ) Net investment (loss) income (303 ) 2,016 (274 ) Total net realized (loss) gain and net change in unrealized depreciation from investments (14,809 ) (168 ) 16,496 Net (decrease) increase in partners' capital resulting from operations $ (15,112 ) $ 1,848 $ 16,222</t>
  </si>
  <si>
    <t>Ladenburg Thalmann Financial Services [Member]</t>
  </si>
  <si>
    <t>Pursuant to Rule 4-08(g) is the following summarized financial data for LTS. The Company has elected a three-month lag reporting period for LTS. September 30, September 30, Cash and cash equivalents $ 114,548 $ 94,952 Receivables from clearing brokers, note receivable and other receivable, net 115,334 123,947 Goodwill and intangible assets, net 269,774 211,862 Other assets 63,634 62,571 Total assets $ 563,290 $ 493,332 Accrued compensation, commissions and fees payable $ 72,936 $ 61,205 Accounts payable and accrued liabilities 24,615 22,328 Notes payable, net of $1,655 and $951 unamortized discount in 2015 and 2014, respectively 59,184 62,131 Other liabilities 21,487 32,802 Total liabilities 178,222 178,466 Preferred stock 1 1 Common stock 19 18 Additional paid-in capital 517,988 452,263 Accumulated deficit (132,952 ) (137,406 ) Total controlling shareholders' equity 385,056 314,876 Non-controlling interest 12 (10 ) Total shareholders' equity 385,068 314,866 Total liabilities and shareholders' equity $ 563,290 $ 493,332 (1) The table above presents the nature and amounts of the major components of assets and liabilities, along with information regarding redeemable stock and non-controlling interest. Twelve Months Ended September 30, 2015 2014 2013 Revenues $ 1,122,735 $ 867,756 $ 753,840 Expenses (1,132,010 ) (856,072 ) (756,988 ) Gross (loss) profit (9,275 ) 11,684 (3,148 ) Change in fair value of contingent consideration 31 12 (121 ) (Loss) income from continuing operations (9,244 ) 11,696 (3,269 ) Net income (loss) $ 4,396 $ 22,482 $ (5,389 )</t>
  </si>
  <si>
    <t>New Valley LLC (Tables)</t>
  </si>
  <si>
    <t>Preliminary fair values of the assets acquired, liabilities assumed and the non-controlling interest recorded for Douglas Elliman</t>
  </si>
  <si>
    <t>In 2014, the Company reassessed its initial purchase accounting allocations. The following table reconciles initial allocation to final allocation of acquired assets and liabilities: Preliminary December 13, 2013 Measurement Period Adjustments Final December 13, 2013 Cash and cash equivalents $ 116,935 $ — $ 116,935 Other current assets 12,647 — 12,647 Property, plant and equipment, net 20,275 — 20,275 Goodwill 72,135 (1,729 ) 70,406 Trademarks 80,000 — 80,000 Other intangible assets, net 12,928 5,856 18,784 Other non-current assets 3,384 — 3,384 Total assets acquired $ 318,304 $ 4,127 $ 322,431 Notes payable - current $ 201 $ — $ 201 Other current liabilities 26,247 105 26,352 Notes payable - long term 420 — 420 Other long-term liabilities — 4,022 4,022 Total liabilities assumed $ 26,868 $ 4,127 $ 30,995 Net assets acquired $ 291,436 $ — $ 291,436 Non-controlling interest $ 85,703 $ — $ 85,703</t>
  </si>
  <si>
    <t>Investments In non-consolidated real estate businesses</t>
  </si>
  <si>
    <t>The components of “Investments in real estate ventures” were as follows: December 31, December 31, Land Development - Milanosesto Holdings (Sesto Holdings) $ — $ 5,037 10 Madison Square Park (1107 Broadway) 11,391 6,383 The Marquand (11 East 68th Street) 13,900 12,000 11 Beach Street 13,209 12,328 20 Times Square (701 Seventh Avenue) 14,985 12,481 111 Murray Street 25,567 27,319 160 Leroy Street 3,952 1,467 215 Chrystie Street 5,592 3,300 The Dutch (25-19 43rd Avenue) 1,077 733 Queens Plaza (23-10 Queens Plaza South) 16,177 11,082 87 Park (8701 Collins Avenue) 8,658 6,144 125 Greenwich Street 9,750 9,308 West Hollywood Edition (9040 Sunset Boulevard) 10,510 5,604 76 Eleventh Avenue 17,967 — Monad Terrace 6,608 — Takanasee 4,680 — Condominium and Mixed Use Development 164,023 108,149 Maryland Portfolio — 3,234 ST Portfolio 15,754 15,283 Apartment Buildings 15,754 18,517 Park Lane Hotel 19,697 19,341 Hotel Taiwana 7,069 7,629 Coral Beach and Tennis Club 3,159 2,816 Hotels 29,925 29,786 The Plaza at Harmon Meadow 5,449 — Commercial 5,449 — Other 2,017 1,971 Investments in real estate ventures $ 217,168 $ 163,460</t>
  </si>
  <si>
    <t>Investment in Consolidated Real Estate</t>
  </si>
  <si>
    <t>The components of “Real Estate Held for Sale, net” were as follows: December 31, December 31, Escena, net $ 10,716 $ 10,643 Sagaponack 12,602 — Investment in consolidated real estate businesses, net $ 23,318 $ 10,643 The assets have been classified as an “Real estate held for sale, net” on the Company’s consolidated balance sheet and the components are as follows: December 31, December 31, Land and land improvements $ 8,907 $ 8,953 Building and building improvements 1,875 1,865 Other 1,923 1,568 12,705 12,386 Less accumulated depreciation (1,989 ) (1,743 ) $ 10,716 $ 10,643</t>
  </si>
  <si>
    <t>Land Development [Member]</t>
  </si>
  <si>
    <t>Land Development: December 31, December 31, Balance Sheets Investment in real estate $ — $ 759,038 Total assets — 789,107 Total debt — 520,760 Total liabilities $ — $ 609,066</t>
  </si>
  <si>
    <t>Condominium and Mixed Use Development [Member]</t>
  </si>
  <si>
    <t>Condominium and Mixed Use Development: Year Ended December 31, 2015 2014 2013 Income Statement Revenue $ 141,884 $ 182,635 $ 39,120 Cost of Goods Sold 92,837 96,993 11,938 Other Expenses 10,672 6,798 22,375 Income from continuing operations $ 38,375 $ 78,844 $ 4,807 December 31, December 31, Balance Sheets Investment in real estate $ 2,921,611 $ 1,617,397 Total assets 3,237,835 1,894,670 Total debt 2,014,682 1,121,099 Total liabilities 2,195,940 1,301,223 Non controlling interest 535,573 364,560</t>
  </si>
  <si>
    <t>Douglas Elliman Realty LLC [Member]</t>
  </si>
  <si>
    <t xml:space="preserve"> January 1 through December 13, 2013 Revenues $ 416,453 Costs and expenses 369,852 Depreciation expense 3,790 Amortization expense 213 Other income (expense) (22 ) Interest expense, net 23 Income tax expense 996 Net income $ 41,557</t>
  </si>
  <si>
    <t>Apartment and Office Buildings [Member]</t>
  </si>
  <si>
    <t>Apartment &amp; Office Buildings: Year Ended December 31, 2015 2014 2013 Income Statement Revenue $ 83,871 $ 85,704 $ 59,917 Other Expenses 75,384 86,153 64,643 Income from continuing operations $ 8,487 $ (449 ) $ (4,726 ) December 31, December 31, Balance Sheets Investment in real estate $ 590,331 $ 632,753 Total assets 626,513 669,368 Total debt 512,479 498,330 Total liabilities 529,692 511,027 Non controlling interest (4,463 ) 49,170</t>
  </si>
  <si>
    <t>Hotels [Member]</t>
  </si>
  <si>
    <t>Hotels: Year Ended December 31, 2015 2014 2013 Income Statement Revenue $ 83,324 $ 82,899 $ 22,090 Cost of Goods Sold 3,837 3,064 3,691 Other Expenses 112,069 133,258 35,164 Loss from continuing operations $ (32,582 ) $ (53,423 ) $ (16,765 ) December 31, December 31, Balance Sheets Investment in real estate $ 824,753 $ 777,157 Total assets 894,447 903,677 Total debt 511,029 506,655 Total liabilities 538,426 540,706 Non controlling interest 294,470 295,051</t>
  </si>
  <si>
    <t>Commercial [Member]</t>
  </si>
  <si>
    <t>Commercial: Year Ended December 31, 2015 2014 2013 Income Statement Revenue $ 5,638 $ — $ — Other Expenses 5,642 — — Loss from continuing operations $ (4 ) $ — $ — December 31, December 31, Balance Sheets Investment in real estate $ 65,398 $ — Total assets 67,343 — Total debt 55,624 — Total liabilities 56,415 —</t>
  </si>
  <si>
    <t>Other [Member]</t>
  </si>
  <si>
    <t>Other: Year Ended December 31, 2015 2014 2013 Income Statement Revenue $ 3,030 $ 2,714 $ 2,558 Other Expenses 1,049 1,019 927 Income from continuing operations $ 1,981 $ 1,695 $ 1,631 December 31, December 31, Balance Sheets Total assets $ 5,157 $ 4,786 Total liabilities $ 1,022 $ 766</t>
  </si>
  <si>
    <t>Goodwill and Other Intangible Assets (Tables)</t>
  </si>
  <si>
    <t>Schedule Intangible Assets</t>
  </si>
  <si>
    <t xml:space="preserve">The components of Goodwill and other intangible assets, net were as follows: December 31, December 31, Goodwill $ 70,791 $ 70,791 Indefinite life intangibles: Intangible asset associated with benefit under the MSA 107,511 107,511 Trademark - Douglas Elliman 80,000 80,000 Intangibles with a finite life, net 5,657 11,670 Total goodwill and other intangible assets, net $ 263,959 $ 269,972 Other intangible assets and contract liabilities assumed were as follows : Useful Lives in Years December 31, December 31, Intangible asset associated with benefit under the MSA Indefinite $ 107,511 $ 107,511 Trademark - Douglas Elliman Indefinite 80,000 80,000 Favorable leases 1 - 10 13,444 13,444 Other intangibles 1 - 5 5,691 5,690 19,135 19,134 Less: Accumulated amortization on amortizable intangibles (13,478 ) (7,464 ) Other intangibles, net $ 5,657 $ 11,670 Contract liabilities assumed: Unfavorable leases 1 - 10 $ 4,022 $ 4,022 Less: Accumulated amortization on amortizable intangibles (1,591 ) (808 ) Unfavorable leases, net $ 2,431 $ 3,214 </t>
  </si>
  <si>
    <t>Notes Payable, Long Term Debt and Other Obligations (Tables)</t>
  </si>
  <si>
    <t>Notes payable, long-term debt and other obligations</t>
  </si>
  <si>
    <t xml:space="preserve">Notes payable, long-term debt and other obligations consist of: December 31, 2015 December 31, 2014 Vector: 7.75% Senior Secured Notes due 2021, including premium of $8,014 and $9,275 $ 608,014 $ 609,275 6.75% Variable Interest Senior Convertible Note due 2015 (as amended), net of unamortized discount of $0 and $0* — 25,000 5.5% Variable Interest Senior Convertible Debentures due 2020, net of unamortized discount of $86,136 and $98,831* 172,614 159,919 7.5% Variable Interest Senior Convertible Notes due 2019, net of unamortized discount of $132,119 and $146,634* 97,881 83,366 Liggett: Revolving credit facility 3,213 17,767 Term loan under credit facility 3,269 3,589 Equipment loans 9,716 13,966 Other 461 469 Total notes payable, long-term debt and other obligations 895,168 913,351 Less: Current maturities (8,919 ) (52,640 ) Amount due after one year $ 886,249 $ 860,711 _____________________________ * The fair value of the derivatives embedded within the 6.75% Variable Interest Senior Convertible Note ( $0 at December 31, 2015 and $884 at December 31, 2014 , respectively), the 5.50% Variable Interest Senior Convertible Debentures ( $71,959 at December 31, 2015 and $80,864 at December 31, 2014 , respectively), and the 7.5% Variable Interest Senior Convertible Debentures ( $72,083 at December 31, 2015 and $87,638 at December 31, 2014 , respectively) is separately classified as a derivative liability in the consolidated balance sheets. </t>
  </si>
  <si>
    <t>Schedule of Amortization Of Debt Discount Created By Embedded Derivative</t>
  </si>
  <si>
    <t>A summary of non-cash interest expense associated with the amortization of the debt discount created by the embedded derivative liability associated with the Company’s variable interest senior convertible debt is as follows: Year Ended December 31, 2015 2014 2013 6.75% note $ — $ 6,097 $ 5,914 6.75% exchange notes — 13,570 11,799 3.875% convertible debentures — — 155 7.5% convertible notes 8,777 5,553 3,614 5.5% convertible notes 9,752 6,851 — Interest expense associated with embedded derivatives $ 18,529 $ 32,071 $ 21,482 A summary of non-cash changes in fair value of derivatives embedded within convertible debt is as follows: Year Ended December 31, 2015 2014 2013 6.75% note $ (5 ) $ 3,212 $ 5,075 6.75% exchange notes — 8,990 9,625 3.875% convertible debentures — — (1,417 ) 7.5% convertible notes 15,555 5,296 5,652 5.5% convertible notes 8,905 1,911 — Gain on changes in fair value of derivatives embedded within convertible debt $ 24,455 $ 19,409 $ 18,935</t>
  </si>
  <si>
    <t>Schedule Of Changes In Fair Value Of Derivatives</t>
  </si>
  <si>
    <t>A summary of non-cash changes in fair value of derivatives embedded within convertible debt is as follows: Year Ended December 31, 2015 2014 2013 6.75% note $ (5 ) $ 3,212 $ 5,075 6.75% exchange notes — 8,990 9,625 3.875% convertible debentures — — (1,417 ) 7.5% convertible notes 15,555 5,296 5,652 5.5% convertible notes 8,905 1,911 — Gain on changes in fair value of derivatives embedded within convertible debt $ 24,455 $ 19,409 $ 18,935 The following table reconciles the fair value of derivatives embedded within convertible debt: 6.75% Note 6.75% Exchange Notes 3.875% Convertible Debentures 7.5% Convertible Notes 5.5% Convertible Notes Total Balance at January 1, 2013 $ 11,682 $ 22,146 $ 39,714 $ 98,586 $ — $ 172,128 Conversion of $43,222 of 3.875% Variable Interest Senior Convertible Debentures due June 15, 2016 — — (41,131 ) — — (41,131 ) (Gain) loss from changes in fair value of embedded derivatives (5,075 ) (9,625 ) 1,417 (5,652 ) — (18,935 ) Balance at December 31, 2013 6,607 12,521 — 92,934 — 112,062 Issuance of 5.5% Note — — — — 82,775 82,775 Conversion of $25,000 of 6.75% Variable Interest Senior Convertible Note due February 15, 2015 (2,511 ) — — — — (2,511 ) Conversion of $107,530 of 6.75% Variable Interest Senior Convertible Exchange Notes due November 15, 2014 — (3,531 ) — — — (3,531 ) Gain from changes in fair value of embedded derivatives (3,212 ) (8,990 ) — (5,296 ) (1,911 ) (19,409 ) Balance at December 31, 2014 884 — — 87,638 80,864 169,386 Conversion of $25,000 of 6.75% Variable Interest Senior Convertible Note due February 15, 2015 (889 ) — — — — (889 ) Loss (gain) from changes in fair value of embedded derivatives 5 — — (15,555 ) (8,905 ) (24,455 ) Balance at December 31, 2015 $ — $ — $ — $ 72,083 $ 71,959 $ 144,042</t>
  </si>
  <si>
    <t>Components of non-cash interest expense</t>
  </si>
  <si>
    <t>A summary of non-cash interest expense associated with the amortization of the debt discount created by the beneficial conversion feature on the Company’s variable interest senior convertible debt is as follows: Year Ended December 31, 2015 2014 2013 Amortization of beneficial conversion feature: 6.75% note $ — $ 5,317 $ 5,157 6.75% exchange notes — 8,386 7,294 3.875% convertible debentures — — 82 7.5% convertible notes 5,738 3,631 2,363 5.5% convertible notes 2,943 2,067 — Interest expense associated with beneficial conversion feature $ 8,681 $ 19,401 $ 14,896</t>
  </si>
  <si>
    <t>Schedule of Unamortized Debt Discount</t>
  </si>
  <si>
    <t>The following table reconciles unamortized debt discount within convertible debt: 6.75% Note 6.75% Exchange Notes 3.875% Convertible Debentures 7.5% Convertible Notes 5.5% Convertible Notes Total Balance at January 1, 2013 $ 30,383 $ 45,038 $ 36,107 $ 161,795 $ — $ 273,323 Conversion of $43,222 of 3.875% Variable Interest Senior Convertible Debentures due June 15, 2016 — — (35,870 ) — — (35,870 ) Amortization of embedded derivatives (5,914 ) (11,799 ) (155 ) (3,614 ) — (21,482 ) Amortization of beneficial conversion feature (5,157 ) (7,294 ) (82 ) (2,363 ) — (14,896 ) Balance at December 31, 2013 19,312 25,945 — 155,818 — 201,075 Conversion of $107,530 of 6.75% Variable Interest Senior Convertible Exchange Notes due November 15, 2014 — (3,989 ) — — — (3,989 ) Conversion of $25,000 of 6.75% Variable Interest Senior Convertible Note due February 15, 2015 (7,898 ) — — — — (7,898 ) Issuance of convertible notes - embedded derivative — — — — 82,775 82,775 Issuance of convertible notes - beneficial conversion feature — — — — 24,974 24,974 Amortization of embedded derivatives (6,097 ) (13,570 ) — (5,553 ) (6,851 ) (32,071 ) Amortization of beneficial conversion feature (5,317 ) (8,386 ) — (3,631 ) (2,067 ) (19,401 ) Balance at December 31, 2014 — — — 146,634 98,831 245,465 Amortization of embedded derivatives — — — (8,777 ) (9,752 ) (18,529 ) Amortization of beneficial conversion feature — — — (5,738 ) (2,943 ) (8,681 ) Balance at December 31, 2015 $ — $ — $ — $ 132,119 $ 86,136 $ 218,255</t>
  </si>
  <si>
    <t>Fair Value of Notes Payable and Long-term Debt</t>
  </si>
  <si>
    <t>The estimated fair value of the Company’s notes payable and long-term debt are as follows: December 31, 2015 December 31, 2014 Carrying Value Fair Value Carrying Value Fair Value Notes payable and long-term debt $ 895,168 $ 1,297,875 $ 913,351 $ 1,313,711</t>
  </si>
  <si>
    <t>Schedule of Maturities of Long-term Debt</t>
  </si>
  <si>
    <t>Scheduled maturities of long-term debt are as follows: Principal Unamortized Discount/ (Premium) Net Year Ending December 31: 2016 $ 8,919 $ — $ 8,919 2017 2,254 — 2,254 2018 2,001 — 2,001 2019 231,160 132,119 99,041 2020 261,075 86,136 174,939 Thereafter 600,000 (8,014 ) 608,014 Total $ 1,105,409 $ 210,241 $ 895,168</t>
  </si>
  <si>
    <t>Commitments (Tables)</t>
  </si>
  <si>
    <t>Schedule of aggregate minimum rentals under operating leases with non-cancelable terms</t>
  </si>
  <si>
    <t xml:space="preserve">The aggregate minimum rentals under operating leases with non-cancelable terms of one year or more as of December 31, 2015 are as follows: Lease Commitments Year Ending December 31: 2016 $ 25,463 2017 21,064 2018 18,928 2019 14,912 2020 11,835 Thereafter 72,888 Total $ 165,090 </t>
  </si>
  <si>
    <t>Employee Benefit Plans (Tables)</t>
  </si>
  <si>
    <t>Schedule of Defined Benefit Plans Disclosures</t>
  </si>
  <si>
    <t>The following table provides a reconciliation of benefit obligations, plan assets and the funded status of the pension plans and other postretirement benefits: Pension Benefits Other Postretirement Benefits 2015 2014 2015 2014 Change in benefit obligation: Benefit obligation at January 1 $ (150,199 ) $ (150,911 ) $ (9,031 ) $ (8,899 ) Service cost (532 ) (523 ) (8 ) (9 ) Interest cost (4,992 ) (6,196 ) (371 ) (430 ) Plan settlement 17,047 — — — Special termination benefits (3,831 ) — — — Benefits paid 9,879 10,207 522 552 Expenses paid 490 322 — — Actuarial (gain) loss (1,368 ) (3,098 ) 454 (245 ) Benefit obligation at December 31 $ (133,506 ) $ (150,199 ) $ (8,434 ) $ (9,031 ) Change in plan assets: Fair value of plan assets at January 1 $ 134,017 $ 137,036 $ — $ — Actual return on plan assets (327 ) 7,162 — — Plan settlement (17,047 ) — — — Expenses paid (490 ) (322 ) — — Contributions 346 348 522 552 Benefits paid (9,879 ) (10,207 ) (522 ) (552 ) Fair value of plan assets at December 31 $ 106,620 $ 134,017 $ — $ — Unfunded status at December 31 $ (26,886 ) $ (16,182 ) $ (8,434 ) $ (9,031 ) Amounts recognized in the consolidated balance sheets: Prepaid pension costs $ 20,650 $ 25,032 $ — $ — Other accrued liabilities (320 ) (324 ) (595 ) (607 ) Non-current employee benefit liabilities (47,216 ) (40,890 ) (7,839 ) (8,424 ) Net amounts recognized $ (26,886 ) $ (16,182 ) $ (8,434 ) $ (9,031 )</t>
  </si>
  <si>
    <t>Schedule of Net Benefit Costs</t>
  </si>
  <si>
    <t xml:space="preserve"> Pension Benefits Other Postretirement Benefits 2015 2014 2013 2015 2014 2013 Service cost — benefits earned during the period $ 532 $ 523 $ 1,170 $ 8 $ 9 $ 16 Interest cost on projected benefit obligation 4,992 6,196 5,518 371 430 418 Expected return on assets (7,378 ) (8,518 ) (7,915 ) — — — Settlement loss 3,214 — 244 — — — Special termination benefit recognized 3,831 — — — — — Amortization of net loss (gain) 1,083 1,075 1,918 (97 ) (60 ) (64 ) Net expense (income) $ 6,274 $ (724 ) $ 935 $ 282 $ 379 $ 370</t>
  </si>
  <si>
    <t>Schedule of Amounts in Accumulated Other Comprehensive Income (Loss) to be Recognized over Next Fiscal Year</t>
  </si>
  <si>
    <t>The following table summarizes amounts in accumulated other comprehensive loss that are expected to be recognized as components of net periodic benefit cost for the year ending 2016 . Defined Benefit Pension Plans Post- Retirement Plans Total Actuarial loss (gain) $ 1,855 $ (75 ) $ 1,780</t>
  </si>
  <si>
    <t>Schedule of Amounts Recognized in Other Comprehensive Income (Loss)</t>
  </si>
  <si>
    <t>As of December 31, 2015 , accumulated other comprehensive (loss) income, before income taxes, consists of the following: Defined Benefit Pension Plans Post- Retirement Plans Total Accumulated other comprehensive (loss) income as of January 1, 2015 $ (30,481 ) $ 582 $ (29,899 ) Amortization of gain (loss) 4,297 (97 ) 4,200 Net (loss) gain arising during the year (9,074 ) 454 (8,620 ) Accumulated other comprehensive (loss) income as of December 31, 2015 $ (35,258 ) $ 939 $ (34,319 ) As of December 31, 2014 , accumulated other comprehensive (loss) income, before income taxes, consisted of the following: Defined Benefit Pension Plans Post- Retirement Plans Total Accumulated other comprehensive (loss) income as of January 1, 2014 $ (27,102 ) $ 886 $ (26,216 ) Amortization of gain (loss) 1,075 (60 ) 1,015 Net loss arising during the year (4,454 ) (244 ) (4,698 ) Accumulated other comprehensive (loss) income as of December 31, 2014 $ (30,481 ) $ 582 $ (29,899 )</t>
  </si>
  <si>
    <t>Schedule of Assumptions Used</t>
  </si>
  <si>
    <t xml:space="preserve"> Pension Benefits Other Postretirement Benefits 2015 2014 2013 2015 2014 2013 Weighted average assumptions: Discount rates — benefit obligation 3.75% - 4.50% 2.75% - 4.00% 3.00% - 4.75% 4.75% 4.25% 5.00% Discount rates — service cost 2.75% - 4.25% 3.00% - 4.75% 2.25% - 4.00% 4.25% 5.00% 4.25% Assumed rates of return on invested assets 6.00% 6.50% 6.50% —% —% —% Salary increase assumptions N/A N/A N/A 3.00% 3.00% 3.00%</t>
  </si>
  <si>
    <t>Schedule of Allocation of Plan Assets</t>
  </si>
  <si>
    <t>Vector’s defined benefit retirement plan allocations at December 31, 2015 and 2014 , by asset category, were as follows: Plan Assets at December 31, 2015 2014 Asset category: Equity securities 51 % 50 % Investment grade fixed income securities 30 % 29 % High yield fixed income securities 11 % 10 % Alternative investments 3 % 5 % Short-term investments 5 % 6 % Total 100 % 100 % The defined benefit plans’ recurring financial assets subject to fair value measurements and the necessary disclosures are as follows: Fair Value Measurements as of December 31, 2015 Quoted Prices in Active Markets for Identical Assets Significant Other Observable Inputs Significant Unobservable Inputs Description Total (Level 1) (Level 2) (Level 3) Assets: Insurance contracts $ 1,760 $ — $ 1,760 $ — Amounts in individually managed investment accounts: Cash 5,429 5,429 — — U.S. equity securities 28,434 28,434 — — Common collective trusts 56,327 — 56,327 — Investment partnership 14,670 — 11,256 3,414 Total $ 106,620 $ 33,863 $ 69,343 $ 3,414 Fair Value Measurements as of December 31, 2014 Quoted Prices in Active Markets for Identical Assets Significant Other Observable Inputs Significant Unobservable Inputs Description Total (Level 1) (Level 2) (Level 3) Assets: Insurance contracts $ 1,762 $ — $ 1,762 $ — Amounts in individually managed investment accounts: Cash, mutual funds and common stock 8,319 8,319 — — U.S. equity securities 42,046 42,046 — — Common collective trusts 61,877 — 61,877 — Investment partnership 20,013 — 13,189 6,824 Total $ 134,017 $ 50,365 $ 76,828 $ 6,824</t>
  </si>
  <si>
    <t>Schedule of Effect of Significant Unobservable Inputs, Changes in Plan Assets</t>
  </si>
  <si>
    <t>The changes in the fair value of the Level 3 investments as of December 31, 2015 and 2014 were as follows: 2015 2014 Balance as of January 1 $ 6,824 $ 9,031 Transfers — (641 ) Distributions (2,904 ) (1,018 ) Unrealized (loss) gain on long-term investments (470 ) 3,403 Realized loss on long-term investments (36 ) (3,951 ) Balance as of December 31 $ 3,414 $ 6,824</t>
  </si>
  <si>
    <t>Schedule of Effect of One-Percentage-Point Change in Assumed Health Care Cost Trend Rates</t>
  </si>
  <si>
    <t>A 1% change in assumed health care cost trend rates would have the following effects: 1% Increase 1% Decrease Effect on total of service and interest cost components $ 4 $ (4 ) Effect on benefit obligation 79 (74 )</t>
  </si>
  <si>
    <t>Schedule of Expected Benefit Payments</t>
  </si>
  <si>
    <t>Estimated future pension and postretirement medical benefits payments are as follows: Pension Postretirement Medical 2016 $ 9,548 $ 595 2017 9,053 618 2018 8,618 607 2019 8,139 609 2020 14,786 606 2021 - 2025 79,462 2,953</t>
  </si>
  <si>
    <t>Restructuring (Tables)</t>
  </si>
  <si>
    <t>Schedule of Restructuring and Related Costs</t>
  </si>
  <si>
    <t xml:space="preserve">The following table summarizes amounts expensed for the year ended December 31, 2015 : Amounts expensed Cash Charges: Employee severance and benefits $ 1,094 Lease termination costs 203 Other restructuring expenses 68 1,365 Non-Cash: Employee pension benefits 5,438 Point of sale inventory impairment 454 5,892 Total restructuring $ 7,257 </t>
  </si>
  <si>
    <t>Schedule of Restructuring Reserve</t>
  </si>
  <si>
    <t xml:space="preserve">The following table presents the activity under the Tobacco segment restructuring plan for the year ended December 31, 2015: Employee Severance and Benefits Contract Termination/Exit Costs Other Non-Cash Pension Expense Non-Cash Asset Impairment Total Accrual balance as of January 1, 2015 $ — $ — $ — $ — $ — $ — Restructuring charges 1,094 203 68 5,438 454 7,257 Utilized (672 ) (155 ) (48 ) (5,438 ) (454 ) (6,767 ) Accrual balance as of December 31, 2015 $ 422 $ 48 $ 20 $ — $ — $ 490 </t>
  </si>
  <si>
    <t>Income Taxes (Tables)</t>
  </si>
  <si>
    <t>Schedule of Components of Income Tax Expense (Benefit)</t>
  </si>
  <si>
    <t>The amounts provided for income taxes are as follows: Year Ended December 31, 2015 2014 2013 Current: U.S. Federal $ 40,542 $ 8,809 $ 20,808 State 13,886 2,416 3,521 $ 54,428 $ 11,225 $ 24,329 Deferred: U.S. Federal $ (9,943 ) $ 16,484 $ (372 ) State (3,252 ) 5,456 (285 ) (13,195 ) 21,940 (657 ) Total $ 41,233 $ 33,165 $ 23,672</t>
  </si>
  <si>
    <t>Schedule of Deferred Tax Assets and Liabilities</t>
  </si>
  <si>
    <t>The tax effect of temporary differences which give rise to a significant portion of deferred tax assets and liabilities are as follows: December 31, 2015 December 31, 2014 Deferred tax assets: Employee benefit accruals $ 16,201 $ 11,678 Impairment of investments 4,332 — Impact of timing of settlement payments 39,840 33,485 Various U.S. state tax loss carryforwards 6,713 8,339 Other — — 67,086 53,502 Less: Valuation allowance (3,900 ) (4,933 ) Net deferred tax assets $ 63,186 $ 48,569 Deferred tax liabilities: Excess of tax basis over book-basis non-consolidated entities $ (7,292 ) $ (6,190 ) Book/tax differences on fixed and Intangible assets (52,598 ) (52,972 ) Capitalized interest expense (4,080 ) — Book/tax differences on inventory (16,891 ) (20,062 ) Book/tax differences on long-term investments (29,701 ) (32,756 ) Impact of accounting on convertible debt (30,494 ) (31,033 ) Other (1,559 ) (1,460 ) $ (142,615 ) $ (144,473 ) Net deferred tax liabilities $ (79,429 ) $ (95,904 )</t>
  </si>
  <si>
    <t>Schedule of Effective Income Tax Rate Reconciliation</t>
  </si>
  <si>
    <t xml:space="preserve"> Differences between the amounts provided for income taxes and amounts computed at the federal statutory tax rate are summarized as follows: Year Ended December 31, 2015 2014 2013 Income before income taxes $ 107,705 $ 82,279 $ 60,720 Federal income tax expense at statutory rate 37,697 28,798 21,252 Increases (decreases) resulting from: State income taxes, net of federal income tax benefits 6,862 4,804 2,050 Impact of non-controlling interest (2,516 ) (4,290 ) 88 Non-deductible expenses 2,941 2,581 2,698 Impact of domestic production deduction (3,436 ) (248 ) (1,889 ) Tax credits (265 ) (275 ) (433 ) Other 152 — — Inclusion of tax liabilities from unincorporated entities 831 1,374 — Changes in valuation allowance, net of equity and tax audit adjustments (1,033 ) 421 (94 ) Income tax expense $ 41,233 $ 33,165 $ 23,672</t>
  </si>
  <si>
    <t>Summary of Income Tax Contingencies</t>
  </si>
  <si>
    <t>The following table summarizes the activity related to the unrecognized tax benefits: Balance at January 1, 2013 $ 6,269 Additions based on tax positions related to prior years 179 Settlements (250 ) Expirations of the statute of limitations (3,076 ) Balance at December 31, 2013 3,122 Additions based on tax positions related to prior years 318 Settlements (442 ) Expirations of the statute of limitations (1,254 ) Balance at December 31, 2014 1,744 Additions based on tax positions related to prior years 265 Settlements (132 ) Expirations of the statute of limitations (354 ) Balance at December 31, 2015 $ 1,523</t>
  </si>
  <si>
    <t>Stock Compensation (Tables)</t>
  </si>
  <si>
    <t>Schedule of Share-based Payment Award, Stock Options, Valuation Assumptions</t>
  </si>
  <si>
    <t>The assumptions used for grants in the years ended December 31, 2015 , 2014 and 2013 were as follows: 2015 2014 2013 Risk-free interest rate 1.8% -2.0% 1.1% -2.6% 0.6% – 1.8% Expected volatility 22.18% - 22.25% 18.51% - 22.37% 20.05% – 24.08% Dividend yield 0.0 % 0.0 % 0.0 % Expected holding period 7.00 – 10.00 years 4.00 – 10.00 years 4.00 – 10.00 years Weighted-average grant date fair value (1) $6.47 - $8.07 $3.28 - $7.32 $2.72 – $5.80</t>
  </si>
  <si>
    <t>Schedule of Share-based Compensation, Stock Options, Activity</t>
  </si>
  <si>
    <t>A summary of employee stock option transactions follows: Number of Shares Weighted-Average Exercise Price Weighted-Average Remaining Contractual Term (Years) Aggregate Intrinsic Value(1) Outstanding on January 1, 2013 2,645,914 $ 11.33 6.6 $ 4,371 Granted 868,219 $ 13.93 Exercised (44,293 ) $ 12.29 Canceled (15 ) $ — Outstanding on December 31, 2013 3,469,825 $ 11.98 6.5 $ 9,959 Granted 427,219 $ 17.82 Exercised (442,740 ) $ 11.41 Canceled (12 ) $ — Outstanding on December 31, 2014 3,454,292 $ 12.77 6.4 $ 25,977 Granted 406,875 $ 22.00 Exercised (115,531 ) $ 12.02 Canceled (5 ) $ — Outstanding on December 31, 2015 3,745,631 $ 13.82 5.9 $ 36,612 Options exercisable at: December 31, 2013 1,959,317 December 31, 2014 1,598,885 December 31, 2015 2,035,345 _____________________________ (1) The aggregate intrinsic value represents the amount by which the fair value of the underlying common stock ( $23.59 , $20.30 and $14.85 at December 31, 2015 , 2014 and 2013 , respectively) exceeds the option exercise price.</t>
  </si>
  <si>
    <t>Schedule of Share-based Compensation, Shares Authorized under Stock Option Plans, by Exercise Price Range</t>
  </si>
  <si>
    <t>Additional information relating to options outstanding at December 31, 2015 follows: Options Outstanding Options Exercisable Range of Exercise Prices Outstanding as of Weighted-Average Contractual Life (Years) Weighted-Average Exercise Price Exercisable as of Weighted-Average Contractual Life (Years) Weighted-Average Aggregate Intrinsic Value 12/31/2015 12/31/2015 $0.00 - $11.00 1,500,905 3.9 $ 10.52 1,500,905 3.9 $ 10.52 $ — $11.00 - $13.20 31,906 5.1 $ 12.46 23,928 5.1 $ 12.46 — $13.20 - $15.40 1,378,728 6.4 $ 13.78 510,512 5.0 $ 13.52 — $15.40 - $17.60 — — $ — — — $ — — $17.60 - $19.80 427,217 8.4 $ 17.82 — — $ — — $19.80 - $22.00 406,875 9.2 $ 22.00 — — $ — — 3,745,631 5.9 $ 13.82 2,035,345 4.2 $ 11.30 $ 25,024</t>
  </si>
  <si>
    <t>Contingencies (Tables)</t>
  </si>
  <si>
    <t>Cases Pending by State</t>
  </si>
  <si>
    <t>These cases do not include the remaining Engle progeny cases or the individual cases pending in West Virginia state court as part of a consolidated action. The following table lists the number of Individual Actions by state: State Number of Cases Florida 15 Maryland 12 New York 7 Louisiana 2 West Virginia 2 Missouri 1 Ohio 1</t>
  </si>
  <si>
    <t>Schedule of Judgments Entered</t>
  </si>
  <si>
    <t>As of December 31, 2015 , the following Engle progeny cases have resulted in judgments against Liggett: Date Case Name County Liggett Compensatory (1) Liggett Punitive Damages Status (2) June 2002 Lukacs v. R.J. Reynolds Miami-Dade $12,418 $— Liggett satisfied the judgment and the case is concluded. August 2009 Campbell v. R.J. Reynolds Escambia 156 — Liggett satisfied the judgment and the case is concluded. March 2010 Douglas v. R.J. Reynolds Hillsborough 1,350 — Liggett satisfied the judgment and the case is concluded. April 2010 Clay v. R.J. Reynolds Escambia 349 1,000 Liggett satisfied the judgment and the case is concluded. April 2010 Putney v. R.J. Reynolds Broward 3,008 — On June 12, 2013, the Fourth District Court of Appeal reversed and remanded the case for further proceedings regarding the amount of the award. Both sides sought discretionary review from the Florida Supreme Court. In February 2016, the Florida Supreme Court reinstated the jury's verdict. The defendants moved for clarification of that order. April 2011 Tullo v. R.J. Reynolds Palm Beach 225 — Liggett satisfied the judgment and other than an issue with respect to the calculation of interest on the judgment and the amount of costs owed by Liggett, the case is concluded. January 2012 Ward v. R.J. Reynolds Escambia 1 — Liggett satisfied the merits judgment. Subsequently, the trial court entered a final judgment on attorneys' fees and costs for $981 and defendants appealed that judgment. May 2012 Calloway v. R.J. Reynolds Broward 1,530 7,600 A joint and several judgment for $16,100 was entered against R.J. Reynolds, Philip Morris, Lorillard and Liggett. On January 6, 2016, the Fourth District Court of Appeal reversed in part, including the $7,600 punitive damages award against Liggett, and remanded the case to the trial court for a new trial on certain issues. Both sides have moved for rehearing. December 2012 Buchanan v. R.J. Reynolds Leon 2,750 — A joint and several judgment for $5,500 was entered against Liggett and Philip Morris. The court refused to reduce the award by decedent's comparative fault. Judgment was affirmed by the First District Court of Appeal, but the court certified an issue of conflict with another case. The defendants sought discretionary review by the Florida Supreme Court, which was declined in February 2016. The defendants are considering their appellate options. May 2013 Cohen v. R.J. Reynolds Palm Beach 205 — Defendants' motion seeking a new trial was granted by the trial court. Plaintiff appealed to the Fourth District Court of Appeal. Defendants cross-appealed. August 2013 Rizzuto v. R.J. Reynolds Hernando 3,479 — Liggett settled its portion of the judgment for $1,500 and the case is concluded as to Liggett. August 2014 Irimi v. R.J. Reynolds Broward 31 — In January 2015, the trial court granted defendants' motion for a new trial. Plaintiff appealed to the Fourth District Court of Appeal. October 2014 Lambert v. R.J. Reynolds Pinellas 3,600 9,500 A final judgment was entered against Liggett for $13,100. Liggett was the only defendant at trial. In February 2016, the Second District Court of Appeal affirmed the lower court's decision without opinion. The parties reached an agreement regarding the amount of plaintiff's trial level attorneys' fees and costs in the event plaintiff prevails on appeal. November 2014 Boatright v. R.J. Reynolds Polk — 300 In November 2014, the jury awarded compensatory damages in the amount of $15,000 with 15% fault apportioned to plaintiff and 85% to Philip Morris. The jury further assessed punitive damages against Philip Morris for $19,700 and Liggett for $300. Post trial motions were denied. A joint and several judgment was entered in the amount of $12,750 on the compensatory damages. Judgment was further entered against Liggett for $300 in punitive damages. On appeal to the Second District Court of Appeal. June 2015 Caprio v. R.J. Reynolds Broward — — In February 2015, the jury answered certain questions on the verdict form, but were deadlocked as to others. The jury returned a verdict of $559 in economic damages. The court entered a partial judgment and ordered a new trial on the remaining issues, including comparative fault and punitive damages. On appeal to the Fourth District Court of Appeal. Total Damages Awarded: 29,102 18,400 Amounts paid or compromised: (17,978) (1,000) Damages remaining on Appeal: $11,124 $17,400 (1) Compensatory damages are adjusted to reflect the jury's allocation of comparative fault and only include Liggett's jury allocated share, regardless of whether a judgment was joint and several. The amounts listed above do not include attorneys' fees or statutory interest. (2) See Exhibit 99.1 for a more complete description of the cases currently on appeal.</t>
  </si>
  <si>
    <t>Schedule of Loss Contingencies</t>
  </si>
  <si>
    <t xml:space="preserve">The activity in the Company’s accruals for the MSA and tobacco litigation for the three years ended December 31, 2015 were as follows: Current Liabilities Non-Current Liabilities Payments due under Master Settlement Agreement Litigation Accruals Total Payments due under Master Settlement Agreement Litigation Accruals Total Balance at January 1, 2013 $ 32,970 $ 1,470 $ 34,440 $ 52,639 $ 1,862 $ 54,501 Expenses 117,085 63,292 180,377 — 25,218 25,218 NPM Settlement adjustment (3,928 ) — (3,928 ) (18,138 ) — (18,138 ) Change in MSA obligations capitalized as inventory 1,611 — 1,611 — — — Payments (129,320 ) (6,070 ) (135,390 ) — — — Reclassification from non-current liabilities 6,930 223 7,153 (6,930 ) (223 ) (7,153 ) Interest on withholding — 395 395 — 201 201 Balance as of December 31, 2013 25,348 59,310 84,658 27,571 27,058 54,629 Expenses 118,069 2,849 120,918 — — — NPM Settlement adjustment — — — (1,419 ) — (1,419 ) Change in MSA obligations capitalized as inventory (1,095 ) — (1,095 ) — — — Payments (116,343 ) (62,878 ) (179,221 ) — — — Reclassification from non-current liabilities 343 3,575 3,918 (343 ) (3,575 ) (3,918 ) Interest on withholding — 293 293 — 2,217 2,217 Balance as of December 31, 2014 26,322 3,149 29,471 25,809 25,700 51,509 Expenses 118,284 20,644 138,928 — (195 ) (195 ) NPM Settlement adjustment 1,351 — 1,351 (5,715 ) — (5,715 ) Change in MSA obligations capitalized as inventory 1,426 — 1,426 — — — Payments (118,142 ) (5,869 ) (124,011 ) — — — Reclassification from non-current liabilities — 3,305 3,305 — (3,305 ) (3,305 ) Interest on withholding — 1,675 1,675 — 2,518 2,518 Balance as of December 31, 2015 $ 29,241 $ 22,904 $ 52,145 $ 20,094 $ 24,718 $ 44,812 </t>
  </si>
  <si>
    <t>Supplemental Cash Flow Information (Tables)</t>
  </si>
  <si>
    <t>Schedule of Supplemental Cash Flow Information</t>
  </si>
  <si>
    <t xml:space="preserve"> Year Ended December 31, 2015 2014 2013 Cash paid during the period for: Interest $ 96,958 $ 98,754 $ 114,301 Income taxes 52,040 16,610 17,585 Non-cash investing and financing activities: Issuance of stock dividend 584 520 450 Acquisitions — — 84,859 Non-controlling interest — 2,733 87,657 Debt retired in conversion to stock 25,000 132,530 43,222 Embedded derivative, net retired in conversion to stock 889 6,680 17,377</t>
  </si>
  <si>
    <t>Investments and Fair Value Measurements (Tables)</t>
  </si>
  <si>
    <t>Company's recurring financial assets and liabilities subject to fair value measurements</t>
  </si>
  <si>
    <t xml:space="preserve">T he Company’s recurring financial assets and liabilities subject to fair value measurements are as follows: Fair Value Measurements as of December 31, 2015 Description Total Quoted Prices in Active Markets for Identical Assets Total Gains (Losses) Assets: Money market funds $ 93,915 $ 93,915 $ — $ — Certificates of deposit 3,469 — 3,469 — Bonds 12,767 12,767 — — Investment securities available for sale Equity securities 67,273 67,273 — — Mutual funds invested in fixed income securities 20,111 20,111 — — Fixed income securities U.S. government securities 28,132 — 28,132 — Corporate securities 41,561 — 41,561 — U.S. government and federal agency 5,790 — 5,790 — Commercial mortgage-backed securities 8,728 — 8,728 — U.S. asset-backed securities 8,276 — 8,276 — Index-linked U.S. bonds 2,105 — 2,105 — Total fixed income securities 94,592 — 94,592 — Total investment securities available for sale 181,976 87,384 94,592 — Total $ 292,127 $ 194,066 $ 98,061 $ — Liabilities: Fair value of derivatives embedded within convertible debt $ 144,042 $ — $ — $ 144,042 Nonrecurring fair value measurements Long-term investments (1) $ 11,189 $ 11,189 $ (811 ) Real estate held for sale (2) 3,780 3,780 (230 ) $ 14,969 $ 14,969 $ (1,041 ) (1) Long-term investments with a carrying amount of $12,000 were written down to their fair value of $11,189 , resulting in an impairment charge of $811 , which was included in earnings. (2) Real estate with a carrying value of $4,010 was written down to its fair value of $3,780 , resulting in an impairment charge of $230 , which was included in earnings. Fair Value Measurements as of December 31, 2014 Description Total Quoted Prices in Active Markets for Identical Assets (Level 1) Significant Other Observable Inputs (Level 2) Significant Unobservable Inputs (Level 3) Assets: Money market funds $ 205,180 $ 205,180 $ — $ — Certificates of deposit 3,462 — 3,462 — Bonds 4,868 4,868 — — Investment securities available for sale Equity securities 77,609 77,083 526 — Mutual funds invested in fixed income securities 59,826 59,826 — — Fixed income securities U.S. government securities 35,446 — 35,446 — Corporate securities 55,888 7,397 48,491 — U.S. government and agency 4,770 — 4,770 — Commercial mortgage-backed securities 16,508 — 16,508 — U.S. asset-backed securities 16,955 — 16,955 — Index-linked U.S. bonds 2,098 — 2,098 — Total fixed income securities 131,665 7,397 124,268 — Total investment securities available for sale 269,100 144,306 124,794 — Total $ 482,610 $ 354,354 $ 128,256 $ — Liabilities: Fair value of derivatives embedded within convertible debt $ 169,386 $ — $ — $ 169,386 </t>
  </si>
  <si>
    <t>Fair value inputs, assets and liabilities, quantitative information</t>
  </si>
  <si>
    <t>The unobservable inputs related to the valuations of the Level 3 assets and liabilities are as follows at December 31, 2015 : Quantitative Information about Level 3 Fair Value Measurements Fair Value at December 31, Valuation Technique Unobservable Input Range (Actual) Fair value of derivatives embedded within convertible debt $ 144,042 Discounted cash flow Assumed annual stock dividend 5 % Assumed annual cash dividend $ 1.60 Stock price $ 23.59 Convertible trading price (of par) 114.31 % Volatility 18.30 % Risk-free rate Term structure of US Treasury Securities Implied credit spread 5.0% - 5.5% (5.25%) The unobservable inputs related to the valuations of the Level 3 assets and liabilities are as follows at December 31, 2014 : Quantitative Information about Level 3 Fair Value Measurements Fair Value at December 31, Valuation Technique Unobservable Input Range (Actual) Fair value of derivatives embedded within convertible debt $ 169,386 Discounted cash flow Assumed annual stock dividend 5 % Assumed annual cash dividend $ 1.60 Stock price $ 21.31 Convertible trading price (of par) 106.8 % Volatility 16.00 % Implied credit spread 6.25% - 7.25% (6.75%)</t>
  </si>
  <si>
    <t>Segment Information (Tables)</t>
  </si>
  <si>
    <t>Financial information for the company's operations before taxes and minority interests</t>
  </si>
  <si>
    <t xml:space="preserve">Financial information for the Company’s operations before taxes and non-controlling interests for the years ended December 31, 2015 , 2014 and 2013 follows: Real Corporate Tobacco E-Cigarettes Estate and Other Total 2015 Revenues $ 1,017,761 $ (1,970 ) $ 641,406 $ — $ 1,657,197 Operating income (loss) 209,393 (1) (13,037 ) 24,087 (20,523 ) 199,920 Equity in earnings from real estate ventures — — 2,001 — 2,001 Identifiable assets 344,033 985 585,098 (4) 380,640 (5) (6) 1,310,756 Depreciation and amortization 11,323 — 12,589 1,742 25,654 Capital expenditures 3,730 — 7,247 — 10,977 2014 Revenues $ 1,021,259 $ 8,589 $ 561,467 $ — $ 1,591,315 Operating income (loss) 199,119 (2) (13,124 ) 42,354 (15,911 ) 212,438 Equity in earnings from real estate ventures — — 4,103 — 4,103 Identifiable assets 325,870 8,139 498,058 (4) 591,187 (5) (6) 1,423,254 Depreciation and amortization 10,885 — 12,204 1,410 24,499 Capital expenditures 9,256 — 6,923 7,225 23,404 2013 Revenues $ 1,014,341 $ — $ 65,580 $ — $ 1,079,921 Operating income (loss) 113,039 (3) (1,018 ) 15,805 (16,640 ) 111,186 Equity in earnings from real estate ventures — — 22,925 — 22,925 Identifiable assets 328,084 8,950 421,240 (4) 357,519 (5) (6) 1,115,793 Depreciation and amortization 9,509 — 2,421 701 12,631 Capital expenditures 9,784 — 1,194 2,297 13,275 _____________________________ (1) Operating income includes $4,364 of income from MSA Settlement, $20,072 of litigation judgment expense, $7,257 of restructuring expense, and $1,607 of pension settlement expense. (2) Operating income includes $1,419 of income from NPM Settlement and $2,475 of litigation settlement charges and judgment expense. (3) Operating income includes $11,823 of income from MSA Settlements, $86,213 of Engle progeny settlement charge, and $1,893 of litigation judgment expense for the year ended and December 31, 2014 . (4) Includes real estate investments accounted for under the equity method of accounting of $217,168 , $163,460 and $128,202 as of December 31, 2015 , 2014 and 2013 , respectively. (5) Corporate and Other identifiable assets primarily includes cash of $112,130 , investment securities of $181,976 , and long-term investments of $62,225 as of December 31, 2015. Corporate and other identifiable assets primarily includes cash of $213,227 , investment securities of $269,100 , and long-term investments of $52,025 as of December 31, 2014. Corporate and other identifiable assets primarily includes cash of $152,189 , investment securities of $119,430 , and long-term investments of $42,452 as of December 31, 2013. (6) Includes long-term investments accounted for under the equity method of accounting of $21,495 , $20,484 and $22,411 as of December 31, 2015 , 2014 and 2013 , respectively. </t>
  </si>
  <si>
    <t>Quarterly Financial Results (Unaudited) (Tables)</t>
  </si>
  <si>
    <t>Schedule of Quarterly Financial Information</t>
  </si>
  <si>
    <t>Unaudited quarterly data for the years ended December 31, 2015 and 2014 are as follows: December 31, September 30, June 30, March 31, 2015 2015 2015 2015 Revenues $ 430,330 $ 449,934 $ 416,173 $ 360,760 Gross Profit 137,742 154,017 136,969 118,742 Operating income (1) 31,032 69,367 55,803 43,718 Net income applicable to common shares attributed to Vector Group Ltd. (2) $ 7,904 $ 12,466 $ 17,607 $ 21,221 Per basic common share (3): Net income applicable to common shares attributed to Vector Group Ltd. $ 0.06 $ 0.10 $ 0.14 $ 0.18 Per diluted common share (3): Net income applicable to common shares attributed to Vector Group Ltd. $ 0.06 $ 0.10 $ 0.14 $ 0.18 _____________________________ (1) Operating income has been decreased by $238 , $237 , and $237 from the Company's previously filed Form 10-Qs for the periods ending September 30, 2015, June 30, 2015 and March 31, 2015, respectively, as a result of the application of the equity method of accounting for the Company's investments in LTS and ROX. (2) Net income applicable to common shares attributed to Vector Group Ltd. has been increased by $261 , $265 from the Company's previously filed Form 10-Qs for the periods ending September 30, 2015 and March 31, 2015, respectively, and decreased by $261 from the Company's previously filed Form 10-Q for the period ending June 30, 2015 as a result of the application of the equity method of accounting for the Company's investments in LTS and ROX. (3) Per share computations include the impact of a 5% stock dividend paid on September 29, 2015 and the impact of the application of the equity method of accounting for the Company's investments in LTS and ROX. Quarterly basic and diluted net income per common share were computed independently for each quarter and do not necessarily total to the year to date basic and diluted net income per common share. December 31, September 30, June 30, March 31, 2014 2014 2014 2014 Revenues $ 417,590 $ 419,876 $ 406,613 $ 347,236 Gross Profit 126,085 132,640 127,331 108,199 Operating income (1) 47,136 62,746 60,071 42,485 Net income applicable to common shares attributed to Vector Group Ltd. (2) $ 12,215 $ 14,190 $ 7,917 $ 2,534 Per basic common share (3): Net income applicable to common shares attributed to Vector Group Ltd. $ 0.11 $ 0.13 $ 0.07 $ 0.02 Per diluted common share (3): Net income applicable to common shares attributed to Vector Group Ltd. $ 0.11 $ 0.13 $ 0.07 $ 0.02 _____________________________ (1) Operating income has been decreased by $238 , $237 , and $237 from the Company's previously filed Form 10-Qs for the periods ending September 30, 2014, June 30, 2014 and March 31, 2014, respectively, as a result of the application of the equity method of accounting for the Company's investments in LTS and ROX. (2) Net income applicable to common shares attributed to Vector Group Ltd. has been decreased by $689 , $8 , and $46 from the Company's previously filed Form 10-Qs for the periods ending September 30, 2014, June 30, 2014 and March 31, 2014, respectively, as a result of the application of the equity method of accounting for the Company's investments in LTS and ROX. (3) Per share computations include the impact of a 5% stock dividend paid on September 26, 2014 and the impact of the application of the equity method of accounting for the Company's investments in LTS and ROX.. Quarterly basic and diluted net income per common share were computed independently for each quarter and do not necessarily total to the year to date basic and diluted net income per common share.</t>
  </si>
  <si>
    <t>Condensed Consolidating Financial Information (Tables)</t>
  </si>
  <si>
    <t>Schedule of Condensed Consolidated Balance Sheet</t>
  </si>
  <si>
    <t>CONDENSED CONSOLIDATING BALANCE SHEETS December 31, 2015 Subsidiary Consolidated Parent/ Subsidiary Non- Consolidating Vector Group Issuer Guarantors Guarantors Adjustments Ltd. ASSETS: Current assets: Cash and cash equivalents $ 111,470 $ 12,375 $ 116,523 $ — $ 240,368 Investment securities available for sale 131,810 50,166 — — 181,976 Accounts receivable - trade, net — 15,913 7,976 — 23,889 Intercompany receivables 11,293 — — (11,293 ) — Inventories — 86,516 — — 86,516 Income taxes receivable, net 8,213 — — (5,372 ) 2,841 Restricted assets — 7,781 1,414 — 9,195 Other current assets 575 3,747 34,632 — 38,954 Total current assets 263,361 176,498 160,545 (16,665 ) 583,739 Property, plant and equipment, net 1,711 54,097 19,824 — 75,632 Real estate held for sale, net — — 23,318 — 23,318 Long-term investments 61,747 478 501 — 62,726 Investments in real estate ventures — — 217,168 — 217,168 Investments in consolidated subsidiaries 532,501 — — (532,501 ) — Restricted assets 1,713 10,590 — — 12,303 Goodwill and other intangible assets, net — 107,511 156,448 — 263,959 Prepaid pension costs — 20,650 — — 20,650 Other assets 37,723 11,769 1,769 — 51,261 Total assets $ 898,756 $ 381,593 $ 579,573 $ (549,166 ) $ 1,310,756 LIABILITIES AND STOCKHOLDERS ’ DEFICIENCY: Current liabilities: Current portion of notes payable and long-term debt $ — $ 8,733 $ 186 $ — $ 8,919 Current portion of employee benefits — 915 — — 915 Intercompany payables — 586 10,707 (11,293 ) — Income taxes payable, net — 5,464 4 (5,372 ) 96 Litigation accruals and current payments due under the Master Settlement Agreement — 52,145 — — 52,145 Other current liabilities 38,140 74,083 41,994 — 154,217 Total current liabilities 38,140 141,926 52,891 (16,665 ) 216,292 Notes payable, long-term debt and other obligations, less current portion 878,509 7,519 221 — 886,249 Fair value of derivatives embedded within convertible debt 144,042 — — — 144,042 Non-current employee benefits 39,244 15,811 — — 55,055 Deferred income taxes, net 2,675 33,791 42,963 — 79,429 Other liabilities, primarily litigation accruals and payments due under the Master Settlement Agreement 2,193 44,982 4,675 — 51,850 Total liabilities 1,104,803 244,029 100,750 (16,665 ) 1,432,917 Commitments and contingencies Stockholders ’ (deficiency) equity attributed to Vector Group Ltd. (206,047 ) 137,564 394,937 (532,501 ) (206,047 ) Non-controlling interest — — 83,886 — 83,886 Total stockholders ’ (deficiency) equity (206,047 ) 137,564 478,823 (532,501 ) (122,161 ) Total liabilities and stockholders ’ deficiency $ 898,756 $ 381,593 $ 579,573 $ (549,166 ) $ 1,310,756 CONDENSED CONSOLIDATING BALANCE SHEETS December 31, 2014 Subsidiary Consolidated Parent/ Subsidiary Non- Consolidating Vector Group Issuer Guarantors Guarantors Adjustments Ltd. ASSETS: Current assets: Cash and cash equivalents $ 211,751 $ 9,724 $ 104,890 $ — $ 326,365 Investment securities available for sale 202,252 66,848 — — 269,100 Accounts receivable - trade, net — 18,024 5,304 — 23,328 Intercompany receivables 795 267 — (1,062 ) — Inventories — 90,323 — — 90,323 Income taxes receivable, net 1,055 463 21 1,743 3,282 Restricted assets — 1,181 1,414 — 2,595 Other current assets 585 9,133 26,686 — 36,404 Total current assets 416,438 195,963 138,315 681 751,397 Property, plant and equipment, net 2,648 61,149 20,315 — 84,112 Real estate held for sale, net — — 10,643 — 10,643 Long-term investments 51,506 519 698 — 52,723 Investments in real estate ventures — — 163,460 — 163,460 Investments in consolidated subsidiaries 518,567 — — (518,567 ) — Restricted assets 1,707 10,306 — — 12,013 Goodwill and other intangible assets,net — 107,511 162,461 — 269,972 Prepaid pension costs — 25,032 — — 25,032 Other assets 40,913 10,743 2,246 — 53,902 Total assets $ 1,031,779 $ 411,223 $ 498,138 $ (517,886 ) $ 1,423,254 LIABILITIES AND STOCKHOLDERS ’ DEFICIENCY: Current liabilities: Current portion of notes payable and long-term debt $ 25,000 $ 27,248 $ 392 $ — $ 52,640 Current portion of fair value of derivatives embedded within convertible debt 884 — — — 884 Current portion of employee benefits — 931 — — 931 Intercompany payables — — 1,062 (1,062 ) — Income taxes payable, net — — — 1,743 1,743 Litigation accruals and current payments due under the Master Settlement Agreement — 29,471 — — 29,471 Other current liabilities 36,653 58,677 31,425 — 126,755 Total current liabilities 62,537 116,327 32,879 681 212,424 Notes payable, long-term debt and other obligations, less current portion 852,560 8,120 31 — 860,711 Fair value of derivatives embedded within convertible debt 168,502 — — — 168,502 Non-current employee benefits 32,842 16,472 — — 49,314 Deferred income taxes, net 14,176 43,058 38,670 — 95,904 Other liabilities, primarily litigation accruals and payments due under the Master Settlement Agreement 921 51,775 4,383 — 57,079 Total liabilities 1,131,538 235,752 75,963 681 1,443,934 Commitments and contingencies Stockholders ’ (deficiency) equity attributed to Vector Group Ltd. (99,759 ) 175,471 343,096 (518,567 ) (99,759 ) Non-controlling interest — — 79,079 — 79,079 Total stockholders ’ (deficiency) equity (99,759 ) 175,471 422,175 (518,567 ) (20,680 ) Total liabilities and stockholders ’ deficiency $ 1,031,779 $ 411,223 $ 498,138 $ (517,886 ) $ 1,423,254</t>
  </si>
  <si>
    <t>Schedule of Condensed Consolidating Statemetns of Operations</t>
  </si>
  <si>
    <t>CONDENSED CONSOLIDATING STATEMENTS OF OPERATIONS Year Ended December 31, 2015 Subsidiary Consolidated Parent/ Subsidiary Non- Consolidating Vector Group Issuer Guarantors Guarantors Adjustments Ltd. Revenues $ — $ 1,016,279 $ 641,406 $ (488 ) $ 1,657,197 Expenses: Cost of sales — 699,440 410,287 — 1,109,727 Operating, selling, administrative and general expenses 29,237 84,437 207,035 (488 ) 320,221 Litigation, settlement and judgment expense — 20,072 — — 20,072 Management fee expense — 10,250 — (10,250 ) — Restructuring charges — 7,257 — — 7,257 Operating (loss) income (29,237 ) 194,823 24,084 10,250 199,920 Other income (expenses): Interest expense (115,731 ) (4,953 ) (7 ) — (120,691 ) Change in fair value of derivatives embedded within convertible debt 24,455 — — — 24,455 Equity in earnings from real estate ventures — — 2,001 — 2,001 Equity in losses from investments (2,640 ) (41 ) — — (2,681 ) (Loss) gain on sale of investment securities available for sale (2,037 ) 13,175 — — 11,138 Impairment of investment securities available for sale (4,859 ) (7,987 ) — — (12,846 ) Equity in earnings in consolidated subsidiaries 125,042 — — (125,042 ) — Management fee income 10,250 — — (10,250 ) — Other, net 4,016 639 1,754 — 6,409 Income before provision for income taxes 9,259 195,656 27,832 (125,042 ) 107,705 Income tax benefit (expense) 49,939 (82,282 ) (8,890 ) — (41,233 ) Net income 59,198 113,374 18,942 (125,042 ) 66,472 Net income attributed to non-controlling interest — — (7,274 ) — (7,274 ) Net income attributed to Vector Group Ltd. $ 59,198 $ 113,374 $ 11,668 $ (125,042 ) $ 59,198 Comprehensive income attributed to non-controlling interest $ — $ — $ (7,274 ) $ — $ (7,274 ) Comprehensive income attributed to Vector Group Ltd. $ 52,228 $ 105,456 $ 11,668 $ (117,124 ) $ 52,228 CONDENSED CONSOLIDATING STATEMENTS OF OPERATIONS Year Ended December 31, 2014 Subsidiary Consolidated Parent/ Subsidiary Non- Consolidating Vector Group Issuer Guarantors Guarantors Adjustments Ltd. Revenues $ — $ 1,030,157 $ 561,467 $ (309 ) $ 1,591,315 Expenses: Cost of sales — 743,032 354,028 — 1,097,060 Operating, selling, administrative and general expenses 24,262 90,208 165,181 (309 ) 279,342 Litigation, settlement and judgment expense — 2,475 — — 2,475 Management fee expense — 9,870 — (9,870 ) — Operating (loss) income (24,262 ) 184,572 42,258 9,870 212,438 Other income (expenses): Interest expense (157,321 ) (4,241 ) (41 ) 612 (160,991 ) Change in fair value of derivatives embedded within convertible debt 19,409 — — — 19,409 Acceleration of interest expense related to debt conversion (5,205 ) — — — (5,205 ) Equity in earnings from real estate ventures — — 4,103 — 4,103 Equity in earnings from investments 3,122 18 — — 3,140 Loss on sale of investment securities available for sale (11 ) — — — (11 ) Equity in earnings in consolidated subsidiaries 124,001 — — (124,001 ) — Management fee income 9,870 — — (9,870 ) — Other, net 4,178 1,044 4,786 (612 ) 9,396 (Loss) income before provision for income taxes (26,219 ) 181,393 51,106 (124,001 ) 82,279 Income tax benefit (expense) 63,064 (78,801 ) (17,428 ) — (33,165 ) Net income 36,845 102,592 33,678 (124,001 ) 49,114 Net income attributed to non-controlling interest — — (12,258 ) — (12,258 ) Net income attributed to Vector Group Ltd. $ 36,845 $ 102,592 $ 21,420 $ (124,001 ) $ 36,856 Comprehensive income attributed to non-controlling interest $ — $ — $ (12,258 ) $ — $ (12,258 ) Comprehensive income attributed to Vector Group Ltd. $ 34,922 $ 102,536 $ 21,420 $ (123,956 ) $ 34,922 CONDENSED CONSOLIDATING STATEMENTS OF OPERATIONS Year Ended December 31, 2013 Parent/ Issuer Subsidiary Guarantors Subsidiary Non- Guarantors Consolidating Adjustments Consolidated Vector Group Ltd. Revenues $ — $ 1,014,341 $ 65,580 $ — $ 1,079,921 Expenses: Cost of sales — 729,393 37,638 — 767,031 Operating, selling, administrative and general expenses 23,685 77,780 12,133 — 113,598 Litigation judgment expense — 88,106 — — 88,106 Management fee expense — 9,508 — (9,508 ) — Operating (loss) income (23,685 ) 109,554 15,809 9,508 111,186 Other income (expenses): Interest expense (130,417 ) (1,716 ) (14 ) — (132,147 ) Changes in fair value of derivatives embedded within convertible debt 18,935 — — — 18,935 Acceleration of interest expense related to debt conversion (12,414 ) — — — (12,414 ) Loss on extinguishment of debt (21,458 ) — — — (21,458 ) Equity in earnings from real estate ventures — — 22,925 — 22,925 (Loss) gain on sale of investment securities available for sale (272 ) 5,424 — — 5,152 Gain on acquisition of Douglas Elliman — — 60,842 — 60,842 Equity in earnings from investments 3,126 — — — 3,126 Equity in earnings in consolidated subsidiaries 144,689 — — (144,689 ) — Management fee income 9,508 — — (9,508 ) — Other, net 1,462 2,763 348 — 4,573 (Loss) income before provision for income taxes (10,526 ) 116,025 99,910 (144,689 ) 60,720 Income tax benefit (expense) 47,826 (30,758 ) (40,740 ) — (23,672 ) Net income 37,300 85,267 59,170 (144,689 ) 37,048 Net loss attributed to non-controlling interest — — 252 — 252 Net income attributed to Vector Group Ltd. $ 37,300 $ 85,267 $ 59,422 $ (144,689 ) $ 37,300 Comprehensive loss attributed to non-controlling interest $ — $ — $ 252 $ — $ 252 Comprehensive income attributed to Vector Group Ltd. $ 52,894 $ 102,344 $ 59,422 $ (161,766 ) $ 52,894</t>
  </si>
  <si>
    <t>Schedule of Condensed Consolidating Cash Flow Statement</t>
  </si>
  <si>
    <t>CONDENSED CONSOLIDATING STATEMENTS OF CASH FLOWS Year Ended December 31, 2015 Subsidiary Consolidated Parent/ Subsidiary Non- Consolidating Vector Group Issuer Guarantors Guarantors Adjustments Ltd. Net cash provided by operating activities $ 136,370 $ 172,065 $ 45,715 $ (209,671 ) $ 144,479 Cash flows from investing activities: Sale of investment securities 256,161 14,415 — — 270,576 Maturities of investment securities 5,491 — — — 5,491 Purchase of investment securities (207,822 ) (6,324 ) — — (214,146 ) Proceeds from sale or liquidation of long-term investments 1,106 — 197 — 1,303 Purchase of long-term investments (10,000 ) — — — (10,000 ) Investments in real estate ventures — — (70,272 ) — (70,272 ) Distributions from investments in real estate ventures — — 17,563 — 17,563 Increase in cash surrender value of life insurance policies (1,257 ) (485 ) — — (1,742 ) Increase in restricted assets (6 ) (6,883 ) — — (6,889 ) Issuance of notes receivable — — (4,410 ) — (4,410 ) Investments in subsidiaries (103,174 ) — — 103,174 — Proceeds from sale of fixed assets — 4 — — 4 Repayment of notes receivable — — 4,000 — 4,000 Capital expenditures — (3,730 ) (7,247 ) — (10,977 ) Proceeds from sale of preferred securities — — 1,000 — 1,000 Investments in real estate held for sale — — (12,603 ) — (12,603 ) Pay down of investment securities 8,739 — — — 8,739 Net cash used in investing activities (50,762 ) (3,003 ) (71,772 ) 103,174 (22,363 ) Cash flows from financing activities: Proceeds from issuance of debt — 1,799 306 — 2,105 Deferred financing costs — (624 ) — — (624 ) Repayments of debt — (6,362 ) (322 ) — (6,684 ) Borrowings under revolver — 153,361 — — 153,361 Repayments on revolver — (167,915 ) — — (167,915 ) Capital contributions received — 33,658 69,516 (103,174 ) — Intercompany dividends paid — (181,825 ) (29,343 ) 211,168 — Dividends and distributions on common stock (188,151 ) — — — (188,151 ) Distributions to non-controlling interest — — (3,280 ) — (3,280 ) Contributions from non-controlling interest — — 813 — 813 Proceeds from exercise of Vector options 1,441 — — — 1,441 Tax benefit of options exercised 821 1,497 — (1,497 ) 821 Net cash (used in) provided by financing activities (185,889 ) (166,411 ) 37,690 106,497 (208,113 ) Net (decrease) increase in cash and cash equivalents (100,281 ) 2,651 11,633 — (85,997 ) Cash and cash equivalents, beginning of year 211,751 9,724 104,890 — 326,365 Cash and cash equivalents, end of year $ 111,470 $ 12,375 $ 116,523 $ — $ 240,368 CONDENSED CONSOLIDATING STATEMENTS OF CASH FLOWS Year Ended December 31, 2014 Subsidiary Consolidated Parent/ Subsidiary Non- Consolidating Vector Group Issuer Guarantors Guarantors Adjustments Ltd. Net cash provided by operating activities $ 61,779 $ 83,671 $ 62,656 $ (100,730 ) $ 107,376 Cash flows from investing activities: Sale of investment securities 154,615 — — — 154,615 Maturities of investment securities 930 — — — 930 Purchase of investment securities (299,417 ) (6,314 ) — — (305,731 ) Proceeds from sale of or liquidation of long-term investments 2,367 — 49 — 2,416 Purchase of long-term investments (12,000 ) — — — (12,000 ) Investments in real estate ventures — — (40,916 ) — (40,916 ) Distributions from investments in real estate ventures — — 7,309 — 7,309 Increase in cash surrender value of life insurance policies — (484 ) — — (484 ) Decrease (increase) in restricted assets 188 (371 ) (689 ) — (872 ) Issuance of notes receivable (35,000 ) — (8,250 ) 35,000 (8,250 ) Investments in subsidiaries (85,278 ) — — 85,278 — Proceeds from sale of fixed assets — 4 — — 4 Purchase of subsidiaries — — (750 ) — (750 ) Repayment of notes receivable 35,000 — 4,850 (35,000 ) 4,850 Purchase of preferred securities — — (1,000 ) — (1,000 ) Capital expenditures (15 ) (16,466 ) (6,923 ) — (23,404 ) Pay down of investment securities 1,849 — — — 1,849 Net cash used in investing activities (236,761 ) (23,631 ) (46,320 ) 85,278 (221,434 ) Cash flows from financing activities: Proceeds from issuance of debt 408,750 40,164 — (35,000 ) 413,914 Deferred financing costs (12,360 ) — — — (12,360 ) Repayments of debt — (43,724 ) (3,877 ) 35,000 (12,601 ) Borrowings under revolver — 886,130 — — 886,130 Repayments on revolver — (898,788 ) — — (898,788 ) Capital contributions received — 15,270 70,008 (85,278 ) — Intercompany dividends paid — (61,180 ) (39,550 ) 100,730 — Dividends and distributions on common stock (167,328 ) — — — (167,328 ) Distributions to non-controlling interest — — (9,339 ) — (9,339 ) Proceeds from exercise of Vector options 5,151 — — — 5,151 Tax benefit of options exercised 1,178 — — — 1,178 Net cash provided by (used in) financing activities 235,391 (62,128 ) 17,242 15,452 205,957 Net increase (decrease) in cash and cash equivalents 60,409 (2,088 ) 33,578 — 91,899 Cash and cash equivalents, beginning of year 151,342 11,812 71,312 — 234,466 Cash and cash equivalents, end of year $ 211,751 $ 9,724 $ 104,890 $ — $ 326,365 CONDENSED CONSOLIDATING STATEMENTS OF CASH FLOWS Year Ended December 31, 2013 Parent/ Issuer Subsidiary Guarantors Subsidiary Non- Guarantors Consolidating Adjustments Consolidated Vector Group Ltd. Net cash provided by (used in) operating activities $ 71,730 $ 115,829 $ (16,239 ) $ (119,294 ) $ 52,026 Cash flows from investing activities: Sale of investment securities 110,419 6,602 — — 117,021 Maturities of investment securities 27 — — — 27 Purchase of investment securities (159,463 ) (11,000 ) — — (170,463 ) Proceeds from sale or liquidation of long-term investments 10,847 — 80 — 10,927 Purchase of long-term investments (5,000 ) (501 ) — — (5,501 ) Investments in real estate ventures — — (75,731 ) — (75,731 ) Distributions from investments in real estate ventures — — 3,142 — 3,142 Increase in cash surrender value of life insurance policies (144 ) (484 ) — — (628 ) Decrease in restricted assets 3 1,078 — — 1,081 Issuance of notes receivable — — (8,600 ) — (8,600 ) Proceeds from sale of fixed assets 35 13 — — 48 Cash acquired in Douglas Elliman consolidation — — 116,935 — 116,935 Purchase of subsidiaries — — (67,616 ) — (67,616 ) Investments in subsidiaries (155,961 ) — — 155,961 — Capital expenditures (2,297 ) (9,784 ) (1,194 ) — (13,275 ) Pay down of investment securities 681 — — — 681 Net cash used in investing activities (200,853 ) (14,076 ) (32,984 ) 155,961 (91,952 ) Cash flows from financing activities: Proceeds from issuance of debt 450,000 4,687 3,080 — 457,767 Repayments of debt (415,000 ) (7,466 ) (115 ) — (422,581 ) Deferred financing charges (11,750 ) — — — (11,750 ) Borrowings under revolver — 978,788 — — 978,788 Repayments on revolver — (977,794 ) — — (977,794 ) Capital contributions received — 13,950 142,011 (155,961 ) — Intercompany dividends paid — (105,882 ) (13,412 ) 119,294 — Dividends and distributions on common stock (144,711 ) — — — (144,711 ) Distributions to non-controlling interest — — (11,764 ) — (11,764 ) Proceeds from exercise of Vector options 544 — — — 544 Tax benefit of options exercised 38 — — — 38 Net cash (used in) provided by financing activities (120,879 ) (93,717 ) 119,800 (36,667 ) (131,463 ) Net (decrease) increase in cash and cash equivalents (250,002 ) 8,036 70,577 — (171,389 ) Cash and cash equivalents, beginning of year 401,344 3,776 735 — 405,855 Cash and cash equivalents, end of year $ 151,342 $ 11,812 $ 71,312 $ — $ 234,466</t>
  </si>
  <si>
    <t>Summary of Significant Accounting Policies (Schedule of Revisions) (Details) - USD ($) $ in Thousands</t>
  </si>
  <si>
    <t>3 Months Ended</t>
  </si>
  <si>
    <t>Sep. 30, 2015</t>
  </si>
  <si>
    <t>Mar. 31, 2015</t>
  </si>
  <si>
    <t>Sep. 30, 2014</t>
  </si>
  <si>
    <t>Jun. 30, 2014</t>
  </si>
  <si>
    <t>Mar. 31, 2014</t>
  </si>
  <si>
    <t>Dec. 31, 2012</t>
  </si>
  <si>
    <t>Error Corrections and Prior Period Adjustments Restatement [Line Items]</t>
  </si>
  <si>
    <t>Stockholders' deficiency</t>
  </si>
  <si>
    <t>Total stockholders’ equity (deficiency)</t>
  </si>
  <si>
    <t>Net income (loss) attributed to Vector Group Ltd.</t>
  </si>
  <si>
    <t>ASU Adoption</t>
  </si>
  <si>
    <t>ASU Adoption | As Previously Reported</t>
  </si>
  <si>
    <t>ASU Adoption | Revision</t>
  </si>
  <si>
    <t>Accounting Standards Update 2015-17 [Member]</t>
  </si>
  <si>
    <t>Adoption of Equity Method [Member]</t>
  </si>
  <si>
    <t>Adoption of Equity Method [Member] | As Previously Reported</t>
  </si>
  <si>
    <t>Adoption of Equity Method [Member] | Revision</t>
  </si>
  <si>
    <t>Summary of Significant Accounting Policies (Accumulated Other Comprehensive Income (Loss)) (Details) - USD ($) $ in Thousands</t>
  </si>
  <si>
    <t>Component of Accumulated Other Comprehensive Income (Loss) [Line Items]</t>
  </si>
  <si>
    <t>Net unrealized gains on investment securities available for sale, net of income taxes of $7,758, $12,706 and $11,528, respectively</t>
  </si>
  <si>
    <t>Net unrealized losses on long-term investment accounted for under the equity method, net of income tax benefits of $0, $1,156, and $418, respectively</t>
  </si>
  <si>
    <t>Forward contracts adjustment, net of income taxes of $11, $36, and $63, respectively</t>
  </si>
  <si>
    <t>Pension-related amounts, net of income taxes of $13,977, $12,167, and $10,644, respectively</t>
  </si>
  <si>
    <t>Accumulated other comprehensive (loss) income</t>
  </si>
  <si>
    <t>Accumulated Net Unrealized Investment Gain (Loss) [Member]</t>
  </si>
  <si>
    <t>Accumulated other comprehensive (loss) income, tax effect</t>
  </si>
  <si>
    <t>Accumulated Net Unrealized Long-Term Equity Method Investment Gain (Loss) [Member]</t>
  </si>
  <si>
    <t>Accumulated Translation Adjustment [Member]</t>
  </si>
  <si>
    <t>Accumulated Defined Benefit Plans Adjustment [Member]</t>
  </si>
  <si>
    <t>Summary of Significant Accounting Policies (Other Narrative) (Details) - USD ($) $ in Thousands</t>
  </si>
  <si>
    <t>Accounting Policies [Line Items]</t>
  </si>
  <si>
    <t>Allowance for doubtful accounts and cash discounts</t>
  </si>
  <si>
    <t>Current restricted assets</t>
  </si>
  <si>
    <t>Long-term restricted assets</t>
  </si>
  <si>
    <t>Tax on payments of dividend equivalent rights</t>
  </si>
  <si>
    <t>Shipping and handling fees and costs</t>
  </si>
  <si>
    <t>Fair market value of embedded derivatives at the midpoint of the inputs</t>
  </si>
  <si>
    <t>Tobacco and E-Cigarettes [Member] | Selling, General and Administrative Expenses [Member]</t>
  </si>
  <si>
    <t>Advertising costs</t>
  </si>
  <si>
    <t>Real Estate [Member] | Selling, General and Administrative Expenses [Member]</t>
  </si>
  <si>
    <t>Minimum [Member]</t>
  </si>
  <si>
    <t>Inventory classification of current asset, range</t>
  </si>
  <si>
    <t>1 year</t>
  </si>
  <si>
    <t>Unrecognized tax benefits, recognition of tax positions, likelihood of being realized upon settlement</t>
  </si>
  <si>
    <t>50.00%</t>
  </si>
  <si>
    <t>Maximum [Member]</t>
  </si>
  <si>
    <t>Cash equivalent, maturity period</t>
  </si>
  <si>
    <t>90 days</t>
  </si>
  <si>
    <t>Marketable securities, ownership interest</t>
  </si>
  <si>
    <t>20.00%</t>
  </si>
  <si>
    <t>Summary of Significant Accounting Policies (Concentration of Credit Risk Narrative) (Details) - Customer Concentration Risk [Member] - customers</t>
  </si>
  <si>
    <t>Sales Revenue [Member]</t>
  </si>
  <si>
    <t>Concentration Risk [Line Items]</t>
  </si>
  <si>
    <t>Concentration risk, number of customers</t>
  </si>
  <si>
    <t>Sales Revenue [Member] | First Largest Customer [Member]</t>
  </si>
  <si>
    <t>Concentration risk, percent</t>
  </si>
  <si>
    <t>19.00%</t>
  </si>
  <si>
    <t>18.00%</t>
  </si>
  <si>
    <t>Sales Revenue [Member] | Second Largest Customer [Member]</t>
  </si>
  <si>
    <t>10.00%</t>
  </si>
  <si>
    <t>Accounts Receivable [Member]</t>
  </si>
  <si>
    <t>Accounts Receivable [Member] | First Largest Customer [Member]</t>
  </si>
  <si>
    <t>4.00%</t>
  </si>
  <si>
    <t>5.00%</t>
  </si>
  <si>
    <t>Accounts Receivable [Member] | Second Largest Customer [Member]</t>
  </si>
  <si>
    <t>1.00%</t>
  </si>
  <si>
    <t>Summary of Significant Accounting Policies (Property, Plant and Equipment Narrative) (Details)</t>
  </si>
  <si>
    <t>Buildings | Minimum [Member]</t>
  </si>
  <si>
    <t>Property, Plant and Equipment [Line Items]</t>
  </si>
  <si>
    <t>Estimated useful life</t>
  </si>
  <si>
    <t>20 years</t>
  </si>
  <si>
    <t>Buildings | Maximum [Member]</t>
  </si>
  <si>
    <t>30 years</t>
  </si>
  <si>
    <t>Machinery and equipment | Minimum [Member]</t>
  </si>
  <si>
    <t>3 years</t>
  </si>
  <si>
    <t>Machinery and equipment | Maximum [Member]</t>
  </si>
  <si>
    <t>10 years</t>
  </si>
  <si>
    <t>Summary of Significant Accounting Policies (Contingencies Narrative) (Details) - Liggett [Member] $ in Thousands</t>
  </si>
  <si>
    <t>Dec. 31, 2015USD ($)case</t>
  </si>
  <si>
    <t>Loss Contingencies [Line Items]</t>
  </si>
  <si>
    <t>Damages awarded | $</t>
  </si>
  <si>
    <t>State Cases [Member]</t>
  </si>
  <si>
    <t>Cases pending (in cases)</t>
  </si>
  <si>
    <t>Engle Progeny Cases [Member]</t>
  </si>
  <si>
    <t>Plaintiffs' verdicts (in cases)</t>
  </si>
  <si>
    <t>Engle Progency Cases Excluding Lukacs [Member]</t>
  </si>
  <si>
    <t>Cases including punitive damages (in cases)</t>
  </si>
  <si>
    <t>Engle Progency Cases Excluding Lukacs [Member] | Minimum [Member]</t>
  </si>
  <si>
    <t>Summary of Significant Accounting Policies (Other Income) (Details) - USD ($) $ in Thousands</t>
  </si>
  <si>
    <t>Interest and dividend income</t>
  </si>
  <si>
    <t>Out-of-period adjustment</t>
  </si>
  <si>
    <t>Acceleration of closing fee related to termination of Douglas Elliman joint venture</t>
  </si>
  <si>
    <t>Loss on sale of assets</t>
  </si>
  <si>
    <t>Gain on long-term investment</t>
  </si>
  <si>
    <t>Impairment of Long Term Investments</t>
  </si>
  <si>
    <t>Other income</t>
  </si>
  <si>
    <t>Other income, net</t>
  </si>
  <si>
    <t>Summary of Significant Accounting Policies (Schedule of other accrued liabilities) (Details) - USD ($) $ in Thousands</t>
  </si>
  <si>
    <t>Other Liabilities Disclosure [Abstract]</t>
  </si>
  <si>
    <t>Accounts payable</t>
  </si>
  <si>
    <t>Accrued promotional expenses</t>
  </si>
  <si>
    <t>Accrued excise and payroll taxes payable, net</t>
  </si>
  <si>
    <t>Accrued interest</t>
  </si>
  <si>
    <t>Commissions payable</t>
  </si>
  <si>
    <t>Accrued salaries and benefits</t>
  </si>
  <si>
    <t>Total other current liabilities</t>
  </si>
  <si>
    <t>Earnings Per Share Narrative (Details) - USD ($) $ in Thousands</t>
  </si>
  <si>
    <t>Sep. 29, 2015</t>
  </si>
  <si>
    <t>Sep. 26, 2014</t>
  </si>
  <si>
    <t>Sep. 27, 2013</t>
  </si>
  <si>
    <t>Class of Stock [Line Items]</t>
  </si>
  <si>
    <t>Dividend equivalent rights</t>
  </si>
  <si>
    <t>Stock dividend paid to company stockholders</t>
  </si>
  <si>
    <t>Increase in number of shares subject to outstanding stock options</t>
  </si>
  <si>
    <t>Earnings Per Share Basic Earnings Per Share (Details) - USD ($) $ in Thousands</t>
  </si>
  <si>
    <t>Income attributable to participating securities</t>
  </si>
  <si>
    <t>Net income available to common stockholders attributed to Vector Group Ltd.</t>
  </si>
  <si>
    <t>Earnings Per Share (Schedule of Basic and diluted EPS) (Details) - shares</t>
  </si>
  <si>
    <t>Weighted-average shares for basic EPS (in shares)</t>
  </si>
  <si>
    <t>Plus incremental shares related to stock options and non-vested restricted stock (in shares)</t>
  </si>
  <si>
    <t>Weighted-average shares for diluted EPS (in shares)</t>
  </si>
  <si>
    <t>Earnings Per Share Antidilutive Securities Excluded from Earnings Per Share (Details) - $ / shares</t>
  </si>
  <si>
    <t>Weighted-average shares of non-vested restricted stock</t>
  </si>
  <si>
    <t>Antidilutive Securities Excluded from Computation of Earnings Per Share [Line Items]</t>
  </si>
  <si>
    <t>Antidilutive securities excluded from computation of EPS (in shares)</t>
  </si>
  <si>
    <t>Weighted-average expense per share (in dollars per share)</t>
  </si>
  <si>
    <t>Weighted-average number of shares issuable upon conversion of debt</t>
  </si>
  <si>
    <t>Weighted-average conversion price (in dollars per share)</t>
  </si>
  <si>
    <t>Investment Securities Available for Sale (Details) - USD ($) $ in Thousands</t>
  </si>
  <si>
    <t>Schedule of Available-for-sale Securities [Line Items]</t>
  </si>
  <si>
    <t>Cost</t>
  </si>
  <si>
    <t>Gross Unrealized Gains</t>
  </si>
  <si>
    <t>Gross Unrealized Losses</t>
  </si>
  <si>
    <t>Fair Value</t>
  </si>
  <si>
    <t>Marketable equity securities</t>
  </si>
  <si>
    <t>Mutual funds invested in fixed income securities</t>
  </si>
  <si>
    <t>Marketable debt securities</t>
  </si>
  <si>
    <t>Investment Securities Available for Sale (Details 2) - USD ($) $ in Thousands</t>
  </si>
  <si>
    <t>Market Value</t>
  </si>
  <si>
    <t>In loss position for Less than 12 months, Fair Value</t>
  </si>
  <si>
    <t>In loss position for Less than 12 months, Unrealized Losses</t>
  </si>
  <si>
    <t>In loss position for 12 months or more, Fair Value</t>
  </si>
  <si>
    <t>In loss position for 12 months or more, Unrealized Losses</t>
  </si>
  <si>
    <t>Total Fair Value</t>
  </si>
  <si>
    <t>Total Unrealized Losses</t>
  </si>
  <si>
    <t>Gross realized gains on sales</t>
  </si>
  <si>
    <t>Gross realized losses on sales</t>
  </si>
  <si>
    <t>Gains (losses) on sale of investment securities available for sale</t>
  </si>
  <si>
    <t>Gross realized losses on other-than-temporary impairments</t>
  </si>
  <si>
    <t>Proceeds from investment securities sales</t>
  </si>
  <si>
    <t>Proceeds from early redemptions by issuers</t>
  </si>
  <si>
    <t>Chief Executive Officer [Member]</t>
  </si>
  <si>
    <t>U.S. Government securities</t>
  </si>
  <si>
    <t>Under 1 Year</t>
  </si>
  <si>
    <t>1 Year up to 5 Years</t>
  </si>
  <si>
    <t>More than 5 Years</t>
  </si>
  <si>
    <t>Corporate securities</t>
  </si>
  <si>
    <t>U.S. mortgage-backed securities</t>
  </si>
  <si>
    <t>Commercial mortgage-backed securities</t>
  </si>
  <si>
    <t>U.S. asset backed securities</t>
  </si>
  <si>
    <t>Index-linked U.S. bonds</t>
  </si>
  <si>
    <t>Inventories (Details) - USD ($) $ in Thousands</t>
  </si>
  <si>
    <t>Schedule of Inventory [Line Items]</t>
  </si>
  <si>
    <t>Leaf tobacco</t>
  </si>
  <si>
    <t>Other raw materials</t>
  </si>
  <si>
    <t>Work-in-process</t>
  </si>
  <si>
    <t>Finished goods</t>
  </si>
  <si>
    <t>Inventories at current cost</t>
  </si>
  <si>
    <t>LIFO adjustments</t>
  </si>
  <si>
    <t>Inventories, net</t>
  </si>
  <si>
    <t>Purchase commitments</t>
  </si>
  <si>
    <t>LIFO inventory liquidation reduction of cost of goods sold</t>
  </si>
  <si>
    <t>Capitalized MSA cost in finished goods inventory</t>
  </si>
  <si>
    <t>Federal excise tax in inventory</t>
  </si>
  <si>
    <t>Liggett [Member] | Leaf tobacco [Member]</t>
  </si>
  <si>
    <t>Raw Materials [Member]</t>
  </si>
  <si>
    <t>Leaf tobacco [Member]</t>
  </si>
  <si>
    <t>Work-in-Process [Member]</t>
  </si>
  <si>
    <t>E-Cigarettes [Member]</t>
  </si>
  <si>
    <t>Finished Goods [Member]</t>
  </si>
  <si>
    <t>Property, Plant and Equipment (Details) - USD ($) $ in Thousands</t>
  </si>
  <si>
    <t>Property, plant and equipment, gross</t>
  </si>
  <si>
    <t>Less accumulated depreciation and amortization</t>
  </si>
  <si>
    <t>Future machinery and equipment purchase commitments</t>
  </si>
  <si>
    <t>Land and improvements</t>
  </si>
  <si>
    <t>Buildings</t>
  </si>
  <si>
    <t>Machinery and equipment</t>
  </si>
  <si>
    <t>Leasehold improvements</t>
  </si>
  <si>
    <t>Long Term Investments (Details) - USD ($) $ in Thousands</t>
  </si>
  <si>
    <t>Fair Value, Balance Sheet Grouping, Financial Statement Captions [Line Items]</t>
  </si>
  <si>
    <t>Carrying Value</t>
  </si>
  <si>
    <t>Equity method investments</t>
  </si>
  <si>
    <t>Carrying Value [Member] | Fair Value, Measurements, Recurring [Member]</t>
  </si>
  <si>
    <t>Fair Value [Member] | Fair Value, Measurements, Recurring [Member]</t>
  </si>
  <si>
    <t>Real Estate Investment [Member] | Carrying Value [Member] | Fair Value, Measurements, Recurring [Member]</t>
  </si>
  <si>
    <t>Real Estate Investment [Member] | Fair Value [Member] | Fair Value, Measurements, Recurring [Member]</t>
  </si>
  <si>
    <t>Investment partnerships [Member]</t>
  </si>
  <si>
    <t>Investment partnerships [Member] | Carrying Value [Member] | Fair Value, Measurements, Recurring [Member]</t>
  </si>
  <si>
    <t>Investment partnerships [Member] | Fair Value [Member] | Fair Value, Measurements, Recurring [Member]</t>
  </si>
  <si>
    <t>Long Term Investments (Narrative) (Details) $ in Thousands</t>
  </si>
  <si>
    <t>Dec. 31, 2015USD ($)partnerships</t>
  </si>
  <si>
    <t>Dec. 31, 2014USD ($)</t>
  </si>
  <si>
    <t>Dec. 31, 2013USD ($)</t>
  </si>
  <si>
    <t>Ownership percentage in equity method investment</t>
  </si>
  <si>
    <t>7.84%</t>
  </si>
  <si>
    <t>Equity (loss) income on long-term investments accounted for under the equity method</t>
  </si>
  <si>
    <t>Partnerships accounted for on equity method | partnerships</t>
  </si>
  <si>
    <t>Equity Method Investments [Member]</t>
  </si>
  <si>
    <t>Cash distributions from equity method investments</t>
  </si>
  <si>
    <t>Investment Partnerships [Member]</t>
  </si>
  <si>
    <t>Contributions</t>
  </si>
  <si>
    <t>Reinsurance Company [Member]</t>
  </si>
  <si>
    <t>Limited Partnership [Member]</t>
  </si>
  <si>
    <t>Proceeds from limited partnership investments</t>
  </si>
  <si>
    <t>Indian Creek Investors LP [Member]</t>
  </si>
  <si>
    <t>19.93%</t>
  </si>
  <si>
    <t>Boyar Value Fund [Member]</t>
  </si>
  <si>
    <t>29.92%</t>
  </si>
  <si>
    <t>Quoted market value</t>
  </si>
  <si>
    <t>Difference between carrying amount and underlying equity</t>
  </si>
  <si>
    <t>7.99%</t>
  </si>
  <si>
    <t>Long Term Investments Equity Method Investments (Details) - USD ($) $ in Thousands</t>
  </si>
  <si>
    <t>9 Months Ended</t>
  </si>
  <si>
    <t>Sep. 30, 2013</t>
  </si>
  <si>
    <t>Balance Sheets</t>
  </si>
  <si>
    <t>Investment securities</t>
  </si>
  <si>
    <t>Total shareholders' equity</t>
  </si>
  <si>
    <t>Total liabilities and shareholders' equity</t>
  </si>
  <si>
    <t>Income Statement</t>
  </si>
  <si>
    <t>Revenues</t>
  </si>
  <si>
    <t>Expenses</t>
  </si>
  <si>
    <t>Gross profit (loss)</t>
  </si>
  <si>
    <t>Total net realized (loss) gain and net change in unrealized depreciation from investments</t>
  </si>
  <si>
    <t>Income (loss) from continuing operations</t>
  </si>
  <si>
    <t>Receivables from clearing brokers, note receivable and other receivable, net</t>
  </si>
  <si>
    <t>Goodwill and intangible assets, net</t>
  </si>
  <si>
    <t>Accrued compensation and commissions and fees payable</t>
  </si>
  <si>
    <t>Unamortized discount</t>
  </si>
  <si>
    <t>Notes payable, net of unamortized discount</t>
  </si>
  <si>
    <t>Preferred stock</t>
  </si>
  <si>
    <t>Common stock</t>
  </si>
  <si>
    <t>Additional paid-in capital</t>
  </si>
  <si>
    <t>Total controlling shareholders' equity</t>
  </si>
  <si>
    <t>Change in fair value of contingent consideration</t>
  </si>
  <si>
    <t>Net income (loss)</t>
  </si>
  <si>
    <t>Current assets</t>
  </si>
  <si>
    <t>Non-current assets</t>
  </si>
  <si>
    <t>Current liabilities</t>
  </si>
  <si>
    <t>Non-current liabilities</t>
  </si>
  <si>
    <t>Other expenses</t>
  </si>
  <si>
    <t>New Valley LLC (Narrative) (Details) $ in Thousands</t>
  </si>
  <si>
    <t>May. 12, 2014USD ($)</t>
  </si>
  <si>
    <t>Dec. 13, 2013USD ($)</t>
  </si>
  <si>
    <t>Nov. 30, 2013USD ($)storyspftresidential_unitroom</t>
  </si>
  <si>
    <t>Oct. 31, 2013USD ($)</t>
  </si>
  <si>
    <t>Jul. 31, 2012USD ($)units</t>
  </si>
  <si>
    <t>Oct. 31, 2010USD ($)a</t>
  </si>
  <si>
    <t>Dec. 31, 2015USD ($)aresidential_unitunits</t>
  </si>
  <si>
    <t>Sep. 30, 2015USD ($)</t>
  </si>
  <si>
    <t>Jun. 30, 2015USD ($)</t>
  </si>
  <si>
    <t>Mar. 31, 2015USD ($)</t>
  </si>
  <si>
    <t>Dec. 31, 2014USD ($)spftresidential_unit</t>
  </si>
  <si>
    <t>Sep. 30, 2014USD ($)units</t>
  </si>
  <si>
    <t>Jun. 30, 2014USD ($)</t>
  </si>
  <si>
    <t>Mar. 31, 2014USD ($)</t>
  </si>
  <si>
    <t>May. 31, 2015USD ($)</t>
  </si>
  <si>
    <t>Apr. 30, 2015USD ($)</t>
  </si>
  <si>
    <t>Oct. 31, 2014USD ($)</t>
  </si>
  <si>
    <t>Aug. 31, 2014USD ($)</t>
  </si>
  <si>
    <t>May. 31, 2014USD ($)spft</t>
  </si>
  <si>
    <t>Oct. 30, 2013aresidential_unitholeroom</t>
  </si>
  <si>
    <t>Aug. 31, 2013USD ($)</t>
  </si>
  <si>
    <t>May. 31, 2013storyspftresidential_unit</t>
  </si>
  <si>
    <t>Mar. 31, 2013USD ($)</t>
  </si>
  <si>
    <t>Dec. 31, 2012USD ($)story</t>
  </si>
  <si>
    <t>Oct. 31, 2012USD ($)</t>
  </si>
  <si>
    <t>Sep. 30, 2012USD ($)</t>
  </si>
  <si>
    <t>Sep. 10, 2012sqft</t>
  </si>
  <si>
    <t>Jun. 30, 2012USD ($)</t>
  </si>
  <si>
    <t>Dec. 31, 2011USD ($)storyspft</t>
  </si>
  <si>
    <t>Oct. 31, 2011USD ($)poolunits</t>
  </si>
  <si>
    <t>Feb. 28, 2011USD ($)residential_unit</t>
  </si>
  <si>
    <t>Mar. 31, 2008a</t>
  </si>
  <si>
    <t>Investment Holdings [Line Items]</t>
  </si>
  <si>
    <t>Payments to acquire additional interest</t>
  </si>
  <si>
    <t>Management fee income</t>
  </si>
  <si>
    <t>Gain on equity method investment</t>
  </si>
  <si>
    <t>Square footage of real estate | sqft</t>
  </si>
  <si>
    <t>Consolidated Variable Interest Entities [Member]</t>
  </si>
  <si>
    <t>11 Beach Street [Member]</t>
  </si>
  <si>
    <t>Escena [Member]</t>
  </si>
  <si>
    <t>Area of land | a</t>
  </si>
  <si>
    <t>Number of units in real estate property | room</t>
  </si>
  <si>
    <t>Number of residential lots | residential_unit</t>
  </si>
  <si>
    <t>Number of holes in golf course | hole</t>
  </si>
  <si>
    <t>Asset impairment charges</t>
  </si>
  <si>
    <t>Number of residential lots sold | residential_unit</t>
  </si>
  <si>
    <t>Proceeds from sale of equity method investments</t>
  </si>
  <si>
    <t>Number of residential lots remaining | residential_unit</t>
  </si>
  <si>
    <t>New Valley LLC [Member]</t>
  </si>
  <si>
    <t>Interest costs capitalized</t>
  </si>
  <si>
    <t>Investment in consolidated real estate businesses, net</t>
  </si>
  <si>
    <t>New Valley LLC [Member] | Douglas Elliman Realty LLC [Member]</t>
  </si>
  <si>
    <t>Additional interest acquired</t>
  </si>
  <si>
    <t>20.59%</t>
  </si>
  <si>
    <t>70.59%</t>
  </si>
  <si>
    <t>Revenues of acquired operations</t>
  </si>
  <si>
    <t>Net income of acquired operations</t>
  </si>
  <si>
    <t>New Valley LLC [Member] | Sesto Holdings S.r.l. [Member]</t>
  </si>
  <si>
    <t>7.20%</t>
  </si>
  <si>
    <t>Maximum exposure to loss as a result of this investment</t>
  </si>
  <si>
    <t>New Valley LLC [Member] | Broadway 1107 [Member]</t>
  </si>
  <si>
    <t>New Valley LLC [Member] | 10 Madison Square Park West (f/k/a 1107 Broadway) [Member]</t>
  </si>
  <si>
    <t>Square footage of real estate | spft</t>
  </si>
  <si>
    <t>New Valley LLC [Member] | The Whitman [Member]</t>
  </si>
  <si>
    <t>12.00%</t>
  </si>
  <si>
    <t>Number of units in real estate property | residential_unit</t>
  </si>
  <si>
    <t>Units sold | residential_unit</t>
  </si>
  <si>
    <t>New Valley LLC [Member] | The Marquand (11 East 68th Street) [Member]</t>
  </si>
  <si>
    <t>Number of stories in real estate property | story</t>
  </si>
  <si>
    <t>New Valley LLC [Member] | 11 Beach Street [Member]</t>
  </si>
  <si>
    <t>49.50%</t>
  </si>
  <si>
    <t>New Valley LLC [Member] | 701 Seventh Avenue [Member]</t>
  </si>
  <si>
    <t>11.50%</t>
  </si>
  <si>
    <t>New Valley LLC [Member] | 111 Murray Street [Member]</t>
  </si>
  <si>
    <t>9.50%</t>
  </si>
  <si>
    <t>25.00%</t>
  </si>
  <si>
    <t>Interest Rate</t>
  </si>
  <si>
    <t>New Valley LLC [Member] | NV Leroy LLC [Member]</t>
  </si>
  <si>
    <t>New Valley LLC [Member] | 160 Leroy Street [Member]</t>
  </si>
  <si>
    <t>New Valley LLC [Member] | Chrystie Street [Member]</t>
  </si>
  <si>
    <t>49.00%</t>
  </si>
  <si>
    <t>New Valley LLC [Member] | 25-19 43rd Avenue [Member]</t>
  </si>
  <si>
    <t>9.90%</t>
  </si>
  <si>
    <t>Number of units in real estate property | units</t>
  </si>
  <si>
    <t>New Valley LLC [Member] | 23-10 Queens Plaza South [Member]</t>
  </si>
  <si>
    <t>45.40%</t>
  </si>
  <si>
    <t>New Valley LLC [Member] | 23-10 Queens Plaza South [Member] | Residential Real Estate [Member]</t>
  </si>
  <si>
    <t>New Valley LLC [Member] | 8701 Collins Avenue [Member]</t>
  </si>
  <si>
    <t>15.00%</t>
  </si>
  <si>
    <t>New Valley LLC [Member] | 125 Greenwich Street [Member]</t>
  </si>
  <si>
    <t>78.50%</t>
  </si>
  <si>
    <t>New Valley LLC [Member] | West Hollywood Edition (9040 Sunset Boulevard) [Member]</t>
  </si>
  <si>
    <t>48.50%</t>
  </si>
  <si>
    <t>Construction loan</t>
  </si>
  <si>
    <t>New Valley LLC [Member] | 76 Eleventh Avenue [Member]</t>
  </si>
  <si>
    <t>5.10%</t>
  </si>
  <si>
    <t>New Valley LLC [Member] | Maryland Portfolio [Member]</t>
  </si>
  <si>
    <t>30.00%</t>
  </si>
  <si>
    <t>Joint venture, percentage of ownership in real estate</t>
  </si>
  <si>
    <t>New Valley LLC [Member] | ST Portfolio [Member]</t>
  </si>
  <si>
    <t>16.40%</t>
  </si>
  <si>
    <t>New Valley LLC [Member] | Park Lane Hotel [Member]</t>
  </si>
  <si>
    <t>Term of development</t>
  </si>
  <si>
    <t>30 months</t>
  </si>
  <si>
    <t>New Valley LLC [Member] | Hill Street Partners LLP [Member]</t>
  </si>
  <si>
    <t>17.00%</t>
  </si>
  <si>
    <t>New Valley LLC [Member] | Hotel Taiwana [Member]</t>
  </si>
  <si>
    <t>New Valley LLC [Member] | Coral Beach [Member]</t>
  </si>
  <si>
    <t>New Valley LLC [Member] | Coral Beach [Member] | Hotel One [Member]</t>
  </si>
  <si>
    <t>New Valley LLC [Member] | Coral Beach [Member] | Hotel Two [Member]</t>
  </si>
  <si>
    <t>New Valley LLC [Member] | Harmon Meadow [Member]</t>
  </si>
  <si>
    <t>New Valley LLC [Member] | Monad Terrace [Member]</t>
  </si>
  <si>
    <t>31.30%</t>
  </si>
  <si>
    <t>New Valley LLC [Member] | Takanasee [Member]</t>
  </si>
  <si>
    <t>22.80%</t>
  </si>
  <si>
    <t>New Valley LLC [Member] | Escena [Member]</t>
  </si>
  <si>
    <t>Area of real estate property | a</t>
  </si>
  <si>
    <t>New Valley LLC [Member] | Indian Creek [Member]</t>
  </si>
  <si>
    <t>80.00%</t>
  </si>
  <si>
    <t>New Valley LLC [Member] | Sagaponack [Member]</t>
  </si>
  <si>
    <t>Gross commissions</t>
  </si>
  <si>
    <t>Sesto Holdings S.r.l. [Member] | Land Development [Member]</t>
  </si>
  <si>
    <t>42.00%</t>
  </si>
  <si>
    <t>Hill Street Partners LLP [Member] | Hotel Taiwana [Member]</t>
  </si>
  <si>
    <t>37.00%</t>
  </si>
  <si>
    <t>Number of pools (in pools) | pool</t>
  </si>
  <si>
    <t>Chrystie Street [Member] | Chrystie Venture LLC [Member]</t>
  </si>
  <si>
    <t>37.50%</t>
  </si>
  <si>
    <t>NV Greenwich LLC [Member] | 125 Greenwich Street [Member]</t>
  </si>
  <si>
    <t>13.30%</t>
  </si>
  <si>
    <t>NV Leroy LLC [Member] | 160 Leroy Street [Member]</t>
  </si>
  <si>
    <t>3.10%</t>
  </si>
  <si>
    <t>(Investment in Non-Consolidated Real Estate Businesses Schedules) (Details) - USD ($) $ in Thousands</t>
  </si>
  <si>
    <t>11 Months Ended</t>
  </si>
  <si>
    <t>Dec. 13, 2013</t>
  </si>
  <si>
    <t>Oct. 31, 2014</t>
  </si>
  <si>
    <t>Aug. 31, 2014</t>
  </si>
  <si>
    <t>May. 31, 2014</t>
  </si>
  <si>
    <t>Nov. 30, 2013</t>
  </si>
  <si>
    <t>Jul. 31, 2012</t>
  </si>
  <si>
    <t>Jun. 30, 2012</t>
  </si>
  <si>
    <t>Dec. 31, 2011</t>
  </si>
  <si>
    <t>Schedule of Investments [Line Items]</t>
  </si>
  <si>
    <t>Investment in real estate</t>
  </si>
  <si>
    <t>Total debt</t>
  </si>
  <si>
    <t>Costs and expenses</t>
  </si>
  <si>
    <t>Depreciation</t>
  </si>
  <si>
    <t>Amortization expense</t>
  </si>
  <si>
    <t>Other income (expense)</t>
  </si>
  <si>
    <t>Interest expense, net</t>
  </si>
  <si>
    <t>New Valley LLC [Member] | Land Development - Milanosesto Holdings (Sesto Holdings) [Member]</t>
  </si>
  <si>
    <t>New Valley LLC [Member] | Condominium and Mixed Use Development [Member]</t>
  </si>
  <si>
    <t>New Valley LLC [Member] | 20 Times Square (f/k/a 701 Seventh Avenue) [Member]</t>
  </si>
  <si>
    <t>New Valley LLC [Member] | 215 Chrystie Street [Member]</t>
  </si>
  <si>
    <t>New Valley LLC [Member] | Queens Plaza (23-10 Queens Plaza South) [Member]</t>
  </si>
  <si>
    <t>New Valley LLC [Member] | 87 Park (8701 Collins Avenue) [Member]</t>
  </si>
  <si>
    <t>New Valley LLC [Member] | Apartment Buildings [Member]</t>
  </si>
  <si>
    <t>New Valley LLC [Member] | Hotels [Member]</t>
  </si>
  <si>
    <t>New Valley LLC [Member] | Coral Beach and Tennis Club [Member]</t>
  </si>
  <si>
    <t>New Valley LLC [Member] | Commercial [Member]</t>
  </si>
  <si>
    <t>New Valley LLC [Member] | The Plaza at Harmon Meadow [Member]</t>
  </si>
  <si>
    <t>New Valley LLC [Member] | Other [Member]</t>
  </si>
  <si>
    <t>New Valley LLC (Other Schedules) (Details) - USD ($) $ in Thousands</t>
  </si>
  <si>
    <t>Apr. 30, 2015</t>
  </si>
  <si>
    <t>Goodwill</t>
  </si>
  <si>
    <t>Other Investments</t>
  </si>
  <si>
    <t>Land and land improvements</t>
  </si>
  <si>
    <t>Building and building improvements</t>
  </si>
  <si>
    <t>Other</t>
  </si>
  <si>
    <t>Real estate investment, at cost</t>
  </si>
  <si>
    <t>Less accumulated depreciation</t>
  </si>
  <si>
    <t>Real estate investment, net</t>
  </si>
  <si>
    <t>Trademarks</t>
  </si>
  <si>
    <t>Other intangible assets, net</t>
  </si>
  <si>
    <t>Other non-current assets</t>
  </si>
  <si>
    <t>Total assets acquired</t>
  </si>
  <si>
    <t>Notes payable - current</t>
  </si>
  <si>
    <t>Notes payable - long term</t>
  </si>
  <si>
    <t>Other long-term liabilities</t>
  </si>
  <si>
    <t>Total liabilities assumed</t>
  </si>
  <si>
    <t>Net assets acquired</t>
  </si>
  <si>
    <t>New Valley LLC [Member] | Douglas Elliman Realty LLC [Member] | Preliminary [Member]</t>
  </si>
  <si>
    <t>New Valley LLC [Member] | Douglas Elliman Realty LLC [Member] | Measurement Period Adjustments [Member]</t>
  </si>
  <si>
    <t>Goodwill and Other Intangible Assets (Details) - USD ($)</t>
  </si>
  <si>
    <t>Finite-Lived Intangible Assets [Line Items]</t>
  </si>
  <si>
    <t>Finite-lived intangible assets, gross</t>
  </si>
  <si>
    <t>Less: accumulated amortization on amortizable intangibles</t>
  </si>
  <si>
    <t>Finite-lived intangible assets, net</t>
  </si>
  <si>
    <t>Amortization expense, 2016</t>
  </si>
  <si>
    <t>Amortization expense, 2017</t>
  </si>
  <si>
    <t>Amortization expense, 2018</t>
  </si>
  <si>
    <t>Amortization income, 2019</t>
  </si>
  <si>
    <t>Amortization income, 2020</t>
  </si>
  <si>
    <t>Amortization expense, thereafter</t>
  </si>
  <si>
    <t>Favorable leases</t>
  </si>
  <si>
    <t>Favorable leases | Minimum [Member]</t>
  </si>
  <si>
    <t>Useful Lives</t>
  </si>
  <si>
    <t>Favorable leases | Maximum [Member]</t>
  </si>
  <si>
    <t>Other intangibles</t>
  </si>
  <si>
    <t>Other intangibles | Minimum [Member]</t>
  </si>
  <si>
    <t>Other intangibles | Maximum [Member]</t>
  </si>
  <si>
    <t>5 years</t>
  </si>
  <si>
    <t>Unfavorable leases</t>
  </si>
  <si>
    <t>Unfavorable leases | Minimum [Member]</t>
  </si>
  <si>
    <t>Unfavorable leases | Maximum [Member]</t>
  </si>
  <si>
    <t>Backlog intangible asset</t>
  </si>
  <si>
    <t>Intangible asset associated with benefit under the MSA</t>
  </si>
  <si>
    <t>Indefinite-lived intangible assets, net</t>
  </si>
  <si>
    <t>Trademark - Douglas Elliman</t>
  </si>
  <si>
    <t>Impairment of intangibles</t>
  </si>
  <si>
    <t>Notes Payable, Long Term Debt and Other Obligations (Details) - USD ($) $ in Thousands</t>
  </si>
  <si>
    <t>Mar. 14, 2014</t>
  </si>
  <si>
    <t>Debt Instrument [Line Items]</t>
  </si>
  <si>
    <t>Total notes payable, long - term debt and other obligations</t>
  </si>
  <si>
    <t>Less: Current maturities</t>
  </si>
  <si>
    <t>Amount due after one year</t>
  </si>
  <si>
    <t>Secured Debt [Member] | 7.75% Senior Secured Notes Due 2021 [Member]</t>
  </si>
  <si>
    <t>Secured Debt [Member] | 6.75% Variable Interest Senior Convertible Note Due 2014 [Member]</t>
  </si>
  <si>
    <t>Convertible Debt [Member]</t>
  </si>
  <si>
    <t>Convertible Debt [Member] | 6.75% Variable Interest Senior Convertible Note Due 2014 [Member]</t>
  </si>
  <si>
    <t>Convertible Debt [Member] | 5.5% Variable Interest Senior Convertible Debentures due 2020 [Member]</t>
  </si>
  <si>
    <t>Convertible Debt [Member] | 7.5% Variable Interest Senior Convertible Notes due 2019 [Member]</t>
  </si>
  <si>
    <t>Line of Credit [Member] | Revolving Credit Facility [Member] | Liggett [Member]</t>
  </si>
  <si>
    <t>Line of Credit [Member] | Term Loan Under Credit Facility [Member] | Liggett [Member]</t>
  </si>
  <si>
    <t>Loans Payable [Member] | Liggett [Member]</t>
  </si>
  <si>
    <t>Notes Payable, Long Term Debt and Other Obligations - Textuals (Details)</t>
  </si>
  <si>
    <t>Feb. 03, 2015USD ($)shares</t>
  </si>
  <si>
    <t>Apr. 15, 2014USD ($)</t>
  </si>
  <si>
    <t>Mar. 24, 2014USD ($)$ / sharesshares</t>
  </si>
  <si>
    <t>Mar. 14, 2014USD ($)shares</t>
  </si>
  <si>
    <t>Jan. 29, 2013USD ($)</t>
  </si>
  <si>
    <t>May. 11, 2009USD ($)</t>
  </si>
  <si>
    <t>Feb. 28, 2013USD ($)</t>
  </si>
  <si>
    <t>Nov. 30, 2012USD ($)$ / sharesshares</t>
  </si>
  <si>
    <t>Jul. 31, 2006USD ($)</t>
  </si>
  <si>
    <t>Dec. 31, 2015USD ($)</t>
  </si>
  <si>
    <t>Dec. 31, 2014USD ($)shares</t>
  </si>
  <si>
    <t>Dec. 31, 2012USD ($)</t>
  </si>
  <si>
    <t>Dec. 31, 2011USD ($)</t>
  </si>
  <si>
    <t>Nov. 30, 2013USD ($)shares</t>
  </si>
  <si>
    <t>Mar. 14, 2013USD ($)</t>
  </si>
  <si>
    <t>Jan. 31, 2013USD ($)</t>
  </si>
  <si>
    <t>Nov. 04, 2011</t>
  </si>
  <si>
    <t>Nov. 30, 2009</t>
  </si>
  <si>
    <t>Subsidiary Guarantors, Percentage Ownership</t>
  </si>
  <si>
    <t>100.00%</t>
  </si>
  <si>
    <t>Long-term Debt, Gross</t>
  </si>
  <si>
    <t>Long-term Debt</t>
  </si>
  <si>
    <t>Non-cash interest expense (income)</t>
  </si>
  <si>
    <t>Interest expense associated with embedded derivatives</t>
  </si>
  <si>
    <t>6.75% Variable Interest Senior Convertible Note Due 2014 [Member]</t>
  </si>
  <si>
    <t>5.5% Variable Interest Senior Convertible Debentures due 2020 [Member]</t>
  </si>
  <si>
    <t>7.5% Variable Interest Senior Convertible Notes due 2019 [Member]</t>
  </si>
  <si>
    <t>Executive Vice President [Member]</t>
  </si>
  <si>
    <t>Stock Ownership In Company Percentage</t>
  </si>
  <si>
    <t>15.30%</t>
  </si>
  <si>
    <t>Jefferies &amp; Company Inc. [Member]</t>
  </si>
  <si>
    <t>Own-share Lending Arrangement, Shares, Issued | shares</t>
  </si>
  <si>
    <t>Own-share Lending Arrangement, Nominal Lending Fee Per Share | $ / shares</t>
  </si>
  <si>
    <t>Own-share Lending Arrangement, Shares, Outstanding, Value</t>
  </si>
  <si>
    <t>Own-share Lending Arrangement, Shares Returned | shares</t>
  </si>
  <si>
    <t>Own-share Lending Arrangement, Shares, Outstanding | shares</t>
  </si>
  <si>
    <t>Own-share Lending Arrangement, Amount Amortized</t>
  </si>
  <si>
    <t>Secured Debt [Member] | 11% Senior Secured Notes Due 2015 [Member]</t>
  </si>
  <si>
    <t>Interest rate effective percentage</t>
  </si>
  <si>
    <t>11.00%</t>
  </si>
  <si>
    <t>7.75%</t>
  </si>
  <si>
    <t>Face amount</t>
  </si>
  <si>
    <t>Repayments of Long-term Debt</t>
  </si>
  <si>
    <t>Debt Instrument, Redemption Price, Percentage</t>
  </si>
  <si>
    <t>103.667%</t>
  </si>
  <si>
    <t>104.292%</t>
  </si>
  <si>
    <t>Redemption Premium</t>
  </si>
  <si>
    <t>Debt Instrument, Redemption Price, Percentage of Principal Amount Redeemed</t>
  </si>
  <si>
    <t>106.75%</t>
  </si>
  <si>
    <t>Debt Redemption Price as a Percentage of Principal Amount</t>
  </si>
  <si>
    <t>107.75%</t>
  </si>
  <si>
    <t>Mandatory Redemption Percent In Event Of Change In Control</t>
  </si>
  <si>
    <t>101.00%</t>
  </si>
  <si>
    <t>Maximum Term to Consummate Registered Exchange Offer</t>
  </si>
  <si>
    <t>360 days</t>
  </si>
  <si>
    <t>Indenture Threshold for Earnings for Payment of Dividends</t>
  </si>
  <si>
    <t>Debt Instrument, Percent of Principal</t>
  </si>
  <si>
    <t>35.00%</t>
  </si>
  <si>
    <t>Leverage Ratio Requirement</t>
  </si>
  <si>
    <t>Secured Leverage Ratio Requirement</t>
  </si>
  <si>
    <t>Term Before Record Date to Determine Additional Interest</t>
  </si>
  <si>
    <t>Convertible Debt [Member] | 5% Variable Interest Senior Convertible Notes due November 15, 2011 [Member]</t>
  </si>
  <si>
    <t>Principal Amount Of Debt Sold</t>
  </si>
  <si>
    <t>Debt instrument, premium percentage</t>
  </si>
  <si>
    <t>107.00%</t>
  </si>
  <si>
    <t>6.75%</t>
  </si>
  <si>
    <t>Proceeds from private placement debt offering</t>
  </si>
  <si>
    <t>Debt Conversion, Original Debt, Interest Rate of Debt</t>
  </si>
  <si>
    <t>3.75%</t>
  </si>
  <si>
    <t>Period for Prior Cash Dividend Paid</t>
  </si>
  <si>
    <t>3 months</t>
  </si>
  <si>
    <t>Note conversion, net of income taxes (in shares) | shares</t>
  </si>
  <si>
    <t>Debt Conversion, Original Debt, Amount</t>
  </si>
  <si>
    <t>Debt Conversion, Converted Instrument, Amount</t>
  </si>
  <si>
    <t>Adjustments to Additional Paid in Capital, Equity Component of Convertible Debt</t>
  </si>
  <si>
    <t>Convertible Debt [Member] | 3.875% Senior Convertible Debentures [Member]</t>
  </si>
  <si>
    <t>3.875%</t>
  </si>
  <si>
    <t>Convertible Preferred Stock, Shares Issued upon Conversion | shares</t>
  </si>
  <si>
    <t>Debt Reclassified from Debt to Equity</t>
  </si>
  <si>
    <t>Convertible Debt [Member] | 6.75% Variable Interest Senior Convertible Exchange Notes due 2014 [Member]</t>
  </si>
  <si>
    <t>5.75%</t>
  </si>
  <si>
    <t>Debt Conversion, Converted Instrument, Shares Issued | shares</t>
  </si>
  <si>
    <t>Convertible Debt [Member] | 7.5% Senior Convertible Debentures [Member]</t>
  </si>
  <si>
    <t>7.50%</t>
  </si>
  <si>
    <t>2.50%</t>
  </si>
  <si>
    <t>Debt Instrument, Convertible, Conversion Price | $ / shares</t>
  </si>
  <si>
    <t>Debt Instrument, Convertible, Conversion Basis Amount</t>
  </si>
  <si>
    <t>5.50%</t>
  </si>
  <si>
    <t>1.75%</t>
  </si>
  <si>
    <t>Debt Instrument, Convertible, Conversion Basis Shares | shares</t>
  </si>
  <si>
    <t>Convertible Debt [Member] | Executive Vice President [Member] | 6.75% Variable Interest Senior Convertible Note Due 2014 [Member]</t>
  </si>
  <si>
    <t>11.70%</t>
  </si>
  <si>
    <t>Notes Payable, Long Term Debt and Other Obligations - Other Schedules (Details) - USD ($) $ in Thousands</t>
  </si>
  <si>
    <t>Unamortized Debt Discount [Roll Forward]</t>
  </si>
  <si>
    <t>Amortization of beneficial conversion feature</t>
  </si>
  <si>
    <t>Ending balance of unamortized discount</t>
  </si>
  <si>
    <t>Beginning balance of unamortized discount</t>
  </si>
  <si>
    <t>Decrease in unamortized discount due to conversion</t>
  </si>
  <si>
    <t>Issuance of convertible notes - embedded derivative</t>
  </si>
  <si>
    <t>Increase of convertible notes - beneficial conversion feature</t>
  </si>
  <si>
    <t>Amortization of embedded derivatives</t>
  </si>
  <si>
    <t>Convertible Debt [Member] | 6.75% Senior Convertible Debentures [Member]</t>
  </si>
  <si>
    <t>Interest Rate Risk [Member]</t>
  </si>
  <si>
    <t>Gain on changes in fair value of derivatives embedded within convertible debt</t>
  </si>
  <si>
    <t>Interest Rate Risk [Member] | Convertible Debt [Member]</t>
  </si>
  <si>
    <t>Fair Value Of Derivatives [Roll Forward]</t>
  </si>
  <si>
    <t>Beginning balance of derivative liability fair value</t>
  </si>
  <si>
    <t>Decrease in derivative due to conversion</t>
  </si>
  <si>
    <t>Increase from issuance</t>
  </si>
  <si>
    <t>(Gain) loss from changes in fair value of embedded derivatives</t>
  </si>
  <si>
    <t>Ending balance of derivative liability fair value</t>
  </si>
  <si>
    <t>Interest Rate Risk [Member] | Convertible Debt [Member] | 6.75% Senior Convertible Debentures [Member]</t>
  </si>
  <si>
    <t>Interest Rate Risk [Member] | Convertible Debt [Member] | 6.75% Variable Interest Senior Convertible Exchange Notes due 2014 [Member]</t>
  </si>
  <si>
    <t>Interest Rate Risk [Member] | Convertible Debt [Member] | 3.875% Senior Convertible Debentures [Member]</t>
  </si>
  <si>
    <t>Interest Rate Risk [Member] | Convertible Debt [Member] | 7.5% Senior Convertible Debentures [Member]</t>
  </si>
  <si>
    <t>Interest Rate Risk [Member] | Convertible Debt [Member] | 5.5% Variable Interest Senior Convertible Debentures due 2020 [Member]</t>
  </si>
  <si>
    <t>Notes Payable, Long Term Debt and Other Obligations - Liggett Debt and Commitments (Details)</t>
  </si>
  <si>
    <t>Jan. 14, 2015USD ($)</t>
  </si>
  <si>
    <t>Dec. 31, 2015USD ($)financingagreements</t>
  </si>
  <si>
    <t>Dec. 31, 2014USD ($)financingagreements</t>
  </si>
  <si>
    <t>Dec. 31, 2013USD ($)financingagreements</t>
  </si>
  <si>
    <t>Liggett [Member]</t>
  </si>
  <si>
    <t>Credit facility, maximum borrowing capacity</t>
  </si>
  <si>
    <t>Line of Credit, covenant term restriction prior to payment of dividend</t>
  </si>
  <si>
    <t>30 days</t>
  </si>
  <si>
    <t>Required minimum borrowing availability 30 days prior to payment of dividend</t>
  </si>
  <si>
    <t>Line of Credit [Member] | Liggett [Member]</t>
  </si>
  <si>
    <t>Debt Covenant, Borrowing Base, Account Receivable</t>
  </si>
  <si>
    <t>85.00%</t>
  </si>
  <si>
    <t>Debt Covenant, Borrowing Base, Account Receivable Plus Amount</t>
  </si>
  <si>
    <t>Debt Covenant, Borrowing Base, Inventory</t>
  </si>
  <si>
    <t>Debt Covenant, Borrowing Base, Inventory, Cost Multiplier</t>
  </si>
  <si>
    <t>60.00%</t>
  </si>
  <si>
    <t>Debt Covenant, Borrowing Base, Inventory, Liquidation Value</t>
  </si>
  <si>
    <t>Credit Facility, Covenant measurement trailing period</t>
  </si>
  <si>
    <t>12 months</t>
  </si>
  <si>
    <t>Minimum Ebitda Ratio On Trailing Twelve Month Basis If Excess Availability Is Less Than 20000 Thousand</t>
  </si>
  <si>
    <t>Covenant, excess availability in credit facility threshold</t>
  </si>
  <si>
    <t>Covenant, capital expenditure requirement, maximum carryover amount</t>
  </si>
  <si>
    <t>Maximum Capital Expenditures Allowed Before Maximum Carryover Amount of 2500 Thousand</t>
  </si>
  <si>
    <t>Interest rate at end of period</t>
  </si>
  <si>
    <t>2.70%</t>
  </si>
  <si>
    <t>Covenant, Excess Property Value</t>
  </si>
  <si>
    <t>Line of Credit [Member] | Liggett [Member] | Federal Funds Rate [Member]</t>
  </si>
  <si>
    <t>Basis spread on variable rate</t>
  </si>
  <si>
    <t>0.50%</t>
  </si>
  <si>
    <t>Line of Credit [Member] | Liggett [Member] | Prime Rate [Member]</t>
  </si>
  <si>
    <t>Line of Credit [Member] | Liggett [Member] | LIBOR</t>
  </si>
  <si>
    <t>2.25%</t>
  </si>
  <si>
    <t>Line of Credit [Member] | Revolving Credit and Term Loan Facility [Member] | Liggett [Member]</t>
  </si>
  <si>
    <t>Long-term Line of Credit</t>
  </si>
  <si>
    <t>Availability as determined under the facility</t>
  </si>
  <si>
    <t>Periodic Payment</t>
  </si>
  <si>
    <t>Outstanding Principal After Total Future Periodic Payments</t>
  </si>
  <si>
    <t>Financing Agreements [Member] | Three Financing Arrangements [Member] | Liggett [Member]</t>
  </si>
  <si>
    <t>Financing Agreements Entered Into | financingagreements</t>
  </si>
  <si>
    <t>Long-term Debt, Weighted Average Interest Rate</t>
  </si>
  <si>
    <t>5.02%</t>
  </si>
  <si>
    <t>Monthly Installment Amount</t>
  </si>
  <si>
    <t>Financing Agreements [Member] | Three Financing Arrangements [Member] | Liggett [Member] | Minimum [Member]</t>
  </si>
  <si>
    <t>4.98%</t>
  </si>
  <si>
    <t>Financing Agreements [Member] | Three Financing Arrangements [Member] | Liggett [Member] | Maximum [Member]</t>
  </si>
  <si>
    <t>5.04%</t>
  </si>
  <si>
    <t>Financing Agreements [Member] | Two Financing Agreements [Member] | Liggett [Member]</t>
  </si>
  <si>
    <t>4.79%</t>
  </si>
  <si>
    <t>4.49%</t>
  </si>
  <si>
    <t>3.28%</t>
  </si>
  <si>
    <t>Monthly repayments of long term debt</t>
  </si>
  <si>
    <t>Financing Agreements [Member] | Two Financing Agreements [Member] | Liggett [Member] | Minimum [Member]</t>
  </si>
  <si>
    <t>4.93%</t>
  </si>
  <si>
    <t>Financing Agreements [Member] | Two Financing Agreements [Member] | Liggett [Member] | Maximum [Member]</t>
  </si>
  <si>
    <t>4.85%</t>
  </si>
  <si>
    <t>Refinanced Financing Agreements [Member] | Three Financing Arrangements [Member] | Liggett [Member]</t>
  </si>
  <si>
    <t>4.99%</t>
  </si>
  <si>
    <t>Term of Loan</t>
  </si>
  <si>
    <t>36 months</t>
  </si>
  <si>
    <t>Refinanced Financing Agreements [Member] | Financing Arrangement 5 Point 63 Percent [Member] | Liggett [Member]</t>
  </si>
  <si>
    <t>5.63%</t>
  </si>
  <si>
    <t>21 months</t>
  </si>
  <si>
    <t>Notes Payable, Long Term Debt and Other Obligations - Fair Value of Notes Payable and Long Term Debt (Details) - USD ($) $ in Thousands</t>
  </si>
  <si>
    <t>Fair value of long-term debt</t>
  </si>
  <si>
    <t>Carrying Value [Member]</t>
  </si>
  <si>
    <t>Significant Other Observable Inputs (Level 2) | Fair Value, Measurements, Recurring [Member]</t>
  </si>
  <si>
    <t>Notes Payable, Long Term Debt and Other Obligations - Schedule of Maturities (Details) - USD ($) $ in Thousands</t>
  </si>
  <si>
    <t>2015 Principal</t>
  </si>
  <si>
    <t>2015 Unamortized Discount</t>
  </si>
  <si>
    <t>2015 Net</t>
  </si>
  <si>
    <t>2016 Principal</t>
  </si>
  <si>
    <t>2016 Unamortized Discount</t>
  </si>
  <si>
    <t>2016 Net</t>
  </si>
  <si>
    <t>2017 Principal</t>
  </si>
  <si>
    <t>2017 Unamortized Discount</t>
  </si>
  <si>
    <t>2017 Net</t>
  </si>
  <si>
    <t>2018 Principal</t>
  </si>
  <si>
    <t>2018 Unamortized Discount</t>
  </si>
  <si>
    <t>2018 Net</t>
  </si>
  <si>
    <t>2019 Principal</t>
  </si>
  <si>
    <t>2019 Unamortized Discount</t>
  </si>
  <si>
    <t>2019 Net</t>
  </si>
  <si>
    <t>Thereafter Principal</t>
  </si>
  <si>
    <t>Thereafter Unamortized Discount</t>
  </si>
  <si>
    <t>Thereafter Net</t>
  </si>
  <si>
    <t>Unamortized Discount/ (Premium)</t>
  </si>
  <si>
    <t>Commitments (Details) - USD ($) $ in Thousands</t>
  </si>
  <si>
    <t>Operating lease term (more than one year)</t>
  </si>
  <si>
    <t>Lease Commitments, 2016</t>
  </si>
  <si>
    <t>Lease Commitments, 2017</t>
  </si>
  <si>
    <t>Lease Commitments, 2018</t>
  </si>
  <si>
    <t>Lease Commitments, 2019</t>
  </si>
  <si>
    <t>Lease Commitments, 2020</t>
  </si>
  <si>
    <t>Lease Commitments, Thereafter</t>
  </si>
  <si>
    <t>Lease Commitments, Total</t>
  </si>
  <si>
    <t>Rental expense</t>
  </si>
  <si>
    <t>Employee Benefit Plans (Narrative) (Details) $ in Thousands</t>
  </si>
  <si>
    <t>Dec. 31, 2015USD ($)employeesplansyr</t>
  </si>
  <si>
    <t>Dec. 31, 2014USD ($)plans</t>
  </si>
  <si>
    <t>Defined Benefit Plan Disclosure [Line Items]</t>
  </si>
  <si>
    <t>Number of defined benefit plans | plans</t>
  </si>
  <si>
    <t>Accumulated other comprehensive income (loss)</t>
  </si>
  <si>
    <t>Accumulated benefit obligations in excess of aggregate projected benefit obligation</t>
  </si>
  <si>
    <t>Accumulated benefit obligations in excess of aggregate accumulated benefit obligation</t>
  </si>
  <si>
    <t>Accumulated benefit obligations in excess of aggregate fair value of plan assets</t>
  </si>
  <si>
    <t>Defined Benefit Plan, Estimated Future Benefit Payments [Abstract]</t>
  </si>
  <si>
    <t>Defined Contribution Plan, Cost Recognized</t>
  </si>
  <si>
    <t>Qualified Defined Benefit Pension Plan [Member]</t>
  </si>
  <si>
    <t>Non-qualified Defined Benefit Pension Plan [Member]</t>
  </si>
  <si>
    <t>Supplemental Employee Retirement Plans [Member]</t>
  </si>
  <si>
    <t>2021 - 2025</t>
  </si>
  <si>
    <t>Postretirement Medical [Member]</t>
  </si>
  <si>
    <t>Number Of Participating Employees | employees</t>
  </si>
  <si>
    <t>Employee Contribution Percentage</t>
  </si>
  <si>
    <t>Life Insurance Benefit [Member]</t>
  </si>
  <si>
    <t>Postretirement Life Insurance [Member]</t>
  </si>
  <si>
    <t>Pension Plans [Member]</t>
  </si>
  <si>
    <t>Other Postretirement Benefits [Member]</t>
  </si>
  <si>
    <t>Houly Pension Plan [Member]</t>
  </si>
  <si>
    <t>Period For Amortization of Benefit Plan Gains and Losses (in years)</t>
  </si>
  <si>
    <t>16 years 1 month 28 days</t>
  </si>
  <si>
    <t>Salaried Pension Plan [Member]</t>
  </si>
  <si>
    <t>15 years 11 months 26 days</t>
  </si>
  <si>
    <t>Percentage of Excess in Projected Benefit Obligation and Fair Value Assets To Be Amortized</t>
  </si>
  <si>
    <t>Minimum [Member] | Supplemental Employee Retirement Plans [Member]</t>
  </si>
  <si>
    <t>Age Requirement For Plant Participation | yr</t>
  </si>
  <si>
    <t>Required employment period</t>
  </si>
  <si>
    <t>8 years</t>
  </si>
  <si>
    <t>Ten Year Rate of Return [Member] | Pension Plans [Member]</t>
  </si>
  <si>
    <t>Actual Rate of Return Period (in years)</t>
  </si>
  <si>
    <t>Actual Rate of Return On Plan Assets</t>
  </si>
  <si>
    <t>6.00%</t>
  </si>
  <si>
    <t>6.60%</t>
  </si>
  <si>
    <t>Five Year Rate of Return [Member] | Pension Plans [Member]</t>
  </si>
  <si>
    <t>6.30%</t>
  </si>
  <si>
    <t>9.80%</t>
  </si>
  <si>
    <t>13.60%</t>
  </si>
  <si>
    <t>President and Chief Executive Officer [Member] | Supplemental Employee Retirement Plans [Member]</t>
  </si>
  <si>
    <t>Additional SERP Benefit</t>
  </si>
  <si>
    <t>Service Period Credit Upon Termination</t>
  </si>
  <si>
    <t>Employee Benefit Plans Schedule of Defined Benefit Plan Activity (Details) - USD ($) $ in Thousands</t>
  </si>
  <si>
    <t>Amounts recognized in the consolidated balance sheets:</t>
  </si>
  <si>
    <t>Non-current employee benefit liabilities</t>
  </si>
  <si>
    <t>Change in benefit obligation:</t>
  </si>
  <si>
    <t>Benefit obligation at January 1</t>
  </si>
  <si>
    <t>Service cost</t>
  </si>
  <si>
    <t>Interest cost</t>
  </si>
  <si>
    <t>Plan settlement</t>
  </si>
  <si>
    <t>Special termination benefits</t>
  </si>
  <si>
    <t>Benefits paid</t>
  </si>
  <si>
    <t>Expenses paid</t>
  </si>
  <si>
    <t>Actuarial (gain) loss</t>
  </si>
  <si>
    <t>Benefit obligation at December 31</t>
  </si>
  <si>
    <t>Change in plan assets:</t>
  </si>
  <si>
    <t>Balance as of January 1</t>
  </si>
  <si>
    <t>Actual return on plan assets</t>
  </si>
  <si>
    <t>Balance as of December 31</t>
  </si>
  <si>
    <t>Unfunded status at December 31</t>
  </si>
  <si>
    <t>Other accrued liabilities</t>
  </si>
  <si>
    <t>Net amounts recognized</t>
  </si>
  <si>
    <t>Employee Benefit Plans Net Periodic Cost (Details) - USD ($) $ in Thousands</t>
  </si>
  <si>
    <t>Service cost — benefits earned during the period</t>
  </si>
  <si>
    <t>Interest cost on projected benefit obligation</t>
  </si>
  <si>
    <t>Expected return on assets</t>
  </si>
  <si>
    <t>Settlement loss</t>
  </si>
  <si>
    <t>Special termination benefit recognized</t>
  </si>
  <si>
    <t>Amortization of net loss (gain)</t>
  </si>
  <si>
    <t>Net expense (income)</t>
  </si>
  <si>
    <t>Employee Benefit Plans Accumulated Other Comprehensive Income Next Fixal Year (Details) $ in Thousands</t>
  </si>
  <si>
    <t>Defined Benefit Plan, Amount to be Amortized from Accumulated Other Comprehensive Income (Loss) Next Fiscal Year [Abstract]</t>
  </si>
  <si>
    <t>Actuarial loss (gain)</t>
  </si>
  <si>
    <t>Postretirement Benefits [Member]</t>
  </si>
  <si>
    <t>Employee Benefit Plans Amounts Recognized Accumlated Other Comprehensive Income (Details) - USD ($) $ in Thousands</t>
  </si>
  <si>
    <t>Accumulated other comprehensive (loss) income as of January 1, 2015</t>
  </si>
  <si>
    <t>Amortization of gain (loss)</t>
  </si>
  <si>
    <t>Accumulated other comprehensive (loss) income as of December 31, 2015</t>
  </si>
  <si>
    <t>Defined Benefit Pension Plans [Member]</t>
  </si>
  <si>
    <t>Employee Benefit Plans Defined Benefit Plan Assumptions Used (Details)</t>
  </si>
  <si>
    <t>Assumed rates of return on invested assets</t>
  </si>
  <si>
    <t>6.50%</t>
  </si>
  <si>
    <t>Pension Plans [Member] | Minimum [Member]</t>
  </si>
  <si>
    <t>Discount rates — benefit obligation</t>
  </si>
  <si>
    <t>2.75%</t>
  </si>
  <si>
    <t>3.00%</t>
  </si>
  <si>
    <t>Discount rates — service cost</t>
  </si>
  <si>
    <t>Pension Plans [Member] | Maximum [Member]</t>
  </si>
  <si>
    <t>4.50%</t>
  </si>
  <si>
    <t>4.75%</t>
  </si>
  <si>
    <t>4.25%</t>
  </si>
  <si>
    <t>0.00%</t>
  </si>
  <si>
    <t>Salary increase assumptions</t>
  </si>
  <si>
    <t>Employee Benefit Plans Plan Asset Allocation (Details)</t>
  </si>
  <si>
    <t>Nov. 29, 2012</t>
  </si>
  <si>
    <t>Defined Benefit Plan, Assets, Target Allocations [Abstract]</t>
  </si>
  <si>
    <t>Target Allocation Percentage of Assets, Rebalancing Allocation</t>
  </si>
  <si>
    <t>Actual Allocation</t>
  </si>
  <si>
    <t>Target Allocation Percentage of Assets</t>
  </si>
  <si>
    <t>51.00%</t>
  </si>
  <si>
    <t>Investment Grade Fixed Income Investments [Member]</t>
  </si>
  <si>
    <t>29.00%</t>
  </si>
  <si>
    <t>High Yield Fixed Income Investments [Member]</t>
  </si>
  <si>
    <t>Alternative Investments [Member]</t>
  </si>
  <si>
    <t>Short-term Investments [Member]</t>
  </si>
  <si>
    <t>Employee Benefit Plans Pension Plan Assets Fair Value Measurements (Details) - USD ($) $ in Thousands</t>
  </si>
  <si>
    <t>Fair Value [Member]</t>
  </si>
  <si>
    <t>Defined Benefit Plan, Fair Value of Plan Assets</t>
  </si>
  <si>
    <t>Quoted Prices in Active Markets for Identical Assets (Level 1)</t>
  </si>
  <si>
    <t>Significant Other Observable Inputs (Level 2)</t>
  </si>
  <si>
    <t>Significant Unobservable Inputs (Level 3)</t>
  </si>
  <si>
    <t>Insurance contracts [Member] | Fair Value [Member]</t>
  </si>
  <si>
    <t>Insurance contracts [Member] | Quoted Prices in Active Markets for Identical Assets (Level 1)</t>
  </si>
  <si>
    <t>Insurance contracts [Member] | Significant Other Observable Inputs (Level 2)</t>
  </si>
  <si>
    <t>Insurance contracts [Member] | Significant Unobservable Inputs (Level 3)</t>
  </si>
  <si>
    <t>Cash [Member] | Fair Value [Member]</t>
  </si>
  <si>
    <t>Cash [Member] | Quoted Prices in Active Markets for Identical Assets (Level 1)</t>
  </si>
  <si>
    <t>Cash [Member] | Significant Other Observable Inputs (Level 2)</t>
  </si>
  <si>
    <t>Cash [Member] | Significant Unobservable Inputs (Level 3)</t>
  </si>
  <si>
    <t>Cash, mutual funds, and common stock [Member] | Fair Value [Member]</t>
  </si>
  <si>
    <t>Cash, mutual funds, and common stock [Member] | Quoted Prices in Active Markets for Identical Assets (Level 1)</t>
  </si>
  <si>
    <t>Cash, mutual funds, and common stock [Member] | Significant Other Observable Inputs (Level 2)</t>
  </si>
  <si>
    <t>Cash, mutual funds, and common stock [Member] | Significant Unobservable Inputs (Level 3)</t>
  </si>
  <si>
    <t>Marketable equity securities | Fair Value [Member]</t>
  </si>
  <si>
    <t>Marketable equity securities | Quoted Prices in Active Markets for Identical Assets (Level 1)</t>
  </si>
  <si>
    <t>Marketable equity securities | Significant Other Observable Inputs (Level 2)</t>
  </si>
  <si>
    <t>Marketable equity securities | Significant Unobservable Inputs (Level 3)</t>
  </si>
  <si>
    <t>Common collective trusts [Member] | Fair Value [Member]</t>
  </si>
  <si>
    <t>Common collective trusts [Member] | Quoted Prices in Active Markets for Identical Assets (Level 1)</t>
  </si>
  <si>
    <t>Common collective trusts [Member] | Significant Other Observable Inputs (Level 2)</t>
  </si>
  <si>
    <t>Common collective trusts [Member] | Significant Unobservable Inputs (Level 3)</t>
  </si>
  <si>
    <t>Investment partnership [Member] | Fair Value [Member]</t>
  </si>
  <si>
    <t>Investment partnership [Member] | Quoted Prices in Active Markets for Identical Assets (Level 1)</t>
  </si>
  <si>
    <t>Investment partnership [Member] | Significant Other Observable Inputs (Level 2)</t>
  </si>
  <si>
    <t>Investment partnership [Member] | Significant Unobservable Inputs (Level 3)</t>
  </si>
  <si>
    <t>Employee Benefit Plans Pension Plan Assets Fair Value Measurement Reconciliation of Unobservable Inputs (Details) - Significant Unobservable Inputs (Level 3) - USD ($) $ in Thousands</t>
  </si>
  <si>
    <t>Transfers</t>
  </si>
  <si>
    <t>Distributions</t>
  </si>
  <si>
    <t>Unrealized (loss) gain on long-term investments</t>
  </si>
  <si>
    <t>Realized loss on long-term investments</t>
  </si>
  <si>
    <t>Employee Benefit Plans Assumed Health Care Cost Trend Rates (Details) - USD ($) $ in Thousands</t>
  </si>
  <si>
    <t>Defined Benefit Plan, Effect of One-Percentage Point Change in Assumed Health Care Cost Trend Rates [Abstract]</t>
  </si>
  <si>
    <t>Effect on total of service and interest cost components, 1% Increase</t>
  </si>
  <si>
    <t>Effect on total of service and interest cost components, 1% Decrease</t>
  </si>
  <si>
    <t>Effect on benefit obligation, 1% Increase</t>
  </si>
  <si>
    <t>Effect on benefit obligation, 1% Decrease</t>
  </si>
  <si>
    <t>Health Trend Rates For the Subsequent Tenth Year [Member]</t>
  </si>
  <si>
    <t>Defined Benefit Plan, Health Care Cost Trend Rate Assumed for Next Fiscal Year</t>
  </si>
  <si>
    <t>Minimum [Member] | Health Trend Rates For the Subsequent Nine Years [Member]</t>
  </si>
  <si>
    <t>1.29%</t>
  </si>
  <si>
    <t>1.53%</t>
  </si>
  <si>
    <t>Maximum [Member] | Health Trend Rates For the Subsequent Nine Years [Member]</t>
  </si>
  <si>
    <t>17.92%</t>
  </si>
  <si>
    <t>6.29%</t>
  </si>
  <si>
    <t>Employee Benefit Plans Future Benefit Payments (Details) $ in Thousands</t>
  </si>
  <si>
    <t>Restructuring - Schedule of Restructuring and Related Costs (Details) $ in Thousands</t>
  </si>
  <si>
    <t>1 Months Ended</t>
  </si>
  <si>
    <t>Oct. 30, 2015employee</t>
  </si>
  <si>
    <t>Restructuring Reserve [Roll Forward]</t>
  </si>
  <si>
    <t>Tobacco [Member]</t>
  </si>
  <si>
    <t>Restructuring Cost and Reserve [Line Items]</t>
  </si>
  <si>
    <t>Number of positions eliminated | employee</t>
  </si>
  <si>
    <t>Percent of positions eliminated</t>
  </si>
  <si>
    <t>Restructuring Expense, Non Cash Charges</t>
  </si>
  <si>
    <t>Restructuring Expense, Cash Charges</t>
  </si>
  <si>
    <t>Accrual balance as of January 1, 2015</t>
  </si>
  <si>
    <t>Utilized</t>
  </si>
  <si>
    <t>December 31, 2015</t>
  </si>
  <si>
    <t>Tobacco [Member] | Employee severance and benefits</t>
  </si>
  <si>
    <t>Tobacco [Member] | Lease termination costs</t>
  </si>
  <si>
    <t>Tobacco [Member] | Employee pension benefits</t>
  </si>
  <si>
    <t>Tobacco [Member] | Other restructuring expenses</t>
  </si>
  <si>
    <t>Tobacco [Member] | Point of Sale inventory impairment</t>
  </si>
  <si>
    <t>Tobacco [Member] | Non-Cash Pension Expense</t>
  </si>
  <si>
    <t>Tobacco [Member] | Non-Cash Asset Impairment</t>
  </si>
  <si>
    <t>Tobacco [Member] | Special Termination Benefits</t>
  </si>
  <si>
    <t>Income Taxes (Details) - USD ($) $ in Thousands</t>
  </si>
  <si>
    <t>Ownership percentage of subsidiaries included in tax return (more than 80%)</t>
  </si>
  <si>
    <t>Various U.S. state tax loss carryforwards</t>
  </si>
  <si>
    <t>Valuation allowance</t>
  </si>
  <si>
    <t>Unrecognized tax benefits</t>
  </si>
  <si>
    <t>Unrecognized tax benefits, penalties and interest expense</t>
  </si>
  <si>
    <t>Unrecognized tax benefits, penalties and interest accrued</t>
  </si>
  <si>
    <t>Reasonably possible amount recognized over next 12 months</t>
  </si>
  <si>
    <t>Income Taxes (Components of Income Taxes) (Details) - USD ($) $ in Thousands</t>
  </si>
  <si>
    <t>Current:</t>
  </si>
  <si>
    <t>U.S. Federal</t>
  </si>
  <si>
    <t>State</t>
  </si>
  <si>
    <t>Current Total</t>
  </si>
  <si>
    <t>Deferred:</t>
  </si>
  <si>
    <t>Deferred Total</t>
  </si>
  <si>
    <t>Income Taxes (Deferred Tax Assets and Liabilities) (Details) - USD ($) $ in Thousands</t>
  </si>
  <si>
    <t>Deferred tax assets:</t>
  </si>
  <si>
    <t>Employee benefit accruals</t>
  </si>
  <si>
    <t>Impairment of investments</t>
  </si>
  <si>
    <t>Impact of timing of settlement payments</t>
  </si>
  <si>
    <t>Deferred tax assets</t>
  </si>
  <si>
    <t>Less: Valuation allowance</t>
  </si>
  <si>
    <t>Net deferred tax assets</t>
  </si>
  <si>
    <t>Deferred tax liabilities:</t>
  </si>
  <si>
    <t>Excess of tax basis over book-basis non-consolidated entities</t>
  </si>
  <si>
    <t>Book/tax differences on fixed and Intangible assets</t>
  </si>
  <si>
    <t>Deferred Tax Liabilities, Deferred Expense, Capitalized Interest</t>
  </si>
  <si>
    <t>Book/tax differences on inventory</t>
  </si>
  <si>
    <t>Book/tax differences on long-term investments</t>
  </si>
  <si>
    <t>Impact of accounting on convertible debt</t>
  </si>
  <si>
    <t>Deferred tax liabilities</t>
  </si>
  <si>
    <t>Net deferred tax liabilities</t>
  </si>
  <si>
    <t>Income Taxes (Income Tax Reconciliation) (Details) - USD ($) $ in Thousands</t>
  </si>
  <si>
    <t>Federal income tax expense at statutory rate</t>
  </si>
  <si>
    <t>Increases (decreases) resulting from:</t>
  </si>
  <si>
    <t>State income taxes, net of federal income tax benefits</t>
  </si>
  <si>
    <t>Impact of non-controlling interest</t>
  </si>
  <si>
    <t>Non-deductible expenses</t>
  </si>
  <si>
    <t>Impact of domestic production deduction</t>
  </si>
  <si>
    <t>Tax credits</t>
  </si>
  <si>
    <t>Inclusion of tax liabilities from unincorporated entities</t>
  </si>
  <si>
    <t>Changes in valuation allowance, net of equity and tax audit adjustments</t>
  </si>
  <si>
    <t>Income Taxes (Unrecognized Tax Benefits) (Details) - USD ($) $ in Thousands</t>
  </si>
  <si>
    <t>Reconciliation of Unrecognized Tax Benefits, Excluding Amounts Pertaining to Examined Tax Returns [Roll Forward]</t>
  </si>
  <si>
    <t>Balance</t>
  </si>
  <si>
    <t>Additions based on tax positions related to prior years</t>
  </si>
  <si>
    <t>Expirations of the statute of limitations</t>
  </si>
  <si>
    <t>Settlements</t>
  </si>
  <si>
    <t>Stock Compensation (Details) - USD ($) $ / shares in Units, $ in Thousands</t>
  </si>
  <si>
    <t>May. 16, 2014</t>
  </si>
  <si>
    <t>Share-based Compensation Arrangement by Share-based Payment Award [Line Items]</t>
  </si>
  <si>
    <t>Exercise price of options (in dollars per share)</t>
  </si>
  <si>
    <t>Option exercises in period, intrinsic value</t>
  </si>
  <si>
    <t>Stock Options [Member]</t>
  </si>
  <si>
    <t>Share-based compensation expense</t>
  </si>
  <si>
    <t>Contractual term</t>
  </si>
  <si>
    <t>Total compensation cost not yet recognized</t>
  </si>
  <si>
    <t>Total compensation cost not yet recognized, period for recognition</t>
  </si>
  <si>
    <t>1 year 10 months 18 days</t>
  </si>
  <si>
    <t>Stock Options [Member] | Minimum [Member]</t>
  </si>
  <si>
    <t>Award vesting period</t>
  </si>
  <si>
    <t>Stock Options [Member] | Maximum [Member]</t>
  </si>
  <si>
    <t>7 years</t>
  </si>
  <si>
    <t>Non-Qualfied Options [Member]</t>
  </si>
  <si>
    <t>Shares issued (in shares)</t>
  </si>
  <si>
    <t>2014 Management Incentive Plan [Member]</t>
  </si>
  <si>
    <t>Annual short-term cash incentives performance period</t>
  </si>
  <si>
    <t>Shares authorized</t>
  </si>
  <si>
    <t>Stock Compensation Fair Value Assumptions (Details) - $ / shares</t>
  </si>
  <si>
    <t>Risk-free interest rate, Minimum</t>
  </si>
  <si>
    <t>1.80%</t>
  </si>
  <si>
    <t>1.10%</t>
  </si>
  <si>
    <t>0.60%</t>
  </si>
  <si>
    <t>Risk-free interest rate, Maximum</t>
  </si>
  <si>
    <t>2.00%</t>
  </si>
  <si>
    <t>2.60%</t>
  </si>
  <si>
    <t>Expected volatility, Minimum</t>
  </si>
  <si>
    <t>22.18%</t>
  </si>
  <si>
    <t>18.51%</t>
  </si>
  <si>
    <t>20.05%</t>
  </si>
  <si>
    <t>Expected volatility, Maximum</t>
  </si>
  <si>
    <t>22.25%</t>
  </si>
  <si>
    <t>22.37%</t>
  </si>
  <si>
    <t>24.08%</t>
  </si>
  <si>
    <t>Dividend yield</t>
  </si>
  <si>
    <t>Expected holding period</t>
  </si>
  <si>
    <t>4 years</t>
  </si>
  <si>
    <t>Weighted-average grant date fair value</t>
  </si>
  <si>
    <t>Stock Compensation Stock Option Activity (Details) - USD ($) $ / shares in Units, $ in Thousands</t>
  </si>
  <si>
    <t>Share-based Compensation Arrangement by Share-based Payment Award, Options, Outstanding [Roll Forward]</t>
  </si>
  <si>
    <t>Outstanding (in shares)</t>
  </si>
  <si>
    <t>Granted (in shares)</t>
  </si>
  <si>
    <t>Exercised (in shares)</t>
  </si>
  <si>
    <t>Canceled (in shares)</t>
  </si>
  <si>
    <t>Share-based Compensation Arrangement by Share-based Payment Award, Options, Outstanding, Weighted Average Exercise Price [Roll Forward]</t>
  </si>
  <si>
    <t>Outstanding, Weighted Average Exercise Price (in dollars per share)</t>
  </si>
  <si>
    <t>Granted, Weighted Average Exercise Price (in dollars per share)</t>
  </si>
  <si>
    <t>Exercised, Weighted Average Exercise Price (in dollars per share)</t>
  </si>
  <si>
    <t>Cancelled, Weighted Average Exercise Price (in dollars per share)</t>
  </si>
  <si>
    <t>Outstanding, Weighted Average Remaining Contractual Term</t>
  </si>
  <si>
    <t>5 years 10 months 24 days</t>
  </si>
  <si>
    <t>6 years 4 months 24 days</t>
  </si>
  <si>
    <t>6 years 6 months 18 days</t>
  </si>
  <si>
    <t>6 years 7 months 6 days</t>
  </si>
  <si>
    <t>Outstanding, Aggregate Intrinsic Value</t>
  </si>
  <si>
    <t>Options exercisable (in shares)</t>
  </si>
  <si>
    <t>Common stock fair value</t>
  </si>
  <si>
    <t>Stock Compensation Shares Authorized under Stock Option Plans by Exercise Price Range (Details) - USD ($) $ / shares in Units, $ in Thousands</t>
  </si>
  <si>
    <t>Share-based Compensation, Shares Authorized under Stock Option Plans, Exercise Price Range [Line Items]</t>
  </si>
  <si>
    <t>Options Outstanding (in shares)</t>
  </si>
  <si>
    <t>Exercisable, Weighted-Average Remaining Contractual Life (Years)</t>
  </si>
  <si>
    <t>4 years 2 months 12 days</t>
  </si>
  <si>
    <t>Options Exercisable, Weighted Average Exercise Price (in dollars per share)</t>
  </si>
  <si>
    <t>Options Exercisable, Weighted Aggregate Intrinsic Value</t>
  </si>
  <si>
    <t>Exercise Price Range One [Member]</t>
  </si>
  <si>
    <t>Range of Exercise Prices, Minimum (in dollars per share)</t>
  </si>
  <si>
    <t>Range of Exercise Prices, Maximum (in dollars per share)</t>
  </si>
  <si>
    <t>3 years 10 months 24 days</t>
  </si>
  <si>
    <t>Exercise Price Range Two [Member]</t>
  </si>
  <si>
    <t>5 years 1 month 6 days</t>
  </si>
  <si>
    <t>Exercise Price Range Three [Member]</t>
  </si>
  <si>
    <t>Exercise Price Range Four [Member]</t>
  </si>
  <si>
    <t>0 years</t>
  </si>
  <si>
    <t>Exercise Price Range Five [Member]</t>
  </si>
  <si>
    <t>8 years 4 months 24 days</t>
  </si>
  <si>
    <t>Exercise Price Range Six [Member]</t>
  </si>
  <si>
    <t>9 years 2 months 12 days</t>
  </si>
  <si>
    <t>Stock Compensation Restricted Stock Activity (Details) - Restricted Stock [Member] $ in Thousands</t>
  </si>
  <si>
    <t>Oct. 10, 2015USD ($)shares</t>
  </si>
  <si>
    <t>Jul. 23, 2014USD ($)shares</t>
  </si>
  <si>
    <t>Oct. 31, 2013USD ($)shares</t>
  </si>
  <si>
    <t>May. 31, 2013USD ($)directorsshares</t>
  </si>
  <si>
    <t>Nov. 30, 2011USD ($)directorsshares</t>
  </si>
  <si>
    <t>Jun. 30, 2010USD ($)shares</t>
  </si>
  <si>
    <t>3 years 2 months 9 days</t>
  </si>
  <si>
    <t>Restricted Stock Granted During May 2013 [Member]</t>
  </si>
  <si>
    <t>Other than options, grants in period (shares) | shares</t>
  </si>
  <si>
    <t>Number of directors (in directors) | directors</t>
  </si>
  <si>
    <t>Share-based compensation over vesting period</t>
  </si>
  <si>
    <t>Restricted Stock Granted During June 2010 [Member]</t>
  </si>
  <si>
    <t>Number of directors resigned (in directors) | directors</t>
  </si>
  <si>
    <t>Forfeited in the period (shares) | shares</t>
  </si>
  <si>
    <t>Restricted Stock Granted During November 2011 [Member]</t>
  </si>
  <si>
    <t>19 months</t>
  </si>
  <si>
    <t>Chief Executive Officer [Member] | Restricted Stock Granted During November 2015 [Member]</t>
  </si>
  <si>
    <t>Performance period</t>
  </si>
  <si>
    <t>Other than options, granted, fair value</t>
  </si>
  <si>
    <t>Chief Executive Officer [Member] | Restricted Stock Granted During July 2014 [Member]</t>
  </si>
  <si>
    <t>Chief Executive Officer [Member] | Restricted Stock Granted During October 2013 [Member]</t>
  </si>
  <si>
    <t>Contingencies (Details)</t>
  </si>
  <si>
    <t>May. 15, 2013case</t>
  </si>
  <si>
    <t>Oct. 31, 2013USD ($)case</t>
  </si>
  <si>
    <t>May. 31, 2013state</t>
  </si>
  <si>
    <t>Dec. 31, 2012state</t>
  </si>
  <si>
    <t>Mar. 31, 2012case</t>
  </si>
  <si>
    <t>Jun. 30, 2010person</t>
  </si>
  <si>
    <t>May. 31, 2009</t>
  </si>
  <si>
    <t>May. 31, 2003USD ($)plaintiff</t>
  </si>
  <si>
    <t>Jul. 31, 2000USD ($)</t>
  </si>
  <si>
    <t>Apr. 30, 2000USD ($)plaintiff</t>
  </si>
  <si>
    <t>Nov. 30, 1998state</t>
  </si>
  <si>
    <t>Dec. 31, 2015USD ($)casedefendantsponsorship</t>
  </si>
  <si>
    <t>Dec. 31, 2010USD ($)yr</t>
  </si>
  <si>
    <t>Dec. 31, 2003USD ($)state</t>
  </si>
  <si>
    <t>Mar. 31, 1998state</t>
  </si>
  <si>
    <t>Sep. 30, 2012state</t>
  </si>
  <si>
    <t>Jul. 30, 2015USD ($)</t>
  </si>
  <si>
    <t>Jul. 13, 2015caseplaintiffclaims</t>
  </si>
  <si>
    <t>Apr. 30, 2014USD ($)</t>
  </si>
  <si>
    <t>Sep. 30, 2013USD ($)state</t>
  </si>
  <si>
    <t>Nov. 30, 2011state</t>
  </si>
  <si>
    <t>Jun. 30, 2009USD ($)</t>
  </si>
  <si>
    <t>Dec. 31, 2001case</t>
  </si>
  <si>
    <t>Liggett Only Cases [Member]</t>
  </si>
  <si>
    <t>Cases pending (in cases) | case</t>
  </si>
  <si>
    <t>Master Settlement Agreement [Member]</t>
  </si>
  <si>
    <t>Brand Name Sponsorship Period</t>
  </si>
  <si>
    <t>Master Settlement Agreement [Member] | Maximum [Member]</t>
  </si>
  <si>
    <t>Number of brand name sponsorships allowed | sponsorship</t>
  </si>
  <si>
    <t>Damages From Cigarette Smoking MSA and Other State Settlement Agreements [Member]</t>
  </si>
  <si>
    <t>Annual payment requirement</t>
  </si>
  <si>
    <t>MSA 2015 Obligation [Member]</t>
  </si>
  <si>
    <t>Previously accrued expense</t>
  </si>
  <si>
    <t>NPM Adjustment [Member]</t>
  </si>
  <si>
    <t>Amounts not expensed by the Company</t>
  </si>
  <si>
    <t>Loss Contingency, Aggregate Number of Settling States | state</t>
  </si>
  <si>
    <t>Courts that decided the issue | state</t>
  </si>
  <si>
    <t>Courts That Did Not Rule | state</t>
  </si>
  <si>
    <t>Settling States | state</t>
  </si>
  <si>
    <t>Allocable Share of Settling States</t>
  </si>
  <si>
    <t>90.00%</t>
  </si>
  <si>
    <t>Percentage of Reduction of any Potential 2003 NPM Adjustment</t>
  </si>
  <si>
    <t>Number of People on Arbitration Panel | person</t>
  </si>
  <si>
    <t>Loss Contingency, Number of Settling States With Diligent Enforcement Not Contested | state</t>
  </si>
  <si>
    <t>Combined Allocable Share, Diligent Enforcement not Contested</t>
  </si>
  <si>
    <t>14.00%</t>
  </si>
  <si>
    <t>Loss Contingency, Number of Non-Settling States | state</t>
  </si>
  <si>
    <t>Loss Contingency, Number of Non-Settling States that Did not Diligently Enforce Escrow Statutes | state</t>
  </si>
  <si>
    <t>Additional Synergy Exposure Cases [Member] | Maryland</t>
  </si>
  <si>
    <t>Department of Justice Lawsuit [Member]</t>
  </si>
  <si>
    <t>Required Reporting Period</t>
  </si>
  <si>
    <t>Loss Contingency, Number of Cases Declined for Review by Supreme Court | case</t>
  </si>
  <si>
    <t>Engle Case Class Action [Member]</t>
  </si>
  <si>
    <t>Damages awarded</t>
  </si>
  <si>
    <t>Parsons v. AC &amp; S Inc. [Member]</t>
  </si>
  <si>
    <t>Loss Contingency, Number of Defendants | defendant</t>
  </si>
  <si>
    <t>Loss Contingency, Damages Sought, Value</t>
  </si>
  <si>
    <t>Tobacco Litigation Personal Injury Cases [Member]</t>
  </si>
  <si>
    <t>Loss Contingency, Claims Scheduled For Trial | claims</t>
  </si>
  <si>
    <t>Number of Plaintiffs in Each Trial | plaintiff</t>
  </si>
  <si>
    <t>Tobacco Litigation Personal Injury Cases [Member] | Cases Ending in Mistrial [Member]</t>
  </si>
  <si>
    <t>Loss Contingency, Claims Dismissed, Number | case</t>
  </si>
  <si>
    <t>Loss Contingency, Claims Settled, Number | case</t>
  </si>
  <si>
    <t>Bonds</t>
  </si>
  <si>
    <t>Punitive Damages Awarded</t>
  </si>
  <si>
    <t>Plaintiff legal fees</t>
  </si>
  <si>
    <t>Litigation Award Paid</t>
  </si>
  <si>
    <t>Punitive Damages Paid</t>
  </si>
  <si>
    <t>Liggett [Member] | Florida</t>
  </si>
  <si>
    <t>Liggett [Member] | New York</t>
  </si>
  <si>
    <t>Liggett [Member] | Maryland</t>
  </si>
  <si>
    <t>Liggett [Member] | Louisiana</t>
  </si>
  <si>
    <t>Liggett [Member] | West Virginia</t>
  </si>
  <si>
    <t>Liggett [Member] | Missouri</t>
  </si>
  <si>
    <t>Liggett [Member] | Ohio</t>
  </si>
  <si>
    <t>Liggett [Member] | Individual Actions [Member]</t>
  </si>
  <si>
    <t>Liggett [Member] | Engle Progeny Cases [Member]</t>
  </si>
  <si>
    <t>Plaintiffs' verdicts (in cases) | case</t>
  </si>
  <si>
    <t>Liggett [Member] | State Cases [Member]</t>
  </si>
  <si>
    <t>Liggett [Member] | Engle Progency Cases Excluding Lukacs [Member]</t>
  </si>
  <si>
    <t>Cases including punitive damages (in cases) | case</t>
  </si>
  <si>
    <t>Liggett [Member] | Class Actions [Member]</t>
  </si>
  <si>
    <t>Liggett [Member] | Master Settlement Agreement [Member]</t>
  </si>
  <si>
    <t>Loss Contingency, Number of States Not Included in Settlement Agreement | state</t>
  </si>
  <si>
    <t>Liggett [Member] | Health Care Cost Recovery Actions [Member]</t>
  </si>
  <si>
    <t>Liggett [Member] | Damages From Cigarette Smoking MSA and Other State Settlement Agreements [Member]</t>
  </si>
  <si>
    <t>MSA Payment Obligations</t>
  </si>
  <si>
    <t>Payment obligations</t>
  </si>
  <si>
    <t>1.65%</t>
  </si>
  <si>
    <t>Number of States | state</t>
  </si>
  <si>
    <t>Liggett [Member] | NPM Adjustment [Member]</t>
  </si>
  <si>
    <t>Loss Contingency, Settlement Adjustment Credit</t>
  </si>
  <si>
    <t>Loss Contingency, Settlement Adjustment Credit, Disputed Entitled Amount</t>
  </si>
  <si>
    <t>Loss Contingency Possible Loss Additional Amount, Adjusted</t>
  </si>
  <si>
    <t>Loss Contingency, Net Recovery</t>
  </si>
  <si>
    <t>Liggett [Member] | Gross Versus Net Dispute [Member]</t>
  </si>
  <si>
    <t>1.25%</t>
  </si>
  <si>
    <t>Liggett [Member] | Minnesota Settlement [Member]</t>
  </si>
  <si>
    <t>Liggett [Member] | Florida Settlement [Member]</t>
  </si>
  <si>
    <t>Years Annual Payments Required | yr</t>
  </si>
  <si>
    <t>Liggett [Member] | Florida Settlement [Member] | Minimum [Member]</t>
  </si>
  <si>
    <t>Years Annual Payments Required That Are Subject To Inflation Adjustment | yr</t>
  </si>
  <si>
    <t>Liggett [Member] | Irimi and Cohen [Member]</t>
  </si>
  <si>
    <t>Liggett [Member] | Lukacs, Campbell, Douglas, Clay, Ward and Rizzuto [Member]</t>
  </si>
  <si>
    <t>Payments for Legal Settlements</t>
  </si>
  <si>
    <t>Settlements / dismissal of litigation | case</t>
  </si>
  <si>
    <t>Liggett [Member] | Irimi v. R.J. Reynolds [Member]</t>
  </si>
  <si>
    <t>Liggett [Member] | Rizzuto v. R.J. Reynolds [Member]</t>
  </si>
  <si>
    <t>Liggett [Member] | Cohen v. R.J. Reynolds [Member]</t>
  </si>
  <si>
    <t>Liggett [Member] | Buchanan v. R.J. Reynolds [Member]</t>
  </si>
  <si>
    <t>Liggett [Member] | Buchanan v. R.J. Reynolds [Member] | Joint and Several Judgment [Member]</t>
  </si>
  <si>
    <t>Liggett [Member] | Calloway v RJ Reynolds [Member]</t>
  </si>
  <si>
    <t>Liggett [Member] | Calloway v RJ Reynolds [Member] | Joint and Several Judgment [Member]</t>
  </si>
  <si>
    <t>Liggett [Member] | Ward v R J Reynolds [Member]</t>
  </si>
  <si>
    <t>Liggett [Member] | Tullo v R J Reynolds [Member]</t>
  </si>
  <si>
    <t>Liggett [Member] | Putney v R J Reynolds [Member]</t>
  </si>
  <si>
    <t>Liggett [Member] | Clay v R J Reynolds [Member]</t>
  </si>
  <si>
    <t>Liggett [Member] | Douglas v R J Reynolds [Member]</t>
  </si>
  <si>
    <t>Liggett [Member] | Campbell v R J Reynolds [Member]</t>
  </si>
  <si>
    <t>Bond cap</t>
  </si>
  <si>
    <t>Defense verdicts (in cases) | case</t>
  </si>
  <si>
    <t>Loss Contingency, Claims Scheduled For Trial | case</t>
  </si>
  <si>
    <t>Loss Contingency, Settlement Agreement, Consideration Paid Lump Sum</t>
  </si>
  <si>
    <t>Loss Contingency, Settlement Agreement, Consideration Installment Payments Term</t>
  </si>
  <si>
    <t>14 years</t>
  </si>
  <si>
    <t>Litigation Settlement Expense Amount Discounted</t>
  </si>
  <si>
    <t>Discount rate</t>
  </si>
  <si>
    <t>Loss Contingency, Settlement Agreement, Consideration, Paid in Equal Installments over Term</t>
  </si>
  <si>
    <t>Loss Contingency, Settlement Agreement, Consideration Expected Yearly Next Five Years</t>
  </si>
  <si>
    <t>Liggett [Member] | Engle Progeny Cases [Member] | Cases Settled without Litigation [Member]</t>
  </si>
  <si>
    <t>Liggett [Member] | Engle Progency Cases Excluding Lukacs [Member] | Minimum [Member]</t>
  </si>
  <si>
    <t>Liggett [Member] | Lukacs case [Member]</t>
  </si>
  <si>
    <t>Liggett [Member] | Lambert v. R.J. Reynolds [Member]</t>
  </si>
  <si>
    <t>Liggett [Member] | Engle Case Class Action [Member]</t>
  </si>
  <si>
    <t>Loss Contingency Over Turned Judgment</t>
  </si>
  <si>
    <t>Number of plaintiffs (in plaintiffs) | plaintiff</t>
  </si>
  <si>
    <t>Plaintiffs' verdicts (in cases) | plaintiff</t>
  </si>
  <si>
    <t>Defense verdicts (in cases) | plaintiff</t>
  </si>
  <si>
    <t>Liggett [Member] | Boatright v. R.J. Reynolds [Member]</t>
  </si>
  <si>
    <t>Liggett [Member] | Putney, Calloway, Cohen, Irimi, Lambert, Boatright and Caprio [Member]</t>
  </si>
  <si>
    <t>Minimum loss exposure</t>
  </si>
  <si>
    <t>Maximum loss exposure</t>
  </si>
  <si>
    <t>Liggett [Member] | Caprio v. R.J. Reynolds [Member]</t>
  </si>
  <si>
    <t>Phillip Morris [Member] | Boatright v. R.J. Reynolds [Member]</t>
  </si>
  <si>
    <t>Phillip Morris [Member] | Boatright v. R.J. Reynolds [Member] | Joint and Several Judgment [Member]</t>
  </si>
  <si>
    <t>Phillip Morris [Member] | Caprio v. R.J. Reynolds [Member] | Economic Damages [Member]</t>
  </si>
  <si>
    <t>Liggett Only Cases [Member] | Other Individual Actions [Member]</t>
  </si>
  <si>
    <t>Liggett Only Cases [Member] | Rizzuto v. R.J. Reynolds [Member]</t>
  </si>
  <si>
    <t>Liggett Vector Brands [Member]</t>
  </si>
  <si>
    <t>Vector Tobacco [Member] | Damages From Cigarette Smoking MSA and Other State Settlement Agreements [Member]</t>
  </si>
  <si>
    <t>0.28%</t>
  </si>
  <si>
    <t>Liggett and Vector Tobacco [Member]</t>
  </si>
  <si>
    <t>Total cigarettes sold</t>
  </si>
  <si>
    <t>3.30%</t>
  </si>
  <si>
    <t>Liggett and Vector Tobacco [Member] | Damages From Cigarette Smoking MSA and Other State Settlement Agreements [Member]</t>
  </si>
  <si>
    <t>Liggett and Vector Tobacco [Member] | NPM Adjustment [Member]</t>
  </si>
  <si>
    <t>Gain (loss) related to litigation settlement</t>
  </si>
  <si>
    <t>Amount Remaining in Disputed Payment Accounts</t>
  </si>
  <si>
    <t>Pending Litigation [Member] | Liggett [Member]</t>
  </si>
  <si>
    <t>Pending Litigation [Member] | Liggett [Member] | Lambert v. R.J. Reynolds [Member]</t>
  </si>
  <si>
    <t>Contingencies Contingencies Litigation Accrual Rollforward (Details) - USD ($) $ in Thousands</t>
  </si>
  <si>
    <t>Loss Contingency Accrual [Roll Forward]</t>
  </si>
  <si>
    <t>Payments due under Master Settlement Agreement, Current</t>
  </si>
  <si>
    <t>Payments due under Master Settlement Agreement, Non-Current</t>
  </si>
  <si>
    <t>Litigation Accruals, Non-Current</t>
  </si>
  <si>
    <t>Current Liabilities [Member]</t>
  </si>
  <si>
    <t>Total, Current</t>
  </si>
  <si>
    <t>NPM Settlement adjustment</t>
  </si>
  <si>
    <t>Change in MSA obligations capitalized as inventory</t>
  </si>
  <si>
    <t>Payments</t>
  </si>
  <si>
    <t>Reclassification to non-current liabilities</t>
  </si>
  <si>
    <t>Interest on withholding</t>
  </si>
  <si>
    <t>Current Liabilities [Member] | Pending Litigation [Member]</t>
  </si>
  <si>
    <t>Litigation Accruals, Current</t>
  </si>
  <si>
    <t>Current Liabilities [Member] | Master Settlement Agreement [Member]</t>
  </si>
  <si>
    <t>Non-Current Liabilities [Member]</t>
  </si>
  <si>
    <t>Total, Non-Current</t>
  </si>
  <si>
    <t>Non-Current Liabilities [Member] | Pending Litigation [Member]</t>
  </si>
  <si>
    <t>Non-Current Liabilities [Member] | Master Settlement Agreement [Member]</t>
  </si>
  <si>
    <t>Supplemental Cash Flow Information (Details) - USD ($) $ in Thousands</t>
  </si>
  <si>
    <t>Cash paid during the period for:</t>
  </si>
  <si>
    <t>Interest</t>
  </si>
  <si>
    <t>Income taxes</t>
  </si>
  <si>
    <t>Non-cash investing and financing activities:</t>
  </si>
  <si>
    <t>Issuance of stock dividend</t>
  </si>
  <si>
    <t>Acquisitions</t>
  </si>
  <si>
    <t>Debt retired in conversion to stock</t>
  </si>
  <si>
    <t>Embedded derivative, net retired in conversion to stock</t>
  </si>
  <si>
    <t>Related Party Transactions (Details)</t>
  </si>
  <si>
    <t>Feb. 03, 2015shares</t>
  </si>
  <si>
    <t>May. 22, 2013USD ($)$ / sharesshares</t>
  </si>
  <si>
    <t>Nov. 04, 2011USD ($)$ / sharesshares</t>
  </si>
  <si>
    <t>May. 31, 2015shares</t>
  </si>
  <si>
    <t>Sep. 30, 2012</t>
  </si>
  <si>
    <t>Dec. 31, 2015USD ($)shares</t>
  </si>
  <si>
    <t>Dec. 31, 2008USD ($)</t>
  </si>
  <si>
    <t>Dec. 31, 2009USD ($)</t>
  </si>
  <si>
    <t>Feb. 28, 2014$ / sharesshares</t>
  </si>
  <si>
    <t>Dec. 31, 2012investments</t>
  </si>
  <si>
    <t>Sep. 10, 2012USD ($)sqftextension</t>
  </si>
  <si>
    <t>Oct. 14, 2011USD ($)shares</t>
  </si>
  <si>
    <t>Dec. 30, 2010USD ($)</t>
  </si>
  <si>
    <t>Related Party Transaction [Line Items]</t>
  </si>
  <si>
    <t>Interest Expense</t>
  </si>
  <si>
    <t>Initial Term of Lease</t>
  </si>
  <si>
    <t>Number of Lease Extensions | extension</t>
  </si>
  <si>
    <t>Term of Lease Extensions</t>
  </si>
  <si>
    <t>Related Party Transactions, Lease Payments Per Month in Year One</t>
  </si>
  <si>
    <t>Related Party Transactions, Lease Payments Per Month in Year Five</t>
  </si>
  <si>
    <t>Related Party Transaction, Tenant Improvement Allowance</t>
  </si>
  <si>
    <t>Investment in equity securities, shares held | shares</t>
  </si>
  <si>
    <t>Related Party Transaction, Warrant Exercisable Price | $ / shares</t>
  </si>
  <si>
    <t>Related Party Transaction, Management Loan Agreement Portion Attributable to Company</t>
  </si>
  <si>
    <t>Related Party Transaction, Debt Interest Rate</t>
  </si>
  <si>
    <t>8.00%</t>
  </si>
  <si>
    <t>Preferred Stock, Liquidation Preference Per Share | $ / shares</t>
  </si>
  <si>
    <t>Investment Income, Dividend</t>
  </si>
  <si>
    <t>Payments to acquire investments</t>
  </si>
  <si>
    <t>Related Party Transaction, Interest Income From Management Loan</t>
  </si>
  <si>
    <t>Related Party Transaction, Amounts of Transaction</t>
  </si>
  <si>
    <t>Ladenburg Thalmann Financial Services [Member] | Vice Chairman [Member]</t>
  </si>
  <si>
    <t>Related Party Transaction, Other Revenues from Transactions with Related Party, President Compensation</t>
  </si>
  <si>
    <t>Ladenburg Thalmann Financial Services [Member] | Director [Member]</t>
  </si>
  <si>
    <t>Ladenburg Thalmann Financial Services [Member] | President and Chief Executive Officer [Member]</t>
  </si>
  <si>
    <t>Related Party Transactions, Principal Premium Percentage</t>
  </si>
  <si>
    <t>Percent of ownership by management (more than 10%)</t>
  </si>
  <si>
    <t>Related Party Transaction, Warrant Issued | shares</t>
  </si>
  <si>
    <t>Related Party Transaction, Warrants Convertible to Common Stock | shares</t>
  </si>
  <si>
    <t>Related Party Transaction, Management Loan Agreement</t>
  </si>
  <si>
    <t>Related Party Transaction, Principal and Interest Exchanged For Preferred Stock</t>
  </si>
  <si>
    <t>Frost Real Estate Holdings, LLC [Member]</t>
  </si>
  <si>
    <t>Management Fees [Member] | Ladenburg Thalmann Financial Services [Member]</t>
  </si>
  <si>
    <t>Related Party Transaction, Other Revenues from Transactions with Related Party</t>
  </si>
  <si>
    <t>Management Fees [Member] | Castle Brands [Member]</t>
  </si>
  <si>
    <t>Management Fee Increase [Member] | Ladenburg Thalmann Financial Services [Member]</t>
  </si>
  <si>
    <t>Management Fee Increase [Member] | Castle Brands [Member]</t>
  </si>
  <si>
    <t>Aggregate Funding Fee [Member] | Ladenburg Thalmann Financial Services [Member]</t>
  </si>
  <si>
    <t>Insurance Commissions [Member] | President [Member]</t>
  </si>
  <si>
    <t>Investment [Member] | Ladenburg Thalmann Financial Services [Member]</t>
  </si>
  <si>
    <t>Investment [Member] | OPKO Inc. [Member]</t>
  </si>
  <si>
    <t>Related Party Transaction, Number of investments | investments</t>
  </si>
  <si>
    <t>Investment [Member] | Cardo Medical Inc. [Member]</t>
  </si>
  <si>
    <t>Investment [Member] | Cocrystal Discovery Inc. [Member]</t>
  </si>
  <si>
    <t>Investment [Member] | Morgans Hotel Group Co. [Member]</t>
  </si>
  <si>
    <t>7.09%</t>
  </si>
  <si>
    <t>Brokerage Activities [Member] | Douglas Elliman Realty LLC [Member]</t>
  </si>
  <si>
    <t>Purchase of Unit in Real Estate Venture [Member] | Douglas Elliman Realty LLC [Member]</t>
  </si>
  <si>
    <t>6.75% Variable Interest Senior Convertible Note Due 2014 [Member] | Executive Vice President [Member]</t>
  </si>
  <si>
    <t>6.75% Variable Interest Senior Convertible Note Due 2014 [Member] | Private Placement Purchase Price [Member] | Executive Vice President [Member]</t>
  </si>
  <si>
    <t>5% Variable Interest Senior Convertible Notes due November 15, 2011 [Member] | Executive Vice President [Member]</t>
  </si>
  <si>
    <t>5% Variable Interest Senior Convertible Notes due November 15, 2011 [Member] | Private Placement Tender Offer [Member] | Executive Vice President [Member]</t>
  </si>
  <si>
    <t>Warrant [Member] | New Valley LLC [Member] | Ladenburg Thalmann Financial Services [Member]</t>
  </si>
  <si>
    <t>Convertible Debt [Member] | 6.75% Variable Interest Senior Convertible Note Due 2014 [Member] | Executive Vice President [Member]</t>
  </si>
  <si>
    <t>Investments and Fair Value Measurements (Details) - USD ($)</t>
  </si>
  <si>
    <t>Assets:</t>
  </si>
  <si>
    <t>Liabilities:</t>
  </si>
  <si>
    <t>Nonrecurring fair value measurements</t>
  </si>
  <si>
    <t>Fixed Income Securities [Member]</t>
  </si>
  <si>
    <t>Fair Value, Measurements, Recurring [Member]</t>
  </si>
  <si>
    <t>Money market funds</t>
  </si>
  <si>
    <t>Certificates of deposit</t>
  </si>
  <si>
    <t>Total</t>
  </si>
  <si>
    <t>Fair Value, Measurements, Recurring [Member] | Marketable equity securities</t>
  </si>
  <si>
    <t>Fair Value, Measurements, Recurring [Member] | Mutual funds invested in fixed income securities</t>
  </si>
  <si>
    <t>Fair Value, Measurements, Recurring [Member] | U.S. Government securities</t>
  </si>
  <si>
    <t>Fair Value, Measurements, Recurring [Member] | Corporate securities</t>
  </si>
  <si>
    <t>Fair Value, Measurements, Recurring [Member] | U.S. mortgage-backed securities</t>
  </si>
  <si>
    <t>Fair Value, Measurements, Recurring [Member] | Commercial mortgage-backed securities</t>
  </si>
  <si>
    <t>Fair Value, Measurements, Recurring [Member] | U.S. asset backed securities</t>
  </si>
  <si>
    <t>Fair Value, Measurements, Recurring [Member] | Commodity Index Linked Notes [Member]</t>
  </si>
  <si>
    <t>Fair Value, Measurements, Recurring [Member] | Fixed Income Securities [Member]</t>
  </si>
  <si>
    <t>Fair Value, Measurements, Recurring [Member] | Quoted Prices in Active Markets for Identical Assets (Level 1)</t>
  </si>
  <si>
    <t>Fair Value, Measurements, Recurring [Member] | Quoted Prices in Active Markets for Identical Assets (Level 1) | Marketable equity securities</t>
  </si>
  <si>
    <t>Fair Value, Measurements, Recurring [Member] | Quoted Prices in Active Markets for Identical Assets (Level 1) | Mutual funds invested in fixed income securities</t>
  </si>
  <si>
    <t>Fair Value, Measurements, Recurring [Member] | Quoted Prices in Active Markets for Identical Assets (Level 1) | U.S. Government securities</t>
  </si>
  <si>
    <t>Fair Value, Measurements, Recurring [Member] | Quoted Prices in Active Markets for Identical Assets (Level 1) | Corporate securities</t>
  </si>
  <si>
    <t>Fair Value, Measurements, Recurring [Member] | Quoted Prices in Active Markets for Identical Assets (Level 1) | U.S. mortgage-backed securities</t>
  </si>
  <si>
    <t>Fair Value, Measurements, Recurring [Member] | Quoted Prices in Active Markets for Identical Assets (Level 1) | Commercial mortgage-backed securities</t>
  </si>
  <si>
    <t>Fair Value, Measurements, Recurring [Member] | Quoted Prices in Active Markets for Identical Assets (Level 1) | U.S. asset backed securities</t>
  </si>
  <si>
    <t>Fair Value, Measurements, Recurring [Member] | Quoted Prices in Active Markets for Identical Assets (Level 1) | Commodity Index Linked Notes [Member]</t>
  </si>
  <si>
    <t>Fair Value, Measurements, Recurring [Member] | Quoted Prices in Active Markets for Identical Assets (Level 1) | Fixed Income Securities [Member]</t>
  </si>
  <si>
    <t>Fair Value, Measurements, Recurring [Member] | Significant Other Observable Inputs (Level 2)</t>
  </si>
  <si>
    <t>Fair Value, Measurements, Recurring [Member] | Significant Other Observable Inputs (Level 2) | Marketable equity securities</t>
  </si>
  <si>
    <t>Fair Value, Measurements, Recurring [Member] | Significant Other Observable Inputs (Level 2) | Mutual funds invested in fixed income securities</t>
  </si>
  <si>
    <t>Fair Value, Measurements, Recurring [Member] | Significant Other Observable Inputs (Level 2) | U.S. Government securities</t>
  </si>
  <si>
    <t>Fair Value, Measurements, Recurring [Member] | Significant Other Observable Inputs (Level 2) | Corporate securities</t>
  </si>
  <si>
    <t>Fair Value, Measurements, Recurring [Member] | Significant Other Observable Inputs (Level 2) | U.S. mortgage-backed securities</t>
  </si>
  <si>
    <t>Fair Value, Measurements, Recurring [Member] | Significant Other Observable Inputs (Level 2) | Commercial mortgage-backed securities</t>
  </si>
  <si>
    <t>Fair Value, Measurements, Recurring [Member] | Significant Other Observable Inputs (Level 2) | U.S. asset backed securities</t>
  </si>
  <si>
    <t>Fair Value, Measurements, Recurring [Member] | Significant Other Observable Inputs (Level 2) | Commodity Index Linked Notes [Member]</t>
  </si>
  <si>
    <t>Fair Value, Measurements, Recurring [Member] | Significant Other Observable Inputs (Level 2) | Fixed Income Securities [Member]</t>
  </si>
  <si>
    <t>Fair Value, Measurements, Recurring [Member] | Significant Unobservable Inputs (Level 3)</t>
  </si>
  <si>
    <t>Fair Value, Measurements, Recurring [Member] | Significant Unobservable Inputs (Level 3) | Marketable equity securities</t>
  </si>
  <si>
    <t>Fair Value, Measurements, Recurring [Member] | Significant Unobservable Inputs (Level 3) | Mutual funds invested in fixed income securities</t>
  </si>
  <si>
    <t>Fair Value, Measurements, Recurring [Member] | Significant Unobservable Inputs (Level 3) | U.S. Government securities</t>
  </si>
  <si>
    <t>Fair Value, Measurements, Recurring [Member] | Significant Unobservable Inputs (Level 3) | Corporate securities</t>
  </si>
  <si>
    <t>Fair Value, Measurements, Recurring [Member] | Significant Unobservable Inputs (Level 3) | U.S. mortgage-backed securities</t>
  </si>
  <si>
    <t>Fair Value, Measurements, Recurring [Member] | Significant Unobservable Inputs (Level 3) | Commercial mortgage-backed securities</t>
  </si>
  <si>
    <t>Fair Value, Measurements, Recurring [Member] | Significant Unobservable Inputs (Level 3) | U.S. asset backed securities</t>
  </si>
  <si>
    <t>Fair Value, Measurements, Recurring [Member] | Significant Unobservable Inputs (Level 3) | Commodity Index Linked Notes [Member]</t>
  </si>
  <si>
    <t>Fair Value, Measurements, Recurring [Member] | Significant Unobservable Inputs (Level 3) | Fixed Income Securities [Member]</t>
  </si>
  <si>
    <t>Fair Value, Measurements, Nonrecurring [Member]</t>
  </si>
  <si>
    <t>Gain (loss) on long-term investment</t>
  </si>
  <si>
    <t>Gain (Loss) on Real Estate</t>
  </si>
  <si>
    <t>Real estate held for sale</t>
  </si>
  <si>
    <t>Impairment of real estate</t>
  </si>
  <si>
    <t>Nonrecurring fair value measurements gain (loss)</t>
  </si>
  <si>
    <t>Fair Value, Measurements, Nonrecurring [Member] | Significant Unobservable Inputs (Level 3)</t>
  </si>
  <si>
    <t>Investments and Fair Value Measurements Fair Value Inputs, Quantitative Information (Details) - Fair Value, Measurements, Recurring [Member] - USD ($) $ / shares in Units, $ in Thousands</t>
  </si>
  <si>
    <t>Fair Value Inputs, Assets And Liabilities, Quantitative Information [Line Items]</t>
  </si>
  <si>
    <t>Discounted Cash Flow [Member] | Significant Unobservable Inputs (Level 3)</t>
  </si>
  <si>
    <t>Derivative Financial Instruments, Liabilities [Member] | Discounted Cash Flow [Member] | Significant Unobservable Inputs (Level 3)</t>
  </si>
  <si>
    <t>Stock price (dollars per share)</t>
  </si>
  <si>
    <t>Volatility</t>
  </si>
  <si>
    <t>18.30%</t>
  </si>
  <si>
    <t>16.00%</t>
  </si>
  <si>
    <t>Assumed annual stock dividend</t>
  </si>
  <si>
    <t>Assumed annual cash dividend (dollars per share)</t>
  </si>
  <si>
    <t>Convertible trading price</t>
  </si>
  <si>
    <t>114.31%</t>
  </si>
  <si>
    <t>106.80%</t>
  </si>
  <si>
    <t>Implied credit spread</t>
  </si>
  <si>
    <t>5.25%</t>
  </si>
  <si>
    <t>Minimum [Member] | Derivative Financial Instruments, Liabilities [Member] | Discounted Cash Flow [Member] | Significant Unobservable Inputs (Level 3)</t>
  </si>
  <si>
    <t>6.25%</t>
  </si>
  <si>
    <t>Maximum [Member] | Derivative Financial Instruments, Liabilities [Member] | Discounted Cash Flow [Member] | Significant Unobservable Inputs (Level 3)</t>
  </si>
  <si>
    <t>7.25%</t>
  </si>
  <si>
    <t>Segment Information (Details) - USD ($) $ in Thousands</t>
  </si>
  <si>
    <t>Segment Reporting Information [Line Items]</t>
  </si>
  <si>
    <t>Operating income (loss)</t>
  </si>
  <si>
    <t>Identifiable assets</t>
  </si>
  <si>
    <t>NPM Settlement [Member]</t>
  </si>
  <si>
    <t>Litigation Judgment Expense [Member]</t>
  </si>
  <si>
    <t>Restructuring Charges [Member]</t>
  </si>
  <si>
    <t>Pension Settlement Expense [Member]</t>
  </si>
  <si>
    <t>MSA Settlements [Member]</t>
  </si>
  <si>
    <t>Engle Progeny Settlement Charge [Member]</t>
  </si>
  <si>
    <t>Real Estate [Member]</t>
  </si>
  <si>
    <t>Long-term Investments [Member]</t>
  </si>
  <si>
    <t>Corporate and Other [Member]</t>
  </si>
  <si>
    <t>Corporate and Other [Member] | Cash [Member]</t>
  </si>
  <si>
    <t>Corporate and Other [Member] | Investment securities [Member]</t>
  </si>
  <si>
    <t>Corporate and Other [Member] | Long-term Investments [Member]</t>
  </si>
  <si>
    <t>Quarterly Financial Results (Unaudited) (Details) - USD ($) $ / shares in Units, $ in Thousands</t>
  </si>
  <si>
    <t>Interim Period, Costs Not Allocable [Line Items]</t>
  </si>
  <si>
    <t>Gross Profit</t>
  </si>
  <si>
    <t>Net income applicable to common shares attributed to Vector Group Ltd.</t>
  </si>
  <si>
    <t>Net income applicable to common shares (in dollars per share)</t>
  </si>
  <si>
    <t>Stock dividend paid</t>
  </si>
  <si>
    <t>Condensed Consolidating Financial Information Textuals (Details) $ in Thousands</t>
  </si>
  <si>
    <t>Condensed Financial Statements, Captions [Line Items]</t>
  </si>
  <si>
    <t>Amount loaned</t>
  </si>
  <si>
    <t>EBITA Requirements for Dividend Payments</t>
  </si>
  <si>
    <t>Percentage Guaranteed by Domestic Subsidiaries, Cigarette Business</t>
  </si>
  <si>
    <t>Condensed Consolidating Financial Information Balance Sheets (Details) - USD ($) $ in Thousands</t>
  </si>
  <si>
    <t>Intercompany receivables</t>
  </si>
  <si>
    <t>Investments in consolidated subsidiaries</t>
  </si>
  <si>
    <t>Intercompany payables</t>
  </si>
  <si>
    <t>Litigation accruals and current payments due under the Master Settlement Agreement</t>
  </si>
  <si>
    <t>Other liabilities, primarily litigation accruals and payments due under the Master Settlement Agreement</t>
  </si>
  <si>
    <t>Parent/Issuer [Member]</t>
  </si>
  <si>
    <t>Subsidiary Guarantors [Member]</t>
  </si>
  <si>
    <t>Subsidiary Non-Guarantors [Member]</t>
  </si>
  <si>
    <t>Consolidating Adjustments [Member]</t>
  </si>
  <si>
    <t>Condensed Consolidating Financial Information Statements of Operations (Details) - USD ($) $ in Thousands</t>
  </si>
  <si>
    <t>Expenses:</t>
  </si>
  <si>
    <t>Cost of sales</t>
  </si>
  <si>
    <t>Management fee expense</t>
  </si>
  <si>
    <t>Operating (loss) income</t>
  </si>
  <si>
    <t>Equity in earnings in consolidated subsidiaries</t>
  </si>
  <si>
    <t>Income tax benefit (expense)</t>
  </si>
  <si>
    <t>Condensed Consolidating Financial Information Statements of Cash Flows (Details) - USD ($) $ in Thousands</t>
  </si>
  <si>
    <t>Net cash provided by (used in) operating activities</t>
  </si>
  <si>
    <t>Decrease (increase) in non-current restricted assets</t>
  </si>
  <si>
    <t>Investments in subsidiaries</t>
  </si>
  <si>
    <t>Capital contributions received</t>
  </si>
  <si>
    <t>Intercompany dividends paid</t>
  </si>
  <si>
    <t>Net increase (decrease) in cash and cash equivalents</t>
  </si>
  <si>
    <t>Schedule II - Valuation and Qualifying Accounts (Details) - USD ($) $ in Thousands</t>
  </si>
  <si>
    <t>Movement in Valuation Allowances and Reserves [Roll Forward]</t>
  </si>
  <si>
    <t>Balance at Beginning of Period</t>
  </si>
  <si>
    <t>Additions Charged to Costs and Expenses</t>
  </si>
  <si>
    <t>Deductions</t>
  </si>
  <si>
    <t>Balance at End of Period</t>
  </si>
  <si>
    <t>Doubtful Accounts [Member]</t>
  </si>
  <si>
    <t>Cash Discounts [Member]</t>
  </si>
  <si>
    <t>Deferred Tax Valuation Allowance [Member]</t>
  </si>
  <si>
    <t>Sales Returns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59440</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123792329</v>
      </c>
    </row>
    <row r="14" spans="1:4">
      <c s="4" r="A14" t="s">
        <v>23</v>
      </c>
      <c s="4" r="B14" t="s">
        <v>24</v>
      </c>
    </row>
    <row r="15" spans="1:4">
      <c s="4" r="A15" t="s">
        <v>25</v>
      </c>
      <c s="4" r="B15" t="s">
        <v>26</v>
      </c>
    </row>
    <row r="16" spans="1:4">
      <c s="4" r="A16" t="s">
        <v>27</v>
      </c>
      <c s="4" r="B16" t="s">
        <v>24</v>
      </c>
    </row>
    <row r="17" spans="1:4">
      <c s="4" r="A17" t="s">
        <v>28</v>
      </c>
      <c s="7" r="D17" t="n">
        <v>19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4"/>
    <col customWidth="1" max="3" min="3" width="25"/>
    <col customWidth="1" max="4" min="4" width="14"/>
    <col customWidth="1" max="5" min="5" width="14"/>
  </cols>
  <sheetData>
    <row r="1" spans="1:5">
      <c s="1" r="A1" t="s">
        <v>1450</v>
      </c>
      <c s="2" r="B1" t="s">
        <v>1451</v>
      </c>
      <c s="2" r="C1" t="s">
        <v>2</v>
      </c>
      <c s="2" r="D1" t="s">
        <v>30</v>
      </c>
      <c s="2" r="E1" t="s">
        <v>86</v>
      </c>
    </row>
    <row r="2" spans="1:5">
      <c s="3" r="A2" t="s">
        <v>1452</v>
      </c>
    </row>
    <row r="3" spans="1:5">
      <c s="4" r="A3" t="s">
        <v>1453</v>
      </c>
      <c s="8" r="D3" t="n">
        <v>17.82</v>
      </c>
      <c s="8" r="E3" t="n">
        <v>13.93</v>
      </c>
    </row>
    <row r="4" spans="1:5">
      <c s="4" r="A4" t="s">
        <v>1454</v>
      </c>
      <c s="7" r="C4" t="n">
        <v>1151</v>
      </c>
      <c s="7" r="D4" t="n">
        <v>3539</v>
      </c>
      <c s="7" r="E4" t="n">
        <v>93</v>
      </c>
    </row>
    <row r="5" spans="1:5">
      <c s="4" r="A5" t="s">
        <v>169</v>
      </c>
      <c s="6" r="C5" t="n">
        <v>821</v>
      </c>
      <c s="6" r="D5" t="n">
        <v>1178</v>
      </c>
      <c s="6" r="E5" t="n">
        <v>38</v>
      </c>
    </row>
    <row r="6" spans="1:5">
      <c s="4" r="A6" t="s">
        <v>1455</v>
      </c>
    </row>
    <row r="7" spans="1:5">
      <c s="3" r="A7" t="s">
        <v>1452</v>
      </c>
    </row>
    <row r="8" spans="1:5">
      <c s="4" r="A8" t="s">
        <v>1456</v>
      </c>
      <c s="7" r="C8" t="n">
        <v>1675</v>
      </c>
      <c s="6" r="D8" t="n">
        <v>1573</v>
      </c>
      <c s="6" r="E8" t="n">
        <v>2212</v>
      </c>
    </row>
    <row r="9" spans="1:5">
      <c s="4" r="A9" t="s">
        <v>1457</v>
      </c>
      <c s="4" r="C9" t="s">
        <v>610</v>
      </c>
    </row>
    <row r="10" spans="1:5">
      <c s="4" r="A10" t="s">
        <v>1458</v>
      </c>
      <c s="7" r="C10" t="n">
        <v>3775</v>
      </c>
    </row>
    <row r="11" spans="1:5">
      <c s="4" r="A11" t="s">
        <v>1459</v>
      </c>
      <c s="4" r="C11" t="s">
        <v>1460</v>
      </c>
    </row>
    <row r="12" spans="1:5">
      <c s="4" r="A12" t="s">
        <v>169</v>
      </c>
      <c s="7" r="C12" t="n">
        <v>821</v>
      </c>
      <c s="7" r="D12" t="n">
        <v>1178</v>
      </c>
      <c s="7" r="E12" t="n">
        <v>38</v>
      </c>
    </row>
    <row r="13" spans="1:5">
      <c s="4" r="A13" t="s">
        <v>1461</v>
      </c>
    </row>
    <row r="14" spans="1:5">
      <c s="3" r="A14" t="s">
        <v>1452</v>
      </c>
    </row>
    <row r="15" spans="1:5">
      <c s="4" r="A15" t="s">
        <v>1462</v>
      </c>
      <c s="4" r="C15" t="s">
        <v>608</v>
      </c>
    </row>
    <row r="16" spans="1:5">
      <c s="4" r="A16" t="s">
        <v>1463</v>
      </c>
    </row>
    <row r="17" spans="1:5">
      <c s="3" r="A17" t="s">
        <v>1452</v>
      </c>
    </row>
    <row r="18" spans="1:5">
      <c s="4" r="A18" t="s">
        <v>1462</v>
      </c>
      <c s="4" r="C18" t="s">
        <v>1464</v>
      </c>
    </row>
    <row r="19" spans="1:5">
      <c s="4" r="A19" t="s">
        <v>1465</v>
      </c>
    </row>
    <row r="20" spans="1:5">
      <c s="3" r="A20" t="s">
        <v>1452</v>
      </c>
    </row>
    <row r="21" spans="1:5">
      <c s="4" r="A21" t="s">
        <v>1466</v>
      </c>
      <c s="6" r="C21" t="n">
        <v>406875</v>
      </c>
      <c s="6" r="D21" t="n">
        <v>427219</v>
      </c>
      <c s="6" r="E21" t="n">
        <v>868219</v>
      </c>
    </row>
    <row r="22" spans="1:5">
      <c s="4" r="A22" t="s">
        <v>1453</v>
      </c>
      <c s="7" r="C22" t="n">
        <v>22</v>
      </c>
      <c s="8" r="D22" t="n">
        <v>17.82</v>
      </c>
      <c s="8" r="E22" t="n">
        <v>13.93</v>
      </c>
    </row>
    <row r="23" spans="1:5">
      <c s="4" r="A23" t="s">
        <v>1467</v>
      </c>
    </row>
    <row r="24" spans="1:5">
      <c s="3" r="A24" t="s">
        <v>1452</v>
      </c>
    </row>
    <row r="25" spans="1:5">
      <c s="4" r="A25" t="s">
        <v>1468</v>
      </c>
      <c s="4" r="B25" t="s">
        <v>1146</v>
      </c>
    </row>
    <row r="26" spans="1:5">
      <c s="4" r="A26" t="s">
        <v>1469</v>
      </c>
      <c s="6" r="C26" t="n">
        <v>788840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470</v>
      </c>
      <c s="2" r="B1" t="s">
        <v>1</v>
      </c>
    </row>
    <row r="2" spans="1:4">
      <c s="2" r="B2" t="s">
        <v>2</v>
      </c>
      <c s="2" r="C2" t="s">
        <v>30</v>
      </c>
      <c s="2" r="D2" t="s">
        <v>86</v>
      </c>
    </row>
    <row r="3" spans="1:4">
      <c s="3" r="A3" t="s">
        <v>1452</v>
      </c>
    </row>
    <row r="4" spans="1:4">
      <c s="4" r="A4" t="s">
        <v>1471</v>
      </c>
      <c s="4" r="B4" t="s">
        <v>1472</v>
      </c>
      <c s="4" r="C4" t="s">
        <v>1473</v>
      </c>
      <c s="4" r="D4" t="s">
        <v>1474</v>
      </c>
    </row>
    <row r="5" spans="1:4">
      <c s="4" r="A5" t="s">
        <v>1475</v>
      </c>
      <c s="4" r="B5" t="s">
        <v>1476</v>
      </c>
      <c s="4" r="C5" t="s">
        <v>1477</v>
      </c>
      <c s="4" r="D5" t="s">
        <v>1472</v>
      </c>
    </row>
    <row r="6" spans="1:4">
      <c s="4" r="A6" t="s">
        <v>1478</v>
      </c>
      <c s="4" r="B6" t="s">
        <v>1479</v>
      </c>
      <c s="4" r="C6" t="s">
        <v>1480</v>
      </c>
      <c s="4" r="D6" t="s">
        <v>1481</v>
      </c>
    </row>
    <row r="7" spans="1:4">
      <c s="4" r="A7" t="s">
        <v>1482</v>
      </c>
      <c s="4" r="B7" t="s">
        <v>1483</v>
      </c>
      <c s="4" r="C7" t="s">
        <v>1484</v>
      </c>
      <c s="4" r="D7" t="s">
        <v>1485</v>
      </c>
    </row>
    <row r="8" spans="1:4">
      <c s="4" r="A8" t="s">
        <v>1486</v>
      </c>
      <c s="4" r="B8" t="s">
        <v>1317</v>
      </c>
      <c s="4" r="C8" t="s">
        <v>1317</v>
      </c>
    </row>
    <row r="9" spans="1:4">
      <c s="4" r="A9" t="s">
        <v>574</v>
      </c>
    </row>
    <row r="10" spans="1:4">
      <c s="3" r="A10" t="s">
        <v>1452</v>
      </c>
    </row>
    <row r="11" spans="1:4">
      <c s="4" r="A11" t="s">
        <v>1487</v>
      </c>
      <c s="4" r="B11" t="s">
        <v>1464</v>
      </c>
      <c s="4" r="C11" t="s">
        <v>1488</v>
      </c>
      <c s="4" r="D11" t="s">
        <v>1488</v>
      </c>
    </row>
    <row r="12" spans="1:4">
      <c s="4" r="A12" t="s">
        <v>1489</v>
      </c>
      <c s="8" r="B12" t="n">
        <v>6.47</v>
      </c>
      <c s="8" r="C12" t="n">
        <v>3.28</v>
      </c>
      <c s="8" r="D12" t="n">
        <v>2.72</v>
      </c>
    </row>
    <row r="13" spans="1:4">
      <c s="4" r="A13" t="s">
        <v>579</v>
      </c>
    </row>
    <row r="14" spans="1:4">
      <c s="3" r="A14" t="s">
        <v>1452</v>
      </c>
    </row>
    <row r="15" spans="1:4">
      <c s="4" r="A15" t="s">
        <v>1487</v>
      </c>
      <c s="4" r="B15" t="s">
        <v>610</v>
      </c>
      <c s="4" r="C15" t="s">
        <v>610</v>
      </c>
      <c s="4" r="D15" t="s">
        <v>610</v>
      </c>
    </row>
    <row r="16" spans="1:4">
      <c s="4" r="A16" t="s">
        <v>1489</v>
      </c>
      <c s="8" r="B16" t="n">
        <v>8.07</v>
      </c>
      <c s="8" r="C16" t="n">
        <v>7.32</v>
      </c>
      <c s="8" r="D16" t="n">
        <v>5.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24"/>
    <col customWidth="1" max="6" min="6" width="14"/>
  </cols>
  <sheetData>
    <row r="1" spans="1:6">
      <c s="1" r="A1" t="s">
        <v>1490</v>
      </c>
      <c s="2" r="B1" t="s">
        <v>1</v>
      </c>
    </row>
    <row r="2" spans="1:6">
      <c s="2" r="B2" t="s">
        <v>2</v>
      </c>
      <c s="2" r="C2" t="s">
        <v>30</v>
      </c>
      <c s="2" r="D2" t="s">
        <v>86</v>
      </c>
      <c s="2" r="E2" t="s">
        <v>926</v>
      </c>
      <c s="2" r="F2" t="s">
        <v>539</v>
      </c>
    </row>
    <row r="3" spans="1:6">
      <c s="3" r="A3" t="s">
        <v>1491</v>
      </c>
    </row>
    <row r="4" spans="1:6">
      <c s="4" r="A4" t="s">
        <v>1492</v>
      </c>
      <c s="6" r="B4" t="n">
        <v>3454292</v>
      </c>
      <c s="6" r="C4" t="n">
        <v>3469825</v>
      </c>
      <c s="6" r="D4" t="n">
        <v>2645914</v>
      </c>
    </row>
    <row r="5" spans="1:6">
      <c s="4" r="A5" t="s">
        <v>1493</v>
      </c>
      <c s="6" r="B5" t="n">
        <v>406875</v>
      </c>
      <c s="6" r="D5" t="n">
        <v>868219</v>
      </c>
    </row>
    <row r="6" spans="1:6">
      <c s="4" r="A6" t="s">
        <v>1494</v>
      </c>
      <c s="6" r="B6" t="n">
        <v>-115531</v>
      </c>
      <c s="6" r="C6" t="n">
        <v>-442740</v>
      </c>
      <c s="6" r="D6" t="n">
        <v>-44293</v>
      </c>
    </row>
    <row r="7" spans="1:6">
      <c s="4" r="A7" t="s">
        <v>1495</v>
      </c>
      <c s="6" r="B7" t="n">
        <v>-5</v>
      </c>
      <c s="6" r="C7" t="n">
        <v>-12</v>
      </c>
      <c s="6" r="D7" t="n">
        <v>-15</v>
      </c>
    </row>
    <row r="8" spans="1:6">
      <c s="4" r="A8" t="s">
        <v>1492</v>
      </c>
      <c s="6" r="B8" t="n">
        <v>3745631</v>
      </c>
      <c s="6" r="C8" t="n">
        <v>3454292</v>
      </c>
      <c s="6" r="D8" t="n">
        <v>3469825</v>
      </c>
    </row>
    <row r="9" spans="1:6">
      <c s="3" r="A9" t="s">
        <v>1496</v>
      </c>
    </row>
    <row r="10" spans="1:6">
      <c s="4" r="A10" t="s">
        <v>1497</v>
      </c>
      <c s="8" r="B10" t="n">
        <v>12.77</v>
      </c>
      <c s="8" r="C10" t="n">
        <v>11.98</v>
      </c>
      <c s="8" r="D10" t="n">
        <v>11.33</v>
      </c>
    </row>
    <row r="11" spans="1:6">
      <c s="4" r="A11" t="s">
        <v>1498</v>
      </c>
      <c s="9" r="C11" t="n">
        <v>17.82</v>
      </c>
      <c s="9" r="D11" t="n">
        <v>13.93</v>
      </c>
    </row>
    <row r="12" spans="1:6">
      <c s="4" r="A12" t="s">
        <v>1499</v>
      </c>
      <c s="9" r="B12" t="n">
        <v>12.02</v>
      </c>
      <c s="9" r="C12" t="n">
        <v>11.41</v>
      </c>
      <c s="9" r="D12" t="n">
        <v>12.29</v>
      </c>
    </row>
    <row r="13" spans="1:6">
      <c s="4" r="A13" t="s">
        <v>1500</v>
      </c>
      <c s="6" r="B13" t="n">
        <v>0</v>
      </c>
      <c s="6" r="C13" t="n">
        <v>0</v>
      </c>
      <c s="6" r="D13" t="n">
        <v>0</v>
      </c>
    </row>
    <row r="14" spans="1:6">
      <c s="4" r="A14" t="s">
        <v>1497</v>
      </c>
      <c s="8" r="B14" t="n">
        <v>13.82</v>
      </c>
      <c s="8" r="C14" t="n">
        <v>12.77</v>
      </c>
      <c s="8" r="D14" t="n">
        <v>11.98</v>
      </c>
    </row>
    <row r="15" spans="1:6">
      <c s="4" r="A15" t="s">
        <v>1501</v>
      </c>
      <c s="4" r="B15" t="s">
        <v>1502</v>
      </c>
      <c s="4" r="C15" t="s">
        <v>1503</v>
      </c>
      <c s="4" r="D15" t="s">
        <v>1504</v>
      </c>
      <c s="4" r="E15" t="s">
        <v>1505</v>
      </c>
    </row>
    <row r="16" spans="1:6">
      <c s="4" r="A16" t="s">
        <v>1506</v>
      </c>
      <c s="7" r="B16" t="n">
        <v>36612</v>
      </c>
      <c s="7" r="C16" t="n">
        <v>25977</v>
      </c>
      <c s="7" r="D16" t="n">
        <v>9959</v>
      </c>
      <c s="7" r="F16" t="n">
        <v>4371</v>
      </c>
    </row>
    <row r="17" spans="1:6">
      <c s="4" r="A17" t="s">
        <v>1507</v>
      </c>
      <c s="6" r="B17" t="n">
        <v>2035345</v>
      </c>
      <c s="6" r="C17" t="n">
        <v>1598885</v>
      </c>
      <c s="6" r="D17" t="n">
        <v>1959317</v>
      </c>
    </row>
    <row r="18" spans="1:6">
      <c s="4" r="A18" t="s">
        <v>1508</v>
      </c>
      <c s="8" r="B18" t="n">
        <v>23.59</v>
      </c>
      <c s="12" r="C18" t="n">
        <v>20.3</v>
      </c>
      <c s="8" r="D18" t="n">
        <v>14.85</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24"/>
    <col customWidth="1" max="6" min="6" width="14"/>
  </cols>
  <sheetData>
    <row r="1" spans="1:6">
      <c s="1" r="A1" t="s">
        <v>1509</v>
      </c>
      <c s="2" r="B1" t="s">
        <v>1</v>
      </c>
    </row>
    <row r="2" spans="1:6">
      <c s="2" r="B2" t="s">
        <v>2</v>
      </c>
      <c s="2" r="C2" t="s">
        <v>30</v>
      </c>
      <c s="2" r="D2" t="s">
        <v>86</v>
      </c>
      <c s="2" r="E2" t="s">
        <v>926</v>
      </c>
      <c s="2" r="F2" t="s">
        <v>539</v>
      </c>
    </row>
    <row r="3" spans="1:6">
      <c s="3" r="A3" t="s">
        <v>1510</v>
      </c>
    </row>
    <row r="4" spans="1:6">
      <c s="4" r="A4" t="s">
        <v>1511</v>
      </c>
      <c s="6" r="B4" t="n">
        <v>3745631</v>
      </c>
      <c s="6" r="C4" t="n">
        <v>3454292</v>
      </c>
      <c s="6" r="D4" t="n">
        <v>3469825</v>
      </c>
      <c s="6" r="F4" t="n">
        <v>2645914</v>
      </c>
    </row>
    <row r="5" spans="1:6">
      <c s="4" r="A5" t="s">
        <v>1501</v>
      </c>
      <c s="4" r="B5" t="s">
        <v>1502</v>
      </c>
      <c s="4" r="C5" t="s">
        <v>1503</v>
      </c>
      <c s="4" r="D5" t="s">
        <v>1504</v>
      </c>
      <c s="4" r="E5" t="s">
        <v>1505</v>
      </c>
    </row>
    <row r="6" spans="1:6">
      <c s="4" r="A6" t="s">
        <v>1497</v>
      </c>
      <c s="8" r="B6" t="n">
        <v>13.82</v>
      </c>
      <c s="8" r="C6" t="n">
        <v>12.77</v>
      </c>
      <c s="8" r="D6" t="n">
        <v>11.98</v>
      </c>
      <c s="8" r="F6" t="n">
        <v>11.33</v>
      </c>
    </row>
    <row r="7" spans="1:6">
      <c s="4" r="A7" t="s">
        <v>1507</v>
      </c>
      <c s="6" r="B7" t="n">
        <v>2035345</v>
      </c>
      <c s="6" r="C7" t="n">
        <v>1598885</v>
      </c>
      <c s="6" r="D7" t="n">
        <v>1959317</v>
      </c>
    </row>
    <row r="8" spans="1:6">
      <c s="4" r="A8" t="s">
        <v>1512</v>
      </c>
      <c s="4" r="B8" t="s">
        <v>1513</v>
      </c>
    </row>
    <row r="9" spans="1:6">
      <c s="4" r="A9" t="s">
        <v>1514</v>
      </c>
      <c s="8" r="B9" t="n">
        <v>11.3</v>
      </c>
    </row>
    <row r="10" spans="1:6">
      <c s="4" r="A10" t="s">
        <v>1515</v>
      </c>
      <c s="7" r="B10" t="n">
        <v>25024</v>
      </c>
    </row>
    <row r="11" spans="1:6">
      <c s="4" r="A11" t="s">
        <v>1516</v>
      </c>
    </row>
    <row r="12" spans="1:6">
      <c s="3" r="A12" t="s">
        <v>1510</v>
      </c>
    </row>
    <row r="13" spans="1:6">
      <c s="4" r="A13" t="s">
        <v>1517</v>
      </c>
      <c s="7" r="B13" t="n">
        <v>0</v>
      </c>
    </row>
    <row r="14" spans="1:6">
      <c s="4" r="A14" t="s">
        <v>1518</v>
      </c>
      <c s="7" r="B14" t="n">
        <v>11</v>
      </c>
    </row>
    <row r="15" spans="1:6">
      <c s="4" r="A15" t="s">
        <v>1511</v>
      </c>
      <c s="6" r="B15" t="n">
        <v>1500905</v>
      </c>
    </row>
    <row r="16" spans="1:6">
      <c s="4" r="A16" t="s">
        <v>1501</v>
      </c>
      <c s="4" r="B16" t="s">
        <v>1519</v>
      </c>
    </row>
    <row r="17" spans="1:6">
      <c s="4" r="A17" t="s">
        <v>1497</v>
      </c>
      <c s="8" r="B17" t="n">
        <v>10.52</v>
      </c>
    </row>
    <row r="18" spans="1:6">
      <c s="4" r="A18" t="s">
        <v>1507</v>
      </c>
      <c s="6" r="B18" t="n">
        <v>1500905</v>
      </c>
    </row>
    <row r="19" spans="1:6">
      <c s="4" r="A19" t="s">
        <v>1512</v>
      </c>
      <c s="4" r="B19" t="s">
        <v>1519</v>
      </c>
    </row>
    <row r="20" spans="1:6">
      <c s="4" r="A20" t="s">
        <v>1514</v>
      </c>
      <c s="8" r="B20" t="n">
        <v>10.52</v>
      </c>
    </row>
    <row r="21" spans="1:6">
      <c s="4" r="A21" t="s">
        <v>1515</v>
      </c>
      <c s="7" r="B21" t="n">
        <v>0</v>
      </c>
    </row>
    <row r="22" spans="1:6">
      <c s="4" r="A22" t="s">
        <v>1520</v>
      </c>
    </row>
    <row r="23" spans="1:6">
      <c s="3" r="A23" t="s">
        <v>1510</v>
      </c>
    </row>
    <row r="24" spans="1:6">
      <c s="4" r="A24" t="s">
        <v>1517</v>
      </c>
      <c s="7" r="B24" t="n">
        <v>11</v>
      </c>
    </row>
    <row r="25" spans="1:6">
      <c s="4" r="A25" t="s">
        <v>1518</v>
      </c>
      <c s="8" r="B25" t="n">
        <v>13.2</v>
      </c>
    </row>
    <row r="26" spans="1:6">
      <c s="4" r="A26" t="s">
        <v>1511</v>
      </c>
      <c s="6" r="B26" t="n">
        <v>31906</v>
      </c>
    </row>
    <row r="27" spans="1:6">
      <c s="4" r="A27" t="s">
        <v>1501</v>
      </c>
      <c s="4" r="B27" t="s">
        <v>1521</v>
      </c>
    </row>
    <row r="28" spans="1:6">
      <c s="4" r="A28" t="s">
        <v>1497</v>
      </c>
      <c s="8" r="B28" t="n">
        <v>12.46</v>
      </c>
    </row>
    <row r="29" spans="1:6">
      <c s="4" r="A29" t="s">
        <v>1507</v>
      </c>
      <c s="6" r="B29" t="n">
        <v>23928</v>
      </c>
    </row>
    <row r="30" spans="1:6">
      <c s="4" r="A30" t="s">
        <v>1512</v>
      </c>
      <c s="4" r="B30" t="s">
        <v>1521</v>
      </c>
    </row>
    <row r="31" spans="1:6">
      <c s="4" r="A31" t="s">
        <v>1514</v>
      </c>
      <c s="8" r="B31" t="n">
        <v>12.46</v>
      </c>
    </row>
    <row r="32" spans="1:6">
      <c s="4" r="A32" t="s">
        <v>1515</v>
      </c>
      <c s="7" r="B32" t="n">
        <v>0</v>
      </c>
    </row>
    <row r="33" spans="1:6">
      <c s="4" r="A33" t="s">
        <v>1522</v>
      </c>
    </row>
    <row r="34" spans="1:6">
      <c s="3" r="A34" t="s">
        <v>1510</v>
      </c>
    </row>
    <row r="35" spans="1:6">
      <c s="4" r="A35" t="s">
        <v>1517</v>
      </c>
      <c s="8" r="B35" t="n">
        <v>13.2</v>
      </c>
    </row>
    <row r="36" spans="1:6">
      <c s="4" r="A36" t="s">
        <v>1518</v>
      </c>
      <c s="8" r="B36" t="n">
        <v>15.4</v>
      </c>
    </row>
    <row r="37" spans="1:6">
      <c s="4" r="A37" t="s">
        <v>1511</v>
      </c>
      <c s="6" r="B37" t="n">
        <v>1378728</v>
      </c>
    </row>
    <row r="38" spans="1:6">
      <c s="4" r="A38" t="s">
        <v>1501</v>
      </c>
      <c s="4" r="B38" t="s">
        <v>1503</v>
      </c>
    </row>
    <row r="39" spans="1:6">
      <c s="4" r="A39" t="s">
        <v>1497</v>
      </c>
      <c s="8" r="B39" t="n">
        <v>13.78</v>
      </c>
    </row>
    <row r="40" spans="1:6">
      <c s="4" r="A40" t="s">
        <v>1507</v>
      </c>
      <c s="6" r="B40" t="n">
        <v>510512</v>
      </c>
    </row>
    <row r="41" spans="1:6">
      <c s="4" r="A41" t="s">
        <v>1512</v>
      </c>
      <c s="4" r="B41" t="s">
        <v>986</v>
      </c>
    </row>
    <row r="42" spans="1:6">
      <c s="4" r="A42" t="s">
        <v>1514</v>
      </c>
      <c s="8" r="B42" t="n">
        <v>13.52</v>
      </c>
    </row>
    <row r="43" spans="1:6">
      <c s="4" r="A43" t="s">
        <v>1515</v>
      </c>
      <c s="7" r="B43" t="n">
        <v>0</v>
      </c>
    </row>
    <row r="44" spans="1:6">
      <c s="4" r="A44" t="s">
        <v>1523</v>
      </c>
    </row>
    <row r="45" spans="1:6">
      <c s="3" r="A45" t="s">
        <v>1510</v>
      </c>
    </row>
    <row r="46" spans="1:6">
      <c s="4" r="A46" t="s">
        <v>1517</v>
      </c>
      <c s="8" r="B46" t="n">
        <v>15.4</v>
      </c>
    </row>
    <row r="47" spans="1:6">
      <c s="4" r="A47" t="s">
        <v>1518</v>
      </c>
      <c s="8" r="B47" t="n">
        <v>17.6</v>
      </c>
    </row>
    <row r="48" spans="1:6">
      <c s="4" r="A48" t="s">
        <v>1511</v>
      </c>
      <c s="6" r="B48" t="n">
        <v>0</v>
      </c>
    </row>
    <row r="49" spans="1:6">
      <c s="4" r="A49" t="s">
        <v>1501</v>
      </c>
      <c s="4" r="B49" t="s">
        <v>1524</v>
      </c>
    </row>
    <row r="50" spans="1:6">
      <c s="4" r="A50" t="s">
        <v>1497</v>
      </c>
      <c s="7" r="B50" t="n">
        <v>0</v>
      </c>
    </row>
    <row r="51" spans="1:6">
      <c s="4" r="A51" t="s">
        <v>1507</v>
      </c>
      <c s="6" r="B51" t="n">
        <v>0</v>
      </c>
    </row>
    <row r="52" spans="1:6">
      <c s="4" r="A52" t="s">
        <v>1512</v>
      </c>
      <c s="4" r="B52" t="s">
        <v>1524</v>
      </c>
    </row>
    <row r="53" spans="1:6">
      <c s="4" r="A53" t="s">
        <v>1514</v>
      </c>
      <c s="7" r="B53" t="n">
        <v>0</v>
      </c>
    </row>
    <row r="54" spans="1:6">
      <c s="4" r="A54" t="s">
        <v>1515</v>
      </c>
      <c s="7" r="B54" t="n">
        <v>0</v>
      </c>
    </row>
    <row r="55" spans="1:6">
      <c s="4" r="A55" t="s">
        <v>1525</v>
      </c>
    </row>
    <row r="56" spans="1:6">
      <c s="3" r="A56" t="s">
        <v>1510</v>
      </c>
    </row>
    <row r="57" spans="1:6">
      <c s="4" r="A57" t="s">
        <v>1517</v>
      </c>
      <c s="8" r="B57" t="n">
        <v>17.6</v>
      </c>
    </row>
    <row r="58" spans="1:6">
      <c s="4" r="A58" t="s">
        <v>1518</v>
      </c>
      <c s="8" r="B58" t="n">
        <v>19.8</v>
      </c>
    </row>
    <row r="59" spans="1:6">
      <c s="4" r="A59" t="s">
        <v>1511</v>
      </c>
      <c s="6" r="B59" t="n">
        <v>427217</v>
      </c>
    </row>
    <row r="60" spans="1:6">
      <c s="4" r="A60" t="s">
        <v>1501</v>
      </c>
      <c s="4" r="B60" t="s">
        <v>1526</v>
      </c>
    </row>
    <row r="61" spans="1:6">
      <c s="4" r="A61" t="s">
        <v>1497</v>
      </c>
      <c s="8" r="B61" t="n">
        <v>17.82</v>
      </c>
    </row>
    <row r="62" spans="1:6">
      <c s="4" r="A62" t="s">
        <v>1507</v>
      </c>
      <c s="6" r="B62" t="n">
        <v>0</v>
      </c>
    </row>
    <row r="63" spans="1:6">
      <c s="4" r="A63" t="s">
        <v>1512</v>
      </c>
      <c s="4" r="B63" t="s">
        <v>1524</v>
      </c>
    </row>
    <row r="64" spans="1:6">
      <c s="4" r="A64" t="s">
        <v>1514</v>
      </c>
      <c s="7" r="B64" t="n">
        <v>0</v>
      </c>
    </row>
    <row r="65" spans="1:6">
      <c s="4" r="A65" t="s">
        <v>1515</v>
      </c>
      <c s="7" r="B65" t="n">
        <v>0</v>
      </c>
    </row>
    <row r="66" spans="1:6">
      <c s="4" r="A66" t="s">
        <v>1527</v>
      </c>
    </row>
    <row r="67" spans="1:6">
      <c s="3" r="A67" t="s">
        <v>1510</v>
      </c>
    </row>
    <row r="68" spans="1:6">
      <c s="4" r="A68" t="s">
        <v>1517</v>
      </c>
      <c s="8" r="B68" t="n">
        <v>19.8</v>
      </c>
    </row>
    <row r="69" spans="1:6">
      <c s="4" r="A69" t="s">
        <v>1518</v>
      </c>
      <c s="7" r="B69" t="n">
        <v>22</v>
      </c>
    </row>
    <row r="70" spans="1:6">
      <c s="4" r="A70" t="s">
        <v>1511</v>
      </c>
      <c s="6" r="B70" t="n">
        <v>406875</v>
      </c>
    </row>
    <row r="71" spans="1:6">
      <c s="4" r="A71" t="s">
        <v>1501</v>
      </c>
      <c s="4" r="B71" t="s">
        <v>1528</v>
      </c>
    </row>
    <row r="72" spans="1:6">
      <c s="4" r="A72" t="s">
        <v>1497</v>
      </c>
      <c s="7" r="B72" t="n">
        <v>22</v>
      </c>
    </row>
    <row r="73" spans="1:6">
      <c s="4" r="A73" t="s">
        <v>1507</v>
      </c>
      <c s="6" r="B73" t="n">
        <v>0</v>
      </c>
    </row>
    <row r="74" spans="1:6">
      <c s="4" r="A74" t="s">
        <v>1512</v>
      </c>
      <c s="4" r="B74" t="s">
        <v>1524</v>
      </c>
    </row>
    <row r="75" spans="1:6">
      <c s="4" r="A75" t="s">
        <v>1514</v>
      </c>
      <c s="7" r="B75" t="n">
        <v>0</v>
      </c>
    </row>
    <row r="76" spans="1:6">
      <c s="4" r="A76" t="s">
        <v>1515</v>
      </c>
      <c s="7" r="B76" t="n">
        <v>0</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36"/>
    <col customWidth="1" max="6" min="6" width="36"/>
    <col customWidth="1" max="7" min="7" width="27"/>
    <col customWidth="1" max="8" min="8" width="24"/>
    <col customWidth="1" max="9" min="9" width="21"/>
    <col customWidth="1" max="10" min="10" width="21"/>
  </cols>
  <sheetData>
    <row r="1" spans="1:10">
      <c s="1" r="A1" t="s">
        <v>1529</v>
      </c>
      <c s="2" r="B1" t="s">
        <v>1530</v>
      </c>
      <c s="2" r="C1" t="s">
        <v>1531</v>
      </c>
      <c s="2" r="D1" t="s">
        <v>1532</v>
      </c>
      <c s="2" r="E1" t="s">
        <v>1533</v>
      </c>
      <c s="2" r="F1" t="s">
        <v>1534</v>
      </c>
      <c s="2" r="G1" t="s">
        <v>1535</v>
      </c>
      <c s="2" r="H1" t="s">
        <v>1020</v>
      </c>
      <c s="2" r="I1" t="s">
        <v>735</v>
      </c>
      <c s="2" r="J1" t="s">
        <v>736</v>
      </c>
    </row>
    <row r="2" spans="1:10">
      <c s="3" r="A2" t="s">
        <v>1452</v>
      </c>
    </row>
    <row r="3" spans="1:10">
      <c s="4" r="A3" t="s">
        <v>1458</v>
      </c>
      <c s="7" r="H3" t="n">
        <v>44632</v>
      </c>
      <c s="7" r="I3" t="n">
        <v>20181</v>
      </c>
    </row>
    <row r="4" spans="1:10">
      <c s="4" r="A4" t="s">
        <v>1459</v>
      </c>
      <c s="4" r="H4" t="s">
        <v>1536</v>
      </c>
    </row>
    <row r="5" spans="1:10">
      <c s="4" r="A5" t="s">
        <v>1537</v>
      </c>
    </row>
    <row r="6" spans="1:10">
      <c s="3" r="A6" t="s">
        <v>1452</v>
      </c>
    </row>
    <row r="7" spans="1:10">
      <c s="4" r="A7" t="s">
        <v>1538</v>
      </c>
      <c s="6" r="E7" t="n">
        <v>11576</v>
      </c>
    </row>
    <row r="8" spans="1:10">
      <c s="4" r="A8" t="s">
        <v>1456</v>
      </c>
      <c s="7" r="H8" t="n">
        <v>272</v>
      </c>
      <c s="6" r="I8" t="n">
        <v>271</v>
      </c>
      <c s="7" r="J8" t="n">
        <v>161</v>
      </c>
    </row>
    <row r="9" spans="1:10">
      <c s="4" r="A9" t="s">
        <v>1539</v>
      </c>
      <c s="6" r="E9" t="n">
        <v>5</v>
      </c>
    </row>
    <row r="10" spans="1:10">
      <c s="4" r="A10" t="s">
        <v>1540</v>
      </c>
      <c s="7" r="E10" t="n">
        <v>815</v>
      </c>
    </row>
    <row r="11" spans="1:10">
      <c s="4" r="A11" t="s">
        <v>1462</v>
      </c>
      <c s="4" r="E11" t="s">
        <v>608</v>
      </c>
    </row>
    <row r="12" spans="1:10">
      <c s="4" r="A12" t="s">
        <v>1541</v>
      </c>
    </row>
    <row r="13" spans="1:10">
      <c s="3" r="A13" t="s">
        <v>1452</v>
      </c>
    </row>
    <row r="14" spans="1:10">
      <c s="4" r="A14" t="s">
        <v>1538</v>
      </c>
      <c s="6" r="G14" t="n">
        <v>13401</v>
      </c>
    </row>
    <row r="15" spans="1:10">
      <c s="4" r="A15" t="s">
        <v>1540</v>
      </c>
      <c s="7" r="G15" t="n">
        <v>749</v>
      </c>
    </row>
    <row r="16" spans="1:10">
      <c s="4" r="A16" t="s">
        <v>1542</v>
      </c>
      <c s="6" r="F16" t="n">
        <v>1</v>
      </c>
    </row>
    <row r="17" spans="1:10">
      <c s="4" r="A17" t="s">
        <v>1543</v>
      </c>
      <c s="6" r="F17" t="n">
        <v>8509</v>
      </c>
    </row>
    <row r="18" spans="1:10">
      <c s="4" r="A18" t="s">
        <v>1462</v>
      </c>
      <c s="4" r="F18" t="s">
        <v>608</v>
      </c>
    </row>
    <row r="19" spans="1:10">
      <c s="4" r="A19" t="s">
        <v>1544</v>
      </c>
    </row>
    <row r="20" spans="1:10">
      <c s="3" r="A20" t="s">
        <v>1452</v>
      </c>
    </row>
    <row r="21" spans="1:10">
      <c s="4" r="A21" t="s">
        <v>1538</v>
      </c>
      <c s="6" r="F21" t="n">
        <v>8104</v>
      </c>
    </row>
    <row r="22" spans="1:10">
      <c s="4" r="A22" t="s">
        <v>1456</v>
      </c>
      <c s="6" r="I22" t="n">
        <v>133</v>
      </c>
    </row>
    <row r="23" spans="1:10">
      <c s="4" r="A23" t="s">
        <v>1540</v>
      </c>
      <c s="7" r="F23" t="n">
        <v>120</v>
      </c>
    </row>
    <row r="24" spans="1:10">
      <c s="4" r="A24" t="s">
        <v>1462</v>
      </c>
      <c s="4" r="F24" t="s">
        <v>1545</v>
      </c>
    </row>
    <row r="25" spans="1:10">
      <c s="4" r="A25" t="s">
        <v>1546</v>
      </c>
    </row>
    <row r="26" spans="1:10">
      <c s="3" r="A26" t="s">
        <v>1452</v>
      </c>
    </row>
    <row r="27" spans="1:10">
      <c s="4" r="A27" t="s">
        <v>1538</v>
      </c>
      <c s="6" r="B27" t="n">
        <v>1200000</v>
      </c>
    </row>
    <row r="28" spans="1:10">
      <c s="4" r="A28" t="s">
        <v>1547</v>
      </c>
      <c s="4" r="B28" t="s">
        <v>1464</v>
      </c>
    </row>
    <row r="29" spans="1:10">
      <c s="4" r="A29" t="s">
        <v>1548</v>
      </c>
      <c s="7" r="B29" t="n">
        <v>28374</v>
      </c>
    </row>
    <row r="30" spans="1:10">
      <c s="4" r="A30" t="s">
        <v>1456</v>
      </c>
      <c s="6" r="H30" t="n">
        <v>597</v>
      </c>
    </row>
    <row r="31" spans="1:10">
      <c s="4" r="A31" t="s">
        <v>1549</v>
      </c>
    </row>
    <row r="32" spans="1:10">
      <c s="3" r="A32" t="s">
        <v>1452</v>
      </c>
    </row>
    <row r="33" spans="1:10">
      <c s="4" r="A33" t="s">
        <v>1538</v>
      </c>
      <c s="6" r="C33" t="n">
        <v>1102500</v>
      </c>
    </row>
    <row r="34" spans="1:10">
      <c s="4" r="A34" t="s">
        <v>1548</v>
      </c>
      <c s="7" r="C34" t="n">
        <v>20780</v>
      </c>
    </row>
    <row r="35" spans="1:10">
      <c s="4" r="A35" t="s">
        <v>1456</v>
      </c>
      <c s="6" r="H35" t="n">
        <v>2992</v>
      </c>
      <c s="6" r="I35" t="n">
        <v>1320</v>
      </c>
    </row>
    <row r="36" spans="1:10">
      <c s="4" r="A36" t="s">
        <v>1550</v>
      </c>
    </row>
    <row r="37" spans="1:10">
      <c s="3" r="A37" t="s">
        <v>1452</v>
      </c>
    </row>
    <row r="38" spans="1:10">
      <c s="4" r="A38" t="s">
        <v>1538</v>
      </c>
      <c s="6" r="D38" t="n">
        <v>30319</v>
      </c>
    </row>
    <row r="39" spans="1:10">
      <c s="4" r="A39" t="s">
        <v>1456</v>
      </c>
      <c s="7" r="H39" t="n">
        <v>86</v>
      </c>
      <c s="7" r="I39" t="n">
        <v>86</v>
      </c>
      <c s="7" r="J39" t="n">
        <v>14</v>
      </c>
    </row>
    <row r="40" spans="1:10">
      <c s="4" r="A40" t="s">
        <v>1540</v>
      </c>
      <c s="7" r="D40" t="n">
        <v>45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AE283"/>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5"/>
    <col customWidth="1" max="5" min="5" width="19"/>
    <col customWidth="1" max="6" min="6" width="19"/>
    <col customWidth="1" max="7" min="7" width="18"/>
    <col customWidth="1" max="8" min="8" width="20"/>
    <col customWidth="1" max="9" min="9" width="14"/>
    <col customWidth="1" max="10" min="10" width="30"/>
    <col customWidth="1" max="11" min="11" width="21"/>
    <col customWidth="1" max="12" min="12" width="30"/>
    <col customWidth="1" max="13" min="13" width="19"/>
    <col customWidth="1" max="14" min="14" width="25"/>
    <col customWidth="1" max="15" min="15" width="21"/>
    <col customWidth="1" max="16" min="16" width="45"/>
    <col customWidth="1" max="17" min="17" width="21"/>
    <col customWidth="1" max="18" min="18" width="21"/>
    <col customWidth="1" max="19" min="19" width="23"/>
    <col customWidth="1" max="20" min="20" width="26"/>
    <col customWidth="1" max="21" min="21" width="19"/>
    <col customWidth="1" max="22" min="22" width="19"/>
    <col customWidth="1" max="23" min="23" width="21"/>
    <col customWidth="1" max="24" min="24" width="33"/>
    <col customWidth="1" max="25" min="25" width="21"/>
    <col customWidth="1" max="26" min="26" width="21"/>
    <col customWidth="1" max="27" min="27" width="21"/>
    <col customWidth="1" max="28" min="28" width="26"/>
    <col customWidth="1" max="29" min="29" width="19"/>
    <col customWidth="1" max="30" min="30" width="21"/>
    <col customWidth="1" max="31" min="31" width="18"/>
  </cols>
  <sheetData>
    <row r="1" spans="1:31">
      <c s="1" r="A1" t="s">
        <v>1551</v>
      </c>
      <c s="2" r="B1" t="s">
        <v>1552</v>
      </c>
      <c s="2" r="C1" t="s">
        <v>736</v>
      </c>
      <c s="2" r="D1" t="s">
        <v>1553</v>
      </c>
      <c s="2" r="E1" t="s">
        <v>1554</v>
      </c>
      <c s="2" r="F1" t="s">
        <v>1555</v>
      </c>
      <c s="2" r="G1" t="s">
        <v>1556</v>
      </c>
      <c s="2" r="H1" t="s">
        <v>1557</v>
      </c>
      <c s="2" r="I1" t="s">
        <v>1558</v>
      </c>
      <c s="2" r="J1" t="s">
        <v>1559</v>
      </c>
      <c s="2" r="K1" t="s">
        <v>1560</v>
      </c>
      <c s="2" r="L1" t="s">
        <v>1561</v>
      </c>
      <c s="2" r="M1" t="s">
        <v>1562</v>
      </c>
      <c s="2" r="N1" t="s">
        <v>612</v>
      </c>
      <c s="2" r="O1" t="s">
        <v>794</v>
      </c>
      <c s="2" r="P1" t="s">
        <v>1563</v>
      </c>
      <c s="2" r="Q1" t="s">
        <v>735</v>
      </c>
      <c s="2" r="R1" t="s">
        <v>736</v>
      </c>
      <c s="2" r="S1" t="s">
        <v>1564</v>
      </c>
      <c s="2" r="T1" t="s">
        <v>1565</v>
      </c>
      <c s="2" r="U1" t="s">
        <v>1566</v>
      </c>
      <c s="2" r="V1" t="s">
        <v>1567</v>
      </c>
      <c s="2" r="W1" t="s">
        <v>1568</v>
      </c>
      <c s="2" r="X1" t="s">
        <v>1569</v>
      </c>
      <c s="2" r="Y1" t="s">
        <v>800</v>
      </c>
      <c s="2" r="Z1" t="s">
        <v>797</v>
      </c>
      <c s="2" r="AA1" t="s">
        <v>1570</v>
      </c>
      <c s="2" r="AB1" t="s">
        <v>1571</v>
      </c>
      <c s="2" r="AC1" t="s">
        <v>1572</v>
      </c>
      <c s="2" r="AD1" t="s">
        <v>1573</v>
      </c>
      <c s="2" r="AE1" t="s">
        <v>1574</v>
      </c>
    </row>
    <row r="2" spans="1:31">
      <c s="3" r="A2" t="s">
        <v>613</v>
      </c>
    </row>
    <row r="3" spans="1:31">
      <c s="4" r="A3" t="s">
        <v>96</v>
      </c>
      <c s="7" r="P3" t="n">
        <v>20072000</v>
      </c>
      <c s="7" r="Q3" t="n">
        <v>2475000</v>
      </c>
      <c s="7" r="R3" t="n">
        <v>88106000</v>
      </c>
    </row>
    <row r="4" spans="1:31">
      <c s="4" r="A4" t="s">
        <v>1575</v>
      </c>
    </row>
    <row r="5" spans="1:31">
      <c s="3" r="A5" t="s">
        <v>613</v>
      </c>
    </row>
    <row r="6" spans="1:31">
      <c s="4" r="A6" t="s">
        <v>1576</v>
      </c>
      <c s="6" r="N6" t="n">
        <v>3</v>
      </c>
      <c s="6" r="P6" t="n">
        <v>3</v>
      </c>
    </row>
    <row r="7" spans="1:31">
      <c s="4" r="A7" t="s">
        <v>1577</v>
      </c>
    </row>
    <row r="8" spans="1:31">
      <c s="3" r="A8" t="s">
        <v>613</v>
      </c>
    </row>
    <row r="9" spans="1:31">
      <c s="4" r="A9" t="s">
        <v>1578</v>
      </c>
      <c s="4" r="P9" t="s">
        <v>1146</v>
      </c>
    </row>
    <row r="10" spans="1:31">
      <c s="4" r="A10" t="s">
        <v>1579</v>
      </c>
    </row>
    <row r="11" spans="1:31">
      <c s="3" r="A11" t="s">
        <v>613</v>
      </c>
    </row>
    <row r="12" spans="1:31">
      <c s="4" r="A12" t="s">
        <v>1580</v>
      </c>
      <c s="6" r="P12" t="n">
        <v>1</v>
      </c>
    </row>
    <row r="13" spans="1:31">
      <c s="4" r="A13" t="s">
        <v>1581</v>
      </c>
    </row>
    <row r="14" spans="1:31">
      <c s="3" r="A14" t="s">
        <v>613</v>
      </c>
    </row>
    <row r="15" spans="1:31">
      <c s="4" r="A15" t="s">
        <v>1582</v>
      </c>
      <c s="7" r="P15" t="n">
        <v>9000000000</v>
      </c>
    </row>
    <row r="16" spans="1:31">
      <c s="4" r="A16" t="s">
        <v>1583</v>
      </c>
    </row>
    <row r="17" spans="1:31">
      <c s="3" r="A17" t="s">
        <v>613</v>
      </c>
    </row>
    <row r="18" spans="1:31">
      <c s="4" r="A18" t="s">
        <v>1584</v>
      </c>
      <c s="7" r="N18" t="n">
        <v>120700000</v>
      </c>
      <c s="7" r="P18" t="n">
        <v>120700000</v>
      </c>
    </row>
    <row r="19" spans="1:31">
      <c s="4" r="A19" t="s">
        <v>1585</v>
      </c>
    </row>
    <row r="20" spans="1:31">
      <c s="3" r="A20" t="s">
        <v>613</v>
      </c>
    </row>
    <row r="21" spans="1:31">
      <c s="4" r="A21" t="s">
        <v>1586</v>
      </c>
      <c s="7" r="T21" t="n">
        <v>1200000000</v>
      </c>
    </row>
    <row r="22" spans="1:31">
      <c s="4" r="A22" t="s">
        <v>1587</v>
      </c>
      <c s="6" r="V22" t="n">
        <v>49</v>
      </c>
    </row>
    <row r="23" spans="1:31">
      <c s="4" r="A23" t="s">
        <v>1588</v>
      </c>
      <c s="6" r="T23" t="n">
        <v>48</v>
      </c>
    </row>
    <row r="24" spans="1:31">
      <c s="4" r="A24" t="s">
        <v>1589</v>
      </c>
      <c s="6" r="T24" t="n">
        <v>1</v>
      </c>
    </row>
    <row r="25" spans="1:31">
      <c s="4" r="A25" t="s">
        <v>1590</v>
      </c>
      <c s="6" r="E25" t="n">
        <v>2</v>
      </c>
      <c s="6" r="F25" t="n">
        <v>20</v>
      </c>
      <c s="6" r="T25" t="n">
        <v>45</v>
      </c>
    </row>
    <row r="26" spans="1:31">
      <c s="4" r="A26" t="s">
        <v>1591</v>
      </c>
      <c s="4" r="T26" t="s">
        <v>1592</v>
      </c>
    </row>
    <row r="27" spans="1:31">
      <c s="4" r="A27" t="s">
        <v>1593</v>
      </c>
      <c s="4" r="T27" t="s">
        <v>583</v>
      </c>
    </row>
    <row r="28" spans="1:31">
      <c s="4" r="A28" t="s">
        <v>1594</v>
      </c>
      <c s="6" r="H28" t="n">
        <v>3</v>
      </c>
    </row>
    <row r="29" spans="1:31">
      <c s="4" r="A29" t="s">
        <v>1595</v>
      </c>
      <c s="6" r="AC29" t="n">
        <v>16</v>
      </c>
    </row>
    <row r="30" spans="1:31">
      <c s="4" r="A30" t="s">
        <v>1596</v>
      </c>
      <c s="4" r="H30" t="s">
        <v>1597</v>
      </c>
    </row>
    <row r="31" spans="1:31">
      <c s="4" r="A31" t="s">
        <v>1598</v>
      </c>
      <c s="6" r="AB31" t="n">
        <v>15</v>
      </c>
    </row>
    <row r="32" spans="1:31">
      <c s="4" r="A32" t="s">
        <v>1599</v>
      </c>
      <c s="6" r="AB32" t="n">
        <v>6</v>
      </c>
    </row>
    <row r="33" spans="1:31">
      <c s="4" r="A33" t="s">
        <v>1600</v>
      </c>
    </row>
    <row r="34" spans="1:31">
      <c s="3" r="A34" t="s">
        <v>613</v>
      </c>
    </row>
    <row r="35" spans="1:31">
      <c s="4" r="A35" t="s">
        <v>1576</v>
      </c>
      <c s="6" r="N35" t="n">
        <v>20</v>
      </c>
      <c s="6" r="P35" t="n">
        <v>20</v>
      </c>
    </row>
    <row r="36" spans="1:31">
      <c s="4" r="A36" t="s">
        <v>1601</v>
      </c>
    </row>
    <row r="37" spans="1:31">
      <c s="3" r="A37" t="s">
        <v>613</v>
      </c>
    </row>
    <row r="38" spans="1:31">
      <c s="4" r="A38" t="s">
        <v>1602</v>
      </c>
      <c s="4" r="I38" t="s">
        <v>610</v>
      </c>
    </row>
    <row r="39" spans="1:31">
      <c s="4" r="A39" t="s">
        <v>617</v>
      </c>
    </row>
    <row r="40" spans="1:31">
      <c s="3" r="A40" t="s">
        <v>613</v>
      </c>
    </row>
    <row r="41" spans="1:31">
      <c s="4" r="A41" t="s">
        <v>1603</v>
      </c>
      <c s="6" r="G41" t="n">
        <v>2</v>
      </c>
    </row>
    <row r="42" spans="1:31">
      <c s="4" r="A42" t="s">
        <v>1604</v>
      </c>
    </row>
    <row r="43" spans="1:31">
      <c s="3" r="A43" t="s">
        <v>613</v>
      </c>
    </row>
    <row r="44" spans="1:31">
      <c s="4" r="A44" t="s">
        <v>1605</v>
      </c>
      <c s="7" r="K44" t="n">
        <v>145000000000</v>
      </c>
    </row>
    <row r="45" spans="1:31">
      <c s="4" r="A45" t="s">
        <v>1606</v>
      </c>
    </row>
    <row r="46" spans="1:31">
      <c s="3" r="A46" t="s">
        <v>613</v>
      </c>
    </row>
    <row r="47" spans="1:31">
      <c s="4" r="A47" t="s">
        <v>1607</v>
      </c>
      <c s="6" r="P47" t="n">
        <v>3</v>
      </c>
    </row>
    <row r="48" spans="1:31">
      <c s="4" r="A48" t="s">
        <v>1608</v>
      </c>
      <c s="7" r="P48" t="n">
        <v>1000000</v>
      </c>
    </row>
    <row r="49" spans="1:31">
      <c s="4" r="A49" t="s">
        <v>1609</v>
      </c>
    </row>
    <row r="50" spans="1:31">
      <c s="3" r="A50" t="s">
        <v>613</v>
      </c>
    </row>
    <row r="51" spans="1:31">
      <c s="4" r="A51" t="s">
        <v>1576</v>
      </c>
      <c s="6" r="N51" t="n">
        <v>25</v>
      </c>
      <c s="6" r="P51" t="n">
        <v>25</v>
      </c>
      <c s="6" r="X51" t="n">
        <v>30</v>
      </c>
      <c s="6" r="AE51" t="n">
        <v>750</v>
      </c>
    </row>
    <row r="52" spans="1:31">
      <c s="4" r="A52" t="s">
        <v>1610</v>
      </c>
      <c s="6" r="X52" t="n">
        <v>6</v>
      </c>
    </row>
    <row r="53" spans="1:31">
      <c s="4" r="A53" t="s">
        <v>1611</v>
      </c>
      <c s="6" r="X53" t="n">
        <v>5</v>
      </c>
    </row>
    <row r="54" spans="1:31">
      <c s="4" r="A54" t="s">
        <v>1612</v>
      </c>
    </row>
    <row r="55" spans="1:31">
      <c s="3" r="A55" t="s">
        <v>613</v>
      </c>
    </row>
    <row r="56" spans="1:31">
      <c s="4" r="A56" t="s">
        <v>1613</v>
      </c>
      <c s="6" r="B56" t="n">
        <v>2</v>
      </c>
    </row>
    <row r="57" spans="1:31">
      <c s="4" r="A57" t="s">
        <v>1614</v>
      </c>
      <c s="6" r="B57" t="n">
        <v>1</v>
      </c>
    </row>
    <row r="58" spans="1:31">
      <c s="4" r="A58" t="s">
        <v>1132</v>
      </c>
    </row>
    <row r="59" spans="1:31">
      <c s="3" r="A59" t="s">
        <v>613</v>
      </c>
    </row>
    <row r="60" spans="1:31">
      <c s="4" r="A60" t="s">
        <v>1615</v>
      </c>
      <c s="7" r="N60" t="n">
        <v>15767000</v>
      </c>
      <c s="7" r="P60" t="n">
        <v>15767000</v>
      </c>
    </row>
    <row r="61" spans="1:31">
      <c s="4" r="A61" t="s">
        <v>1605</v>
      </c>
      <c s="6" r="P61" t="n">
        <v>29102000</v>
      </c>
    </row>
    <row r="62" spans="1:31">
      <c s="4" r="A62" t="s">
        <v>1616</v>
      </c>
      <c s="6" r="P62" t="n">
        <v>18400000</v>
      </c>
    </row>
    <row r="63" spans="1:31">
      <c s="4" r="A63" t="s">
        <v>1617</v>
      </c>
      <c s="6" r="P63" t="n">
        <v>26987000</v>
      </c>
      <c s="7" r="Q63" t="n">
        <v>9944000</v>
      </c>
      <c s="6" r="R63" t="n">
        <v>9321000</v>
      </c>
    </row>
    <row r="64" spans="1:31">
      <c s="4" r="A64" t="s">
        <v>1618</v>
      </c>
      <c s="6" r="P64" t="n">
        <v>-17978000</v>
      </c>
    </row>
    <row r="65" spans="1:31">
      <c s="4" r="A65" t="s">
        <v>1619</v>
      </c>
      <c s="7" r="P65" t="n">
        <v>-1000000</v>
      </c>
    </row>
    <row r="66" spans="1:31">
      <c s="4" r="A66" t="s">
        <v>1620</v>
      </c>
    </row>
    <row r="67" spans="1:31">
      <c s="3" r="A67" t="s">
        <v>613</v>
      </c>
    </row>
    <row r="68" spans="1:31">
      <c s="4" r="A68" t="s">
        <v>1576</v>
      </c>
      <c s="6" r="N68" t="n">
        <v>15</v>
      </c>
      <c s="6" r="P68" t="n">
        <v>15</v>
      </c>
    </row>
    <row r="69" spans="1:31">
      <c s="4" r="A69" t="s">
        <v>1621</v>
      </c>
    </row>
    <row r="70" spans="1:31">
      <c s="3" r="A70" t="s">
        <v>613</v>
      </c>
    </row>
    <row r="71" spans="1:31">
      <c s="4" r="A71" t="s">
        <v>1576</v>
      </c>
      <c s="6" r="N71" t="n">
        <v>7</v>
      </c>
      <c s="6" r="P71" t="n">
        <v>7</v>
      </c>
    </row>
    <row r="72" spans="1:31">
      <c s="4" r="A72" t="s">
        <v>1622</v>
      </c>
    </row>
    <row r="73" spans="1:31">
      <c s="3" r="A73" t="s">
        <v>613</v>
      </c>
    </row>
    <row r="74" spans="1:31">
      <c s="4" r="A74" t="s">
        <v>1576</v>
      </c>
      <c s="6" r="N74" t="n">
        <v>12</v>
      </c>
      <c s="6" r="P74" t="n">
        <v>12</v>
      </c>
    </row>
    <row r="75" spans="1:31">
      <c s="4" r="A75" t="s">
        <v>1623</v>
      </c>
    </row>
    <row r="76" spans="1:31">
      <c s="3" r="A76" t="s">
        <v>613</v>
      </c>
    </row>
    <row r="77" spans="1:31">
      <c s="4" r="A77" t="s">
        <v>1576</v>
      </c>
      <c s="6" r="N77" t="n">
        <v>2</v>
      </c>
      <c s="6" r="P77" t="n">
        <v>2</v>
      </c>
    </row>
    <row r="78" spans="1:31">
      <c s="4" r="A78" t="s">
        <v>1624</v>
      </c>
    </row>
    <row r="79" spans="1:31">
      <c s="3" r="A79" t="s">
        <v>613</v>
      </c>
    </row>
    <row r="80" spans="1:31">
      <c s="4" r="A80" t="s">
        <v>1576</v>
      </c>
      <c s="6" r="N80" t="n">
        <v>2</v>
      </c>
      <c s="6" r="P80" t="n">
        <v>2</v>
      </c>
    </row>
    <row r="81" spans="1:31">
      <c s="4" r="A81" t="s">
        <v>1625</v>
      </c>
    </row>
    <row r="82" spans="1:31">
      <c s="3" r="A82" t="s">
        <v>613</v>
      </c>
    </row>
    <row r="83" spans="1:31">
      <c s="4" r="A83" t="s">
        <v>1576</v>
      </c>
      <c s="6" r="N83" t="n">
        <v>1</v>
      </c>
      <c s="6" r="P83" t="n">
        <v>1</v>
      </c>
    </row>
    <row r="84" spans="1:31">
      <c s="4" r="A84" t="s">
        <v>1626</v>
      </c>
    </row>
    <row r="85" spans="1:31">
      <c s="3" r="A85" t="s">
        <v>613</v>
      </c>
    </row>
    <row r="86" spans="1:31">
      <c s="4" r="A86" t="s">
        <v>1576</v>
      </c>
      <c s="6" r="N86" t="n">
        <v>1</v>
      </c>
      <c s="6" r="P86" t="n">
        <v>1</v>
      </c>
    </row>
    <row r="87" spans="1:31">
      <c s="4" r="A87" t="s">
        <v>1627</v>
      </c>
    </row>
    <row r="88" spans="1:31">
      <c s="3" r="A88" t="s">
        <v>613</v>
      </c>
    </row>
    <row r="89" spans="1:31">
      <c s="4" r="A89" t="s">
        <v>1576</v>
      </c>
      <c s="6" r="N89" t="n">
        <v>40</v>
      </c>
      <c s="6" r="P89" t="n">
        <v>40</v>
      </c>
    </row>
    <row r="90" spans="1:31">
      <c s="4" r="A90" t="s">
        <v>1628</v>
      </c>
    </row>
    <row r="91" spans="1:31">
      <c s="3" r="A91" t="s">
        <v>613</v>
      </c>
    </row>
    <row r="92" spans="1:31">
      <c s="4" r="A92" t="s">
        <v>1629</v>
      </c>
      <c s="6" r="N92" t="n">
        <v>15</v>
      </c>
      <c s="6" r="P92" t="n">
        <v>15</v>
      </c>
    </row>
    <row r="93" spans="1:31">
      <c s="4" r="A93" t="s">
        <v>1630</v>
      </c>
    </row>
    <row r="94" spans="1:31">
      <c s="3" r="A94" t="s">
        <v>613</v>
      </c>
    </row>
    <row r="95" spans="1:31">
      <c s="4" r="A95" t="s">
        <v>1576</v>
      </c>
      <c s="6" r="N95" t="n">
        <v>260</v>
      </c>
      <c s="6" r="P95" t="n">
        <v>260</v>
      </c>
    </row>
    <row r="96" spans="1:31">
      <c s="4" r="A96" t="s">
        <v>1631</v>
      </c>
    </row>
    <row r="97" spans="1:31">
      <c s="3" r="A97" t="s">
        <v>613</v>
      </c>
    </row>
    <row r="98" spans="1:31">
      <c s="4" r="A98" t="s">
        <v>1632</v>
      </c>
      <c s="6" r="P98" t="n">
        <v>4</v>
      </c>
    </row>
    <row r="99" spans="1:31">
      <c s="4" r="A99" t="s">
        <v>1633</v>
      </c>
    </row>
    <row r="100" spans="1:31">
      <c s="3" r="A100" t="s">
        <v>613</v>
      </c>
    </row>
    <row r="101" spans="1:31">
      <c s="4" r="A101" t="s">
        <v>1576</v>
      </c>
      <c s="6" r="N101" t="n">
        <v>3</v>
      </c>
      <c s="6" r="P101" t="n">
        <v>3</v>
      </c>
    </row>
    <row r="102" spans="1:31">
      <c s="4" r="A102" t="s">
        <v>1634</v>
      </c>
    </row>
    <row r="103" spans="1:31">
      <c s="3" r="A103" t="s">
        <v>613</v>
      </c>
    </row>
    <row r="104" spans="1:31">
      <c s="4" r="A104" t="s">
        <v>1635</v>
      </c>
      <c s="6" r="M104" t="n">
        <v>4</v>
      </c>
    </row>
    <row r="105" spans="1:31">
      <c s="4" r="A105" t="s">
        <v>1636</v>
      </c>
    </row>
    <row r="106" spans="1:31">
      <c s="3" r="A106" t="s">
        <v>613</v>
      </c>
    </row>
    <row r="107" spans="1:31">
      <c s="4" r="A107" t="s">
        <v>1576</v>
      </c>
      <c s="6" r="N107" t="n">
        <v>1</v>
      </c>
      <c s="6" r="P107" t="n">
        <v>1</v>
      </c>
    </row>
    <row r="108" spans="1:31">
      <c s="4" r="A108" t="s">
        <v>1637</v>
      </c>
    </row>
    <row r="109" spans="1:31">
      <c s="3" r="A109" t="s">
        <v>613</v>
      </c>
    </row>
    <row r="110" spans="1:31">
      <c s="4" r="A110" t="s">
        <v>1638</v>
      </c>
      <c s="7" r="N110" t="n">
        <v>0</v>
      </c>
      <c s="7" r="P110" t="n">
        <v>0</v>
      </c>
    </row>
    <row r="111" spans="1:31">
      <c s="4" r="A111" t="s">
        <v>1639</v>
      </c>
      <c s="4" r="N111" t="s">
        <v>1640</v>
      </c>
      <c s="4" r="P111" t="s">
        <v>1640</v>
      </c>
    </row>
    <row r="112" spans="1:31">
      <c s="4" r="A112" t="s">
        <v>1641</v>
      </c>
      <c s="6" r="M112" t="n">
        <v>46</v>
      </c>
      <c s="6" r="U112" t="n">
        <v>45</v>
      </c>
    </row>
    <row r="113" spans="1:31">
      <c s="4" r="A113" t="s">
        <v>1642</v>
      </c>
    </row>
    <row r="114" spans="1:31">
      <c s="3" r="A114" t="s">
        <v>613</v>
      </c>
    </row>
    <row r="115" spans="1:31">
      <c s="4" r="A115" t="s">
        <v>1643</v>
      </c>
      <c s="7" r="N115" t="n">
        <v>834000</v>
      </c>
      <c s="7" r="P115" t="n">
        <v>834000</v>
      </c>
      <c s="7" r="Z115" t="n">
        <v>1400000</v>
      </c>
      <c s="7" r="AA115" t="n">
        <v>6441000</v>
      </c>
      <c s="7" r="AB115" t="n">
        <v>5987000</v>
      </c>
    </row>
    <row r="116" spans="1:31">
      <c s="4" r="A116" t="s">
        <v>1644</v>
      </c>
      <c s="6" r="AA116" t="n">
        <v>1315000</v>
      </c>
    </row>
    <row r="117" spans="1:31">
      <c s="4" r="A117" t="s">
        <v>1645</v>
      </c>
      <c s="6" r="AA117" t="n">
        <v>521000</v>
      </c>
    </row>
    <row r="118" spans="1:31">
      <c s="4" r="A118" t="s">
        <v>1646</v>
      </c>
      <c s="6" r="AA118" t="n">
        <v>5152000</v>
      </c>
    </row>
    <row r="119" spans="1:31">
      <c s="4" r="A119" t="s">
        <v>1647</v>
      </c>
    </row>
    <row r="120" spans="1:31">
      <c s="3" r="A120" t="s">
        <v>613</v>
      </c>
    </row>
    <row r="121" spans="1:31">
      <c s="4" r="A121" t="s">
        <v>1584</v>
      </c>
      <c s="7" r="N121" t="n">
        <v>6200000</v>
      </c>
      <c s="7" r="P121" t="n">
        <v>6200000</v>
      </c>
      <c s="7" r="W121" t="n">
        <v>16000000</v>
      </c>
    </row>
    <row r="122" spans="1:31">
      <c s="4" r="A122" t="s">
        <v>1639</v>
      </c>
      <c s="4" r="N122" t="s">
        <v>1648</v>
      </c>
      <c s="4" r="P122" t="s">
        <v>1648</v>
      </c>
    </row>
    <row r="123" spans="1:31">
      <c s="4" r="A123" t="s">
        <v>1649</v>
      </c>
    </row>
    <row r="124" spans="1:31">
      <c s="3" r="A124" t="s">
        <v>613</v>
      </c>
    </row>
    <row r="125" spans="1:31">
      <c s="4" r="A125" t="s">
        <v>1582</v>
      </c>
      <c s="7" r="T125" t="n">
        <v>100000</v>
      </c>
    </row>
    <row r="126" spans="1:31">
      <c s="4" r="A126" t="s">
        <v>1650</v>
      </c>
    </row>
    <row r="127" spans="1:31">
      <c s="3" r="A127" t="s">
        <v>613</v>
      </c>
    </row>
    <row r="128" spans="1:31">
      <c s="4" r="A128" t="s">
        <v>1605</v>
      </c>
      <c s="7" r="S128" t="n">
        <v>1200000</v>
      </c>
    </row>
    <row r="129" spans="1:31">
      <c s="4" r="A129" t="s">
        <v>1582</v>
      </c>
      <c s="7" r="S129" t="n">
        <v>250000</v>
      </c>
    </row>
    <row r="130" spans="1:31">
      <c s="4" r="A130" t="s">
        <v>1651</v>
      </c>
      <c s="6" r="S130" t="n">
        <v>21</v>
      </c>
    </row>
    <row r="131" spans="1:31">
      <c s="4" r="A131" t="s">
        <v>1652</v>
      </c>
    </row>
    <row r="132" spans="1:31">
      <c s="3" r="A132" t="s">
        <v>613</v>
      </c>
    </row>
    <row r="133" spans="1:31">
      <c s="4" r="A133" t="s">
        <v>1653</v>
      </c>
      <c s="6" r="S133" t="n">
        <v>12</v>
      </c>
    </row>
    <row r="134" spans="1:31">
      <c s="4" r="A134" t="s">
        <v>1654</v>
      </c>
    </row>
    <row r="135" spans="1:31">
      <c s="3" r="A135" t="s">
        <v>613</v>
      </c>
    </row>
    <row r="136" spans="1:31">
      <c s="4" r="A136" t="s">
        <v>1629</v>
      </c>
      <c s="6" r="N136" t="n">
        <v>2</v>
      </c>
      <c s="6" r="P136" t="n">
        <v>2</v>
      </c>
    </row>
    <row r="137" spans="1:31">
      <c s="4" r="A137" t="s">
        <v>1655</v>
      </c>
    </row>
    <row r="138" spans="1:31">
      <c s="3" r="A138" t="s">
        <v>613</v>
      </c>
    </row>
    <row r="139" spans="1:31">
      <c s="4" r="A139" t="s">
        <v>1656</v>
      </c>
      <c s="7" r="P139" t="n">
        <v>20312000</v>
      </c>
    </row>
    <row r="140" spans="1:31">
      <c s="4" r="A140" t="s">
        <v>1657</v>
      </c>
      <c s="6" r="P140" t="n">
        <v>7</v>
      </c>
    </row>
    <row r="141" spans="1:31">
      <c s="4" r="A141" t="s">
        <v>1658</v>
      </c>
    </row>
    <row r="142" spans="1:31">
      <c s="3" r="A142" t="s">
        <v>613</v>
      </c>
    </row>
    <row r="143" spans="1:31">
      <c s="4" r="A143" t="s">
        <v>1605</v>
      </c>
      <c s="7" r="P143" t="n">
        <v>31000</v>
      </c>
    </row>
    <row r="144" spans="1:31">
      <c s="4" r="A144" t="s">
        <v>1616</v>
      </c>
      <c s="6" r="P144" t="n">
        <v>0</v>
      </c>
    </row>
    <row r="145" spans="1:31">
      <c s="4" r="A145" t="s">
        <v>1659</v>
      </c>
    </row>
    <row r="146" spans="1:31">
      <c s="3" r="A146" t="s">
        <v>613</v>
      </c>
    </row>
    <row r="147" spans="1:31">
      <c s="4" r="A147" t="s">
        <v>1605</v>
      </c>
      <c s="6" r="P147" t="n">
        <v>3479000</v>
      </c>
    </row>
    <row r="148" spans="1:31">
      <c s="4" r="A148" t="s">
        <v>1616</v>
      </c>
      <c s="6" r="P148" t="n">
        <v>0</v>
      </c>
    </row>
    <row r="149" spans="1:31">
      <c s="4" r="A149" t="s">
        <v>1660</v>
      </c>
    </row>
    <row r="150" spans="1:31">
      <c s="3" r="A150" t="s">
        <v>613</v>
      </c>
    </row>
    <row r="151" spans="1:31">
      <c s="4" r="A151" t="s">
        <v>1605</v>
      </c>
      <c s="6" r="P151" t="n">
        <v>205000</v>
      </c>
    </row>
    <row r="152" spans="1:31">
      <c s="4" r="A152" t="s">
        <v>1616</v>
      </c>
      <c s="6" r="P152" t="n">
        <v>0</v>
      </c>
    </row>
    <row r="153" spans="1:31">
      <c s="4" r="A153" t="s">
        <v>1661</v>
      </c>
    </row>
    <row r="154" spans="1:31">
      <c s="3" r="A154" t="s">
        <v>613</v>
      </c>
    </row>
    <row r="155" spans="1:31">
      <c s="4" r="A155" t="s">
        <v>1605</v>
      </c>
      <c s="6" r="P155" t="n">
        <v>2750000</v>
      </c>
    </row>
    <row r="156" spans="1:31">
      <c s="4" r="A156" t="s">
        <v>1616</v>
      </c>
      <c s="6" r="P156" t="n">
        <v>0</v>
      </c>
    </row>
    <row r="157" spans="1:31">
      <c s="4" r="A157" t="s">
        <v>1662</v>
      </c>
    </row>
    <row r="158" spans="1:31">
      <c s="3" r="A158" t="s">
        <v>613</v>
      </c>
    </row>
    <row r="159" spans="1:31">
      <c s="4" r="A159" t="s">
        <v>1605</v>
      </c>
      <c s="6" r="P159" t="n">
        <v>5500000</v>
      </c>
    </row>
    <row r="160" spans="1:31">
      <c s="4" r="A160" t="s">
        <v>1663</v>
      </c>
    </row>
    <row r="161" spans="1:31">
      <c s="3" r="A161" t="s">
        <v>613</v>
      </c>
    </row>
    <row r="162" spans="1:31">
      <c s="4" r="A162" t="s">
        <v>1605</v>
      </c>
      <c s="6" r="P162" t="n">
        <v>1530000</v>
      </c>
    </row>
    <row r="163" spans="1:31">
      <c s="4" r="A163" t="s">
        <v>1616</v>
      </c>
      <c s="6" r="P163" t="n">
        <v>7600000</v>
      </c>
    </row>
    <row r="164" spans="1:31">
      <c s="4" r="A164" t="s">
        <v>1664</v>
      </c>
    </row>
    <row r="165" spans="1:31">
      <c s="3" r="A165" t="s">
        <v>613</v>
      </c>
    </row>
    <row r="166" spans="1:31">
      <c s="4" r="A166" t="s">
        <v>1605</v>
      </c>
      <c s="6" r="P166" t="n">
        <v>16100000</v>
      </c>
    </row>
    <row r="167" spans="1:31">
      <c s="4" r="A167" t="s">
        <v>1665</v>
      </c>
    </row>
    <row r="168" spans="1:31">
      <c s="3" r="A168" t="s">
        <v>613</v>
      </c>
    </row>
    <row r="169" spans="1:31">
      <c s="4" r="A169" t="s">
        <v>1605</v>
      </c>
      <c s="6" r="P169" t="n">
        <v>1000</v>
      </c>
    </row>
    <row r="170" spans="1:31">
      <c s="4" r="A170" t="s">
        <v>1616</v>
      </c>
      <c s="6" r="P170" t="n">
        <v>0</v>
      </c>
    </row>
    <row r="171" spans="1:31">
      <c s="4" r="A171" t="s">
        <v>1666</v>
      </c>
    </row>
    <row r="172" spans="1:31">
      <c s="3" r="A172" t="s">
        <v>613</v>
      </c>
    </row>
    <row r="173" spans="1:31">
      <c s="4" r="A173" t="s">
        <v>1605</v>
      </c>
      <c s="6" r="P173" t="n">
        <v>225000</v>
      </c>
    </row>
    <row r="174" spans="1:31">
      <c s="4" r="A174" t="s">
        <v>1616</v>
      </c>
      <c s="6" r="P174" t="n">
        <v>0</v>
      </c>
    </row>
    <row r="175" spans="1:31">
      <c s="4" r="A175" t="s">
        <v>1667</v>
      </c>
    </row>
    <row r="176" spans="1:31">
      <c s="3" r="A176" t="s">
        <v>613</v>
      </c>
    </row>
    <row r="177" spans="1:31">
      <c s="4" r="A177" t="s">
        <v>1605</v>
      </c>
      <c s="6" r="P177" t="n">
        <v>3008000</v>
      </c>
    </row>
    <row r="178" spans="1:31">
      <c s="4" r="A178" t="s">
        <v>1616</v>
      </c>
      <c s="6" r="P178" t="n">
        <v>0</v>
      </c>
    </row>
    <row r="179" spans="1:31">
      <c s="4" r="A179" t="s">
        <v>1668</v>
      </c>
    </row>
    <row r="180" spans="1:31">
      <c s="3" r="A180" t="s">
        <v>613</v>
      </c>
    </row>
    <row r="181" spans="1:31">
      <c s="4" r="A181" t="s">
        <v>1605</v>
      </c>
      <c s="6" r="P181" t="n">
        <v>349000</v>
      </c>
    </row>
    <row r="182" spans="1:31">
      <c s="4" r="A182" t="s">
        <v>1616</v>
      </c>
      <c s="6" r="P182" t="n">
        <v>1000000</v>
      </c>
    </row>
    <row r="183" spans="1:31">
      <c s="4" r="A183" t="s">
        <v>1669</v>
      </c>
    </row>
    <row r="184" spans="1:31">
      <c s="3" r="A184" t="s">
        <v>613</v>
      </c>
    </row>
    <row r="185" spans="1:31">
      <c s="4" r="A185" t="s">
        <v>1605</v>
      </c>
      <c s="6" r="P185" t="n">
        <v>1350000</v>
      </c>
    </row>
    <row r="186" spans="1:31">
      <c s="4" r="A186" t="s">
        <v>1616</v>
      </c>
      <c s="6" r="P186" t="n">
        <v>0</v>
      </c>
    </row>
    <row r="187" spans="1:31">
      <c s="4" r="A187" t="s">
        <v>1670</v>
      </c>
    </row>
    <row r="188" spans="1:31">
      <c s="3" r="A188" t="s">
        <v>613</v>
      </c>
    </row>
    <row r="189" spans="1:31">
      <c s="4" r="A189" t="s">
        <v>1605</v>
      </c>
      <c s="6" r="P189" t="n">
        <v>156000</v>
      </c>
    </row>
    <row r="190" spans="1:31">
      <c s="4" r="A190" t="s">
        <v>1616</v>
      </c>
      <c s="7" r="P190" t="n">
        <v>0</v>
      </c>
    </row>
    <row r="191" spans="1:31">
      <c s="4" r="A191" t="s">
        <v>1628</v>
      </c>
    </row>
    <row r="192" spans="1:31">
      <c s="3" r="A192" t="s">
        <v>613</v>
      </c>
    </row>
    <row r="193" spans="1:31">
      <c s="4" r="A193" t="s">
        <v>1671</v>
      </c>
      <c s="7" r="AD193" t="n">
        <v>200000000</v>
      </c>
    </row>
    <row r="194" spans="1:31">
      <c s="4" r="A194" t="s">
        <v>1605</v>
      </c>
      <c s="7" r="D194" t="n">
        <v>110000000</v>
      </c>
    </row>
    <row r="195" spans="1:31">
      <c s="4" r="A195" t="s">
        <v>1657</v>
      </c>
      <c s="6" r="D195" t="n">
        <v>4900</v>
      </c>
      <c s="6" r="P195" t="n">
        <v>24</v>
      </c>
    </row>
    <row r="196" spans="1:31">
      <c s="4" r="A196" t="s">
        <v>1629</v>
      </c>
      <c s="6" r="N196" t="n">
        <v>15</v>
      </c>
      <c s="6" r="P196" t="n">
        <v>15</v>
      </c>
    </row>
    <row r="197" spans="1:31">
      <c s="4" r="A197" t="s">
        <v>1672</v>
      </c>
      <c s="6" r="N197" t="n">
        <v>9</v>
      </c>
      <c s="6" r="P197" t="n">
        <v>9</v>
      </c>
    </row>
    <row r="198" spans="1:31">
      <c s="4" r="A198" t="s">
        <v>1673</v>
      </c>
      <c s="6" r="N198" t="n">
        <v>7</v>
      </c>
      <c s="6" r="P198" t="n">
        <v>7</v>
      </c>
    </row>
    <row r="199" spans="1:31">
      <c s="4" r="A199" t="s">
        <v>1674</v>
      </c>
      <c s="7" r="D199" t="n">
        <v>61600000</v>
      </c>
    </row>
    <row r="200" spans="1:31">
      <c s="4" r="A200" t="s">
        <v>1675</v>
      </c>
      <c s="4" r="D200" t="s">
        <v>1676</v>
      </c>
    </row>
    <row r="201" spans="1:31">
      <c s="4" r="A201" t="s">
        <v>1677</v>
      </c>
      <c s="7" r="D201" t="n">
        <v>25213000</v>
      </c>
    </row>
    <row r="202" spans="1:31">
      <c s="4" r="A202" t="s">
        <v>1678</v>
      </c>
      <c s="4" r="D202" t="s">
        <v>1050</v>
      </c>
    </row>
    <row r="203" spans="1:31">
      <c s="4" r="A203" t="s">
        <v>96</v>
      </c>
      <c s="7" r="D203" t="n">
        <v>86213000</v>
      </c>
      <c s="7" r="O203" t="n">
        <v>643000</v>
      </c>
    </row>
    <row r="204" spans="1:31">
      <c s="4" r="A204" t="s">
        <v>1679</v>
      </c>
      <c s="6" r="D204" t="n">
        <v>48000000</v>
      </c>
    </row>
    <row r="205" spans="1:31">
      <c s="4" r="A205" t="s">
        <v>1680</v>
      </c>
      <c s="7" r="D205" t="n">
        <v>3400000</v>
      </c>
    </row>
    <row r="206" spans="1:31">
      <c s="4" r="A206" t="s">
        <v>1681</v>
      </c>
    </row>
    <row r="207" spans="1:31">
      <c s="3" r="A207" t="s">
        <v>613</v>
      </c>
    </row>
    <row r="208" spans="1:31">
      <c s="4" r="A208" t="s">
        <v>1605</v>
      </c>
      <c s="7" r="P208" t="n">
        <v>3612000</v>
      </c>
    </row>
    <row r="209" spans="1:31">
      <c s="4" r="A209" t="s">
        <v>1657</v>
      </c>
      <c s="6" r="D209" t="n">
        <v>4900</v>
      </c>
      <c s="6" r="N209" t="n">
        <v>3</v>
      </c>
      <c s="6" r="P209" t="n">
        <v>171</v>
      </c>
    </row>
    <row r="210" spans="1:31">
      <c s="4" r="A210" t="s">
        <v>96</v>
      </c>
      <c s="6" r="R210" t="n">
        <v>86213000</v>
      </c>
    </row>
    <row r="211" spans="1:31">
      <c s="4" r="A211" t="s">
        <v>1682</v>
      </c>
    </row>
    <row r="212" spans="1:31">
      <c s="3" r="A212" t="s">
        <v>613</v>
      </c>
    </row>
    <row r="213" spans="1:31">
      <c s="4" r="A213" t="s">
        <v>1632</v>
      </c>
      <c s="6" r="P213" t="n">
        <v>4</v>
      </c>
    </row>
    <row r="214" spans="1:31">
      <c s="4" r="A214" t="s">
        <v>1683</v>
      </c>
    </row>
    <row r="215" spans="1:31">
      <c s="3" r="A215" t="s">
        <v>613</v>
      </c>
    </row>
    <row r="216" spans="1:31">
      <c s="4" r="A216" t="s">
        <v>1605</v>
      </c>
      <c s="7" r="P216" t="n">
        <v>12418000</v>
      </c>
    </row>
    <row r="217" spans="1:31">
      <c s="4" r="A217" t="s">
        <v>1616</v>
      </c>
      <c s="6" r="P217" t="n">
        <v>0</v>
      </c>
    </row>
    <row r="218" spans="1:31">
      <c s="4" r="A218" t="s">
        <v>1684</v>
      </c>
    </row>
    <row r="219" spans="1:31">
      <c s="3" r="A219" t="s">
        <v>613</v>
      </c>
    </row>
    <row r="220" spans="1:31">
      <c s="4" r="A220" t="s">
        <v>1605</v>
      </c>
      <c s="6" r="P220" t="n">
        <v>3600000</v>
      </c>
    </row>
    <row r="221" spans="1:31">
      <c s="4" r="A221" t="s">
        <v>1616</v>
      </c>
      <c s="6" r="P221" t="n">
        <v>9500000</v>
      </c>
    </row>
    <row r="222" spans="1:31">
      <c s="4" r="A222" t="s">
        <v>1685</v>
      </c>
    </row>
    <row r="223" spans="1:31">
      <c s="3" r="A223" t="s">
        <v>613</v>
      </c>
    </row>
    <row r="224" spans="1:31">
      <c s="4" r="A224" t="s">
        <v>1686</v>
      </c>
      <c s="7" r="J224" t="n">
        <v>5831000</v>
      </c>
    </row>
    <row r="225" spans="1:31">
      <c s="4" r="A225" t="s">
        <v>1687</v>
      </c>
      <c s="6" r="L225" t="n">
        <v>3</v>
      </c>
    </row>
    <row r="226" spans="1:31">
      <c s="4" r="A226" t="s">
        <v>1605</v>
      </c>
      <c s="7" r="K226" t="n">
        <v>790000000</v>
      </c>
      <c s="7" r="L226" t="n">
        <v>12704000</v>
      </c>
    </row>
    <row r="227" spans="1:31">
      <c s="4" r="A227" t="s">
        <v>1688</v>
      </c>
      <c s="6" r="J227" t="n">
        <v>1</v>
      </c>
    </row>
    <row r="228" spans="1:31">
      <c s="4" r="A228" t="s">
        <v>1689</v>
      </c>
      <c s="6" r="J228" t="n">
        <v>2</v>
      </c>
    </row>
    <row r="229" spans="1:31">
      <c s="4" r="A229" t="s">
        <v>1690</v>
      </c>
    </row>
    <row r="230" spans="1:31">
      <c s="3" r="A230" t="s">
        <v>613</v>
      </c>
    </row>
    <row r="231" spans="1:31">
      <c s="4" r="A231" t="s">
        <v>1605</v>
      </c>
      <c s="6" r="P231" t="n">
        <v>0</v>
      </c>
    </row>
    <row r="232" spans="1:31">
      <c s="4" r="A232" t="s">
        <v>1616</v>
      </c>
      <c s="6" r="P232" t="n">
        <v>300000</v>
      </c>
    </row>
    <row r="233" spans="1:31">
      <c s="4" r="A233" t="s">
        <v>1691</v>
      </c>
    </row>
    <row r="234" spans="1:31">
      <c s="3" r="A234" t="s">
        <v>613</v>
      </c>
    </row>
    <row r="235" spans="1:31">
      <c s="4" r="A235" t="s">
        <v>1692</v>
      </c>
      <c s="7" r="N235" t="n">
        <v>0</v>
      </c>
      <c s="6" r="P235" t="n">
        <v>0</v>
      </c>
    </row>
    <row r="236" spans="1:31">
      <c s="4" r="A236" t="s">
        <v>1693</v>
      </c>
      <c s="7" r="N236" t="n">
        <v>12674000</v>
      </c>
      <c s="6" r="P236" t="n">
        <v>12674000</v>
      </c>
    </row>
    <row r="237" spans="1:31">
      <c s="4" r="A237" t="s">
        <v>1694</v>
      </c>
    </row>
    <row r="238" spans="1:31">
      <c s="3" r="A238" t="s">
        <v>613</v>
      </c>
    </row>
    <row r="239" spans="1:31">
      <c s="4" r="A239" t="s">
        <v>1605</v>
      </c>
      <c s="6" r="P239" t="n">
        <v>0</v>
      </c>
    </row>
    <row r="240" spans="1:31">
      <c s="4" r="A240" t="s">
        <v>1616</v>
      </c>
      <c s="6" r="P240" t="n">
        <v>0</v>
      </c>
    </row>
    <row r="241" spans="1:31">
      <c s="4" r="A241" t="s">
        <v>1695</v>
      </c>
    </row>
    <row r="242" spans="1:31">
      <c s="3" r="A242" t="s">
        <v>613</v>
      </c>
    </row>
    <row r="243" spans="1:31">
      <c s="4" r="A243" t="s">
        <v>1605</v>
      </c>
      <c s="6" r="P243" t="n">
        <v>15000000</v>
      </c>
    </row>
    <row r="244" spans="1:31">
      <c s="4" r="A244" t="s">
        <v>1616</v>
      </c>
      <c s="6" r="P244" t="n">
        <v>19700000</v>
      </c>
    </row>
    <row r="245" spans="1:31">
      <c s="4" r="A245" t="s">
        <v>1696</v>
      </c>
    </row>
    <row r="246" spans="1:31">
      <c s="3" r="A246" t="s">
        <v>613</v>
      </c>
    </row>
    <row r="247" spans="1:31">
      <c s="4" r="A247" t="s">
        <v>1605</v>
      </c>
      <c s="6" r="P247" t="n">
        <v>12750000</v>
      </c>
    </row>
    <row r="248" spans="1:31">
      <c s="4" r="A248" t="s">
        <v>1697</v>
      </c>
    </row>
    <row r="249" spans="1:31">
      <c s="3" r="A249" t="s">
        <v>613</v>
      </c>
    </row>
    <row r="250" spans="1:31">
      <c s="4" r="A250" t="s">
        <v>1605</v>
      </c>
      <c s="7" r="P250" t="n">
        <v>559000</v>
      </c>
    </row>
    <row r="251" spans="1:31">
      <c s="4" r="A251" t="s">
        <v>1698</v>
      </c>
    </row>
    <row r="252" spans="1:31">
      <c s="3" r="A252" t="s">
        <v>613</v>
      </c>
    </row>
    <row r="253" spans="1:31">
      <c s="4" r="A253" t="s">
        <v>1576</v>
      </c>
      <c s="6" r="N253" t="n">
        <v>2</v>
      </c>
      <c s="6" r="P253" t="n">
        <v>2</v>
      </c>
    </row>
    <row r="254" spans="1:31">
      <c s="4" r="A254" t="s">
        <v>1699</v>
      </c>
    </row>
    <row r="255" spans="1:31">
      <c s="3" r="A255" t="s">
        <v>613</v>
      </c>
    </row>
    <row r="256" spans="1:31">
      <c s="4" r="A256" t="s">
        <v>1605</v>
      </c>
      <c s="7" r="P256" t="n">
        <v>1500000</v>
      </c>
    </row>
    <row r="257" spans="1:31">
      <c s="4" r="A257" t="s">
        <v>1700</v>
      </c>
    </row>
    <row r="258" spans="1:31">
      <c s="3" r="A258" t="s">
        <v>613</v>
      </c>
    </row>
    <row r="259" spans="1:31">
      <c s="4" r="A259" t="s">
        <v>1693</v>
      </c>
      <c s="7" r="N259" t="n">
        <v>500000</v>
      </c>
      <c s="6" r="P259" t="n">
        <v>500000</v>
      </c>
    </row>
    <row r="260" spans="1:31">
      <c s="4" r="A260" t="s">
        <v>96</v>
      </c>
      <c s="7" r="R260" t="n">
        <v>83000</v>
      </c>
    </row>
    <row r="261" spans="1:31">
      <c s="4" r="A261" t="s">
        <v>1701</v>
      </c>
    </row>
    <row r="262" spans="1:31">
      <c s="3" r="A262" t="s">
        <v>613</v>
      </c>
    </row>
    <row r="263" spans="1:31">
      <c s="4" r="A263" t="s">
        <v>1638</v>
      </c>
      <c s="7" r="N263" t="n">
        <v>0</v>
      </c>
      <c s="7" r="P263" t="n">
        <v>0</v>
      </c>
    </row>
    <row r="264" spans="1:31">
      <c s="4" r="A264" t="s">
        <v>1639</v>
      </c>
      <c s="4" r="N264" t="s">
        <v>1702</v>
      </c>
      <c s="4" r="P264" t="s">
        <v>1702</v>
      </c>
    </row>
    <row r="265" spans="1:31">
      <c s="4" r="A265" t="s">
        <v>1703</v>
      </c>
    </row>
    <row r="266" spans="1:31">
      <c s="3" r="A266" t="s">
        <v>613</v>
      </c>
    </row>
    <row r="267" spans="1:31">
      <c s="4" r="A267" t="s">
        <v>1704</v>
      </c>
      <c s="4" r="N267" t="s">
        <v>1705</v>
      </c>
      <c s="4" r="P267" t="s">
        <v>1705</v>
      </c>
    </row>
    <row r="268" spans="1:31">
      <c s="4" r="A268" t="s">
        <v>1706</v>
      </c>
    </row>
    <row r="269" spans="1:31">
      <c s="3" r="A269" t="s">
        <v>613</v>
      </c>
    </row>
    <row r="270" spans="1:31">
      <c s="4" r="A270" t="s">
        <v>1605</v>
      </c>
      <c s="7" r="C270" t="n">
        <v>100000000</v>
      </c>
    </row>
    <row r="271" spans="1:31">
      <c s="4" r="A271" t="s">
        <v>1707</v>
      </c>
    </row>
    <row r="272" spans="1:31">
      <c s="3" r="A272" t="s">
        <v>613</v>
      </c>
    </row>
    <row r="273" spans="1:31">
      <c s="4" r="A273" t="s">
        <v>1584</v>
      </c>
      <c s="7" r="N273" t="n">
        <v>20000000</v>
      </c>
      <c s="7" r="P273" t="n">
        <v>20000000</v>
      </c>
    </row>
    <row r="274" spans="1:31">
      <c s="4" r="A274" t="s">
        <v>1708</v>
      </c>
      <c s="6" r="P274" t="n">
        <v>5700000</v>
      </c>
    </row>
    <row r="275" spans="1:31">
      <c s="4" r="A275" t="s">
        <v>1643</v>
      </c>
      <c s="6" r="N275" t="n">
        <v>6947000</v>
      </c>
      <c s="6" r="P275" t="n">
        <v>6947000</v>
      </c>
      <c s="7" r="Y275" t="n">
        <v>1940000</v>
      </c>
      <c s="7" r="AA275" t="n">
        <v>1733000</v>
      </c>
    </row>
    <row r="276" spans="1:31">
      <c s="4" r="A276" t="s">
        <v>1709</v>
      </c>
      <c s="7" r="N276" t="n">
        <v>23000000</v>
      </c>
      <c s="6" r="P276" t="n">
        <v>23000000</v>
      </c>
    </row>
    <row r="277" spans="1:31">
      <c s="4" r="A277" t="s">
        <v>1710</v>
      </c>
    </row>
    <row r="278" spans="1:31">
      <c s="3" r="A278" t="s">
        <v>613</v>
      </c>
    </row>
    <row r="279" spans="1:31">
      <c s="4" r="A279" t="s">
        <v>1605</v>
      </c>
      <c s="6" r="P279" t="n">
        <v>11124000</v>
      </c>
    </row>
    <row r="280" spans="1:31">
      <c s="4" r="A280" t="s">
        <v>1616</v>
      </c>
      <c s="6" r="P280" t="n">
        <v>17400000</v>
      </c>
    </row>
    <row r="281" spans="1:31">
      <c s="4" r="A281" t="s">
        <v>1711</v>
      </c>
    </row>
    <row r="282" spans="1:31">
      <c s="3" r="A282" t="s">
        <v>613</v>
      </c>
    </row>
    <row r="283" spans="1:31">
      <c s="4" r="A283" t="s">
        <v>1605</v>
      </c>
      <c s="7" r="P283" t="n">
        <v>13100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12</v>
      </c>
      <c s="2" r="B1" t="s">
        <v>1</v>
      </c>
    </row>
    <row r="2" spans="1:4">
      <c s="2" r="B2" t="s">
        <v>2</v>
      </c>
      <c s="2" r="C2" t="s">
        <v>30</v>
      </c>
      <c s="2" r="D2" t="s">
        <v>86</v>
      </c>
    </row>
    <row r="3" spans="1:4">
      <c s="3" r="A3" t="s">
        <v>1713</v>
      </c>
    </row>
    <row r="4" spans="1:4">
      <c s="4" r="A4" t="s">
        <v>1714</v>
      </c>
      <c s="7" r="B4" t="n">
        <v>26322</v>
      </c>
    </row>
    <row r="5" spans="1:4">
      <c s="4" r="A5" t="s">
        <v>1715</v>
      </c>
      <c s="6" r="B5" t="n">
        <v>25809</v>
      </c>
    </row>
    <row r="6" spans="1:4">
      <c s="4" r="A6" t="s">
        <v>1716</v>
      </c>
      <c s="6" r="B6" t="n">
        <v>25700</v>
      </c>
    </row>
    <row r="7" spans="1:4">
      <c s="4" r="A7" t="s">
        <v>1714</v>
      </c>
      <c s="6" r="B7" t="n">
        <v>29241</v>
      </c>
      <c s="7" r="C7" t="n">
        <v>26322</v>
      </c>
    </row>
    <row r="8" spans="1:4">
      <c s="4" r="A8" t="s">
        <v>1715</v>
      </c>
      <c s="6" r="B8" t="n">
        <v>20094</v>
      </c>
      <c s="6" r="C8" t="n">
        <v>25809</v>
      </c>
    </row>
    <row r="9" spans="1:4">
      <c s="4" r="A9" t="s">
        <v>1716</v>
      </c>
      <c s="6" r="B9" t="n">
        <v>24718</v>
      </c>
      <c s="6" r="C9" t="n">
        <v>25700</v>
      </c>
    </row>
    <row r="10" spans="1:4">
      <c s="4" r="A10" t="s">
        <v>1717</v>
      </c>
    </row>
    <row r="11" spans="1:4">
      <c s="3" r="A11" t="s">
        <v>1713</v>
      </c>
    </row>
    <row r="12" spans="1:4">
      <c s="4" r="A12" t="s">
        <v>1718</v>
      </c>
      <c s="6" r="B12" t="n">
        <v>29471</v>
      </c>
      <c s="6" r="C12" t="n">
        <v>84658</v>
      </c>
      <c s="7" r="D12" t="n">
        <v>34440</v>
      </c>
    </row>
    <row r="13" spans="1:4">
      <c s="4" r="A13" t="s">
        <v>764</v>
      </c>
      <c s="6" r="B13" t="n">
        <v>138928</v>
      </c>
      <c s="6" r="C13" t="n">
        <v>120918</v>
      </c>
      <c s="6" r="D13" t="n">
        <v>180377</v>
      </c>
    </row>
    <row r="14" spans="1:4">
      <c s="4" r="A14" t="s">
        <v>1719</v>
      </c>
      <c s="6" r="B14" t="n">
        <v>1351</v>
      </c>
      <c s="6" r="C14" t="n">
        <v>0</v>
      </c>
      <c s="6" r="D14" t="n">
        <v>-3928</v>
      </c>
    </row>
    <row r="15" spans="1:4">
      <c s="4" r="A15" t="s">
        <v>1720</v>
      </c>
      <c s="6" r="B15" t="n">
        <v>1426</v>
      </c>
      <c s="6" r="C15" t="n">
        <v>-1095</v>
      </c>
      <c s="6" r="D15" t="n">
        <v>1611</v>
      </c>
    </row>
    <row r="16" spans="1:4">
      <c s="4" r="A16" t="s">
        <v>1721</v>
      </c>
      <c s="6" r="B16" t="n">
        <v>-124011</v>
      </c>
      <c s="6" r="C16" t="n">
        <v>-179221</v>
      </c>
      <c s="6" r="D16" t="n">
        <v>-135390</v>
      </c>
    </row>
    <row r="17" spans="1:4">
      <c s="4" r="A17" t="s">
        <v>1722</v>
      </c>
      <c s="6" r="B17" t="n">
        <v>3305</v>
      </c>
      <c s="6" r="C17" t="n">
        <v>3918</v>
      </c>
      <c s="6" r="D17" t="n">
        <v>7153</v>
      </c>
    </row>
    <row r="18" spans="1:4">
      <c s="4" r="A18" t="s">
        <v>1723</v>
      </c>
      <c s="6" r="B18" t="n">
        <v>1675</v>
      </c>
      <c s="6" r="C18" t="n">
        <v>293</v>
      </c>
      <c s="6" r="D18" t="n">
        <v>395</v>
      </c>
    </row>
    <row r="19" spans="1:4">
      <c s="4" r="A19" t="s">
        <v>1718</v>
      </c>
      <c s="6" r="B19" t="n">
        <v>52145</v>
      </c>
      <c s="6" r="C19" t="n">
        <v>29471</v>
      </c>
      <c s="6" r="D19" t="n">
        <v>84658</v>
      </c>
    </row>
    <row r="20" spans="1:4">
      <c s="4" r="A20" t="s">
        <v>1724</v>
      </c>
    </row>
    <row r="21" spans="1:4">
      <c s="3" r="A21" t="s">
        <v>1713</v>
      </c>
    </row>
    <row r="22" spans="1:4">
      <c s="4" r="A22" t="s">
        <v>1725</v>
      </c>
      <c s="6" r="B22" t="n">
        <v>3149</v>
      </c>
      <c s="6" r="C22" t="n">
        <v>59310</v>
      </c>
      <c s="6" r="D22" t="n">
        <v>1470</v>
      </c>
    </row>
    <row r="23" spans="1:4">
      <c s="4" r="A23" t="s">
        <v>764</v>
      </c>
      <c s="6" r="B23" t="n">
        <v>20644</v>
      </c>
      <c s="6" r="C23" t="n">
        <v>2849</v>
      </c>
      <c s="6" r="D23" t="n">
        <v>63292</v>
      </c>
    </row>
    <row r="24" spans="1:4">
      <c s="4" r="A24" t="s">
        <v>1719</v>
      </c>
      <c s="6" r="B24" t="n">
        <v>0</v>
      </c>
      <c s="6" r="C24" t="n">
        <v>0</v>
      </c>
      <c s="6" r="D24" t="n">
        <v>0</v>
      </c>
    </row>
    <row r="25" spans="1:4">
      <c s="4" r="A25" t="s">
        <v>1720</v>
      </c>
      <c s="6" r="B25" t="n">
        <v>0</v>
      </c>
      <c s="6" r="C25" t="n">
        <v>0</v>
      </c>
      <c s="6" r="D25" t="n">
        <v>0</v>
      </c>
    </row>
    <row r="26" spans="1:4">
      <c s="4" r="A26" t="s">
        <v>1721</v>
      </c>
      <c s="6" r="B26" t="n">
        <v>-5869</v>
      </c>
      <c s="6" r="C26" t="n">
        <v>-62878</v>
      </c>
      <c s="6" r="D26" t="n">
        <v>-6070</v>
      </c>
    </row>
    <row r="27" spans="1:4">
      <c s="4" r="A27" t="s">
        <v>1722</v>
      </c>
      <c s="6" r="B27" t="n">
        <v>3305</v>
      </c>
      <c s="6" r="C27" t="n">
        <v>3575</v>
      </c>
      <c s="6" r="D27" t="n">
        <v>223</v>
      </c>
    </row>
    <row r="28" spans="1:4">
      <c s="4" r="A28" t="s">
        <v>1723</v>
      </c>
      <c s="6" r="B28" t="n">
        <v>1675</v>
      </c>
      <c s="6" r="C28" t="n">
        <v>293</v>
      </c>
      <c s="6" r="D28" t="n">
        <v>395</v>
      </c>
    </row>
    <row r="29" spans="1:4">
      <c s="4" r="A29" t="s">
        <v>1725</v>
      </c>
      <c s="6" r="B29" t="n">
        <v>22904</v>
      </c>
      <c s="6" r="C29" t="n">
        <v>3149</v>
      </c>
      <c s="6" r="D29" t="n">
        <v>59310</v>
      </c>
    </row>
    <row r="30" spans="1:4">
      <c s="4" r="A30" t="s">
        <v>1726</v>
      </c>
    </row>
    <row r="31" spans="1:4">
      <c s="3" r="A31" t="s">
        <v>1713</v>
      </c>
    </row>
    <row r="32" spans="1:4">
      <c s="4" r="A32" t="s">
        <v>1714</v>
      </c>
      <c s="6" r="B32" t="n">
        <v>26322</v>
      </c>
      <c s="6" r="C32" t="n">
        <v>25348</v>
      </c>
      <c s="6" r="D32" t="n">
        <v>32970</v>
      </c>
    </row>
    <row r="33" spans="1:4">
      <c s="4" r="A33" t="s">
        <v>764</v>
      </c>
      <c s="6" r="B33" t="n">
        <v>118284</v>
      </c>
      <c s="6" r="C33" t="n">
        <v>118069</v>
      </c>
      <c s="6" r="D33" t="n">
        <v>117085</v>
      </c>
    </row>
    <row r="34" spans="1:4">
      <c s="4" r="A34" t="s">
        <v>1719</v>
      </c>
      <c s="6" r="B34" t="n">
        <v>1351</v>
      </c>
      <c s="6" r="C34" t="n">
        <v>0</v>
      </c>
      <c s="6" r="D34" t="n">
        <v>-3928</v>
      </c>
    </row>
    <row r="35" spans="1:4">
      <c s="4" r="A35" t="s">
        <v>1720</v>
      </c>
      <c s="6" r="B35" t="n">
        <v>1426</v>
      </c>
      <c s="6" r="C35" t="n">
        <v>-1095</v>
      </c>
      <c s="6" r="D35" t="n">
        <v>1611</v>
      </c>
    </row>
    <row r="36" spans="1:4">
      <c s="4" r="A36" t="s">
        <v>1721</v>
      </c>
      <c s="6" r="B36" t="n">
        <v>-118142</v>
      </c>
      <c s="6" r="C36" t="n">
        <v>-116343</v>
      </c>
      <c s="6" r="D36" t="n">
        <v>-129320</v>
      </c>
    </row>
    <row r="37" spans="1:4">
      <c s="4" r="A37" t="s">
        <v>1722</v>
      </c>
      <c s="6" r="B37" t="n">
        <v>0</v>
      </c>
      <c s="6" r="C37" t="n">
        <v>343</v>
      </c>
      <c s="6" r="D37" t="n">
        <v>6930</v>
      </c>
    </row>
    <row r="38" spans="1:4">
      <c s="4" r="A38" t="s">
        <v>1723</v>
      </c>
      <c s="6" r="B38" t="n">
        <v>0</v>
      </c>
      <c s="6" r="C38" t="n">
        <v>0</v>
      </c>
      <c s="6" r="D38" t="n">
        <v>0</v>
      </c>
    </row>
    <row r="39" spans="1:4">
      <c s="4" r="A39" t="s">
        <v>1714</v>
      </c>
      <c s="6" r="B39" t="n">
        <v>29241</v>
      </c>
      <c s="6" r="C39" t="n">
        <v>26322</v>
      </c>
      <c s="6" r="D39" t="n">
        <v>25348</v>
      </c>
    </row>
    <row r="40" spans="1:4">
      <c s="4" r="A40" t="s">
        <v>1727</v>
      </c>
    </row>
    <row r="41" spans="1:4">
      <c s="3" r="A41" t="s">
        <v>1713</v>
      </c>
    </row>
    <row r="42" spans="1:4">
      <c s="4" r="A42" t="s">
        <v>1728</v>
      </c>
      <c s="6" r="B42" t="n">
        <v>51509</v>
      </c>
      <c s="6" r="C42" t="n">
        <v>54629</v>
      </c>
      <c s="6" r="D42" t="n">
        <v>54501</v>
      </c>
    </row>
    <row r="43" spans="1:4">
      <c s="4" r="A43" t="s">
        <v>764</v>
      </c>
      <c s="6" r="B43" t="n">
        <v>-195</v>
      </c>
      <c s="6" r="C43" t="n">
        <v>0</v>
      </c>
      <c s="6" r="D43" t="n">
        <v>25218</v>
      </c>
    </row>
    <row r="44" spans="1:4">
      <c s="4" r="A44" t="s">
        <v>1719</v>
      </c>
      <c s="6" r="B44" t="n">
        <v>-5715</v>
      </c>
      <c s="6" r="C44" t="n">
        <v>-1419</v>
      </c>
      <c s="6" r="D44" t="n">
        <v>-18138</v>
      </c>
    </row>
    <row r="45" spans="1:4">
      <c s="4" r="A45" t="s">
        <v>1720</v>
      </c>
      <c s="6" r="B45" t="n">
        <v>0</v>
      </c>
      <c s="6" r="C45" t="n">
        <v>0</v>
      </c>
      <c s="6" r="D45" t="n">
        <v>0</v>
      </c>
    </row>
    <row r="46" spans="1:4">
      <c s="4" r="A46" t="s">
        <v>1721</v>
      </c>
      <c s="6" r="B46" t="n">
        <v>0</v>
      </c>
      <c s="6" r="C46" t="n">
        <v>0</v>
      </c>
      <c s="6" r="D46" t="n">
        <v>0</v>
      </c>
    </row>
    <row r="47" spans="1:4">
      <c s="4" r="A47" t="s">
        <v>1722</v>
      </c>
      <c s="6" r="B47" t="n">
        <v>-3305</v>
      </c>
      <c s="6" r="C47" t="n">
        <v>-3918</v>
      </c>
      <c s="6" r="D47" t="n">
        <v>-7153</v>
      </c>
    </row>
    <row r="48" spans="1:4">
      <c s="4" r="A48" t="s">
        <v>1723</v>
      </c>
      <c s="6" r="B48" t="n">
        <v>2518</v>
      </c>
      <c s="6" r="C48" t="n">
        <v>2217</v>
      </c>
      <c s="6" r="D48" t="n">
        <v>201</v>
      </c>
    </row>
    <row r="49" spans="1:4">
      <c s="4" r="A49" t="s">
        <v>1728</v>
      </c>
      <c s="6" r="B49" t="n">
        <v>44812</v>
      </c>
      <c s="6" r="C49" t="n">
        <v>51509</v>
      </c>
      <c s="6" r="D49" t="n">
        <v>54629</v>
      </c>
    </row>
    <row r="50" spans="1:4">
      <c s="4" r="A50" t="s">
        <v>1729</v>
      </c>
    </row>
    <row r="51" spans="1:4">
      <c s="3" r="A51" t="s">
        <v>1713</v>
      </c>
    </row>
    <row r="52" spans="1:4">
      <c s="4" r="A52" t="s">
        <v>1716</v>
      </c>
      <c s="6" r="B52" t="n">
        <v>25700</v>
      </c>
      <c s="6" r="C52" t="n">
        <v>27058</v>
      </c>
      <c s="6" r="D52" t="n">
        <v>1862</v>
      </c>
    </row>
    <row r="53" spans="1:4">
      <c s="4" r="A53" t="s">
        <v>764</v>
      </c>
      <c s="6" r="B53" t="n">
        <v>-195</v>
      </c>
      <c s="6" r="C53" t="n">
        <v>0</v>
      </c>
      <c s="6" r="D53" t="n">
        <v>25218</v>
      </c>
    </row>
    <row r="54" spans="1:4">
      <c s="4" r="A54" t="s">
        <v>1719</v>
      </c>
      <c s="6" r="B54" t="n">
        <v>0</v>
      </c>
      <c s="6" r="C54" t="n">
        <v>0</v>
      </c>
      <c s="6" r="D54" t="n">
        <v>0</v>
      </c>
    </row>
    <row r="55" spans="1:4">
      <c s="4" r="A55" t="s">
        <v>1720</v>
      </c>
      <c s="6" r="B55" t="n">
        <v>0</v>
      </c>
      <c s="6" r="C55" t="n">
        <v>0</v>
      </c>
      <c s="6" r="D55" t="n">
        <v>0</v>
      </c>
    </row>
    <row r="56" spans="1:4">
      <c s="4" r="A56" t="s">
        <v>1721</v>
      </c>
      <c s="6" r="B56" t="n">
        <v>0</v>
      </c>
      <c s="6" r="C56" t="n">
        <v>0</v>
      </c>
      <c s="6" r="D56" t="n">
        <v>0</v>
      </c>
    </row>
    <row r="57" spans="1:4">
      <c s="4" r="A57" t="s">
        <v>1722</v>
      </c>
      <c s="6" r="B57" t="n">
        <v>-3305</v>
      </c>
      <c s="6" r="C57" t="n">
        <v>-3575</v>
      </c>
      <c s="6" r="D57" t="n">
        <v>-223</v>
      </c>
    </row>
    <row r="58" spans="1:4">
      <c s="4" r="A58" t="s">
        <v>1723</v>
      </c>
      <c s="6" r="B58" t="n">
        <v>2518</v>
      </c>
      <c s="6" r="C58" t="n">
        <v>2217</v>
      </c>
      <c s="6" r="D58" t="n">
        <v>201</v>
      </c>
    </row>
    <row r="59" spans="1:4">
      <c s="4" r="A59" t="s">
        <v>1716</v>
      </c>
      <c s="6" r="B59" t="n">
        <v>24718</v>
      </c>
      <c s="6" r="C59" t="n">
        <v>25700</v>
      </c>
      <c s="6" r="D59" t="n">
        <v>27058</v>
      </c>
    </row>
    <row r="60" spans="1:4">
      <c s="4" r="A60" t="s">
        <v>1730</v>
      </c>
    </row>
    <row r="61" spans="1:4">
      <c s="3" r="A61" t="s">
        <v>1713</v>
      </c>
    </row>
    <row r="62" spans="1:4">
      <c s="4" r="A62" t="s">
        <v>1715</v>
      </c>
      <c s="6" r="B62" t="n">
        <v>25809</v>
      </c>
      <c s="6" r="C62" t="n">
        <v>27571</v>
      </c>
      <c s="6" r="D62" t="n">
        <v>52639</v>
      </c>
    </row>
    <row r="63" spans="1:4">
      <c s="4" r="A63" t="s">
        <v>764</v>
      </c>
      <c s="6" r="B63" t="n">
        <v>0</v>
      </c>
      <c s="6" r="C63" t="n">
        <v>0</v>
      </c>
      <c s="6" r="D63" t="n">
        <v>0</v>
      </c>
    </row>
    <row r="64" spans="1:4">
      <c s="4" r="A64" t="s">
        <v>1719</v>
      </c>
      <c s="6" r="B64" t="n">
        <v>-5715</v>
      </c>
      <c s="6" r="C64" t="n">
        <v>-1419</v>
      </c>
      <c s="6" r="D64" t="n">
        <v>-18138</v>
      </c>
    </row>
    <row r="65" spans="1:4">
      <c s="4" r="A65" t="s">
        <v>1720</v>
      </c>
      <c s="6" r="B65" t="n">
        <v>0</v>
      </c>
      <c s="6" r="C65" t="n">
        <v>0</v>
      </c>
      <c s="6" r="D65" t="n">
        <v>0</v>
      </c>
    </row>
    <row r="66" spans="1:4">
      <c s="4" r="A66" t="s">
        <v>1721</v>
      </c>
      <c s="6" r="B66" t="n">
        <v>0</v>
      </c>
      <c s="6" r="C66" t="n">
        <v>0</v>
      </c>
      <c s="6" r="D66" t="n">
        <v>0</v>
      </c>
    </row>
    <row r="67" spans="1:4">
      <c s="4" r="A67" t="s">
        <v>1722</v>
      </c>
      <c s="6" r="B67" t="n">
        <v>0</v>
      </c>
      <c s="6" r="C67" t="n">
        <v>-343</v>
      </c>
      <c s="6" r="D67" t="n">
        <v>-6930</v>
      </c>
    </row>
    <row r="68" spans="1:4">
      <c s="4" r="A68" t="s">
        <v>1723</v>
      </c>
      <c s="6" r="B68" t="n">
        <v>0</v>
      </c>
      <c s="6" r="C68" t="n">
        <v>0</v>
      </c>
      <c s="6" r="D68" t="n">
        <v>0</v>
      </c>
    </row>
    <row r="69" spans="1:4">
      <c s="4" r="A69" t="s">
        <v>1715</v>
      </c>
      <c s="7" r="B69" t="n">
        <v>20094</v>
      </c>
      <c s="7" r="C69" t="n">
        <v>25809</v>
      </c>
      <c s="7" r="D69" t="n">
        <v>2757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1731</v>
      </c>
      <c s="2" r="B1" t="s">
        <v>1</v>
      </c>
    </row>
    <row r="2" spans="1:4">
      <c s="2" r="B2" t="s">
        <v>2</v>
      </c>
      <c s="2" r="C2" t="s">
        <v>30</v>
      </c>
      <c s="2" r="D2" t="s">
        <v>86</v>
      </c>
    </row>
    <row r="3" spans="1:4">
      <c s="3" r="A3" t="s">
        <v>1732</v>
      </c>
    </row>
    <row r="4" spans="1:4">
      <c s="4" r="A4" t="s">
        <v>1733</v>
      </c>
      <c s="7" r="B4" t="n">
        <v>96958</v>
      </c>
      <c s="7" r="C4" t="n">
        <v>98754</v>
      </c>
      <c s="7" r="D4" t="n">
        <v>114301</v>
      </c>
    </row>
    <row r="5" spans="1:4">
      <c s="4" r="A5" t="s">
        <v>1734</v>
      </c>
      <c s="6" r="B5" t="n">
        <v>52040</v>
      </c>
      <c s="6" r="C5" t="n">
        <v>16610</v>
      </c>
      <c s="6" r="D5" t="n">
        <v>17585</v>
      </c>
    </row>
    <row r="6" spans="1:4">
      <c s="3" r="A6" t="s">
        <v>1735</v>
      </c>
    </row>
    <row r="7" spans="1:4">
      <c s="4" r="A7" t="s">
        <v>1736</v>
      </c>
      <c s="6" r="B7" t="n">
        <v>584</v>
      </c>
      <c s="6" r="C7" t="n">
        <v>520</v>
      </c>
      <c s="6" r="D7" t="n">
        <v>450</v>
      </c>
    </row>
    <row r="8" spans="1:4">
      <c s="4" r="A8" t="s">
        <v>1737</v>
      </c>
      <c s="6" r="B8" t="n">
        <v>0</v>
      </c>
      <c s="6" r="C8" t="n">
        <v>0</v>
      </c>
      <c s="6" r="D8" t="n">
        <v>84859</v>
      </c>
    </row>
    <row r="9" spans="1:4">
      <c s="4" r="A9" t="s">
        <v>73</v>
      </c>
      <c s="6" r="B9" t="n">
        <v>0</v>
      </c>
      <c s="6" r="C9" t="n">
        <v>2733</v>
      </c>
      <c s="6" r="D9" t="n">
        <v>87657</v>
      </c>
    </row>
    <row r="10" spans="1:4">
      <c s="4" r="A10" t="s">
        <v>1738</v>
      </c>
      <c s="6" r="B10" t="n">
        <v>25000</v>
      </c>
      <c s="6" r="C10" t="n">
        <v>132530</v>
      </c>
      <c s="6" r="D10" t="n">
        <v>43222</v>
      </c>
    </row>
    <row r="11" spans="1:4">
      <c s="4" r="A11" t="s">
        <v>1739</v>
      </c>
      <c s="7" r="B11" t="n">
        <v>889</v>
      </c>
      <c s="7" r="C11" t="n">
        <v>6680</v>
      </c>
      <c s="7" r="D11" t="n">
        <v>1737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S117"/>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7"/>
    <col customWidth="1" max="5" min="5" width="37"/>
    <col customWidth="1" max="6" min="6" width="21"/>
    <col customWidth="1" max="7" min="7" width="20"/>
    <col customWidth="1" max="8" min="8" width="21"/>
    <col customWidth="1" max="9" min="9" width="14"/>
    <col customWidth="1" max="10" min="10" width="27"/>
    <col customWidth="1" max="11" min="11" width="27"/>
    <col customWidth="1" max="12" min="12" width="21"/>
    <col customWidth="1" max="13" min="13" width="21"/>
    <col customWidth="1" max="14" min="14" width="21"/>
    <col customWidth="1" max="15" min="15" width="30"/>
    <col customWidth="1" max="16" min="16" width="25"/>
    <col customWidth="1" max="17" min="17" width="34"/>
    <col customWidth="1" max="18" min="18" width="27"/>
    <col customWidth="1" max="19" min="19" width="21"/>
  </cols>
  <sheetData>
    <row r="1" spans="1:19">
      <c s="1" r="A1" t="s">
        <v>1740</v>
      </c>
      <c s="2" r="B1" t="s">
        <v>1741</v>
      </c>
      <c s="2" r="C1" t="s">
        <v>1014</v>
      </c>
      <c s="2" r="D1" t="s">
        <v>1742</v>
      </c>
      <c s="2" r="E1" t="s">
        <v>1743</v>
      </c>
      <c s="2" r="F1" t="s">
        <v>1016</v>
      </c>
      <c s="2" r="G1" t="s">
        <v>1744</v>
      </c>
      <c s="2" r="H1" t="s">
        <v>1026</v>
      </c>
      <c s="2" r="I1" t="s">
        <v>1745</v>
      </c>
      <c s="2" r="J1" t="s">
        <v>1746</v>
      </c>
      <c s="2" r="K1" t="s">
        <v>1021</v>
      </c>
      <c s="2" r="L1" t="s">
        <v>736</v>
      </c>
      <c s="2" r="M1" t="s">
        <v>1747</v>
      </c>
      <c s="2" r="N1" t="s">
        <v>1748</v>
      </c>
      <c s="2" r="O1" t="s">
        <v>1749</v>
      </c>
      <c s="2" r="P1" t="s">
        <v>1750</v>
      </c>
      <c s="2" r="Q1" t="s">
        <v>1751</v>
      </c>
      <c s="2" r="R1" t="s">
        <v>1752</v>
      </c>
      <c s="2" r="S1" t="s">
        <v>1753</v>
      </c>
    </row>
    <row r="2" spans="1:19">
      <c s="3" r="A2" t="s">
        <v>1754</v>
      </c>
    </row>
    <row r="3" spans="1:19">
      <c s="4" r="A3" t="s">
        <v>737</v>
      </c>
      <c s="4" r="J3" t="s">
        <v>738</v>
      </c>
    </row>
    <row r="4" spans="1:19">
      <c s="4" r="A4" t="s">
        <v>1755</v>
      </c>
      <c s="7" r="J4" t="n">
        <v>120691000</v>
      </c>
      <c s="7" r="K4" t="n">
        <v>160991000</v>
      </c>
      <c s="7" r="L4" t="n">
        <v>132147000</v>
      </c>
    </row>
    <row r="5" spans="1:19">
      <c s="4" r="A5" t="s">
        <v>821</v>
      </c>
      <c s="6" r="Q5" t="n">
        <v>12390</v>
      </c>
    </row>
    <row r="6" spans="1:19">
      <c s="4" r="A6" t="s">
        <v>1756</v>
      </c>
      <c s="4" r="I6" t="s">
        <v>986</v>
      </c>
    </row>
    <row r="7" spans="1:19">
      <c s="4" r="A7" t="s">
        <v>1757</v>
      </c>
      <c s="6" r="Q7" t="n">
        <v>2</v>
      </c>
    </row>
    <row r="8" spans="1:19">
      <c s="4" r="A8" t="s">
        <v>1758</v>
      </c>
      <c s="4" r="I8" t="s">
        <v>986</v>
      </c>
    </row>
    <row r="9" spans="1:19">
      <c s="4" r="A9" t="s">
        <v>1759</v>
      </c>
      <c s="7" r="Q9" t="n">
        <v>31000</v>
      </c>
    </row>
    <row r="10" spans="1:19">
      <c s="4" r="A10" t="s">
        <v>1760</v>
      </c>
      <c s="6" r="Q10" t="n">
        <v>35000</v>
      </c>
    </row>
    <row r="11" spans="1:19">
      <c s="4" r="A11" t="s">
        <v>1761</v>
      </c>
      <c s="7" r="Q11" t="n">
        <v>220000</v>
      </c>
    </row>
    <row r="12" spans="1:19">
      <c s="4" r="A12" t="s">
        <v>420</v>
      </c>
    </row>
    <row r="13" spans="1:19">
      <c s="3" r="A13" t="s">
        <v>1754</v>
      </c>
    </row>
    <row r="14" spans="1:19">
      <c s="4" r="A14" t="s">
        <v>1762</v>
      </c>
      <c s="6" r="D14" t="n">
        <v>240000</v>
      </c>
    </row>
    <row r="15" spans="1:19">
      <c s="4" r="A15" t="s">
        <v>1763</v>
      </c>
      <c s="8" r="E15" t="n">
        <v>1.68</v>
      </c>
    </row>
    <row r="16" spans="1:19">
      <c s="4" r="A16" t="s">
        <v>1764</v>
      </c>
      <c s="7" r="E16" t="n">
        <v>15000000</v>
      </c>
    </row>
    <row r="17" spans="1:19">
      <c s="4" r="A17" t="s">
        <v>1765</v>
      </c>
      <c s="4" r="D17" t="s">
        <v>1766</v>
      </c>
      <c s="4" r="J17" t="s">
        <v>1050</v>
      </c>
    </row>
    <row r="18" spans="1:19">
      <c s="4" r="A18" t="s">
        <v>1767</v>
      </c>
      <c s="7" r="D18" t="n">
        <v>25</v>
      </c>
    </row>
    <row r="19" spans="1:19">
      <c s="4" r="A19" t="s">
        <v>1768</v>
      </c>
      <c s="7" r="J19" t="n">
        <v>133000</v>
      </c>
      <c s="6" r="K19" t="n">
        <v>480000</v>
      </c>
    </row>
    <row r="20" spans="1:19">
      <c s="4" r="A20" t="s">
        <v>1769</v>
      </c>
      <c s="7" r="D20" t="n">
        <v>6000000</v>
      </c>
    </row>
    <row r="21" spans="1:19">
      <c s="4" r="A21" t="s">
        <v>1770</v>
      </c>
      <c s="6" r="J21" t="n">
        <v>280000</v>
      </c>
      <c s="6" r="K21" t="n">
        <v>574000</v>
      </c>
      <c s="6" r="L21" t="n">
        <v>1810000</v>
      </c>
    </row>
    <row r="22" spans="1:19">
      <c s="4" r="A22" t="s">
        <v>1771</v>
      </c>
      <c s="6" r="J22" t="n">
        <v>1680000</v>
      </c>
    </row>
    <row r="23" spans="1:19">
      <c s="4" r="A23" t="s">
        <v>1772</v>
      </c>
    </row>
    <row r="24" spans="1:19">
      <c s="3" r="A24" t="s">
        <v>1754</v>
      </c>
    </row>
    <row r="25" spans="1:19">
      <c s="4" r="A25" t="s">
        <v>1773</v>
      </c>
      <c s="6" r="J25" t="n">
        <v>1300000</v>
      </c>
      <c s="6" r="K25" t="n">
        <v>1375000</v>
      </c>
      <c s="6" r="L25" t="n">
        <v>1250000</v>
      </c>
    </row>
    <row r="26" spans="1:19">
      <c s="4" r="A26" t="s">
        <v>1774</v>
      </c>
    </row>
    <row r="27" spans="1:19">
      <c s="3" r="A27" t="s">
        <v>1754</v>
      </c>
    </row>
    <row r="28" spans="1:19">
      <c s="4" r="A28" t="s">
        <v>1773</v>
      </c>
      <c s="6" r="J28" t="n">
        <v>38000</v>
      </c>
      <c s="6" r="K28" t="n">
        <v>39000</v>
      </c>
      <c s="6" r="L28" t="n">
        <v>36000</v>
      </c>
    </row>
    <row r="29" spans="1:19">
      <c s="4" r="A29" t="s">
        <v>1775</v>
      </c>
    </row>
    <row r="30" spans="1:19">
      <c s="3" r="A30" t="s">
        <v>1754</v>
      </c>
    </row>
    <row r="31" spans="1:19">
      <c s="4" r="A31" t="s">
        <v>1773</v>
      </c>
      <c s="7" r="J31" t="n">
        <v>1450000</v>
      </c>
      <c s="7" r="K31" t="n">
        <v>1375000</v>
      </c>
      <c s="6" r="L31" t="n">
        <v>1250000</v>
      </c>
    </row>
    <row r="32" spans="1:19">
      <c s="4" r="A32" t="s">
        <v>1038</v>
      </c>
    </row>
    <row r="33" spans="1:19">
      <c s="3" r="A33" t="s">
        <v>1754</v>
      </c>
    </row>
    <row r="34" spans="1:19">
      <c s="4" r="A34" t="s">
        <v>1039</v>
      </c>
      <c s="4" r="E34" t="s">
        <v>1040</v>
      </c>
    </row>
    <row r="35" spans="1:19">
      <c s="4" r="A35" t="s">
        <v>1776</v>
      </c>
      <c s="4" r="F35" t="s">
        <v>1075</v>
      </c>
    </row>
    <row r="36" spans="1:19">
      <c s="4" r="A36" t="s">
        <v>1777</v>
      </c>
      <c s="4" r="N36" t="s">
        <v>593</v>
      </c>
    </row>
    <row r="37" spans="1:19">
      <c s="4" r="A37" t="s">
        <v>416</v>
      </c>
    </row>
    <row r="38" spans="1:19">
      <c s="3" r="A38" t="s">
        <v>1754</v>
      </c>
    </row>
    <row r="39" spans="1:19">
      <c s="4" r="A39" t="s">
        <v>1762</v>
      </c>
      <c s="6" r="J39" t="n">
        <v>12671159</v>
      </c>
    </row>
    <row r="40" spans="1:19">
      <c s="4" r="A40" t="s">
        <v>1778</v>
      </c>
      <c s="6" r="R40" t="n">
        <v>357796</v>
      </c>
    </row>
    <row r="41" spans="1:19">
      <c s="4" r="A41" t="s">
        <v>1779</v>
      </c>
      <c s="6" r="K41" t="n">
        <v>222222</v>
      </c>
      <c s="6" r="O41" t="n">
        <v>884787</v>
      </c>
      <c s="6" r="R41" t="n">
        <v>357796</v>
      </c>
    </row>
    <row r="42" spans="1:19">
      <c s="4" r="A42" t="s">
        <v>1763</v>
      </c>
      <c s="8" r="O42" t="n">
        <v>0.38</v>
      </c>
    </row>
    <row r="43" spans="1:19">
      <c s="4" r="A43" t="s">
        <v>1780</v>
      </c>
      <c s="7" r="S43" t="n">
        <v>1000000</v>
      </c>
    </row>
    <row r="44" spans="1:19">
      <c s="4" r="A44" t="s">
        <v>1781</v>
      </c>
      <c s="7" r="R44" t="n">
        <v>217000</v>
      </c>
    </row>
    <row r="45" spans="1:19">
      <c s="4" r="A45" t="s">
        <v>1764</v>
      </c>
      <c s="7" r="S45" t="n">
        <v>200000</v>
      </c>
    </row>
    <row r="46" spans="1:19">
      <c s="4" r="A46" t="s">
        <v>1765</v>
      </c>
      <c s="4" r="K46" t="s">
        <v>597</v>
      </c>
      <c s="4" r="N46" t="s">
        <v>1050</v>
      </c>
    </row>
    <row r="47" spans="1:19">
      <c s="4" r="A47" t="s">
        <v>1052</v>
      </c>
      <c s="7" r="K47" t="n">
        <v>200000</v>
      </c>
    </row>
    <row r="48" spans="1:19">
      <c s="4" r="A48" t="s">
        <v>1782</v>
      </c>
    </row>
    <row r="49" spans="1:19">
      <c s="3" r="A49" t="s">
        <v>1754</v>
      </c>
    </row>
    <row r="50" spans="1:19">
      <c s="4" r="A50" t="s">
        <v>1755</v>
      </c>
      <c s="7" r="J50" t="n">
        <v>380000</v>
      </c>
      <c s="6" r="K50" t="n">
        <v>336000</v>
      </c>
    </row>
    <row r="51" spans="1:19">
      <c s="4" r="A51" t="s">
        <v>1783</v>
      </c>
    </row>
    <row r="52" spans="1:19">
      <c s="3" r="A52" t="s">
        <v>1754</v>
      </c>
    </row>
    <row r="53" spans="1:19">
      <c s="4" r="A53" t="s">
        <v>1784</v>
      </c>
      <c s="6" r="J53" t="n">
        <v>850000</v>
      </c>
      <c s="6" r="K53" t="n">
        <v>850000</v>
      </c>
      <c s="6" r="L53" t="n">
        <v>750000</v>
      </c>
    </row>
    <row r="54" spans="1:19">
      <c s="4" r="A54" t="s">
        <v>1785</v>
      </c>
    </row>
    <row r="55" spans="1:19">
      <c s="3" r="A55" t="s">
        <v>1754</v>
      </c>
    </row>
    <row r="56" spans="1:19">
      <c s="4" r="A56" t="s">
        <v>1784</v>
      </c>
      <c s="6" r="J56" t="n">
        <v>100000</v>
      </c>
      <c s="6" r="K56" t="n">
        <v>100000</v>
      </c>
      <c s="6" r="L56" t="n">
        <v>100000</v>
      </c>
    </row>
    <row r="57" spans="1:19">
      <c s="4" r="A57" t="s">
        <v>1786</v>
      </c>
    </row>
    <row r="58" spans="1:19">
      <c s="3" r="A58" t="s">
        <v>1754</v>
      </c>
    </row>
    <row r="59" spans="1:19">
      <c s="4" r="A59" t="s">
        <v>1784</v>
      </c>
      <c s="6" r="J59" t="n">
        <v>850000</v>
      </c>
    </row>
    <row r="60" spans="1:19">
      <c s="4" r="A60" t="s">
        <v>1787</v>
      </c>
    </row>
    <row r="61" spans="1:19">
      <c s="3" r="A61" t="s">
        <v>1754</v>
      </c>
    </row>
    <row r="62" spans="1:19">
      <c s="4" r="A62" t="s">
        <v>1784</v>
      </c>
      <c s="6" r="J62" t="n">
        <v>100000</v>
      </c>
    </row>
    <row r="63" spans="1:19">
      <c s="4" r="A63" t="s">
        <v>1788</v>
      </c>
    </row>
    <row r="64" spans="1:19">
      <c s="3" r="A64" t="s">
        <v>1754</v>
      </c>
    </row>
    <row r="65" spans="1:19">
      <c s="4" r="A65" t="s">
        <v>1784</v>
      </c>
      <c s="7" r="E65" t="n">
        <v>75000</v>
      </c>
    </row>
    <row r="66" spans="1:19">
      <c s="4" r="A66" t="s">
        <v>1789</v>
      </c>
    </row>
    <row r="67" spans="1:19">
      <c s="3" r="A67" t="s">
        <v>1754</v>
      </c>
    </row>
    <row r="68" spans="1:19">
      <c s="4" r="A68" t="s">
        <v>1784</v>
      </c>
      <c s="7" r="J68" t="n">
        <v>217000</v>
      </c>
      <c s="6" r="K68" t="n">
        <v>261000</v>
      </c>
      <c s="7" r="L68" t="n">
        <v>245000</v>
      </c>
    </row>
    <row r="69" spans="1:19">
      <c s="4" r="A69" t="s">
        <v>1790</v>
      </c>
    </row>
    <row r="70" spans="1:19">
      <c s="3" r="A70" t="s">
        <v>1754</v>
      </c>
    </row>
    <row r="71" spans="1:19">
      <c s="4" r="A71" t="s">
        <v>1762</v>
      </c>
      <c s="6" r="J71" t="n">
        <v>14191200</v>
      </c>
    </row>
    <row r="72" spans="1:19">
      <c s="4" r="A72" t="s">
        <v>1791</v>
      </c>
    </row>
    <row r="73" spans="1:19">
      <c s="3" r="A73" t="s">
        <v>1754</v>
      </c>
    </row>
    <row r="74" spans="1:19">
      <c s="4" r="A74" t="s">
        <v>1792</v>
      </c>
      <c s="6" r="P74" t="n">
        <v>3</v>
      </c>
    </row>
    <row r="75" spans="1:19">
      <c s="4" r="A75" t="s">
        <v>1765</v>
      </c>
      <c s="4" r="H75" t="s">
        <v>1311</v>
      </c>
    </row>
    <row r="76" spans="1:19">
      <c s="4" r="A76" t="s">
        <v>1771</v>
      </c>
      <c s="7" r="H76" t="n">
        <v>5000000</v>
      </c>
      <c s="7" r="N76" t="n">
        <v>12788000</v>
      </c>
    </row>
    <row r="77" spans="1:19">
      <c s="4" r="A77" t="s">
        <v>1092</v>
      </c>
      <c s="6" r="G77" t="n">
        <v>726036</v>
      </c>
    </row>
    <row r="78" spans="1:19">
      <c s="4" r="A78" t="s">
        <v>1793</v>
      </c>
    </row>
    <row r="79" spans="1:19">
      <c s="3" r="A79" t="s">
        <v>1754</v>
      </c>
    </row>
    <row r="80" spans="1:19">
      <c s="4" r="A80" t="s">
        <v>1771</v>
      </c>
      <c s="7" r="M80" t="n">
        <v>500000</v>
      </c>
    </row>
    <row r="81" spans="1:19">
      <c s="4" r="A81" t="s">
        <v>1794</v>
      </c>
    </row>
    <row r="82" spans="1:19">
      <c s="3" r="A82" t="s">
        <v>1754</v>
      </c>
    </row>
    <row r="83" spans="1:19">
      <c s="4" r="A83" t="s">
        <v>1771</v>
      </c>
      <c s="7" r="M83" t="n">
        <v>250000</v>
      </c>
    </row>
    <row r="84" spans="1:19">
      <c s="4" r="A84" t="s">
        <v>1795</v>
      </c>
    </row>
    <row r="85" spans="1:19">
      <c s="3" r="A85" t="s">
        <v>1754</v>
      </c>
    </row>
    <row r="86" spans="1:19">
      <c s="4" r="A86" t="s">
        <v>1762</v>
      </c>
      <c s="6" r="J86" t="n">
        <v>2459788</v>
      </c>
    </row>
    <row r="87" spans="1:19">
      <c s="4" r="A87" t="s">
        <v>737</v>
      </c>
      <c s="4" r="J87" t="s">
        <v>1796</v>
      </c>
    </row>
    <row r="88" spans="1:19">
      <c s="4" r="A88" t="s">
        <v>1797</v>
      </c>
    </row>
    <row r="89" spans="1:19">
      <c s="3" r="A89" t="s">
        <v>1754</v>
      </c>
    </row>
    <row r="90" spans="1:19">
      <c s="4" r="A90" t="s">
        <v>1771</v>
      </c>
      <c s="7" r="J90" t="n">
        <v>453000</v>
      </c>
    </row>
    <row r="91" spans="1:19">
      <c s="4" r="A91" t="s">
        <v>1798</v>
      </c>
    </row>
    <row r="92" spans="1:19">
      <c s="3" r="A92" t="s">
        <v>1754</v>
      </c>
    </row>
    <row r="93" spans="1:19">
      <c s="4" r="A93" t="s">
        <v>1771</v>
      </c>
      <c s="6" r="J93" t="n">
        <v>5200000</v>
      </c>
    </row>
    <row r="94" spans="1:19">
      <c s="4" r="A94" t="s">
        <v>1799</v>
      </c>
    </row>
    <row r="95" spans="1:19">
      <c s="3" r="A95" t="s">
        <v>1754</v>
      </c>
    </row>
    <row r="96" spans="1:19">
      <c s="4" r="A96" t="s">
        <v>1780</v>
      </c>
      <c s="7" r="F96" t="n">
        <v>50000000</v>
      </c>
    </row>
    <row r="97" spans="1:19">
      <c s="4" r="A97" t="s">
        <v>1765</v>
      </c>
      <c s="4" r="F97" t="s">
        <v>1076</v>
      </c>
    </row>
    <row r="98" spans="1:19">
      <c s="4" r="A98" t="s">
        <v>1755</v>
      </c>
      <c s="7" r="J98" t="n">
        <v>1094000</v>
      </c>
      <c s="7" r="K98" t="n">
        <v>5415000</v>
      </c>
    </row>
    <row r="99" spans="1:19">
      <c s="4" r="A99" t="s">
        <v>1800</v>
      </c>
    </row>
    <row r="100" spans="1:19">
      <c s="3" r="A100" t="s">
        <v>1754</v>
      </c>
    </row>
    <row r="101" spans="1:19">
      <c s="4" r="A101" t="s">
        <v>1771</v>
      </c>
      <c s="7" r="F101" t="n">
        <v>38225000</v>
      </c>
    </row>
    <row r="102" spans="1:19">
      <c s="4" r="A102" t="s">
        <v>1801</v>
      </c>
    </row>
    <row r="103" spans="1:19">
      <c s="3" r="A103" t="s">
        <v>1754</v>
      </c>
    </row>
    <row r="104" spans="1:19">
      <c s="4" r="A104" t="s">
        <v>1765</v>
      </c>
      <c s="4" r="F104" t="s">
        <v>597</v>
      </c>
    </row>
    <row r="105" spans="1:19">
      <c s="4" r="A105" t="s">
        <v>1802</v>
      </c>
    </row>
    <row r="106" spans="1:19">
      <c s="3" r="A106" t="s">
        <v>1754</v>
      </c>
    </row>
    <row r="107" spans="1:19">
      <c s="4" r="A107" t="s">
        <v>1771</v>
      </c>
      <c s="7" r="F107" t="n">
        <v>11005000</v>
      </c>
    </row>
    <row r="108" spans="1:19">
      <c s="4" r="A108" t="s">
        <v>1803</v>
      </c>
    </row>
    <row r="109" spans="1:19">
      <c s="3" r="A109" t="s">
        <v>1754</v>
      </c>
    </row>
    <row r="110" spans="1:19">
      <c s="4" r="A110" t="s">
        <v>1762</v>
      </c>
      <c s="6" r="E110" t="n">
        <v>1000000</v>
      </c>
    </row>
    <row r="111" spans="1:19">
      <c s="4" r="A111" t="s">
        <v>1004</v>
      </c>
    </row>
    <row r="112" spans="1:19">
      <c s="3" r="A112" t="s">
        <v>1754</v>
      </c>
    </row>
    <row r="113" spans="1:19">
      <c s="4" r="A113" t="s">
        <v>1084</v>
      </c>
      <c s="7" r="C113" t="n">
        <v>25000000</v>
      </c>
    </row>
    <row r="114" spans="1:19">
      <c s="4" r="A114" t="s">
        <v>1082</v>
      </c>
      <c s="6" r="B114" t="n">
        <v>2338930</v>
      </c>
      <c s="6" r="C114" t="n">
        <v>2338930</v>
      </c>
    </row>
    <row r="115" spans="1:19">
      <c s="4" r="A115" t="s">
        <v>1804</v>
      </c>
    </row>
    <row r="116" spans="1:19">
      <c s="3" r="A116" t="s">
        <v>1754</v>
      </c>
    </row>
    <row r="117" spans="1:19">
      <c s="4" r="A117" t="s">
        <v>1039</v>
      </c>
      <c s="4" r="F117" t="s">
        <v>110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805</v>
      </c>
      <c s="2" r="B1" t="s">
        <v>1</v>
      </c>
    </row>
    <row r="2" spans="1:3">
      <c s="2" r="B2" t="s">
        <v>2</v>
      </c>
      <c s="2" r="C2" t="s">
        <v>30</v>
      </c>
    </row>
    <row r="3" spans="1:3">
      <c s="3" r="A3" t="s">
        <v>1806</v>
      </c>
    </row>
    <row r="4" spans="1:3">
      <c s="4" r="A4" t="s">
        <v>33</v>
      </c>
      <c s="7" r="B4" t="n">
        <v>181976000</v>
      </c>
      <c s="7" r="C4" t="n">
        <v>269100000</v>
      </c>
    </row>
    <row r="5" spans="1:3">
      <c s="3" r="A5" t="s">
        <v>1807</v>
      </c>
    </row>
    <row r="6" spans="1:3">
      <c s="4" r="A6" t="s">
        <v>42</v>
      </c>
      <c s="6" r="B6" t="n">
        <v>62726000</v>
      </c>
      <c s="6" r="C6" t="n">
        <v>52723000</v>
      </c>
    </row>
    <row r="7" spans="1:3">
      <c s="4" r="A7" t="s">
        <v>41</v>
      </c>
      <c s="7" r="B7" t="n">
        <v>23318000</v>
      </c>
      <c s="6" r="C7" t="n">
        <v>10643000</v>
      </c>
    </row>
    <row r="8" spans="1:3">
      <c s="4" r="A8" t="s">
        <v>1808</v>
      </c>
      <c s="6" r="C8" t="n">
        <v>0</v>
      </c>
    </row>
    <row r="9" spans="1:3">
      <c s="4" r="A9" t="s">
        <v>1006</v>
      </c>
    </row>
    <row r="10" spans="1:3">
      <c s="3" r="A10" t="s">
        <v>1807</v>
      </c>
    </row>
    <row r="11" spans="1:3">
      <c s="4" r="A11" t="s">
        <v>1049</v>
      </c>
      <c s="4" r="B11" t="s">
        <v>1094</v>
      </c>
    </row>
    <row r="12" spans="1:3">
      <c s="4" r="A12" t="s">
        <v>668</v>
      </c>
    </row>
    <row r="13" spans="1:3">
      <c s="3" r="A13" t="s">
        <v>1806</v>
      </c>
    </row>
    <row r="14" spans="1:3">
      <c s="4" r="A14" t="s">
        <v>33</v>
      </c>
      <c s="7" r="B14" t="n">
        <v>67273000</v>
      </c>
      <c s="6" r="C14" t="n">
        <v>77609000</v>
      </c>
    </row>
    <row r="15" spans="1:3">
      <c s="4" r="A15" t="s">
        <v>669</v>
      </c>
    </row>
    <row r="16" spans="1:3">
      <c s="3" r="A16" t="s">
        <v>1806</v>
      </c>
    </row>
    <row r="17" spans="1:3">
      <c s="4" r="A17" t="s">
        <v>33</v>
      </c>
      <c s="6" r="B17" t="n">
        <v>20111000</v>
      </c>
      <c s="6" r="C17" t="n">
        <v>59826000</v>
      </c>
    </row>
    <row r="18" spans="1:3">
      <c s="4" r="A18" t="s">
        <v>686</v>
      </c>
    </row>
    <row r="19" spans="1:3">
      <c s="3" r="A19" t="s">
        <v>1806</v>
      </c>
    </row>
    <row r="20" spans="1:3">
      <c s="4" r="A20" t="s">
        <v>33</v>
      </c>
      <c s="6" r="B20" t="n">
        <v>28132000</v>
      </c>
    </row>
    <row r="21" spans="1:3">
      <c s="4" r="A21" t="s">
        <v>690</v>
      </c>
    </row>
    <row r="22" spans="1:3">
      <c s="3" r="A22" t="s">
        <v>1806</v>
      </c>
    </row>
    <row r="23" spans="1:3">
      <c s="4" r="A23" t="s">
        <v>33</v>
      </c>
      <c s="6" r="B23" t="n">
        <v>41561000</v>
      </c>
    </row>
    <row r="24" spans="1:3">
      <c s="4" r="A24" t="s">
        <v>691</v>
      </c>
    </row>
    <row r="25" spans="1:3">
      <c s="3" r="A25" t="s">
        <v>1806</v>
      </c>
    </row>
    <row r="26" spans="1:3">
      <c s="4" r="A26" t="s">
        <v>33</v>
      </c>
      <c s="6" r="B26" t="n">
        <v>5790000</v>
      </c>
    </row>
    <row r="27" spans="1:3">
      <c s="4" r="A27" t="s">
        <v>692</v>
      </c>
    </row>
    <row r="28" spans="1:3">
      <c s="3" r="A28" t="s">
        <v>1806</v>
      </c>
    </row>
    <row r="29" spans="1:3">
      <c s="4" r="A29" t="s">
        <v>33</v>
      </c>
      <c s="6" r="B29" t="n">
        <v>8728000</v>
      </c>
    </row>
    <row r="30" spans="1:3">
      <c s="4" r="A30" t="s">
        <v>693</v>
      </c>
    </row>
    <row r="31" spans="1:3">
      <c s="3" r="A31" t="s">
        <v>1806</v>
      </c>
    </row>
    <row r="32" spans="1:3">
      <c s="4" r="A32" t="s">
        <v>33</v>
      </c>
      <c s="6" r="B32" t="n">
        <v>8276000</v>
      </c>
    </row>
    <row r="33" spans="1:3">
      <c s="4" r="A33" t="s">
        <v>1809</v>
      </c>
    </row>
    <row r="34" spans="1:3">
      <c s="3" r="A34" t="s">
        <v>1806</v>
      </c>
    </row>
    <row r="35" spans="1:3">
      <c s="4" r="A35" t="s">
        <v>33</v>
      </c>
      <c s="6" r="B35" t="n">
        <v>94592000</v>
      </c>
    </row>
    <row r="36" spans="1:3">
      <c s="4" r="A36" t="s">
        <v>1810</v>
      </c>
    </row>
    <row r="37" spans="1:3">
      <c s="3" r="A37" t="s">
        <v>1806</v>
      </c>
    </row>
    <row r="38" spans="1:3">
      <c s="4" r="A38" t="s">
        <v>1811</v>
      </c>
      <c s="6" r="B38" t="n">
        <v>93915000</v>
      </c>
      <c s="6" r="C38" t="n">
        <v>205180000</v>
      </c>
    </row>
    <row r="39" spans="1:3">
      <c s="4" r="A39" t="s">
        <v>1812</v>
      </c>
      <c s="6" r="B39" t="n">
        <v>3469000</v>
      </c>
      <c s="6" r="C39" t="n">
        <v>3462000</v>
      </c>
    </row>
    <row r="40" spans="1:3">
      <c s="4" r="A40" t="s">
        <v>1615</v>
      </c>
      <c s="6" r="B40" t="n">
        <v>12767000</v>
      </c>
      <c s="6" r="C40" t="n">
        <v>4868000</v>
      </c>
    </row>
    <row r="41" spans="1:3">
      <c s="4" r="A41" t="s">
        <v>33</v>
      </c>
      <c s="6" r="B41" t="n">
        <v>181976000</v>
      </c>
      <c s="6" r="C41" t="n">
        <v>269100000</v>
      </c>
    </row>
    <row r="42" spans="1:3">
      <c s="4" r="A42" t="s">
        <v>1813</v>
      </c>
      <c s="6" r="B42" t="n">
        <v>292127000</v>
      </c>
      <c s="6" r="C42" t="n">
        <v>482610000</v>
      </c>
    </row>
    <row r="43" spans="1:3">
      <c s="3" r="A43" t="s">
        <v>1807</v>
      </c>
    </row>
    <row r="44" spans="1:3">
      <c s="4" r="A44" t="s">
        <v>58</v>
      </c>
      <c s="6" r="B44" t="n">
        <v>144042000</v>
      </c>
      <c s="6" r="C44" t="n">
        <v>169386000</v>
      </c>
    </row>
    <row r="45" spans="1:3">
      <c s="4" r="A45" t="s">
        <v>1814</v>
      </c>
    </row>
    <row r="46" spans="1:3">
      <c s="3" r="A46" t="s">
        <v>1806</v>
      </c>
    </row>
    <row r="47" spans="1:3">
      <c s="4" r="A47" t="s">
        <v>33</v>
      </c>
      <c s="6" r="B47" t="n">
        <v>67273000</v>
      </c>
      <c s="6" r="C47" t="n">
        <v>77609000</v>
      </c>
    </row>
    <row r="48" spans="1:3">
      <c s="4" r="A48" t="s">
        <v>1815</v>
      </c>
    </row>
    <row r="49" spans="1:3">
      <c s="3" r="A49" t="s">
        <v>1806</v>
      </c>
    </row>
    <row r="50" spans="1:3">
      <c s="4" r="A50" t="s">
        <v>33</v>
      </c>
      <c s="6" r="B50" t="n">
        <v>20111000</v>
      </c>
      <c s="6" r="C50" t="n">
        <v>59826000</v>
      </c>
    </row>
    <row r="51" spans="1:3">
      <c s="4" r="A51" t="s">
        <v>1816</v>
      </c>
    </row>
    <row r="52" spans="1:3">
      <c s="3" r="A52" t="s">
        <v>1806</v>
      </c>
    </row>
    <row r="53" spans="1:3">
      <c s="4" r="A53" t="s">
        <v>33</v>
      </c>
      <c s="6" r="B53" t="n">
        <v>28132000</v>
      </c>
      <c s="6" r="C53" t="n">
        <v>35446000</v>
      </c>
    </row>
    <row r="54" spans="1:3">
      <c s="4" r="A54" t="s">
        <v>1817</v>
      </c>
    </row>
    <row r="55" spans="1:3">
      <c s="3" r="A55" t="s">
        <v>1806</v>
      </c>
    </row>
    <row r="56" spans="1:3">
      <c s="4" r="A56" t="s">
        <v>33</v>
      </c>
      <c s="6" r="B56" t="n">
        <v>41561000</v>
      </c>
      <c s="6" r="C56" t="n">
        <v>55888000</v>
      </c>
    </row>
    <row r="57" spans="1:3">
      <c s="4" r="A57" t="s">
        <v>1818</v>
      </c>
    </row>
    <row r="58" spans="1:3">
      <c s="3" r="A58" t="s">
        <v>1806</v>
      </c>
    </row>
    <row r="59" spans="1:3">
      <c s="4" r="A59" t="s">
        <v>33</v>
      </c>
      <c s="6" r="B59" t="n">
        <v>5790000</v>
      </c>
      <c s="6" r="C59" t="n">
        <v>4770000</v>
      </c>
    </row>
    <row r="60" spans="1:3">
      <c s="4" r="A60" t="s">
        <v>1819</v>
      </c>
    </row>
    <row r="61" spans="1:3">
      <c s="3" r="A61" t="s">
        <v>1806</v>
      </c>
    </row>
    <row r="62" spans="1:3">
      <c s="4" r="A62" t="s">
        <v>33</v>
      </c>
      <c s="6" r="B62" t="n">
        <v>8728000</v>
      </c>
      <c s="6" r="C62" t="n">
        <v>16508000</v>
      </c>
    </row>
    <row r="63" spans="1:3">
      <c s="4" r="A63" t="s">
        <v>1820</v>
      </c>
    </row>
    <row r="64" spans="1:3">
      <c s="3" r="A64" t="s">
        <v>1806</v>
      </c>
    </row>
    <row r="65" spans="1:3">
      <c s="4" r="A65" t="s">
        <v>33</v>
      </c>
      <c s="6" r="B65" t="n">
        <v>8276000</v>
      </c>
      <c s="6" r="C65" t="n">
        <v>16955000</v>
      </c>
    </row>
    <row r="66" spans="1:3">
      <c s="4" r="A66" t="s">
        <v>1821</v>
      </c>
    </row>
    <row r="67" spans="1:3">
      <c s="3" r="A67" t="s">
        <v>1806</v>
      </c>
    </row>
    <row r="68" spans="1:3">
      <c s="4" r="A68" t="s">
        <v>33</v>
      </c>
      <c s="6" r="B68" t="n">
        <v>2105000</v>
      </c>
      <c s="6" r="C68" t="n">
        <v>2098000</v>
      </c>
    </row>
    <row r="69" spans="1:3">
      <c s="4" r="A69" t="s">
        <v>1822</v>
      </c>
    </row>
    <row r="70" spans="1:3">
      <c s="3" r="A70" t="s">
        <v>1806</v>
      </c>
    </row>
    <row r="71" spans="1:3">
      <c s="4" r="A71" t="s">
        <v>33</v>
      </c>
      <c s="6" r="B71" t="n">
        <v>94592000</v>
      </c>
      <c s="6" r="C71" t="n">
        <v>131665000</v>
      </c>
    </row>
    <row r="72" spans="1:3">
      <c s="4" r="A72" t="s">
        <v>1823</v>
      </c>
    </row>
    <row r="73" spans="1:3">
      <c s="3" r="A73" t="s">
        <v>1806</v>
      </c>
    </row>
    <row r="74" spans="1:3">
      <c s="4" r="A74" t="s">
        <v>1811</v>
      </c>
      <c s="6" r="B74" t="n">
        <v>93915000</v>
      </c>
      <c s="6" r="C74" t="n">
        <v>205180000</v>
      </c>
    </row>
    <row r="75" spans="1:3">
      <c s="4" r="A75" t="s">
        <v>1812</v>
      </c>
      <c s="6" r="B75" t="n">
        <v>0</v>
      </c>
      <c s="6" r="C75" t="n">
        <v>0</v>
      </c>
    </row>
    <row r="76" spans="1:3">
      <c s="4" r="A76" t="s">
        <v>1615</v>
      </c>
      <c s="6" r="B76" t="n">
        <v>12767000</v>
      </c>
      <c s="6" r="C76" t="n">
        <v>4868000</v>
      </c>
    </row>
    <row r="77" spans="1:3">
      <c s="4" r="A77" t="s">
        <v>33</v>
      </c>
      <c s="6" r="B77" t="n">
        <v>87384000</v>
      </c>
      <c s="6" r="C77" t="n">
        <v>144306000</v>
      </c>
    </row>
    <row r="78" spans="1:3">
      <c s="4" r="A78" t="s">
        <v>1813</v>
      </c>
      <c s="6" r="B78" t="n">
        <v>194066000</v>
      </c>
      <c s="6" r="C78" t="n">
        <v>354354000</v>
      </c>
    </row>
    <row r="79" spans="1:3">
      <c s="3" r="A79" t="s">
        <v>1807</v>
      </c>
    </row>
    <row r="80" spans="1:3">
      <c s="4" r="A80" t="s">
        <v>58</v>
      </c>
      <c s="6" r="B80" t="n">
        <v>0</v>
      </c>
      <c s="6" r="C80" t="n">
        <v>0</v>
      </c>
    </row>
    <row r="81" spans="1:3">
      <c s="4" r="A81" t="s">
        <v>1824</v>
      </c>
    </row>
    <row r="82" spans="1:3">
      <c s="3" r="A82" t="s">
        <v>1806</v>
      </c>
    </row>
    <row r="83" spans="1:3">
      <c s="4" r="A83" t="s">
        <v>33</v>
      </c>
      <c s="6" r="B83" t="n">
        <v>67273000</v>
      </c>
      <c s="6" r="C83" t="n">
        <v>77083000</v>
      </c>
    </row>
    <row r="84" spans="1:3">
      <c s="4" r="A84" t="s">
        <v>1825</v>
      </c>
    </row>
    <row r="85" spans="1:3">
      <c s="3" r="A85" t="s">
        <v>1806</v>
      </c>
    </row>
    <row r="86" spans="1:3">
      <c s="4" r="A86" t="s">
        <v>33</v>
      </c>
      <c s="6" r="B86" t="n">
        <v>20111000</v>
      </c>
      <c s="6" r="C86" t="n">
        <v>59826000</v>
      </c>
    </row>
    <row r="87" spans="1:3">
      <c s="4" r="A87" t="s">
        <v>1826</v>
      </c>
    </row>
    <row r="88" spans="1:3">
      <c s="3" r="A88" t="s">
        <v>1806</v>
      </c>
    </row>
    <row r="89" spans="1:3">
      <c s="4" r="A89" t="s">
        <v>33</v>
      </c>
      <c s="6" r="B89" t="n">
        <v>0</v>
      </c>
      <c s="6" r="C89" t="n">
        <v>0</v>
      </c>
    </row>
    <row r="90" spans="1:3">
      <c s="4" r="A90" t="s">
        <v>1827</v>
      </c>
    </row>
    <row r="91" spans="1:3">
      <c s="3" r="A91" t="s">
        <v>1806</v>
      </c>
    </row>
    <row r="92" spans="1:3">
      <c s="4" r="A92" t="s">
        <v>33</v>
      </c>
      <c s="6" r="B92" t="n">
        <v>0</v>
      </c>
      <c s="6" r="C92" t="n">
        <v>7397000</v>
      </c>
    </row>
    <row r="93" spans="1:3">
      <c s="4" r="A93" t="s">
        <v>1828</v>
      </c>
    </row>
    <row r="94" spans="1:3">
      <c s="3" r="A94" t="s">
        <v>1806</v>
      </c>
    </row>
    <row r="95" spans="1:3">
      <c s="4" r="A95" t="s">
        <v>33</v>
      </c>
      <c s="6" r="B95" t="n">
        <v>0</v>
      </c>
      <c s="6" r="C95" t="n">
        <v>0</v>
      </c>
    </row>
    <row r="96" spans="1:3">
      <c s="4" r="A96" t="s">
        <v>1829</v>
      </c>
    </row>
    <row r="97" spans="1:3">
      <c s="3" r="A97" t="s">
        <v>1806</v>
      </c>
    </row>
    <row r="98" spans="1:3">
      <c s="4" r="A98" t="s">
        <v>33</v>
      </c>
      <c s="6" r="B98" t="n">
        <v>0</v>
      </c>
      <c s="6" r="C98" t="n">
        <v>0</v>
      </c>
    </row>
    <row r="99" spans="1:3">
      <c s="4" r="A99" t="s">
        <v>1830</v>
      </c>
    </row>
    <row r="100" spans="1:3">
      <c s="3" r="A100" t="s">
        <v>1806</v>
      </c>
    </row>
    <row r="101" spans="1:3">
      <c s="4" r="A101" t="s">
        <v>33</v>
      </c>
      <c s="6" r="B101" t="n">
        <v>0</v>
      </c>
      <c s="6" r="C101" t="n">
        <v>0</v>
      </c>
    </row>
    <row r="102" spans="1:3">
      <c s="4" r="A102" t="s">
        <v>1831</v>
      </c>
    </row>
    <row r="103" spans="1:3">
      <c s="3" r="A103" t="s">
        <v>1806</v>
      </c>
    </row>
    <row r="104" spans="1:3">
      <c s="4" r="A104" t="s">
        <v>33</v>
      </c>
      <c s="6" r="B104" t="n">
        <v>0</v>
      </c>
      <c s="6" r="C104" t="n">
        <v>0</v>
      </c>
    </row>
    <row r="105" spans="1:3">
      <c s="4" r="A105" t="s">
        <v>1832</v>
      </c>
    </row>
    <row r="106" spans="1:3">
      <c s="3" r="A106" t="s">
        <v>1806</v>
      </c>
    </row>
    <row r="107" spans="1:3">
      <c s="4" r="A107" t="s">
        <v>33</v>
      </c>
      <c s="6" r="B107" t="n">
        <v>0</v>
      </c>
      <c s="6" r="C107" t="n">
        <v>7397000</v>
      </c>
    </row>
    <row r="108" spans="1:3">
      <c s="4" r="A108" t="s">
        <v>1833</v>
      </c>
    </row>
    <row r="109" spans="1:3">
      <c s="3" r="A109" t="s">
        <v>1806</v>
      </c>
    </row>
    <row r="110" spans="1:3">
      <c s="4" r="A110" t="s">
        <v>1811</v>
      </c>
      <c s="6" r="B110" t="n">
        <v>0</v>
      </c>
      <c s="6" r="C110" t="n">
        <v>0</v>
      </c>
    </row>
    <row r="111" spans="1:3">
      <c s="4" r="A111" t="s">
        <v>1812</v>
      </c>
      <c s="6" r="B111" t="n">
        <v>3469000</v>
      </c>
      <c s="6" r="C111" t="n">
        <v>3462000</v>
      </c>
    </row>
    <row r="112" spans="1:3">
      <c s="4" r="A112" t="s">
        <v>1615</v>
      </c>
      <c s="6" r="B112" t="n">
        <v>0</v>
      </c>
      <c s="6" r="C112" t="n">
        <v>0</v>
      </c>
    </row>
    <row r="113" spans="1:3">
      <c s="4" r="A113" t="s">
        <v>33</v>
      </c>
      <c s="6" r="B113" t="n">
        <v>94592000</v>
      </c>
      <c s="6" r="C113" t="n">
        <v>124794000</v>
      </c>
    </row>
    <row r="114" spans="1:3">
      <c s="4" r="A114" t="s">
        <v>1813</v>
      </c>
      <c s="6" r="B114" t="n">
        <v>98061000</v>
      </c>
      <c s="6" r="C114" t="n">
        <v>128256000</v>
      </c>
    </row>
    <row r="115" spans="1:3">
      <c s="3" r="A115" t="s">
        <v>1807</v>
      </c>
    </row>
    <row r="116" spans="1:3">
      <c s="4" r="A116" t="s">
        <v>58</v>
      </c>
      <c s="6" r="B116" t="n">
        <v>0</v>
      </c>
      <c s="6" r="C116" t="n">
        <v>0</v>
      </c>
    </row>
    <row r="117" spans="1:3">
      <c s="4" r="A117" t="s">
        <v>1834</v>
      </c>
    </row>
    <row r="118" spans="1:3">
      <c s="3" r="A118" t="s">
        <v>1806</v>
      </c>
    </row>
    <row r="119" spans="1:3">
      <c s="4" r="A119" t="s">
        <v>33</v>
      </c>
      <c s="6" r="B119" t="n">
        <v>0</v>
      </c>
      <c s="6" r="C119" t="n">
        <v>526000</v>
      </c>
    </row>
    <row r="120" spans="1:3">
      <c s="4" r="A120" t="s">
        <v>1835</v>
      </c>
    </row>
    <row r="121" spans="1:3">
      <c s="3" r="A121" t="s">
        <v>1806</v>
      </c>
    </row>
    <row r="122" spans="1:3">
      <c s="4" r="A122" t="s">
        <v>33</v>
      </c>
      <c s="6" r="B122" t="n">
        <v>0</v>
      </c>
      <c s="6" r="C122" t="n">
        <v>0</v>
      </c>
    </row>
    <row r="123" spans="1:3">
      <c s="4" r="A123" t="s">
        <v>1836</v>
      </c>
    </row>
    <row r="124" spans="1:3">
      <c s="3" r="A124" t="s">
        <v>1806</v>
      </c>
    </row>
    <row r="125" spans="1:3">
      <c s="4" r="A125" t="s">
        <v>33</v>
      </c>
      <c s="6" r="B125" t="n">
        <v>28132000</v>
      </c>
      <c s="6" r="C125" t="n">
        <v>35446000</v>
      </c>
    </row>
    <row r="126" spans="1:3">
      <c s="4" r="A126" t="s">
        <v>1837</v>
      </c>
    </row>
    <row r="127" spans="1:3">
      <c s="3" r="A127" t="s">
        <v>1806</v>
      </c>
    </row>
    <row r="128" spans="1:3">
      <c s="4" r="A128" t="s">
        <v>33</v>
      </c>
      <c s="6" r="B128" t="n">
        <v>41561000</v>
      </c>
      <c s="6" r="C128" t="n">
        <v>48491000</v>
      </c>
    </row>
    <row r="129" spans="1:3">
      <c s="4" r="A129" t="s">
        <v>1838</v>
      </c>
    </row>
    <row r="130" spans="1:3">
      <c s="3" r="A130" t="s">
        <v>1806</v>
      </c>
    </row>
    <row r="131" spans="1:3">
      <c s="4" r="A131" t="s">
        <v>33</v>
      </c>
      <c s="6" r="B131" t="n">
        <v>5790000</v>
      </c>
      <c s="6" r="C131" t="n">
        <v>4770000</v>
      </c>
    </row>
    <row r="132" spans="1:3">
      <c s="4" r="A132" t="s">
        <v>1839</v>
      </c>
    </row>
    <row r="133" spans="1:3">
      <c s="3" r="A133" t="s">
        <v>1806</v>
      </c>
    </row>
    <row r="134" spans="1:3">
      <c s="4" r="A134" t="s">
        <v>33</v>
      </c>
      <c s="6" r="B134" t="n">
        <v>8728000</v>
      </c>
      <c s="6" r="C134" t="n">
        <v>16508000</v>
      </c>
    </row>
    <row r="135" spans="1:3">
      <c s="4" r="A135" t="s">
        <v>1840</v>
      </c>
    </row>
    <row r="136" spans="1:3">
      <c s="3" r="A136" t="s">
        <v>1806</v>
      </c>
    </row>
    <row r="137" spans="1:3">
      <c s="4" r="A137" t="s">
        <v>33</v>
      </c>
      <c s="6" r="B137" t="n">
        <v>8276000</v>
      </c>
      <c s="6" r="C137" t="n">
        <v>16955000</v>
      </c>
    </row>
    <row r="138" spans="1:3">
      <c s="4" r="A138" t="s">
        <v>1841</v>
      </c>
    </row>
    <row r="139" spans="1:3">
      <c s="3" r="A139" t="s">
        <v>1806</v>
      </c>
    </row>
    <row r="140" spans="1:3">
      <c s="4" r="A140" t="s">
        <v>33</v>
      </c>
      <c s="6" r="B140" t="n">
        <v>2105000</v>
      </c>
      <c s="6" r="C140" t="n">
        <v>2098000</v>
      </c>
    </row>
    <row r="141" spans="1:3">
      <c s="4" r="A141" t="s">
        <v>1842</v>
      </c>
    </row>
    <row r="142" spans="1:3">
      <c s="3" r="A142" t="s">
        <v>1806</v>
      </c>
    </row>
    <row r="143" spans="1:3">
      <c s="4" r="A143" t="s">
        <v>33</v>
      </c>
      <c s="6" r="B143" t="n">
        <v>94592000</v>
      </c>
      <c s="6" r="C143" t="n">
        <v>124268000</v>
      </c>
    </row>
    <row r="144" spans="1:3">
      <c s="4" r="A144" t="s">
        <v>1843</v>
      </c>
    </row>
    <row r="145" spans="1:3">
      <c s="3" r="A145" t="s">
        <v>1806</v>
      </c>
    </row>
    <row r="146" spans="1:3">
      <c s="4" r="A146" t="s">
        <v>1811</v>
      </c>
      <c s="6" r="B146" t="n">
        <v>0</v>
      </c>
      <c s="6" r="C146" t="n">
        <v>0</v>
      </c>
    </row>
    <row r="147" spans="1:3">
      <c s="4" r="A147" t="s">
        <v>1812</v>
      </c>
      <c s="6" r="B147" t="n">
        <v>0</v>
      </c>
      <c s="6" r="C147" t="n">
        <v>0</v>
      </c>
    </row>
    <row r="148" spans="1:3">
      <c s="4" r="A148" t="s">
        <v>1615</v>
      </c>
      <c s="6" r="B148" t="n">
        <v>0</v>
      </c>
      <c s="6" r="C148" t="n">
        <v>0</v>
      </c>
    </row>
    <row r="149" spans="1:3">
      <c s="4" r="A149" t="s">
        <v>33</v>
      </c>
      <c s="6" r="B149" t="n">
        <v>0</v>
      </c>
      <c s="6" r="C149" t="n">
        <v>0</v>
      </c>
    </row>
    <row r="150" spans="1:3">
      <c s="4" r="A150" t="s">
        <v>1813</v>
      </c>
      <c s="6" r="B150" t="n">
        <v>0</v>
      </c>
      <c s="6" r="C150" t="n">
        <v>0</v>
      </c>
    </row>
    <row r="151" spans="1:3">
      <c s="3" r="A151" t="s">
        <v>1807</v>
      </c>
    </row>
    <row r="152" spans="1:3">
      <c s="4" r="A152" t="s">
        <v>58</v>
      </c>
      <c s="6" r="B152" t="n">
        <v>144042000</v>
      </c>
      <c s="6" r="C152" t="n">
        <v>169386000</v>
      </c>
    </row>
    <row r="153" spans="1:3">
      <c s="4" r="A153" t="s">
        <v>1844</v>
      </c>
    </row>
    <row r="154" spans="1:3">
      <c s="3" r="A154" t="s">
        <v>1806</v>
      </c>
    </row>
    <row r="155" spans="1:3">
      <c s="4" r="A155" t="s">
        <v>33</v>
      </c>
      <c s="6" r="B155" t="n">
        <v>0</v>
      </c>
      <c s="6" r="C155" t="n">
        <v>0</v>
      </c>
    </row>
    <row r="156" spans="1:3">
      <c s="4" r="A156" t="s">
        <v>1845</v>
      </c>
    </row>
    <row r="157" spans="1:3">
      <c s="3" r="A157" t="s">
        <v>1806</v>
      </c>
    </row>
    <row r="158" spans="1:3">
      <c s="4" r="A158" t="s">
        <v>33</v>
      </c>
      <c s="6" r="B158" t="n">
        <v>0</v>
      </c>
      <c s="6" r="C158" t="n">
        <v>0</v>
      </c>
    </row>
    <row r="159" spans="1:3">
      <c s="4" r="A159" t="s">
        <v>1846</v>
      </c>
    </row>
    <row r="160" spans="1:3">
      <c s="3" r="A160" t="s">
        <v>1806</v>
      </c>
    </row>
    <row r="161" spans="1:3">
      <c s="4" r="A161" t="s">
        <v>33</v>
      </c>
      <c s="6" r="B161" t="n">
        <v>0</v>
      </c>
      <c s="6" r="C161" t="n">
        <v>0</v>
      </c>
    </row>
    <row r="162" spans="1:3">
      <c s="4" r="A162" t="s">
        <v>1847</v>
      </c>
    </row>
    <row r="163" spans="1:3">
      <c s="3" r="A163" t="s">
        <v>1806</v>
      </c>
    </row>
    <row r="164" spans="1:3">
      <c s="4" r="A164" t="s">
        <v>33</v>
      </c>
      <c s="6" r="B164" t="n">
        <v>0</v>
      </c>
      <c s="6" r="C164" t="n">
        <v>0</v>
      </c>
    </row>
    <row r="165" spans="1:3">
      <c s="4" r="A165" t="s">
        <v>1848</v>
      </c>
    </row>
    <row r="166" spans="1:3">
      <c s="3" r="A166" t="s">
        <v>1806</v>
      </c>
    </row>
    <row r="167" spans="1:3">
      <c s="4" r="A167" t="s">
        <v>33</v>
      </c>
      <c s="6" r="B167" t="n">
        <v>0</v>
      </c>
      <c s="6" r="C167" t="n">
        <v>0</v>
      </c>
    </row>
    <row r="168" spans="1:3">
      <c s="4" r="A168" t="s">
        <v>1849</v>
      </c>
    </row>
    <row r="169" spans="1:3">
      <c s="3" r="A169" t="s">
        <v>1806</v>
      </c>
    </row>
    <row r="170" spans="1:3">
      <c s="4" r="A170" t="s">
        <v>33</v>
      </c>
      <c s="6" r="B170" t="n">
        <v>0</v>
      </c>
      <c s="6" r="C170" t="n">
        <v>0</v>
      </c>
    </row>
    <row r="171" spans="1:3">
      <c s="4" r="A171" t="s">
        <v>1850</v>
      </c>
    </row>
    <row r="172" spans="1:3">
      <c s="3" r="A172" t="s">
        <v>1806</v>
      </c>
    </row>
    <row r="173" spans="1:3">
      <c s="4" r="A173" t="s">
        <v>33</v>
      </c>
      <c s="6" r="B173" t="n">
        <v>0</v>
      </c>
      <c s="6" r="C173" t="n">
        <v>0</v>
      </c>
    </row>
    <row r="174" spans="1:3">
      <c s="4" r="A174" t="s">
        <v>1851</v>
      </c>
    </row>
    <row r="175" spans="1:3">
      <c s="3" r="A175" t="s">
        <v>1806</v>
      </c>
    </row>
    <row r="176" spans="1:3">
      <c s="4" r="A176" t="s">
        <v>33</v>
      </c>
      <c s="6" r="B176" t="n">
        <v>0</v>
      </c>
      <c s="6" r="C176" t="n">
        <v>0</v>
      </c>
    </row>
    <row r="177" spans="1:3">
      <c s="4" r="A177" t="s">
        <v>1852</v>
      </c>
    </row>
    <row r="178" spans="1:3">
      <c s="3" r="A178" t="s">
        <v>1806</v>
      </c>
    </row>
    <row r="179" spans="1:3">
      <c s="4" r="A179" t="s">
        <v>33</v>
      </c>
      <c s="6" r="B179" t="n">
        <v>0</v>
      </c>
      <c s="7" r="C179" t="n">
        <v>0</v>
      </c>
    </row>
    <row r="180" spans="1:3">
      <c s="4" r="A180" t="s">
        <v>1853</v>
      </c>
    </row>
    <row r="181" spans="1:3">
      <c s="3" r="A181" t="s">
        <v>1807</v>
      </c>
    </row>
    <row r="182" spans="1:3">
      <c s="4" r="A182" t="s">
        <v>42</v>
      </c>
      <c s="6" r="B182" t="n">
        <v>11189000</v>
      </c>
    </row>
    <row r="183" spans="1:3">
      <c s="4" r="A183" t="s">
        <v>1854</v>
      </c>
      <c s="6" r="B183" t="n">
        <v>-811000</v>
      </c>
    </row>
    <row r="184" spans="1:3">
      <c s="4" r="A184" t="s">
        <v>42</v>
      </c>
      <c s="6" r="B184" t="n">
        <v>12000000</v>
      </c>
    </row>
    <row r="185" spans="1:3">
      <c s="4" r="A185" t="s">
        <v>41</v>
      </c>
      <c s="6" r="B185" t="n">
        <v>4010000</v>
      </c>
    </row>
    <row r="186" spans="1:3">
      <c s="4" r="A186" t="s">
        <v>1855</v>
      </c>
      <c s="6" r="B186" t="n">
        <v>-230000</v>
      </c>
    </row>
    <row r="187" spans="1:3">
      <c s="4" r="A187" t="s">
        <v>1856</v>
      </c>
      <c s="6" r="B187" t="n">
        <v>3780000</v>
      </c>
    </row>
    <row r="188" spans="1:3">
      <c s="4" r="A188" t="s">
        <v>205</v>
      </c>
      <c s="6" r="B188" t="n">
        <v>811000</v>
      </c>
    </row>
    <row r="189" spans="1:3">
      <c s="4" r="A189" t="s">
        <v>1857</v>
      </c>
      <c s="6" r="B189" t="n">
        <v>230000</v>
      </c>
    </row>
    <row r="190" spans="1:3">
      <c s="4" r="A190" t="s">
        <v>1808</v>
      </c>
      <c s="6" r="B190" t="n">
        <v>14969000</v>
      </c>
    </row>
    <row r="191" spans="1:3">
      <c s="4" r="A191" t="s">
        <v>1858</v>
      </c>
      <c s="6" r="B191" t="n">
        <v>-1041000</v>
      </c>
    </row>
    <row r="192" spans="1:3">
      <c s="4" r="A192" t="s">
        <v>1859</v>
      </c>
    </row>
    <row r="193" spans="1:3">
      <c s="3" r="A193" t="s">
        <v>1807</v>
      </c>
    </row>
    <row r="194" spans="1:3">
      <c s="4" r="A194" t="s">
        <v>42</v>
      </c>
      <c s="6" r="B194" t="n">
        <v>11189000</v>
      </c>
    </row>
    <row r="195" spans="1:3">
      <c s="4" r="A195" t="s">
        <v>1856</v>
      </c>
      <c s="6" r="B195" t="n">
        <v>3780000</v>
      </c>
    </row>
    <row r="196" spans="1:3">
      <c s="4" r="A196" t="s">
        <v>1808</v>
      </c>
      <c s="7" r="B196" t="n">
        <v>14969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8</v>
      </c>
      <c s="2" r="B1" t="s">
        <v>1</v>
      </c>
    </row>
    <row r="2" spans="1:2">
      <c s="2" r="B2" t="s">
        <v>2</v>
      </c>
    </row>
    <row r="3" spans="1:2">
      <c s="3" r="A3" t="s">
        <v>249</v>
      </c>
    </row>
    <row r="4" spans="1:2">
      <c s="4" r="A4" t="s">
        <v>250</v>
      </c>
      <c s="4" r="B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860</v>
      </c>
      <c s="2" r="B1" t="s">
        <v>1</v>
      </c>
    </row>
    <row r="2" spans="1:3">
      <c s="2" r="B2" t="s">
        <v>2</v>
      </c>
      <c s="2" r="C2" t="s">
        <v>30</v>
      </c>
    </row>
    <row r="3" spans="1:3">
      <c s="3" r="A3" t="s">
        <v>1861</v>
      </c>
    </row>
    <row r="4" spans="1:3">
      <c s="4" r="A4" t="s">
        <v>58</v>
      </c>
      <c s="7" r="B4" t="n">
        <v>144042</v>
      </c>
      <c s="7" r="C4" t="n">
        <v>169386</v>
      </c>
    </row>
    <row r="5" spans="1:3">
      <c s="4" r="A5" t="s">
        <v>1336</v>
      </c>
    </row>
    <row r="6" spans="1:3">
      <c s="3" r="A6" t="s">
        <v>1861</v>
      </c>
    </row>
    <row r="7" spans="1:3">
      <c s="4" r="A7" t="s">
        <v>58</v>
      </c>
      <c s="6" r="B7" t="n">
        <v>144042</v>
      </c>
      <c s="6" r="C7" t="n">
        <v>169386</v>
      </c>
    </row>
    <row r="8" spans="1:3">
      <c s="4" r="A8" t="s">
        <v>1862</v>
      </c>
    </row>
    <row r="9" spans="1:3">
      <c s="3" r="A9" t="s">
        <v>1861</v>
      </c>
    </row>
    <row r="10" spans="1:3">
      <c s="4" r="A10" t="s">
        <v>58</v>
      </c>
      <c s="7" r="B10" t="n">
        <v>144042</v>
      </c>
      <c s="7" r="C10" t="n">
        <v>169386</v>
      </c>
    </row>
    <row r="11" spans="1:3">
      <c s="4" r="A11" t="s">
        <v>1863</v>
      </c>
    </row>
    <row r="12" spans="1:3">
      <c s="3" r="A12" t="s">
        <v>1861</v>
      </c>
    </row>
    <row r="13" spans="1:3">
      <c s="4" r="A13" t="s">
        <v>1864</v>
      </c>
      <c s="8" r="B13" t="n">
        <v>23.59</v>
      </c>
      <c s="8" r="C13" t="n">
        <v>21.31</v>
      </c>
    </row>
    <row r="14" spans="1:3">
      <c s="4" r="A14" t="s">
        <v>1865</v>
      </c>
      <c s="4" r="B14" t="s">
        <v>1866</v>
      </c>
      <c s="4" r="C14" t="s">
        <v>1867</v>
      </c>
    </row>
    <row r="15" spans="1:3">
      <c s="4" r="A15" t="s">
        <v>1868</v>
      </c>
      <c s="4" r="B15" t="s">
        <v>597</v>
      </c>
      <c s="4" r="C15" t="s">
        <v>597</v>
      </c>
    </row>
    <row r="16" spans="1:3">
      <c s="4" r="A16" t="s">
        <v>1869</v>
      </c>
      <c s="8" r="B16" t="n">
        <v>1.6</v>
      </c>
      <c s="8" r="C16" t="n">
        <v>1.6</v>
      </c>
    </row>
    <row r="17" spans="1:3">
      <c s="4" r="A17" t="s">
        <v>1870</v>
      </c>
      <c s="4" r="B17" t="s">
        <v>1871</v>
      </c>
      <c s="4" r="C17" t="s">
        <v>1872</v>
      </c>
    </row>
    <row r="18" spans="1:3">
      <c s="4" r="A18" t="s">
        <v>1873</v>
      </c>
      <c s="4" r="B18" t="s">
        <v>1874</v>
      </c>
    </row>
    <row r="19" spans="1:3">
      <c s="4" r="A19" t="s">
        <v>1678</v>
      </c>
      <c s="4" r="C19" t="s">
        <v>1076</v>
      </c>
    </row>
    <row r="20" spans="1:3">
      <c s="4" r="A20" t="s">
        <v>1875</v>
      </c>
    </row>
    <row r="21" spans="1:3">
      <c s="3" r="A21" t="s">
        <v>1861</v>
      </c>
    </row>
    <row r="22" spans="1:3">
      <c s="4" r="A22" t="s">
        <v>1873</v>
      </c>
      <c s="4" r="B22" t="s">
        <v>597</v>
      </c>
    </row>
    <row r="23" spans="1:3">
      <c s="4" r="A23" t="s">
        <v>1678</v>
      </c>
      <c s="4" r="C23" t="s">
        <v>1876</v>
      </c>
    </row>
    <row r="24" spans="1:3">
      <c s="4" r="A24" t="s">
        <v>1877</v>
      </c>
    </row>
    <row r="25" spans="1:3">
      <c s="3" r="A25" t="s">
        <v>1861</v>
      </c>
    </row>
    <row r="26" spans="1:3">
      <c s="4" r="A26" t="s">
        <v>1873</v>
      </c>
      <c s="4" r="B26" t="s">
        <v>1098</v>
      </c>
    </row>
    <row r="27" spans="1:3">
      <c s="4" r="A27" t="s">
        <v>1678</v>
      </c>
      <c s="4" r="C27" t="s">
        <v>187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879</v>
      </c>
      <c s="2" r="B1" t="s">
        <v>533</v>
      </c>
      <c s="2" r="J1" t="s">
        <v>1</v>
      </c>
    </row>
    <row r="2" spans="1:12">
      <c s="2" r="B2" t="s">
        <v>2</v>
      </c>
      <c s="2" r="C2" t="s">
        <v>534</v>
      </c>
      <c s="2" r="D2" t="s">
        <v>4</v>
      </c>
      <c s="2" r="E2" t="s">
        <v>535</v>
      </c>
      <c s="2" r="F2" t="s">
        <v>30</v>
      </c>
      <c s="2" r="G2" t="s">
        <v>536</v>
      </c>
      <c s="2" r="H2" t="s">
        <v>537</v>
      </c>
      <c s="2" r="I2" t="s">
        <v>538</v>
      </c>
      <c s="2" r="J2" t="s">
        <v>2</v>
      </c>
      <c s="2" r="K2" t="s">
        <v>30</v>
      </c>
      <c s="2" r="L2" t="s">
        <v>86</v>
      </c>
    </row>
    <row r="3" spans="1:12">
      <c s="3" r="A3" t="s">
        <v>1880</v>
      </c>
    </row>
    <row r="4" spans="1:12">
      <c s="4" r="A4" t="s">
        <v>763</v>
      </c>
      <c s="7" r="B4" t="n">
        <v>430330</v>
      </c>
      <c s="7" r="C4" t="n">
        <v>449934</v>
      </c>
      <c s="7" r="D4" t="n">
        <v>416173</v>
      </c>
      <c s="7" r="E4" t="n">
        <v>360760</v>
      </c>
      <c s="7" r="F4" t="n">
        <v>417590</v>
      </c>
      <c s="7" r="G4" t="n">
        <v>419876</v>
      </c>
      <c s="7" r="H4" t="n">
        <v>406613</v>
      </c>
      <c s="7" r="I4" t="n">
        <v>347236</v>
      </c>
      <c s="7" r="J4" t="n">
        <v>1657197</v>
      </c>
      <c s="7" r="K4" t="n">
        <v>1591315</v>
      </c>
      <c s="7" r="L4" t="n">
        <v>1079921</v>
      </c>
    </row>
    <row r="5" spans="1:12">
      <c s="4" r="A5" t="s">
        <v>1881</v>
      </c>
      <c s="6" r="B5" t="n">
        <v>31032</v>
      </c>
      <c s="7" r="C5" t="n">
        <v>69367</v>
      </c>
      <c s="7" r="D5" t="n">
        <v>55803</v>
      </c>
      <c s="7" r="E5" t="n">
        <v>43718</v>
      </c>
      <c s="6" r="F5" t="n">
        <v>47136</v>
      </c>
      <c s="6" r="G5" t="n">
        <v>62746</v>
      </c>
      <c s="7" r="H5" t="n">
        <v>60071</v>
      </c>
      <c s="7" r="I5" t="n">
        <v>42485</v>
      </c>
      <c s="6" r="J5" t="n">
        <v>199920</v>
      </c>
      <c s="6" r="K5" t="n">
        <v>212438</v>
      </c>
      <c s="6" r="L5" t="n">
        <v>111186</v>
      </c>
    </row>
    <row r="6" spans="1:12">
      <c s="4" r="A6" t="s">
        <v>106</v>
      </c>
      <c s="6" r="J6" t="n">
        <v>2001</v>
      </c>
      <c s="6" r="K6" t="n">
        <v>4103</v>
      </c>
      <c s="6" r="L6" t="n">
        <v>22925</v>
      </c>
    </row>
    <row r="7" spans="1:12">
      <c s="4" r="A7" t="s">
        <v>1882</v>
      </c>
      <c s="6" r="B7" t="n">
        <v>1310756</v>
      </c>
      <c s="6" r="F7" t="n">
        <v>1423254</v>
      </c>
      <c s="6" r="G7" t="n">
        <v>1423254</v>
      </c>
      <c s="6" r="J7" t="n">
        <v>1310756</v>
      </c>
      <c s="6" r="K7" t="n">
        <v>1423254</v>
      </c>
      <c s="6" r="L7" t="n">
        <v>1115793</v>
      </c>
    </row>
    <row r="8" spans="1:12">
      <c s="4" r="A8" t="s">
        <v>194</v>
      </c>
      <c s="6" r="J8" t="n">
        <v>25654</v>
      </c>
      <c s="6" r="K8" t="n">
        <v>24499</v>
      </c>
      <c s="6" r="L8" t="n">
        <v>12631</v>
      </c>
    </row>
    <row r="9" spans="1:12">
      <c s="4" r="A9" t="s">
        <v>222</v>
      </c>
      <c s="6" r="J9" t="n">
        <v>10977</v>
      </c>
      <c s="6" r="K9" t="n">
        <v>23404</v>
      </c>
      <c s="6" r="L9" t="n">
        <v>13275</v>
      </c>
    </row>
    <row r="10" spans="1:12">
      <c s="4" r="A10" t="s">
        <v>725</v>
      </c>
      <c s="6" r="B10" t="n">
        <v>21495</v>
      </c>
      <c s="6" r="F10" t="n">
        <v>20484</v>
      </c>
      <c s="6" r="J10" t="n">
        <v>21495</v>
      </c>
      <c s="6" r="K10" t="n">
        <v>20484</v>
      </c>
    </row>
    <row r="11" spans="1:12">
      <c s="4" r="A11" t="s">
        <v>1883</v>
      </c>
    </row>
    <row r="12" spans="1:12">
      <c s="3" r="A12" t="s">
        <v>1880</v>
      </c>
    </row>
    <row r="13" spans="1:12">
      <c s="4" r="A13" t="s">
        <v>1881</v>
      </c>
      <c s="6" r="K13" t="n">
        <v>1419</v>
      </c>
    </row>
    <row r="14" spans="1:12">
      <c s="4" r="A14" t="s">
        <v>1884</v>
      </c>
    </row>
    <row r="15" spans="1:12">
      <c s="3" r="A15" t="s">
        <v>1880</v>
      </c>
    </row>
    <row r="16" spans="1:12">
      <c s="4" r="A16" t="s">
        <v>1881</v>
      </c>
      <c s="6" r="J16" t="n">
        <v>20072</v>
      </c>
      <c s="6" r="K16" t="n">
        <v>2475</v>
      </c>
      <c s="6" r="L16" t="n">
        <v>1893</v>
      </c>
    </row>
    <row r="17" spans="1:12">
      <c s="4" r="A17" t="s">
        <v>1885</v>
      </c>
    </row>
    <row r="18" spans="1:12">
      <c s="3" r="A18" t="s">
        <v>1880</v>
      </c>
    </row>
    <row r="19" spans="1:12">
      <c s="4" r="A19" t="s">
        <v>1881</v>
      </c>
      <c s="6" r="J19" t="n">
        <v>7257</v>
      </c>
    </row>
    <row r="20" spans="1:12">
      <c s="4" r="A20" t="s">
        <v>1886</v>
      </c>
    </row>
    <row r="21" spans="1:12">
      <c s="3" r="A21" t="s">
        <v>1880</v>
      </c>
    </row>
    <row r="22" spans="1:12">
      <c s="4" r="A22" t="s">
        <v>1881</v>
      </c>
      <c s="6" r="J22" t="n">
        <v>1607</v>
      </c>
    </row>
    <row r="23" spans="1:12">
      <c s="4" r="A23" t="s">
        <v>1887</v>
      </c>
    </row>
    <row r="24" spans="1:12">
      <c s="3" r="A24" t="s">
        <v>1880</v>
      </c>
    </row>
    <row r="25" spans="1:12">
      <c s="4" r="A25" t="s">
        <v>1881</v>
      </c>
      <c s="6" r="J25" t="n">
        <v>4364</v>
      </c>
      <c s="6" r="L25" t="n">
        <v>11823</v>
      </c>
    </row>
    <row r="26" spans="1:12">
      <c s="4" r="A26" t="s">
        <v>1888</v>
      </c>
    </row>
    <row r="27" spans="1:12">
      <c s="3" r="A27" t="s">
        <v>1880</v>
      </c>
    </row>
    <row r="28" spans="1:12">
      <c s="4" r="A28" t="s">
        <v>1881</v>
      </c>
      <c s="6" r="L28" t="n">
        <v>86213</v>
      </c>
    </row>
    <row r="29" spans="1:12">
      <c s="4" r="A29" t="s">
        <v>1385</v>
      </c>
    </row>
    <row r="30" spans="1:12">
      <c s="3" r="A30" t="s">
        <v>1880</v>
      </c>
    </row>
    <row r="31" spans="1:12">
      <c s="4" r="A31" t="s">
        <v>763</v>
      </c>
      <c s="6" r="J31" t="n">
        <v>1017761</v>
      </c>
      <c s="6" r="K31" t="n">
        <v>1021259</v>
      </c>
      <c s="6" r="L31" t="n">
        <v>1014341</v>
      </c>
    </row>
    <row r="32" spans="1:12">
      <c s="4" r="A32" t="s">
        <v>1881</v>
      </c>
      <c s="6" r="J32" t="n">
        <v>209393</v>
      </c>
      <c s="6" r="K32" t="n">
        <v>199119</v>
      </c>
      <c s="6" r="L32" t="n">
        <v>113039</v>
      </c>
    </row>
    <row r="33" spans="1:12">
      <c s="4" r="A33" t="s">
        <v>106</v>
      </c>
      <c s="6" r="J33" t="n">
        <v>0</v>
      </c>
      <c s="6" r="K33" t="n">
        <v>0</v>
      </c>
      <c s="6" r="L33" t="n">
        <v>0</v>
      </c>
    </row>
    <row r="34" spans="1:12">
      <c s="4" r="A34" t="s">
        <v>1882</v>
      </c>
      <c s="6" r="B34" t="n">
        <v>344033</v>
      </c>
      <c s="6" r="G34" t="n">
        <v>325870</v>
      </c>
      <c s="6" r="J34" t="n">
        <v>344033</v>
      </c>
      <c s="6" r="L34" t="n">
        <v>328084</v>
      </c>
    </row>
    <row r="35" spans="1:12">
      <c s="4" r="A35" t="s">
        <v>194</v>
      </c>
      <c s="6" r="J35" t="n">
        <v>11323</v>
      </c>
      <c s="6" r="K35" t="n">
        <v>10885</v>
      </c>
      <c s="6" r="L35" t="n">
        <v>9509</v>
      </c>
    </row>
    <row r="36" spans="1:12">
      <c s="4" r="A36" t="s">
        <v>222</v>
      </c>
      <c s="6" r="J36" t="n">
        <v>3730</v>
      </c>
      <c s="6" r="K36" t="n">
        <v>9256</v>
      </c>
      <c s="6" r="L36" t="n">
        <v>9784</v>
      </c>
    </row>
    <row r="37" spans="1:12">
      <c s="4" r="A37" t="s">
        <v>712</v>
      </c>
    </row>
    <row r="38" spans="1:12">
      <c s="3" r="A38" t="s">
        <v>1880</v>
      </c>
    </row>
    <row r="39" spans="1:12">
      <c s="4" r="A39" t="s">
        <v>763</v>
      </c>
      <c s="6" r="J39" t="n">
        <v>-1970</v>
      </c>
      <c s="6" r="K39" t="n">
        <v>8589</v>
      </c>
      <c s="6" r="L39" t="n">
        <v>0</v>
      </c>
    </row>
    <row r="40" spans="1:12">
      <c s="4" r="A40" t="s">
        <v>1881</v>
      </c>
      <c s="6" r="J40" t="n">
        <v>-13037</v>
      </c>
      <c s="6" r="K40" t="n">
        <v>-13124</v>
      </c>
      <c s="6" r="L40" t="n">
        <v>-1018</v>
      </c>
    </row>
    <row r="41" spans="1:12">
      <c s="4" r="A41" t="s">
        <v>106</v>
      </c>
      <c s="6" r="J41" t="n">
        <v>0</v>
      </c>
      <c s="6" r="K41" t="n">
        <v>0</v>
      </c>
      <c s="6" r="L41" t="n">
        <v>0</v>
      </c>
    </row>
    <row r="42" spans="1:12">
      <c s="4" r="A42" t="s">
        <v>1882</v>
      </c>
      <c s="6" r="B42" t="n">
        <v>985</v>
      </c>
      <c s="6" r="G42" t="n">
        <v>8139</v>
      </c>
      <c s="6" r="J42" t="n">
        <v>985</v>
      </c>
      <c s="6" r="L42" t="n">
        <v>8950</v>
      </c>
    </row>
    <row r="43" spans="1:12">
      <c s="4" r="A43" t="s">
        <v>194</v>
      </c>
      <c s="6" r="J43" t="n">
        <v>0</v>
      </c>
      <c s="6" r="K43" t="n">
        <v>0</v>
      </c>
      <c s="6" r="L43" t="n">
        <v>0</v>
      </c>
    </row>
    <row r="44" spans="1:12">
      <c s="4" r="A44" t="s">
        <v>222</v>
      </c>
      <c s="6" r="J44" t="n">
        <v>0</v>
      </c>
      <c s="6" r="K44" t="n">
        <v>0</v>
      </c>
      <c s="6" r="L44" t="n">
        <v>0</v>
      </c>
    </row>
    <row r="45" spans="1:12">
      <c s="4" r="A45" t="s">
        <v>1889</v>
      </c>
    </row>
    <row r="46" spans="1:12">
      <c s="3" r="A46" t="s">
        <v>1880</v>
      </c>
    </row>
    <row r="47" spans="1:12">
      <c s="4" r="A47" t="s">
        <v>763</v>
      </c>
      <c s="6" r="J47" t="n">
        <v>641406</v>
      </c>
      <c s="6" r="K47" t="n">
        <v>561467</v>
      </c>
      <c s="6" r="L47" t="n">
        <v>65580</v>
      </c>
    </row>
    <row r="48" spans="1:12">
      <c s="4" r="A48" t="s">
        <v>1881</v>
      </c>
      <c s="6" r="J48" t="n">
        <v>24087</v>
      </c>
      <c s="6" r="K48" t="n">
        <v>42354</v>
      </c>
      <c s="6" r="L48" t="n">
        <v>15805</v>
      </c>
    </row>
    <row r="49" spans="1:12">
      <c s="4" r="A49" t="s">
        <v>106</v>
      </c>
      <c s="6" r="J49" t="n">
        <v>2001</v>
      </c>
      <c s="6" r="K49" t="n">
        <v>4103</v>
      </c>
      <c s="6" r="L49" t="n">
        <v>22925</v>
      </c>
    </row>
    <row r="50" spans="1:12">
      <c s="4" r="A50" t="s">
        <v>1882</v>
      </c>
      <c s="6" r="B50" t="n">
        <v>585098</v>
      </c>
      <c s="6" r="G50" t="n">
        <v>498058</v>
      </c>
      <c s="6" r="J50" t="n">
        <v>585098</v>
      </c>
      <c s="6" r="L50" t="n">
        <v>421240</v>
      </c>
    </row>
    <row r="51" spans="1:12">
      <c s="4" r="A51" t="s">
        <v>194</v>
      </c>
      <c s="6" r="J51" t="n">
        <v>12589</v>
      </c>
      <c s="6" r="K51" t="n">
        <v>12204</v>
      </c>
      <c s="6" r="L51" t="n">
        <v>2421</v>
      </c>
    </row>
    <row r="52" spans="1:12">
      <c s="4" r="A52" t="s">
        <v>222</v>
      </c>
      <c s="6" r="J52" t="n">
        <v>7247</v>
      </c>
      <c s="6" r="K52" t="n">
        <v>6923</v>
      </c>
      <c s="6" r="L52" t="n">
        <v>1194</v>
      </c>
    </row>
    <row r="53" spans="1:12">
      <c s="4" r="A53" t="s">
        <v>725</v>
      </c>
      <c s="6" r="B53" t="n">
        <v>217168</v>
      </c>
      <c s="6" r="F53" t="n">
        <v>163460</v>
      </c>
      <c s="6" r="J53" t="n">
        <v>217168</v>
      </c>
      <c s="6" r="K53" t="n">
        <v>163460</v>
      </c>
      <c s="6" r="L53" t="n">
        <v>128202</v>
      </c>
    </row>
    <row r="54" spans="1:12">
      <c s="4" r="A54" t="s">
        <v>1890</v>
      </c>
    </row>
    <row r="55" spans="1:12">
      <c s="3" r="A55" t="s">
        <v>1880</v>
      </c>
    </row>
    <row r="56" spans="1:12">
      <c s="4" r="A56" t="s">
        <v>725</v>
      </c>
      <c s="6" r="B56" t="n">
        <v>21495</v>
      </c>
      <c s="6" r="F56" t="n">
        <v>20484</v>
      </c>
      <c s="6" r="J56" t="n">
        <v>21495</v>
      </c>
      <c s="6" r="K56" t="n">
        <v>20484</v>
      </c>
      <c s="6" r="L56" t="n">
        <v>22411</v>
      </c>
    </row>
    <row r="57" spans="1:12">
      <c s="4" r="A57" t="s">
        <v>1891</v>
      </c>
    </row>
    <row r="58" spans="1:12">
      <c s="3" r="A58" t="s">
        <v>1880</v>
      </c>
    </row>
    <row r="59" spans="1:12">
      <c s="4" r="A59" t="s">
        <v>763</v>
      </c>
      <c s="6" r="J59" t="n">
        <v>0</v>
      </c>
      <c s="6" r="K59" t="n">
        <v>0</v>
      </c>
      <c s="6" r="L59" t="n">
        <v>0</v>
      </c>
    </row>
    <row r="60" spans="1:12">
      <c s="4" r="A60" t="s">
        <v>1881</v>
      </c>
      <c s="6" r="J60" t="n">
        <v>-20523</v>
      </c>
      <c s="6" r="K60" t="n">
        <v>-15911</v>
      </c>
      <c s="6" r="L60" t="n">
        <v>-16640</v>
      </c>
    </row>
    <row r="61" spans="1:12">
      <c s="4" r="A61" t="s">
        <v>106</v>
      </c>
      <c s="6" r="J61" t="n">
        <v>0</v>
      </c>
      <c s="6" r="K61" t="n">
        <v>0</v>
      </c>
      <c s="6" r="L61" t="n">
        <v>0</v>
      </c>
    </row>
    <row r="62" spans="1:12">
      <c s="4" r="A62" t="s">
        <v>1882</v>
      </c>
      <c s="6" r="B62" t="n">
        <v>380640</v>
      </c>
      <c s="7" r="G62" t="n">
        <v>591187</v>
      </c>
      <c s="6" r="J62" t="n">
        <v>380640</v>
      </c>
      <c s="6" r="L62" t="n">
        <v>357519</v>
      </c>
    </row>
    <row r="63" spans="1:12">
      <c s="4" r="A63" t="s">
        <v>194</v>
      </c>
      <c s="6" r="J63" t="n">
        <v>1742</v>
      </c>
      <c s="6" r="K63" t="n">
        <v>1410</v>
      </c>
      <c s="6" r="L63" t="n">
        <v>701</v>
      </c>
    </row>
    <row r="64" spans="1:12">
      <c s="4" r="A64" t="s">
        <v>222</v>
      </c>
      <c s="6" r="J64" t="n">
        <v>0</v>
      </c>
      <c s="6" r="K64" t="n">
        <v>7225</v>
      </c>
      <c s="6" r="L64" t="n">
        <v>2297</v>
      </c>
    </row>
    <row r="65" spans="1:12">
      <c s="4" r="A65" t="s">
        <v>1892</v>
      </c>
    </row>
    <row r="66" spans="1:12">
      <c s="3" r="A66" t="s">
        <v>1880</v>
      </c>
    </row>
    <row r="67" spans="1:12">
      <c s="4" r="A67" t="s">
        <v>1882</v>
      </c>
      <c s="6" r="B67" t="n">
        <v>112130</v>
      </c>
      <c s="6" r="F67" t="n">
        <v>213227</v>
      </c>
      <c s="6" r="J67" t="n">
        <v>112130</v>
      </c>
      <c s="6" r="K67" t="n">
        <v>213227</v>
      </c>
      <c s="6" r="L67" t="n">
        <v>152189</v>
      </c>
    </row>
    <row r="68" spans="1:12">
      <c s="4" r="A68" t="s">
        <v>1893</v>
      </c>
    </row>
    <row r="69" spans="1:12">
      <c s="3" r="A69" t="s">
        <v>1880</v>
      </c>
    </row>
    <row r="70" spans="1:12">
      <c s="4" r="A70" t="s">
        <v>1882</v>
      </c>
      <c s="6" r="B70" t="n">
        <v>181976</v>
      </c>
      <c s="6" r="F70" t="n">
        <v>269100</v>
      </c>
      <c s="6" r="J70" t="n">
        <v>181976</v>
      </c>
      <c s="6" r="K70" t="n">
        <v>269100</v>
      </c>
      <c s="6" r="L70" t="n">
        <v>119430</v>
      </c>
    </row>
    <row r="71" spans="1:12">
      <c s="4" r="A71" t="s">
        <v>1894</v>
      </c>
    </row>
    <row r="72" spans="1:12">
      <c s="3" r="A72" t="s">
        <v>1880</v>
      </c>
    </row>
    <row r="73" spans="1:12">
      <c s="4" r="A73" t="s">
        <v>1882</v>
      </c>
      <c s="7" r="B73" t="n">
        <v>62225</v>
      </c>
      <c s="7" r="F73" t="n">
        <v>52025</v>
      </c>
      <c s="7" r="J73" t="n">
        <v>62225</v>
      </c>
      <c s="7" r="K73" t="n">
        <v>52025</v>
      </c>
      <c s="7" r="L73" t="n">
        <v>4245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s="1" r="A1" t="s">
        <v>1895</v>
      </c>
      <c s="2" r="B1" t="s">
        <v>533</v>
      </c>
      <c s="2" r="J1" t="s">
        <v>1</v>
      </c>
    </row>
    <row r="2" spans="1:14">
      <c s="2" r="B2" t="s">
        <v>2</v>
      </c>
      <c s="2" r="C2" t="s">
        <v>534</v>
      </c>
      <c s="2" r="D2" t="s">
        <v>4</v>
      </c>
      <c s="2" r="E2" t="s">
        <v>535</v>
      </c>
      <c s="2" r="F2" t="s">
        <v>30</v>
      </c>
      <c s="2" r="G2" t="s">
        <v>536</v>
      </c>
      <c s="2" r="H2" t="s">
        <v>537</v>
      </c>
      <c s="2" r="I2" t="s">
        <v>538</v>
      </c>
      <c s="2" r="J2" t="s">
        <v>2</v>
      </c>
      <c s="2" r="K2" t="s">
        <v>30</v>
      </c>
      <c s="2" r="L2" t="s">
        <v>86</v>
      </c>
      <c s="2" r="M2" t="s">
        <v>641</v>
      </c>
      <c s="2" r="N2" t="s">
        <v>642</v>
      </c>
    </row>
    <row r="3" spans="1:14">
      <c s="3" r="A3" t="s">
        <v>1896</v>
      </c>
    </row>
    <row r="4" spans="1:14">
      <c s="4" r="A4" t="s">
        <v>763</v>
      </c>
      <c s="7" r="B4" t="n">
        <v>430330</v>
      </c>
      <c s="7" r="C4" t="n">
        <v>449934</v>
      </c>
      <c s="7" r="D4" t="n">
        <v>416173</v>
      </c>
      <c s="7" r="E4" t="n">
        <v>360760</v>
      </c>
      <c s="7" r="F4" t="n">
        <v>417590</v>
      </c>
      <c s="7" r="G4" t="n">
        <v>419876</v>
      </c>
      <c s="7" r="H4" t="n">
        <v>406613</v>
      </c>
      <c s="7" r="I4" t="n">
        <v>347236</v>
      </c>
      <c s="7" r="J4" t="n">
        <v>1657197</v>
      </c>
      <c s="7" r="K4" t="n">
        <v>1591315</v>
      </c>
      <c s="7" r="L4" t="n">
        <v>1079921</v>
      </c>
    </row>
    <row r="5" spans="1:14">
      <c s="4" r="A5" t="s">
        <v>1897</v>
      </c>
      <c s="6" r="B5" t="n">
        <v>137742</v>
      </c>
      <c s="6" r="C5" t="n">
        <v>154017</v>
      </c>
      <c s="6" r="D5" t="n">
        <v>136969</v>
      </c>
      <c s="6" r="E5" t="n">
        <v>118742</v>
      </c>
      <c s="6" r="F5" t="n">
        <v>126085</v>
      </c>
      <c s="6" r="G5" t="n">
        <v>132640</v>
      </c>
      <c s="6" r="H5" t="n">
        <v>127331</v>
      </c>
      <c s="6" r="I5" t="n">
        <v>108199</v>
      </c>
    </row>
    <row r="6" spans="1:14">
      <c s="4" r="A6" t="s">
        <v>98</v>
      </c>
      <c s="6" r="B6" t="n">
        <v>31032</v>
      </c>
      <c s="6" r="C6" t="n">
        <v>69367</v>
      </c>
      <c s="6" r="D6" t="n">
        <v>55803</v>
      </c>
      <c s="6" r="E6" t="n">
        <v>43718</v>
      </c>
      <c s="6" r="F6" t="n">
        <v>47136</v>
      </c>
      <c s="6" r="G6" t="n">
        <v>62746</v>
      </c>
      <c s="6" r="H6" t="n">
        <v>60071</v>
      </c>
      <c s="6" r="I6" t="n">
        <v>42485</v>
      </c>
      <c s="6" r="J6" t="n">
        <v>199920</v>
      </c>
      <c s="6" r="K6" t="n">
        <v>212438</v>
      </c>
      <c s="6" r="L6" t="n">
        <v>111186</v>
      </c>
    </row>
    <row r="7" spans="1:14">
      <c s="4" r="A7" t="s">
        <v>1898</v>
      </c>
      <c s="7" r="B7" t="n">
        <v>7904</v>
      </c>
      <c s="7" r="C7" t="n">
        <v>12466</v>
      </c>
      <c s="7" r="D7" t="n">
        <v>17607</v>
      </c>
      <c s="7" r="E7" t="n">
        <v>21221</v>
      </c>
      <c s="7" r="F7" t="n">
        <v>12215</v>
      </c>
      <c s="7" r="G7" t="n">
        <v>14190</v>
      </c>
      <c s="7" r="H7" t="n">
        <v>7917</v>
      </c>
      <c s="7" r="I7" t="n">
        <v>2534</v>
      </c>
      <c s="7" r="J7" t="n">
        <v>59198</v>
      </c>
      <c s="7" r="K7" t="n">
        <v>36856</v>
      </c>
      <c s="7" r="L7" t="n">
        <v>37300</v>
      </c>
    </row>
    <row r="8" spans="1:14">
      <c s="3" r="A8" t="s">
        <v>115</v>
      </c>
    </row>
    <row r="9" spans="1:14">
      <c s="4" r="A9" t="s">
        <v>1899</v>
      </c>
      <c s="8" r="B9" t="n">
        <v>0.06</v>
      </c>
      <c s="8" r="C9" t="n">
        <v>0.1</v>
      </c>
      <c s="8" r="D9" t="n">
        <v>0.14</v>
      </c>
      <c s="8" r="E9" t="n">
        <v>0.18</v>
      </c>
      <c s="8" r="F9" t="n">
        <v>0.11</v>
      </c>
      <c s="8" r="G9" t="n">
        <v>0.13</v>
      </c>
      <c s="8" r="H9" t="n">
        <v>0.07000000000000001</v>
      </c>
      <c s="8" r="I9" t="n">
        <v>0.02</v>
      </c>
      <c s="8" r="J9" t="n">
        <v>0.49</v>
      </c>
      <c s="8" r="K9" t="n">
        <v>0.33</v>
      </c>
      <c s="8" r="L9" t="n">
        <v>0.36</v>
      </c>
    </row>
    <row r="10" spans="1:14">
      <c s="3" r="A10" t="s">
        <v>117</v>
      </c>
    </row>
    <row r="11" spans="1:14">
      <c s="4" r="A11" t="s">
        <v>1899</v>
      </c>
      <c s="8" r="B11" t="n">
        <v>0.06</v>
      </c>
      <c s="8" r="C11" t="n">
        <v>0.1</v>
      </c>
      <c s="8" r="D11" t="n">
        <v>0.14</v>
      </c>
      <c s="8" r="E11" t="n">
        <v>0.18</v>
      </c>
      <c s="8" r="F11" t="n">
        <v>0.11</v>
      </c>
      <c s="8" r="G11" t="n">
        <v>0.13</v>
      </c>
      <c s="8" r="H11" t="n">
        <v>0.07000000000000001</v>
      </c>
      <c s="8" r="I11" t="n">
        <v>0.02</v>
      </c>
      <c s="8" r="J11" t="n">
        <v>0.49</v>
      </c>
      <c s="8" r="K11" t="n">
        <v>0.33</v>
      </c>
      <c s="8" r="L11" t="n">
        <v>0.36</v>
      </c>
    </row>
    <row r="12" spans="1:14">
      <c s="4" r="A12" t="s">
        <v>1900</v>
      </c>
      <c s="4" r="M12" t="s">
        <v>597</v>
      </c>
      <c s="4" r="N12" t="s">
        <v>597</v>
      </c>
    </row>
    <row r="13" spans="1:14">
      <c s="4" r="A13" t="s">
        <v>548</v>
      </c>
    </row>
    <row r="14" spans="1:14">
      <c s="3" r="A14" t="s">
        <v>1896</v>
      </c>
    </row>
    <row r="15" spans="1:14">
      <c s="4" r="A15" t="s">
        <v>98</v>
      </c>
      <c s="7" r="C15" t="n">
        <v>-238</v>
      </c>
      <c s="7" r="D15" t="n">
        <v>-237</v>
      </c>
      <c s="7" r="E15" t="n">
        <v>-237</v>
      </c>
      <c s="7" r="G15" t="n">
        <v>-238</v>
      </c>
      <c s="7" r="H15" t="n">
        <v>-237</v>
      </c>
      <c s="7" r="I15" t="n">
        <v>-237</v>
      </c>
      <c s="7" r="K15" t="n">
        <v>212438</v>
      </c>
      <c s="7" r="L15" t="n">
        <v>111186</v>
      </c>
    </row>
    <row r="16" spans="1:14">
      <c s="4" r="A16" t="s">
        <v>1898</v>
      </c>
      <c s="7" r="C16" t="n">
        <v>261</v>
      </c>
      <c s="7" r="D16" t="n">
        <v>-261</v>
      </c>
      <c s="7" r="E16" t="n">
        <v>265</v>
      </c>
      <c s="7" r="G16" t="n">
        <v>-689</v>
      </c>
      <c s="7" r="H16" t="n">
        <v>-8</v>
      </c>
      <c s="7" r="I16" t="n">
        <v>-46</v>
      </c>
      <c s="7" r="K16" t="n">
        <v>36856</v>
      </c>
      <c s="7" r="L16" t="n">
        <v>3730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901</v>
      </c>
      <c s="2" r="B1" t="s">
        <v>1</v>
      </c>
    </row>
    <row r="2" spans="1:5">
      <c s="2" r="B2" t="s">
        <v>1020</v>
      </c>
      <c s="2" r="C2" t="s">
        <v>1025</v>
      </c>
      <c s="2" r="D2" t="s">
        <v>1026</v>
      </c>
      <c s="2" r="E2" t="s">
        <v>1015</v>
      </c>
    </row>
    <row r="3" spans="1:5">
      <c s="3" r="A3" t="s">
        <v>1902</v>
      </c>
    </row>
    <row r="4" spans="1:5">
      <c s="4" r="A4" t="s">
        <v>1029</v>
      </c>
      <c s="4" r="B4" t="s">
        <v>1030</v>
      </c>
    </row>
    <row r="5" spans="1:5">
      <c s="4" r="A5" t="s">
        <v>1048</v>
      </c>
    </row>
    <row r="6" spans="1:5">
      <c s="3" r="A6" t="s">
        <v>1902</v>
      </c>
    </row>
    <row r="7" spans="1:5">
      <c s="4" r="A7" t="s">
        <v>1903</v>
      </c>
      <c s="7" r="C7" t="n">
        <v>78685</v>
      </c>
      <c s="7" r="D7" t="n">
        <v>600000</v>
      </c>
      <c s="7" r="E7" t="n">
        <v>415000</v>
      </c>
    </row>
    <row r="8" spans="1:5">
      <c s="4" r="A8" t="s">
        <v>861</v>
      </c>
      <c s="4" r="D8" t="s">
        <v>1051</v>
      </c>
    </row>
    <row r="9" spans="1:5">
      <c s="4" r="A9" t="s">
        <v>579</v>
      </c>
    </row>
    <row r="10" spans="1:5">
      <c s="3" r="A10" t="s">
        <v>1902</v>
      </c>
    </row>
    <row r="11" spans="1:5">
      <c s="4" r="A11" t="s">
        <v>1904</v>
      </c>
      <c s="7" r="B11" t="n">
        <v>75000</v>
      </c>
    </row>
    <row r="12" spans="1:5">
      <c s="4" r="A12" t="s">
        <v>1069</v>
      </c>
      <c s="6" r="B12" t="n">
        <v>3</v>
      </c>
    </row>
    <row r="13" spans="1:5">
      <c s="4" r="A13" t="s">
        <v>1070</v>
      </c>
      <c s="10" r="B13" t="n">
        <v>1.5</v>
      </c>
    </row>
    <row r="14" spans="1:5">
      <c s="4" r="A14" t="s">
        <v>1385</v>
      </c>
    </row>
    <row r="15" spans="1:5">
      <c s="3" r="A15" t="s">
        <v>1902</v>
      </c>
    </row>
    <row r="16" spans="1:5">
      <c s="4" r="A16" t="s">
        <v>1905</v>
      </c>
      <c s="4" r="B16" t="s">
        <v>103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2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906</v>
      </c>
      <c s="2" r="B1" t="s">
        <v>2</v>
      </c>
      <c s="2" r="C1" t="s">
        <v>30</v>
      </c>
      <c s="2" r="D1" t="s">
        <v>536</v>
      </c>
      <c s="2" r="E1" t="s">
        <v>86</v>
      </c>
      <c s="2" r="F1" t="s">
        <v>539</v>
      </c>
    </row>
    <row r="2" spans="1:6">
      <c s="3" r="A2" t="s">
        <v>31</v>
      </c>
    </row>
    <row r="3" spans="1:6">
      <c s="4" r="A3" t="s">
        <v>32</v>
      </c>
      <c s="7" r="B3" t="n">
        <v>240368</v>
      </c>
      <c s="7" r="C3" t="n">
        <v>326365</v>
      </c>
      <c s="7" r="E3" t="n">
        <v>234466</v>
      </c>
      <c s="7" r="F3" t="n">
        <v>405855</v>
      </c>
    </row>
    <row r="4" spans="1:6">
      <c s="4" r="A4" t="s">
        <v>33</v>
      </c>
      <c s="6" r="B4" t="n">
        <v>181976</v>
      </c>
      <c s="6" r="C4" t="n">
        <v>269100</v>
      </c>
    </row>
    <row r="5" spans="1:6">
      <c s="4" r="A5" t="s">
        <v>34</v>
      </c>
      <c s="6" r="B5" t="n">
        <v>23889</v>
      </c>
      <c s="6" r="C5" t="n">
        <v>23328</v>
      </c>
    </row>
    <row r="6" spans="1:6">
      <c s="4" r="A6" t="s">
        <v>1907</v>
      </c>
      <c s="6" r="B6" t="n">
        <v>0</v>
      </c>
      <c s="6" r="C6" t="n">
        <v>0</v>
      </c>
    </row>
    <row r="7" spans="1:6">
      <c s="4" r="A7" t="s">
        <v>35</v>
      </c>
      <c s="6" r="B7" t="n">
        <v>86516</v>
      </c>
      <c s="6" r="C7" t="n">
        <v>90323</v>
      </c>
    </row>
    <row r="8" spans="1:6">
      <c s="4" r="A8" t="s">
        <v>36</v>
      </c>
      <c s="6" r="B8" t="n">
        <v>2841</v>
      </c>
      <c s="6" r="C8" t="n">
        <v>3282</v>
      </c>
    </row>
    <row r="9" spans="1:6">
      <c s="4" r="A9" t="s">
        <v>37</v>
      </c>
      <c s="6" r="B9" t="n">
        <v>9195</v>
      </c>
      <c s="6" r="C9" t="n">
        <v>2595</v>
      </c>
    </row>
    <row r="10" spans="1:6">
      <c s="4" r="A10" t="s">
        <v>38</v>
      </c>
      <c s="6" r="B10" t="n">
        <v>38954</v>
      </c>
      <c s="6" r="C10" t="n">
        <v>36404</v>
      </c>
    </row>
    <row r="11" spans="1:6">
      <c s="4" r="A11" t="s">
        <v>39</v>
      </c>
      <c s="6" r="B11" t="n">
        <v>583739</v>
      </c>
      <c s="6" r="C11" t="n">
        <v>751397</v>
      </c>
    </row>
    <row r="12" spans="1:6">
      <c s="4" r="A12" t="s">
        <v>40</v>
      </c>
      <c s="6" r="B12" t="n">
        <v>75632</v>
      </c>
      <c s="6" r="C12" t="n">
        <v>84112</v>
      </c>
    </row>
    <row r="13" spans="1:6">
      <c s="4" r="A13" t="s">
        <v>41</v>
      </c>
      <c s="6" r="B13" t="n">
        <v>23318</v>
      </c>
      <c s="6" r="C13" t="n">
        <v>10643</v>
      </c>
    </row>
    <row r="14" spans="1:6">
      <c s="4" r="A14" t="s">
        <v>42</v>
      </c>
      <c s="6" r="B14" t="n">
        <v>62726</v>
      </c>
      <c s="6" r="C14" t="n">
        <v>52723</v>
      </c>
    </row>
    <row r="15" spans="1:6">
      <c s="4" r="A15" t="s">
        <v>43</v>
      </c>
      <c s="6" r="B15" t="n">
        <v>217168</v>
      </c>
      <c s="6" r="C15" t="n">
        <v>163460</v>
      </c>
    </row>
    <row r="16" spans="1:6">
      <c s="4" r="A16" t="s">
        <v>1908</v>
      </c>
      <c s="6" r="B16" t="n">
        <v>0</v>
      </c>
      <c s="6" r="C16" t="n">
        <v>0</v>
      </c>
    </row>
    <row r="17" spans="1:6">
      <c s="4" r="A17" t="s">
        <v>37</v>
      </c>
      <c s="6" r="B17" t="n">
        <v>12303</v>
      </c>
      <c s="6" r="C17" t="n">
        <v>12013</v>
      </c>
    </row>
    <row r="18" spans="1:6">
      <c s="4" r="A18" t="s">
        <v>44</v>
      </c>
      <c s="6" r="B18" t="n">
        <v>263959</v>
      </c>
      <c s="6" r="C18" t="n">
        <v>269972</v>
      </c>
    </row>
    <row r="19" spans="1:6">
      <c s="4" r="A19" t="s">
        <v>45</v>
      </c>
      <c s="6" r="B19" t="n">
        <v>20650</v>
      </c>
      <c s="6" r="C19" t="n">
        <v>25032</v>
      </c>
    </row>
    <row r="20" spans="1:6">
      <c s="4" r="A20" t="s">
        <v>46</v>
      </c>
      <c s="6" r="B20" t="n">
        <v>51261</v>
      </c>
      <c s="6" r="C20" t="n">
        <v>53902</v>
      </c>
    </row>
    <row r="21" spans="1:6">
      <c s="4" r="A21" t="s">
        <v>47</v>
      </c>
      <c s="6" r="B21" t="n">
        <v>1310756</v>
      </c>
      <c s="6" r="C21" t="n">
        <v>1423254</v>
      </c>
      <c s="7" r="D21" t="n">
        <v>1423254</v>
      </c>
      <c s="6" r="E21" t="n">
        <v>1115793</v>
      </c>
    </row>
    <row r="22" spans="1:6">
      <c s="3" r="A22" t="s">
        <v>48</v>
      </c>
    </row>
    <row r="23" spans="1:6">
      <c s="4" r="A23" t="s">
        <v>49</v>
      </c>
      <c s="6" r="B23" t="n">
        <v>8919</v>
      </c>
      <c s="6" r="C23" t="n">
        <v>52640</v>
      </c>
    </row>
    <row r="24" spans="1:6">
      <c s="4" r="A24" t="s">
        <v>50</v>
      </c>
      <c s="6" r="B24" t="n">
        <v>0</v>
      </c>
      <c s="6" r="C24" t="n">
        <v>884</v>
      </c>
    </row>
    <row r="25" spans="1:6">
      <c s="4" r="A25" t="s">
        <v>52</v>
      </c>
      <c s="6" r="B25" t="n">
        <v>915</v>
      </c>
      <c s="6" r="C25" t="n">
        <v>931</v>
      </c>
    </row>
    <row r="26" spans="1:6">
      <c s="4" r="A26" t="s">
        <v>1909</v>
      </c>
      <c s="6" r="B26" t="n">
        <v>0</v>
      </c>
      <c s="6" r="C26" t="n">
        <v>0</v>
      </c>
    </row>
    <row r="27" spans="1:6">
      <c s="4" r="A27" t="s">
        <v>53</v>
      </c>
      <c s="6" r="B27" t="n">
        <v>96</v>
      </c>
      <c s="6" r="C27" t="n">
        <v>1743</v>
      </c>
    </row>
    <row r="28" spans="1:6">
      <c s="4" r="A28" t="s">
        <v>1910</v>
      </c>
      <c s="6" r="B28" t="n">
        <v>52145</v>
      </c>
      <c s="6" r="C28" t="n">
        <v>29471</v>
      </c>
    </row>
    <row r="29" spans="1:6">
      <c s="4" r="A29" t="s">
        <v>55</v>
      </c>
      <c s="6" r="B29" t="n">
        <v>154217</v>
      </c>
      <c s="6" r="C29" t="n">
        <v>126755</v>
      </c>
    </row>
    <row r="30" spans="1:6">
      <c s="4" r="A30" t="s">
        <v>56</v>
      </c>
      <c s="6" r="B30" t="n">
        <v>216292</v>
      </c>
      <c s="6" r="C30" t="n">
        <v>212424</v>
      </c>
    </row>
    <row r="31" spans="1:6">
      <c s="4" r="A31" t="s">
        <v>57</v>
      </c>
      <c s="6" r="B31" t="n">
        <v>886249</v>
      </c>
      <c s="6" r="C31" t="n">
        <v>860711</v>
      </c>
    </row>
    <row r="32" spans="1:6">
      <c s="4" r="A32" t="s">
        <v>58</v>
      </c>
      <c s="6" r="B32" t="n">
        <v>144042</v>
      </c>
      <c s="6" r="C32" t="n">
        <v>168502</v>
      </c>
    </row>
    <row r="33" spans="1:6">
      <c s="4" r="A33" t="s">
        <v>59</v>
      </c>
      <c s="6" r="B33" t="n">
        <v>55055</v>
      </c>
      <c s="6" r="C33" t="n">
        <v>49314</v>
      </c>
    </row>
    <row r="34" spans="1:6">
      <c s="4" r="A34" t="s">
        <v>60</v>
      </c>
      <c s="6" r="B34" t="n">
        <v>79429</v>
      </c>
      <c s="6" r="C34" t="n">
        <v>95904</v>
      </c>
    </row>
    <row r="35" spans="1:6">
      <c s="4" r="A35" t="s">
        <v>1911</v>
      </c>
      <c s="6" r="B35" t="n">
        <v>51850</v>
      </c>
      <c s="6" r="C35" t="n">
        <v>57079</v>
      </c>
    </row>
    <row r="36" spans="1:6">
      <c s="4" r="A36" t="s">
        <v>63</v>
      </c>
      <c s="7" r="B36" t="n">
        <v>1432917</v>
      </c>
      <c s="7" r="C36" t="n">
        <v>1443934</v>
      </c>
    </row>
    <row r="37" spans="1:6">
      <c s="4" r="A37" t="s">
        <v>64</v>
      </c>
      <c s="4" r="B37" t="s">
        <v>65</v>
      </c>
      <c s="4" r="C37" t="s">
        <v>65</v>
      </c>
    </row>
    <row r="38" spans="1:6">
      <c s="4" r="A38" t="s">
        <v>541</v>
      </c>
      <c s="7" r="B38" t="n">
        <v>-206047</v>
      </c>
      <c s="7" r="C38" t="n">
        <v>-99759</v>
      </c>
    </row>
    <row r="39" spans="1:6">
      <c s="4" r="A39" t="s">
        <v>73</v>
      </c>
      <c s="6" r="B39" t="n">
        <v>83886</v>
      </c>
      <c s="6" r="C39" t="n">
        <v>79079</v>
      </c>
    </row>
    <row r="40" spans="1:6">
      <c s="4" r="A40" t="s">
        <v>74</v>
      </c>
      <c s="6" r="B40" t="n">
        <v>-122161</v>
      </c>
      <c s="6" r="C40" t="n">
        <v>-20680</v>
      </c>
      <c s="6" r="E40" t="n">
        <v>-50605</v>
      </c>
      <c s="6" r="F40" t="n">
        <v>-89070</v>
      </c>
    </row>
    <row r="41" spans="1:6">
      <c s="4" r="A41" t="s">
        <v>75</v>
      </c>
      <c s="6" r="B41" t="n">
        <v>1310756</v>
      </c>
      <c s="6" r="C41" t="n">
        <v>1423254</v>
      </c>
    </row>
    <row r="42" spans="1:6">
      <c s="4" r="A42" t="s">
        <v>1912</v>
      </c>
    </row>
    <row r="43" spans="1:6">
      <c s="3" r="A43" t="s">
        <v>31</v>
      </c>
    </row>
    <row r="44" spans="1:6">
      <c s="4" r="A44" t="s">
        <v>32</v>
      </c>
      <c s="6" r="B44" t="n">
        <v>111470</v>
      </c>
      <c s="6" r="C44" t="n">
        <v>211751</v>
      </c>
      <c s="6" r="E44" t="n">
        <v>151342</v>
      </c>
      <c s="6" r="F44" t="n">
        <v>401344</v>
      </c>
    </row>
    <row r="45" spans="1:6">
      <c s="4" r="A45" t="s">
        <v>33</v>
      </c>
      <c s="6" r="B45" t="n">
        <v>131810</v>
      </c>
      <c s="6" r="C45" t="n">
        <v>202252</v>
      </c>
    </row>
    <row r="46" spans="1:6">
      <c s="4" r="A46" t="s">
        <v>34</v>
      </c>
      <c s="6" r="B46" t="n">
        <v>0</v>
      </c>
      <c s="6" r="C46" t="n">
        <v>0</v>
      </c>
    </row>
    <row r="47" spans="1:6">
      <c s="4" r="A47" t="s">
        <v>1907</v>
      </c>
      <c s="6" r="B47" t="n">
        <v>11293</v>
      </c>
      <c s="6" r="C47" t="n">
        <v>795</v>
      </c>
    </row>
    <row r="48" spans="1:6">
      <c s="4" r="A48" t="s">
        <v>35</v>
      </c>
      <c s="6" r="B48" t="n">
        <v>0</v>
      </c>
      <c s="6" r="C48" t="n">
        <v>0</v>
      </c>
    </row>
    <row r="49" spans="1:6">
      <c s="4" r="A49" t="s">
        <v>36</v>
      </c>
      <c s="6" r="B49" t="n">
        <v>8213</v>
      </c>
      <c s="6" r="C49" t="n">
        <v>1055</v>
      </c>
    </row>
    <row r="50" spans="1:6">
      <c s="4" r="A50" t="s">
        <v>37</v>
      </c>
      <c s="6" r="B50" t="n">
        <v>0</v>
      </c>
      <c s="6" r="C50" t="n">
        <v>0</v>
      </c>
    </row>
    <row r="51" spans="1:6">
      <c s="4" r="A51" t="s">
        <v>38</v>
      </c>
      <c s="6" r="B51" t="n">
        <v>575</v>
      </c>
      <c s="6" r="C51" t="n">
        <v>585</v>
      </c>
    </row>
    <row r="52" spans="1:6">
      <c s="4" r="A52" t="s">
        <v>39</v>
      </c>
      <c s="6" r="B52" t="n">
        <v>263361</v>
      </c>
      <c s="6" r="C52" t="n">
        <v>416438</v>
      </c>
    </row>
    <row r="53" spans="1:6">
      <c s="4" r="A53" t="s">
        <v>40</v>
      </c>
      <c s="6" r="B53" t="n">
        <v>1711</v>
      </c>
      <c s="6" r="C53" t="n">
        <v>2648</v>
      </c>
    </row>
    <row r="54" spans="1:6">
      <c s="4" r="A54" t="s">
        <v>41</v>
      </c>
      <c s="6" r="B54" t="n">
        <v>0</v>
      </c>
      <c s="6" r="C54" t="n">
        <v>0</v>
      </c>
    </row>
    <row r="55" spans="1:6">
      <c s="4" r="A55" t="s">
        <v>42</v>
      </c>
      <c s="6" r="B55" t="n">
        <v>61747</v>
      </c>
      <c s="6" r="C55" t="n">
        <v>51506</v>
      </c>
    </row>
    <row r="56" spans="1:6">
      <c s="4" r="A56" t="s">
        <v>43</v>
      </c>
      <c s="6" r="B56" t="n">
        <v>0</v>
      </c>
      <c s="6" r="C56" t="n">
        <v>0</v>
      </c>
    </row>
    <row r="57" spans="1:6">
      <c s="4" r="A57" t="s">
        <v>1908</v>
      </c>
      <c s="6" r="B57" t="n">
        <v>532501</v>
      </c>
      <c s="6" r="C57" t="n">
        <v>518567</v>
      </c>
    </row>
    <row r="58" spans="1:6">
      <c s="4" r="A58" t="s">
        <v>37</v>
      </c>
      <c s="6" r="B58" t="n">
        <v>1713</v>
      </c>
      <c s="6" r="C58" t="n">
        <v>1707</v>
      </c>
    </row>
    <row r="59" spans="1:6">
      <c s="4" r="A59" t="s">
        <v>44</v>
      </c>
      <c s="6" r="B59" t="n">
        <v>0</v>
      </c>
      <c s="6" r="C59" t="n">
        <v>0</v>
      </c>
    </row>
    <row r="60" spans="1:6">
      <c s="4" r="A60" t="s">
        <v>45</v>
      </c>
      <c s="6" r="B60" t="n">
        <v>0</v>
      </c>
      <c s="6" r="C60" t="n">
        <v>0</v>
      </c>
    </row>
    <row r="61" spans="1:6">
      <c s="4" r="A61" t="s">
        <v>46</v>
      </c>
      <c s="6" r="B61" t="n">
        <v>37723</v>
      </c>
      <c s="6" r="C61" t="n">
        <v>40913</v>
      </c>
    </row>
    <row r="62" spans="1:6">
      <c s="4" r="A62" t="s">
        <v>47</v>
      </c>
      <c s="6" r="B62" t="n">
        <v>898756</v>
      </c>
      <c s="6" r="C62" t="n">
        <v>1031779</v>
      </c>
    </row>
    <row r="63" spans="1:6">
      <c s="3" r="A63" t="s">
        <v>48</v>
      </c>
    </row>
    <row r="64" spans="1:6">
      <c s="4" r="A64" t="s">
        <v>49</v>
      </c>
      <c s="6" r="B64" t="n">
        <v>0</v>
      </c>
      <c s="6" r="C64" t="n">
        <v>25000</v>
      </c>
    </row>
    <row r="65" spans="1:6">
      <c s="4" r="A65" t="s">
        <v>50</v>
      </c>
      <c s="6" r="C65" t="n">
        <v>884</v>
      </c>
    </row>
    <row r="66" spans="1:6">
      <c s="4" r="A66" t="s">
        <v>52</v>
      </c>
      <c s="6" r="B66" t="n">
        <v>0</v>
      </c>
      <c s="6" r="C66" t="n">
        <v>0</v>
      </c>
    </row>
    <row r="67" spans="1:6">
      <c s="4" r="A67" t="s">
        <v>1909</v>
      </c>
      <c s="6" r="B67" t="n">
        <v>0</v>
      </c>
      <c s="6" r="C67" t="n">
        <v>0</v>
      </c>
    </row>
    <row r="68" spans="1:6">
      <c s="4" r="A68" t="s">
        <v>53</v>
      </c>
      <c s="6" r="B68" t="n">
        <v>0</v>
      </c>
      <c s="6" r="C68" t="n">
        <v>0</v>
      </c>
    </row>
    <row r="69" spans="1:6">
      <c s="4" r="A69" t="s">
        <v>1910</v>
      </c>
      <c s="6" r="B69" t="n">
        <v>0</v>
      </c>
      <c s="6" r="C69" t="n">
        <v>0</v>
      </c>
    </row>
    <row r="70" spans="1:6">
      <c s="4" r="A70" t="s">
        <v>55</v>
      </c>
      <c s="6" r="B70" t="n">
        <v>38140</v>
      </c>
      <c s="6" r="C70" t="n">
        <v>36653</v>
      </c>
    </row>
    <row r="71" spans="1:6">
      <c s="4" r="A71" t="s">
        <v>56</v>
      </c>
      <c s="6" r="B71" t="n">
        <v>38140</v>
      </c>
      <c s="6" r="C71" t="n">
        <v>62537</v>
      </c>
    </row>
    <row r="72" spans="1:6">
      <c s="4" r="A72" t="s">
        <v>57</v>
      </c>
      <c s="6" r="B72" t="n">
        <v>878509</v>
      </c>
      <c s="6" r="C72" t="n">
        <v>852560</v>
      </c>
    </row>
    <row r="73" spans="1:6">
      <c s="4" r="A73" t="s">
        <v>58</v>
      </c>
      <c s="6" r="B73" t="n">
        <v>144042</v>
      </c>
      <c s="6" r="C73" t="n">
        <v>168502</v>
      </c>
    </row>
    <row r="74" spans="1:6">
      <c s="4" r="A74" t="s">
        <v>59</v>
      </c>
      <c s="6" r="B74" t="n">
        <v>39244</v>
      </c>
      <c s="6" r="C74" t="n">
        <v>32842</v>
      </c>
    </row>
    <row r="75" spans="1:6">
      <c s="4" r="A75" t="s">
        <v>60</v>
      </c>
      <c s="6" r="B75" t="n">
        <v>2675</v>
      </c>
      <c s="6" r="C75" t="n">
        <v>14176</v>
      </c>
    </row>
    <row r="76" spans="1:6">
      <c s="4" r="A76" t="s">
        <v>1911</v>
      </c>
      <c s="6" r="B76" t="n">
        <v>2193</v>
      </c>
      <c s="6" r="C76" t="n">
        <v>921</v>
      </c>
    </row>
    <row r="77" spans="1:6">
      <c s="4" r="A77" t="s">
        <v>63</v>
      </c>
      <c s="7" r="B77" t="n">
        <v>1104803</v>
      </c>
      <c s="7" r="C77" t="n">
        <v>1131538</v>
      </c>
    </row>
    <row r="78" spans="1:6">
      <c s="4" r="A78" t="s">
        <v>64</v>
      </c>
      <c s="4" r="B78" t="s">
        <v>65</v>
      </c>
      <c s="4" r="C78" t="s">
        <v>65</v>
      </c>
    </row>
    <row r="79" spans="1:6">
      <c s="4" r="A79" t="s">
        <v>541</v>
      </c>
      <c s="7" r="B79" t="n">
        <v>-206047</v>
      </c>
      <c s="7" r="C79" t="n">
        <v>-99759</v>
      </c>
    </row>
    <row r="80" spans="1:6">
      <c s="4" r="A80" t="s">
        <v>73</v>
      </c>
      <c s="6" r="B80" t="n">
        <v>0</v>
      </c>
      <c s="6" r="C80" t="n">
        <v>0</v>
      </c>
    </row>
    <row r="81" spans="1:6">
      <c s="4" r="A81" t="s">
        <v>74</v>
      </c>
      <c s="6" r="B81" t="n">
        <v>-206047</v>
      </c>
      <c s="6" r="C81" t="n">
        <v>-99759</v>
      </c>
    </row>
    <row r="82" spans="1:6">
      <c s="4" r="A82" t="s">
        <v>75</v>
      </c>
      <c s="6" r="B82" t="n">
        <v>898756</v>
      </c>
      <c s="6" r="C82" t="n">
        <v>1031779</v>
      </c>
    </row>
    <row r="83" spans="1:6">
      <c s="4" r="A83" t="s">
        <v>1913</v>
      </c>
    </row>
    <row r="84" spans="1:6">
      <c s="3" r="A84" t="s">
        <v>31</v>
      </c>
    </row>
    <row r="85" spans="1:6">
      <c s="4" r="A85" t="s">
        <v>32</v>
      </c>
      <c s="6" r="B85" t="n">
        <v>12375</v>
      </c>
      <c s="6" r="C85" t="n">
        <v>9724</v>
      </c>
      <c s="6" r="E85" t="n">
        <v>11812</v>
      </c>
      <c s="6" r="F85" t="n">
        <v>3776</v>
      </c>
    </row>
    <row r="86" spans="1:6">
      <c s="4" r="A86" t="s">
        <v>33</v>
      </c>
      <c s="6" r="B86" t="n">
        <v>50166</v>
      </c>
      <c s="6" r="C86" t="n">
        <v>66848</v>
      </c>
    </row>
    <row r="87" spans="1:6">
      <c s="4" r="A87" t="s">
        <v>34</v>
      </c>
      <c s="6" r="B87" t="n">
        <v>15913</v>
      </c>
      <c s="6" r="C87" t="n">
        <v>18024</v>
      </c>
    </row>
    <row r="88" spans="1:6">
      <c s="4" r="A88" t="s">
        <v>1907</v>
      </c>
      <c s="6" r="B88" t="n">
        <v>0</v>
      </c>
      <c s="6" r="C88" t="n">
        <v>267</v>
      </c>
    </row>
    <row r="89" spans="1:6">
      <c s="4" r="A89" t="s">
        <v>35</v>
      </c>
      <c s="6" r="B89" t="n">
        <v>86516</v>
      </c>
      <c s="6" r="C89" t="n">
        <v>90323</v>
      </c>
    </row>
    <row r="90" spans="1:6">
      <c s="4" r="A90" t="s">
        <v>36</v>
      </c>
      <c s="6" r="B90" t="n">
        <v>0</v>
      </c>
      <c s="6" r="C90" t="n">
        <v>463</v>
      </c>
    </row>
    <row r="91" spans="1:6">
      <c s="4" r="A91" t="s">
        <v>37</v>
      </c>
      <c s="6" r="B91" t="n">
        <v>7781</v>
      </c>
      <c s="6" r="C91" t="n">
        <v>1181</v>
      </c>
    </row>
    <row r="92" spans="1:6">
      <c s="4" r="A92" t="s">
        <v>38</v>
      </c>
      <c s="6" r="B92" t="n">
        <v>3747</v>
      </c>
      <c s="6" r="C92" t="n">
        <v>9133</v>
      </c>
    </row>
    <row r="93" spans="1:6">
      <c s="4" r="A93" t="s">
        <v>39</v>
      </c>
      <c s="6" r="B93" t="n">
        <v>176498</v>
      </c>
      <c s="6" r="C93" t="n">
        <v>195963</v>
      </c>
    </row>
    <row r="94" spans="1:6">
      <c s="4" r="A94" t="s">
        <v>40</v>
      </c>
      <c s="6" r="B94" t="n">
        <v>54097</v>
      </c>
      <c s="6" r="C94" t="n">
        <v>61149</v>
      </c>
    </row>
    <row r="95" spans="1:6">
      <c s="4" r="A95" t="s">
        <v>41</v>
      </c>
      <c s="6" r="B95" t="n">
        <v>0</v>
      </c>
      <c s="6" r="C95" t="n">
        <v>0</v>
      </c>
    </row>
    <row r="96" spans="1:6">
      <c s="4" r="A96" t="s">
        <v>42</v>
      </c>
      <c s="6" r="B96" t="n">
        <v>478</v>
      </c>
      <c s="6" r="C96" t="n">
        <v>519</v>
      </c>
    </row>
    <row r="97" spans="1:6">
      <c s="4" r="A97" t="s">
        <v>43</v>
      </c>
      <c s="6" r="B97" t="n">
        <v>0</v>
      </c>
      <c s="6" r="C97" t="n">
        <v>0</v>
      </c>
    </row>
    <row r="98" spans="1:6">
      <c s="4" r="A98" t="s">
        <v>1908</v>
      </c>
      <c s="6" r="B98" t="n">
        <v>0</v>
      </c>
      <c s="6" r="C98" t="n">
        <v>0</v>
      </c>
    </row>
    <row r="99" spans="1:6">
      <c s="4" r="A99" t="s">
        <v>37</v>
      </c>
      <c s="6" r="B99" t="n">
        <v>10590</v>
      </c>
      <c s="6" r="C99" t="n">
        <v>10306</v>
      </c>
    </row>
    <row r="100" spans="1:6">
      <c s="4" r="A100" t="s">
        <v>44</v>
      </c>
      <c s="6" r="B100" t="n">
        <v>107511</v>
      </c>
      <c s="6" r="C100" t="n">
        <v>107511</v>
      </c>
    </row>
    <row r="101" spans="1:6">
      <c s="4" r="A101" t="s">
        <v>45</v>
      </c>
      <c s="6" r="B101" t="n">
        <v>20650</v>
      </c>
      <c s="6" r="C101" t="n">
        <v>25032</v>
      </c>
    </row>
    <row r="102" spans="1:6">
      <c s="4" r="A102" t="s">
        <v>46</v>
      </c>
      <c s="6" r="B102" t="n">
        <v>11769</v>
      </c>
      <c s="6" r="C102" t="n">
        <v>10743</v>
      </c>
    </row>
    <row r="103" spans="1:6">
      <c s="4" r="A103" t="s">
        <v>47</v>
      </c>
      <c s="6" r="B103" t="n">
        <v>381593</v>
      </c>
      <c s="6" r="C103" t="n">
        <v>411223</v>
      </c>
    </row>
    <row r="104" spans="1:6">
      <c s="3" r="A104" t="s">
        <v>48</v>
      </c>
    </row>
    <row r="105" spans="1:6">
      <c s="4" r="A105" t="s">
        <v>49</v>
      </c>
      <c s="6" r="B105" t="n">
        <v>8733</v>
      </c>
      <c s="6" r="C105" t="n">
        <v>27248</v>
      </c>
    </row>
    <row r="106" spans="1:6">
      <c s="4" r="A106" t="s">
        <v>50</v>
      </c>
      <c s="6" r="C106" t="n">
        <v>0</v>
      </c>
    </row>
    <row r="107" spans="1:6">
      <c s="4" r="A107" t="s">
        <v>52</v>
      </c>
      <c s="6" r="B107" t="n">
        <v>915</v>
      </c>
      <c s="6" r="C107" t="n">
        <v>931</v>
      </c>
    </row>
    <row r="108" spans="1:6">
      <c s="4" r="A108" t="s">
        <v>1909</v>
      </c>
      <c s="6" r="B108" t="n">
        <v>586</v>
      </c>
      <c s="6" r="C108" t="n">
        <v>0</v>
      </c>
    </row>
    <row r="109" spans="1:6">
      <c s="4" r="A109" t="s">
        <v>53</v>
      </c>
      <c s="6" r="B109" t="n">
        <v>5464</v>
      </c>
      <c s="6" r="C109" t="n">
        <v>0</v>
      </c>
    </row>
    <row r="110" spans="1:6">
      <c s="4" r="A110" t="s">
        <v>1910</v>
      </c>
      <c s="6" r="B110" t="n">
        <v>52145</v>
      </c>
      <c s="6" r="C110" t="n">
        <v>29471</v>
      </c>
    </row>
    <row r="111" spans="1:6">
      <c s="4" r="A111" t="s">
        <v>55</v>
      </c>
      <c s="6" r="B111" t="n">
        <v>74083</v>
      </c>
      <c s="6" r="C111" t="n">
        <v>58677</v>
      </c>
    </row>
    <row r="112" spans="1:6">
      <c s="4" r="A112" t="s">
        <v>56</v>
      </c>
      <c s="6" r="B112" t="n">
        <v>141926</v>
      </c>
      <c s="6" r="C112" t="n">
        <v>116327</v>
      </c>
    </row>
    <row r="113" spans="1:6">
      <c s="4" r="A113" t="s">
        <v>57</v>
      </c>
      <c s="6" r="B113" t="n">
        <v>7519</v>
      </c>
      <c s="6" r="C113" t="n">
        <v>8120</v>
      </c>
    </row>
    <row r="114" spans="1:6">
      <c s="4" r="A114" t="s">
        <v>58</v>
      </c>
      <c s="6" r="B114" t="n">
        <v>0</v>
      </c>
      <c s="6" r="C114" t="n">
        <v>0</v>
      </c>
    </row>
    <row r="115" spans="1:6">
      <c s="4" r="A115" t="s">
        <v>59</v>
      </c>
      <c s="6" r="B115" t="n">
        <v>15811</v>
      </c>
      <c s="6" r="C115" t="n">
        <v>16472</v>
      </c>
    </row>
    <row r="116" spans="1:6">
      <c s="4" r="A116" t="s">
        <v>60</v>
      </c>
      <c s="6" r="B116" t="n">
        <v>33791</v>
      </c>
      <c s="6" r="C116" t="n">
        <v>43058</v>
      </c>
    </row>
    <row r="117" spans="1:6">
      <c s="4" r="A117" t="s">
        <v>1911</v>
      </c>
      <c s="6" r="B117" t="n">
        <v>44982</v>
      </c>
      <c s="6" r="C117" t="n">
        <v>51775</v>
      </c>
    </row>
    <row r="118" spans="1:6">
      <c s="4" r="A118" t="s">
        <v>63</v>
      </c>
      <c s="7" r="B118" t="n">
        <v>244029</v>
      </c>
      <c s="7" r="C118" t="n">
        <v>235752</v>
      </c>
    </row>
    <row r="119" spans="1:6">
      <c s="4" r="A119" t="s">
        <v>64</v>
      </c>
      <c s="4" r="B119" t="s">
        <v>65</v>
      </c>
      <c s="4" r="C119" t="s">
        <v>65</v>
      </c>
    </row>
    <row r="120" spans="1:6">
      <c s="4" r="A120" t="s">
        <v>541</v>
      </c>
      <c s="7" r="B120" t="n">
        <v>137564</v>
      </c>
      <c s="7" r="C120" t="n">
        <v>175471</v>
      </c>
    </row>
    <row r="121" spans="1:6">
      <c s="4" r="A121" t="s">
        <v>73</v>
      </c>
      <c s="6" r="B121" t="n">
        <v>0</v>
      </c>
      <c s="6" r="C121" t="n">
        <v>0</v>
      </c>
    </row>
    <row r="122" spans="1:6">
      <c s="4" r="A122" t="s">
        <v>74</v>
      </c>
      <c s="6" r="B122" t="n">
        <v>137564</v>
      </c>
      <c s="6" r="C122" t="n">
        <v>175471</v>
      </c>
    </row>
    <row r="123" spans="1:6">
      <c s="4" r="A123" t="s">
        <v>75</v>
      </c>
      <c s="6" r="B123" t="n">
        <v>381593</v>
      </c>
      <c s="6" r="C123" t="n">
        <v>411223</v>
      </c>
    </row>
    <row r="124" spans="1:6">
      <c s="4" r="A124" t="s">
        <v>1914</v>
      </c>
    </row>
    <row r="125" spans="1:6">
      <c s="3" r="A125" t="s">
        <v>31</v>
      </c>
    </row>
    <row r="126" spans="1:6">
      <c s="4" r="A126" t="s">
        <v>32</v>
      </c>
      <c s="6" r="B126" t="n">
        <v>116523</v>
      </c>
      <c s="6" r="C126" t="n">
        <v>104890</v>
      </c>
      <c s="6" r="E126" t="n">
        <v>71312</v>
      </c>
      <c s="6" r="F126" t="n">
        <v>735</v>
      </c>
    </row>
    <row r="127" spans="1:6">
      <c s="4" r="A127" t="s">
        <v>33</v>
      </c>
      <c s="6" r="B127" t="n">
        <v>0</v>
      </c>
      <c s="6" r="C127" t="n">
        <v>0</v>
      </c>
    </row>
    <row r="128" spans="1:6">
      <c s="4" r="A128" t="s">
        <v>34</v>
      </c>
      <c s="6" r="B128" t="n">
        <v>7976</v>
      </c>
      <c s="6" r="C128" t="n">
        <v>5304</v>
      </c>
    </row>
    <row r="129" spans="1:6">
      <c s="4" r="A129" t="s">
        <v>1907</v>
      </c>
      <c s="6" r="B129" t="n">
        <v>0</v>
      </c>
      <c s="6" r="C129" t="n">
        <v>0</v>
      </c>
    </row>
    <row r="130" spans="1:6">
      <c s="4" r="A130" t="s">
        <v>35</v>
      </c>
      <c s="6" r="B130" t="n">
        <v>0</v>
      </c>
      <c s="6" r="C130" t="n">
        <v>0</v>
      </c>
    </row>
    <row r="131" spans="1:6">
      <c s="4" r="A131" t="s">
        <v>36</v>
      </c>
      <c s="6" r="B131" t="n">
        <v>0</v>
      </c>
      <c s="6" r="C131" t="n">
        <v>21</v>
      </c>
    </row>
    <row r="132" spans="1:6">
      <c s="4" r="A132" t="s">
        <v>37</v>
      </c>
      <c s="6" r="B132" t="n">
        <v>1414</v>
      </c>
      <c s="6" r="C132" t="n">
        <v>1414</v>
      </c>
    </row>
    <row r="133" spans="1:6">
      <c s="4" r="A133" t="s">
        <v>38</v>
      </c>
      <c s="6" r="B133" t="n">
        <v>34632</v>
      </c>
      <c s="6" r="C133" t="n">
        <v>26686</v>
      </c>
    </row>
    <row r="134" spans="1:6">
      <c s="4" r="A134" t="s">
        <v>39</v>
      </c>
      <c s="6" r="B134" t="n">
        <v>160545</v>
      </c>
      <c s="6" r="C134" t="n">
        <v>138315</v>
      </c>
    </row>
    <row r="135" spans="1:6">
      <c s="4" r="A135" t="s">
        <v>40</v>
      </c>
      <c s="6" r="B135" t="n">
        <v>19824</v>
      </c>
      <c s="6" r="C135" t="n">
        <v>20315</v>
      </c>
    </row>
    <row r="136" spans="1:6">
      <c s="4" r="A136" t="s">
        <v>41</v>
      </c>
      <c s="6" r="B136" t="n">
        <v>23318</v>
      </c>
      <c s="6" r="C136" t="n">
        <v>10643</v>
      </c>
    </row>
    <row r="137" spans="1:6">
      <c s="4" r="A137" t="s">
        <v>42</v>
      </c>
      <c s="6" r="B137" t="n">
        <v>501</v>
      </c>
      <c s="6" r="C137" t="n">
        <v>698</v>
      </c>
    </row>
    <row r="138" spans="1:6">
      <c s="4" r="A138" t="s">
        <v>43</v>
      </c>
      <c s="6" r="B138" t="n">
        <v>217168</v>
      </c>
      <c s="6" r="C138" t="n">
        <v>163460</v>
      </c>
    </row>
    <row r="139" spans="1:6">
      <c s="4" r="A139" t="s">
        <v>1908</v>
      </c>
      <c s="6" r="B139" t="n">
        <v>0</v>
      </c>
      <c s="6" r="C139" t="n">
        <v>0</v>
      </c>
    </row>
    <row r="140" spans="1:6">
      <c s="4" r="A140" t="s">
        <v>37</v>
      </c>
      <c s="6" r="B140" t="n">
        <v>0</v>
      </c>
      <c s="6" r="C140" t="n">
        <v>0</v>
      </c>
    </row>
    <row r="141" spans="1:6">
      <c s="4" r="A141" t="s">
        <v>44</v>
      </c>
      <c s="6" r="B141" t="n">
        <v>156448</v>
      </c>
      <c s="6" r="C141" t="n">
        <v>162461</v>
      </c>
    </row>
    <row r="142" spans="1:6">
      <c s="4" r="A142" t="s">
        <v>45</v>
      </c>
      <c s="6" r="B142" t="n">
        <v>0</v>
      </c>
      <c s="6" r="C142" t="n">
        <v>0</v>
      </c>
    </row>
    <row r="143" spans="1:6">
      <c s="4" r="A143" t="s">
        <v>46</v>
      </c>
      <c s="6" r="B143" t="n">
        <v>1769</v>
      </c>
      <c s="6" r="C143" t="n">
        <v>2246</v>
      </c>
    </row>
    <row r="144" spans="1:6">
      <c s="4" r="A144" t="s">
        <v>47</v>
      </c>
      <c s="6" r="B144" t="n">
        <v>579573</v>
      </c>
      <c s="6" r="C144" t="n">
        <v>498138</v>
      </c>
    </row>
    <row r="145" spans="1:6">
      <c s="3" r="A145" t="s">
        <v>48</v>
      </c>
    </row>
    <row r="146" spans="1:6">
      <c s="4" r="A146" t="s">
        <v>49</v>
      </c>
      <c s="6" r="B146" t="n">
        <v>186</v>
      </c>
      <c s="6" r="C146" t="n">
        <v>392</v>
      </c>
    </row>
    <row r="147" spans="1:6">
      <c s="4" r="A147" t="s">
        <v>50</v>
      </c>
      <c s="6" r="C147" t="n">
        <v>0</v>
      </c>
    </row>
    <row r="148" spans="1:6">
      <c s="4" r="A148" t="s">
        <v>52</v>
      </c>
      <c s="6" r="B148" t="n">
        <v>0</v>
      </c>
      <c s="6" r="C148" t="n">
        <v>0</v>
      </c>
    </row>
    <row r="149" spans="1:6">
      <c s="4" r="A149" t="s">
        <v>1909</v>
      </c>
      <c s="6" r="B149" t="n">
        <v>10707</v>
      </c>
      <c s="6" r="C149" t="n">
        <v>1062</v>
      </c>
    </row>
    <row r="150" spans="1:6">
      <c s="4" r="A150" t="s">
        <v>53</v>
      </c>
      <c s="6" r="B150" t="n">
        <v>4</v>
      </c>
      <c s="6" r="C150" t="n">
        <v>0</v>
      </c>
    </row>
    <row r="151" spans="1:6">
      <c s="4" r="A151" t="s">
        <v>1910</v>
      </c>
      <c s="6" r="B151" t="n">
        <v>0</v>
      </c>
      <c s="6" r="C151" t="n">
        <v>0</v>
      </c>
    </row>
    <row r="152" spans="1:6">
      <c s="4" r="A152" t="s">
        <v>55</v>
      </c>
      <c s="6" r="B152" t="n">
        <v>41994</v>
      </c>
      <c s="6" r="C152" t="n">
        <v>31425</v>
      </c>
    </row>
    <row r="153" spans="1:6">
      <c s="4" r="A153" t="s">
        <v>56</v>
      </c>
      <c s="6" r="B153" t="n">
        <v>52891</v>
      </c>
      <c s="6" r="C153" t="n">
        <v>32879</v>
      </c>
    </row>
    <row r="154" spans="1:6">
      <c s="4" r="A154" t="s">
        <v>57</v>
      </c>
      <c s="6" r="B154" t="n">
        <v>221</v>
      </c>
      <c s="6" r="C154" t="n">
        <v>31</v>
      </c>
    </row>
    <row r="155" spans="1:6">
      <c s="4" r="A155" t="s">
        <v>58</v>
      </c>
      <c s="6" r="B155" t="n">
        <v>0</v>
      </c>
      <c s="6" r="C155" t="n">
        <v>0</v>
      </c>
    </row>
    <row r="156" spans="1:6">
      <c s="4" r="A156" t="s">
        <v>59</v>
      </c>
      <c s="6" r="B156" t="n">
        <v>0</v>
      </c>
      <c s="6" r="C156" t="n">
        <v>0</v>
      </c>
    </row>
    <row r="157" spans="1:6">
      <c s="4" r="A157" t="s">
        <v>60</v>
      </c>
      <c s="6" r="B157" t="n">
        <v>42963</v>
      </c>
      <c s="6" r="C157" t="n">
        <v>38670</v>
      </c>
    </row>
    <row r="158" spans="1:6">
      <c s="4" r="A158" t="s">
        <v>1911</v>
      </c>
      <c s="6" r="B158" t="n">
        <v>4675</v>
      </c>
      <c s="6" r="C158" t="n">
        <v>4383</v>
      </c>
    </row>
    <row r="159" spans="1:6">
      <c s="4" r="A159" t="s">
        <v>63</v>
      </c>
      <c s="7" r="B159" t="n">
        <v>100750</v>
      </c>
      <c s="7" r="C159" t="n">
        <v>75963</v>
      </c>
    </row>
    <row r="160" spans="1:6">
      <c s="4" r="A160" t="s">
        <v>64</v>
      </c>
      <c s="4" r="B160" t="s">
        <v>65</v>
      </c>
      <c s="4" r="C160" t="s">
        <v>65</v>
      </c>
    </row>
    <row r="161" spans="1:6">
      <c s="4" r="A161" t="s">
        <v>541</v>
      </c>
      <c s="7" r="B161" t="n">
        <v>394937</v>
      </c>
      <c s="7" r="C161" t="n">
        <v>343096</v>
      </c>
    </row>
    <row r="162" spans="1:6">
      <c s="4" r="A162" t="s">
        <v>73</v>
      </c>
      <c s="6" r="B162" t="n">
        <v>83886</v>
      </c>
      <c s="6" r="C162" t="n">
        <v>79079</v>
      </c>
    </row>
    <row r="163" spans="1:6">
      <c s="4" r="A163" t="s">
        <v>74</v>
      </c>
      <c s="6" r="B163" t="n">
        <v>478823</v>
      </c>
      <c s="6" r="C163" t="n">
        <v>422175</v>
      </c>
    </row>
    <row r="164" spans="1:6">
      <c s="4" r="A164" t="s">
        <v>75</v>
      </c>
      <c s="6" r="B164" t="n">
        <v>579573</v>
      </c>
      <c s="6" r="C164" t="n">
        <v>498138</v>
      </c>
    </row>
    <row r="165" spans="1:6">
      <c s="4" r="A165" t="s">
        <v>1915</v>
      </c>
    </row>
    <row r="166" spans="1:6">
      <c s="3" r="A166" t="s">
        <v>31</v>
      </c>
    </row>
    <row r="167" spans="1:6">
      <c s="4" r="A167" t="s">
        <v>32</v>
      </c>
      <c s="6" r="B167" t="n">
        <v>0</v>
      </c>
      <c s="6" r="C167" t="n">
        <v>0</v>
      </c>
      <c s="7" r="E167" t="n">
        <v>0</v>
      </c>
      <c s="7" r="F167" t="n">
        <v>0</v>
      </c>
    </row>
    <row r="168" spans="1:6">
      <c s="4" r="A168" t="s">
        <v>33</v>
      </c>
      <c s="6" r="B168" t="n">
        <v>0</v>
      </c>
      <c s="6" r="C168" t="n">
        <v>0</v>
      </c>
    </row>
    <row r="169" spans="1:6">
      <c s="4" r="A169" t="s">
        <v>34</v>
      </c>
      <c s="6" r="B169" t="n">
        <v>0</v>
      </c>
      <c s="6" r="C169" t="n">
        <v>0</v>
      </c>
    </row>
    <row r="170" spans="1:6">
      <c s="4" r="A170" t="s">
        <v>1907</v>
      </c>
      <c s="6" r="B170" t="n">
        <v>-11293</v>
      </c>
      <c s="6" r="C170" t="n">
        <v>-1062</v>
      </c>
    </row>
    <row r="171" spans="1:6">
      <c s="4" r="A171" t="s">
        <v>35</v>
      </c>
      <c s="6" r="B171" t="n">
        <v>0</v>
      </c>
      <c s="6" r="C171" t="n">
        <v>0</v>
      </c>
    </row>
    <row r="172" spans="1:6">
      <c s="4" r="A172" t="s">
        <v>36</v>
      </c>
      <c s="6" r="B172" t="n">
        <v>-5372</v>
      </c>
      <c s="6" r="C172" t="n">
        <v>1743</v>
      </c>
    </row>
    <row r="173" spans="1:6">
      <c s="4" r="A173" t="s">
        <v>37</v>
      </c>
      <c s="6" r="B173" t="n">
        <v>0</v>
      </c>
      <c s="6" r="C173" t="n">
        <v>0</v>
      </c>
    </row>
    <row r="174" spans="1:6">
      <c s="4" r="A174" t="s">
        <v>38</v>
      </c>
      <c s="6" r="B174" t="n">
        <v>0</v>
      </c>
      <c s="6" r="C174" t="n">
        <v>0</v>
      </c>
    </row>
    <row r="175" spans="1:6">
      <c s="4" r="A175" t="s">
        <v>39</v>
      </c>
      <c s="6" r="B175" t="n">
        <v>-16665</v>
      </c>
      <c s="6" r="C175" t="n">
        <v>681</v>
      </c>
    </row>
    <row r="176" spans="1:6">
      <c s="4" r="A176" t="s">
        <v>40</v>
      </c>
      <c s="6" r="B176" t="n">
        <v>0</v>
      </c>
      <c s="6" r="C176" t="n">
        <v>0</v>
      </c>
    </row>
    <row r="177" spans="1:6">
      <c s="4" r="A177" t="s">
        <v>41</v>
      </c>
      <c s="6" r="B177" t="n">
        <v>0</v>
      </c>
      <c s="6" r="C177" t="n">
        <v>0</v>
      </c>
    </row>
    <row r="178" spans="1:6">
      <c s="4" r="A178" t="s">
        <v>42</v>
      </c>
      <c s="6" r="B178" t="n">
        <v>0</v>
      </c>
      <c s="6" r="C178" t="n">
        <v>0</v>
      </c>
    </row>
    <row r="179" spans="1:6">
      <c s="4" r="A179" t="s">
        <v>43</v>
      </c>
      <c s="6" r="B179" t="n">
        <v>0</v>
      </c>
      <c s="6" r="C179" t="n">
        <v>0</v>
      </c>
    </row>
    <row r="180" spans="1:6">
      <c s="4" r="A180" t="s">
        <v>1908</v>
      </c>
      <c s="6" r="B180" t="n">
        <v>-532501</v>
      </c>
      <c s="6" r="C180" t="n">
        <v>-518567</v>
      </c>
    </row>
    <row r="181" spans="1:6">
      <c s="4" r="A181" t="s">
        <v>37</v>
      </c>
      <c s="6" r="B181" t="n">
        <v>0</v>
      </c>
      <c s="6" r="C181" t="n">
        <v>0</v>
      </c>
    </row>
    <row r="182" spans="1:6">
      <c s="4" r="A182" t="s">
        <v>44</v>
      </c>
      <c s="6" r="B182" t="n">
        <v>0</v>
      </c>
      <c s="6" r="C182" t="n">
        <v>0</v>
      </c>
    </row>
    <row r="183" spans="1:6">
      <c s="4" r="A183" t="s">
        <v>45</v>
      </c>
      <c s="6" r="B183" t="n">
        <v>0</v>
      </c>
      <c s="6" r="C183" t="n">
        <v>0</v>
      </c>
    </row>
    <row r="184" spans="1:6">
      <c s="4" r="A184" t="s">
        <v>46</v>
      </c>
      <c s="6" r="B184" t="n">
        <v>0</v>
      </c>
      <c s="6" r="C184" t="n">
        <v>0</v>
      </c>
    </row>
    <row r="185" spans="1:6">
      <c s="4" r="A185" t="s">
        <v>47</v>
      </c>
      <c s="6" r="B185" t="n">
        <v>-549166</v>
      </c>
      <c s="6" r="C185" t="n">
        <v>-517886</v>
      </c>
    </row>
    <row r="186" spans="1:6">
      <c s="3" r="A186" t="s">
        <v>48</v>
      </c>
    </row>
    <row r="187" spans="1:6">
      <c s="4" r="A187" t="s">
        <v>49</v>
      </c>
      <c s="6" r="B187" t="n">
        <v>0</v>
      </c>
      <c s="6" r="C187" t="n">
        <v>0</v>
      </c>
    </row>
    <row r="188" spans="1:6">
      <c s="4" r="A188" t="s">
        <v>50</v>
      </c>
      <c s="6" r="C188" t="n">
        <v>0</v>
      </c>
    </row>
    <row r="189" spans="1:6">
      <c s="4" r="A189" t="s">
        <v>52</v>
      </c>
      <c s="6" r="B189" t="n">
        <v>0</v>
      </c>
      <c s="6" r="C189" t="n">
        <v>0</v>
      </c>
    </row>
    <row r="190" spans="1:6">
      <c s="4" r="A190" t="s">
        <v>1909</v>
      </c>
      <c s="6" r="B190" t="n">
        <v>-11293</v>
      </c>
      <c s="6" r="C190" t="n">
        <v>-1062</v>
      </c>
    </row>
    <row r="191" spans="1:6">
      <c s="4" r="A191" t="s">
        <v>53</v>
      </c>
      <c s="6" r="B191" t="n">
        <v>-5372</v>
      </c>
      <c s="6" r="C191" t="n">
        <v>1743</v>
      </c>
    </row>
    <row r="192" spans="1:6">
      <c s="4" r="A192" t="s">
        <v>1910</v>
      </c>
      <c s="6" r="B192" t="n">
        <v>0</v>
      </c>
      <c s="6" r="C192" t="n">
        <v>0</v>
      </c>
    </row>
    <row r="193" spans="1:6">
      <c s="4" r="A193" t="s">
        <v>55</v>
      </c>
      <c s="6" r="B193" t="n">
        <v>0</v>
      </c>
      <c s="6" r="C193" t="n">
        <v>0</v>
      </c>
    </row>
    <row r="194" spans="1:6">
      <c s="4" r="A194" t="s">
        <v>56</v>
      </c>
      <c s="6" r="B194" t="n">
        <v>-16665</v>
      </c>
      <c s="6" r="C194" t="n">
        <v>681</v>
      </c>
    </row>
    <row r="195" spans="1:6">
      <c s="4" r="A195" t="s">
        <v>57</v>
      </c>
      <c s="6" r="B195" t="n">
        <v>0</v>
      </c>
      <c s="6" r="C195" t="n">
        <v>0</v>
      </c>
    </row>
    <row r="196" spans="1:6">
      <c s="4" r="A196" t="s">
        <v>58</v>
      </c>
      <c s="6" r="B196" t="n">
        <v>0</v>
      </c>
      <c s="6" r="C196" t="n">
        <v>0</v>
      </c>
    </row>
    <row r="197" spans="1:6">
      <c s="4" r="A197" t="s">
        <v>59</v>
      </c>
      <c s="6" r="B197" t="n">
        <v>0</v>
      </c>
      <c s="6" r="C197" t="n">
        <v>0</v>
      </c>
    </row>
    <row r="198" spans="1:6">
      <c s="4" r="A198" t="s">
        <v>60</v>
      </c>
      <c s="6" r="B198" t="n">
        <v>0</v>
      </c>
      <c s="6" r="C198" t="n">
        <v>0</v>
      </c>
    </row>
    <row r="199" spans="1:6">
      <c s="4" r="A199" t="s">
        <v>1911</v>
      </c>
      <c s="6" r="B199" t="n">
        <v>0</v>
      </c>
      <c s="6" r="C199" t="n">
        <v>0</v>
      </c>
    </row>
    <row r="200" spans="1:6">
      <c s="4" r="A200" t="s">
        <v>63</v>
      </c>
      <c s="7" r="B200" t="n">
        <v>-16665</v>
      </c>
      <c s="7" r="C200" t="n">
        <v>681</v>
      </c>
    </row>
    <row r="201" spans="1:6">
      <c s="4" r="A201" t="s">
        <v>64</v>
      </c>
      <c s="4" r="B201" t="s">
        <v>65</v>
      </c>
      <c s="4" r="C201" t="s">
        <v>65</v>
      </c>
    </row>
    <row r="202" spans="1:6">
      <c s="4" r="A202" t="s">
        <v>541</v>
      </c>
      <c s="7" r="B202" t="n">
        <v>-532501</v>
      </c>
      <c s="7" r="C202" t="n">
        <v>-518567</v>
      </c>
    </row>
    <row r="203" spans="1:6">
      <c s="4" r="A203" t="s">
        <v>73</v>
      </c>
      <c s="6" r="B203" t="n">
        <v>0</v>
      </c>
      <c s="6" r="C203" t="n">
        <v>0</v>
      </c>
    </row>
    <row r="204" spans="1:6">
      <c s="4" r="A204" t="s">
        <v>74</v>
      </c>
      <c s="6" r="B204" t="n">
        <v>-532501</v>
      </c>
      <c s="6" r="C204" t="n">
        <v>-518567</v>
      </c>
    </row>
    <row r="205" spans="1:6">
      <c s="4" r="A205" t="s">
        <v>75</v>
      </c>
      <c s="7" r="B205" t="n">
        <v>-549166</v>
      </c>
      <c s="7" r="C205" t="n">
        <v>-517886</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L1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916</v>
      </c>
      <c s="2" r="B1" t="s">
        <v>533</v>
      </c>
      <c s="2" r="J1" t="s">
        <v>1</v>
      </c>
    </row>
    <row r="2" spans="1:12">
      <c s="2" r="B2" t="s">
        <v>2</v>
      </c>
      <c s="2" r="C2" t="s">
        <v>534</v>
      </c>
      <c s="2" r="D2" t="s">
        <v>4</v>
      </c>
      <c s="2" r="E2" t="s">
        <v>535</v>
      </c>
      <c s="2" r="F2" t="s">
        <v>30</v>
      </c>
      <c s="2" r="G2" t="s">
        <v>536</v>
      </c>
      <c s="2" r="H2" t="s">
        <v>537</v>
      </c>
      <c s="2" r="I2" t="s">
        <v>538</v>
      </c>
      <c s="2" r="J2" t="s">
        <v>2</v>
      </c>
      <c s="2" r="K2" t="s">
        <v>30</v>
      </c>
      <c s="2" r="L2" t="s">
        <v>86</v>
      </c>
    </row>
    <row r="3" spans="1:12">
      <c s="3" r="A3" t="s">
        <v>1902</v>
      </c>
    </row>
    <row r="4" spans="1:12">
      <c s="4" r="A4" t="s">
        <v>763</v>
      </c>
      <c s="7" r="B4" t="n">
        <v>430330</v>
      </c>
      <c s="7" r="C4" t="n">
        <v>449934</v>
      </c>
      <c s="7" r="D4" t="n">
        <v>416173</v>
      </c>
      <c s="7" r="E4" t="n">
        <v>360760</v>
      </c>
      <c s="7" r="F4" t="n">
        <v>417590</v>
      </c>
      <c s="7" r="G4" t="n">
        <v>419876</v>
      </c>
      <c s="7" r="H4" t="n">
        <v>406613</v>
      </c>
      <c s="7" r="I4" t="n">
        <v>347236</v>
      </c>
      <c s="7" r="J4" t="n">
        <v>1657197</v>
      </c>
      <c s="7" r="K4" t="n">
        <v>1591315</v>
      </c>
      <c s="7" r="L4" t="n">
        <v>1079921</v>
      </c>
    </row>
    <row r="5" spans="1:12">
      <c s="3" r="A5" t="s">
        <v>1917</v>
      </c>
    </row>
    <row r="6" spans="1:12">
      <c s="4" r="A6" t="s">
        <v>1918</v>
      </c>
      <c s="6" r="J6" t="n">
        <v>1109727</v>
      </c>
      <c s="6" r="K6" t="n">
        <v>1097060</v>
      </c>
      <c s="6" r="L6" t="n">
        <v>767031</v>
      </c>
    </row>
    <row r="7" spans="1:12">
      <c s="4" r="A7" t="s">
        <v>95</v>
      </c>
      <c s="6" r="J7" t="n">
        <v>320221</v>
      </c>
      <c s="6" r="K7" t="n">
        <v>279342</v>
      </c>
      <c s="6" r="L7" t="n">
        <v>113598</v>
      </c>
    </row>
    <row r="8" spans="1:12">
      <c s="4" r="A8" t="s">
        <v>96</v>
      </c>
      <c s="6" r="J8" t="n">
        <v>20072</v>
      </c>
      <c s="6" r="K8" t="n">
        <v>2475</v>
      </c>
      <c s="6" r="L8" t="n">
        <v>88106</v>
      </c>
    </row>
    <row r="9" spans="1:12">
      <c s="4" r="A9" t="s">
        <v>1919</v>
      </c>
      <c s="6" r="J9" t="n">
        <v>0</v>
      </c>
      <c s="6" r="K9" t="n">
        <v>0</v>
      </c>
      <c s="6" r="L9" t="n">
        <v>0</v>
      </c>
    </row>
    <row r="10" spans="1:12">
      <c s="4" r="A10" t="s">
        <v>97</v>
      </c>
      <c s="6" r="J10" t="n">
        <v>7257</v>
      </c>
      <c s="6" r="K10" t="n">
        <v>0</v>
      </c>
      <c s="6" r="L10" t="n">
        <v>0</v>
      </c>
    </row>
    <row r="11" spans="1:12">
      <c s="4" r="A11" t="s">
        <v>1920</v>
      </c>
      <c s="6" r="B11" t="n">
        <v>31032</v>
      </c>
      <c s="6" r="C11" t="n">
        <v>69367</v>
      </c>
      <c s="6" r="D11" t="n">
        <v>55803</v>
      </c>
      <c s="6" r="E11" t="n">
        <v>43718</v>
      </c>
      <c s="6" r="F11" t="n">
        <v>47136</v>
      </c>
      <c s="6" r="G11" t="n">
        <v>62746</v>
      </c>
      <c s="6" r="H11" t="n">
        <v>60071</v>
      </c>
      <c s="6" r="I11" t="n">
        <v>42485</v>
      </c>
      <c s="6" r="J11" t="n">
        <v>199920</v>
      </c>
      <c s="6" r="K11" t="n">
        <v>212438</v>
      </c>
      <c s="6" r="L11" t="n">
        <v>111186</v>
      </c>
    </row>
    <row r="12" spans="1:12">
      <c s="3" r="A12" t="s">
        <v>99</v>
      </c>
    </row>
    <row r="13" spans="1:12">
      <c s="4" r="A13" t="s">
        <v>100</v>
      </c>
      <c s="6" r="J13" t="n">
        <v>-120691</v>
      </c>
      <c s="6" r="K13" t="n">
        <v>-160991</v>
      </c>
      <c s="6" r="L13" t="n">
        <v>-132147</v>
      </c>
    </row>
    <row r="14" spans="1:12">
      <c s="4" r="A14" t="s">
        <v>102</v>
      </c>
      <c s="6" r="J14" t="n">
        <v>24455</v>
      </c>
      <c s="6" r="K14" t="n">
        <v>19409</v>
      </c>
      <c s="6" r="L14" t="n">
        <v>18935</v>
      </c>
    </row>
    <row r="15" spans="1:12">
      <c s="4" r="A15" t="s">
        <v>103</v>
      </c>
      <c s="6" r="J15" t="n">
        <v>0</v>
      </c>
      <c s="6" r="K15" t="n">
        <v>-5205</v>
      </c>
      <c s="6" r="L15" t="n">
        <v>-12414</v>
      </c>
    </row>
    <row r="16" spans="1:12">
      <c s="4" r="A16" t="s">
        <v>101</v>
      </c>
      <c s="6" r="J16" t="n">
        <v>0</v>
      </c>
      <c s="6" r="K16" t="n">
        <v>0</v>
      </c>
      <c s="6" r="L16" t="n">
        <v>-21458</v>
      </c>
    </row>
    <row r="17" spans="1:12">
      <c s="4" r="A17" t="s">
        <v>106</v>
      </c>
      <c s="6" r="J17" t="n">
        <v>2001</v>
      </c>
      <c s="6" r="K17" t="n">
        <v>4103</v>
      </c>
      <c s="6" r="L17" t="n">
        <v>22925</v>
      </c>
    </row>
    <row r="18" spans="1:12">
      <c s="4" r="A18" t="s">
        <v>104</v>
      </c>
      <c s="6" r="J18" t="n">
        <v>-2681</v>
      </c>
      <c s="6" r="K18" t="n">
        <v>3140</v>
      </c>
      <c s="6" r="L18" t="n">
        <v>3126</v>
      </c>
    </row>
    <row r="19" spans="1:12">
      <c s="4" r="A19" t="s">
        <v>105</v>
      </c>
      <c s="6" r="J19" t="n">
        <v>11138</v>
      </c>
      <c s="6" r="K19" t="n">
        <v>-11</v>
      </c>
      <c s="6" r="L19" t="n">
        <v>5152</v>
      </c>
    </row>
    <row r="20" spans="1:12">
      <c s="4" r="A20" t="s">
        <v>108</v>
      </c>
      <c s="6" r="J20" t="n">
        <v>0</v>
      </c>
      <c s="6" r="K20" t="n">
        <v>0</v>
      </c>
      <c s="6" r="L20" t="n">
        <v>60842</v>
      </c>
    </row>
    <row r="21" spans="1:12">
      <c s="4" r="A21" t="s">
        <v>107</v>
      </c>
      <c s="6" r="J21" t="n">
        <v>-12846</v>
      </c>
      <c s="6" r="K21" t="n">
        <v>0</v>
      </c>
      <c s="6" r="L21" t="n">
        <v>0</v>
      </c>
    </row>
    <row r="22" spans="1:12">
      <c s="4" r="A22" t="s">
        <v>1921</v>
      </c>
      <c s="6" r="J22" t="n">
        <v>0</v>
      </c>
      <c s="6" r="K22" t="n">
        <v>0</v>
      </c>
      <c s="6" r="L22" t="n">
        <v>0</v>
      </c>
    </row>
    <row r="23" spans="1:12">
      <c s="4" r="A23" t="s">
        <v>819</v>
      </c>
      <c s="6" r="J23" t="n">
        <v>0</v>
      </c>
      <c s="6" r="K23" t="n">
        <v>0</v>
      </c>
      <c s="6" r="L23" t="n">
        <v>0</v>
      </c>
    </row>
    <row r="24" spans="1:12">
      <c s="4" r="A24" t="s">
        <v>109</v>
      </c>
      <c s="6" r="J24" t="n">
        <v>6409</v>
      </c>
      <c s="6" r="K24" t="n">
        <v>9396</v>
      </c>
      <c s="6" r="L24" t="n">
        <v>4573</v>
      </c>
    </row>
    <row r="25" spans="1:12">
      <c s="4" r="A25" t="s">
        <v>110</v>
      </c>
      <c s="6" r="J25" t="n">
        <v>107705</v>
      </c>
      <c s="6" r="K25" t="n">
        <v>82279</v>
      </c>
      <c s="6" r="L25" t="n">
        <v>60720</v>
      </c>
    </row>
    <row r="26" spans="1:12">
      <c s="4" r="A26" t="s">
        <v>1922</v>
      </c>
      <c s="6" r="J26" t="n">
        <v>-41233</v>
      </c>
      <c s="6" r="K26" t="n">
        <v>-33165</v>
      </c>
      <c s="6" r="L26" t="n">
        <v>-23672</v>
      </c>
    </row>
    <row r="27" spans="1:12">
      <c s="4" r="A27" t="s">
        <v>112</v>
      </c>
      <c s="6" r="J27" t="n">
        <v>66472</v>
      </c>
      <c s="6" r="K27" t="n">
        <v>49114</v>
      </c>
      <c s="6" r="L27" t="n">
        <v>37048</v>
      </c>
    </row>
    <row r="28" spans="1:12">
      <c s="4" r="A28" t="s">
        <v>113</v>
      </c>
      <c s="6" r="J28" t="n">
        <v>-7274</v>
      </c>
      <c s="6" r="K28" t="n">
        <v>-12258</v>
      </c>
      <c s="6" r="L28" t="n">
        <v>252</v>
      </c>
    </row>
    <row r="29" spans="1:12">
      <c s="4" r="A29" t="s">
        <v>114</v>
      </c>
      <c s="7" r="B29" t="n">
        <v>7904</v>
      </c>
      <c s="7" r="C29" t="n">
        <v>12466</v>
      </c>
      <c s="7" r="D29" t="n">
        <v>17607</v>
      </c>
      <c s="7" r="E29" t="n">
        <v>21221</v>
      </c>
      <c s="7" r="F29" t="n">
        <v>12215</v>
      </c>
      <c s="7" r="G29" t="n">
        <v>14190</v>
      </c>
      <c s="7" r="H29" t="n">
        <v>7917</v>
      </c>
      <c s="7" r="I29" t="n">
        <v>2534</v>
      </c>
      <c s="6" r="J29" t="n">
        <v>59198</v>
      </c>
      <c s="6" r="K29" t="n">
        <v>36856</v>
      </c>
      <c s="6" r="L29" t="n">
        <v>37300</v>
      </c>
    </row>
    <row r="30" spans="1:12">
      <c s="4" r="A30" t="s">
        <v>148</v>
      </c>
      <c s="6" r="J30" t="n">
        <v>-7274</v>
      </c>
      <c s="6" r="K30" t="n">
        <v>-12258</v>
      </c>
      <c s="6" r="L30" t="n">
        <v>252</v>
      </c>
    </row>
    <row r="31" spans="1:12">
      <c s="4" r="A31" t="s">
        <v>147</v>
      </c>
      <c s="6" r="J31" t="n">
        <v>52228</v>
      </c>
      <c s="6" r="K31" t="n">
        <v>34922</v>
      </c>
      <c s="6" r="L31" t="n">
        <v>52894</v>
      </c>
    </row>
    <row r="32" spans="1:12">
      <c s="4" r="A32" t="s">
        <v>1912</v>
      </c>
    </row>
    <row r="33" spans="1:12">
      <c s="3" r="A33" t="s">
        <v>1902</v>
      </c>
    </row>
    <row r="34" spans="1:12">
      <c s="4" r="A34" t="s">
        <v>763</v>
      </c>
      <c s="6" r="J34" t="n">
        <v>0</v>
      </c>
      <c s="6" r="K34" t="n">
        <v>0</v>
      </c>
      <c s="6" r="L34" t="n">
        <v>0</v>
      </c>
    </row>
    <row r="35" spans="1:12">
      <c s="3" r="A35" t="s">
        <v>1917</v>
      </c>
    </row>
    <row r="36" spans="1:12">
      <c s="4" r="A36" t="s">
        <v>1918</v>
      </c>
      <c s="6" r="J36" t="n">
        <v>0</v>
      </c>
      <c s="6" r="K36" t="n">
        <v>0</v>
      </c>
      <c s="6" r="L36" t="n">
        <v>0</v>
      </c>
    </row>
    <row r="37" spans="1:12">
      <c s="4" r="A37" t="s">
        <v>95</v>
      </c>
      <c s="6" r="J37" t="n">
        <v>29237</v>
      </c>
      <c s="6" r="K37" t="n">
        <v>24262</v>
      </c>
      <c s="6" r="L37" t="n">
        <v>23685</v>
      </c>
    </row>
    <row r="38" spans="1:12">
      <c s="4" r="A38" t="s">
        <v>96</v>
      </c>
      <c s="6" r="J38" t="n">
        <v>0</v>
      </c>
      <c s="6" r="K38" t="n">
        <v>0</v>
      </c>
      <c s="6" r="L38" t="n">
        <v>0</v>
      </c>
    </row>
    <row r="39" spans="1:12">
      <c s="4" r="A39" t="s">
        <v>1919</v>
      </c>
      <c s="6" r="J39" t="n">
        <v>0</v>
      </c>
      <c s="6" r="K39" t="n">
        <v>0</v>
      </c>
      <c s="6" r="L39" t="n">
        <v>0</v>
      </c>
    </row>
    <row r="40" spans="1:12">
      <c s="4" r="A40" t="s">
        <v>97</v>
      </c>
      <c s="6" r="J40" t="n">
        <v>0</v>
      </c>
    </row>
    <row r="41" spans="1:12">
      <c s="4" r="A41" t="s">
        <v>1920</v>
      </c>
      <c s="6" r="J41" t="n">
        <v>-29237</v>
      </c>
      <c s="6" r="K41" t="n">
        <v>-24262</v>
      </c>
      <c s="6" r="L41" t="n">
        <v>-23685</v>
      </c>
    </row>
    <row r="42" spans="1:12">
      <c s="3" r="A42" t="s">
        <v>99</v>
      </c>
    </row>
    <row r="43" spans="1:12">
      <c s="4" r="A43" t="s">
        <v>100</v>
      </c>
      <c s="6" r="J43" t="n">
        <v>-115731</v>
      </c>
      <c s="6" r="K43" t="n">
        <v>-157321</v>
      </c>
      <c s="6" r="L43" t="n">
        <v>-130417</v>
      </c>
    </row>
    <row r="44" spans="1:12">
      <c s="4" r="A44" t="s">
        <v>102</v>
      </c>
      <c s="6" r="J44" t="n">
        <v>24455</v>
      </c>
      <c s="6" r="K44" t="n">
        <v>19409</v>
      </c>
      <c s="6" r="L44" t="n">
        <v>18935</v>
      </c>
    </row>
    <row r="45" spans="1:12">
      <c s="4" r="A45" t="s">
        <v>103</v>
      </c>
      <c s="6" r="K45" t="n">
        <v>-5205</v>
      </c>
      <c s="6" r="L45" t="n">
        <v>-12414</v>
      </c>
    </row>
    <row r="46" spans="1:12">
      <c s="4" r="A46" t="s">
        <v>101</v>
      </c>
      <c s="6" r="L46" t="n">
        <v>-21458</v>
      </c>
    </row>
    <row r="47" spans="1:12">
      <c s="4" r="A47" t="s">
        <v>106</v>
      </c>
      <c s="6" r="J47" t="n">
        <v>0</v>
      </c>
      <c s="6" r="K47" t="n">
        <v>0</v>
      </c>
      <c s="6" r="L47" t="n">
        <v>0</v>
      </c>
    </row>
    <row r="48" spans="1:12">
      <c s="4" r="A48" t="s">
        <v>104</v>
      </c>
      <c s="6" r="J48" t="n">
        <v>-2640</v>
      </c>
      <c s="6" r="K48" t="n">
        <v>3122</v>
      </c>
      <c s="6" r="L48" t="n">
        <v>3126</v>
      </c>
    </row>
    <row r="49" spans="1:12">
      <c s="4" r="A49" t="s">
        <v>105</v>
      </c>
      <c s="6" r="J49" t="n">
        <v>-2037</v>
      </c>
      <c s="6" r="K49" t="n">
        <v>-11</v>
      </c>
      <c s="6" r="L49" t="n">
        <v>-272</v>
      </c>
    </row>
    <row r="50" spans="1:12">
      <c s="4" r="A50" t="s">
        <v>108</v>
      </c>
      <c s="6" r="L50" t="n">
        <v>0</v>
      </c>
    </row>
    <row r="51" spans="1:12">
      <c s="4" r="A51" t="s">
        <v>107</v>
      </c>
      <c s="6" r="J51" t="n">
        <v>-4859</v>
      </c>
    </row>
    <row r="52" spans="1:12">
      <c s="4" r="A52" t="s">
        <v>1921</v>
      </c>
      <c s="6" r="J52" t="n">
        <v>125042</v>
      </c>
      <c s="6" r="K52" t="n">
        <v>124001</v>
      </c>
      <c s="6" r="L52" t="n">
        <v>144689</v>
      </c>
    </row>
    <row r="53" spans="1:12">
      <c s="4" r="A53" t="s">
        <v>819</v>
      </c>
      <c s="6" r="J53" t="n">
        <v>10250</v>
      </c>
      <c s="6" r="K53" t="n">
        <v>9870</v>
      </c>
      <c s="6" r="L53" t="n">
        <v>9508</v>
      </c>
    </row>
    <row r="54" spans="1:12">
      <c s="4" r="A54" t="s">
        <v>109</v>
      </c>
      <c s="6" r="J54" t="n">
        <v>4016</v>
      </c>
      <c s="6" r="K54" t="n">
        <v>4178</v>
      </c>
      <c s="6" r="L54" t="n">
        <v>1462</v>
      </c>
    </row>
    <row r="55" spans="1:12">
      <c s="4" r="A55" t="s">
        <v>110</v>
      </c>
      <c s="6" r="J55" t="n">
        <v>9259</v>
      </c>
      <c s="6" r="K55" t="n">
        <v>-26219</v>
      </c>
      <c s="6" r="L55" t="n">
        <v>-10526</v>
      </c>
    </row>
    <row r="56" spans="1:12">
      <c s="4" r="A56" t="s">
        <v>1922</v>
      </c>
      <c s="6" r="J56" t="n">
        <v>49939</v>
      </c>
      <c s="6" r="K56" t="n">
        <v>63064</v>
      </c>
      <c s="6" r="L56" t="n">
        <v>47826</v>
      </c>
    </row>
    <row r="57" spans="1:12">
      <c s="4" r="A57" t="s">
        <v>112</v>
      </c>
      <c s="6" r="J57" t="n">
        <v>59198</v>
      </c>
      <c s="6" r="K57" t="n">
        <v>36845</v>
      </c>
      <c s="6" r="L57" t="n">
        <v>37300</v>
      </c>
    </row>
    <row r="58" spans="1:12">
      <c s="4" r="A58" t="s">
        <v>113</v>
      </c>
      <c s="6" r="J58" t="n">
        <v>0</v>
      </c>
      <c s="6" r="K58" t="n">
        <v>0</v>
      </c>
      <c s="6" r="L58" t="n">
        <v>0</v>
      </c>
    </row>
    <row r="59" spans="1:12">
      <c s="4" r="A59" t="s">
        <v>114</v>
      </c>
      <c s="6" r="J59" t="n">
        <v>59198</v>
      </c>
      <c s="6" r="K59" t="n">
        <v>36845</v>
      </c>
      <c s="6" r="L59" t="n">
        <v>37300</v>
      </c>
    </row>
    <row r="60" spans="1:12">
      <c s="4" r="A60" t="s">
        <v>148</v>
      </c>
      <c s="6" r="J60" t="n">
        <v>0</v>
      </c>
      <c s="6" r="K60" t="n">
        <v>0</v>
      </c>
      <c s="6" r="L60" t="n">
        <v>0</v>
      </c>
    </row>
    <row r="61" spans="1:12">
      <c s="4" r="A61" t="s">
        <v>147</v>
      </c>
      <c s="6" r="J61" t="n">
        <v>52228</v>
      </c>
      <c s="6" r="K61" t="n">
        <v>34922</v>
      </c>
      <c s="6" r="L61" t="n">
        <v>52894</v>
      </c>
    </row>
    <row r="62" spans="1:12">
      <c s="4" r="A62" t="s">
        <v>1913</v>
      </c>
    </row>
    <row r="63" spans="1:12">
      <c s="3" r="A63" t="s">
        <v>1902</v>
      </c>
    </row>
    <row r="64" spans="1:12">
      <c s="4" r="A64" t="s">
        <v>763</v>
      </c>
      <c s="6" r="J64" t="n">
        <v>1016279</v>
      </c>
      <c s="6" r="K64" t="n">
        <v>1030157</v>
      </c>
      <c s="6" r="L64" t="n">
        <v>1014341</v>
      </c>
    </row>
    <row r="65" spans="1:12">
      <c s="3" r="A65" t="s">
        <v>1917</v>
      </c>
    </row>
    <row r="66" spans="1:12">
      <c s="4" r="A66" t="s">
        <v>1918</v>
      </c>
      <c s="6" r="J66" t="n">
        <v>699440</v>
      </c>
      <c s="6" r="K66" t="n">
        <v>743032</v>
      </c>
      <c s="6" r="L66" t="n">
        <v>729393</v>
      </c>
    </row>
    <row r="67" spans="1:12">
      <c s="4" r="A67" t="s">
        <v>95</v>
      </c>
      <c s="6" r="J67" t="n">
        <v>84437</v>
      </c>
      <c s="6" r="K67" t="n">
        <v>90208</v>
      </c>
      <c s="6" r="L67" t="n">
        <v>77780</v>
      </c>
    </row>
    <row r="68" spans="1:12">
      <c s="4" r="A68" t="s">
        <v>96</v>
      </c>
      <c s="6" r="J68" t="n">
        <v>20072</v>
      </c>
      <c s="6" r="K68" t="n">
        <v>2475</v>
      </c>
      <c s="6" r="L68" t="n">
        <v>88106</v>
      </c>
    </row>
    <row r="69" spans="1:12">
      <c s="4" r="A69" t="s">
        <v>1919</v>
      </c>
      <c s="6" r="J69" t="n">
        <v>10250</v>
      </c>
      <c s="6" r="K69" t="n">
        <v>9870</v>
      </c>
      <c s="6" r="L69" t="n">
        <v>9508</v>
      </c>
    </row>
    <row r="70" spans="1:12">
      <c s="4" r="A70" t="s">
        <v>97</v>
      </c>
      <c s="6" r="J70" t="n">
        <v>7257</v>
      </c>
    </row>
    <row r="71" spans="1:12">
      <c s="4" r="A71" t="s">
        <v>1920</v>
      </c>
      <c s="6" r="J71" t="n">
        <v>194823</v>
      </c>
      <c s="6" r="K71" t="n">
        <v>184572</v>
      </c>
      <c s="6" r="L71" t="n">
        <v>109554</v>
      </c>
    </row>
    <row r="72" spans="1:12">
      <c s="3" r="A72" t="s">
        <v>99</v>
      </c>
    </row>
    <row r="73" spans="1:12">
      <c s="4" r="A73" t="s">
        <v>100</v>
      </c>
      <c s="6" r="J73" t="n">
        <v>-4953</v>
      </c>
      <c s="6" r="K73" t="n">
        <v>-4241</v>
      </c>
      <c s="6" r="L73" t="n">
        <v>-1716</v>
      </c>
    </row>
    <row r="74" spans="1:12">
      <c s="4" r="A74" t="s">
        <v>102</v>
      </c>
      <c s="6" r="J74" t="n">
        <v>0</v>
      </c>
      <c s="6" r="K74" t="n">
        <v>0</v>
      </c>
      <c s="6" r="L74" t="n">
        <v>0</v>
      </c>
    </row>
    <row r="75" spans="1:12">
      <c s="4" r="A75" t="s">
        <v>103</v>
      </c>
      <c s="6" r="K75" t="n">
        <v>0</v>
      </c>
      <c s="6" r="L75" t="n">
        <v>0</v>
      </c>
    </row>
    <row r="76" spans="1:12">
      <c s="4" r="A76" t="s">
        <v>101</v>
      </c>
      <c s="6" r="L76" t="n">
        <v>0</v>
      </c>
    </row>
    <row r="77" spans="1:12">
      <c s="4" r="A77" t="s">
        <v>106</v>
      </c>
      <c s="6" r="J77" t="n">
        <v>0</v>
      </c>
      <c s="6" r="K77" t="n">
        <v>0</v>
      </c>
      <c s="6" r="L77" t="n">
        <v>0</v>
      </c>
    </row>
    <row r="78" spans="1:12">
      <c s="4" r="A78" t="s">
        <v>104</v>
      </c>
      <c s="6" r="J78" t="n">
        <v>-41</v>
      </c>
      <c s="6" r="K78" t="n">
        <v>18</v>
      </c>
      <c s="6" r="L78" t="n">
        <v>0</v>
      </c>
    </row>
    <row r="79" spans="1:12">
      <c s="4" r="A79" t="s">
        <v>105</v>
      </c>
      <c s="6" r="J79" t="n">
        <v>13175</v>
      </c>
      <c s="6" r="K79" t="n">
        <v>0</v>
      </c>
      <c s="6" r="L79" t="n">
        <v>5424</v>
      </c>
    </row>
    <row r="80" spans="1:12">
      <c s="4" r="A80" t="s">
        <v>108</v>
      </c>
      <c s="6" r="L80" t="n">
        <v>0</v>
      </c>
    </row>
    <row r="81" spans="1:12">
      <c s="4" r="A81" t="s">
        <v>107</v>
      </c>
      <c s="6" r="J81" t="n">
        <v>-7987</v>
      </c>
    </row>
    <row r="82" spans="1:12">
      <c s="4" r="A82" t="s">
        <v>1921</v>
      </c>
      <c s="6" r="J82" t="n">
        <v>0</v>
      </c>
      <c s="6" r="K82" t="n">
        <v>0</v>
      </c>
      <c s="6" r="L82" t="n">
        <v>0</v>
      </c>
    </row>
    <row r="83" spans="1:12">
      <c s="4" r="A83" t="s">
        <v>819</v>
      </c>
      <c s="6" r="J83" t="n">
        <v>0</v>
      </c>
      <c s="6" r="K83" t="n">
        <v>0</v>
      </c>
      <c s="6" r="L83" t="n">
        <v>0</v>
      </c>
    </row>
    <row r="84" spans="1:12">
      <c s="4" r="A84" t="s">
        <v>109</v>
      </c>
      <c s="6" r="J84" t="n">
        <v>639</v>
      </c>
      <c s="6" r="K84" t="n">
        <v>1044</v>
      </c>
      <c s="6" r="L84" t="n">
        <v>2763</v>
      </c>
    </row>
    <row r="85" spans="1:12">
      <c s="4" r="A85" t="s">
        <v>110</v>
      </c>
      <c s="6" r="J85" t="n">
        <v>195656</v>
      </c>
      <c s="6" r="K85" t="n">
        <v>181393</v>
      </c>
      <c s="6" r="L85" t="n">
        <v>116025</v>
      </c>
    </row>
    <row r="86" spans="1:12">
      <c s="4" r="A86" t="s">
        <v>1922</v>
      </c>
      <c s="6" r="J86" t="n">
        <v>-82282</v>
      </c>
      <c s="6" r="K86" t="n">
        <v>-78801</v>
      </c>
      <c s="6" r="L86" t="n">
        <v>-30758</v>
      </c>
    </row>
    <row r="87" spans="1:12">
      <c s="4" r="A87" t="s">
        <v>112</v>
      </c>
      <c s="6" r="J87" t="n">
        <v>113374</v>
      </c>
      <c s="6" r="K87" t="n">
        <v>102592</v>
      </c>
      <c s="6" r="L87" t="n">
        <v>85267</v>
      </c>
    </row>
    <row r="88" spans="1:12">
      <c s="4" r="A88" t="s">
        <v>113</v>
      </c>
      <c s="6" r="J88" t="n">
        <v>0</v>
      </c>
      <c s="6" r="K88" t="n">
        <v>0</v>
      </c>
      <c s="6" r="L88" t="n">
        <v>0</v>
      </c>
    </row>
    <row r="89" spans="1:12">
      <c s="4" r="A89" t="s">
        <v>114</v>
      </c>
      <c s="6" r="J89" t="n">
        <v>113374</v>
      </c>
      <c s="6" r="K89" t="n">
        <v>102592</v>
      </c>
      <c s="6" r="L89" t="n">
        <v>85267</v>
      </c>
    </row>
    <row r="90" spans="1:12">
      <c s="4" r="A90" t="s">
        <v>148</v>
      </c>
      <c s="6" r="J90" t="n">
        <v>0</v>
      </c>
      <c s="6" r="K90" t="n">
        <v>0</v>
      </c>
      <c s="6" r="L90" t="n">
        <v>0</v>
      </c>
    </row>
    <row r="91" spans="1:12">
      <c s="4" r="A91" t="s">
        <v>147</v>
      </c>
      <c s="6" r="J91" t="n">
        <v>105456</v>
      </c>
      <c s="6" r="K91" t="n">
        <v>102536</v>
      </c>
      <c s="6" r="L91" t="n">
        <v>102344</v>
      </c>
    </row>
    <row r="92" spans="1:12">
      <c s="4" r="A92" t="s">
        <v>1914</v>
      </c>
    </row>
    <row r="93" spans="1:12">
      <c s="3" r="A93" t="s">
        <v>1902</v>
      </c>
    </row>
    <row r="94" spans="1:12">
      <c s="4" r="A94" t="s">
        <v>763</v>
      </c>
      <c s="6" r="J94" t="n">
        <v>641406</v>
      </c>
      <c s="6" r="K94" t="n">
        <v>561467</v>
      </c>
      <c s="6" r="L94" t="n">
        <v>65580</v>
      </c>
    </row>
    <row r="95" spans="1:12">
      <c s="3" r="A95" t="s">
        <v>1917</v>
      </c>
    </row>
    <row r="96" spans="1:12">
      <c s="4" r="A96" t="s">
        <v>1918</v>
      </c>
      <c s="6" r="J96" t="n">
        <v>410287</v>
      </c>
      <c s="6" r="K96" t="n">
        <v>354028</v>
      </c>
      <c s="6" r="L96" t="n">
        <v>37638</v>
      </c>
    </row>
    <row r="97" spans="1:12">
      <c s="4" r="A97" t="s">
        <v>95</v>
      </c>
      <c s="6" r="J97" t="n">
        <v>207035</v>
      </c>
      <c s="6" r="K97" t="n">
        <v>165181</v>
      </c>
      <c s="6" r="L97" t="n">
        <v>12133</v>
      </c>
    </row>
    <row r="98" spans="1:12">
      <c s="4" r="A98" t="s">
        <v>96</v>
      </c>
      <c s="6" r="J98" t="n">
        <v>0</v>
      </c>
      <c s="6" r="K98" t="n">
        <v>0</v>
      </c>
      <c s="6" r="L98" t="n">
        <v>0</v>
      </c>
    </row>
    <row r="99" spans="1:12">
      <c s="4" r="A99" t="s">
        <v>1919</v>
      </c>
      <c s="6" r="J99" t="n">
        <v>0</v>
      </c>
      <c s="6" r="K99" t="n">
        <v>0</v>
      </c>
      <c s="6" r="L99" t="n">
        <v>0</v>
      </c>
    </row>
    <row r="100" spans="1:12">
      <c s="4" r="A100" t="s">
        <v>97</v>
      </c>
      <c s="6" r="J100" t="n">
        <v>0</v>
      </c>
    </row>
    <row r="101" spans="1:12">
      <c s="4" r="A101" t="s">
        <v>1920</v>
      </c>
      <c s="6" r="J101" t="n">
        <v>24084</v>
      </c>
      <c s="6" r="K101" t="n">
        <v>42258</v>
      </c>
      <c s="6" r="L101" t="n">
        <v>15809</v>
      </c>
    </row>
    <row r="102" spans="1:12">
      <c s="3" r="A102" t="s">
        <v>99</v>
      </c>
    </row>
    <row r="103" spans="1:12">
      <c s="4" r="A103" t="s">
        <v>100</v>
      </c>
      <c s="6" r="J103" t="n">
        <v>-7</v>
      </c>
      <c s="6" r="K103" t="n">
        <v>-41</v>
      </c>
      <c s="6" r="L103" t="n">
        <v>-14</v>
      </c>
    </row>
    <row r="104" spans="1:12">
      <c s="4" r="A104" t="s">
        <v>102</v>
      </c>
      <c s="6" r="J104" t="n">
        <v>0</v>
      </c>
      <c s="6" r="K104" t="n">
        <v>0</v>
      </c>
      <c s="6" r="L104" t="n">
        <v>0</v>
      </c>
    </row>
    <row r="105" spans="1:12">
      <c s="4" r="A105" t="s">
        <v>103</v>
      </c>
      <c s="6" r="K105" t="n">
        <v>0</v>
      </c>
      <c s="6" r="L105" t="n">
        <v>0</v>
      </c>
    </row>
    <row r="106" spans="1:12">
      <c s="4" r="A106" t="s">
        <v>101</v>
      </c>
      <c s="6" r="L106" t="n">
        <v>0</v>
      </c>
    </row>
    <row r="107" spans="1:12">
      <c s="4" r="A107" t="s">
        <v>106</v>
      </c>
      <c s="6" r="J107" t="n">
        <v>2001</v>
      </c>
      <c s="6" r="K107" t="n">
        <v>4103</v>
      </c>
      <c s="6" r="L107" t="n">
        <v>22925</v>
      </c>
    </row>
    <row r="108" spans="1:12">
      <c s="4" r="A108" t="s">
        <v>104</v>
      </c>
      <c s="6" r="J108" t="n">
        <v>0</v>
      </c>
      <c s="6" r="K108" t="n">
        <v>0</v>
      </c>
      <c s="6" r="L108" t="n">
        <v>0</v>
      </c>
    </row>
    <row r="109" spans="1:12">
      <c s="4" r="A109" t="s">
        <v>105</v>
      </c>
      <c s="6" r="J109" t="n">
        <v>0</v>
      </c>
      <c s="6" r="K109" t="n">
        <v>0</v>
      </c>
      <c s="6" r="L109" t="n">
        <v>0</v>
      </c>
    </row>
    <row r="110" spans="1:12">
      <c s="4" r="A110" t="s">
        <v>108</v>
      </c>
      <c s="6" r="L110" t="n">
        <v>60842</v>
      </c>
    </row>
    <row r="111" spans="1:12">
      <c s="4" r="A111" t="s">
        <v>107</v>
      </c>
      <c s="6" r="J111" t="n">
        <v>0</v>
      </c>
    </row>
    <row r="112" spans="1:12">
      <c s="4" r="A112" t="s">
        <v>1921</v>
      </c>
      <c s="6" r="J112" t="n">
        <v>0</v>
      </c>
      <c s="6" r="K112" t="n">
        <v>0</v>
      </c>
      <c s="6" r="L112" t="n">
        <v>0</v>
      </c>
    </row>
    <row r="113" spans="1:12">
      <c s="4" r="A113" t="s">
        <v>819</v>
      </c>
      <c s="6" r="J113" t="n">
        <v>0</v>
      </c>
      <c s="6" r="K113" t="n">
        <v>0</v>
      </c>
      <c s="6" r="L113" t="n">
        <v>0</v>
      </c>
    </row>
    <row r="114" spans="1:12">
      <c s="4" r="A114" t="s">
        <v>109</v>
      </c>
      <c s="6" r="J114" t="n">
        <v>1754</v>
      </c>
      <c s="6" r="K114" t="n">
        <v>4786</v>
      </c>
      <c s="6" r="L114" t="n">
        <v>348</v>
      </c>
    </row>
    <row r="115" spans="1:12">
      <c s="4" r="A115" t="s">
        <v>110</v>
      </c>
      <c s="6" r="J115" t="n">
        <v>27832</v>
      </c>
      <c s="6" r="K115" t="n">
        <v>51106</v>
      </c>
      <c s="6" r="L115" t="n">
        <v>99910</v>
      </c>
    </row>
    <row r="116" spans="1:12">
      <c s="4" r="A116" t="s">
        <v>1922</v>
      </c>
      <c s="6" r="J116" t="n">
        <v>-8890</v>
      </c>
      <c s="6" r="K116" t="n">
        <v>-17428</v>
      </c>
      <c s="6" r="L116" t="n">
        <v>-40740</v>
      </c>
    </row>
    <row r="117" spans="1:12">
      <c s="4" r="A117" t="s">
        <v>112</v>
      </c>
      <c s="6" r="J117" t="n">
        <v>18942</v>
      </c>
      <c s="6" r="K117" t="n">
        <v>33678</v>
      </c>
      <c s="6" r="L117" t="n">
        <v>59170</v>
      </c>
    </row>
    <row r="118" spans="1:12">
      <c s="4" r="A118" t="s">
        <v>113</v>
      </c>
      <c s="6" r="J118" t="n">
        <v>-7274</v>
      </c>
      <c s="6" r="K118" t="n">
        <v>-12258</v>
      </c>
      <c s="6" r="L118" t="n">
        <v>252</v>
      </c>
    </row>
    <row r="119" spans="1:12">
      <c s="4" r="A119" t="s">
        <v>114</v>
      </c>
      <c s="6" r="J119" t="n">
        <v>11668</v>
      </c>
      <c s="6" r="K119" t="n">
        <v>21420</v>
      </c>
      <c s="6" r="L119" t="n">
        <v>59422</v>
      </c>
    </row>
    <row r="120" spans="1:12">
      <c s="4" r="A120" t="s">
        <v>148</v>
      </c>
      <c s="6" r="J120" t="n">
        <v>-7274</v>
      </c>
      <c s="6" r="K120" t="n">
        <v>-12258</v>
      </c>
      <c s="6" r="L120" t="n">
        <v>252</v>
      </c>
    </row>
    <row r="121" spans="1:12">
      <c s="4" r="A121" t="s">
        <v>147</v>
      </c>
      <c s="6" r="J121" t="n">
        <v>11668</v>
      </c>
      <c s="6" r="K121" t="n">
        <v>21420</v>
      </c>
      <c s="6" r="L121" t="n">
        <v>59422</v>
      </c>
    </row>
    <row r="122" spans="1:12">
      <c s="4" r="A122" t="s">
        <v>1915</v>
      </c>
    </row>
    <row r="123" spans="1:12">
      <c s="3" r="A123" t="s">
        <v>1902</v>
      </c>
    </row>
    <row r="124" spans="1:12">
      <c s="4" r="A124" t="s">
        <v>763</v>
      </c>
      <c s="6" r="J124" t="n">
        <v>-488</v>
      </c>
      <c s="6" r="K124" t="n">
        <v>-309</v>
      </c>
      <c s="6" r="L124" t="n">
        <v>0</v>
      </c>
    </row>
    <row r="125" spans="1:12">
      <c s="3" r="A125" t="s">
        <v>1917</v>
      </c>
    </row>
    <row r="126" spans="1:12">
      <c s="4" r="A126" t="s">
        <v>1918</v>
      </c>
      <c s="6" r="J126" t="n">
        <v>0</v>
      </c>
      <c s="6" r="K126" t="n">
        <v>0</v>
      </c>
      <c s="6" r="L126" t="n">
        <v>0</v>
      </c>
    </row>
    <row r="127" spans="1:12">
      <c s="4" r="A127" t="s">
        <v>95</v>
      </c>
      <c s="6" r="J127" t="n">
        <v>-488</v>
      </c>
      <c s="6" r="K127" t="n">
        <v>-309</v>
      </c>
      <c s="6" r="L127" t="n">
        <v>0</v>
      </c>
    </row>
    <row r="128" spans="1:12">
      <c s="4" r="A128" t="s">
        <v>96</v>
      </c>
      <c s="6" r="J128" t="n">
        <v>0</v>
      </c>
      <c s="6" r="K128" t="n">
        <v>0</v>
      </c>
      <c s="6" r="L128" t="n">
        <v>0</v>
      </c>
    </row>
    <row r="129" spans="1:12">
      <c s="4" r="A129" t="s">
        <v>1919</v>
      </c>
      <c s="6" r="J129" t="n">
        <v>-10250</v>
      </c>
      <c s="6" r="K129" t="n">
        <v>-9870</v>
      </c>
      <c s="6" r="L129" t="n">
        <v>-9508</v>
      </c>
    </row>
    <row r="130" spans="1:12">
      <c s="4" r="A130" t="s">
        <v>97</v>
      </c>
      <c s="6" r="J130" t="n">
        <v>0</v>
      </c>
    </row>
    <row r="131" spans="1:12">
      <c s="4" r="A131" t="s">
        <v>1920</v>
      </c>
      <c s="6" r="J131" t="n">
        <v>10250</v>
      </c>
      <c s="6" r="K131" t="n">
        <v>9870</v>
      </c>
      <c s="6" r="L131" t="n">
        <v>9508</v>
      </c>
    </row>
    <row r="132" spans="1:12">
      <c s="3" r="A132" t="s">
        <v>99</v>
      </c>
    </row>
    <row r="133" spans="1:12">
      <c s="4" r="A133" t="s">
        <v>100</v>
      </c>
      <c s="6" r="J133" t="n">
        <v>0</v>
      </c>
      <c s="6" r="K133" t="n">
        <v>612</v>
      </c>
      <c s="6" r="L133" t="n">
        <v>0</v>
      </c>
    </row>
    <row r="134" spans="1:12">
      <c s="4" r="A134" t="s">
        <v>102</v>
      </c>
      <c s="6" r="J134" t="n">
        <v>0</v>
      </c>
      <c s="6" r="K134" t="n">
        <v>0</v>
      </c>
      <c s="6" r="L134" t="n">
        <v>0</v>
      </c>
    </row>
    <row r="135" spans="1:12">
      <c s="4" r="A135" t="s">
        <v>103</v>
      </c>
      <c s="6" r="K135" t="n">
        <v>0</v>
      </c>
      <c s="6" r="L135" t="n">
        <v>0</v>
      </c>
    </row>
    <row r="136" spans="1:12">
      <c s="4" r="A136" t="s">
        <v>101</v>
      </c>
      <c s="6" r="L136" t="n">
        <v>0</v>
      </c>
    </row>
    <row r="137" spans="1:12">
      <c s="4" r="A137" t="s">
        <v>106</v>
      </c>
      <c s="6" r="J137" t="n">
        <v>0</v>
      </c>
      <c s="6" r="K137" t="n">
        <v>0</v>
      </c>
      <c s="6" r="L137" t="n">
        <v>0</v>
      </c>
    </row>
    <row r="138" spans="1:12">
      <c s="4" r="A138" t="s">
        <v>104</v>
      </c>
      <c s="6" r="J138" t="n">
        <v>0</v>
      </c>
      <c s="6" r="K138" t="n">
        <v>0</v>
      </c>
      <c s="6" r="L138" t="n">
        <v>0</v>
      </c>
    </row>
    <row r="139" spans="1:12">
      <c s="4" r="A139" t="s">
        <v>105</v>
      </c>
      <c s="6" r="J139" t="n">
        <v>0</v>
      </c>
      <c s="6" r="K139" t="n">
        <v>0</v>
      </c>
      <c s="6" r="L139" t="n">
        <v>0</v>
      </c>
    </row>
    <row r="140" spans="1:12">
      <c s="4" r="A140" t="s">
        <v>108</v>
      </c>
      <c s="6" r="L140" t="n">
        <v>0</v>
      </c>
    </row>
    <row r="141" spans="1:12">
      <c s="4" r="A141" t="s">
        <v>107</v>
      </c>
      <c s="6" r="J141" t="n">
        <v>0</v>
      </c>
    </row>
    <row r="142" spans="1:12">
      <c s="4" r="A142" t="s">
        <v>1921</v>
      </c>
      <c s="6" r="J142" t="n">
        <v>-125042</v>
      </c>
      <c s="6" r="K142" t="n">
        <v>-124001</v>
      </c>
      <c s="6" r="L142" t="n">
        <v>-144689</v>
      </c>
    </row>
    <row r="143" spans="1:12">
      <c s="4" r="A143" t="s">
        <v>819</v>
      </c>
      <c s="6" r="J143" t="n">
        <v>-10250</v>
      </c>
      <c s="6" r="K143" t="n">
        <v>-9870</v>
      </c>
      <c s="6" r="L143" t="n">
        <v>-9508</v>
      </c>
    </row>
    <row r="144" spans="1:12">
      <c s="4" r="A144" t="s">
        <v>109</v>
      </c>
      <c s="6" r="J144" t="n">
        <v>0</v>
      </c>
      <c s="6" r="K144" t="n">
        <v>-612</v>
      </c>
      <c s="6" r="L144" t="n">
        <v>0</v>
      </c>
    </row>
    <row r="145" spans="1:12">
      <c s="4" r="A145" t="s">
        <v>110</v>
      </c>
      <c s="6" r="J145" t="n">
        <v>-125042</v>
      </c>
      <c s="6" r="K145" t="n">
        <v>-124001</v>
      </c>
      <c s="6" r="L145" t="n">
        <v>-144689</v>
      </c>
    </row>
    <row r="146" spans="1:12">
      <c s="4" r="A146" t="s">
        <v>1922</v>
      </c>
      <c s="6" r="J146" t="n">
        <v>0</v>
      </c>
      <c s="6" r="K146" t="n">
        <v>0</v>
      </c>
      <c s="6" r="L146" t="n">
        <v>0</v>
      </c>
    </row>
    <row r="147" spans="1:12">
      <c s="4" r="A147" t="s">
        <v>112</v>
      </c>
      <c s="6" r="J147" t="n">
        <v>-125042</v>
      </c>
      <c s="6" r="K147" t="n">
        <v>-124001</v>
      </c>
      <c s="6" r="L147" t="n">
        <v>-144689</v>
      </c>
    </row>
    <row r="148" spans="1:12">
      <c s="4" r="A148" t="s">
        <v>113</v>
      </c>
      <c s="6" r="J148" t="n">
        <v>0</v>
      </c>
      <c s="6" r="K148" t="n">
        <v>0</v>
      </c>
      <c s="6" r="L148" t="n">
        <v>0</v>
      </c>
    </row>
    <row r="149" spans="1:12">
      <c s="4" r="A149" t="s">
        <v>114</v>
      </c>
      <c s="6" r="J149" t="n">
        <v>-125042</v>
      </c>
      <c s="6" r="K149" t="n">
        <v>-124001</v>
      </c>
      <c s="6" r="L149" t="n">
        <v>-144689</v>
      </c>
    </row>
    <row r="150" spans="1:12">
      <c s="4" r="A150" t="s">
        <v>148</v>
      </c>
      <c s="6" r="J150" t="n">
        <v>0</v>
      </c>
      <c s="6" r="K150" t="n">
        <v>0</v>
      </c>
      <c s="6" r="L150" t="n">
        <v>0</v>
      </c>
    </row>
    <row r="151" spans="1:12">
      <c s="4" r="A151" t="s">
        <v>147</v>
      </c>
      <c s="7" r="J151" t="n">
        <v>-117124</v>
      </c>
      <c s="7" r="K151" t="n">
        <v>-123956</v>
      </c>
      <c s="7" r="L151" t="n">
        <v>-161766</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23</v>
      </c>
      <c s="2" r="B1" t="s">
        <v>1</v>
      </c>
    </row>
    <row r="2" spans="1:4">
      <c s="2" r="B2" t="s">
        <v>2</v>
      </c>
      <c s="2" r="C2" t="s">
        <v>30</v>
      </c>
      <c s="2" r="D2" t="s">
        <v>86</v>
      </c>
    </row>
    <row r="3" spans="1:4">
      <c s="3" r="A3" t="s">
        <v>1902</v>
      </c>
    </row>
    <row r="4" spans="1:4">
      <c s="4" r="A4" t="s">
        <v>1924</v>
      </c>
      <c s="7" r="B4" t="n">
        <v>144479</v>
      </c>
      <c s="7" r="C4" t="n">
        <v>107376</v>
      </c>
      <c s="7" r="D4" t="n">
        <v>52026</v>
      </c>
    </row>
    <row r="5" spans="1:4">
      <c s="3" r="A5" t="s">
        <v>212</v>
      </c>
    </row>
    <row r="6" spans="1:4">
      <c s="4" r="A6" t="s">
        <v>213</v>
      </c>
      <c s="6" r="B6" t="n">
        <v>270576</v>
      </c>
      <c s="6" r="C6" t="n">
        <v>154615</v>
      </c>
      <c s="6" r="D6" t="n">
        <v>117021</v>
      </c>
    </row>
    <row r="7" spans="1:4">
      <c s="4" r="A7" t="s">
        <v>214</v>
      </c>
      <c s="6" r="B7" t="n">
        <v>5491</v>
      </c>
      <c s="6" r="C7" t="n">
        <v>930</v>
      </c>
      <c s="6" r="D7" t="n">
        <v>27</v>
      </c>
    </row>
    <row r="8" spans="1:4">
      <c s="4" r="A8" t="s">
        <v>215</v>
      </c>
      <c s="6" r="B8" t="n">
        <v>-214146</v>
      </c>
      <c s="6" r="C8" t="n">
        <v>-305731</v>
      </c>
      <c s="6" r="D8" t="n">
        <v>-170463</v>
      </c>
    </row>
    <row r="9" spans="1:4">
      <c s="4" r="A9" t="s">
        <v>216</v>
      </c>
      <c s="6" r="B9" t="n">
        <v>1303</v>
      </c>
      <c s="6" r="C9" t="n">
        <v>2416</v>
      </c>
      <c s="6" r="D9" t="n">
        <v>10927</v>
      </c>
    </row>
    <row r="10" spans="1:4">
      <c s="4" r="A10" t="s">
        <v>217</v>
      </c>
      <c s="6" r="B10" t="n">
        <v>-10000</v>
      </c>
      <c s="6" r="C10" t="n">
        <v>-12000</v>
      </c>
      <c s="6" r="D10" t="n">
        <v>-5501</v>
      </c>
    </row>
    <row r="11" spans="1:4">
      <c s="4" r="A11" t="s">
        <v>43</v>
      </c>
      <c s="6" r="B11" t="n">
        <v>-70272</v>
      </c>
      <c s="6" r="C11" t="n">
        <v>-40916</v>
      </c>
      <c s="6" r="D11" t="n">
        <v>-75731</v>
      </c>
    </row>
    <row r="12" spans="1:4">
      <c s="4" r="A12" t="s">
        <v>201</v>
      </c>
      <c s="6" r="B12" t="n">
        <v>17563</v>
      </c>
      <c s="6" r="C12" t="n">
        <v>7309</v>
      </c>
      <c s="6" r="D12" t="n">
        <v>3142</v>
      </c>
    </row>
    <row r="13" spans="1:4">
      <c s="4" r="A13" t="s">
        <v>223</v>
      </c>
      <c s="6" r="B13" t="n">
        <v>-1742</v>
      </c>
      <c s="6" r="C13" t="n">
        <v>-484</v>
      </c>
      <c s="6" r="D13" t="n">
        <v>-628</v>
      </c>
    </row>
    <row r="14" spans="1:4">
      <c s="4" r="A14" t="s">
        <v>1925</v>
      </c>
      <c s="6" r="B14" t="n">
        <v>-6889</v>
      </c>
      <c s="6" r="C14" t="n">
        <v>-872</v>
      </c>
      <c s="6" r="D14" t="n">
        <v>1081</v>
      </c>
    </row>
    <row r="15" spans="1:4">
      <c s="4" r="A15" t="s">
        <v>219</v>
      </c>
      <c s="6" r="B15" t="n">
        <v>-4410</v>
      </c>
      <c s="6" r="C15" t="n">
        <v>-8250</v>
      </c>
      <c s="6" r="D15" t="n">
        <v>-8600</v>
      </c>
    </row>
    <row r="16" spans="1:4">
      <c s="4" r="A16" t="s">
        <v>1926</v>
      </c>
      <c s="6" r="B16" t="n">
        <v>0</v>
      </c>
      <c s="6" r="C16" t="n">
        <v>0</v>
      </c>
      <c s="6" r="D16" t="n">
        <v>0</v>
      </c>
    </row>
    <row r="17" spans="1:4">
      <c s="4" r="A17" t="s">
        <v>221</v>
      </c>
      <c s="6" r="B17" t="n">
        <v>4</v>
      </c>
      <c s="6" r="C17" t="n">
        <v>4</v>
      </c>
      <c s="6" r="D17" t="n">
        <v>48</v>
      </c>
    </row>
    <row r="18" spans="1:4">
      <c s="4" r="A18" t="s">
        <v>220</v>
      </c>
      <c s="6" r="B18" t="n">
        <v>0</v>
      </c>
      <c s="6" r="C18" t="n">
        <v>0</v>
      </c>
      <c s="6" r="D18" t="n">
        <v>116935</v>
      </c>
    </row>
    <row r="19" spans="1:4">
      <c s="4" r="A19" t="s">
        <v>224</v>
      </c>
      <c s="6" r="B19" t="n">
        <v>0</v>
      </c>
      <c s="6" r="C19" t="n">
        <v>-750</v>
      </c>
      <c s="6" r="D19" t="n">
        <v>-67616</v>
      </c>
    </row>
    <row r="20" spans="1:4">
      <c s="4" r="A20" t="s">
        <v>225</v>
      </c>
      <c s="6" r="B20" t="n">
        <v>4000</v>
      </c>
      <c s="6" r="C20" t="n">
        <v>4850</v>
      </c>
      <c s="6" r="D20" t="n">
        <v>0</v>
      </c>
    </row>
    <row r="21" spans="1:4">
      <c s="4" r="A21" t="s">
        <v>222</v>
      </c>
      <c s="6" r="B21" t="n">
        <v>-10977</v>
      </c>
      <c s="6" r="C21" t="n">
        <v>-23404</v>
      </c>
      <c s="6" r="D21" t="n">
        <v>-13275</v>
      </c>
    </row>
    <row r="22" spans="1:4">
      <c s="4" r="A22" t="s">
        <v>226</v>
      </c>
      <c s="6" r="B22" t="n">
        <v>0</v>
      </c>
      <c s="6" r="C22" t="n">
        <v>-1000</v>
      </c>
      <c s="6" r="D22" t="n">
        <v>0</v>
      </c>
    </row>
    <row r="23" spans="1:4">
      <c s="4" r="A23" t="s">
        <v>228</v>
      </c>
      <c s="6" r="B23" t="n">
        <v>1000</v>
      </c>
      <c s="6" r="C23" t="n">
        <v>0</v>
      </c>
      <c s="6" r="D23" t="n">
        <v>0</v>
      </c>
    </row>
    <row r="24" spans="1:4">
      <c s="4" r="A24" t="s">
        <v>229</v>
      </c>
      <c s="6" r="B24" t="n">
        <v>-12603</v>
      </c>
      <c s="6" r="C24" t="n">
        <v>0</v>
      </c>
      <c s="6" r="D24" t="n">
        <v>0</v>
      </c>
    </row>
    <row r="25" spans="1:4">
      <c s="4" r="A25" t="s">
        <v>227</v>
      </c>
      <c s="6" r="B25" t="n">
        <v>8739</v>
      </c>
      <c s="6" r="C25" t="n">
        <v>1849</v>
      </c>
      <c s="6" r="D25" t="n">
        <v>681</v>
      </c>
    </row>
    <row r="26" spans="1:4">
      <c s="4" r="A26" t="s">
        <v>230</v>
      </c>
      <c s="6" r="B26" t="n">
        <v>-22363</v>
      </c>
      <c s="6" r="C26" t="n">
        <v>-221434</v>
      </c>
      <c s="6" r="D26" t="n">
        <v>-91952</v>
      </c>
    </row>
    <row r="27" spans="1:4">
      <c s="3" r="A27" t="s">
        <v>231</v>
      </c>
    </row>
    <row r="28" spans="1:4">
      <c s="4" r="A28" t="s">
        <v>232</v>
      </c>
      <c s="6" r="B28" t="n">
        <v>2105</v>
      </c>
      <c s="6" r="C28" t="n">
        <v>413914</v>
      </c>
      <c s="6" r="D28" t="n">
        <v>457767</v>
      </c>
    </row>
    <row r="29" spans="1:4">
      <c s="4" r="A29" t="s">
        <v>234</v>
      </c>
      <c s="6" r="B29" t="n">
        <v>-624</v>
      </c>
      <c s="6" r="C29" t="n">
        <v>-12360</v>
      </c>
      <c s="6" r="D29" t="n">
        <v>-11750</v>
      </c>
    </row>
    <row r="30" spans="1:4">
      <c s="4" r="A30" t="s">
        <v>233</v>
      </c>
      <c s="6" r="B30" t="n">
        <v>-6684</v>
      </c>
      <c s="6" r="C30" t="n">
        <v>-12601</v>
      </c>
      <c s="6" r="D30" t="n">
        <v>-422581</v>
      </c>
    </row>
    <row r="31" spans="1:4">
      <c s="4" r="A31" t="s">
        <v>235</v>
      </c>
      <c s="6" r="B31" t="n">
        <v>153361</v>
      </c>
      <c s="6" r="C31" t="n">
        <v>886130</v>
      </c>
      <c s="6" r="D31" t="n">
        <v>978788</v>
      </c>
    </row>
    <row r="32" spans="1:4">
      <c s="4" r="A32" t="s">
        <v>236</v>
      </c>
      <c s="6" r="B32" t="n">
        <v>-167915</v>
      </c>
      <c s="6" r="C32" t="n">
        <v>-898788</v>
      </c>
      <c s="6" r="D32" t="n">
        <v>-977794</v>
      </c>
    </row>
    <row r="33" spans="1:4">
      <c s="4" r="A33" t="s">
        <v>1927</v>
      </c>
      <c s="6" r="B33" t="n">
        <v>0</v>
      </c>
      <c s="6" r="C33" t="n">
        <v>0</v>
      </c>
      <c s="6" r="D33" t="n">
        <v>0</v>
      </c>
    </row>
    <row r="34" spans="1:4">
      <c s="4" r="A34" t="s">
        <v>1928</v>
      </c>
      <c s="6" r="B34" t="n">
        <v>0</v>
      </c>
      <c s="6" r="C34" t="n">
        <v>0</v>
      </c>
      <c s="6" r="D34" t="n">
        <v>0</v>
      </c>
    </row>
    <row r="35" spans="1:4">
      <c s="4" r="A35" t="s">
        <v>237</v>
      </c>
      <c s="6" r="B35" t="n">
        <v>-188151</v>
      </c>
      <c s="6" r="C35" t="n">
        <v>-167328</v>
      </c>
      <c s="6" r="D35" t="n">
        <v>-144711</v>
      </c>
    </row>
    <row r="36" spans="1:4">
      <c s="4" r="A36" t="s">
        <v>174</v>
      </c>
      <c s="6" r="B36" t="n">
        <v>-3280</v>
      </c>
      <c s="6" r="C36" t="n">
        <v>-9339</v>
      </c>
      <c s="6" r="D36" t="n">
        <v>-11764</v>
      </c>
    </row>
    <row r="37" spans="1:4">
      <c s="4" r="A37" t="s">
        <v>238</v>
      </c>
      <c s="6" r="B37" t="n">
        <v>813</v>
      </c>
      <c s="6" r="C37" t="n">
        <v>0</v>
      </c>
      <c s="6" r="D37" t="n">
        <v>0</v>
      </c>
    </row>
    <row r="38" spans="1:4">
      <c s="4" r="A38" t="s">
        <v>239</v>
      </c>
      <c s="6" r="B38" t="n">
        <v>1441</v>
      </c>
      <c s="6" r="C38" t="n">
        <v>5151</v>
      </c>
      <c s="6" r="D38" t="n">
        <v>544</v>
      </c>
    </row>
    <row r="39" spans="1:4">
      <c s="4" r="A39" t="s">
        <v>169</v>
      </c>
      <c s="6" r="B39" t="n">
        <v>821</v>
      </c>
      <c s="6" r="C39" t="n">
        <v>1178</v>
      </c>
      <c s="6" r="D39" t="n">
        <v>38</v>
      </c>
    </row>
    <row r="40" spans="1:4">
      <c s="4" r="A40" t="s">
        <v>240</v>
      </c>
      <c s="6" r="B40" t="n">
        <v>-208113</v>
      </c>
      <c s="6" r="C40" t="n">
        <v>205957</v>
      </c>
      <c s="6" r="D40" t="n">
        <v>-131463</v>
      </c>
    </row>
    <row r="41" spans="1:4">
      <c s="4" r="A41" t="s">
        <v>1929</v>
      </c>
      <c s="6" r="B41" t="n">
        <v>-85997</v>
      </c>
      <c s="6" r="C41" t="n">
        <v>91899</v>
      </c>
      <c s="6" r="D41" t="n">
        <v>-171389</v>
      </c>
    </row>
    <row r="42" spans="1:4">
      <c s="4" r="A42" t="s">
        <v>242</v>
      </c>
      <c s="6" r="B42" t="n">
        <v>326365</v>
      </c>
      <c s="6" r="C42" t="n">
        <v>234466</v>
      </c>
      <c s="6" r="D42" t="n">
        <v>405855</v>
      </c>
    </row>
    <row r="43" spans="1:4">
      <c s="4" r="A43" t="s">
        <v>243</v>
      </c>
      <c s="6" r="B43" t="n">
        <v>240368</v>
      </c>
      <c s="6" r="C43" t="n">
        <v>326365</v>
      </c>
      <c s="6" r="D43" t="n">
        <v>234466</v>
      </c>
    </row>
    <row r="44" spans="1:4">
      <c s="4" r="A44" t="s">
        <v>1912</v>
      </c>
    </row>
    <row r="45" spans="1:4">
      <c s="3" r="A45" t="s">
        <v>1902</v>
      </c>
    </row>
    <row r="46" spans="1:4">
      <c s="4" r="A46" t="s">
        <v>1924</v>
      </c>
      <c s="6" r="B46" t="n">
        <v>136370</v>
      </c>
      <c s="6" r="C46" t="n">
        <v>61779</v>
      </c>
      <c s="6" r="D46" t="n">
        <v>71730</v>
      </c>
    </row>
    <row r="47" spans="1:4">
      <c s="3" r="A47" t="s">
        <v>212</v>
      </c>
    </row>
    <row r="48" spans="1:4">
      <c s="4" r="A48" t="s">
        <v>213</v>
      </c>
      <c s="6" r="B48" t="n">
        <v>256161</v>
      </c>
      <c s="6" r="C48" t="n">
        <v>154615</v>
      </c>
      <c s="6" r="D48" t="n">
        <v>110419</v>
      </c>
    </row>
    <row r="49" spans="1:4">
      <c s="4" r="A49" t="s">
        <v>214</v>
      </c>
      <c s="6" r="B49" t="n">
        <v>5491</v>
      </c>
      <c s="6" r="C49" t="n">
        <v>930</v>
      </c>
      <c s="6" r="D49" t="n">
        <v>27</v>
      </c>
    </row>
    <row r="50" spans="1:4">
      <c s="4" r="A50" t="s">
        <v>215</v>
      </c>
      <c s="6" r="B50" t="n">
        <v>-207822</v>
      </c>
      <c s="6" r="C50" t="n">
        <v>-299417</v>
      </c>
      <c s="6" r="D50" t="n">
        <v>-159463</v>
      </c>
    </row>
    <row r="51" spans="1:4">
      <c s="4" r="A51" t="s">
        <v>216</v>
      </c>
      <c s="6" r="B51" t="n">
        <v>1106</v>
      </c>
      <c s="6" r="C51" t="n">
        <v>2367</v>
      </c>
      <c s="6" r="D51" t="n">
        <v>10847</v>
      </c>
    </row>
    <row r="52" spans="1:4">
      <c s="4" r="A52" t="s">
        <v>217</v>
      </c>
      <c s="6" r="B52" t="n">
        <v>-10000</v>
      </c>
      <c s="6" r="C52" t="n">
        <v>-12000</v>
      </c>
      <c s="6" r="D52" t="n">
        <v>-5000</v>
      </c>
    </row>
    <row r="53" spans="1:4">
      <c s="4" r="A53" t="s">
        <v>43</v>
      </c>
      <c s="6" r="B53" t="n">
        <v>0</v>
      </c>
      <c s="6" r="C53" t="n">
        <v>0</v>
      </c>
      <c s="6" r="D53" t="n">
        <v>0</v>
      </c>
    </row>
    <row r="54" spans="1:4">
      <c s="4" r="A54" t="s">
        <v>201</v>
      </c>
      <c s="6" r="B54" t="n">
        <v>0</v>
      </c>
      <c s="6" r="C54" t="n">
        <v>0</v>
      </c>
      <c s="6" r="D54" t="n">
        <v>0</v>
      </c>
    </row>
    <row r="55" spans="1:4">
      <c s="4" r="A55" t="s">
        <v>223</v>
      </c>
      <c s="6" r="B55" t="n">
        <v>-1257</v>
      </c>
      <c s="6" r="C55" t="n">
        <v>0</v>
      </c>
      <c s="6" r="D55" t="n">
        <v>-144</v>
      </c>
    </row>
    <row r="56" spans="1:4">
      <c s="4" r="A56" t="s">
        <v>1925</v>
      </c>
      <c s="6" r="B56" t="n">
        <v>-6</v>
      </c>
      <c s="6" r="C56" t="n">
        <v>188</v>
      </c>
      <c s="6" r="D56" t="n">
        <v>3</v>
      </c>
    </row>
    <row r="57" spans="1:4">
      <c s="4" r="A57" t="s">
        <v>219</v>
      </c>
      <c s="6" r="B57" t="n">
        <v>0</v>
      </c>
      <c s="6" r="C57" t="n">
        <v>-35000</v>
      </c>
      <c s="6" r="D57" t="n">
        <v>0</v>
      </c>
    </row>
    <row r="58" spans="1:4">
      <c s="4" r="A58" t="s">
        <v>1926</v>
      </c>
      <c s="6" r="B58" t="n">
        <v>-103174</v>
      </c>
      <c s="6" r="C58" t="n">
        <v>-85278</v>
      </c>
      <c s="6" r="D58" t="n">
        <v>-155961</v>
      </c>
    </row>
    <row r="59" spans="1:4">
      <c s="4" r="A59" t="s">
        <v>221</v>
      </c>
      <c s="6" r="B59" t="n">
        <v>0</v>
      </c>
      <c s="6" r="C59" t="n">
        <v>0</v>
      </c>
      <c s="6" r="D59" t="n">
        <v>35</v>
      </c>
    </row>
    <row r="60" spans="1:4">
      <c s="4" r="A60" t="s">
        <v>220</v>
      </c>
      <c s="6" r="D60" t="n">
        <v>0</v>
      </c>
    </row>
    <row r="61" spans="1:4">
      <c s="4" r="A61" t="s">
        <v>224</v>
      </c>
      <c s="6" r="C61" t="n">
        <v>0</v>
      </c>
      <c s="6" r="D61" t="n">
        <v>0</v>
      </c>
    </row>
    <row r="62" spans="1:4">
      <c s="4" r="A62" t="s">
        <v>225</v>
      </c>
      <c s="6" r="B62" t="n">
        <v>0</v>
      </c>
      <c s="6" r="C62" t="n">
        <v>35000</v>
      </c>
    </row>
    <row r="63" spans="1:4">
      <c s="4" r="A63" t="s">
        <v>222</v>
      </c>
      <c s="6" r="B63" t="n">
        <v>0</v>
      </c>
      <c s="6" r="C63" t="n">
        <v>-15</v>
      </c>
      <c s="6" r="D63" t="n">
        <v>-2297</v>
      </c>
    </row>
    <row r="64" spans="1:4">
      <c s="4" r="A64" t="s">
        <v>226</v>
      </c>
      <c s="6" r="C64" t="n">
        <v>0</v>
      </c>
    </row>
    <row r="65" spans="1:4">
      <c s="4" r="A65" t="s">
        <v>228</v>
      </c>
      <c s="6" r="B65" t="n">
        <v>0</v>
      </c>
    </row>
    <row r="66" spans="1:4">
      <c s="4" r="A66" t="s">
        <v>229</v>
      </c>
      <c s="6" r="B66" t="n">
        <v>0</v>
      </c>
    </row>
    <row r="67" spans="1:4">
      <c s="4" r="A67" t="s">
        <v>227</v>
      </c>
      <c s="6" r="B67" t="n">
        <v>8739</v>
      </c>
      <c s="6" r="C67" t="n">
        <v>1849</v>
      </c>
      <c s="6" r="D67" t="n">
        <v>681</v>
      </c>
    </row>
    <row r="68" spans="1:4">
      <c s="4" r="A68" t="s">
        <v>230</v>
      </c>
      <c s="6" r="B68" t="n">
        <v>-50762</v>
      </c>
      <c s="6" r="C68" t="n">
        <v>-236761</v>
      </c>
      <c s="6" r="D68" t="n">
        <v>-200853</v>
      </c>
    </row>
    <row r="69" spans="1:4">
      <c s="3" r="A69" t="s">
        <v>231</v>
      </c>
    </row>
    <row r="70" spans="1:4">
      <c s="4" r="A70" t="s">
        <v>232</v>
      </c>
      <c s="6" r="B70" t="n">
        <v>0</v>
      </c>
      <c s="6" r="C70" t="n">
        <v>408750</v>
      </c>
      <c s="6" r="D70" t="n">
        <v>450000</v>
      </c>
    </row>
    <row r="71" spans="1:4">
      <c s="4" r="A71" t="s">
        <v>234</v>
      </c>
      <c s="6" r="B71" t="n">
        <v>0</v>
      </c>
      <c s="6" r="C71" t="n">
        <v>-12360</v>
      </c>
      <c s="6" r="D71" t="n">
        <v>-11750</v>
      </c>
    </row>
    <row r="72" spans="1:4">
      <c s="4" r="A72" t="s">
        <v>233</v>
      </c>
      <c s="6" r="B72" t="n">
        <v>0</v>
      </c>
      <c s="6" r="C72" t="n">
        <v>0</v>
      </c>
      <c s="6" r="D72" t="n">
        <v>-415000</v>
      </c>
    </row>
    <row r="73" spans="1:4">
      <c s="4" r="A73" t="s">
        <v>235</v>
      </c>
      <c s="6" r="B73" t="n">
        <v>0</v>
      </c>
      <c s="6" r="C73" t="n">
        <v>0</v>
      </c>
      <c s="6" r="D73" t="n">
        <v>0</v>
      </c>
    </row>
    <row r="74" spans="1:4">
      <c s="4" r="A74" t="s">
        <v>236</v>
      </c>
      <c s="6" r="B74" t="n">
        <v>0</v>
      </c>
      <c s="6" r="C74" t="n">
        <v>0</v>
      </c>
      <c s="6" r="D74" t="n">
        <v>0</v>
      </c>
    </row>
    <row r="75" spans="1:4">
      <c s="4" r="A75" t="s">
        <v>1927</v>
      </c>
      <c s="6" r="B75" t="n">
        <v>0</v>
      </c>
      <c s="6" r="C75" t="n">
        <v>0</v>
      </c>
      <c s="6" r="D75" t="n">
        <v>0</v>
      </c>
    </row>
    <row r="76" spans="1:4">
      <c s="4" r="A76" t="s">
        <v>1928</v>
      </c>
      <c s="6" r="B76" t="n">
        <v>0</v>
      </c>
      <c s="6" r="C76" t="n">
        <v>0</v>
      </c>
      <c s="6" r="D76" t="n">
        <v>0</v>
      </c>
    </row>
    <row r="77" spans="1:4">
      <c s="4" r="A77" t="s">
        <v>237</v>
      </c>
      <c s="6" r="B77" t="n">
        <v>-188151</v>
      </c>
      <c s="6" r="C77" t="n">
        <v>-167328</v>
      </c>
      <c s="6" r="D77" t="n">
        <v>-144711</v>
      </c>
    </row>
    <row r="78" spans="1:4">
      <c s="4" r="A78" t="s">
        <v>174</v>
      </c>
      <c s="6" r="B78" t="n">
        <v>0</v>
      </c>
      <c s="6" r="C78" t="n">
        <v>0</v>
      </c>
      <c s="6" r="D78" t="n">
        <v>0</v>
      </c>
    </row>
    <row r="79" spans="1:4">
      <c s="4" r="A79" t="s">
        <v>238</v>
      </c>
      <c s="6" r="B79" t="n">
        <v>0</v>
      </c>
    </row>
    <row r="80" spans="1:4">
      <c s="4" r="A80" t="s">
        <v>239</v>
      </c>
      <c s="6" r="B80" t="n">
        <v>1441</v>
      </c>
      <c s="6" r="C80" t="n">
        <v>5151</v>
      </c>
      <c s="6" r="D80" t="n">
        <v>544</v>
      </c>
    </row>
    <row r="81" spans="1:4">
      <c s="4" r="A81" t="s">
        <v>169</v>
      </c>
      <c s="6" r="B81" t="n">
        <v>821</v>
      </c>
      <c s="6" r="C81" t="n">
        <v>1178</v>
      </c>
      <c s="6" r="D81" t="n">
        <v>38</v>
      </c>
    </row>
    <row r="82" spans="1:4">
      <c s="4" r="A82" t="s">
        <v>240</v>
      </c>
      <c s="6" r="B82" t="n">
        <v>-185889</v>
      </c>
      <c s="6" r="C82" t="n">
        <v>235391</v>
      </c>
      <c s="6" r="D82" t="n">
        <v>-120879</v>
      </c>
    </row>
    <row r="83" spans="1:4">
      <c s="4" r="A83" t="s">
        <v>1929</v>
      </c>
      <c s="6" r="B83" t="n">
        <v>-100281</v>
      </c>
      <c s="6" r="C83" t="n">
        <v>60409</v>
      </c>
      <c s="6" r="D83" t="n">
        <v>-250002</v>
      </c>
    </row>
    <row r="84" spans="1:4">
      <c s="4" r="A84" t="s">
        <v>242</v>
      </c>
      <c s="6" r="B84" t="n">
        <v>211751</v>
      </c>
      <c s="6" r="C84" t="n">
        <v>151342</v>
      </c>
      <c s="6" r="D84" t="n">
        <v>401344</v>
      </c>
    </row>
    <row r="85" spans="1:4">
      <c s="4" r="A85" t="s">
        <v>243</v>
      </c>
      <c s="6" r="B85" t="n">
        <v>111470</v>
      </c>
      <c s="6" r="C85" t="n">
        <v>211751</v>
      </c>
      <c s="6" r="D85" t="n">
        <v>151342</v>
      </c>
    </row>
    <row r="86" spans="1:4">
      <c s="4" r="A86" t="s">
        <v>1913</v>
      </c>
    </row>
    <row r="87" spans="1:4">
      <c s="3" r="A87" t="s">
        <v>1902</v>
      </c>
    </row>
    <row r="88" spans="1:4">
      <c s="4" r="A88" t="s">
        <v>1924</v>
      </c>
      <c s="6" r="B88" t="n">
        <v>172065</v>
      </c>
      <c s="6" r="C88" t="n">
        <v>83671</v>
      </c>
      <c s="6" r="D88" t="n">
        <v>115829</v>
      </c>
    </row>
    <row r="89" spans="1:4">
      <c s="3" r="A89" t="s">
        <v>212</v>
      </c>
    </row>
    <row r="90" spans="1:4">
      <c s="4" r="A90" t="s">
        <v>213</v>
      </c>
      <c s="6" r="B90" t="n">
        <v>14415</v>
      </c>
      <c s="6" r="C90" t="n">
        <v>0</v>
      </c>
      <c s="6" r="D90" t="n">
        <v>6602</v>
      </c>
    </row>
    <row r="91" spans="1:4">
      <c s="4" r="A91" t="s">
        <v>214</v>
      </c>
      <c s="6" r="B91" t="n">
        <v>0</v>
      </c>
      <c s="6" r="C91" t="n">
        <v>0</v>
      </c>
      <c s="6" r="D91" t="n">
        <v>0</v>
      </c>
    </row>
    <row r="92" spans="1:4">
      <c s="4" r="A92" t="s">
        <v>215</v>
      </c>
      <c s="6" r="B92" t="n">
        <v>-6324</v>
      </c>
      <c s="6" r="C92" t="n">
        <v>-6314</v>
      </c>
      <c s="6" r="D92" t="n">
        <v>-11000</v>
      </c>
    </row>
    <row r="93" spans="1:4">
      <c s="4" r="A93" t="s">
        <v>216</v>
      </c>
      <c s="6" r="B93" t="n">
        <v>0</v>
      </c>
      <c s="6" r="C93" t="n">
        <v>0</v>
      </c>
      <c s="6" r="D93" t="n">
        <v>0</v>
      </c>
    </row>
    <row r="94" spans="1:4">
      <c s="4" r="A94" t="s">
        <v>217</v>
      </c>
      <c s="6" r="B94" t="n">
        <v>0</v>
      </c>
      <c s="6" r="C94" t="n">
        <v>0</v>
      </c>
      <c s="6" r="D94" t="n">
        <v>-501</v>
      </c>
    </row>
    <row r="95" spans="1:4">
      <c s="4" r="A95" t="s">
        <v>43</v>
      </c>
      <c s="6" r="B95" t="n">
        <v>0</v>
      </c>
      <c s="6" r="C95" t="n">
        <v>0</v>
      </c>
      <c s="6" r="D95" t="n">
        <v>0</v>
      </c>
    </row>
    <row r="96" spans="1:4">
      <c s="4" r="A96" t="s">
        <v>201</v>
      </c>
      <c s="6" r="B96" t="n">
        <v>0</v>
      </c>
      <c s="6" r="C96" t="n">
        <v>0</v>
      </c>
      <c s="6" r="D96" t="n">
        <v>0</v>
      </c>
    </row>
    <row r="97" spans="1:4">
      <c s="4" r="A97" t="s">
        <v>223</v>
      </c>
      <c s="6" r="B97" t="n">
        <v>-485</v>
      </c>
      <c s="6" r="C97" t="n">
        <v>-484</v>
      </c>
      <c s="6" r="D97" t="n">
        <v>-484</v>
      </c>
    </row>
    <row r="98" spans="1:4">
      <c s="4" r="A98" t="s">
        <v>1925</v>
      </c>
      <c s="6" r="B98" t="n">
        <v>-6883</v>
      </c>
      <c s="6" r="C98" t="n">
        <v>-371</v>
      </c>
      <c s="6" r="D98" t="n">
        <v>1078</v>
      </c>
    </row>
    <row r="99" spans="1:4">
      <c s="4" r="A99" t="s">
        <v>219</v>
      </c>
      <c s="6" r="B99" t="n">
        <v>0</v>
      </c>
      <c s="6" r="C99" t="n">
        <v>0</v>
      </c>
      <c s="6" r="D99" t="n">
        <v>0</v>
      </c>
    </row>
    <row r="100" spans="1:4">
      <c s="4" r="A100" t="s">
        <v>1926</v>
      </c>
      <c s="6" r="B100" t="n">
        <v>0</v>
      </c>
      <c s="6" r="C100" t="n">
        <v>0</v>
      </c>
      <c s="6" r="D100" t="n">
        <v>0</v>
      </c>
    </row>
    <row r="101" spans="1:4">
      <c s="4" r="A101" t="s">
        <v>221</v>
      </c>
      <c s="6" r="B101" t="n">
        <v>4</v>
      </c>
      <c s="6" r="C101" t="n">
        <v>4</v>
      </c>
      <c s="6" r="D101" t="n">
        <v>13</v>
      </c>
    </row>
    <row r="102" spans="1:4">
      <c s="4" r="A102" t="s">
        <v>220</v>
      </c>
      <c s="6" r="D102" t="n">
        <v>0</v>
      </c>
    </row>
    <row r="103" spans="1:4">
      <c s="4" r="A103" t="s">
        <v>224</v>
      </c>
      <c s="6" r="C103" t="n">
        <v>0</v>
      </c>
      <c s="6" r="D103" t="n">
        <v>0</v>
      </c>
    </row>
    <row r="104" spans="1:4">
      <c s="4" r="A104" t="s">
        <v>225</v>
      </c>
      <c s="6" r="B104" t="n">
        <v>0</v>
      </c>
      <c s="6" r="C104" t="n">
        <v>0</v>
      </c>
    </row>
    <row r="105" spans="1:4">
      <c s="4" r="A105" t="s">
        <v>222</v>
      </c>
      <c s="6" r="B105" t="n">
        <v>-3730</v>
      </c>
      <c s="6" r="C105" t="n">
        <v>-16466</v>
      </c>
      <c s="6" r="D105" t="n">
        <v>-9784</v>
      </c>
    </row>
    <row r="106" spans="1:4">
      <c s="4" r="A106" t="s">
        <v>226</v>
      </c>
      <c s="6" r="C106" t="n">
        <v>0</v>
      </c>
    </row>
    <row r="107" spans="1:4">
      <c s="4" r="A107" t="s">
        <v>228</v>
      </c>
      <c s="6" r="B107" t="n">
        <v>0</v>
      </c>
    </row>
    <row r="108" spans="1:4">
      <c s="4" r="A108" t="s">
        <v>229</v>
      </c>
      <c s="6" r="B108" t="n">
        <v>0</v>
      </c>
    </row>
    <row r="109" spans="1:4">
      <c s="4" r="A109" t="s">
        <v>227</v>
      </c>
      <c s="6" r="B109" t="n">
        <v>0</v>
      </c>
      <c s="6" r="C109" t="n">
        <v>0</v>
      </c>
      <c s="6" r="D109" t="n">
        <v>0</v>
      </c>
    </row>
    <row r="110" spans="1:4">
      <c s="4" r="A110" t="s">
        <v>230</v>
      </c>
      <c s="6" r="B110" t="n">
        <v>-3003</v>
      </c>
      <c s="6" r="C110" t="n">
        <v>-23631</v>
      </c>
      <c s="6" r="D110" t="n">
        <v>-14076</v>
      </c>
    </row>
    <row r="111" spans="1:4">
      <c s="3" r="A111" t="s">
        <v>231</v>
      </c>
    </row>
    <row r="112" spans="1:4">
      <c s="4" r="A112" t="s">
        <v>232</v>
      </c>
      <c s="6" r="B112" t="n">
        <v>1799</v>
      </c>
      <c s="6" r="C112" t="n">
        <v>40164</v>
      </c>
      <c s="6" r="D112" t="n">
        <v>4687</v>
      </c>
    </row>
    <row r="113" spans="1:4">
      <c s="4" r="A113" t="s">
        <v>234</v>
      </c>
      <c s="6" r="B113" t="n">
        <v>-624</v>
      </c>
      <c s="6" r="C113" t="n">
        <v>0</v>
      </c>
      <c s="6" r="D113" t="n">
        <v>0</v>
      </c>
    </row>
    <row r="114" spans="1:4">
      <c s="4" r="A114" t="s">
        <v>233</v>
      </c>
      <c s="6" r="B114" t="n">
        <v>-6362</v>
      </c>
      <c s="6" r="C114" t="n">
        <v>-43724</v>
      </c>
      <c s="6" r="D114" t="n">
        <v>-7466</v>
      </c>
    </row>
    <row r="115" spans="1:4">
      <c s="4" r="A115" t="s">
        <v>235</v>
      </c>
      <c s="6" r="B115" t="n">
        <v>153361</v>
      </c>
      <c s="6" r="C115" t="n">
        <v>886130</v>
      </c>
      <c s="6" r="D115" t="n">
        <v>978788</v>
      </c>
    </row>
    <row r="116" spans="1:4">
      <c s="4" r="A116" t="s">
        <v>236</v>
      </c>
      <c s="6" r="B116" t="n">
        <v>-167915</v>
      </c>
      <c s="6" r="C116" t="n">
        <v>-898788</v>
      </c>
      <c s="6" r="D116" t="n">
        <v>-977794</v>
      </c>
    </row>
    <row r="117" spans="1:4">
      <c s="4" r="A117" t="s">
        <v>1927</v>
      </c>
      <c s="6" r="B117" t="n">
        <v>33658</v>
      </c>
      <c s="6" r="C117" t="n">
        <v>15270</v>
      </c>
      <c s="6" r="D117" t="n">
        <v>13950</v>
      </c>
    </row>
    <row r="118" spans="1:4">
      <c s="4" r="A118" t="s">
        <v>1928</v>
      </c>
      <c s="6" r="B118" t="n">
        <v>-181825</v>
      </c>
      <c s="6" r="C118" t="n">
        <v>-61180</v>
      </c>
      <c s="6" r="D118" t="n">
        <v>-105882</v>
      </c>
    </row>
    <row r="119" spans="1:4">
      <c s="4" r="A119" t="s">
        <v>237</v>
      </c>
      <c s="6" r="B119" t="n">
        <v>0</v>
      </c>
      <c s="6" r="C119" t="n">
        <v>0</v>
      </c>
      <c s="6" r="D119" t="n">
        <v>0</v>
      </c>
    </row>
    <row r="120" spans="1:4">
      <c s="4" r="A120" t="s">
        <v>174</v>
      </c>
      <c s="6" r="B120" t="n">
        <v>0</v>
      </c>
      <c s="6" r="C120" t="n">
        <v>0</v>
      </c>
      <c s="6" r="D120" t="n">
        <v>0</v>
      </c>
    </row>
    <row r="121" spans="1:4">
      <c s="4" r="A121" t="s">
        <v>238</v>
      </c>
      <c s="6" r="B121" t="n">
        <v>0</v>
      </c>
    </row>
    <row r="122" spans="1:4">
      <c s="4" r="A122" t="s">
        <v>239</v>
      </c>
      <c s="6" r="B122" t="n">
        <v>0</v>
      </c>
      <c s="6" r="C122" t="n">
        <v>0</v>
      </c>
      <c s="6" r="D122" t="n">
        <v>0</v>
      </c>
    </row>
    <row r="123" spans="1:4">
      <c s="4" r="A123" t="s">
        <v>169</v>
      </c>
      <c s="6" r="B123" t="n">
        <v>1497</v>
      </c>
      <c s="6" r="C123" t="n">
        <v>0</v>
      </c>
      <c s="6" r="D123" t="n">
        <v>0</v>
      </c>
    </row>
    <row r="124" spans="1:4">
      <c s="4" r="A124" t="s">
        <v>240</v>
      </c>
      <c s="6" r="B124" t="n">
        <v>-166411</v>
      </c>
      <c s="6" r="C124" t="n">
        <v>-62128</v>
      </c>
      <c s="6" r="D124" t="n">
        <v>-93717</v>
      </c>
    </row>
    <row r="125" spans="1:4">
      <c s="4" r="A125" t="s">
        <v>1929</v>
      </c>
      <c s="6" r="B125" t="n">
        <v>2651</v>
      </c>
      <c s="6" r="C125" t="n">
        <v>-2088</v>
      </c>
      <c s="6" r="D125" t="n">
        <v>8036</v>
      </c>
    </row>
    <row r="126" spans="1:4">
      <c s="4" r="A126" t="s">
        <v>242</v>
      </c>
      <c s="6" r="B126" t="n">
        <v>9724</v>
      </c>
      <c s="6" r="C126" t="n">
        <v>11812</v>
      </c>
      <c s="6" r="D126" t="n">
        <v>3776</v>
      </c>
    </row>
    <row r="127" spans="1:4">
      <c s="4" r="A127" t="s">
        <v>243</v>
      </c>
      <c s="6" r="B127" t="n">
        <v>12375</v>
      </c>
      <c s="6" r="C127" t="n">
        <v>9724</v>
      </c>
      <c s="6" r="D127" t="n">
        <v>11812</v>
      </c>
    </row>
    <row r="128" spans="1:4">
      <c s="4" r="A128" t="s">
        <v>1914</v>
      </c>
    </row>
    <row r="129" spans="1:4">
      <c s="3" r="A129" t="s">
        <v>1902</v>
      </c>
    </row>
    <row r="130" spans="1:4">
      <c s="4" r="A130" t="s">
        <v>1924</v>
      </c>
      <c s="6" r="B130" t="n">
        <v>45715</v>
      </c>
      <c s="6" r="C130" t="n">
        <v>62656</v>
      </c>
      <c s="6" r="D130" t="n">
        <v>-16239</v>
      </c>
    </row>
    <row r="131" spans="1:4">
      <c s="3" r="A131" t="s">
        <v>212</v>
      </c>
    </row>
    <row r="132" spans="1:4">
      <c s="4" r="A132" t="s">
        <v>213</v>
      </c>
      <c s="6" r="B132" t="n">
        <v>0</v>
      </c>
      <c s="6" r="C132" t="n">
        <v>0</v>
      </c>
      <c s="6" r="D132" t="n">
        <v>0</v>
      </c>
    </row>
    <row r="133" spans="1:4">
      <c s="4" r="A133" t="s">
        <v>214</v>
      </c>
      <c s="6" r="B133" t="n">
        <v>0</v>
      </c>
      <c s="6" r="C133" t="n">
        <v>0</v>
      </c>
      <c s="6" r="D133" t="n">
        <v>0</v>
      </c>
    </row>
    <row r="134" spans="1:4">
      <c s="4" r="A134" t="s">
        <v>215</v>
      </c>
      <c s="6" r="B134" t="n">
        <v>0</v>
      </c>
      <c s="6" r="C134" t="n">
        <v>0</v>
      </c>
      <c s="6" r="D134" t="n">
        <v>0</v>
      </c>
    </row>
    <row r="135" spans="1:4">
      <c s="4" r="A135" t="s">
        <v>216</v>
      </c>
      <c s="6" r="B135" t="n">
        <v>197</v>
      </c>
      <c s="6" r="C135" t="n">
        <v>49</v>
      </c>
      <c s="6" r="D135" t="n">
        <v>80</v>
      </c>
    </row>
    <row r="136" spans="1:4">
      <c s="4" r="A136" t="s">
        <v>217</v>
      </c>
      <c s="6" r="B136" t="n">
        <v>0</v>
      </c>
      <c s="6" r="C136" t="n">
        <v>0</v>
      </c>
      <c s="6" r="D136" t="n">
        <v>0</v>
      </c>
    </row>
    <row r="137" spans="1:4">
      <c s="4" r="A137" t="s">
        <v>43</v>
      </c>
      <c s="6" r="B137" t="n">
        <v>-70272</v>
      </c>
      <c s="6" r="C137" t="n">
        <v>-40916</v>
      </c>
      <c s="6" r="D137" t="n">
        <v>-75731</v>
      </c>
    </row>
    <row r="138" spans="1:4">
      <c s="4" r="A138" t="s">
        <v>201</v>
      </c>
      <c s="6" r="B138" t="n">
        <v>17563</v>
      </c>
      <c s="6" r="C138" t="n">
        <v>7309</v>
      </c>
      <c s="6" r="D138" t="n">
        <v>3142</v>
      </c>
    </row>
    <row r="139" spans="1:4">
      <c s="4" r="A139" t="s">
        <v>223</v>
      </c>
      <c s="6" r="B139" t="n">
        <v>0</v>
      </c>
      <c s="6" r="C139" t="n">
        <v>0</v>
      </c>
      <c s="6" r="D139" t="n">
        <v>0</v>
      </c>
    </row>
    <row r="140" spans="1:4">
      <c s="4" r="A140" t="s">
        <v>1925</v>
      </c>
      <c s="6" r="B140" t="n">
        <v>0</v>
      </c>
      <c s="6" r="C140" t="n">
        <v>-689</v>
      </c>
      <c s="6" r="D140" t="n">
        <v>0</v>
      </c>
    </row>
    <row r="141" spans="1:4">
      <c s="4" r="A141" t="s">
        <v>219</v>
      </c>
      <c s="6" r="B141" t="n">
        <v>-4410</v>
      </c>
      <c s="6" r="C141" t="n">
        <v>-8250</v>
      </c>
      <c s="6" r="D141" t="n">
        <v>-8600</v>
      </c>
    </row>
    <row r="142" spans="1:4">
      <c s="4" r="A142" t="s">
        <v>1926</v>
      </c>
      <c s="6" r="B142" t="n">
        <v>0</v>
      </c>
      <c s="6" r="C142" t="n">
        <v>0</v>
      </c>
      <c s="6" r="D142" t="n">
        <v>0</v>
      </c>
    </row>
    <row r="143" spans="1:4">
      <c s="4" r="A143" t="s">
        <v>221</v>
      </c>
      <c s="6" r="B143" t="n">
        <v>0</v>
      </c>
      <c s="6" r="C143" t="n">
        <v>0</v>
      </c>
      <c s="6" r="D143" t="n">
        <v>0</v>
      </c>
    </row>
    <row r="144" spans="1:4">
      <c s="4" r="A144" t="s">
        <v>220</v>
      </c>
      <c s="6" r="D144" t="n">
        <v>116935</v>
      </c>
    </row>
    <row r="145" spans="1:4">
      <c s="4" r="A145" t="s">
        <v>224</v>
      </c>
      <c s="6" r="C145" t="n">
        <v>-750</v>
      </c>
      <c s="6" r="D145" t="n">
        <v>-67616</v>
      </c>
    </row>
    <row r="146" spans="1:4">
      <c s="4" r="A146" t="s">
        <v>225</v>
      </c>
      <c s="6" r="B146" t="n">
        <v>4000</v>
      </c>
      <c s="6" r="C146" t="n">
        <v>4850</v>
      </c>
    </row>
    <row r="147" spans="1:4">
      <c s="4" r="A147" t="s">
        <v>222</v>
      </c>
      <c s="6" r="B147" t="n">
        <v>-7247</v>
      </c>
      <c s="6" r="C147" t="n">
        <v>-6923</v>
      </c>
      <c s="6" r="D147" t="n">
        <v>-1194</v>
      </c>
    </row>
    <row r="148" spans="1:4">
      <c s="4" r="A148" t="s">
        <v>226</v>
      </c>
      <c s="6" r="C148" t="n">
        <v>-1000</v>
      </c>
    </row>
    <row r="149" spans="1:4">
      <c s="4" r="A149" t="s">
        <v>228</v>
      </c>
      <c s="6" r="B149" t="n">
        <v>1000</v>
      </c>
    </row>
    <row r="150" spans="1:4">
      <c s="4" r="A150" t="s">
        <v>229</v>
      </c>
      <c s="6" r="B150" t="n">
        <v>-12603</v>
      </c>
    </row>
    <row r="151" spans="1:4">
      <c s="4" r="A151" t="s">
        <v>227</v>
      </c>
      <c s="6" r="B151" t="n">
        <v>0</v>
      </c>
      <c s="6" r="C151" t="n">
        <v>0</v>
      </c>
      <c s="6" r="D151" t="n">
        <v>0</v>
      </c>
    </row>
    <row r="152" spans="1:4">
      <c s="4" r="A152" t="s">
        <v>230</v>
      </c>
      <c s="6" r="B152" t="n">
        <v>-71772</v>
      </c>
      <c s="6" r="C152" t="n">
        <v>-46320</v>
      </c>
      <c s="6" r="D152" t="n">
        <v>-32984</v>
      </c>
    </row>
    <row r="153" spans="1:4">
      <c s="3" r="A153" t="s">
        <v>231</v>
      </c>
    </row>
    <row r="154" spans="1:4">
      <c s="4" r="A154" t="s">
        <v>232</v>
      </c>
      <c s="6" r="B154" t="n">
        <v>306</v>
      </c>
      <c s="6" r="C154" t="n">
        <v>0</v>
      </c>
      <c s="6" r="D154" t="n">
        <v>3080</v>
      </c>
    </row>
    <row r="155" spans="1:4">
      <c s="4" r="A155" t="s">
        <v>234</v>
      </c>
      <c s="6" r="B155" t="n">
        <v>0</v>
      </c>
      <c s="6" r="C155" t="n">
        <v>0</v>
      </c>
      <c s="6" r="D155" t="n">
        <v>0</v>
      </c>
    </row>
    <row r="156" spans="1:4">
      <c s="4" r="A156" t="s">
        <v>233</v>
      </c>
      <c s="6" r="B156" t="n">
        <v>-322</v>
      </c>
      <c s="6" r="C156" t="n">
        <v>-3877</v>
      </c>
      <c s="6" r="D156" t="n">
        <v>-115</v>
      </c>
    </row>
    <row r="157" spans="1:4">
      <c s="4" r="A157" t="s">
        <v>235</v>
      </c>
      <c s="6" r="B157" t="n">
        <v>0</v>
      </c>
      <c s="6" r="C157" t="n">
        <v>0</v>
      </c>
      <c s="6" r="D157" t="n">
        <v>0</v>
      </c>
    </row>
    <row r="158" spans="1:4">
      <c s="4" r="A158" t="s">
        <v>236</v>
      </c>
      <c s="6" r="B158" t="n">
        <v>0</v>
      </c>
      <c s="6" r="C158" t="n">
        <v>0</v>
      </c>
      <c s="6" r="D158" t="n">
        <v>0</v>
      </c>
    </row>
    <row r="159" spans="1:4">
      <c s="4" r="A159" t="s">
        <v>1927</v>
      </c>
      <c s="6" r="B159" t="n">
        <v>69516</v>
      </c>
      <c s="6" r="C159" t="n">
        <v>70008</v>
      </c>
      <c s="6" r="D159" t="n">
        <v>142011</v>
      </c>
    </row>
    <row r="160" spans="1:4">
      <c s="4" r="A160" t="s">
        <v>1928</v>
      </c>
      <c s="6" r="B160" t="n">
        <v>-29343</v>
      </c>
      <c s="6" r="C160" t="n">
        <v>-39550</v>
      </c>
      <c s="6" r="D160" t="n">
        <v>-13412</v>
      </c>
    </row>
    <row r="161" spans="1:4">
      <c s="4" r="A161" t="s">
        <v>237</v>
      </c>
      <c s="6" r="B161" t="n">
        <v>0</v>
      </c>
      <c s="6" r="C161" t="n">
        <v>0</v>
      </c>
      <c s="6" r="D161" t="n">
        <v>0</v>
      </c>
    </row>
    <row r="162" spans="1:4">
      <c s="4" r="A162" t="s">
        <v>174</v>
      </c>
      <c s="6" r="B162" t="n">
        <v>-3280</v>
      </c>
      <c s="6" r="C162" t="n">
        <v>-9339</v>
      </c>
      <c s="6" r="D162" t="n">
        <v>-11764</v>
      </c>
    </row>
    <row r="163" spans="1:4">
      <c s="4" r="A163" t="s">
        <v>238</v>
      </c>
      <c s="6" r="B163" t="n">
        <v>813</v>
      </c>
    </row>
    <row r="164" spans="1:4">
      <c s="4" r="A164" t="s">
        <v>239</v>
      </c>
      <c s="6" r="B164" t="n">
        <v>0</v>
      </c>
      <c s="6" r="C164" t="n">
        <v>0</v>
      </c>
      <c s="6" r="D164" t="n">
        <v>0</v>
      </c>
    </row>
    <row r="165" spans="1:4">
      <c s="4" r="A165" t="s">
        <v>169</v>
      </c>
      <c s="6" r="B165" t="n">
        <v>0</v>
      </c>
      <c s="6" r="C165" t="n">
        <v>0</v>
      </c>
      <c s="6" r="D165" t="n">
        <v>0</v>
      </c>
    </row>
    <row r="166" spans="1:4">
      <c s="4" r="A166" t="s">
        <v>240</v>
      </c>
      <c s="6" r="B166" t="n">
        <v>37690</v>
      </c>
      <c s="6" r="C166" t="n">
        <v>17242</v>
      </c>
      <c s="6" r="D166" t="n">
        <v>119800</v>
      </c>
    </row>
    <row r="167" spans="1:4">
      <c s="4" r="A167" t="s">
        <v>1929</v>
      </c>
      <c s="6" r="B167" t="n">
        <v>11633</v>
      </c>
      <c s="6" r="C167" t="n">
        <v>33578</v>
      </c>
      <c s="6" r="D167" t="n">
        <v>70577</v>
      </c>
    </row>
    <row r="168" spans="1:4">
      <c s="4" r="A168" t="s">
        <v>242</v>
      </c>
      <c s="6" r="B168" t="n">
        <v>104890</v>
      </c>
      <c s="6" r="C168" t="n">
        <v>71312</v>
      </c>
      <c s="6" r="D168" t="n">
        <v>735</v>
      </c>
    </row>
    <row r="169" spans="1:4">
      <c s="4" r="A169" t="s">
        <v>243</v>
      </c>
      <c s="6" r="B169" t="n">
        <v>116523</v>
      </c>
      <c s="6" r="C169" t="n">
        <v>104890</v>
      </c>
      <c s="6" r="D169" t="n">
        <v>71312</v>
      </c>
    </row>
    <row r="170" spans="1:4">
      <c s="4" r="A170" t="s">
        <v>1915</v>
      </c>
    </row>
    <row r="171" spans="1:4">
      <c s="3" r="A171" t="s">
        <v>1902</v>
      </c>
    </row>
    <row r="172" spans="1:4">
      <c s="4" r="A172" t="s">
        <v>1924</v>
      </c>
      <c s="6" r="B172" t="n">
        <v>-209671</v>
      </c>
      <c s="6" r="C172" t="n">
        <v>-100730</v>
      </c>
      <c s="6" r="D172" t="n">
        <v>-119294</v>
      </c>
    </row>
    <row r="173" spans="1:4">
      <c s="3" r="A173" t="s">
        <v>212</v>
      </c>
    </row>
    <row r="174" spans="1:4">
      <c s="4" r="A174" t="s">
        <v>213</v>
      </c>
      <c s="6" r="B174" t="n">
        <v>0</v>
      </c>
      <c s="6" r="C174" t="n">
        <v>0</v>
      </c>
      <c s="6" r="D174" t="n">
        <v>0</v>
      </c>
    </row>
    <row r="175" spans="1:4">
      <c s="4" r="A175" t="s">
        <v>214</v>
      </c>
      <c s="6" r="B175" t="n">
        <v>0</v>
      </c>
      <c s="6" r="C175" t="n">
        <v>0</v>
      </c>
      <c s="6" r="D175" t="n">
        <v>0</v>
      </c>
    </row>
    <row r="176" spans="1:4">
      <c s="4" r="A176" t="s">
        <v>215</v>
      </c>
      <c s="6" r="B176" t="n">
        <v>0</v>
      </c>
      <c s="6" r="C176" t="n">
        <v>0</v>
      </c>
      <c s="6" r="D176" t="n">
        <v>0</v>
      </c>
    </row>
    <row r="177" spans="1:4">
      <c s="4" r="A177" t="s">
        <v>216</v>
      </c>
      <c s="6" r="B177" t="n">
        <v>0</v>
      </c>
      <c s="6" r="C177" t="n">
        <v>0</v>
      </c>
      <c s="6" r="D177" t="n">
        <v>0</v>
      </c>
    </row>
    <row r="178" spans="1:4">
      <c s="4" r="A178" t="s">
        <v>217</v>
      </c>
      <c s="6" r="B178" t="n">
        <v>0</v>
      </c>
      <c s="6" r="C178" t="n">
        <v>0</v>
      </c>
      <c s="6" r="D178" t="n">
        <v>0</v>
      </c>
    </row>
    <row r="179" spans="1:4">
      <c s="4" r="A179" t="s">
        <v>43</v>
      </c>
      <c s="6" r="B179" t="n">
        <v>0</v>
      </c>
      <c s="6" r="C179" t="n">
        <v>0</v>
      </c>
      <c s="6" r="D179" t="n">
        <v>0</v>
      </c>
    </row>
    <row r="180" spans="1:4">
      <c s="4" r="A180" t="s">
        <v>201</v>
      </c>
      <c s="6" r="B180" t="n">
        <v>0</v>
      </c>
      <c s="6" r="C180" t="n">
        <v>0</v>
      </c>
      <c s="6" r="D180" t="n">
        <v>0</v>
      </c>
    </row>
    <row r="181" spans="1:4">
      <c s="4" r="A181" t="s">
        <v>223</v>
      </c>
      <c s="6" r="B181" t="n">
        <v>0</v>
      </c>
      <c s="6" r="C181" t="n">
        <v>0</v>
      </c>
      <c s="6" r="D181" t="n">
        <v>0</v>
      </c>
    </row>
    <row r="182" spans="1:4">
      <c s="4" r="A182" t="s">
        <v>1925</v>
      </c>
      <c s="6" r="B182" t="n">
        <v>0</v>
      </c>
      <c s="6" r="C182" t="n">
        <v>0</v>
      </c>
      <c s="6" r="D182" t="n">
        <v>0</v>
      </c>
    </row>
    <row r="183" spans="1:4">
      <c s="4" r="A183" t="s">
        <v>219</v>
      </c>
      <c s="6" r="B183" t="n">
        <v>0</v>
      </c>
      <c s="6" r="C183" t="n">
        <v>35000</v>
      </c>
      <c s="6" r="D183" t="n">
        <v>0</v>
      </c>
    </row>
    <row r="184" spans="1:4">
      <c s="4" r="A184" t="s">
        <v>1926</v>
      </c>
      <c s="6" r="B184" t="n">
        <v>103174</v>
      </c>
      <c s="6" r="C184" t="n">
        <v>85278</v>
      </c>
      <c s="6" r="D184" t="n">
        <v>155961</v>
      </c>
    </row>
    <row r="185" spans="1:4">
      <c s="4" r="A185" t="s">
        <v>221</v>
      </c>
      <c s="6" r="B185" t="n">
        <v>0</v>
      </c>
      <c s="6" r="C185" t="n">
        <v>0</v>
      </c>
      <c s="6" r="D185" t="n">
        <v>0</v>
      </c>
    </row>
    <row r="186" spans="1:4">
      <c s="4" r="A186" t="s">
        <v>220</v>
      </c>
      <c s="6" r="D186" t="n">
        <v>0</v>
      </c>
    </row>
    <row r="187" spans="1:4">
      <c s="4" r="A187" t="s">
        <v>224</v>
      </c>
      <c s="6" r="C187" t="n">
        <v>0</v>
      </c>
      <c s="6" r="D187" t="n">
        <v>0</v>
      </c>
    </row>
    <row r="188" spans="1:4">
      <c s="4" r="A188" t="s">
        <v>225</v>
      </c>
      <c s="6" r="B188" t="n">
        <v>0</v>
      </c>
      <c s="6" r="C188" t="n">
        <v>-35000</v>
      </c>
    </row>
    <row r="189" spans="1:4">
      <c s="4" r="A189" t="s">
        <v>222</v>
      </c>
      <c s="6" r="B189" t="n">
        <v>0</v>
      </c>
      <c s="6" r="C189" t="n">
        <v>0</v>
      </c>
      <c s="6" r="D189" t="n">
        <v>0</v>
      </c>
    </row>
    <row r="190" spans="1:4">
      <c s="4" r="A190" t="s">
        <v>226</v>
      </c>
      <c s="6" r="C190" t="n">
        <v>0</v>
      </c>
    </row>
    <row r="191" spans="1:4">
      <c s="4" r="A191" t="s">
        <v>228</v>
      </c>
      <c s="6" r="B191" t="n">
        <v>0</v>
      </c>
    </row>
    <row r="192" spans="1:4">
      <c s="4" r="A192" t="s">
        <v>229</v>
      </c>
      <c s="6" r="B192" t="n">
        <v>0</v>
      </c>
    </row>
    <row r="193" spans="1:4">
      <c s="4" r="A193" t="s">
        <v>227</v>
      </c>
      <c s="6" r="B193" t="n">
        <v>0</v>
      </c>
      <c s="6" r="C193" t="n">
        <v>0</v>
      </c>
      <c s="6" r="D193" t="n">
        <v>0</v>
      </c>
    </row>
    <row r="194" spans="1:4">
      <c s="4" r="A194" t="s">
        <v>230</v>
      </c>
      <c s="6" r="B194" t="n">
        <v>103174</v>
      </c>
      <c s="6" r="C194" t="n">
        <v>85278</v>
      </c>
      <c s="6" r="D194" t="n">
        <v>155961</v>
      </c>
    </row>
    <row r="195" spans="1:4">
      <c s="3" r="A195" t="s">
        <v>231</v>
      </c>
    </row>
    <row r="196" spans="1:4">
      <c s="4" r="A196" t="s">
        <v>232</v>
      </c>
      <c s="6" r="B196" t="n">
        <v>0</v>
      </c>
      <c s="6" r="C196" t="n">
        <v>-35000</v>
      </c>
      <c s="6" r="D196" t="n">
        <v>0</v>
      </c>
    </row>
    <row r="197" spans="1:4">
      <c s="4" r="A197" t="s">
        <v>234</v>
      </c>
      <c s="6" r="B197" t="n">
        <v>0</v>
      </c>
      <c s="6" r="C197" t="n">
        <v>0</v>
      </c>
      <c s="6" r="D197" t="n">
        <v>0</v>
      </c>
    </row>
    <row r="198" spans="1:4">
      <c s="4" r="A198" t="s">
        <v>233</v>
      </c>
      <c s="6" r="B198" t="n">
        <v>0</v>
      </c>
      <c s="6" r="C198" t="n">
        <v>35000</v>
      </c>
      <c s="6" r="D198" t="n">
        <v>0</v>
      </c>
    </row>
    <row r="199" spans="1:4">
      <c s="4" r="A199" t="s">
        <v>235</v>
      </c>
      <c s="6" r="B199" t="n">
        <v>0</v>
      </c>
      <c s="6" r="C199" t="n">
        <v>0</v>
      </c>
      <c s="6" r="D199" t="n">
        <v>0</v>
      </c>
    </row>
    <row r="200" spans="1:4">
      <c s="4" r="A200" t="s">
        <v>236</v>
      </c>
      <c s="6" r="B200" t="n">
        <v>0</v>
      </c>
      <c s="6" r="C200" t="n">
        <v>0</v>
      </c>
      <c s="6" r="D200" t="n">
        <v>0</v>
      </c>
    </row>
    <row r="201" spans="1:4">
      <c s="4" r="A201" t="s">
        <v>1927</v>
      </c>
      <c s="6" r="B201" t="n">
        <v>-103174</v>
      </c>
      <c s="6" r="C201" t="n">
        <v>-85278</v>
      </c>
      <c s="6" r="D201" t="n">
        <v>-155961</v>
      </c>
    </row>
    <row r="202" spans="1:4">
      <c s="4" r="A202" t="s">
        <v>1928</v>
      </c>
      <c s="6" r="B202" t="n">
        <v>211168</v>
      </c>
      <c s="6" r="C202" t="n">
        <v>100730</v>
      </c>
      <c s="6" r="D202" t="n">
        <v>119294</v>
      </c>
    </row>
    <row r="203" spans="1:4">
      <c s="4" r="A203" t="s">
        <v>237</v>
      </c>
      <c s="6" r="B203" t="n">
        <v>0</v>
      </c>
      <c s="6" r="C203" t="n">
        <v>0</v>
      </c>
      <c s="6" r="D203" t="n">
        <v>0</v>
      </c>
    </row>
    <row r="204" spans="1:4">
      <c s="4" r="A204" t="s">
        <v>174</v>
      </c>
      <c s="6" r="B204" t="n">
        <v>0</v>
      </c>
      <c s="6" r="C204" t="n">
        <v>0</v>
      </c>
      <c s="6" r="D204" t="n">
        <v>0</v>
      </c>
    </row>
    <row r="205" spans="1:4">
      <c s="4" r="A205" t="s">
        <v>238</v>
      </c>
      <c s="6" r="B205" t="n">
        <v>0</v>
      </c>
    </row>
    <row r="206" spans="1:4">
      <c s="4" r="A206" t="s">
        <v>239</v>
      </c>
      <c s="6" r="B206" t="n">
        <v>0</v>
      </c>
      <c s="6" r="C206" t="n">
        <v>0</v>
      </c>
      <c s="6" r="D206" t="n">
        <v>0</v>
      </c>
    </row>
    <row r="207" spans="1:4">
      <c s="4" r="A207" t="s">
        <v>169</v>
      </c>
      <c s="6" r="B207" t="n">
        <v>-1497</v>
      </c>
      <c s="6" r="C207" t="n">
        <v>0</v>
      </c>
      <c s="6" r="D207" t="n">
        <v>0</v>
      </c>
    </row>
    <row r="208" spans="1:4">
      <c s="4" r="A208" t="s">
        <v>240</v>
      </c>
      <c s="6" r="B208" t="n">
        <v>106497</v>
      </c>
      <c s="6" r="C208" t="n">
        <v>15452</v>
      </c>
      <c s="6" r="D208" t="n">
        <v>-36667</v>
      </c>
    </row>
    <row r="209" spans="1:4">
      <c s="4" r="A209" t="s">
        <v>1929</v>
      </c>
      <c s="6" r="B209" t="n">
        <v>0</v>
      </c>
      <c s="6" r="C209" t="n">
        <v>0</v>
      </c>
      <c s="6" r="D209" t="n">
        <v>0</v>
      </c>
    </row>
    <row r="210" spans="1:4">
      <c s="4" r="A210" t="s">
        <v>242</v>
      </c>
      <c s="6" r="B210" t="n">
        <v>0</v>
      </c>
      <c s="6" r="C210" t="n">
        <v>0</v>
      </c>
      <c s="6" r="D210" t="n">
        <v>0</v>
      </c>
    </row>
    <row r="211" spans="1:4">
      <c s="4" r="A211" t="s">
        <v>243</v>
      </c>
      <c s="7" r="B211" t="n">
        <v>0</v>
      </c>
      <c s="7" r="C211" t="n">
        <v>0</v>
      </c>
      <c s="7" r="D211"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30</v>
      </c>
      <c s="2" r="B1" t="s">
        <v>1</v>
      </c>
    </row>
    <row r="2" spans="1:4">
      <c s="2" r="B2" t="s">
        <v>2</v>
      </c>
      <c s="2" r="C2" t="s">
        <v>30</v>
      </c>
      <c s="2" r="D2" t="s">
        <v>86</v>
      </c>
    </row>
    <row r="3" spans="1:4">
      <c s="3" r="A3" t="s">
        <v>1931</v>
      </c>
    </row>
    <row r="4" spans="1:4">
      <c s="4" r="A4" t="s">
        <v>1932</v>
      </c>
      <c s="7" r="B4" t="n">
        <v>13105</v>
      </c>
      <c s="7" r="C4" t="n">
        <v>10867</v>
      </c>
      <c s="7" r="D4" t="n">
        <v>10954</v>
      </c>
    </row>
    <row r="5" spans="1:4">
      <c s="4" r="A5" t="s">
        <v>1933</v>
      </c>
      <c s="6" r="B5" t="n">
        <v>34207</v>
      </c>
      <c s="6" r="C5" t="n">
        <v>32718</v>
      </c>
      <c s="6" r="D5" t="n">
        <v>29424</v>
      </c>
    </row>
    <row r="6" spans="1:4">
      <c s="4" r="A6" t="s">
        <v>1934</v>
      </c>
      <c s="6" r="B6" t="n">
        <v>35111</v>
      </c>
      <c s="6" r="C6" t="n">
        <v>30480</v>
      </c>
      <c s="6" r="D6" t="n">
        <v>29511</v>
      </c>
    </row>
    <row r="7" spans="1:4">
      <c s="4" r="A7" t="s">
        <v>1935</v>
      </c>
      <c s="6" r="B7" t="n">
        <v>12201</v>
      </c>
      <c s="6" r="C7" t="n">
        <v>13105</v>
      </c>
      <c s="6" r="D7" t="n">
        <v>10867</v>
      </c>
    </row>
    <row r="8" spans="1:4">
      <c s="4" r="A8" t="s">
        <v>1936</v>
      </c>
    </row>
    <row r="9" spans="1:4">
      <c s="3" r="A9" t="s">
        <v>1931</v>
      </c>
    </row>
    <row r="10" spans="1:4">
      <c s="4" r="A10" t="s">
        <v>1932</v>
      </c>
      <c s="6" r="B10" t="n">
        <v>37</v>
      </c>
      <c s="6" r="C10" t="n">
        <v>192</v>
      </c>
      <c s="6" r="D10" t="n">
        <v>318</v>
      </c>
    </row>
    <row r="11" spans="1:4">
      <c s="4" r="A11" t="s">
        <v>1933</v>
      </c>
      <c s="6" r="B11" t="n">
        <v>75</v>
      </c>
      <c s="6" r="C11" t="n">
        <v>31</v>
      </c>
      <c s="6" r="D11" t="n">
        <v>198</v>
      </c>
    </row>
    <row r="12" spans="1:4">
      <c s="4" r="A12" t="s">
        <v>1934</v>
      </c>
      <c s="6" r="B12" t="n">
        <v>0</v>
      </c>
      <c s="6" r="C12" t="n">
        <v>186</v>
      </c>
      <c s="6" r="D12" t="n">
        <v>324</v>
      </c>
    </row>
    <row r="13" spans="1:4">
      <c s="4" r="A13" t="s">
        <v>1935</v>
      </c>
      <c s="6" r="B13" t="n">
        <v>112</v>
      </c>
      <c s="6" r="C13" t="n">
        <v>37</v>
      </c>
      <c s="6" r="D13" t="n">
        <v>192</v>
      </c>
    </row>
    <row r="14" spans="1:4">
      <c s="4" r="A14" t="s">
        <v>1937</v>
      </c>
    </row>
    <row r="15" spans="1:4">
      <c s="3" r="A15" t="s">
        <v>1931</v>
      </c>
    </row>
    <row r="16" spans="1:4">
      <c s="4" r="A16" t="s">
        <v>1932</v>
      </c>
      <c s="6" r="B16" t="n">
        <v>415</v>
      </c>
      <c s="6" r="C16" t="n">
        <v>241</v>
      </c>
      <c s="6" r="D16" t="n">
        <v>259</v>
      </c>
    </row>
    <row r="17" spans="1:4">
      <c s="4" r="A17" t="s">
        <v>1933</v>
      </c>
      <c s="6" r="B17" t="n">
        <v>25616</v>
      </c>
      <c s="6" r="C17" t="n">
        <v>25801</v>
      </c>
      <c s="6" r="D17" t="n">
        <v>25207</v>
      </c>
    </row>
    <row r="18" spans="1:4">
      <c s="4" r="A18" t="s">
        <v>1934</v>
      </c>
      <c s="6" r="B18" t="n">
        <v>25664</v>
      </c>
      <c s="6" r="C18" t="n">
        <v>25627</v>
      </c>
      <c s="6" r="D18" t="n">
        <v>25225</v>
      </c>
    </row>
    <row r="19" spans="1:4">
      <c s="4" r="A19" t="s">
        <v>1935</v>
      </c>
      <c s="6" r="B19" t="n">
        <v>367</v>
      </c>
      <c s="6" r="C19" t="n">
        <v>415</v>
      </c>
      <c s="6" r="D19" t="n">
        <v>241</v>
      </c>
    </row>
    <row r="20" spans="1:4">
      <c s="4" r="A20" t="s">
        <v>1938</v>
      </c>
    </row>
    <row r="21" spans="1:4">
      <c s="3" r="A21" t="s">
        <v>1931</v>
      </c>
    </row>
    <row r="22" spans="1:4">
      <c s="4" r="A22" t="s">
        <v>1932</v>
      </c>
      <c s="6" r="B22" t="n">
        <v>4933</v>
      </c>
      <c s="6" r="C22" t="n">
        <v>6014</v>
      </c>
      <c s="6" r="D22" t="n">
        <v>6310</v>
      </c>
    </row>
    <row r="23" spans="1:4">
      <c s="4" r="A23" t="s">
        <v>1933</v>
      </c>
      <c s="6" r="B23" t="n">
        <v>0</v>
      </c>
      <c s="6" r="C23" t="n">
        <v>0</v>
      </c>
      <c s="6" r="D23" t="n">
        <v>0</v>
      </c>
    </row>
    <row r="24" spans="1:4">
      <c s="4" r="A24" t="s">
        <v>1934</v>
      </c>
      <c s="6" r="B24" t="n">
        <v>1033</v>
      </c>
      <c s="6" r="C24" t="n">
        <v>1081</v>
      </c>
      <c s="6" r="D24" t="n">
        <v>296</v>
      </c>
    </row>
    <row r="25" spans="1:4">
      <c s="4" r="A25" t="s">
        <v>1935</v>
      </c>
      <c s="6" r="B25" t="n">
        <v>3900</v>
      </c>
      <c s="6" r="C25" t="n">
        <v>4933</v>
      </c>
      <c s="6" r="D25" t="n">
        <v>6014</v>
      </c>
    </row>
    <row r="26" spans="1:4">
      <c s="4" r="A26" t="s">
        <v>1939</v>
      </c>
    </row>
    <row r="27" spans="1:4">
      <c s="3" r="A27" t="s">
        <v>1931</v>
      </c>
    </row>
    <row r="28" spans="1:4">
      <c s="4" r="A28" t="s">
        <v>1932</v>
      </c>
      <c s="6" r="B28" t="n">
        <v>7720</v>
      </c>
      <c s="6" r="C28" t="n">
        <v>4420</v>
      </c>
      <c s="6" r="D28" t="n">
        <v>4067</v>
      </c>
    </row>
    <row r="29" spans="1:4">
      <c s="4" r="A29" t="s">
        <v>1933</v>
      </c>
      <c s="6" r="B29" t="n">
        <v>8516</v>
      </c>
      <c s="6" r="C29" t="n">
        <v>6886</v>
      </c>
      <c s="6" r="D29" t="n">
        <v>4019</v>
      </c>
    </row>
    <row r="30" spans="1:4">
      <c s="4" r="A30" t="s">
        <v>1934</v>
      </c>
      <c s="6" r="B30" t="n">
        <v>8414</v>
      </c>
      <c s="6" r="C30" t="n">
        <v>3586</v>
      </c>
      <c s="6" r="D30" t="n">
        <v>3666</v>
      </c>
    </row>
    <row r="31" spans="1:4">
      <c s="4" r="A31" t="s">
        <v>1935</v>
      </c>
      <c s="7" r="B31" t="n">
        <v>7822</v>
      </c>
      <c s="7" r="C31" t="n">
        <v>7720</v>
      </c>
      <c s="7" r="D31" t="n">
        <v>442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2</v>
      </c>
      <c s="2" r="B1" t="s">
        <v>1</v>
      </c>
    </row>
    <row r="2" spans="1:2">
      <c s="2" r="B2" t="s">
        <v>2</v>
      </c>
    </row>
    <row r="3" spans="1:2">
      <c s="3" r="A3" t="s">
        <v>253</v>
      </c>
    </row>
    <row r="4" spans="1:2">
      <c s="4" r="A4" t="s">
        <v>254</v>
      </c>
      <c s="4" r="B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35</v>
      </c>
      <c s="2" r="B1" t="s">
        <v>1</v>
      </c>
    </row>
    <row r="2" spans="1:2">
      <c s="2" r="B2" t="s">
        <v>2</v>
      </c>
    </row>
    <row r="3" spans="1:2">
      <c s="3" r="A3" t="s">
        <v>256</v>
      </c>
    </row>
    <row r="4" spans="1:2">
      <c s="4" r="A4" t="s">
        <v>257</v>
      </c>
      <c s="4" r="B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9</v>
      </c>
      <c s="2" r="B1" t="s">
        <v>1</v>
      </c>
    </row>
    <row r="2" spans="1:2">
      <c s="2" r="B2" t="s">
        <v>2</v>
      </c>
    </row>
    <row r="3" spans="1:2">
      <c s="3" r="A3" t="s">
        <v>260</v>
      </c>
    </row>
    <row r="4" spans="1:2">
      <c s="4" r="A4" t="s">
        <v>261</v>
      </c>
      <c s="4" r="B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3</v>
      </c>
      <c s="2" r="B1" t="s">
        <v>1</v>
      </c>
    </row>
    <row r="2" spans="1:2">
      <c s="2" r="B2" t="s">
        <v>2</v>
      </c>
    </row>
    <row r="3" spans="1:2">
      <c s="3" r="A3" t="s">
        <v>264</v>
      </c>
    </row>
    <row r="4" spans="1:2">
      <c s="4" r="A4" t="s">
        <v>265</v>
      </c>
      <c s="4" r="B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7</v>
      </c>
      <c s="2" r="B1" t="s">
        <v>1</v>
      </c>
    </row>
    <row r="2" spans="1:2">
      <c s="2" r="B2" t="s">
        <v>2</v>
      </c>
    </row>
    <row r="3" spans="1:2">
      <c s="3" r="A3" t="s">
        <v>268</v>
      </c>
    </row>
    <row r="4" spans="1:2">
      <c s="4" r="A4" t="s">
        <v>269</v>
      </c>
      <c s="4" r="B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1</v>
      </c>
      <c s="2" r="B1" t="s">
        <v>1</v>
      </c>
    </row>
    <row r="2" spans="1:2">
      <c s="2" r="B2" t="s">
        <v>2</v>
      </c>
    </row>
    <row r="3" spans="1:2">
      <c s="3" r="A3" t="s">
        <v>272</v>
      </c>
    </row>
    <row r="4" spans="1:2">
      <c s="4" r="A4" t="s">
        <v>273</v>
      </c>
      <c s="4" r="B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5</v>
      </c>
      <c s="2" r="B1" t="s">
        <v>1</v>
      </c>
    </row>
    <row r="2" spans="1:2">
      <c s="2" r="B2" t="s">
        <v>2</v>
      </c>
    </row>
    <row r="3" spans="1:2">
      <c s="3" r="A3" t="s">
        <v>276</v>
      </c>
    </row>
    <row r="4" spans="1:2">
      <c s="4" r="A4" t="s">
        <v>277</v>
      </c>
      <c s="4" r="B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9</v>
      </c>
      <c s="2" r="B1" t="s">
        <v>1</v>
      </c>
    </row>
    <row r="2" spans="1:2">
      <c s="2" r="B2" t="s">
        <v>2</v>
      </c>
    </row>
    <row r="3" spans="1:2">
      <c s="3" r="A3" t="s">
        <v>280</v>
      </c>
    </row>
    <row r="4" spans="1:2">
      <c s="4" r="A4" t="s">
        <v>279</v>
      </c>
      <c s="4" r="B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40368</v>
      </c>
      <c s="7" r="C3" t="n">
        <v>326365</v>
      </c>
    </row>
    <row r="4" spans="1:3">
      <c s="4" r="A4" t="s">
        <v>33</v>
      </c>
      <c s="6" r="B4" t="n">
        <v>181976</v>
      </c>
      <c s="6" r="C4" t="n">
        <v>269100</v>
      </c>
    </row>
    <row r="5" spans="1:3">
      <c s="4" r="A5" t="s">
        <v>34</v>
      </c>
      <c s="6" r="B5" t="n">
        <v>23889</v>
      </c>
      <c s="6" r="C5" t="n">
        <v>23328</v>
      </c>
    </row>
    <row r="6" spans="1:3">
      <c s="4" r="A6" t="s">
        <v>35</v>
      </c>
      <c s="6" r="B6" t="n">
        <v>86516</v>
      </c>
      <c s="6" r="C6" t="n">
        <v>90323</v>
      </c>
    </row>
    <row r="7" spans="1:3">
      <c s="4" r="A7" t="s">
        <v>36</v>
      </c>
      <c s="6" r="B7" t="n">
        <v>2841</v>
      </c>
      <c s="6" r="C7" t="n">
        <v>3282</v>
      </c>
    </row>
    <row r="8" spans="1:3">
      <c s="4" r="A8" t="s">
        <v>37</v>
      </c>
      <c s="6" r="B8" t="n">
        <v>9195</v>
      </c>
      <c s="6" r="C8" t="n">
        <v>2595</v>
      </c>
    </row>
    <row r="9" spans="1:3">
      <c s="4" r="A9" t="s">
        <v>38</v>
      </c>
      <c s="6" r="B9" t="n">
        <v>38954</v>
      </c>
      <c s="6" r="C9" t="n">
        <v>36404</v>
      </c>
    </row>
    <row r="10" spans="1:3">
      <c s="4" r="A10" t="s">
        <v>39</v>
      </c>
      <c s="6" r="B10" t="n">
        <v>583739</v>
      </c>
      <c s="6" r="C10" t="n">
        <v>751397</v>
      </c>
    </row>
    <row r="11" spans="1:3">
      <c s="4" r="A11" t="s">
        <v>40</v>
      </c>
      <c s="6" r="B11" t="n">
        <v>75632</v>
      </c>
      <c s="6" r="C11" t="n">
        <v>84112</v>
      </c>
    </row>
    <row r="12" spans="1:3">
      <c s="4" r="A12" t="s">
        <v>41</v>
      </c>
      <c s="6" r="B12" t="n">
        <v>23318</v>
      </c>
      <c s="6" r="C12" t="n">
        <v>10643</v>
      </c>
    </row>
    <row r="13" spans="1:3">
      <c s="4" r="A13" t="s">
        <v>42</v>
      </c>
      <c s="6" r="B13" t="n">
        <v>62726</v>
      </c>
      <c s="6" r="C13" t="n">
        <v>52723</v>
      </c>
    </row>
    <row r="14" spans="1:3">
      <c s="4" r="A14" t="s">
        <v>43</v>
      </c>
      <c s="6" r="B14" t="n">
        <v>217168</v>
      </c>
      <c s="6" r="C14" t="n">
        <v>163460</v>
      </c>
    </row>
    <row r="15" spans="1:3">
      <c s="4" r="A15" t="s">
        <v>37</v>
      </c>
      <c s="6" r="B15" t="n">
        <v>12303</v>
      </c>
      <c s="6" r="C15" t="n">
        <v>12013</v>
      </c>
    </row>
    <row r="16" spans="1:3">
      <c s="4" r="A16" t="s">
        <v>44</v>
      </c>
      <c s="6" r="B16" t="n">
        <v>263959</v>
      </c>
      <c s="6" r="C16" t="n">
        <v>269972</v>
      </c>
    </row>
    <row r="17" spans="1:3">
      <c s="4" r="A17" t="s">
        <v>45</v>
      </c>
      <c s="6" r="B17" t="n">
        <v>20650</v>
      </c>
      <c s="6" r="C17" t="n">
        <v>25032</v>
      </c>
    </row>
    <row r="18" spans="1:3">
      <c s="4" r="A18" t="s">
        <v>46</v>
      </c>
      <c s="6" r="B18" t="n">
        <v>51261</v>
      </c>
      <c s="6" r="C18" t="n">
        <v>53902</v>
      </c>
    </row>
    <row r="19" spans="1:3">
      <c s="4" r="A19" t="s">
        <v>47</v>
      </c>
      <c s="6" r="B19" t="n">
        <v>1310756</v>
      </c>
      <c s="6" r="C19" t="n">
        <v>1423254</v>
      </c>
    </row>
    <row r="20" spans="1:3">
      <c s="3" r="A20" t="s">
        <v>48</v>
      </c>
    </row>
    <row r="21" spans="1:3">
      <c s="4" r="A21" t="s">
        <v>49</v>
      </c>
      <c s="6" r="B21" t="n">
        <v>8919</v>
      </c>
      <c s="6" r="C21" t="n">
        <v>52640</v>
      </c>
    </row>
    <row r="22" spans="1:3">
      <c s="4" r="A22" t="s">
        <v>50</v>
      </c>
      <c s="6" r="B22" t="n">
        <v>0</v>
      </c>
      <c s="6" r="C22" t="n">
        <v>884</v>
      </c>
    </row>
    <row r="23" spans="1:3">
      <c s="4" r="A23" t="s">
        <v>51</v>
      </c>
      <c s="6" r="B23" t="n">
        <v>29241</v>
      </c>
      <c s="6" r="C23" t="n">
        <v>26322</v>
      </c>
    </row>
    <row r="24" spans="1:3">
      <c s="4" r="A24" t="s">
        <v>52</v>
      </c>
      <c s="6" r="B24" t="n">
        <v>915</v>
      </c>
      <c s="6" r="C24" t="n">
        <v>931</v>
      </c>
    </row>
    <row r="25" spans="1:3">
      <c s="4" r="A25" t="s">
        <v>53</v>
      </c>
      <c s="6" r="B25" t="n">
        <v>96</v>
      </c>
      <c s="6" r="C25" t="n">
        <v>1743</v>
      </c>
    </row>
    <row r="26" spans="1:3">
      <c s="4" r="A26" t="s">
        <v>54</v>
      </c>
      <c s="6" r="B26" t="n">
        <v>22904</v>
      </c>
      <c s="6" r="C26" t="n">
        <v>3149</v>
      </c>
    </row>
    <row r="27" spans="1:3">
      <c s="4" r="A27" t="s">
        <v>55</v>
      </c>
      <c s="6" r="B27" t="n">
        <v>154217</v>
      </c>
      <c s="6" r="C27" t="n">
        <v>126755</v>
      </c>
    </row>
    <row r="28" spans="1:3">
      <c s="4" r="A28" t="s">
        <v>56</v>
      </c>
      <c s="6" r="B28" t="n">
        <v>216292</v>
      </c>
      <c s="6" r="C28" t="n">
        <v>212424</v>
      </c>
    </row>
    <row r="29" spans="1:3">
      <c s="4" r="A29" t="s">
        <v>57</v>
      </c>
      <c s="6" r="B29" t="n">
        <v>886249</v>
      </c>
      <c s="6" r="C29" t="n">
        <v>860711</v>
      </c>
    </row>
    <row r="30" spans="1:3">
      <c s="4" r="A30" t="s">
        <v>58</v>
      </c>
      <c s="6" r="B30" t="n">
        <v>144042</v>
      </c>
      <c s="6" r="C30" t="n">
        <v>168502</v>
      </c>
    </row>
    <row r="31" spans="1:3">
      <c s="4" r="A31" t="s">
        <v>59</v>
      </c>
      <c s="6" r="B31" t="n">
        <v>55055</v>
      </c>
      <c s="6" r="C31" t="n">
        <v>49314</v>
      </c>
    </row>
    <row r="32" spans="1:3">
      <c s="4" r="A32" t="s">
        <v>60</v>
      </c>
      <c s="6" r="B32" t="n">
        <v>79429</v>
      </c>
      <c s="6" r="C32" t="n">
        <v>95904</v>
      </c>
    </row>
    <row r="33" spans="1:3">
      <c s="4" r="A33" t="s">
        <v>61</v>
      </c>
      <c s="6" r="B33" t="n">
        <v>20094</v>
      </c>
      <c s="6" r="C33" t="n">
        <v>25809</v>
      </c>
    </row>
    <row r="34" spans="1:3">
      <c s="4" r="A34" t="s">
        <v>54</v>
      </c>
      <c s="6" r="B34" t="n">
        <v>24718</v>
      </c>
      <c s="6" r="C34" t="n">
        <v>25700</v>
      </c>
    </row>
    <row r="35" spans="1:3">
      <c s="4" r="A35" t="s">
        <v>62</v>
      </c>
      <c s="6" r="B35" t="n">
        <v>7038</v>
      </c>
      <c s="6" r="C35" t="n">
        <v>5570</v>
      </c>
    </row>
    <row r="36" spans="1:3">
      <c s="4" r="A36" t="s">
        <v>63</v>
      </c>
      <c s="7" r="B36" t="n">
        <v>1432917</v>
      </c>
      <c s="7" r="C36" t="n">
        <v>1443934</v>
      </c>
    </row>
    <row r="37" spans="1:3">
      <c s="4" r="A37" t="s">
        <v>64</v>
      </c>
      <c s="4" r="B37" t="s">
        <v>65</v>
      </c>
      <c s="4" r="C37" t="s">
        <v>65</v>
      </c>
    </row>
    <row r="38" spans="1:3">
      <c s="3" r="A38" t="s">
        <v>66</v>
      </c>
    </row>
    <row r="39" spans="1:3">
      <c s="4" r="A39" t="s">
        <v>67</v>
      </c>
      <c s="7" r="B39" t="n">
        <v>0</v>
      </c>
      <c s="7" r="C39" t="n">
        <v>0</v>
      </c>
    </row>
    <row r="40" spans="1:3">
      <c s="4" r="A40" t="s">
        <v>68</v>
      </c>
      <c s="6" r="B40" t="n">
        <v>12379</v>
      </c>
      <c s="6" r="C40" t="n">
        <v>11450</v>
      </c>
    </row>
    <row r="41" spans="1:3">
      <c s="4" r="A41" t="s">
        <v>69</v>
      </c>
      <c s="6" r="B41" t="n">
        <v>-210113</v>
      </c>
      <c s="6" r="C41" t="n">
        <v>-97009</v>
      </c>
    </row>
    <row r="42" spans="1:3">
      <c s="4" r="A42" t="s">
        <v>70</v>
      </c>
      <c s="6" r="B42" t="n">
        <v>-8313</v>
      </c>
      <c s="6" r="C42" t="n">
        <v>-1343</v>
      </c>
    </row>
    <row r="43" spans="1:3">
      <c s="4" r="A43" t="s">
        <v>71</v>
      </c>
      <c s="6" r="B43" t="n">
        <v>0</v>
      </c>
      <c s="6" r="C43" t="n">
        <v>-12857</v>
      </c>
    </row>
    <row r="44" spans="1:3">
      <c s="4" r="A44" t="s">
        <v>72</v>
      </c>
      <c s="6" r="B44" t="n">
        <v>-206047</v>
      </c>
      <c s="6" r="C44" t="n">
        <v>-99759</v>
      </c>
    </row>
    <row r="45" spans="1:3">
      <c s="4" r="A45" t="s">
        <v>73</v>
      </c>
      <c s="6" r="B45" t="n">
        <v>83886</v>
      </c>
      <c s="6" r="C45" t="n">
        <v>79079</v>
      </c>
    </row>
    <row r="46" spans="1:3">
      <c s="4" r="A46" t="s">
        <v>74</v>
      </c>
      <c s="6" r="B46" t="n">
        <v>-122161</v>
      </c>
      <c s="6" r="C46" t="n">
        <v>-20680</v>
      </c>
    </row>
    <row r="47" spans="1:3">
      <c s="4" r="A47" t="s">
        <v>75</v>
      </c>
      <c s="7" r="B47" t="n">
        <v>1310756</v>
      </c>
      <c s="7" r="C47" t="n">
        <v>14232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2</v>
      </c>
      <c s="2" r="B1" t="s">
        <v>1</v>
      </c>
    </row>
    <row r="2" spans="1:2">
      <c s="2" r="B2" t="s">
        <v>2</v>
      </c>
    </row>
    <row r="3" spans="1:2">
      <c s="3" r="A3" t="s">
        <v>283</v>
      </c>
    </row>
    <row r="4" spans="1:2">
      <c s="4" r="A4" t="s">
        <v>284</v>
      </c>
      <c s="4" r="B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86</v>
      </c>
      <c s="2" r="B1" t="s">
        <v>1</v>
      </c>
    </row>
    <row r="2" spans="1:2">
      <c s="2" r="B2" t="s">
        <v>2</v>
      </c>
    </row>
    <row r="3" spans="1:2">
      <c s="3" r="A3" t="s">
        <v>287</v>
      </c>
    </row>
    <row r="4" spans="1:2">
      <c s="4" r="A4" t="s">
        <v>286</v>
      </c>
      <c s="4" r="B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9</v>
      </c>
      <c s="2" r="B1" t="s">
        <v>1</v>
      </c>
    </row>
    <row r="2" spans="1:2">
      <c s="2" r="B2" t="s">
        <v>2</v>
      </c>
    </row>
    <row r="3" spans="1:2">
      <c s="3" r="A3" t="s">
        <v>290</v>
      </c>
    </row>
    <row r="4" spans="1:2">
      <c s="4" r="A4" t="s">
        <v>291</v>
      </c>
      <c s="4" r="B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93</v>
      </c>
      <c s="2" r="B1" t="s">
        <v>1</v>
      </c>
    </row>
    <row r="2" spans="1:2">
      <c s="2" r="B2" t="s">
        <v>2</v>
      </c>
    </row>
    <row r="3" spans="1:2">
      <c s="3" r="A3" t="s">
        <v>294</v>
      </c>
    </row>
    <row r="4" spans="1:2">
      <c s="4" r="A4" t="s">
        <v>295</v>
      </c>
      <c s="4" r="B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7</v>
      </c>
      <c s="2" r="B1" t="s">
        <v>1</v>
      </c>
    </row>
    <row r="2" spans="1:2">
      <c s="2" r="B2" t="s">
        <v>2</v>
      </c>
    </row>
    <row r="3" spans="1:2">
      <c s="3" r="A3" t="s">
        <v>280</v>
      </c>
    </row>
    <row r="4" spans="1:2">
      <c s="4" r="A4" t="s">
        <v>298</v>
      </c>
      <c s="4" r="B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00</v>
      </c>
      <c s="2" r="B1" t="s">
        <v>1</v>
      </c>
    </row>
    <row r="2" spans="1:2">
      <c s="2" r="B2" t="s">
        <v>2</v>
      </c>
    </row>
    <row r="3" spans="1:2">
      <c s="3" r="A3" t="s">
        <v>301</v>
      </c>
    </row>
    <row r="4" spans="1:2">
      <c s="4" r="A4" t="s">
        <v>302</v>
      </c>
      <c s="4" r="B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04</v>
      </c>
      <c s="2" r="B1" t="s">
        <v>1</v>
      </c>
    </row>
    <row r="2" spans="1:2">
      <c s="2" r="B2" t="s">
        <v>2</v>
      </c>
    </row>
    <row r="3" spans="1:2">
      <c s="3" r="A3" t="s">
        <v>305</v>
      </c>
    </row>
    <row r="4" spans="1:2">
      <c s="4" r="A4" t="s">
        <v>306</v>
      </c>
      <c s="4" r="B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309</v>
      </c>
    </row>
    <row r="4" spans="1:2">
      <c s="4" r="A4" t="s">
        <v>310</v>
      </c>
      <c s="4" r="B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12</v>
      </c>
      <c s="2" r="B1" t="s">
        <v>1</v>
      </c>
    </row>
    <row r="2" spans="1:2">
      <c s="2" r="B2" t="s">
        <v>2</v>
      </c>
    </row>
    <row r="3" spans="1:2">
      <c s="3" r="A3" t="s">
        <v>313</v>
      </c>
    </row>
    <row r="4" spans="1:2">
      <c s="4" r="A4" t="s">
        <v>314</v>
      </c>
      <c s="4" r="B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16</v>
      </c>
      <c s="2" r="B1" t="s">
        <v>1</v>
      </c>
    </row>
    <row r="2" spans="1:2">
      <c s="2" r="B2" t="s">
        <v>2</v>
      </c>
    </row>
    <row r="3" spans="1:2">
      <c s="3" r="A3" t="s">
        <v>317</v>
      </c>
    </row>
    <row r="4" spans="1:2">
      <c s="4" r="A4" t="s">
        <v>318</v>
      </c>
      <c s="4" r="B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6</v>
      </c>
      <c s="2" r="B1" t="s">
        <v>2</v>
      </c>
      <c s="2" r="C1" t="s">
        <v>30</v>
      </c>
    </row>
    <row r="2" spans="1:3">
      <c s="3" r="A2" t="s">
        <v>77</v>
      </c>
    </row>
    <row r="3" spans="1:3">
      <c s="4" r="A3" t="s">
        <v>78</v>
      </c>
      <c s="7" r="B3" t="n">
        <v>1</v>
      </c>
      <c s="7" r="C3" t="n">
        <v>1</v>
      </c>
    </row>
    <row r="4" spans="1:3">
      <c s="4" r="A4" t="s">
        <v>79</v>
      </c>
      <c s="6" r="B4" t="n">
        <v>10000000</v>
      </c>
      <c s="6" r="C4" t="n">
        <v>10000000</v>
      </c>
    </row>
    <row r="5" spans="1:3">
      <c s="4" r="A5" t="s">
        <v>80</v>
      </c>
      <c s="8" r="B5" t="n">
        <v>0.1</v>
      </c>
      <c s="8" r="C5" t="n">
        <v>0.1</v>
      </c>
    </row>
    <row r="6" spans="1:3">
      <c s="4" r="A6" t="s">
        <v>81</v>
      </c>
      <c s="6" r="B6" t="n">
        <v>250000000</v>
      </c>
      <c s="6" r="C6" t="n">
        <v>250000000</v>
      </c>
    </row>
    <row r="7" spans="1:3">
      <c s="4" r="A7" t="s">
        <v>82</v>
      </c>
      <c s="6" r="B7" t="n">
        <v>123792329</v>
      </c>
      <c s="6" r="C7" t="n">
        <v>118646261</v>
      </c>
    </row>
    <row r="8" spans="1:3">
      <c s="4" r="A8" t="s">
        <v>83</v>
      </c>
      <c s="6" r="B8" t="n">
        <v>123792329</v>
      </c>
      <c s="6" r="C8" t="n">
        <v>114501014</v>
      </c>
    </row>
    <row r="9" spans="1:3">
      <c s="4" r="A9" t="s">
        <v>84</v>
      </c>
      <c s="6" r="B9" t="n">
        <v>0</v>
      </c>
      <c s="6" r="C9" t="n">
        <v>41452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20</v>
      </c>
      <c s="2" r="B1" t="s">
        <v>1</v>
      </c>
    </row>
    <row r="2" spans="1:2">
      <c s="2" r="B2" t="s">
        <v>2</v>
      </c>
    </row>
    <row r="3" spans="1:2">
      <c s="3" r="A3" t="s">
        <v>321</v>
      </c>
    </row>
    <row r="4" spans="1:2">
      <c s="4" r="A4" t="s">
        <v>322</v>
      </c>
      <c s="4" r="B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24</v>
      </c>
      <c s="2" r="B1" t="s">
        <v>1</v>
      </c>
    </row>
    <row r="2" spans="1:2">
      <c s="2" r="B2" t="s">
        <v>2</v>
      </c>
    </row>
    <row r="3" spans="1:2">
      <c s="3" r="A3" t="s">
        <v>325</v>
      </c>
    </row>
    <row r="4" spans="1:2">
      <c s="4" r="A4" t="s">
        <v>326</v>
      </c>
      <c s="4" r="B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9"/>
    <col customWidth="1" max="2" min="2" width="80"/>
  </cols>
  <sheetData>
    <row r="1" spans="1:2">
      <c s="1" r="A1" t="s">
        <v>328</v>
      </c>
      <c s="2" r="B1" t="s">
        <v>1</v>
      </c>
    </row>
    <row r="2" spans="1:2">
      <c s="2" r="B2" t="s">
        <v>2</v>
      </c>
    </row>
    <row r="3" spans="1:2">
      <c s="3" r="A3" t="s">
        <v>245</v>
      </c>
    </row>
    <row r="4" spans="1:2">
      <c s="4" r="A4" t="s">
        <v>329</v>
      </c>
      <c s="4" r="B4" t="s">
        <v>330</v>
      </c>
    </row>
    <row r="5" spans="1:2">
      <c s="4" r="A5" t="s">
        <v>331</v>
      </c>
      <c s="4" r="B5" t="s">
        <v>332</v>
      </c>
    </row>
    <row r="6" spans="1:2">
      <c s="4" r="A6" t="s">
        <v>333</v>
      </c>
      <c s="4" r="B6" t="s">
        <v>334</v>
      </c>
    </row>
    <row r="7" spans="1:2">
      <c s="4" r="A7" t="s">
        <v>335</v>
      </c>
      <c s="4" r="B7" t="s">
        <v>336</v>
      </c>
    </row>
    <row r="8" spans="1:2">
      <c s="4" r="A8" t="s">
        <v>337</v>
      </c>
      <c s="4" r="B8" t="s">
        <v>338</v>
      </c>
    </row>
    <row r="9" spans="1:2">
      <c s="4" r="A9" t="s">
        <v>339</v>
      </c>
      <c s="4" r="B9" t="s">
        <v>340</v>
      </c>
    </row>
    <row r="10" spans="1:2">
      <c s="4" r="A10" t="s">
        <v>341</v>
      </c>
      <c s="4" r="B10" t="s">
        <v>342</v>
      </c>
    </row>
    <row r="11" spans="1:2">
      <c s="4" r="A11" t="s">
        <v>343</v>
      </c>
      <c s="4" r="B11" t="s">
        <v>344</v>
      </c>
    </row>
    <row r="12" spans="1:2">
      <c s="4" r="A12" t="s">
        <v>35</v>
      </c>
      <c s="4" r="B12" t="s">
        <v>345</v>
      </c>
    </row>
    <row r="13" spans="1:2">
      <c s="4" r="A13" t="s">
        <v>346</v>
      </c>
      <c s="4" r="B13" t="s">
        <v>347</v>
      </c>
    </row>
    <row r="14" spans="1:2">
      <c s="4" r="A14" t="s">
        <v>259</v>
      </c>
      <c s="4" r="B14" t="s">
        <v>348</v>
      </c>
    </row>
    <row r="15" spans="1:2">
      <c s="4" r="A15" t="s">
        <v>349</v>
      </c>
      <c s="4" r="B15" t="s">
        <v>350</v>
      </c>
    </row>
    <row r="16" spans="1:2">
      <c s="4" r="A16" t="s">
        <v>351</v>
      </c>
      <c s="4" r="B16" t="s">
        <v>352</v>
      </c>
    </row>
    <row r="17" spans="1:2">
      <c s="4" r="A17" t="s">
        <v>353</v>
      </c>
      <c s="4" r="B17" t="s">
        <v>354</v>
      </c>
    </row>
    <row r="18" spans="1:2">
      <c s="4" r="A18" t="s">
        <v>355</v>
      </c>
      <c s="4" r="B18" t="s">
        <v>356</v>
      </c>
    </row>
    <row r="19" spans="1:2">
      <c s="4" r="A19" t="s">
        <v>357</v>
      </c>
      <c s="4" r="B19" t="s">
        <v>358</v>
      </c>
    </row>
    <row r="20" spans="1:2">
      <c s="4" r="A20" t="s">
        <v>289</v>
      </c>
      <c s="4" r="B20" t="s">
        <v>359</v>
      </c>
    </row>
    <row r="21" spans="1:2">
      <c s="4" r="A21" t="s">
        <v>360</v>
      </c>
      <c s="4" r="B21" t="s">
        <v>361</v>
      </c>
    </row>
    <row r="22" spans="1:2">
      <c s="4" r="A22" t="s">
        <v>362</v>
      </c>
      <c s="4" r="B22" t="s">
        <v>363</v>
      </c>
    </row>
    <row r="23" spans="1:2">
      <c s="4" r="A23" t="s">
        <v>364</v>
      </c>
      <c s="4" r="B23" t="s">
        <v>365</v>
      </c>
    </row>
    <row r="24" spans="1:2">
      <c s="4" r="A24" t="s">
        <v>366</v>
      </c>
      <c s="4" r="B24" t="s">
        <v>367</v>
      </c>
    </row>
    <row r="25" spans="1:2">
      <c s="4" r="A25" t="s">
        <v>368</v>
      </c>
      <c s="4" r="B25" t="s">
        <v>369</v>
      </c>
    </row>
    <row r="26" spans="1:2">
      <c s="4" r="A26" t="s">
        <v>370</v>
      </c>
      <c s="4" r="B26" t="s">
        <v>371</v>
      </c>
    </row>
    <row r="27" spans="1:2">
      <c s="4" r="A27" t="s">
        <v>372</v>
      </c>
      <c s="4" r="B27" t="s">
        <v>373</v>
      </c>
    </row>
    <row r="28" spans="1:2">
      <c s="4" r="A28" t="s">
        <v>297</v>
      </c>
      <c s="4" r="B28" t="s">
        <v>374</v>
      </c>
    </row>
    <row r="29" spans="1:2">
      <c s="4" r="A29" t="s">
        <v>375</v>
      </c>
      <c s="4" r="B29" t="s">
        <v>376</v>
      </c>
    </row>
    <row r="30" spans="1:2">
      <c s="4" r="A30" t="s">
        <v>248</v>
      </c>
      <c s="4" r="B30"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78</v>
      </c>
      <c s="2" r="B1" t="s">
        <v>1</v>
      </c>
    </row>
    <row r="2" spans="1:2">
      <c s="2" r="B2" t="s">
        <v>2</v>
      </c>
    </row>
    <row r="3" spans="1:2">
      <c s="3" r="A3" t="s">
        <v>245</v>
      </c>
    </row>
    <row r="4" spans="1:2">
      <c s="4" r="A4" t="s">
        <v>379</v>
      </c>
      <c s="4" r="B4" t="s">
        <v>380</v>
      </c>
    </row>
    <row r="5" spans="1:2">
      <c s="4" r="A5" t="s">
        <v>381</v>
      </c>
      <c s="4" r="B5" t="s">
        <v>382</v>
      </c>
    </row>
    <row r="6" spans="1:2">
      <c s="4" r="A6" t="s">
        <v>383</v>
      </c>
      <c s="4" r="B6" t="s">
        <v>384</v>
      </c>
    </row>
    <row r="7" spans="1:2">
      <c s="4" r="A7" t="s">
        <v>385</v>
      </c>
      <c s="4" r="B7"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387</v>
      </c>
      <c s="2" r="B1" t="s">
        <v>1</v>
      </c>
    </row>
    <row r="2" spans="1:2">
      <c s="2" r="B2" t="s">
        <v>2</v>
      </c>
    </row>
    <row r="3" spans="1:2">
      <c s="3" r="A3" t="s">
        <v>249</v>
      </c>
    </row>
    <row r="4" spans="1:2">
      <c s="4" r="A4" t="s">
        <v>388</v>
      </c>
      <c s="4" r="B4" t="s">
        <v>389</v>
      </c>
    </row>
    <row r="5" spans="1:2">
      <c s="4" r="A5" t="s">
        <v>390</v>
      </c>
      <c s="4" r="B5" t="s">
        <v>391</v>
      </c>
    </row>
    <row r="6" spans="1:2">
      <c s="4" r="A6" t="s">
        <v>392</v>
      </c>
      <c s="4" r="B6"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394</v>
      </c>
      <c s="2" r="B1" t="s">
        <v>1</v>
      </c>
    </row>
    <row r="2" spans="1:2">
      <c s="2" r="B2" t="s">
        <v>2</v>
      </c>
    </row>
    <row r="3" spans="1:2">
      <c s="3" r="A3" t="s">
        <v>253</v>
      </c>
    </row>
    <row r="4" spans="1:2">
      <c s="4" r="A4" t="s">
        <v>395</v>
      </c>
      <c s="4" r="B4" t="s">
        <v>396</v>
      </c>
    </row>
    <row r="5" spans="1:2">
      <c s="4" r="A5" t="s">
        <v>397</v>
      </c>
      <c s="4" r="B5" t="s">
        <v>398</v>
      </c>
    </row>
    <row r="6" spans="1:2">
      <c s="4" r="A6" t="s">
        <v>399</v>
      </c>
      <c s="4" r="B6" t="s">
        <v>400</v>
      </c>
    </row>
    <row r="7" spans="1:2">
      <c s="4" r="A7" t="s">
        <v>401</v>
      </c>
      <c s="4" r="B7"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403</v>
      </c>
      <c s="2" r="B1" t="s">
        <v>1</v>
      </c>
    </row>
    <row r="2" spans="1:2">
      <c s="2" r="B2" t="s">
        <v>2</v>
      </c>
    </row>
    <row r="3" spans="1:2">
      <c s="3" r="A3" t="s">
        <v>256</v>
      </c>
    </row>
    <row r="4" spans="1:2">
      <c s="4" r="A4" t="s">
        <v>404</v>
      </c>
      <c s="4" r="B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406</v>
      </c>
      <c s="2" r="B1" t="s">
        <v>1</v>
      </c>
    </row>
    <row r="2" spans="1:2">
      <c s="2" r="B2" t="s">
        <v>2</v>
      </c>
    </row>
    <row r="3" spans="1:2">
      <c s="3" r="A3" t="s">
        <v>260</v>
      </c>
    </row>
    <row r="4" spans="1:2">
      <c s="4" r="A4" t="s">
        <v>407</v>
      </c>
      <c s="4" r="B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1"/>
    <col customWidth="1" max="2" min="2" width="80"/>
  </cols>
  <sheetData>
    <row r="1" spans="1:2">
      <c s="1" r="A1" t="s">
        <v>409</v>
      </c>
      <c s="2" r="B1" t="s">
        <v>1</v>
      </c>
    </row>
    <row r="2" spans="1:2">
      <c s="2" r="B2" t="s">
        <v>2</v>
      </c>
    </row>
    <row r="3" spans="1:2">
      <c s="3" r="A3" t="s">
        <v>264</v>
      </c>
    </row>
    <row r="4" spans="1:2">
      <c s="4" r="A4" t="s">
        <v>42</v>
      </c>
      <c s="4" r="B4" t="s">
        <v>410</v>
      </c>
    </row>
    <row r="5" spans="1:2">
      <c s="4" r="A5" t="s">
        <v>411</v>
      </c>
      <c s="4" r="B5" t="s">
        <v>412</v>
      </c>
    </row>
    <row r="6" spans="1:2">
      <c s="3" r="A6" t="s">
        <v>413</v>
      </c>
    </row>
    <row r="7" spans="1:2">
      <c s="4" r="A7" t="s">
        <v>414</v>
      </c>
      <c s="4" r="B7" t="s">
        <v>415</v>
      </c>
    </row>
    <row r="8" spans="1:2">
      <c s="4" r="A8" t="s">
        <v>416</v>
      </c>
    </row>
    <row r="9" spans="1:2">
      <c s="3" r="A9" t="s">
        <v>413</v>
      </c>
    </row>
    <row r="10" spans="1:2">
      <c s="4" r="A10" t="s">
        <v>414</v>
      </c>
      <c s="4" r="B10" t="s">
        <v>417</v>
      </c>
    </row>
    <row r="11" spans="1:2">
      <c s="4" r="A11" t="s">
        <v>418</v>
      </c>
    </row>
    <row r="12" spans="1:2">
      <c s="3" r="A12" t="s">
        <v>413</v>
      </c>
    </row>
    <row r="13" spans="1:2">
      <c s="4" r="A13" t="s">
        <v>414</v>
      </c>
      <c s="4" r="B13" t="s">
        <v>419</v>
      </c>
    </row>
    <row r="14" spans="1:2">
      <c s="4" r="A14" t="s">
        <v>420</v>
      </c>
    </row>
    <row r="15" spans="1:2">
      <c s="3" r="A15" t="s">
        <v>413</v>
      </c>
    </row>
    <row r="16" spans="1:2">
      <c s="4" r="A16" t="s">
        <v>414</v>
      </c>
      <c s="4" r="B16"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s="1" r="A1" t="s">
        <v>422</v>
      </c>
      <c s="2" r="B1" t="s">
        <v>1</v>
      </c>
    </row>
    <row r="2" spans="1:2">
      <c s="2" r="B2" t="s">
        <v>2</v>
      </c>
    </row>
    <row r="3" spans="1:2">
      <c s="3" r="A3" t="s">
        <v>268</v>
      </c>
    </row>
    <row r="4" spans="1:2">
      <c s="4" r="A4" t="s">
        <v>423</v>
      </c>
      <c s="4" r="B4" t="s">
        <v>424</v>
      </c>
    </row>
    <row r="5" spans="1:2">
      <c s="3" r="A5" t="s">
        <v>413</v>
      </c>
    </row>
    <row r="6" spans="1:2">
      <c s="4" r="A6" t="s">
        <v>414</v>
      </c>
      <c s="4" r="B6" t="s">
        <v>415</v>
      </c>
    </row>
    <row r="7" spans="1:2">
      <c s="4" r="A7" t="s">
        <v>425</v>
      </c>
      <c s="4" r="B7" t="s">
        <v>426</v>
      </c>
    </row>
    <row r="8" spans="1:2">
      <c s="4" r="A8" t="s">
        <v>427</v>
      </c>
      <c s="4" r="B8" t="s">
        <v>428</v>
      </c>
    </row>
    <row r="9" spans="1:2">
      <c s="4" r="A9" t="s">
        <v>429</v>
      </c>
    </row>
    <row r="10" spans="1:2">
      <c s="3" r="A10" t="s">
        <v>413</v>
      </c>
    </row>
    <row r="11" spans="1:2">
      <c s="4" r="A11" t="s">
        <v>414</v>
      </c>
      <c s="4" r="B11" t="s">
        <v>430</v>
      </c>
    </row>
    <row r="12" spans="1:2">
      <c s="4" r="A12" t="s">
        <v>431</v>
      </c>
    </row>
    <row r="13" spans="1:2">
      <c s="3" r="A13" t="s">
        <v>413</v>
      </c>
    </row>
    <row r="14" spans="1:2">
      <c s="4" r="A14" t="s">
        <v>414</v>
      </c>
      <c s="4" r="B14" t="s">
        <v>432</v>
      </c>
    </row>
    <row r="15" spans="1:2">
      <c s="4" r="A15" t="s">
        <v>433</v>
      </c>
    </row>
    <row r="16" spans="1:2">
      <c s="3" r="A16" t="s">
        <v>413</v>
      </c>
    </row>
    <row r="17" spans="1:2">
      <c s="4" r="A17" t="s">
        <v>414</v>
      </c>
      <c s="4" r="B17" t="s">
        <v>434</v>
      </c>
    </row>
    <row r="18" spans="1:2">
      <c s="4" r="A18" t="s">
        <v>435</v>
      </c>
    </row>
    <row r="19" spans="1:2">
      <c s="3" r="A19" t="s">
        <v>413</v>
      </c>
    </row>
    <row r="20" spans="1:2">
      <c s="4" r="A20" t="s">
        <v>414</v>
      </c>
      <c s="4" r="B20" t="s">
        <v>436</v>
      </c>
    </row>
    <row r="21" spans="1:2">
      <c s="4" r="A21" t="s">
        <v>437</v>
      </c>
    </row>
    <row r="22" spans="1:2">
      <c s="3" r="A22" t="s">
        <v>413</v>
      </c>
    </row>
    <row r="23" spans="1:2">
      <c s="4" r="A23" t="s">
        <v>414</v>
      </c>
      <c s="4" r="B23" t="s">
        <v>438</v>
      </c>
    </row>
    <row r="24" spans="1:2">
      <c s="4" r="A24" t="s">
        <v>439</v>
      </c>
    </row>
    <row r="25" spans="1:2">
      <c s="3" r="A25" t="s">
        <v>413</v>
      </c>
    </row>
    <row r="26" spans="1:2">
      <c s="4" r="A26" t="s">
        <v>414</v>
      </c>
      <c s="4" r="B26" t="s">
        <v>440</v>
      </c>
    </row>
    <row r="27" spans="1:2">
      <c s="4" r="A27" t="s">
        <v>441</v>
      </c>
    </row>
    <row r="28" spans="1:2">
      <c s="3" r="A28" t="s">
        <v>413</v>
      </c>
    </row>
    <row r="29" spans="1:2">
      <c s="4" r="A29" t="s">
        <v>414</v>
      </c>
      <c s="4" r="B29"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5</v>
      </c>
      <c s="2" r="C1" t="s">
        <v>1</v>
      </c>
    </row>
    <row r="2" spans="1:5">
      <c s="2" r="C2" t="s">
        <v>2</v>
      </c>
      <c s="2" r="D2" t="s">
        <v>30</v>
      </c>
      <c s="2" r="E2" t="s">
        <v>86</v>
      </c>
    </row>
    <row r="3" spans="1:5">
      <c s="3" r="A3" t="s">
        <v>87</v>
      </c>
    </row>
    <row r="4" spans="1:5">
      <c s="4" r="A4" t="s">
        <v>88</v>
      </c>
      <c s="4" r="B4" t="s">
        <v>89</v>
      </c>
      <c s="7" r="C4" t="n">
        <v>1017761</v>
      </c>
      <c s="7" r="D4" t="n">
        <v>1021259</v>
      </c>
      <c s="7" r="E4" t="n">
        <v>1014341</v>
      </c>
    </row>
    <row r="5" spans="1:5">
      <c s="4" r="A5" t="s">
        <v>90</v>
      </c>
      <c s="6" r="C5" t="n">
        <v>641406</v>
      </c>
      <c s="6" r="D5" t="n">
        <v>561467</v>
      </c>
      <c s="6" r="E5" t="n">
        <v>65580</v>
      </c>
    </row>
    <row r="6" spans="1:5">
      <c s="4" r="A6" t="s">
        <v>91</v>
      </c>
      <c s="6" r="C6" t="n">
        <v>-1970</v>
      </c>
      <c s="6" r="D6" t="n">
        <v>8589</v>
      </c>
      <c s="6" r="E6" t="n">
        <v>0</v>
      </c>
    </row>
    <row r="7" spans="1:5">
      <c s="4" r="A7" t="s">
        <v>92</v>
      </c>
      <c s="6" r="C7" t="n">
        <v>1657197</v>
      </c>
      <c s="6" r="D7" t="n">
        <v>1591315</v>
      </c>
      <c s="6" r="E7" t="n">
        <v>1079921</v>
      </c>
    </row>
    <row r="8" spans="1:5">
      <c s="3" r="A8" t="s">
        <v>93</v>
      </c>
    </row>
    <row r="9" spans="1:5">
      <c s="4" r="A9" t="s">
        <v>88</v>
      </c>
      <c s="4" r="B9" t="s">
        <v>89</v>
      </c>
      <c s="6" r="C9" t="n">
        <v>697900</v>
      </c>
      <c s="6" r="D9" t="n">
        <v>735725</v>
      </c>
      <c s="6" r="E9" t="n">
        <v>729393</v>
      </c>
    </row>
    <row r="10" spans="1:5">
      <c s="4" r="A10" t="s">
        <v>90</v>
      </c>
      <c s="6" r="C10" t="n">
        <v>410287</v>
      </c>
      <c s="6" r="D10" t="n">
        <v>354028</v>
      </c>
      <c s="6" r="E10" t="n">
        <v>37638</v>
      </c>
    </row>
    <row r="11" spans="1:5">
      <c s="4" r="A11" t="s">
        <v>91</v>
      </c>
      <c s="6" r="C11" t="n">
        <v>1540</v>
      </c>
      <c s="6" r="D11" t="n">
        <v>7307</v>
      </c>
      <c s="6" r="E11" t="n">
        <v>0</v>
      </c>
    </row>
    <row r="12" spans="1:5">
      <c s="4" r="A12" t="s">
        <v>94</v>
      </c>
      <c s="6" r="C12" t="n">
        <v>1109727</v>
      </c>
      <c s="6" r="D12" t="n">
        <v>1097060</v>
      </c>
      <c s="6" r="E12" t="n">
        <v>767031</v>
      </c>
    </row>
    <row r="13" spans="1:5">
      <c s="4" r="A13" t="s">
        <v>95</v>
      </c>
      <c s="6" r="C13" t="n">
        <v>320221</v>
      </c>
      <c s="6" r="D13" t="n">
        <v>279342</v>
      </c>
      <c s="6" r="E13" t="n">
        <v>113598</v>
      </c>
    </row>
    <row r="14" spans="1:5">
      <c s="4" r="A14" t="s">
        <v>96</v>
      </c>
      <c s="6" r="C14" t="n">
        <v>20072</v>
      </c>
      <c s="6" r="D14" t="n">
        <v>2475</v>
      </c>
      <c s="6" r="E14" t="n">
        <v>88106</v>
      </c>
    </row>
    <row r="15" spans="1:5">
      <c s="4" r="A15" t="s">
        <v>97</v>
      </c>
      <c s="6" r="C15" t="n">
        <v>7257</v>
      </c>
      <c s="6" r="D15" t="n">
        <v>0</v>
      </c>
      <c s="6" r="E15" t="n">
        <v>0</v>
      </c>
    </row>
    <row r="16" spans="1:5">
      <c s="4" r="A16" t="s">
        <v>98</v>
      </c>
      <c s="6" r="C16" t="n">
        <v>199920</v>
      </c>
      <c s="6" r="D16" t="n">
        <v>212438</v>
      </c>
      <c s="6" r="E16" t="n">
        <v>111186</v>
      </c>
    </row>
    <row r="17" spans="1:5">
      <c s="3" r="A17" t="s">
        <v>99</v>
      </c>
    </row>
    <row r="18" spans="1:5">
      <c s="4" r="A18" t="s">
        <v>100</v>
      </c>
      <c s="6" r="C18" t="n">
        <v>-120691</v>
      </c>
      <c s="6" r="D18" t="n">
        <v>-160991</v>
      </c>
      <c s="6" r="E18" t="n">
        <v>-132147</v>
      </c>
    </row>
    <row r="19" spans="1:5">
      <c s="4" r="A19" t="s">
        <v>101</v>
      </c>
      <c s="6" r="C19" t="n">
        <v>0</v>
      </c>
      <c s="6" r="D19" t="n">
        <v>0</v>
      </c>
      <c s="6" r="E19" t="n">
        <v>-21458</v>
      </c>
    </row>
    <row r="20" spans="1:5">
      <c s="4" r="A20" t="s">
        <v>102</v>
      </c>
      <c s="6" r="C20" t="n">
        <v>24455</v>
      </c>
      <c s="6" r="D20" t="n">
        <v>19409</v>
      </c>
      <c s="6" r="E20" t="n">
        <v>18935</v>
      </c>
    </row>
    <row r="21" spans="1:5">
      <c s="4" r="A21" t="s">
        <v>103</v>
      </c>
      <c s="6" r="C21" t="n">
        <v>0</v>
      </c>
      <c s="6" r="D21" t="n">
        <v>-5205</v>
      </c>
      <c s="6" r="E21" t="n">
        <v>-12414</v>
      </c>
    </row>
    <row r="22" spans="1:5">
      <c s="4" r="A22" t="s">
        <v>104</v>
      </c>
      <c s="6" r="C22" t="n">
        <v>-2681</v>
      </c>
      <c s="6" r="D22" t="n">
        <v>3140</v>
      </c>
      <c s="6" r="E22" t="n">
        <v>3126</v>
      </c>
    </row>
    <row r="23" spans="1:5">
      <c s="4" r="A23" t="s">
        <v>105</v>
      </c>
      <c s="6" r="C23" t="n">
        <v>11138</v>
      </c>
      <c s="6" r="D23" t="n">
        <v>-11</v>
      </c>
      <c s="6" r="E23" t="n">
        <v>5152</v>
      </c>
    </row>
    <row r="24" spans="1:5">
      <c s="4" r="A24" t="s">
        <v>106</v>
      </c>
      <c s="6" r="C24" t="n">
        <v>2001</v>
      </c>
      <c s="6" r="D24" t="n">
        <v>4103</v>
      </c>
      <c s="6" r="E24" t="n">
        <v>22925</v>
      </c>
    </row>
    <row r="25" spans="1:5">
      <c s="4" r="A25" t="s">
        <v>107</v>
      </c>
      <c s="6" r="C25" t="n">
        <v>-12846</v>
      </c>
      <c s="6" r="D25" t="n">
        <v>0</v>
      </c>
      <c s="6" r="E25" t="n">
        <v>0</v>
      </c>
    </row>
    <row r="26" spans="1:5">
      <c s="4" r="A26" t="s">
        <v>108</v>
      </c>
      <c s="6" r="C26" t="n">
        <v>0</v>
      </c>
      <c s="6" r="D26" t="n">
        <v>0</v>
      </c>
      <c s="6" r="E26" t="n">
        <v>60842</v>
      </c>
    </row>
    <row r="27" spans="1:5">
      <c s="4" r="A27" t="s">
        <v>109</v>
      </c>
      <c s="6" r="C27" t="n">
        <v>6409</v>
      </c>
      <c s="6" r="D27" t="n">
        <v>9396</v>
      </c>
      <c s="6" r="E27" t="n">
        <v>4573</v>
      </c>
    </row>
    <row r="28" spans="1:5">
      <c s="4" r="A28" t="s">
        <v>110</v>
      </c>
      <c s="6" r="C28" t="n">
        <v>107705</v>
      </c>
      <c s="6" r="D28" t="n">
        <v>82279</v>
      </c>
      <c s="6" r="E28" t="n">
        <v>60720</v>
      </c>
    </row>
    <row r="29" spans="1:5">
      <c s="4" r="A29" t="s">
        <v>111</v>
      </c>
      <c s="6" r="C29" t="n">
        <v>41233</v>
      </c>
      <c s="6" r="D29" t="n">
        <v>33165</v>
      </c>
      <c s="6" r="E29" t="n">
        <v>23672</v>
      </c>
    </row>
    <row r="30" spans="1:5">
      <c s="4" r="A30" t="s">
        <v>112</v>
      </c>
      <c s="6" r="C30" t="n">
        <v>66472</v>
      </c>
      <c s="6" r="D30" t="n">
        <v>49114</v>
      </c>
      <c s="6" r="E30" t="n">
        <v>37048</v>
      </c>
    </row>
    <row r="31" spans="1:5">
      <c s="4" r="A31" t="s">
        <v>113</v>
      </c>
      <c s="6" r="C31" t="n">
        <v>-7274</v>
      </c>
      <c s="6" r="D31" t="n">
        <v>-12258</v>
      </c>
      <c s="6" r="E31" t="n">
        <v>252</v>
      </c>
    </row>
    <row r="32" spans="1:5">
      <c s="4" r="A32" t="s">
        <v>114</v>
      </c>
      <c s="7" r="C32" t="n">
        <v>59198</v>
      </c>
      <c s="7" r="D32" t="n">
        <v>36856</v>
      </c>
      <c s="7" r="E32" t="n">
        <v>37300</v>
      </c>
    </row>
    <row r="33" spans="1:5">
      <c s="3" r="A33" t="s">
        <v>115</v>
      </c>
    </row>
    <row r="34" spans="1:5">
      <c s="4" r="A34" t="s">
        <v>116</v>
      </c>
      <c s="8" r="C34" t="n">
        <v>0.49</v>
      </c>
      <c s="8" r="D34" t="n">
        <v>0.33</v>
      </c>
      <c s="8" r="E34" t="n">
        <v>0.36</v>
      </c>
    </row>
    <row r="35" spans="1:5">
      <c s="3" r="A35" t="s">
        <v>117</v>
      </c>
    </row>
    <row r="36" spans="1:5">
      <c s="4" r="A36" t="s">
        <v>116</v>
      </c>
      <c s="9" r="C36" t="n">
        <v>0.49</v>
      </c>
      <c s="9" r="D36" t="n">
        <v>0.33</v>
      </c>
      <c s="9" r="E36" t="n">
        <v>0.36</v>
      </c>
    </row>
    <row r="37" spans="1:5">
      <c s="4" r="A37" t="s">
        <v>118</v>
      </c>
      <c s="8" r="C37" t="n">
        <v>1.54</v>
      </c>
      <c s="8" r="D37" t="n">
        <v>1.47</v>
      </c>
      <c s="8" r="E37" t="n">
        <v>1.4</v>
      </c>
    </row>
    <row r="38" spans="1:5">
      <c r="A38" t="n"/>
    </row>
    <row r="39" spans="1:5">
      <c s="4" r="A39" t="s">
        <v>89</v>
      </c>
      <c s="4" r="B39" t="s">
        <v>119</v>
      </c>
    </row>
  </sheetData>
  <mergeCells count="4">
    <mergeCell ref="A1:B2"/>
    <mergeCell ref="C1:E1"/>
    <mergeCell ref="A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43</v>
      </c>
      <c s="2" r="B1" t="s">
        <v>1</v>
      </c>
    </row>
    <row r="2" spans="1:2">
      <c s="2" r="B2" t="s">
        <v>2</v>
      </c>
    </row>
    <row r="3" spans="1:2">
      <c s="3" r="A3" t="s">
        <v>272</v>
      </c>
    </row>
    <row r="4" spans="1:2">
      <c s="4" r="A4" t="s">
        <v>444</v>
      </c>
      <c s="4" r="B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r="1" spans="1:2">
      <c s="1" r="A1" t="s">
        <v>446</v>
      </c>
      <c s="2" r="B1" t="s">
        <v>1</v>
      </c>
    </row>
    <row r="2" spans="1:2">
      <c s="2" r="B2" t="s">
        <v>2</v>
      </c>
    </row>
    <row r="3" spans="1:2">
      <c s="3" r="A3" t="s">
        <v>276</v>
      </c>
    </row>
    <row r="4" spans="1:2">
      <c s="4" r="A4" t="s">
        <v>447</v>
      </c>
      <c s="4" r="B4" t="s">
        <v>448</v>
      </c>
    </row>
    <row r="5" spans="1:2">
      <c s="4" r="A5" t="s">
        <v>449</v>
      </c>
      <c s="4" r="B5" t="s">
        <v>450</v>
      </c>
    </row>
    <row r="6" spans="1:2">
      <c s="4" r="A6" t="s">
        <v>451</v>
      </c>
      <c s="4" r="B6" t="s">
        <v>452</v>
      </c>
    </row>
    <row r="7" spans="1:2">
      <c s="4" r="A7" t="s">
        <v>453</v>
      </c>
      <c s="4" r="B7" t="s">
        <v>454</v>
      </c>
    </row>
    <row r="8" spans="1:2">
      <c s="4" r="A8" t="s">
        <v>455</v>
      </c>
      <c s="4" r="B8" t="s">
        <v>456</v>
      </c>
    </row>
    <row r="9" spans="1:2">
      <c s="4" r="A9" t="s">
        <v>457</v>
      </c>
      <c s="4" r="B9" t="s">
        <v>458</v>
      </c>
    </row>
    <row r="10" spans="1:2">
      <c s="4" r="A10" t="s">
        <v>459</v>
      </c>
      <c s="4" r="B10" t="s">
        <v>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61</v>
      </c>
      <c s="2" r="B1" t="s">
        <v>1</v>
      </c>
    </row>
    <row r="2" spans="1:2">
      <c s="2" r="B2" t="s">
        <v>2</v>
      </c>
    </row>
    <row r="3" spans="1:2">
      <c s="3" r="A3" t="s">
        <v>280</v>
      </c>
    </row>
    <row r="4" spans="1:2">
      <c s="4" r="A4" t="s">
        <v>462</v>
      </c>
      <c s="4" r="B4" t="s">
        <v>4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464</v>
      </c>
      <c s="2" r="B1" t="s">
        <v>1</v>
      </c>
    </row>
    <row r="2" spans="1:2">
      <c s="2" r="B2" t="s">
        <v>2</v>
      </c>
    </row>
    <row r="3" spans="1:2">
      <c s="3" r="A3" t="s">
        <v>283</v>
      </c>
    </row>
    <row r="4" spans="1:2">
      <c s="4" r="A4" t="s">
        <v>465</v>
      </c>
      <c s="4" r="B4" t="s">
        <v>466</v>
      </c>
    </row>
    <row r="5" spans="1:2">
      <c s="4" r="A5" t="s">
        <v>467</v>
      </c>
      <c s="4" r="B5" t="s">
        <v>468</v>
      </c>
    </row>
    <row r="6" spans="1:2">
      <c s="4" r="A6" t="s">
        <v>469</v>
      </c>
      <c s="4" r="B6" t="s">
        <v>470</v>
      </c>
    </row>
    <row r="7" spans="1:2">
      <c s="4" r="A7" t="s">
        <v>471</v>
      </c>
      <c s="4" r="B7" t="s">
        <v>472</v>
      </c>
    </row>
    <row r="8" spans="1:2">
      <c s="4" r="A8" t="s">
        <v>473</v>
      </c>
      <c s="4" r="B8" t="s">
        <v>474</v>
      </c>
    </row>
    <row r="9" spans="1:2">
      <c s="4" r="A9" t="s">
        <v>475</v>
      </c>
      <c s="4" r="B9" t="s">
        <v>476</v>
      </c>
    </row>
    <row r="10" spans="1:2">
      <c s="4" r="A10" t="s">
        <v>477</v>
      </c>
      <c s="4" r="B10" t="s">
        <v>478</v>
      </c>
    </row>
    <row r="11" spans="1:2">
      <c s="4" r="A11" t="s">
        <v>479</v>
      </c>
      <c s="4" r="B11" t="s">
        <v>480</v>
      </c>
    </row>
    <row r="12" spans="1:2">
      <c s="4" r="A12" t="s">
        <v>481</v>
      </c>
      <c s="4" r="B12" t="s">
        <v>4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483</v>
      </c>
      <c s="2" r="B1" t="s">
        <v>1</v>
      </c>
    </row>
    <row r="2" spans="1:2">
      <c s="2" r="B2" t="s">
        <v>2</v>
      </c>
    </row>
    <row r="3" spans="1:2">
      <c s="3" r="A3" t="s">
        <v>287</v>
      </c>
    </row>
    <row r="4" spans="1:2">
      <c s="4" r="A4" t="s">
        <v>484</v>
      </c>
      <c s="4" r="B4" t="s">
        <v>485</v>
      </c>
    </row>
    <row r="5" spans="1:2">
      <c s="4" r="A5" t="s">
        <v>486</v>
      </c>
      <c s="4" r="B5" t="s">
        <v>4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488</v>
      </c>
      <c s="2" r="B1" t="s">
        <v>1</v>
      </c>
    </row>
    <row r="2" spans="1:2">
      <c s="2" r="B2" t="s">
        <v>2</v>
      </c>
    </row>
    <row r="3" spans="1:2">
      <c s="3" r="A3" t="s">
        <v>290</v>
      </c>
    </row>
    <row r="4" spans="1:2">
      <c s="4" r="A4" t="s">
        <v>489</v>
      </c>
      <c s="4" r="B4" t="s">
        <v>490</v>
      </c>
    </row>
    <row r="5" spans="1:2">
      <c s="4" r="A5" t="s">
        <v>491</v>
      </c>
      <c s="4" r="B5" t="s">
        <v>492</v>
      </c>
    </row>
    <row r="6" spans="1:2">
      <c s="4" r="A6" t="s">
        <v>493</v>
      </c>
      <c s="4" r="B6" t="s">
        <v>494</v>
      </c>
    </row>
    <row r="7" spans="1:2">
      <c s="4" r="A7" t="s">
        <v>495</v>
      </c>
      <c s="4" r="B7" t="s">
        <v>4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97</v>
      </c>
      <c s="2" r="B1" t="s">
        <v>1</v>
      </c>
    </row>
    <row r="2" spans="1:2">
      <c s="2" r="B2" t="s">
        <v>2</v>
      </c>
    </row>
    <row r="3" spans="1:2">
      <c s="3" r="A3" t="s">
        <v>294</v>
      </c>
    </row>
    <row r="4" spans="1:2">
      <c s="4" r="A4" t="s">
        <v>498</v>
      </c>
      <c s="4" r="B4" t="s">
        <v>499</v>
      </c>
    </row>
    <row r="5" spans="1:2">
      <c s="4" r="A5" t="s">
        <v>500</v>
      </c>
      <c s="4" r="B5" t="s">
        <v>501</v>
      </c>
    </row>
    <row r="6" spans="1:2">
      <c s="4" r="A6" t="s">
        <v>502</v>
      </c>
      <c s="4" r="B6" t="s">
        <v>5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504</v>
      </c>
      <c s="2" r="B1" t="s">
        <v>1</v>
      </c>
    </row>
    <row r="2" spans="1:2">
      <c s="2" r="B2" t="s">
        <v>2</v>
      </c>
    </row>
    <row r="3" spans="1:2">
      <c s="3" r="A3" t="s">
        <v>280</v>
      </c>
    </row>
    <row r="4" spans="1:2">
      <c s="4" r="A4" t="s">
        <v>505</v>
      </c>
      <c s="4" r="B4" t="s">
        <v>506</v>
      </c>
    </row>
    <row r="5" spans="1:2">
      <c s="4" r="A5" t="s">
        <v>507</v>
      </c>
      <c s="4" r="B5" t="s">
        <v>508</v>
      </c>
    </row>
    <row r="6" spans="1:2">
      <c s="4" r="A6" t="s">
        <v>509</v>
      </c>
      <c s="4" r="B6" t="s">
        <v>5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511</v>
      </c>
      <c s="2" r="B1" t="s">
        <v>1</v>
      </c>
    </row>
    <row r="2" spans="1:2">
      <c s="2" r="B2" t="s">
        <v>2</v>
      </c>
    </row>
    <row r="3" spans="1:2">
      <c s="3" r="A3" t="s">
        <v>301</v>
      </c>
    </row>
    <row r="4" spans="1:2">
      <c s="4" r="A4" t="s">
        <v>512</v>
      </c>
      <c s="4" r="B4" t="s">
        <v>5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514</v>
      </c>
      <c s="2" r="B1" t="s">
        <v>1</v>
      </c>
    </row>
    <row r="2" spans="1:2">
      <c s="2" r="B2" t="s">
        <v>2</v>
      </c>
    </row>
    <row r="3" spans="1:2">
      <c s="3" r="A3" t="s">
        <v>309</v>
      </c>
    </row>
    <row r="4" spans="1:2">
      <c s="4" r="A4" t="s">
        <v>515</v>
      </c>
      <c s="4" r="B4" t="s">
        <v>516</v>
      </c>
    </row>
    <row r="5" spans="1:2">
      <c s="4" r="A5" t="s">
        <v>517</v>
      </c>
      <c s="4" r="B5" t="s">
        <v>5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20</v>
      </c>
      <c s="2" r="B1" t="s">
        <v>1</v>
      </c>
    </row>
    <row r="2" spans="1:4">
      <c s="2" r="B2" t="s">
        <v>2</v>
      </c>
      <c s="2" r="C2" t="s">
        <v>30</v>
      </c>
      <c s="2" r="D2" t="s">
        <v>86</v>
      </c>
    </row>
    <row r="3" spans="1:4">
      <c s="3" r="A3" t="s">
        <v>121</v>
      </c>
    </row>
    <row r="4" spans="1:4">
      <c s="4" r="A4" t="s">
        <v>122</v>
      </c>
      <c s="7" r="B4" t="n">
        <v>439647</v>
      </c>
      <c s="7" r="C4" t="n">
        <v>446086</v>
      </c>
      <c s="7" r="D4" t="n">
        <v>4567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519</v>
      </c>
      <c s="2" r="B1" t="s">
        <v>1</v>
      </c>
    </row>
    <row r="2" spans="1:2">
      <c s="2" r="B2" t="s">
        <v>2</v>
      </c>
    </row>
    <row r="3" spans="1:2">
      <c s="3" r="A3" t="s">
        <v>313</v>
      </c>
    </row>
    <row r="4" spans="1:2">
      <c s="4" r="A4" t="s">
        <v>520</v>
      </c>
      <c s="4" r="B4" t="s">
        <v>5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522</v>
      </c>
      <c s="2" r="B1" t="s">
        <v>1</v>
      </c>
    </row>
    <row r="2" spans="1:2">
      <c s="2" r="B2" t="s">
        <v>2</v>
      </c>
    </row>
    <row r="3" spans="1:2">
      <c s="3" r="A3" t="s">
        <v>317</v>
      </c>
    </row>
    <row r="4" spans="1:2">
      <c s="4" r="A4" t="s">
        <v>523</v>
      </c>
      <c s="4" r="B4" t="s">
        <v>5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525</v>
      </c>
      <c s="2" r="B1" t="s">
        <v>1</v>
      </c>
    </row>
    <row r="2" spans="1:2">
      <c s="2" r="B2" t="s">
        <v>2</v>
      </c>
    </row>
    <row r="3" spans="1:2">
      <c s="3" r="A3" t="s">
        <v>321</v>
      </c>
    </row>
    <row r="4" spans="1:2">
      <c s="4" r="A4" t="s">
        <v>526</v>
      </c>
      <c s="4" r="B4" t="s">
        <v>527</v>
      </c>
    </row>
    <row r="5" spans="1:2">
      <c s="4" r="A5" t="s">
        <v>528</v>
      </c>
      <c s="4" r="B5" t="s">
        <v>529</v>
      </c>
    </row>
    <row r="6" spans="1:2">
      <c s="4" r="A6" t="s">
        <v>530</v>
      </c>
      <c s="4" r="B6" t="s">
        <v>5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1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532</v>
      </c>
      <c s="2" r="B1" t="s">
        <v>533</v>
      </c>
      <c s="2" r="J1" t="s">
        <v>1</v>
      </c>
    </row>
    <row r="2" spans="1:13">
      <c s="2" r="B2" t="s">
        <v>2</v>
      </c>
      <c s="2" r="C2" t="s">
        <v>534</v>
      </c>
      <c s="2" r="D2" t="s">
        <v>4</v>
      </c>
      <c s="2" r="E2" t="s">
        <v>535</v>
      </c>
      <c s="2" r="F2" t="s">
        <v>30</v>
      </c>
      <c s="2" r="G2" t="s">
        <v>536</v>
      </c>
      <c s="2" r="H2" t="s">
        <v>537</v>
      </c>
      <c s="2" r="I2" t="s">
        <v>538</v>
      </c>
      <c s="2" r="J2" t="s">
        <v>2</v>
      </c>
      <c s="2" r="K2" t="s">
        <v>30</v>
      </c>
      <c s="2" r="L2" t="s">
        <v>86</v>
      </c>
      <c s="2" r="M2" t="s">
        <v>539</v>
      </c>
    </row>
    <row r="3" spans="1:13">
      <c s="3" r="A3" t="s">
        <v>540</v>
      </c>
    </row>
    <row r="4" spans="1:13">
      <c s="4" r="A4" t="s">
        <v>33</v>
      </c>
      <c s="7" r="B4" t="n">
        <v>181976</v>
      </c>
      <c s="7" r="F4" t="n">
        <v>269100</v>
      </c>
      <c s="7" r="J4" t="n">
        <v>181976</v>
      </c>
      <c s="7" r="K4" t="n">
        <v>269100</v>
      </c>
    </row>
    <row r="5" spans="1:13">
      <c s="4" r="A5" t="s">
        <v>38</v>
      </c>
      <c s="6" r="B5" t="n">
        <v>38954</v>
      </c>
      <c s="6" r="F5" t="n">
        <v>36404</v>
      </c>
      <c s="6" r="J5" t="n">
        <v>38954</v>
      </c>
      <c s="6" r="K5" t="n">
        <v>36404</v>
      </c>
    </row>
    <row r="6" spans="1:13">
      <c s="4" r="A6" t="s">
        <v>39</v>
      </c>
      <c s="6" r="B6" t="n">
        <v>583739</v>
      </c>
      <c s="6" r="F6" t="n">
        <v>751397</v>
      </c>
      <c s="6" r="J6" t="n">
        <v>583739</v>
      </c>
      <c s="6" r="K6" t="n">
        <v>751397</v>
      </c>
    </row>
    <row r="7" spans="1:13">
      <c s="4" r="A7" t="s">
        <v>42</v>
      </c>
      <c s="6" r="B7" t="n">
        <v>62726</v>
      </c>
      <c s="6" r="F7" t="n">
        <v>52723</v>
      </c>
      <c s="6" r="J7" t="n">
        <v>62726</v>
      </c>
      <c s="6" r="K7" t="n">
        <v>52723</v>
      </c>
    </row>
    <row r="8" spans="1:13">
      <c s="4" r="A8" t="s">
        <v>46</v>
      </c>
      <c s="6" r="B8" t="n">
        <v>51261</v>
      </c>
      <c s="6" r="F8" t="n">
        <v>53902</v>
      </c>
      <c s="6" r="J8" t="n">
        <v>51261</v>
      </c>
      <c s="6" r="K8" t="n">
        <v>53902</v>
      </c>
    </row>
    <row r="9" spans="1:13">
      <c s="4" r="A9" t="s">
        <v>47</v>
      </c>
      <c s="6" r="B9" t="n">
        <v>1310756</v>
      </c>
      <c s="6" r="F9" t="n">
        <v>1423254</v>
      </c>
      <c s="7" r="G9" t="n">
        <v>1423254</v>
      </c>
      <c s="6" r="J9" t="n">
        <v>1310756</v>
      </c>
      <c s="6" r="K9" t="n">
        <v>1423254</v>
      </c>
      <c s="7" r="L9" t="n">
        <v>1115793</v>
      </c>
    </row>
    <row r="10" spans="1:13">
      <c s="4" r="A10" t="s">
        <v>56</v>
      </c>
      <c s="6" r="B10" t="n">
        <v>216292</v>
      </c>
      <c s="6" r="F10" t="n">
        <v>212424</v>
      </c>
      <c s="6" r="J10" t="n">
        <v>216292</v>
      </c>
      <c s="6" r="K10" t="n">
        <v>212424</v>
      </c>
    </row>
    <row r="11" spans="1:13">
      <c s="4" r="A11" t="s">
        <v>60</v>
      </c>
      <c s="6" r="B11" t="n">
        <v>79429</v>
      </c>
      <c s="6" r="F11" t="n">
        <v>95904</v>
      </c>
      <c s="6" r="J11" t="n">
        <v>79429</v>
      </c>
      <c s="6" r="K11" t="n">
        <v>95904</v>
      </c>
    </row>
    <row r="12" spans="1:13">
      <c s="4" r="A12" t="s">
        <v>63</v>
      </c>
      <c s="6" r="B12" t="n">
        <v>1432917</v>
      </c>
      <c s="6" r="F12" t="n">
        <v>1443934</v>
      </c>
      <c s="6" r="J12" t="n">
        <v>1432917</v>
      </c>
      <c s="6" r="K12" t="n">
        <v>1443934</v>
      </c>
    </row>
    <row r="13" spans="1:13">
      <c s="4" r="A13" t="s">
        <v>69</v>
      </c>
      <c s="6" r="B13" t="n">
        <v>-210113</v>
      </c>
      <c s="6" r="F13" t="n">
        <v>-97009</v>
      </c>
      <c s="6" r="J13" t="n">
        <v>-210113</v>
      </c>
      <c s="6" r="K13" t="n">
        <v>-97009</v>
      </c>
    </row>
    <row r="14" spans="1:13">
      <c s="4" r="A14" t="s">
        <v>70</v>
      </c>
      <c s="6" r="B14" t="n">
        <v>-8313</v>
      </c>
      <c s="6" r="F14" t="n">
        <v>-1343</v>
      </c>
      <c s="6" r="J14" t="n">
        <v>-8313</v>
      </c>
      <c s="6" r="K14" t="n">
        <v>-1343</v>
      </c>
      <c s="6" r="L14" t="n">
        <v>591</v>
      </c>
    </row>
    <row r="15" spans="1:13">
      <c s="4" r="A15" t="s">
        <v>541</v>
      </c>
      <c s="6" r="B15" t="n">
        <v>-206047</v>
      </c>
      <c s="6" r="F15" t="n">
        <v>-99759</v>
      </c>
      <c s="6" r="J15" t="n">
        <v>-206047</v>
      </c>
      <c s="6" r="K15" t="n">
        <v>-99759</v>
      </c>
    </row>
    <row r="16" spans="1:13">
      <c s="4" r="A16" t="s">
        <v>542</v>
      </c>
      <c s="6" r="B16" t="n">
        <v>-122161</v>
      </c>
      <c s="6" r="F16" t="n">
        <v>-20680</v>
      </c>
      <c s="6" r="J16" t="n">
        <v>-122161</v>
      </c>
      <c s="6" r="K16" t="n">
        <v>-20680</v>
      </c>
      <c s="6" r="L16" t="n">
        <v>-50605</v>
      </c>
      <c s="7" r="M16" t="n">
        <v>-89070</v>
      </c>
    </row>
    <row r="17" spans="1:13">
      <c s="4" r="A17" t="s">
        <v>75</v>
      </c>
      <c s="6" r="B17" t="n">
        <v>1310756</v>
      </c>
      <c s="6" r="F17" t="n">
        <v>1423254</v>
      </c>
      <c s="6" r="J17" t="n">
        <v>1310756</v>
      </c>
      <c s="6" r="K17" t="n">
        <v>1423254</v>
      </c>
    </row>
    <row r="18" spans="1:13">
      <c s="4" r="A18" t="s">
        <v>95</v>
      </c>
      <c s="6" r="J18" t="n">
        <v>320221</v>
      </c>
      <c s="6" r="K18" t="n">
        <v>279342</v>
      </c>
      <c s="6" r="L18" t="n">
        <v>113598</v>
      </c>
    </row>
    <row r="19" spans="1:13">
      <c s="4" r="A19" t="s">
        <v>98</v>
      </c>
      <c s="6" r="B19" t="n">
        <v>31032</v>
      </c>
      <c s="7" r="C19" t="n">
        <v>69367</v>
      </c>
      <c s="7" r="D19" t="n">
        <v>55803</v>
      </c>
      <c s="7" r="E19" t="n">
        <v>43718</v>
      </c>
      <c s="6" r="F19" t="n">
        <v>47136</v>
      </c>
      <c s="6" r="G19" t="n">
        <v>62746</v>
      </c>
      <c s="7" r="H19" t="n">
        <v>60071</v>
      </c>
      <c s="7" r="I19" t="n">
        <v>42485</v>
      </c>
      <c s="6" r="J19" t="n">
        <v>199920</v>
      </c>
      <c s="6" r="K19" t="n">
        <v>212438</v>
      </c>
      <c s="6" r="L19" t="n">
        <v>111186</v>
      </c>
    </row>
    <row r="20" spans="1:13">
      <c s="4" r="A20" t="s">
        <v>104</v>
      </c>
      <c s="6" r="J20" t="n">
        <v>-2681</v>
      </c>
      <c s="6" r="K20" t="n">
        <v>3140</v>
      </c>
      <c s="6" r="L20" t="n">
        <v>3126</v>
      </c>
    </row>
    <row r="21" spans="1:13">
      <c s="4" r="A21" t="s">
        <v>109</v>
      </c>
      <c s="6" r="J21" t="n">
        <v>6409</v>
      </c>
      <c s="6" r="K21" t="n">
        <v>9396</v>
      </c>
      <c s="6" r="L21" t="n">
        <v>4573</v>
      </c>
    </row>
    <row r="22" spans="1:13">
      <c s="4" r="A22" t="s">
        <v>110</v>
      </c>
      <c s="6" r="J22" t="n">
        <v>107705</v>
      </c>
      <c s="6" r="K22" t="n">
        <v>82279</v>
      </c>
      <c s="6" r="L22" t="n">
        <v>60720</v>
      </c>
    </row>
    <row r="23" spans="1:13">
      <c s="4" r="A23" t="s">
        <v>111</v>
      </c>
      <c s="6" r="J23" t="n">
        <v>41233</v>
      </c>
      <c s="6" r="K23" t="n">
        <v>33165</v>
      </c>
      <c s="6" r="L23" t="n">
        <v>23672</v>
      </c>
    </row>
    <row r="24" spans="1:13">
      <c s="4" r="A24" t="s">
        <v>112</v>
      </c>
      <c s="6" r="J24" t="n">
        <v>66472</v>
      </c>
      <c s="6" r="K24" t="n">
        <v>49114</v>
      </c>
      <c s="6" r="L24" t="n">
        <v>37048</v>
      </c>
    </row>
    <row r="25" spans="1:13">
      <c s="4" r="A25" t="s">
        <v>543</v>
      </c>
      <c s="7" r="B25" t="n">
        <v>7904</v>
      </c>
      <c s="6" r="C25" t="n">
        <v>12466</v>
      </c>
      <c s="6" r="D25" t="n">
        <v>17607</v>
      </c>
      <c s="6" r="E25" t="n">
        <v>21221</v>
      </c>
      <c s="6" r="F25" t="n">
        <v>12215</v>
      </c>
      <c s="6" r="G25" t="n">
        <v>14190</v>
      </c>
      <c s="6" r="H25" t="n">
        <v>7917</v>
      </c>
      <c s="6" r="I25" t="n">
        <v>2534</v>
      </c>
      <c s="6" r="J25" t="n">
        <v>59198</v>
      </c>
      <c s="6" r="K25" t="n">
        <v>36856</v>
      </c>
      <c s="6" r="L25" t="n">
        <v>37300</v>
      </c>
    </row>
    <row r="26" spans="1:13">
      <c s="4" r="A26" t="s">
        <v>137</v>
      </c>
      <c s="6" r="J26" t="n">
        <v>-12547</v>
      </c>
      <c s="6" r="K26" t="n">
        <v>-3297</v>
      </c>
      <c s="6" r="L26" t="n">
        <v>26252</v>
      </c>
    </row>
    <row r="27" spans="1:13">
      <c s="4" r="A27" t="s">
        <v>147</v>
      </c>
      <c s="6" r="J27" t="n">
        <v>59502</v>
      </c>
      <c s="6" r="K27" t="n">
        <v>47180</v>
      </c>
      <c s="6" r="L27" t="n">
        <v>52642</v>
      </c>
    </row>
    <row r="28" spans="1:13">
      <c s="4" r="A28" t="s">
        <v>149</v>
      </c>
      <c s="7" r="J28" t="n">
        <v>52228</v>
      </c>
      <c s="6" r="K28" t="n">
        <v>34922</v>
      </c>
      <c s="6" r="L28" t="n">
        <v>52894</v>
      </c>
    </row>
    <row r="29" spans="1:13">
      <c s="4" r="A29" t="s">
        <v>544</v>
      </c>
    </row>
    <row r="30" spans="1:13">
      <c s="3" r="A30" t="s">
        <v>540</v>
      </c>
    </row>
    <row r="31" spans="1:13">
      <c s="4" r="A31" t="s">
        <v>197</v>
      </c>
      <c s="6" r="F31" t="n">
        <v>0</v>
      </c>
      <c s="6" r="K31" t="n">
        <v>0</v>
      </c>
    </row>
    <row r="32" spans="1:13">
      <c s="4" r="A32" t="s">
        <v>39</v>
      </c>
      <c s="6" r="F32" t="n">
        <v>828654</v>
      </c>
      <c s="6" r="K32" t="n">
        <v>828654</v>
      </c>
    </row>
    <row r="33" spans="1:13">
      <c s="4" r="A33" t="s">
        <v>197</v>
      </c>
      <c s="6" r="F33" t="n">
        <v>0</v>
      </c>
      <c s="6" r="K33" t="n">
        <v>0</v>
      </c>
    </row>
    <row r="34" spans="1:13">
      <c s="4" r="A34" t="s">
        <v>47</v>
      </c>
      <c s="6" r="F34" t="n">
        <v>1493071</v>
      </c>
      <c s="6" r="K34" t="n">
        <v>1493071</v>
      </c>
    </row>
    <row r="35" spans="1:13">
      <c s="4" r="A35" t="s">
        <v>60</v>
      </c>
      <c s="6" r="F35" t="n">
        <v>0</v>
      </c>
      <c s="6" r="K35" t="n">
        <v>0</v>
      </c>
    </row>
    <row r="36" spans="1:13">
      <c s="4" r="A36" t="s">
        <v>56</v>
      </c>
      <c s="6" r="F36" t="n">
        <v>212424</v>
      </c>
      <c s="6" r="K36" t="n">
        <v>212424</v>
      </c>
    </row>
    <row r="37" spans="1:13">
      <c s="4" r="A37" t="s">
        <v>60</v>
      </c>
      <c s="6" r="F37" t="n">
        <v>122989</v>
      </c>
      <c s="6" r="K37" t="n">
        <v>122989</v>
      </c>
    </row>
    <row r="38" spans="1:13">
      <c s="4" r="A38" t="s">
        <v>63</v>
      </c>
      <c s="6" r="F38" t="n">
        <v>1471019</v>
      </c>
      <c s="6" r="K38" t="n">
        <v>1471019</v>
      </c>
    </row>
    <row r="39" spans="1:13">
      <c s="4" r="A39" t="s">
        <v>542</v>
      </c>
      <c s="6" r="F39" t="n">
        <v>22052</v>
      </c>
      <c s="6" r="K39" t="n">
        <v>22052</v>
      </c>
    </row>
    <row r="40" spans="1:13">
      <c s="4" r="A40" t="s">
        <v>75</v>
      </c>
      <c s="6" r="F40" t="n">
        <v>1493071</v>
      </c>
      <c s="6" r="K40" t="n">
        <v>1493071</v>
      </c>
    </row>
    <row r="41" spans="1:13">
      <c s="4" r="A41" t="s">
        <v>545</v>
      </c>
    </row>
    <row r="42" spans="1:13">
      <c s="3" r="A42" t="s">
        <v>540</v>
      </c>
    </row>
    <row r="43" spans="1:13">
      <c s="4" r="A43" t="s">
        <v>197</v>
      </c>
      <c s="6" r="F43" t="n">
        <v>29192</v>
      </c>
      <c s="6" r="K43" t="n">
        <v>29192</v>
      </c>
    </row>
    <row r="44" spans="1:13">
      <c s="4" r="A44" t="s">
        <v>39</v>
      </c>
      <c s="6" r="F44" t="n">
        <v>857846</v>
      </c>
      <c s="6" r="K44" t="n">
        <v>857846</v>
      </c>
    </row>
    <row r="45" spans="1:13">
      <c s="4" r="A45" t="s">
        <v>197</v>
      </c>
      <c s="6" r="F45" t="n">
        <v>51129</v>
      </c>
      <c s="6" r="K45" t="n">
        <v>51129</v>
      </c>
    </row>
    <row r="46" spans="1:13">
      <c s="4" r="A46" t="s">
        <v>47</v>
      </c>
      <c s="6" r="F46" t="n">
        <v>1573392</v>
      </c>
      <c s="6" r="K46" t="n">
        <v>1573392</v>
      </c>
    </row>
    <row r="47" spans="1:13">
      <c s="4" r="A47" t="s">
        <v>60</v>
      </c>
      <c s="6" r="F47" t="n">
        <v>57671</v>
      </c>
      <c s="6" r="K47" t="n">
        <v>57671</v>
      </c>
    </row>
    <row r="48" spans="1:13">
      <c s="4" r="A48" t="s">
        <v>56</v>
      </c>
      <c s="6" r="F48" t="n">
        <v>270095</v>
      </c>
      <c s="6" r="K48" t="n">
        <v>270095</v>
      </c>
    </row>
    <row r="49" spans="1:13">
      <c s="4" r="A49" t="s">
        <v>60</v>
      </c>
      <c s="6" r="F49" t="n">
        <v>145639</v>
      </c>
      <c s="6" r="K49" t="n">
        <v>145639</v>
      </c>
    </row>
    <row r="50" spans="1:13">
      <c s="4" r="A50" t="s">
        <v>63</v>
      </c>
      <c s="6" r="F50" t="n">
        <v>1551340</v>
      </c>
      <c s="6" r="K50" t="n">
        <v>1551340</v>
      </c>
    </row>
    <row r="51" spans="1:13">
      <c s="4" r="A51" t="s">
        <v>542</v>
      </c>
      <c s="6" r="F51" t="n">
        <v>22052</v>
      </c>
      <c s="6" r="K51" t="n">
        <v>22052</v>
      </c>
    </row>
    <row r="52" spans="1:13">
      <c s="4" r="A52" t="s">
        <v>75</v>
      </c>
      <c s="6" r="F52" t="n">
        <v>1573392</v>
      </c>
      <c s="6" r="K52" t="n">
        <v>1573392</v>
      </c>
    </row>
    <row r="53" spans="1:13">
      <c s="4" r="A53" t="s">
        <v>546</v>
      </c>
    </row>
    <row r="54" spans="1:13">
      <c s="3" r="A54" t="s">
        <v>540</v>
      </c>
    </row>
    <row r="55" spans="1:13">
      <c s="4" r="A55" t="s">
        <v>197</v>
      </c>
      <c s="6" r="F55" t="n">
        <v>-29192</v>
      </c>
      <c s="6" r="K55" t="n">
        <v>-29192</v>
      </c>
    </row>
    <row r="56" spans="1:13">
      <c s="4" r="A56" t="s">
        <v>39</v>
      </c>
      <c s="6" r="F56" t="n">
        <v>-29192</v>
      </c>
      <c s="6" r="K56" t="n">
        <v>-29192</v>
      </c>
    </row>
    <row r="57" spans="1:13">
      <c s="4" r="A57" t="s">
        <v>197</v>
      </c>
      <c s="6" r="F57" t="n">
        <v>-51129</v>
      </c>
      <c s="6" r="K57" t="n">
        <v>-51129</v>
      </c>
    </row>
    <row r="58" spans="1:13">
      <c s="4" r="A58" t="s">
        <v>47</v>
      </c>
      <c s="6" r="F58" t="n">
        <v>-80321</v>
      </c>
      <c s="6" r="K58" t="n">
        <v>-80321</v>
      </c>
    </row>
    <row r="59" spans="1:13">
      <c s="4" r="A59" t="s">
        <v>60</v>
      </c>
      <c s="6" r="F59" t="n">
        <v>-29192</v>
      </c>
      <c s="6" r="K59" t="n">
        <v>-29192</v>
      </c>
    </row>
    <row r="60" spans="1:13">
      <c s="4" r="A60" t="s">
        <v>56</v>
      </c>
      <c s="6" r="F60" t="n">
        <v>-29192</v>
      </c>
      <c s="6" r="K60" t="n">
        <v>-29192</v>
      </c>
    </row>
    <row r="61" spans="1:13">
      <c s="4" r="A61" t="s">
        <v>60</v>
      </c>
      <c s="6" r="F61" t="n">
        <v>-51129</v>
      </c>
      <c s="6" r="K61" t="n">
        <v>-51129</v>
      </c>
    </row>
    <row r="62" spans="1:13">
      <c s="4" r="A62" t="s">
        <v>63</v>
      </c>
      <c s="6" r="F62" t="n">
        <v>-80321</v>
      </c>
      <c s="6" r="K62" t="n">
        <v>-80321</v>
      </c>
    </row>
    <row r="63" spans="1:13">
      <c s="4" r="A63" t="s">
        <v>75</v>
      </c>
      <c s="6" r="F63" t="n">
        <v>-80321</v>
      </c>
      <c s="6" r="K63" t="n">
        <v>-80321</v>
      </c>
    </row>
    <row r="64" spans="1:13">
      <c s="4" r="A64" t="s">
        <v>547</v>
      </c>
    </row>
    <row r="65" spans="1:13">
      <c s="3" r="A65" t="s">
        <v>540</v>
      </c>
    </row>
    <row r="66" spans="1:13">
      <c s="4" r="A66" t="s">
        <v>197</v>
      </c>
      <c s="6" r="F66" t="n">
        <v>0</v>
      </c>
      <c s="6" r="K66" t="n">
        <v>0</v>
      </c>
    </row>
    <row r="67" spans="1:13">
      <c s="4" r="A67" t="s">
        <v>39</v>
      </c>
      <c s="6" r="F67" t="n">
        <v>0</v>
      </c>
      <c s="6" r="K67" t="n">
        <v>0</v>
      </c>
    </row>
    <row r="68" spans="1:13">
      <c s="4" r="A68" t="s">
        <v>197</v>
      </c>
      <c s="6" r="F68" t="n">
        <v>0</v>
      </c>
      <c s="6" r="K68" t="n">
        <v>0</v>
      </c>
    </row>
    <row r="69" spans="1:13">
      <c s="4" r="A69" t="s">
        <v>47</v>
      </c>
      <c s="6" r="F69" t="n">
        <v>0</v>
      </c>
      <c s="6" r="K69" t="n">
        <v>0</v>
      </c>
    </row>
    <row r="70" spans="1:13">
      <c s="4" r="A70" t="s">
        <v>60</v>
      </c>
      <c s="6" r="F70" t="n">
        <v>-28479</v>
      </c>
      <c s="6" r="K70" t="n">
        <v>-28479</v>
      </c>
    </row>
    <row r="71" spans="1:13">
      <c s="4" r="A71" t="s">
        <v>56</v>
      </c>
      <c s="6" r="F71" t="n">
        <v>-28479</v>
      </c>
      <c s="6" r="K71" t="n">
        <v>-28479</v>
      </c>
    </row>
    <row r="72" spans="1:13">
      <c s="4" r="A72" t="s">
        <v>60</v>
      </c>
      <c s="6" r="F72" t="n">
        <v>28479</v>
      </c>
      <c s="6" r="K72" t="n">
        <v>28479</v>
      </c>
    </row>
    <row r="73" spans="1:13">
      <c s="4" r="A73" t="s">
        <v>63</v>
      </c>
      <c s="6" r="F73" t="n">
        <v>0</v>
      </c>
      <c s="6" r="K73" t="n">
        <v>0</v>
      </c>
    </row>
    <row r="74" spans="1:13">
      <c s="4" r="A74" t="s">
        <v>542</v>
      </c>
      <c s="6" r="F74" t="n">
        <v>0</v>
      </c>
      <c s="6" r="K74" t="n">
        <v>0</v>
      </c>
    </row>
    <row r="75" spans="1:13">
      <c s="4" r="A75" t="s">
        <v>75</v>
      </c>
      <c s="6" r="F75" t="n">
        <v>0</v>
      </c>
      <c s="6" r="K75" t="n">
        <v>0</v>
      </c>
    </row>
    <row r="76" spans="1:13">
      <c s="4" r="A76" t="s">
        <v>548</v>
      </c>
    </row>
    <row r="77" spans="1:13">
      <c s="3" r="A77" t="s">
        <v>540</v>
      </c>
    </row>
    <row r="78" spans="1:13">
      <c s="4" r="A78" t="s">
        <v>33</v>
      </c>
      <c s="6" r="F78" t="n">
        <v>269100</v>
      </c>
      <c s="6" r="K78" t="n">
        <v>269100</v>
      </c>
    </row>
    <row r="79" spans="1:13">
      <c s="4" r="A79" t="s">
        <v>38</v>
      </c>
      <c s="6" r="F79" t="n">
        <v>36404</v>
      </c>
      <c s="6" r="K79" t="n">
        <v>36404</v>
      </c>
    </row>
    <row r="80" spans="1:13">
      <c s="4" r="A80" t="s">
        <v>39</v>
      </c>
      <c s="6" r="F80" t="n">
        <v>751397</v>
      </c>
      <c s="6" r="K80" t="n">
        <v>751397</v>
      </c>
    </row>
    <row r="81" spans="1:13">
      <c s="4" r="A81" t="s">
        <v>42</v>
      </c>
      <c s="6" r="F81" t="n">
        <v>52723</v>
      </c>
      <c s="6" r="K81" t="n">
        <v>52723</v>
      </c>
    </row>
    <row r="82" spans="1:13">
      <c s="4" r="A82" t="s">
        <v>46</v>
      </c>
      <c s="6" r="F82" t="n">
        <v>53902</v>
      </c>
      <c s="6" r="K82" t="n">
        <v>53902</v>
      </c>
    </row>
    <row r="83" spans="1:13">
      <c s="4" r="A83" t="s">
        <v>47</v>
      </c>
      <c s="6" r="F83" t="n">
        <v>1423254</v>
      </c>
      <c s="6" r="K83" t="n">
        <v>1423254</v>
      </c>
    </row>
    <row r="84" spans="1:13">
      <c s="4" r="A84" t="s">
        <v>60</v>
      </c>
      <c s="6" r="F84" t="n">
        <v>95904</v>
      </c>
      <c s="6" r="K84" t="n">
        <v>95904</v>
      </c>
    </row>
    <row r="85" spans="1:13">
      <c s="4" r="A85" t="s">
        <v>63</v>
      </c>
      <c s="6" r="F85" t="n">
        <v>1443934</v>
      </c>
      <c s="6" r="K85" t="n">
        <v>1443934</v>
      </c>
    </row>
    <row r="86" spans="1:13">
      <c s="4" r="A86" t="s">
        <v>69</v>
      </c>
      <c s="6" r="F86" t="n">
        <v>-97009</v>
      </c>
      <c s="6" r="K86" t="n">
        <v>-97009</v>
      </c>
    </row>
    <row r="87" spans="1:13">
      <c s="4" r="A87" t="s">
        <v>70</v>
      </c>
      <c s="6" r="F87" t="n">
        <v>-1343</v>
      </c>
      <c s="6" r="K87" t="n">
        <v>-1343</v>
      </c>
    </row>
    <row r="88" spans="1:13">
      <c s="4" r="A88" t="s">
        <v>541</v>
      </c>
      <c s="6" r="F88" t="n">
        <v>-99759</v>
      </c>
      <c s="6" r="K88" t="n">
        <v>-99759</v>
      </c>
    </row>
    <row r="89" spans="1:13">
      <c s="4" r="A89" t="s">
        <v>542</v>
      </c>
      <c s="6" r="F89" t="n">
        <v>-20680</v>
      </c>
      <c s="6" r="K89" t="n">
        <v>-20680</v>
      </c>
    </row>
    <row r="90" spans="1:13">
      <c s="4" r="A90" t="s">
        <v>75</v>
      </c>
      <c s="6" r="F90" t="n">
        <v>1423254</v>
      </c>
      <c s="6" r="K90" t="n">
        <v>1423254</v>
      </c>
    </row>
    <row r="91" spans="1:13">
      <c s="4" r="A91" t="s">
        <v>95</v>
      </c>
      <c s="6" r="K91" t="n">
        <v>279342</v>
      </c>
      <c s="6" r="L91" t="n">
        <v>113598</v>
      </c>
    </row>
    <row r="92" spans="1:13">
      <c s="4" r="A92" t="s">
        <v>98</v>
      </c>
      <c s="6" r="C92" t="n">
        <v>-238</v>
      </c>
      <c s="6" r="D92" t="n">
        <v>-237</v>
      </c>
      <c s="6" r="E92" t="n">
        <v>-237</v>
      </c>
      <c s="6" r="G92" t="n">
        <v>-238</v>
      </c>
      <c s="6" r="H92" t="n">
        <v>-237</v>
      </c>
      <c s="6" r="I92" t="n">
        <v>-237</v>
      </c>
      <c s="6" r="K92" t="n">
        <v>212438</v>
      </c>
      <c s="6" r="L92" t="n">
        <v>111186</v>
      </c>
    </row>
    <row r="93" spans="1:13">
      <c s="4" r="A93" t="s">
        <v>104</v>
      </c>
      <c s="6" r="K93" t="n">
        <v>3140</v>
      </c>
      <c s="6" r="L93" t="n">
        <v>3126</v>
      </c>
    </row>
    <row r="94" spans="1:13">
      <c s="4" r="A94" t="s">
        <v>109</v>
      </c>
      <c s="6" r="K94" t="n">
        <v>9396</v>
      </c>
      <c s="6" r="L94" t="n">
        <v>4573</v>
      </c>
    </row>
    <row r="95" spans="1:13">
      <c s="4" r="A95" t="s">
        <v>110</v>
      </c>
      <c s="6" r="K95" t="n">
        <v>82279</v>
      </c>
      <c s="6" r="L95" t="n">
        <v>60720</v>
      </c>
    </row>
    <row r="96" spans="1:13">
      <c s="4" r="A96" t="s">
        <v>111</v>
      </c>
      <c s="6" r="K96" t="n">
        <v>33165</v>
      </c>
      <c s="6" r="L96" t="n">
        <v>23672</v>
      </c>
    </row>
    <row r="97" spans="1:13">
      <c s="4" r="A97" t="s">
        <v>112</v>
      </c>
      <c s="6" r="K97" t="n">
        <v>49114</v>
      </c>
      <c s="6" r="L97" t="n">
        <v>37048</v>
      </c>
    </row>
    <row r="98" spans="1:13">
      <c s="4" r="A98" t="s">
        <v>543</v>
      </c>
      <c s="7" r="C98" t="n">
        <v>261</v>
      </c>
      <c s="7" r="D98" t="n">
        <v>-261</v>
      </c>
      <c s="7" r="E98" t="n">
        <v>265</v>
      </c>
      <c s="7" r="G98" t="n">
        <v>-689</v>
      </c>
      <c s="7" r="H98" t="n">
        <v>-8</v>
      </c>
      <c s="7" r="I98" t="n">
        <v>-46</v>
      </c>
      <c s="6" r="K98" t="n">
        <v>36856</v>
      </c>
      <c s="6" r="L98" t="n">
        <v>37300</v>
      </c>
    </row>
    <row r="99" spans="1:13">
      <c s="4" r="A99" t="s">
        <v>137</v>
      </c>
      <c s="6" r="K99" t="n">
        <v>-1934</v>
      </c>
      <c s="6" r="L99" t="n">
        <v>15594</v>
      </c>
    </row>
    <row r="100" spans="1:13">
      <c s="4" r="A100" t="s">
        <v>147</v>
      </c>
      <c s="6" r="K100" t="n">
        <v>47180</v>
      </c>
      <c s="6" r="L100" t="n">
        <v>52642</v>
      </c>
    </row>
    <row r="101" spans="1:13">
      <c s="4" r="A101" t="s">
        <v>149</v>
      </c>
      <c s="6" r="K101" t="n">
        <v>34922</v>
      </c>
      <c s="6" r="L101" t="n">
        <v>52894</v>
      </c>
    </row>
    <row r="102" spans="1:13">
      <c s="4" r="A102" t="s">
        <v>549</v>
      </c>
    </row>
    <row r="103" spans="1:13">
      <c s="3" r="A103" t="s">
        <v>540</v>
      </c>
    </row>
    <row r="104" spans="1:13">
      <c s="4" r="A104" t="s">
        <v>33</v>
      </c>
      <c s="6" r="F104" t="n">
        <v>346043</v>
      </c>
      <c s="6" r="K104" t="n">
        <v>346043</v>
      </c>
    </row>
    <row r="105" spans="1:13">
      <c s="4" r="A105" t="s">
        <v>38</v>
      </c>
      <c s="6" r="F105" t="n">
        <v>36718</v>
      </c>
      <c s="6" r="K105" t="n">
        <v>36718</v>
      </c>
    </row>
    <row r="106" spans="1:13">
      <c s="4" r="A106" t="s">
        <v>39</v>
      </c>
      <c s="6" r="F106" t="n">
        <v>828654</v>
      </c>
      <c s="6" r="K106" t="n">
        <v>828654</v>
      </c>
    </row>
    <row r="107" spans="1:13">
      <c s="4" r="A107" t="s">
        <v>42</v>
      </c>
      <c s="6" r="F107" t="n">
        <v>40292</v>
      </c>
      <c s="6" r="K107" t="n">
        <v>40292</v>
      </c>
    </row>
    <row r="108" spans="1:13">
      <c s="4" r="A108" t="s">
        <v>46</v>
      </c>
      <c s="6" r="F108" t="n">
        <v>58893</v>
      </c>
      <c s="6" r="K108" t="n">
        <v>58893</v>
      </c>
    </row>
    <row r="109" spans="1:13">
      <c s="4" r="A109" t="s">
        <v>47</v>
      </c>
      <c s="6" r="F109" t="n">
        <v>1493071</v>
      </c>
      <c s="6" r="K109" t="n">
        <v>1493071</v>
      </c>
    </row>
    <row r="110" spans="1:13">
      <c s="4" r="A110" t="s">
        <v>60</v>
      </c>
      <c s="6" r="F110" t="n">
        <v>122989</v>
      </c>
      <c s="6" r="K110" t="n">
        <v>122989</v>
      </c>
    </row>
    <row r="111" spans="1:13">
      <c s="4" r="A111" t="s">
        <v>63</v>
      </c>
      <c s="6" r="F111" t="n">
        <v>1471019</v>
      </c>
      <c s="6" r="K111" t="n">
        <v>1471019</v>
      </c>
    </row>
    <row r="112" spans="1:13">
      <c s="4" r="A112" t="s">
        <v>69</v>
      </c>
      <c s="6" r="F112" t="n">
        <v>-90160</v>
      </c>
      <c s="6" r="K112" t="n">
        <v>-90160</v>
      </c>
    </row>
    <row r="113" spans="1:13">
      <c s="4" r="A113" t="s">
        <v>70</v>
      </c>
      <c s="6" r="F113" t="n">
        <v>34540</v>
      </c>
      <c s="6" r="K113" t="n">
        <v>34540</v>
      </c>
    </row>
    <row r="114" spans="1:13">
      <c s="4" r="A114" t="s">
        <v>541</v>
      </c>
      <c s="6" r="F114" t="n">
        <v>-57027</v>
      </c>
      <c s="6" r="K114" t="n">
        <v>-57027</v>
      </c>
    </row>
    <row r="115" spans="1:13">
      <c s="4" r="A115" t="s">
        <v>542</v>
      </c>
      <c s="6" r="F115" t="n">
        <v>22052</v>
      </c>
      <c s="6" r="K115" t="n">
        <v>22052</v>
      </c>
    </row>
    <row r="116" spans="1:13">
      <c s="4" r="A116" t="s">
        <v>75</v>
      </c>
      <c s="6" r="F116" t="n">
        <v>1493071</v>
      </c>
      <c s="6" r="K116" t="n">
        <v>1493071</v>
      </c>
    </row>
    <row r="117" spans="1:13">
      <c s="4" r="A117" t="s">
        <v>95</v>
      </c>
      <c s="6" r="K117" t="n">
        <v>278392</v>
      </c>
      <c s="6" r="L117" t="n">
        <v>112748</v>
      </c>
    </row>
    <row r="118" spans="1:13">
      <c s="4" r="A118" t="s">
        <v>98</v>
      </c>
      <c s="6" r="K118" t="n">
        <v>213388</v>
      </c>
      <c s="6" r="L118" t="n">
        <v>112036</v>
      </c>
    </row>
    <row r="119" spans="1:13">
      <c s="4" r="A119" t="s">
        <v>104</v>
      </c>
      <c s="6" r="K119" t="n">
        <v>1242</v>
      </c>
      <c s="6" r="L119" t="n">
        <v>2066</v>
      </c>
    </row>
    <row r="120" spans="1:13">
      <c s="4" r="A120" t="s">
        <v>109</v>
      </c>
      <c s="6" r="K120" t="n">
        <v>10552</v>
      </c>
      <c s="6" r="L120" t="n">
        <v>7550</v>
      </c>
    </row>
    <row r="121" spans="1:13">
      <c s="4" r="A121" t="s">
        <v>110</v>
      </c>
      <c s="6" r="K121" t="n">
        <v>82487</v>
      </c>
      <c s="6" r="L121" t="n">
        <v>63487</v>
      </c>
    </row>
    <row r="122" spans="1:13">
      <c s="4" r="A122" t="s">
        <v>111</v>
      </c>
      <c s="6" r="K122" t="n">
        <v>33251</v>
      </c>
      <c s="6" r="L122" t="n">
        <v>24795</v>
      </c>
    </row>
    <row r="123" spans="1:13">
      <c s="4" r="A123" t="s">
        <v>112</v>
      </c>
      <c s="6" r="K123" t="n">
        <v>49236</v>
      </c>
      <c s="6" r="L123" t="n">
        <v>38692</v>
      </c>
    </row>
    <row r="124" spans="1:13">
      <c s="4" r="A124" t="s">
        <v>543</v>
      </c>
      <c s="6" r="K124" t="n">
        <v>36978</v>
      </c>
      <c s="6" r="L124" t="n">
        <v>38944</v>
      </c>
    </row>
    <row r="125" spans="1:13">
      <c s="4" r="A125" t="s">
        <v>137</v>
      </c>
      <c s="6" r="K125" t="n">
        <v>11680</v>
      </c>
      <c s="6" r="L125" t="n">
        <v>33128</v>
      </c>
    </row>
    <row r="126" spans="1:13">
      <c s="4" r="A126" t="s">
        <v>147</v>
      </c>
      <c s="6" r="K126" t="n">
        <v>60916</v>
      </c>
      <c s="6" r="L126" t="n">
        <v>71820</v>
      </c>
    </row>
    <row r="127" spans="1:13">
      <c s="4" r="A127" t="s">
        <v>149</v>
      </c>
      <c s="6" r="K127" t="n">
        <v>48658</v>
      </c>
      <c s="6" r="L127" t="n">
        <v>72072</v>
      </c>
    </row>
    <row r="128" spans="1:13">
      <c s="4" r="A128" t="s">
        <v>550</v>
      </c>
    </row>
    <row r="129" spans="1:13">
      <c s="3" r="A129" t="s">
        <v>540</v>
      </c>
    </row>
    <row r="130" spans="1:13">
      <c s="4" r="A130" t="s">
        <v>33</v>
      </c>
      <c s="6" r="F130" t="n">
        <v>-76943</v>
      </c>
      <c s="6" r="K130" t="n">
        <v>-76943</v>
      </c>
    </row>
    <row r="131" spans="1:13">
      <c s="4" r="A131" t="s">
        <v>38</v>
      </c>
      <c s="6" r="F131" t="n">
        <v>-314</v>
      </c>
      <c s="6" r="K131" t="n">
        <v>-314</v>
      </c>
    </row>
    <row r="132" spans="1:13">
      <c s="4" r="A132" t="s">
        <v>39</v>
      </c>
      <c s="6" r="F132" t="n">
        <v>-77257</v>
      </c>
      <c s="6" r="K132" t="n">
        <v>-77257</v>
      </c>
    </row>
    <row r="133" spans="1:13">
      <c s="4" r="A133" t="s">
        <v>42</v>
      </c>
      <c s="6" r="F133" t="n">
        <v>12431</v>
      </c>
      <c s="6" r="K133" t="n">
        <v>12431</v>
      </c>
    </row>
    <row r="134" spans="1:13">
      <c s="4" r="A134" t="s">
        <v>46</v>
      </c>
      <c s="6" r="F134" t="n">
        <v>-4991</v>
      </c>
      <c s="6" r="K134" t="n">
        <v>-4991</v>
      </c>
    </row>
    <row r="135" spans="1:13">
      <c s="4" r="A135" t="s">
        <v>47</v>
      </c>
      <c s="6" r="F135" t="n">
        <v>-69817</v>
      </c>
      <c s="6" r="K135" t="n">
        <v>-69817</v>
      </c>
    </row>
    <row r="136" spans="1:13">
      <c s="4" r="A136" t="s">
        <v>60</v>
      </c>
      <c s="6" r="F136" t="n">
        <v>-27085</v>
      </c>
      <c s="6" r="K136" t="n">
        <v>-27085</v>
      </c>
    </row>
    <row r="137" spans="1:13">
      <c s="4" r="A137" t="s">
        <v>63</v>
      </c>
      <c s="6" r="F137" t="n">
        <v>-27085</v>
      </c>
      <c s="6" r="K137" t="n">
        <v>-27085</v>
      </c>
    </row>
    <row r="138" spans="1:13">
      <c s="4" r="A138" t="s">
        <v>69</v>
      </c>
      <c s="6" r="F138" t="n">
        <v>-6849</v>
      </c>
      <c s="6" r="K138" t="n">
        <v>-6849</v>
      </c>
    </row>
    <row r="139" spans="1:13">
      <c s="4" r="A139" t="s">
        <v>70</v>
      </c>
      <c s="6" r="F139" t="n">
        <v>-35883</v>
      </c>
      <c s="6" r="K139" t="n">
        <v>-35883</v>
      </c>
    </row>
    <row r="140" spans="1:13">
      <c s="4" r="A140" t="s">
        <v>541</v>
      </c>
      <c s="6" r="F140" t="n">
        <v>-42732</v>
      </c>
      <c s="6" r="K140" t="n">
        <v>-42732</v>
      </c>
    </row>
    <row r="141" spans="1:13">
      <c s="4" r="A141" t="s">
        <v>542</v>
      </c>
      <c s="6" r="F141" t="n">
        <v>-42732</v>
      </c>
      <c s="6" r="K141" t="n">
        <v>-42732</v>
      </c>
    </row>
    <row r="142" spans="1:13">
      <c s="4" r="A142" t="s">
        <v>75</v>
      </c>
      <c s="7" r="F142" t="n">
        <v>-69817</v>
      </c>
      <c s="6" r="K142" t="n">
        <v>-69817</v>
      </c>
    </row>
    <row r="143" spans="1:13">
      <c s="4" r="A143" t="s">
        <v>95</v>
      </c>
      <c s="6" r="K143" t="n">
        <v>950</v>
      </c>
      <c s="6" r="L143" t="n">
        <v>850</v>
      </c>
    </row>
    <row r="144" spans="1:13">
      <c s="4" r="A144" t="s">
        <v>98</v>
      </c>
      <c s="6" r="K144" t="n">
        <v>-950</v>
      </c>
      <c s="6" r="L144" t="n">
        <v>-850</v>
      </c>
    </row>
    <row r="145" spans="1:13">
      <c s="4" r="A145" t="s">
        <v>104</v>
      </c>
      <c s="6" r="K145" t="n">
        <v>1898</v>
      </c>
      <c s="6" r="L145" t="n">
        <v>1060</v>
      </c>
    </row>
    <row r="146" spans="1:13">
      <c s="4" r="A146" t="s">
        <v>109</v>
      </c>
      <c s="6" r="K146" t="n">
        <v>-1156</v>
      </c>
      <c s="6" r="L146" t="n">
        <v>-2977</v>
      </c>
    </row>
    <row r="147" spans="1:13">
      <c s="4" r="A147" t="s">
        <v>110</v>
      </c>
      <c s="6" r="K147" t="n">
        <v>-208</v>
      </c>
      <c s="6" r="L147" t="n">
        <v>-2767</v>
      </c>
    </row>
    <row r="148" spans="1:13">
      <c s="4" r="A148" t="s">
        <v>111</v>
      </c>
      <c s="6" r="K148" t="n">
        <v>-86</v>
      </c>
      <c s="6" r="L148" t="n">
        <v>-1123</v>
      </c>
    </row>
    <row r="149" spans="1:13">
      <c s="4" r="A149" t="s">
        <v>112</v>
      </c>
      <c s="6" r="K149" t="n">
        <v>-122</v>
      </c>
      <c s="6" r="L149" t="n">
        <v>-1644</v>
      </c>
    </row>
    <row r="150" spans="1:13">
      <c s="4" r="A150" t="s">
        <v>543</v>
      </c>
      <c s="6" r="K150" t="n">
        <v>-122</v>
      </c>
      <c s="6" r="L150" t="n">
        <v>-1644</v>
      </c>
    </row>
    <row r="151" spans="1:13">
      <c s="4" r="A151" t="s">
        <v>137</v>
      </c>
      <c s="6" r="K151" t="n">
        <v>-13614</v>
      </c>
      <c s="6" r="L151" t="n">
        <v>-17534</v>
      </c>
    </row>
    <row r="152" spans="1:13">
      <c s="4" r="A152" t="s">
        <v>147</v>
      </c>
      <c s="6" r="K152" t="n">
        <v>-13736</v>
      </c>
      <c s="6" r="L152" t="n">
        <v>-19178</v>
      </c>
    </row>
    <row r="153" spans="1:13">
      <c s="4" r="A153" t="s">
        <v>149</v>
      </c>
      <c s="7" r="K153" t="n">
        <v>-13736</v>
      </c>
      <c s="7" r="L153" t="n">
        <v>-1917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51</v>
      </c>
      <c s="2" r="B1" t="s">
        <v>2</v>
      </c>
      <c s="2" r="C1" t="s">
        <v>30</v>
      </c>
      <c s="2" r="D1" t="s">
        <v>86</v>
      </c>
    </row>
    <row r="2" spans="1:4">
      <c s="3" r="A2" t="s">
        <v>552</v>
      </c>
    </row>
    <row r="3" spans="1:4">
      <c s="4" r="A3" t="s">
        <v>553</v>
      </c>
      <c s="7" r="B3" t="n">
        <v>12048</v>
      </c>
      <c s="7" r="C3" t="n">
        <v>18102</v>
      </c>
      <c s="7" r="D3" t="n">
        <v>16867</v>
      </c>
    </row>
    <row r="4" spans="1:4">
      <c s="4" r="A4" t="s">
        <v>554</v>
      </c>
      <c s="6" r="B4" t="n">
        <v>0</v>
      </c>
      <c s="6" r="C4" t="n">
        <v>-1658</v>
      </c>
      <c s="6" r="D4" t="n">
        <v>-612</v>
      </c>
    </row>
    <row r="5" spans="1:4">
      <c s="4" r="A5" t="s">
        <v>555</v>
      </c>
      <c s="6" r="B5" t="n">
        <v>-19</v>
      </c>
      <c s="6" r="C5" t="n">
        <v>-55</v>
      </c>
      <c s="6" r="D5" t="n">
        <v>-92</v>
      </c>
    </row>
    <row r="6" spans="1:4">
      <c s="4" r="A6" t="s">
        <v>556</v>
      </c>
      <c s="6" r="B6" t="n">
        <v>-20342</v>
      </c>
      <c s="6" r="C6" t="n">
        <v>-17732</v>
      </c>
      <c s="6" r="D6" t="n">
        <v>-15572</v>
      </c>
    </row>
    <row r="7" spans="1:4">
      <c s="4" r="A7" t="s">
        <v>557</v>
      </c>
      <c s="6" r="B7" t="n">
        <v>-8313</v>
      </c>
      <c s="6" r="C7" t="n">
        <v>-1343</v>
      </c>
      <c s="6" r="D7" t="n">
        <v>591</v>
      </c>
    </row>
    <row r="8" spans="1:4">
      <c s="4" r="A8" t="s">
        <v>558</v>
      </c>
    </row>
    <row r="9" spans="1:4">
      <c s="3" r="A9" t="s">
        <v>552</v>
      </c>
    </row>
    <row r="10" spans="1:4">
      <c s="4" r="A10" t="s">
        <v>559</v>
      </c>
      <c s="6" r="B10" t="n">
        <v>7758</v>
      </c>
      <c s="6" r="C10" t="n">
        <v>12706</v>
      </c>
      <c s="6" r="D10" t="n">
        <v>11528</v>
      </c>
    </row>
    <row r="11" spans="1:4">
      <c s="4" r="A11" t="s">
        <v>560</v>
      </c>
    </row>
    <row r="12" spans="1:4">
      <c s="3" r="A12" t="s">
        <v>552</v>
      </c>
    </row>
    <row r="13" spans="1:4">
      <c s="4" r="A13" t="s">
        <v>559</v>
      </c>
      <c s="6" r="B13" t="n">
        <v>0</v>
      </c>
      <c s="6" r="C13" t="n">
        <v>1156</v>
      </c>
      <c s="6" r="D13" t="n">
        <v>418</v>
      </c>
    </row>
    <row r="14" spans="1:4">
      <c s="4" r="A14" t="s">
        <v>561</v>
      </c>
    </row>
    <row r="15" spans="1:4">
      <c s="3" r="A15" t="s">
        <v>552</v>
      </c>
    </row>
    <row r="16" spans="1:4">
      <c s="4" r="A16" t="s">
        <v>559</v>
      </c>
      <c s="6" r="B16" t="n">
        <v>11</v>
      </c>
      <c s="6" r="C16" t="n">
        <v>36</v>
      </c>
      <c s="6" r="D16" t="n">
        <v>63</v>
      </c>
    </row>
    <row r="17" spans="1:4">
      <c s="4" r="A17" t="s">
        <v>562</v>
      </c>
    </row>
    <row r="18" spans="1:4">
      <c s="3" r="A18" t="s">
        <v>552</v>
      </c>
    </row>
    <row r="19" spans="1:4">
      <c s="4" r="A19" t="s">
        <v>559</v>
      </c>
      <c s="7" r="B19" t="n">
        <v>13977</v>
      </c>
      <c s="7" r="C19" t="n">
        <v>12167</v>
      </c>
      <c s="7" r="D19" t="n">
        <v>106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3</v>
      </c>
      <c s="2" r="B1" t="s">
        <v>1</v>
      </c>
    </row>
    <row r="2" spans="1:4">
      <c s="2" r="B2" t="s">
        <v>2</v>
      </c>
      <c s="2" r="C2" t="s">
        <v>30</v>
      </c>
      <c s="2" r="D2" t="s">
        <v>86</v>
      </c>
    </row>
    <row r="3" spans="1:4">
      <c s="3" r="A3" t="s">
        <v>564</v>
      </c>
    </row>
    <row r="4" spans="1:4">
      <c s="4" r="A4" t="s">
        <v>565</v>
      </c>
      <c s="7" r="B4" t="n">
        <v>479</v>
      </c>
      <c s="7" r="C4" t="n">
        <v>452</v>
      </c>
    </row>
    <row r="5" spans="1:4">
      <c s="4" r="A5" t="s">
        <v>566</v>
      </c>
      <c s="6" r="B5" t="n">
        <v>9195</v>
      </c>
      <c s="6" r="C5" t="n">
        <v>2595</v>
      </c>
    </row>
    <row r="6" spans="1:4">
      <c s="4" r="A6" t="s">
        <v>567</v>
      </c>
      <c s="6" r="B6" t="n">
        <v>12303</v>
      </c>
      <c s="6" r="C6" t="n">
        <v>12013</v>
      </c>
    </row>
    <row r="7" spans="1:4">
      <c s="4" r="A7" t="s">
        <v>568</v>
      </c>
      <c s="6" r="B7" t="n">
        <v>5566</v>
      </c>
      <c s="6" r="C7" t="n">
        <v>4612</v>
      </c>
      <c s="7" r="D7" t="n">
        <v>4007</v>
      </c>
    </row>
    <row r="8" spans="1:4">
      <c s="4" r="A8" t="s">
        <v>569</v>
      </c>
      <c s="6" r="B8" t="n">
        <v>5488</v>
      </c>
      <c s="6" r="C8" t="n">
        <v>5585</v>
      </c>
      <c s="6" r="D8" t="n">
        <v>5559</v>
      </c>
    </row>
    <row r="9" spans="1:4">
      <c s="4" r="A9" t="s">
        <v>570</v>
      </c>
      <c s="6" r="B9" t="n">
        <v>144042</v>
      </c>
      <c s="6" r="C9" t="n">
        <v>169386</v>
      </c>
    </row>
    <row r="10" spans="1:4">
      <c s="4" r="A10" t="s">
        <v>571</v>
      </c>
    </row>
    <row r="11" spans="1:4">
      <c s="3" r="A11" t="s">
        <v>564</v>
      </c>
    </row>
    <row r="12" spans="1:4">
      <c s="4" r="A12" t="s">
        <v>572</v>
      </c>
      <c s="6" r="B12" t="n">
        <v>5097</v>
      </c>
      <c s="6" r="C12" t="n">
        <v>9493</v>
      </c>
      <c s="6" r="D12" t="n">
        <v>4839</v>
      </c>
    </row>
    <row r="13" spans="1:4">
      <c s="4" r="A13" t="s">
        <v>573</v>
      </c>
    </row>
    <row r="14" spans="1:4">
      <c s="3" r="A14" t="s">
        <v>564</v>
      </c>
    </row>
    <row r="15" spans="1:4">
      <c s="4" r="A15" t="s">
        <v>572</v>
      </c>
      <c s="7" r="B15" t="n">
        <v>25657</v>
      </c>
      <c s="6" r="C15" t="n">
        <v>14952</v>
      </c>
      <c s="7" r="D15" t="n">
        <v>1298</v>
      </c>
    </row>
    <row r="16" spans="1:4">
      <c s="4" r="A16" t="s">
        <v>574</v>
      </c>
    </row>
    <row r="17" spans="1:4">
      <c s="3" r="A17" t="s">
        <v>564</v>
      </c>
    </row>
    <row r="18" spans="1:4">
      <c s="4" r="A18" t="s">
        <v>575</v>
      </c>
      <c s="4" r="B18" t="s">
        <v>576</v>
      </c>
    </row>
    <row r="19" spans="1:4">
      <c s="4" r="A19" t="s">
        <v>577</v>
      </c>
      <c s="4" r="B19" t="s">
        <v>578</v>
      </c>
    </row>
    <row r="20" spans="1:4">
      <c s="4" r="A20" t="s">
        <v>570</v>
      </c>
      <c s="7" r="B20" t="n">
        <v>143422</v>
      </c>
      <c s="6" r="C20" t="n">
        <v>167593</v>
      </c>
    </row>
    <row r="21" spans="1:4">
      <c s="4" r="A21" t="s">
        <v>579</v>
      </c>
    </row>
    <row r="22" spans="1:4">
      <c s="3" r="A22" t="s">
        <v>564</v>
      </c>
    </row>
    <row r="23" spans="1:4">
      <c s="4" r="A23" t="s">
        <v>580</v>
      </c>
      <c s="4" r="B23" t="s">
        <v>581</v>
      </c>
    </row>
    <row r="24" spans="1:4">
      <c s="4" r="A24" t="s">
        <v>582</v>
      </c>
      <c s="4" r="B24" t="s">
        <v>583</v>
      </c>
    </row>
    <row r="25" spans="1:4">
      <c s="4" r="A25" t="s">
        <v>570</v>
      </c>
      <c s="7" r="B25" t="n">
        <v>144660</v>
      </c>
      <c s="7" r="C25" t="n">
        <v>1712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4</v>
      </c>
      <c s="2" r="B1" t="s">
        <v>1</v>
      </c>
    </row>
    <row r="2" spans="1:4">
      <c s="2" r="B2" t="s">
        <v>2</v>
      </c>
      <c s="2" r="C2" t="s">
        <v>30</v>
      </c>
      <c s="2" r="D2" t="s">
        <v>86</v>
      </c>
    </row>
    <row r="3" spans="1:4">
      <c s="4" r="A3" t="s">
        <v>585</v>
      </c>
    </row>
    <row r="4" spans="1:4">
      <c s="3" r="A4" t="s">
        <v>586</v>
      </c>
    </row>
    <row r="5" spans="1:4">
      <c s="4" r="A5" t="s">
        <v>587</v>
      </c>
      <c s="6" r="B5" t="n">
        <v>2</v>
      </c>
      <c s="6" r="C5" t="n">
        <v>1</v>
      </c>
    </row>
    <row r="6" spans="1:4">
      <c s="4" r="A6" t="s">
        <v>588</v>
      </c>
    </row>
    <row r="7" spans="1:4">
      <c s="3" r="A7" t="s">
        <v>586</v>
      </c>
    </row>
    <row r="8" spans="1:4">
      <c s="4" r="A8" t="s">
        <v>589</v>
      </c>
      <c s="4" r="B8" t="s">
        <v>590</v>
      </c>
      <c s="4" r="C8" t="s">
        <v>590</v>
      </c>
      <c s="4" r="D8" t="s">
        <v>591</v>
      </c>
    </row>
    <row r="9" spans="1:4">
      <c s="4" r="A9" t="s">
        <v>592</v>
      </c>
    </row>
    <row r="10" spans="1:4">
      <c s="3" r="A10" t="s">
        <v>586</v>
      </c>
    </row>
    <row r="11" spans="1:4">
      <c s="4" r="A11" t="s">
        <v>589</v>
      </c>
      <c s="4" r="B11" t="s">
        <v>593</v>
      </c>
      <c s="4" r="D11" t="s">
        <v>593</v>
      </c>
    </row>
    <row r="12" spans="1:4">
      <c s="4" r="A12" t="s">
        <v>594</v>
      </c>
    </row>
    <row r="13" spans="1:4">
      <c s="3" r="A13" t="s">
        <v>586</v>
      </c>
    </row>
    <row r="14" spans="1:4">
      <c s="4" r="A14" t="s">
        <v>587</v>
      </c>
      <c s="6" r="B14" t="n">
        <v>2</v>
      </c>
    </row>
    <row r="15" spans="1:4">
      <c s="4" r="A15" t="s">
        <v>595</v>
      </c>
    </row>
    <row r="16" spans="1:4">
      <c s="3" r="A16" t="s">
        <v>586</v>
      </c>
    </row>
    <row r="17" spans="1:4">
      <c s="4" r="A17" t="s">
        <v>587</v>
      </c>
      <c s="9" r="C17" t="n">
        <v>0.11</v>
      </c>
    </row>
    <row r="18" spans="1:4">
      <c s="4" r="A18" t="s">
        <v>589</v>
      </c>
      <c s="4" r="B18" t="s">
        <v>596</v>
      </c>
      <c s="4" r="D18" t="s">
        <v>597</v>
      </c>
    </row>
    <row r="19" spans="1:4">
      <c s="4" r="A19" t="s">
        <v>598</v>
      </c>
    </row>
    <row r="20" spans="1:4">
      <c s="3" r="A20" t="s">
        <v>586</v>
      </c>
    </row>
    <row r="21" spans="1:4">
      <c s="4" r="A21" t="s">
        <v>589</v>
      </c>
      <c s="4" r="B21" t="s">
        <v>599</v>
      </c>
      <c s="4" r="D21" t="s">
        <v>5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600</v>
      </c>
      <c s="2" r="B1" t="s">
        <v>1</v>
      </c>
    </row>
    <row r="2" spans="1:2">
      <c s="2" r="B2" t="s">
        <v>2</v>
      </c>
    </row>
    <row r="3" spans="1:2">
      <c s="4" r="A3" t="s">
        <v>601</v>
      </c>
    </row>
    <row r="4" spans="1:2">
      <c s="3" r="A4" t="s">
        <v>602</v>
      </c>
    </row>
    <row r="5" spans="1:2">
      <c s="4" r="A5" t="s">
        <v>603</v>
      </c>
      <c s="4" r="B5" t="s">
        <v>604</v>
      </c>
    </row>
    <row r="6" spans="1:2">
      <c s="4" r="A6" t="s">
        <v>605</v>
      </c>
    </row>
    <row r="7" spans="1:2">
      <c s="3" r="A7" t="s">
        <v>602</v>
      </c>
    </row>
    <row r="8" spans="1:2">
      <c s="4" r="A8" t="s">
        <v>603</v>
      </c>
      <c s="4" r="B8" t="s">
        <v>606</v>
      </c>
    </row>
    <row r="9" spans="1:2">
      <c s="4" r="A9" t="s">
        <v>607</v>
      </c>
    </row>
    <row r="10" spans="1:2">
      <c s="3" r="A10" t="s">
        <v>602</v>
      </c>
    </row>
    <row r="11" spans="1:2">
      <c s="4" r="A11" t="s">
        <v>603</v>
      </c>
      <c s="4" r="B11" t="s">
        <v>608</v>
      </c>
    </row>
    <row r="12" spans="1:2">
      <c s="4" r="A12" t="s">
        <v>609</v>
      </c>
    </row>
    <row r="13" spans="1:2">
      <c s="3" r="A13" t="s">
        <v>602</v>
      </c>
    </row>
    <row r="14" spans="1:2">
      <c s="4" r="A14" t="s">
        <v>603</v>
      </c>
      <c s="4" r="B14" t="s">
        <v>6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s="1" r="A1" t="s">
        <v>611</v>
      </c>
      <c s="2" r="B1" t="s">
        <v>1</v>
      </c>
    </row>
    <row r="2" spans="1:2">
      <c s="2" r="B2" t="s">
        <v>612</v>
      </c>
    </row>
    <row r="3" spans="1:2">
      <c s="3" r="A3" t="s">
        <v>613</v>
      </c>
    </row>
    <row r="4" spans="1:2">
      <c s="4" r="A4" t="s">
        <v>614</v>
      </c>
      <c s="7" r="B4" t="n">
        <v>29102</v>
      </c>
    </row>
    <row r="5" spans="1:2">
      <c s="4" r="A5" t="s">
        <v>615</v>
      </c>
    </row>
    <row r="6" spans="1:2">
      <c s="3" r="A6" t="s">
        <v>613</v>
      </c>
    </row>
    <row r="7" spans="1:2">
      <c s="4" r="A7" t="s">
        <v>616</v>
      </c>
      <c s="6" r="B7" t="n">
        <v>260</v>
      </c>
    </row>
    <row r="8" spans="1:2">
      <c s="4" r="A8" t="s">
        <v>617</v>
      </c>
    </row>
    <row r="9" spans="1:2">
      <c s="3" r="A9" t="s">
        <v>613</v>
      </c>
    </row>
    <row r="10" spans="1:2">
      <c s="4" r="A10" t="s">
        <v>618</v>
      </c>
      <c s="6" r="B10" t="n">
        <v>15</v>
      </c>
    </row>
    <row r="11" spans="1:2">
      <c s="4" r="A11" t="s">
        <v>619</v>
      </c>
    </row>
    <row r="12" spans="1:2">
      <c s="3" r="A12" t="s">
        <v>613</v>
      </c>
    </row>
    <row r="13" spans="1:2">
      <c s="4" r="A13" t="s">
        <v>620</v>
      </c>
      <c s="6" r="B13" t="n">
        <v>4</v>
      </c>
    </row>
    <row r="14" spans="1:2">
      <c s="4" r="A14" t="s">
        <v>621</v>
      </c>
    </row>
    <row r="15" spans="1:2">
      <c s="3" r="A15" t="s">
        <v>613</v>
      </c>
    </row>
    <row r="16" spans="1:2">
      <c s="4" r="A16" t="s">
        <v>620</v>
      </c>
      <c s="6" r="B16"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2</v>
      </c>
      <c s="2" r="B1" t="s">
        <v>1</v>
      </c>
    </row>
    <row r="2" spans="1:4">
      <c s="2" r="B2" t="s">
        <v>2</v>
      </c>
      <c s="2" r="C2" t="s">
        <v>30</v>
      </c>
      <c s="2" r="D2" t="s">
        <v>86</v>
      </c>
    </row>
    <row r="3" spans="1:4">
      <c s="3" r="A3" t="s">
        <v>245</v>
      </c>
    </row>
    <row r="4" spans="1:4">
      <c s="4" r="A4" t="s">
        <v>623</v>
      </c>
      <c s="7" r="B4" t="n">
        <v>7038</v>
      </c>
      <c s="7" r="C4" t="n">
        <v>5803</v>
      </c>
      <c s="7" r="D4" t="n">
        <v>4381</v>
      </c>
    </row>
    <row r="5" spans="1:4">
      <c s="4" r="A5" t="s">
        <v>624</v>
      </c>
      <c s="6" r="B5" t="n">
        <v>0</v>
      </c>
      <c s="6" r="C5" t="n">
        <v>1231</v>
      </c>
      <c s="6" r="D5" t="n">
        <v>0</v>
      </c>
    </row>
    <row r="6" spans="1:4">
      <c s="4" r="A6" t="s">
        <v>625</v>
      </c>
      <c s="6" r="B6" t="n">
        <v>0</v>
      </c>
      <c s="6" r="C6" t="n">
        <v>2335</v>
      </c>
      <c s="6" r="D6" t="n">
        <v>0</v>
      </c>
    </row>
    <row r="7" spans="1:4">
      <c s="4" r="A7" t="s">
        <v>206</v>
      </c>
      <c s="6" r="B7" t="n">
        <v>-230</v>
      </c>
      <c s="6" r="C7" t="n">
        <v>0</v>
      </c>
      <c s="6" r="D7" t="n">
        <v>0</v>
      </c>
    </row>
    <row r="8" spans="1:4">
      <c s="4" r="A8" t="s">
        <v>626</v>
      </c>
      <c s="6" r="B8" t="n">
        <v>-78</v>
      </c>
      <c s="6" r="C8" t="n">
        <v>0</v>
      </c>
      <c s="6" r="D8" t="n">
        <v>0</v>
      </c>
    </row>
    <row r="9" spans="1:4">
      <c s="4" r="A9" t="s">
        <v>627</v>
      </c>
      <c s="6" r="B9" t="n">
        <v>390</v>
      </c>
      <c s="6" r="C9" t="n">
        <v>0</v>
      </c>
      <c s="6" r="D9" t="n">
        <v>189</v>
      </c>
    </row>
    <row r="10" spans="1:4">
      <c s="4" r="A10" t="s">
        <v>628</v>
      </c>
      <c s="6" r="B10" t="n">
        <v>-811</v>
      </c>
      <c s="6" r="C10" t="n">
        <v>0</v>
      </c>
      <c s="6" r="D10" t="n">
        <v>0</v>
      </c>
    </row>
    <row r="11" spans="1:4">
      <c s="4" r="A11" t="s">
        <v>629</v>
      </c>
      <c s="6" r="B11" t="n">
        <v>100</v>
      </c>
      <c s="6" r="C11" t="n">
        <v>27</v>
      </c>
      <c s="6" r="D11" t="n">
        <v>3</v>
      </c>
    </row>
    <row r="12" spans="1:4">
      <c s="4" r="A12" t="s">
        <v>630</v>
      </c>
      <c s="7" r="B12" t="n">
        <v>6409</v>
      </c>
      <c s="7" r="C12" t="n">
        <v>9396</v>
      </c>
      <c s="7" r="D12" t="n">
        <v>45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v>
      </c>
      <c s="2" r="B1" t="s">
        <v>1</v>
      </c>
    </row>
    <row r="2" spans="1:4">
      <c s="2" r="B2" t="s">
        <v>2</v>
      </c>
      <c s="2" r="C2" t="s">
        <v>30</v>
      </c>
      <c s="2" r="D2" t="s">
        <v>86</v>
      </c>
    </row>
    <row r="3" spans="1:4">
      <c s="3" r="A3" t="s">
        <v>124</v>
      </c>
    </row>
    <row r="4" spans="1:4">
      <c s="4" r="A4" t="s">
        <v>112</v>
      </c>
      <c s="7" r="B4" t="n">
        <v>66472</v>
      </c>
      <c s="7" r="C4" t="n">
        <v>49114</v>
      </c>
      <c s="7" r="D4" t="n">
        <v>37048</v>
      </c>
    </row>
    <row r="5" spans="1:4">
      <c s="3" r="A5" t="s">
        <v>125</v>
      </c>
    </row>
    <row r="6" spans="1:4">
      <c s="4" r="A6" t="s">
        <v>126</v>
      </c>
      <c s="6" r="B6" t="n">
        <v>-12710</v>
      </c>
      <c s="6" r="C6" t="n">
        <v>2095</v>
      </c>
      <c s="6" r="D6" t="n">
        <v>19632</v>
      </c>
    </row>
    <row r="7" spans="1:4">
      <c s="4" r="A7" t="s">
        <v>127</v>
      </c>
      <c s="6" r="B7" t="n">
        <v>1708</v>
      </c>
      <c s="6" r="C7" t="n">
        <v>11</v>
      </c>
      <c s="6" r="D7" t="n">
        <v>-5152</v>
      </c>
    </row>
    <row r="8" spans="1:4">
      <c s="4" r="A8" t="s">
        <v>128</v>
      </c>
      <c s="6" r="B8" t="n">
        <v>-11002</v>
      </c>
      <c s="6" r="C8" t="n">
        <v>2106</v>
      </c>
      <c s="6" r="D8" t="n">
        <v>14480</v>
      </c>
    </row>
    <row r="9" spans="1:4">
      <c s="3" r="A9" t="s">
        <v>129</v>
      </c>
    </row>
    <row r="10" spans="1:4">
      <c s="4" r="A10" t="s">
        <v>130</v>
      </c>
      <c s="6" r="B10" t="n">
        <v>1190</v>
      </c>
      <c s="6" r="C10" t="n">
        <v>-1784</v>
      </c>
      <c s="6" r="D10" t="n">
        <v>98</v>
      </c>
    </row>
    <row r="11" spans="1:4">
      <c s="4" r="A11" t="s">
        <v>131</v>
      </c>
      <c s="6" r="B11" t="n">
        <v>1624</v>
      </c>
      <c s="6" r="C11" t="n">
        <v>0</v>
      </c>
      <c s="6" r="D11" t="n">
        <v>0</v>
      </c>
    </row>
    <row r="12" spans="1:4">
      <c s="4" r="A12" t="s">
        <v>132</v>
      </c>
      <c s="6" r="B12" t="n">
        <v>2814</v>
      </c>
      <c s="6" r="C12" t="n">
        <v>-1784</v>
      </c>
      <c s="6" r="D12" t="n">
        <v>98</v>
      </c>
    </row>
    <row r="13" spans="1:4">
      <c s="4" r="A13" t="s">
        <v>133</v>
      </c>
      <c s="6" r="B13" t="n">
        <v>61</v>
      </c>
      <c s="6" r="C13" t="n">
        <v>64</v>
      </c>
      <c s="6" r="D13" t="n">
        <v>62</v>
      </c>
    </row>
    <row r="14" spans="1:4">
      <c s="3" r="A14" t="s">
        <v>134</v>
      </c>
    </row>
    <row r="15" spans="1:4">
      <c s="4" r="A15" t="s">
        <v>135</v>
      </c>
      <c s="6" r="B15" t="n">
        <v>-8620</v>
      </c>
      <c s="6" r="C15" t="n">
        <v>-4698</v>
      </c>
      <c s="6" r="D15" t="n">
        <v>9513</v>
      </c>
    </row>
    <row r="16" spans="1:4">
      <c s="4" r="A16" t="s">
        <v>136</v>
      </c>
      <c s="6" r="B16" t="n">
        <v>4200</v>
      </c>
      <c s="6" r="C16" t="n">
        <v>1015</v>
      </c>
      <c s="6" r="D16" t="n">
        <v>2099</v>
      </c>
    </row>
    <row r="17" spans="1:4">
      <c s="4" r="A17" t="s">
        <v>134</v>
      </c>
      <c s="6" r="B17" t="n">
        <v>-4420</v>
      </c>
      <c s="6" r="C17" t="n">
        <v>-3683</v>
      </c>
      <c s="6" r="D17" t="n">
        <v>11612</v>
      </c>
    </row>
    <row r="18" spans="1:4">
      <c s="4" r="A18" t="s">
        <v>137</v>
      </c>
      <c s="6" r="B18" t="n">
        <v>-12547</v>
      </c>
      <c s="6" r="C18" t="n">
        <v>-3297</v>
      </c>
      <c s="6" r="D18" t="n">
        <v>26252</v>
      </c>
    </row>
    <row r="19" spans="1:4">
      <c s="3" r="A19" t="s">
        <v>138</v>
      </c>
    </row>
    <row r="20" spans="1:4">
      <c s="4" r="A20" t="s">
        <v>139</v>
      </c>
      <c s="6" r="B20" t="n">
        <v>5650</v>
      </c>
      <c s="6" r="C20" t="n">
        <v>-866</v>
      </c>
      <c s="6" r="D20" t="n">
        <v>-7971</v>
      </c>
    </row>
    <row r="21" spans="1:4">
      <c s="4" r="A21" t="s">
        <v>140</v>
      </c>
      <c s="6" r="B21" t="n">
        <v>-702</v>
      </c>
      <c s="6" r="C21" t="n">
        <v>-5</v>
      </c>
      <c s="6" r="D21" t="n">
        <v>2092</v>
      </c>
    </row>
    <row r="22" spans="1:4">
      <c s="4" r="A22" t="s">
        <v>141</v>
      </c>
      <c s="6" r="B22" t="n">
        <v>-484</v>
      </c>
      <c s="6" r="C22" t="n">
        <v>738</v>
      </c>
      <c s="6" r="D22" t="n">
        <v>-40</v>
      </c>
    </row>
    <row r="23" spans="1:4">
      <c s="4" r="A23" t="s">
        <v>142</v>
      </c>
      <c s="6" r="B23" t="n">
        <v>-672</v>
      </c>
      <c s="6" r="C23" t="n">
        <v>0</v>
      </c>
      <c s="6" r="D23" t="n">
        <v>0</v>
      </c>
    </row>
    <row r="24" spans="1:4">
      <c s="4" r="A24" t="s">
        <v>143</v>
      </c>
      <c s="6" r="B24" t="n">
        <v>-25</v>
      </c>
      <c s="6" r="C24" t="n">
        <v>-27</v>
      </c>
      <c s="6" r="D24" t="n">
        <v>-25</v>
      </c>
    </row>
    <row r="25" spans="1:4">
      <c s="4" r="A25" t="s">
        <v>144</v>
      </c>
      <c s="6" r="B25" t="n">
        <v>1810</v>
      </c>
      <c s="6" r="C25" t="n">
        <v>1523</v>
      </c>
      <c s="6" r="D25" t="n">
        <v>-4714</v>
      </c>
    </row>
    <row r="26" spans="1:4">
      <c s="4" r="A26" t="s">
        <v>145</v>
      </c>
      <c s="6" r="B26" t="n">
        <v>5577</v>
      </c>
      <c s="6" r="C26" t="n">
        <v>1363</v>
      </c>
      <c s="6" r="D26" t="n">
        <v>-10658</v>
      </c>
    </row>
    <row r="27" spans="1:4">
      <c s="4" r="A27" t="s">
        <v>146</v>
      </c>
      <c s="6" r="B27" t="n">
        <v>-6970</v>
      </c>
      <c s="6" r="C27" t="n">
        <v>-1934</v>
      </c>
      <c s="6" r="D27" t="n">
        <v>15594</v>
      </c>
    </row>
    <row r="28" spans="1:4">
      <c s="4" r="A28" t="s">
        <v>147</v>
      </c>
      <c s="6" r="B28" t="n">
        <v>59502</v>
      </c>
      <c s="6" r="C28" t="n">
        <v>47180</v>
      </c>
      <c s="6" r="D28" t="n">
        <v>52642</v>
      </c>
    </row>
    <row r="29" spans="1:4">
      <c s="4" r="A29" t="s">
        <v>148</v>
      </c>
      <c s="6" r="B29" t="n">
        <v>-7274</v>
      </c>
      <c s="6" r="C29" t="n">
        <v>-12258</v>
      </c>
      <c s="6" r="D29" t="n">
        <v>252</v>
      </c>
    </row>
    <row r="30" spans="1:4">
      <c s="4" r="A30" t="s">
        <v>149</v>
      </c>
      <c s="7" r="B30" t="n">
        <v>52228</v>
      </c>
      <c s="7" r="C30" t="n">
        <v>34922</v>
      </c>
      <c s="7" r="D30" t="n">
        <v>528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1</v>
      </c>
      <c s="2" r="B1" t="s">
        <v>2</v>
      </c>
      <c s="2" r="C1" t="s">
        <v>30</v>
      </c>
    </row>
    <row r="2" spans="1:3">
      <c s="3" r="A2" t="s">
        <v>632</v>
      </c>
    </row>
    <row r="3" spans="1:3">
      <c s="4" r="A3" t="s">
        <v>633</v>
      </c>
      <c s="7" r="B3" t="n">
        <v>19639</v>
      </c>
      <c s="7" r="C3" t="n">
        <v>10856</v>
      </c>
    </row>
    <row r="4" spans="1:3">
      <c s="4" r="A4" t="s">
        <v>634</v>
      </c>
      <c s="6" r="B4" t="n">
        <v>24816</v>
      </c>
      <c s="6" r="C4" t="n">
        <v>20191</v>
      </c>
    </row>
    <row r="5" spans="1:3">
      <c s="4" r="A5" t="s">
        <v>635</v>
      </c>
      <c s="6" r="B5" t="n">
        <v>26556</v>
      </c>
      <c s="6" r="C5" t="n">
        <v>23172</v>
      </c>
    </row>
    <row r="6" spans="1:3">
      <c s="4" r="A6" t="s">
        <v>636</v>
      </c>
      <c s="6" r="B6" t="n">
        <v>28147</v>
      </c>
      <c s="6" r="C6" t="n">
        <v>28321</v>
      </c>
    </row>
    <row r="7" spans="1:3">
      <c s="4" r="A7" t="s">
        <v>637</v>
      </c>
      <c s="6" r="B7" t="n">
        <v>11008</v>
      </c>
      <c s="6" r="C7" t="n">
        <v>9523</v>
      </c>
    </row>
    <row r="8" spans="1:3">
      <c s="4" r="A8" t="s">
        <v>638</v>
      </c>
      <c s="6" r="B8" t="n">
        <v>20134</v>
      </c>
      <c s="6" r="C8" t="n">
        <v>16009</v>
      </c>
    </row>
    <row r="9" spans="1:3">
      <c s="4" r="A9" t="s">
        <v>55</v>
      </c>
      <c s="6" r="B9" t="n">
        <v>23917</v>
      </c>
      <c s="6" r="C9" t="n">
        <v>18683</v>
      </c>
    </row>
    <row r="10" spans="1:3">
      <c s="4" r="A10" t="s">
        <v>639</v>
      </c>
      <c s="7" r="B10" t="n">
        <v>154217</v>
      </c>
      <c s="7" r="C10" t="n">
        <v>1267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 customWidth="1" max="6" min="6" width="14"/>
    <col customWidth="1" max="7" min="7" width="14"/>
  </cols>
  <sheetData>
    <row r="1" spans="1:7">
      <c s="1" r="A1" t="s">
        <v>640</v>
      </c>
      <c s="2" r="B1" t="s">
        <v>1</v>
      </c>
    </row>
    <row r="2" spans="1:7">
      <c s="2" r="B2" t="s">
        <v>2</v>
      </c>
      <c s="2" r="C2" t="s">
        <v>30</v>
      </c>
      <c s="2" r="D2" t="s">
        <v>86</v>
      </c>
      <c s="2" r="E2" t="s">
        <v>641</v>
      </c>
      <c s="2" r="F2" t="s">
        <v>642</v>
      </c>
      <c s="2" r="G2" t="s">
        <v>643</v>
      </c>
    </row>
    <row r="3" spans="1:7">
      <c s="3" r="A3" t="s">
        <v>644</v>
      </c>
    </row>
    <row r="4" spans="1:7">
      <c s="4" r="A4" t="s">
        <v>163</v>
      </c>
      <c s="7" r="B4" t="n">
        <v>0</v>
      </c>
      <c s="7" r="C4" t="n">
        <v>0</v>
      </c>
      <c s="7" r="D4" t="n">
        <v>0</v>
      </c>
    </row>
    <row r="5" spans="1:7">
      <c s="4" r="A5" t="s">
        <v>645</v>
      </c>
      <c s="6" r="B5" t="n">
        <v>5566</v>
      </c>
      <c s="6" r="C5" t="n">
        <v>4612</v>
      </c>
      <c s="6" r="D5" t="n">
        <v>4007</v>
      </c>
    </row>
    <row r="6" spans="1:7">
      <c s="4" r="A6" t="s">
        <v>568</v>
      </c>
      <c s="6" r="B6" t="n">
        <v>211</v>
      </c>
      <c s="6" r="C6" t="n">
        <v>306</v>
      </c>
      <c s="6" r="D6" t="n">
        <v>91</v>
      </c>
    </row>
    <row r="7" spans="1:7">
      <c s="4" r="A7" t="s">
        <v>176</v>
      </c>
    </row>
    <row r="8" spans="1:7">
      <c s="3" r="A8" t="s">
        <v>644</v>
      </c>
    </row>
    <row r="9" spans="1:7">
      <c s="4" r="A9" t="s">
        <v>646</v>
      </c>
      <c s="4" r="E9" t="s">
        <v>597</v>
      </c>
      <c s="4" r="F9" t="s">
        <v>597</v>
      </c>
      <c s="4" r="G9" t="s">
        <v>597</v>
      </c>
    </row>
    <row r="10" spans="1:7">
      <c s="4" r="A10" t="s">
        <v>163</v>
      </c>
      <c s="7" r="B10" t="n">
        <v>584</v>
      </c>
      <c s="7" r="C10" t="n">
        <v>520</v>
      </c>
      <c s="7" r="D10" t="n">
        <v>450</v>
      </c>
    </row>
    <row r="11" spans="1:7">
      <c s="4" r="A11" t="s">
        <v>647</v>
      </c>
      <c s="4" r="B11" t="s">
        <v>597</v>
      </c>
      <c s="4" r="C11" t="s">
        <v>597</v>
      </c>
      <c s="4" r="D11" t="s">
        <v>5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48</v>
      </c>
      <c s="2" r="B1" t="s">
        <v>533</v>
      </c>
      <c s="2" r="J1" t="s">
        <v>1</v>
      </c>
    </row>
    <row r="2" spans="1:12">
      <c s="2" r="B2" t="s">
        <v>2</v>
      </c>
      <c s="2" r="C2" t="s">
        <v>534</v>
      </c>
      <c s="2" r="D2" t="s">
        <v>4</v>
      </c>
      <c s="2" r="E2" t="s">
        <v>535</v>
      </c>
      <c s="2" r="F2" t="s">
        <v>30</v>
      </c>
      <c s="2" r="G2" t="s">
        <v>536</v>
      </c>
      <c s="2" r="H2" t="s">
        <v>537</v>
      </c>
      <c s="2" r="I2" t="s">
        <v>538</v>
      </c>
      <c s="2" r="J2" t="s">
        <v>2</v>
      </c>
      <c s="2" r="K2" t="s">
        <v>30</v>
      </c>
      <c s="2" r="L2" t="s">
        <v>86</v>
      </c>
    </row>
    <row r="3" spans="1:12">
      <c s="3" r="A3" t="s">
        <v>249</v>
      </c>
    </row>
    <row r="4" spans="1:12">
      <c s="4" r="A4" t="s">
        <v>543</v>
      </c>
      <c s="7" r="B4" t="n">
        <v>7904</v>
      </c>
      <c s="7" r="C4" t="n">
        <v>12466</v>
      </c>
      <c s="7" r="D4" t="n">
        <v>17607</v>
      </c>
      <c s="7" r="E4" t="n">
        <v>21221</v>
      </c>
      <c s="7" r="F4" t="n">
        <v>12215</v>
      </c>
      <c s="7" r="G4" t="n">
        <v>14190</v>
      </c>
      <c s="7" r="H4" t="n">
        <v>7917</v>
      </c>
      <c s="7" r="I4" t="n">
        <v>2534</v>
      </c>
      <c s="7" r="J4" t="n">
        <v>59198</v>
      </c>
      <c s="7" r="K4" t="n">
        <v>36856</v>
      </c>
      <c s="7" r="L4" t="n">
        <v>37300</v>
      </c>
    </row>
    <row r="5" spans="1:12">
      <c s="4" r="A5" t="s">
        <v>649</v>
      </c>
      <c s="6" r="J5" t="n">
        <v>-1752</v>
      </c>
      <c s="6" r="K5" t="n">
        <v>-1024</v>
      </c>
      <c s="6" r="L5" t="n">
        <v>-1023</v>
      </c>
    </row>
    <row r="6" spans="1:12">
      <c s="4" r="A6" t="s">
        <v>650</v>
      </c>
      <c s="7" r="J6" t="n">
        <v>57446</v>
      </c>
      <c s="7" r="K6" t="n">
        <v>35832</v>
      </c>
      <c s="7" r="L6" t="n">
        <v>3627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1</v>
      </c>
      <c s="2" r="B1" t="s">
        <v>1</v>
      </c>
    </row>
    <row r="2" spans="1:4">
      <c s="2" r="B2" t="s">
        <v>2</v>
      </c>
      <c s="2" r="C2" t="s">
        <v>30</v>
      </c>
      <c s="2" r="D2" t="s">
        <v>86</v>
      </c>
    </row>
    <row r="3" spans="1:4">
      <c s="3" r="A3" t="s">
        <v>249</v>
      </c>
    </row>
    <row r="4" spans="1:4">
      <c s="4" r="A4" t="s">
        <v>652</v>
      </c>
      <c s="6" r="B4" t="n">
        <v>117760538</v>
      </c>
      <c s="6" r="C4" t="n">
        <v>108075400</v>
      </c>
      <c s="6" r="D4" t="n">
        <v>100886113</v>
      </c>
    </row>
    <row r="5" spans="1:4">
      <c s="4" r="A5" t="s">
        <v>653</v>
      </c>
      <c s="6" r="B5" t="n">
        <v>32030</v>
      </c>
      <c s="6" r="C5" t="n">
        <v>66732</v>
      </c>
      <c s="6" r="D5" t="n">
        <v>261837</v>
      </c>
    </row>
    <row r="6" spans="1:4">
      <c s="4" r="A6" t="s">
        <v>654</v>
      </c>
      <c s="6" r="B6" t="n">
        <v>117792568</v>
      </c>
      <c s="6" r="C6" t="n">
        <v>108142132</v>
      </c>
      <c s="6" r="D6" t="n">
        <v>1011479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5</v>
      </c>
      <c s="2" r="B1" t="s">
        <v>1</v>
      </c>
    </row>
    <row r="2" spans="1:4">
      <c s="2" r="B2" t="s">
        <v>2</v>
      </c>
      <c s="2" r="C2" t="s">
        <v>30</v>
      </c>
      <c s="2" r="D2" t="s">
        <v>86</v>
      </c>
    </row>
    <row r="3" spans="1:4">
      <c s="4" r="A3" t="s">
        <v>656</v>
      </c>
    </row>
    <row r="4" spans="1:4">
      <c s="3" r="A4" t="s">
        <v>657</v>
      </c>
    </row>
    <row r="5" spans="1:4">
      <c s="4" r="A5" t="s">
        <v>658</v>
      </c>
      <c s="6" r="D5" t="n">
        <v>30319</v>
      </c>
    </row>
    <row r="6" spans="1:4">
      <c s="4" r="A6" t="s">
        <v>659</v>
      </c>
      <c s="8" r="D6" t="n">
        <v>15.1</v>
      </c>
    </row>
    <row r="7" spans="1:4">
      <c s="4" r="A7" t="s">
        <v>660</v>
      </c>
    </row>
    <row r="8" spans="1:4">
      <c s="3" r="A8" t="s">
        <v>657</v>
      </c>
    </row>
    <row r="9" spans="1:4">
      <c s="4" r="A9" t="s">
        <v>658</v>
      </c>
      <c s="6" r="B9" t="n">
        <v>25113350</v>
      </c>
      <c s="6" r="C9" t="n">
        <v>32216245</v>
      </c>
      <c s="6" r="D9" t="n">
        <v>30862794</v>
      </c>
    </row>
    <row r="10" spans="1:4">
      <c s="4" r="A10" t="s">
        <v>661</v>
      </c>
      <c s="8" r="B10" t="n">
        <v>19.55</v>
      </c>
      <c s="8" r="C10" t="n">
        <v>16.83</v>
      </c>
      <c s="8" r="D10" t="n">
        <v>13.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62</v>
      </c>
      <c s="2" r="B1" t="s">
        <v>2</v>
      </c>
      <c s="2" r="C1" t="s">
        <v>30</v>
      </c>
    </row>
    <row r="2" spans="1:3">
      <c s="3" r="A2" t="s">
        <v>663</v>
      </c>
    </row>
    <row r="3" spans="1:3">
      <c s="4" r="A3" t="s">
        <v>664</v>
      </c>
      <c s="7" r="B3" t="n">
        <v>162168</v>
      </c>
      <c s="7" r="C3" t="n">
        <v>238291</v>
      </c>
    </row>
    <row r="4" spans="1:3">
      <c s="4" r="A4" t="s">
        <v>665</v>
      </c>
      <c s="6" r="B4" t="n">
        <v>19885</v>
      </c>
      <c s="6" r="C4" t="n">
        <v>34488</v>
      </c>
    </row>
    <row r="5" spans="1:3">
      <c s="4" r="A5" t="s">
        <v>666</v>
      </c>
      <c s="6" r="B5" t="n">
        <v>-77</v>
      </c>
      <c s="6" r="C5" t="n">
        <v>-3679</v>
      </c>
    </row>
    <row r="6" spans="1:3">
      <c s="4" r="A6" t="s">
        <v>667</v>
      </c>
      <c s="6" r="B6" t="n">
        <v>181976</v>
      </c>
      <c s="6" r="C6" t="n">
        <v>269100</v>
      </c>
    </row>
    <row r="7" spans="1:3">
      <c s="4" r="A7" t="s">
        <v>668</v>
      </c>
    </row>
    <row r="8" spans="1:3">
      <c s="3" r="A8" t="s">
        <v>663</v>
      </c>
    </row>
    <row r="9" spans="1:3">
      <c s="4" r="A9" t="s">
        <v>664</v>
      </c>
      <c s="6" r="B9" t="n">
        <v>47502</v>
      </c>
      <c s="6" r="C9" t="n">
        <v>46695</v>
      </c>
    </row>
    <row r="10" spans="1:3">
      <c s="4" r="A10" t="s">
        <v>665</v>
      </c>
      <c s="6" r="B10" t="n">
        <v>19833</v>
      </c>
      <c s="6" r="C10" t="n">
        <v>32018</v>
      </c>
    </row>
    <row r="11" spans="1:3">
      <c s="4" r="A11" t="s">
        <v>666</v>
      </c>
      <c s="6" r="B11" t="n">
        <v>-62</v>
      </c>
      <c s="6" r="C11" t="n">
        <v>-1104</v>
      </c>
    </row>
    <row r="12" spans="1:3">
      <c s="4" r="A12" t="s">
        <v>667</v>
      </c>
      <c s="6" r="B12" t="n">
        <v>67273</v>
      </c>
      <c s="6" r="C12" t="n">
        <v>77609</v>
      </c>
    </row>
    <row r="13" spans="1:3">
      <c s="4" r="A13" t="s">
        <v>669</v>
      </c>
    </row>
    <row r="14" spans="1:3">
      <c s="3" r="A14" t="s">
        <v>663</v>
      </c>
    </row>
    <row r="15" spans="1:3">
      <c s="4" r="A15" t="s">
        <v>664</v>
      </c>
      <c s="6" r="B15" t="n">
        <v>20126</v>
      </c>
      <c s="6" r="C15" t="n">
        <v>61485</v>
      </c>
    </row>
    <row r="16" spans="1:3">
      <c s="4" r="A16" t="s">
        <v>665</v>
      </c>
      <c s="6" r="B16" t="n">
        <v>0</v>
      </c>
      <c s="6" r="C16" t="n">
        <v>0</v>
      </c>
    </row>
    <row r="17" spans="1:3">
      <c s="4" r="A17" t="s">
        <v>666</v>
      </c>
      <c s="6" r="B17" t="n">
        <v>-15</v>
      </c>
      <c s="6" r="C17" t="n">
        <v>-1659</v>
      </c>
    </row>
    <row r="18" spans="1:3">
      <c s="4" r="A18" t="s">
        <v>667</v>
      </c>
      <c s="6" r="B18" t="n">
        <v>20111</v>
      </c>
      <c s="6" r="C18" t="n">
        <v>59826</v>
      </c>
    </row>
    <row r="19" spans="1:3">
      <c s="4" r="A19" t="s">
        <v>670</v>
      </c>
    </row>
    <row r="20" spans="1:3">
      <c s="3" r="A20" t="s">
        <v>663</v>
      </c>
    </row>
    <row r="21" spans="1:3">
      <c s="4" r="A21" t="s">
        <v>664</v>
      </c>
      <c s="6" r="B21" t="n">
        <v>94540</v>
      </c>
      <c s="6" r="C21" t="n">
        <v>130111</v>
      </c>
    </row>
    <row r="22" spans="1:3">
      <c s="4" r="A22" t="s">
        <v>665</v>
      </c>
      <c s="6" r="B22" t="n">
        <v>52</v>
      </c>
      <c s="6" r="C22" t="n">
        <v>2470</v>
      </c>
    </row>
    <row r="23" spans="1:3">
      <c s="4" r="A23" t="s">
        <v>666</v>
      </c>
      <c s="6" r="B23" t="n">
        <v>0</v>
      </c>
      <c s="6" r="C23" t="n">
        <v>-916</v>
      </c>
    </row>
    <row r="24" spans="1:3">
      <c s="4" r="A24" t="s">
        <v>667</v>
      </c>
      <c s="7" r="B24" t="n">
        <v>94592</v>
      </c>
      <c s="7" r="C24" t="n">
        <v>13166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671</v>
      </c>
      <c s="2" r="B1" t="s">
        <v>1</v>
      </c>
    </row>
    <row r="2" spans="1:4">
      <c s="2" r="B2" t="s">
        <v>2</v>
      </c>
      <c s="2" r="C2" t="s">
        <v>30</v>
      </c>
      <c s="2" r="D2" t="s">
        <v>86</v>
      </c>
    </row>
    <row r="3" spans="1:4">
      <c s="3" r="A3" t="s">
        <v>663</v>
      </c>
    </row>
    <row r="4" spans="1:4">
      <c s="4" r="A4" t="s">
        <v>672</v>
      </c>
      <c s="7" r="B4" t="n">
        <v>181976</v>
      </c>
      <c s="7" r="C4" t="n">
        <v>269100</v>
      </c>
    </row>
    <row r="5" spans="1:4">
      <c s="4" r="A5" t="s">
        <v>673</v>
      </c>
      <c s="6" r="B5" t="n">
        <v>15991</v>
      </c>
      <c s="6" r="C5" t="n">
        <v>151724</v>
      </c>
    </row>
    <row r="6" spans="1:4">
      <c s="4" r="A6" t="s">
        <v>674</v>
      </c>
      <c s="6" r="B6" t="n">
        <v>-77</v>
      </c>
      <c s="6" r="C6" t="n">
        <v>-2150</v>
      </c>
    </row>
    <row r="7" spans="1:4">
      <c s="4" r="A7" t="s">
        <v>675</v>
      </c>
      <c s="6" r="B7" t="n">
        <v>0</v>
      </c>
      <c s="6" r="C7" t="n">
        <v>15934</v>
      </c>
    </row>
    <row r="8" spans="1:4">
      <c s="4" r="A8" t="s">
        <v>676</v>
      </c>
      <c s="6" r="B8" t="n">
        <v>0</v>
      </c>
      <c s="6" r="C8" t="n">
        <v>-1529</v>
      </c>
    </row>
    <row r="9" spans="1:4">
      <c s="4" r="A9" t="s">
        <v>677</v>
      </c>
      <c s="6" r="B9" t="n">
        <v>15991</v>
      </c>
      <c s="6" r="C9" t="n">
        <v>167658</v>
      </c>
    </row>
    <row r="10" spans="1:4">
      <c s="4" r="A10" t="s">
        <v>678</v>
      </c>
      <c s="6" r="B10" t="n">
        <v>-77</v>
      </c>
      <c s="6" r="C10" t="n">
        <v>-3679</v>
      </c>
    </row>
    <row r="11" spans="1:4">
      <c s="4" r="A11" t="s">
        <v>679</v>
      </c>
      <c s="6" r="B11" t="n">
        <v>13727</v>
      </c>
      <c s="6" r="C11" t="n">
        <v>275</v>
      </c>
      <c s="7" r="D11" t="n">
        <v>5538</v>
      </c>
    </row>
    <row r="12" spans="1:4">
      <c s="4" r="A12" t="s">
        <v>680</v>
      </c>
      <c s="6" r="B12" t="n">
        <v>-2589</v>
      </c>
      <c s="6" r="C12" t="n">
        <v>-286</v>
      </c>
      <c s="6" r="D12" t="n">
        <v>-386</v>
      </c>
    </row>
    <row r="13" spans="1:4">
      <c s="4" r="A13" t="s">
        <v>681</v>
      </c>
      <c s="6" r="B13" t="n">
        <v>11138</v>
      </c>
      <c s="6" r="C13" t="n">
        <v>-11</v>
      </c>
      <c s="6" r="D13" t="n">
        <v>5152</v>
      </c>
    </row>
    <row r="14" spans="1:4">
      <c s="4" r="A14" t="s">
        <v>682</v>
      </c>
      <c s="6" r="B14" t="n">
        <v>-12846</v>
      </c>
      <c s="6" r="C14" t="n">
        <v>0</v>
      </c>
      <c s="6" r="D14" t="n">
        <v>0</v>
      </c>
    </row>
    <row r="15" spans="1:4">
      <c s="4" r="A15" t="s">
        <v>683</v>
      </c>
      <c s="6" r="B15" t="n">
        <v>270576</v>
      </c>
      <c s="6" r="C15" t="n">
        <v>154615</v>
      </c>
      <c s="6" r="D15" t="n">
        <v>117021</v>
      </c>
    </row>
    <row r="16" spans="1:4">
      <c s="4" r="A16" t="s">
        <v>684</v>
      </c>
      <c s="6" r="B16" t="n">
        <v>14230</v>
      </c>
      <c s="6" r="C16" t="n">
        <v>2779</v>
      </c>
      <c s="7" r="D16" t="n">
        <v>708</v>
      </c>
    </row>
    <row r="17" spans="1:4">
      <c s="4" r="A17" t="s">
        <v>685</v>
      </c>
    </row>
    <row r="18" spans="1:4">
      <c s="3" r="A18" t="s">
        <v>663</v>
      </c>
    </row>
    <row r="19" spans="1:4">
      <c s="4" r="A19" t="s">
        <v>682</v>
      </c>
      <c s="6" r="B19" t="n">
        <v>-6895</v>
      </c>
    </row>
    <row r="20" spans="1:4">
      <c s="4" r="A20" t="s">
        <v>668</v>
      </c>
    </row>
    <row r="21" spans="1:4">
      <c s="3" r="A21" t="s">
        <v>663</v>
      </c>
    </row>
    <row r="22" spans="1:4">
      <c s="4" r="A22" t="s">
        <v>672</v>
      </c>
      <c s="6" r="B22" t="n">
        <v>67273</v>
      </c>
      <c s="6" r="C22" t="n">
        <v>77609</v>
      </c>
    </row>
    <row r="23" spans="1:4">
      <c s="4" r="A23" t="s">
        <v>673</v>
      </c>
      <c s="6" r="B23" t="n">
        <v>5938</v>
      </c>
      <c s="6" r="C23" t="n">
        <v>6599</v>
      </c>
    </row>
    <row r="24" spans="1:4">
      <c s="4" r="A24" t="s">
        <v>674</v>
      </c>
      <c s="6" r="B24" t="n">
        <v>-62</v>
      </c>
      <c s="6" r="C24" t="n">
        <v>-138</v>
      </c>
    </row>
    <row r="25" spans="1:4">
      <c s="4" r="A25" t="s">
        <v>675</v>
      </c>
      <c s="6" r="B25" t="n">
        <v>0</v>
      </c>
      <c s="6" r="C25" t="n">
        <v>3534</v>
      </c>
    </row>
    <row r="26" spans="1:4">
      <c s="4" r="A26" t="s">
        <v>676</v>
      </c>
      <c s="6" r="B26" t="n">
        <v>0</v>
      </c>
      <c s="6" r="C26" t="n">
        <v>-966</v>
      </c>
    </row>
    <row r="27" spans="1:4">
      <c s="4" r="A27" t="s">
        <v>677</v>
      </c>
      <c s="6" r="B27" t="n">
        <v>5938</v>
      </c>
      <c s="6" r="C27" t="n">
        <v>10133</v>
      </c>
    </row>
    <row r="28" spans="1:4">
      <c s="4" r="A28" t="s">
        <v>678</v>
      </c>
      <c s="6" r="B28" t="n">
        <v>-62</v>
      </c>
      <c s="6" r="C28" t="n">
        <v>-1104</v>
      </c>
    </row>
    <row r="29" spans="1:4">
      <c s="4" r="A29" t="s">
        <v>669</v>
      </c>
    </row>
    <row r="30" spans="1:4">
      <c s="3" r="A30" t="s">
        <v>663</v>
      </c>
    </row>
    <row r="31" spans="1:4">
      <c s="4" r="A31" t="s">
        <v>672</v>
      </c>
      <c s="6" r="B31" t="n">
        <v>20111</v>
      </c>
      <c s="6" r="C31" t="n">
        <v>59826</v>
      </c>
    </row>
    <row r="32" spans="1:4">
      <c s="4" r="A32" t="s">
        <v>673</v>
      </c>
      <c s="6" r="B32" t="n">
        <v>10053</v>
      </c>
      <c s="6" r="C32" t="n">
        <v>59826</v>
      </c>
    </row>
    <row r="33" spans="1:4">
      <c s="4" r="A33" t="s">
        <v>674</v>
      </c>
      <c s="7" r="B33" t="n">
        <v>-15</v>
      </c>
      <c s="6" r="C33" t="n">
        <v>-1659</v>
      </c>
    </row>
    <row r="34" spans="1:4">
      <c s="4" r="A34" t="s">
        <v>675</v>
      </c>
      <c s="4" r="B34" t="s">
        <v>65</v>
      </c>
      <c s="6" r="C34" t="n">
        <v>0</v>
      </c>
    </row>
    <row r="35" spans="1:4">
      <c s="4" r="A35" t="s">
        <v>676</v>
      </c>
      <c s="4" r="B35" t="s">
        <v>65</v>
      </c>
      <c s="6" r="C35" t="n">
        <v>0</v>
      </c>
    </row>
    <row r="36" spans="1:4">
      <c s="4" r="A36" t="s">
        <v>677</v>
      </c>
      <c s="7" r="B36" t="n">
        <v>10053</v>
      </c>
      <c s="6" r="C36" t="n">
        <v>59826</v>
      </c>
    </row>
    <row r="37" spans="1:4">
      <c s="4" r="A37" t="s">
        <v>678</v>
      </c>
      <c s="6" r="B37" t="n">
        <v>-15</v>
      </c>
      <c s="6" r="C37" t="n">
        <v>-1659</v>
      </c>
    </row>
    <row r="38" spans="1:4">
      <c s="4" r="A38" t="s">
        <v>686</v>
      </c>
    </row>
    <row r="39" spans="1:4">
      <c s="3" r="A39" t="s">
        <v>663</v>
      </c>
    </row>
    <row r="40" spans="1:4">
      <c s="4" r="A40" t="s">
        <v>687</v>
      </c>
      <c s="6" r="B40" t="n">
        <v>0</v>
      </c>
    </row>
    <row r="41" spans="1:4">
      <c s="4" r="A41" t="s">
        <v>688</v>
      </c>
      <c s="6" r="B41" t="n">
        <v>28132</v>
      </c>
    </row>
    <row r="42" spans="1:4">
      <c s="4" r="A42" t="s">
        <v>689</v>
      </c>
      <c s="6" r="B42" t="n">
        <v>0</v>
      </c>
    </row>
    <row r="43" spans="1:4">
      <c s="4" r="A43" t="s">
        <v>672</v>
      </c>
      <c s="6" r="B43" t="n">
        <v>28132</v>
      </c>
    </row>
    <row r="44" spans="1:4">
      <c s="4" r="A44" t="s">
        <v>673</v>
      </c>
      <c s="6" r="C44" t="n">
        <v>22375</v>
      </c>
    </row>
    <row r="45" spans="1:4">
      <c s="4" r="A45" t="s">
        <v>674</v>
      </c>
      <c s="6" r="C45" t="n">
        <v>-18</v>
      </c>
    </row>
    <row r="46" spans="1:4">
      <c s="4" r="A46" t="s">
        <v>675</v>
      </c>
      <c s="6" r="C46" t="n">
        <v>0</v>
      </c>
    </row>
    <row r="47" spans="1:4">
      <c s="4" r="A47" t="s">
        <v>676</v>
      </c>
      <c s="6" r="C47" t="n">
        <v>0</v>
      </c>
    </row>
    <row r="48" spans="1:4">
      <c s="4" r="A48" t="s">
        <v>677</v>
      </c>
      <c s="6" r="C48" t="n">
        <v>22375</v>
      </c>
    </row>
    <row r="49" spans="1:4">
      <c s="4" r="A49" t="s">
        <v>678</v>
      </c>
      <c s="6" r="C49" t="n">
        <v>-18</v>
      </c>
    </row>
    <row r="50" spans="1:4">
      <c s="4" r="A50" t="s">
        <v>690</v>
      </c>
    </row>
    <row r="51" spans="1:4">
      <c s="3" r="A51" t="s">
        <v>663</v>
      </c>
    </row>
    <row r="52" spans="1:4">
      <c s="4" r="A52" t="s">
        <v>687</v>
      </c>
      <c s="6" r="B52" t="n">
        <v>2154</v>
      </c>
    </row>
    <row r="53" spans="1:4">
      <c s="4" r="A53" t="s">
        <v>688</v>
      </c>
      <c s="6" r="B53" t="n">
        <v>39347</v>
      </c>
    </row>
    <row r="54" spans="1:4">
      <c s="4" r="A54" t="s">
        <v>689</v>
      </c>
      <c s="6" r="B54" t="n">
        <v>60</v>
      </c>
    </row>
    <row r="55" spans="1:4">
      <c s="4" r="A55" t="s">
        <v>672</v>
      </c>
      <c s="6" r="B55" t="n">
        <v>41561</v>
      </c>
    </row>
    <row r="56" spans="1:4">
      <c s="4" r="A56" t="s">
        <v>673</v>
      </c>
      <c s="6" r="C56" t="n">
        <v>30896</v>
      </c>
    </row>
    <row r="57" spans="1:4">
      <c s="4" r="A57" t="s">
        <v>674</v>
      </c>
      <c s="6" r="C57" t="n">
        <v>-204</v>
      </c>
    </row>
    <row r="58" spans="1:4">
      <c s="4" r="A58" t="s">
        <v>675</v>
      </c>
      <c s="6" r="C58" t="n">
        <v>7224</v>
      </c>
    </row>
    <row r="59" spans="1:4">
      <c s="4" r="A59" t="s">
        <v>676</v>
      </c>
      <c s="6" r="C59" t="n">
        <v>-131</v>
      </c>
    </row>
    <row r="60" spans="1:4">
      <c s="4" r="A60" t="s">
        <v>677</v>
      </c>
      <c s="6" r="C60" t="n">
        <v>38120</v>
      </c>
    </row>
    <row r="61" spans="1:4">
      <c s="4" r="A61" t="s">
        <v>678</v>
      </c>
      <c s="6" r="C61" t="n">
        <v>-335</v>
      </c>
    </row>
    <row r="62" spans="1:4">
      <c s="4" r="A62" t="s">
        <v>691</v>
      </c>
    </row>
    <row r="63" spans="1:4">
      <c s="3" r="A63" t="s">
        <v>663</v>
      </c>
    </row>
    <row r="64" spans="1:4">
      <c s="4" r="A64" t="s">
        <v>687</v>
      </c>
      <c s="6" r="B64" t="n">
        <v>636</v>
      </c>
    </row>
    <row r="65" spans="1:4">
      <c s="4" r="A65" t="s">
        <v>688</v>
      </c>
      <c s="6" r="B65" t="n">
        <v>5003</v>
      </c>
    </row>
    <row r="66" spans="1:4">
      <c s="4" r="A66" t="s">
        <v>689</v>
      </c>
      <c s="6" r="B66" t="n">
        <v>151</v>
      </c>
    </row>
    <row r="67" spans="1:4">
      <c s="4" r="A67" t="s">
        <v>672</v>
      </c>
      <c s="6" r="B67" t="n">
        <v>5790</v>
      </c>
    </row>
    <row r="68" spans="1:4">
      <c s="4" r="A68" t="s">
        <v>673</v>
      </c>
      <c s="6" r="C68" t="n">
        <v>3370</v>
      </c>
    </row>
    <row r="69" spans="1:4">
      <c s="4" r="A69" t="s">
        <v>674</v>
      </c>
      <c s="6" r="C69" t="n">
        <v>-26</v>
      </c>
    </row>
    <row r="70" spans="1:4">
      <c s="4" r="A70" t="s">
        <v>675</v>
      </c>
      <c s="6" r="C70" t="n">
        <v>0</v>
      </c>
    </row>
    <row r="71" spans="1:4">
      <c s="4" r="A71" t="s">
        <v>676</v>
      </c>
      <c s="6" r="C71" t="n">
        <v>0</v>
      </c>
    </row>
    <row r="72" spans="1:4">
      <c s="4" r="A72" t="s">
        <v>677</v>
      </c>
      <c s="6" r="C72" t="n">
        <v>3370</v>
      </c>
    </row>
    <row r="73" spans="1:4">
      <c s="4" r="A73" t="s">
        <v>678</v>
      </c>
      <c s="6" r="C73" t="n">
        <v>-26</v>
      </c>
    </row>
    <row r="74" spans="1:4">
      <c s="4" r="A74" t="s">
        <v>692</v>
      </c>
    </row>
    <row r="75" spans="1:4">
      <c s="3" r="A75" t="s">
        <v>663</v>
      </c>
    </row>
    <row r="76" spans="1:4">
      <c s="4" r="A76" t="s">
        <v>687</v>
      </c>
      <c s="6" r="B76" t="n">
        <v>5739</v>
      </c>
    </row>
    <row r="77" spans="1:4">
      <c s="4" r="A77" t="s">
        <v>688</v>
      </c>
      <c s="6" r="B77" t="n">
        <v>715</v>
      </c>
    </row>
    <row r="78" spans="1:4">
      <c s="4" r="A78" t="s">
        <v>689</v>
      </c>
      <c s="6" r="B78" t="n">
        <v>2274</v>
      </c>
    </row>
    <row r="79" spans="1:4">
      <c s="4" r="A79" t="s">
        <v>672</v>
      </c>
      <c s="6" r="B79" t="n">
        <v>8728</v>
      </c>
    </row>
    <row r="80" spans="1:4">
      <c s="4" r="A80" t="s">
        <v>673</v>
      </c>
      <c s="6" r="C80" t="n">
        <v>11332</v>
      </c>
    </row>
    <row r="81" spans="1:4">
      <c s="4" r="A81" t="s">
        <v>674</v>
      </c>
      <c s="6" r="C81" t="n">
        <v>-46</v>
      </c>
    </row>
    <row r="82" spans="1:4">
      <c s="4" r="A82" t="s">
        <v>675</v>
      </c>
      <c s="6" r="C82" t="n">
        <v>5176</v>
      </c>
    </row>
    <row r="83" spans="1:4">
      <c s="4" r="A83" t="s">
        <v>676</v>
      </c>
      <c s="6" r="C83" t="n">
        <v>-432</v>
      </c>
    </row>
    <row r="84" spans="1:4">
      <c s="4" r="A84" t="s">
        <v>677</v>
      </c>
      <c s="6" r="C84" t="n">
        <v>16508</v>
      </c>
    </row>
    <row r="85" spans="1:4">
      <c s="4" r="A85" t="s">
        <v>678</v>
      </c>
      <c s="6" r="C85" t="n">
        <v>-478</v>
      </c>
    </row>
    <row r="86" spans="1:4">
      <c s="4" r="A86" t="s">
        <v>693</v>
      </c>
    </row>
    <row r="87" spans="1:4">
      <c s="3" r="A87" t="s">
        <v>663</v>
      </c>
    </row>
    <row r="88" spans="1:4">
      <c s="4" r="A88" t="s">
        <v>687</v>
      </c>
      <c s="6" r="B88" t="n">
        <v>2342</v>
      </c>
    </row>
    <row r="89" spans="1:4">
      <c s="4" r="A89" t="s">
        <v>688</v>
      </c>
      <c s="6" r="B89" t="n">
        <v>5934</v>
      </c>
    </row>
    <row r="90" spans="1:4">
      <c s="4" r="A90" t="s">
        <v>689</v>
      </c>
      <c s="6" r="B90" t="n">
        <v>0</v>
      </c>
    </row>
    <row r="91" spans="1:4">
      <c s="4" r="A91" t="s">
        <v>672</v>
      </c>
      <c s="6" r="B91" t="n">
        <v>8276</v>
      </c>
    </row>
    <row r="92" spans="1:4">
      <c s="4" r="A92" t="s">
        <v>673</v>
      </c>
      <c s="6" r="C92" t="n">
        <v>15228</v>
      </c>
    </row>
    <row r="93" spans="1:4">
      <c s="4" r="A93" t="s">
        <v>674</v>
      </c>
      <c s="6" r="C93" t="n">
        <v>-29</v>
      </c>
    </row>
    <row r="94" spans="1:4">
      <c s="4" r="A94" t="s">
        <v>675</v>
      </c>
      <c s="6" r="C94" t="n">
        <v>0</v>
      </c>
    </row>
    <row r="95" spans="1:4">
      <c s="4" r="A95" t="s">
        <v>676</v>
      </c>
      <c s="6" r="C95" t="n">
        <v>0</v>
      </c>
    </row>
    <row r="96" spans="1:4">
      <c s="4" r="A96" t="s">
        <v>677</v>
      </c>
      <c s="6" r="C96" t="n">
        <v>15228</v>
      </c>
    </row>
    <row r="97" spans="1:4">
      <c s="4" r="A97" t="s">
        <v>678</v>
      </c>
      <c s="6" r="C97" t="n">
        <v>-29</v>
      </c>
    </row>
    <row r="98" spans="1:4">
      <c s="4" r="A98" t="s">
        <v>694</v>
      </c>
    </row>
    <row r="99" spans="1:4">
      <c s="3" r="A99" t="s">
        <v>663</v>
      </c>
    </row>
    <row r="100" spans="1:4">
      <c s="4" r="A100" t="s">
        <v>687</v>
      </c>
      <c s="6" r="B100" t="n">
        <v>0</v>
      </c>
    </row>
    <row r="101" spans="1:4">
      <c s="4" r="A101" t="s">
        <v>688</v>
      </c>
      <c s="6" r="B101" t="n">
        <v>2105</v>
      </c>
    </row>
    <row r="102" spans="1:4">
      <c s="4" r="A102" t="s">
        <v>689</v>
      </c>
      <c s="6" r="B102" t="n">
        <v>0</v>
      </c>
    </row>
    <row r="103" spans="1:4">
      <c s="4" r="A103" t="s">
        <v>672</v>
      </c>
      <c s="6" r="B103" t="n">
        <v>2105</v>
      </c>
    </row>
    <row r="104" spans="1:4">
      <c s="4" r="A104" t="s">
        <v>673</v>
      </c>
      <c s="6" r="C104" t="n">
        <v>2098</v>
      </c>
    </row>
    <row r="105" spans="1:4">
      <c s="4" r="A105" t="s">
        <v>674</v>
      </c>
      <c s="6" r="C105" t="n">
        <v>-30</v>
      </c>
    </row>
    <row r="106" spans="1:4">
      <c s="4" r="A106" t="s">
        <v>675</v>
      </c>
      <c s="6" r="C106" t="n">
        <v>0</v>
      </c>
    </row>
    <row r="107" spans="1:4">
      <c s="4" r="A107" t="s">
        <v>676</v>
      </c>
      <c s="6" r="C107" t="n">
        <v>0</v>
      </c>
    </row>
    <row r="108" spans="1:4">
      <c s="4" r="A108" t="s">
        <v>677</v>
      </c>
      <c s="6" r="C108" t="n">
        <v>2098</v>
      </c>
    </row>
    <row r="109" spans="1:4">
      <c s="4" r="A109" t="s">
        <v>678</v>
      </c>
      <c s="7" r="C109" t="n">
        <v>-30</v>
      </c>
    </row>
    <row r="110" spans="1:4">
      <c s="4" r="A110" t="s">
        <v>670</v>
      </c>
    </row>
    <row r="111" spans="1:4">
      <c s="3" r="A111" t="s">
        <v>663</v>
      </c>
    </row>
    <row r="112" spans="1:4">
      <c s="4" r="A112" t="s">
        <v>687</v>
      </c>
      <c s="6" r="B112" t="n">
        <v>10871</v>
      </c>
    </row>
    <row r="113" spans="1:4">
      <c s="4" r="A113" t="s">
        <v>688</v>
      </c>
      <c s="6" r="B113" t="n">
        <v>81236</v>
      </c>
    </row>
    <row r="114" spans="1:4">
      <c s="4" r="A114" t="s">
        <v>689</v>
      </c>
      <c s="6" r="B114" t="n">
        <v>2485</v>
      </c>
    </row>
    <row r="115" spans="1:4">
      <c s="4" r="A115" t="s">
        <v>672</v>
      </c>
      <c s="7" r="B115" t="n">
        <v>945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695</v>
      </c>
      <c s="2" r="B1" t="s">
        <v>1</v>
      </c>
    </row>
    <row r="2" spans="1:3">
      <c s="2" r="B2" t="s">
        <v>2</v>
      </c>
      <c s="2" r="C2" t="s">
        <v>30</v>
      </c>
    </row>
    <row r="3" spans="1:3">
      <c s="3" r="A3" t="s">
        <v>696</v>
      </c>
    </row>
    <row r="4" spans="1:3">
      <c s="4" r="A4" t="s">
        <v>697</v>
      </c>
      <c s="7" r="B4" t="n">
        <v>49856</v>
      </c>
      <c s="7" r="C4" t="n">
        <v>49948</v>
      </c>
    </row>
    <row r="5" spans="1:3">
      <c s="4" r="A5" t="s">
        <v>698</v>
      </c>
      <c s="6" r="B5" t="n">
        <v>3578</v>
      </c>
      <c s="6" r="C5" t="n">
        <v>3532</v>
      </c>
    </row>
    <row r="6" spans="1:3">
      <c s="4" r="A6" t="s">
        <v>699</v>
      </c>
      <c s="6" r="B6" t="n">
        <v>789</v>
      </c>
      <c s="6" r="C6" t="n">
        <v>879</v>
      </c>
    </row>
    <row r="7" spans="1:3">
      <c s="4" r="A7" t="s">
        <v>700</v>
      </c>
      <c s="6" r="B7" t="n">
        <v>61493</v>
      </c>
      <c s="6" r="C7" t="n">
        <v>62876</v>
      </c>
    </row>
    <row r="8" spans="1:3">
      <c s="4" r="A8" t="s">
        <v>91</v>
      </c>
      <c s="6" r="B8" t="n">
        <v>80</v>
      </c>
      <c s="6" r="C8" t="n">
        <v>3079</v>
      </c>
    </row>
    <row r="9" spans="1:3">
      <c s="4" r="A9" t="s">
        <v>701</v>
      </c>
      <c s="6" r="B9" t="n">
        <v>115796</v>
      </c>
      <c s="6" r="C9" t="n">
        <v>120314</v>
      </c>
    </row>
    <row r="10" spans="1:3">
      <c s="4" r="A10" t="s">
        <v>702</v>
      </c>
      <c s="6" r="B10" t="n">
        <v>-29280</v>
      </c>
      <c s="6" r="C10" t="n">
        <v>-29991</v>
      </c>
    </row>
    <row r="11" spans="1:3">
      <c s="4" r="A11" t="s">
        <v>703</v>
      </c>
      <c s="6" r="B11" t="n">
        <v>86516</v>
      </c>
      <c s="6" r="C11" t="n">
        <v>90323</v>
      </c>
    </row>
    <row r="12" spans="1:3">
      <c s="4" r="A12" t="s">
        <v>704</v>
      </c>
      <c s="6" r="B12" t="n">
        <v>832</v>
      </c>
      <c s="6" r="C12" t="n">
        <v>3266</v>
      </c>
    </row>
    <row r="13" spans="1:3">
      <c s="4" r="A13" t="s">
        <v>705</v>
      </c>
      <c s="6" r="B13" t="n">
        <v>1703</v>
      </c>
    </row>
    <row r="14" spans="1:3">
      <c s="4" r="A14" t="s">
        <v>706</v>
      </c>
      <c s="6" r="B14" t="n">
        <v>15796</v>
      </c>
      <c s="6" r="C14" t="n">
        <v>14369</v>
      </c>
    </row>
    <row r="15" spans="1:3">
      <c s="4" r="A15" t="s">
        <v>707</v>
      </c>
      <c s="6" r="B15" t="n">
        <v>23455</v>
      </c>
      <c s="6" r="C15" t="n">
        <v>22642</v>
      </c>
    </row>
    <row r="16" spans="1:3">
      <c s="4" r="A16" t="s">
        <v>708</v>
      </c>
    </row>
    <row r="17" spans="1:3">
      <c s="3" r="A17" t="s">
        <v>696</v>
      </c>
    </row>
    <row r="18" spans="1:3">
      <c s="4" r="A18" t="s">
        <v>704</v>
      </c>
      <c s="6" r="B18" t="n">
        <v>15466</v>
      </c>
    </row>
    <row r="19" spans="1:3">
      <c s="4" r="A19" t="s">
        <v>709</v>
      </c>
    </row>
    <row r="20" spans="1:3">
      <c s="3" r="A20" t="s">
        <v>696</v>
      </c>
    </row>
    <row r="21" spans="1:3">
      <c s="4" r="A21" t="s">
        <v>702</v>
      </c>
      <c s="6" r="B21" t="n">
        <v>-643</v>
      </c>
      <c s="6" r="C21" t="n">
        <v>-861</v>
      </c>
    </row>
    <row r="22" spans="1:3">
      <c s="4" r="A22" t="s">
        <v>710</v>
      </c>
    </row>
    <row r="23" spans="1:3">
      <c s="3" r="A23" t="s">
        <v>696</v>
      </c>
    </row>
    <row r="24" spans="1:3">
      <c s="4" r="A24" t="s">
        <v>702</v>
      </c>
      <c s="6" r="B24" t="n">
        <v>-19863</v>
      </c>
      <c s="6" r="C24" t="n">
        <v>-19941</v>
      </c>
    </row>
    <row r="25" spans="1:3">
      <c s="4" r="A25" t="s">
        <v>711</v>
      </c>
    </row>
    <row r="26" spans="1:3">
      <c s="3" r="A26" t="s">
        <v>696</v>
      </c>
    </row>
    <row r="27" spans="1:3">
      <c s="4" r="A27" t="s">
        <v>702</v>
      </c>
      <c s="6" r="B27" t="n">
        <v>-33</v>
      </c>
      <c s="6" r="C27" t="n">
        <v>-39</v>
      </c>
    </row>
    <row r="28" spans="1:3">
      <c s="4" r="A28" t="s">
        <v>712</v>
      </c>
    </row>
    <row r="29" spans="1:3">
      <c s="3" r="A29" t="s">
        <v>696</v>
      </c>
    </row>
    <row r="30" spans="1:3">
      <c s="4" r="A30" t="s">
        <v>702</v>
      </c>
      <c s="6" r="B30" t="n">
        <v>-5</v>
      </c>
      <c s="6" r="C30" t="n">
        <v>-96</v>
      </c>
    </row>
    <row r="31" spans="1:3">
      <c s="4" r="A31" t="s">
        <v>713</v>
      </c>
    </row>
    <row r="32" spans="1:3">
      <c s="3" r="A32" t="s">
        <v>696</v>
      </c>
    </row>
    <row r="33" spans="1:3">
      <c s="4" r="A33" t="s">
        <v>702</v>
      </c>
      <c s="7" r="B33" t="n">
        <v>-8736</v>
      </c>
      <c s="7" r="C33" t="n">
        <v>-90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714</v>
      </c>
      <c s="2" r="B1" t="s">
        <v>1</v>
      </c>
    </row>
    <row r="2" spans="1:4">
      <c s="2" r="B2" t="s">
        <v>2</v>
      </c>
      <c s="2" r="C2" t="s">
        <v>30</v>
      </c>
      <c s="2" r="D2" t="s">
        <v>86</v>
      </c>
    </row>
    <row r="3" spans="1:4">
      <c s="3" r="A3" t="s">
        <v>602</v>
      </c>
    </row>
    <row r="4" spans="1:4">
      <c s="4" r="A4" t="s">
        <v>715</v>
      </c>
      <c s="7" r="B4" t="n">
        <v>216623</v>
      </c>
      <c s="7" r="C4" t="n">
        <v>201162</v>
      </c>
    </row>
    <row r="5" spans="1:4">
      <c s="4" r="A5" t="s">
        <v>716</v>
      </c>
      <c s="6" r="B5" t="n">
        <v>-140991</v>
      </c>
      <c s="6" r="C5" t="n">
        <v>-117050</v>
      </c>
    </row>
    <row r="6" spans="1:4">
      <c s="4" r="A6" t="s">
        <v>40</v>
      </c>
      <c s="6" r="B6" t="n">
        <v>75632</v>
      </c>
      <c s="6" r="C6" t="n">
        <v>84112</v>
      </c>
    </row>
    <row r="7" spans="1:4">
      <c s="4" r="A7" t="s">
        <v>194</v>
      </c>
      <c s="6" r="B7" t="n">
        <v>20423</v>
      </c>
      <c s="6" r="C7" t="n">
        <v>17843</v>
      </c>
      <c s="7" r="D7" t="n">
        <v>11063</v>
      </c>
    </row>
    <row r="8" spans="1:4">
      <c s="4" r="A8" t="s">
        <v>717</v>
      </c>
      <c s="6" r="B8" t="n">
        <v>832</v>
      </c>
      <c s="6" r="C8" t="n">
        <v>3266</v>
      </c>
    </row>
    <row r="9" spans="1:4">
      <c s="4" r="A9" t="s">
        <v>718</v>
      </c>
    </row>
    <row r="10" spans="1:4">
      <c s="3" r="A10" t="s">
        <v>602</v>
      </c>
    </row>
    <row r="11" spans="1:4">
      <c s="4" r="A11" t="s">
        <v>715</v>
      </c>
      <c s="6" r="B11" t="n">
        <v>1442</v>
      </c>
      <c s="6" r="C11" t="n">
        <v>1442</v>
      </c>
    </row>
    <row r="12" spans="1:4">
      <c s="4" r="A12" t="s">
        <v>719</v>
      </c>
    </row>
    <row r="13" spans="1:4">
      <c s="3" r="A13" t="s">
        <v>602</v>
      </c>
    </row>
    <row r="14" spans="1:4">
      <c s="4" r="A14" t="s">
        <v>715</v>
      </c>
      <c s="6" r="B14" t="n">
        <v>15908</v>
      </c>
      <c s="6" r="C14" t="n">
        <v>15418</v>
      </c>
    </row>
    <row r="15" spans="1:4">
      <c s="4" r="A15" t="s">
        <v>720</v>
      </c>
    </row>
    <row r="16" spans="1:4">
      <c s="3" r="A16" t="s">
        <v>602</v>
      </c>
    </row>
    <row r="17" spans="1:4">
      <c s="4" r="A17" t="s">
        <v>715</v>
      </c>
      <c s="6" r="B17" t="n">
        <v>178131</v>
      </c>
      <c s="6" r="C17" t="n">
        <v>167090</v>
      </c>
    </row>
    <row r="18" spans="1:4">
      <c s="4" r="A18" t="s">
        <v>721</v>
      </c>
    </row>
    <row r="19" spans="1:4">
      <c s="3" r="A19" t="s">
        <v>602</v>
      </c>
    </row>
    <row r="20" spans="1:4">
      <c s="4" r="A20" t="s">
        <v>715</v>
      </c>
      <c s="7" r="B20" t="n">
        <v>21142</v>
      </c>
      <c s="7" r="C20" t="n">
        <v>172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2</v>
      </c>
      <c s="2" r="B1" t="s">
        <v>2</v>
      </c>
      <c s="2" r="C1" t="s">
        <v>30</v>
      </c>
    </row>
    <row r="2" spans="1:3">
      <c s="3" r="A2" t="s">
        <v>723</v>
      </c>
    </row>
    <row r="3" spans="1:3">
      <c s="4" r="A3" t="s">
        <v>724</v>
      </c>
      <c s="7" r="B3" t="n">
        <v>62726</v>
      </c>
      <c s="7" r="C3" t="n">
        <v>52723</v>
      </c>
    </row>
    <row r="4" spans="1:3">
      <c s="4" r="A4" t="s">
        <v>725</v>
      </c>
      <c s="6" r="B4" t="n">
        <v>21495</v>
      </c>
      <c s="6" r="C4" t="n">
        <v>20484</v>
      </c>
    </row>
    <row r="5" spans="1:3">
      <c s="4" r="A5" t="s">
        <v>42</v>
      </c>
      <c s="6" r="B5" t="n">
        <v>62726</v>
      </c>
      <c s="6" r="C5" t="n">
        <v>52723</v>
      </c>
    </row>
    <row r="6" spans="1:3">
      <c s="4" r="A6" t="s">
        <v>726</v>
      </c>
    </row>
    <row r="7" spans="1:3">
      <c s="3" r="A7" t="s">
        <v>723</v>
      </c>
    </row>
    <row r="8" spans="1:3">
      <c s="4" r="A8" t="s">
        <v>724</v>
      </c>
      <c s="6" r="B8" t="n">
        <v>41231</v>
      </c>
      <c s="6" r="C8" t="n">
        <v>32239</v>
      </c>
    </row>
    <row r="9" spans="1:3">
      <c s="4" r="A9" t="s">
        <v>727</v>
      </c>
    </row>
    <row r="10" spans="1:3">
      <c s="3" r="A10" t="s">
        <v>723</v>
      </c>
    </row>
    <row r="11" spans="1:3">
      <c s="4" r="A11" t="s">
        <v>667</v>
      </c>
      <c s="6" r="B11" t="n">
        <v>44769</v>
      </c>
      <c s="6" r="C11" t="n">
        <v>39147</v>
      </c>
    </row>
    <row r="12" spans="1:3">
      <c s="4" r="A12" t="s">
        <v>728</v>
      </c>
    </row>
    <row r="13" spans="1:3">
      <c s="3" r="A13" t="s">
        <v>723</v>
      </c>
    </row>
    <row r="14" spans="1:3">
      <c s="4" r="A14" t="s">
        <v>724</v>
      </c>
      <c s="6" r="B14" t="n">
        <v>501</v>
      </c>
      <c s="6" r="C14" t="n">
        <v>698</v>
      </c>
    </row>
    <row r="15" spans="1:3">
      <c s="4" r="A15" t="s">
        <v>729</v>
      </c>
    </row>
    <row r="16" spans="1:3">
      <c s="3" r="A16" t="s">
        <v>723</v>
      </c>
    </row>
    <row r="17" spans="1:3">
      <c s="4" r="A17" t="s">
        <v>667</v>
      </c>
      <c s="6" r="B17" t="n">
        <v>552</v>
      </c>
      <c s="6" r="C17" t="n">
        <v>1108</v>
      </c>
    </row>
    <row r="18" spans="1:3">
      <c s="4" r="A18" t="s">
        <v>730</v>
      </c>
    </row>
    <row r="19" spans="1:3">
      <c s="3" r="A19" t="s">
        <v>723</v>
      </c>
    </row>
    <row r="20" spans="1:3">
      <c s="4" r="A20" t="s">
        <v>724</v>
      </c>
      <c s="6" r="B20" t="n">
        <v>41231</v>
      </c>
      <c s="6" r="C20" t="n">
        <v>32239</v>
      </c>
    </row>
    <row r="21" spans="1:3">
      <c s="4" r="A21" t="s">
        <v>731</v>
      </c>
    </row>
    <row r="22" spans="1:3">
      <c s="3" r="A22" t="s">
        <v>723</v>
      </c>
    </row>
    <row r="23" spans="1:3">
      <c s="4" r="A23" t="s">
        <v>724</v>
      </c>
      <c s="6" r="B23" t="n">
        <v>40730</v>
      </c>
      <c s="6" r="C23" t="n">
        <v>31541</v>
      </c>
    </row>
    <row r="24" spans="1:3">
      <c s="4" r="A24" t="s">
        <v>732</v>
      </c>
    </row>
    <row r="25" spans="1:3">
      <c s="3" r="A25" t="s">
        <v>723</v>
      </c>
    </row>
    <row r="26" spans="1:3">
      <c s="4" r="A26" t="s">
        <v>667</v>
      </c>
      <c s="7" r="B26" t="n">
        <v>44217</v>
      </c>
      <c s="7" r="C26" t="n">
        <v>380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0</v>
      </c>
      <c s="2" r="B1" t="s">
        <v>1</v>
      </c>
    </row>
    <row r="2" spans="1:4">
      <c s="2" r="B2" t="s">
        <v>2</v>
      </c>
      <c s="2" r="C2" t="s">
        <v>30</v>
      </c>
      <c s="2" r="D2" t="s">
        <v>86</v>
      </c>
    </row>
    <row r="3" spans="1:4">
      <c s="3" r="A3" t="s">
        <v>151</v>
      </c>
    </row>
    <row r="4" spans="1:4">
      <c s="4" r="A4" t="s">
        <v>152</v>
      </c>
      <c s="7" r="B4" t="n">
        <v>-20680</v>
      </c>
      <c s="7" r="C4" t="n">
        <v>-50605</v>
      </c>
      <c s="7" r="D4" t="n">
        <v>-89070</v>
      </c>
    </row>
    <row r="5" spans="1:4">
      <c s="4" r="A5" t="s">
        <v>112</v>
      </c>
      <c s="6" r="B5" t="n">
        <v>66472</v>
      </c>
      <c s="6" r="C5" t="n">
        <v>49114</v>
      </c>
      <c s="6" r="D5" t="n">
        <v>37048</v>
      </c>
    </row>
    <row r="6" spans="1:4">
      <c s="4" r="A6" t="s">
        <v>153</v>
      </c>
      <c s="6" r="B6" t="n">
        <v>-2610</v>
      </c>
      <c s="6" r="C6" t="n">
        <v>-2160</v>
      </c>
      <c s="6" r="D6" t="n">
        <v>6898</v>
      </c>
    </row>
    <row r="7" spans="1:4">
      <c s="4" r="A7" t="s">
        <v>154</v>
      </c>
      <c s="6" r="B7" t="n">
        <v>36</v>
      </c>
      <c s="6" r="C7" t="n">
        <v>37</v>
      </c>
      <c s="6" r="D7" t="n">
        <v>37</v>
      </c>
    </row>
    <row r="8" spans="1:4">
      <c s="4" r="A8" t="s">
        <v>155</v>
      </c>
      <c s="6" r="B8" t="n">
        <v>1658</v>
      </c>
      <c s="6" r="C8" t="n">
        <v>-1046</v>
      </c>
      <c s="6" r="D8" t="n">
        <v>58</v>
      </c>
    </row>
    <row r="9" spans="1:4">
      <c s="4" r="A9" t="s">
        <v>156</v>
      </c>
      <c s="6" r="B9" t="n">
        <v>-7060</v>
      </c>
      <c s="6" r="C9" t="n">
        <v>1229</v>
      </c>
      <c s="6" r="D9" t="n">
        <v>11661</v>
      </c>
    </row>
    <row r="10" spans="1:4">
      <c s="4" r="A10" t="s">
        <v>157</v>
      </c>
      <c s="6" r="B10" t="n">
        <v>1006</v>
      </c>
      <c s="6" r="C10" t="n">
        <v>6</v>
      </c>
      <c s="6" r="D10" t="n">
        <v>-3060</v>
      </c>
    </row>
    <row r="11" spans="1:4">
      <c s="4" r="A11" t="s">
        <v>158</v>
      </c>
      <c s="6" r="B11" t="n">
        <v>-6054</v>
      </c>
      <c s="6" r="C11" t="n">
        <v>1235</v>
      </c>
      <c s="6" r="D11" t="n">
        <v>8601</v>
      </c>
    </row>
    <row r="12" spans="1:4">
      <c s="4" r="A12" t="s">
        <v>159</v>
      </c>
      <c s="6" r="B12" t="n">
        <v>-6970</v>
      </c>
      <c s="6" r="C12" t="n">
        <v>-1934</v>
      </c>
      <c s="6" r="D12" t="n">
        <v>15594</v>
      </c>
    </row>
    <row r="13" spans="1:4">
      <c s="4" r="A13" t="s">
        <v>147</v>
      </c>
      <c s="6" r="B13" t="n">
        <v>59502</v>
      </c>
      <c s="6" r="C13" t="n">
        <v>47180</v>
      </c>
      <c s="6" r="D13" t="n">
        <v>52642</v>
      </c>
    </row>
    <row r="14" spans="1:4">
      <c s="4" r="A14" t="s">
        <v>160</v>
      </c>
      <c s="6" r="B14" t="n">
        <v>-189838</v>
      </c>
      <c s="6" r="C14" t="n">
        <v>-166898</v>
      </c>
      <c s="6" r="D14" t="n">
        <v>-146056</v>
      </c>
    </row>
    <row r="15" spans="1:4">
      <c s="4" r="A15" t="s">
        <v>161</v>
      </c>
      <c s="6" r="B15" t="n">
        <v>120</v>
      </c>
      <c s="6" r="C15" t="n">
        <v>100</v>
      </c>
      <c s="6" r="D15" t="n">
        <v>0</v>
      </c>
    </row>
    <row r="16" spans="1:4">
      <c s="4" r="A16" t="s">
        <v>162</v>
      </c>
      <c s="6" r="B16" t="n">
        <v>-2083</v>
      </c>
    </row>
    <row r="17" spans="1:4">
      <c s="4" r="A17" t="s">
        <v>163</v>
      </c>
      <c s="6" r="B17" t="n">
        <v>0</v>
      </c>
      <c s="6" r="C17" t="n">
        <v>0</v>
      </c>
      <c s="6" r="D17" t="n">
        <v>0</v>
      </c>
    </row>
    <row r="18" spans="1:4">
      <c s="4" r="A18" t="s">
        <v>164</v>
      </c>
      <c s="6" r="B18" t="n">
        <v>25522</v>
      </c>
      <c s="6" r="C18" t="n">
        <v>132021</v>
      </c>
      <c s="6" r="D18" t="n">
        <v>53654</v>
      </c>
    </row>
    <row r="19" spans="1:4">
      <c s="4" r="A19" t="s">
        <v>165</v>
      </c>
      <c s="6" r="C19" t="n">
        <v>14648</v>
      </c>
    </row>
    <row r="20" spans="1:4">
      <c s="4" r="A20" t="s">
        <v>166</v>
      </c>
      <c s="6" r="B20" t="n">
        <v>1321</v>
      </c>
      <c s="7" r="C20" t="n">
        <v>5051</v>
      </c>
      <c s="7" r="D20" t="n">
        <v>544</v>
      </c>
    </row>
    <row r="21" spans="1:4">
      <c s="4" r="A21" t="s">
        <v>167</v>
      </c>
      <c s="7" r="B21" t="n">
        <v>0</v>
      </c>
    </row>
    <row r="22" spans="1:4">
      <c s="4" r="A22" t="s">
        <v>168</v>
      </c>
      <c s="6" r="B22" t="n">
        <v>115531</v>
      </c>
      <c s="6" r="C22" t="n">
        <v>442740</v>
      </c>
      <c s="6" r="D22" t="n">
        <v>44293</v>
      </c>
    </row>
    <row r="23" spans="1:4">
      <c s="4" r="A23" t="s">
        <v>169</v>
      </c>
      <c s="7" r="B23" t="n">
        <v>821</v>
      </c>
      <c s="7" r="C23" t="n">
        <v>1178</v>
      </c>
      <c s="7" r="D23" t="n">
        <v>38</v>
      </c>
    </row>
    <row r="24" spans="1:4">
      <c s="4" r="A24" t="s">
        <v>170</v>
      </c>
      <c s="6" r="B24" t="n">
        <v>5621</v>
      </c>
      <c s="6" r="C24" t="n">
        <v>3251</v>
      </c>
      <c s="6" r="D24" t="n">
        <v>2519</v>
      </c>
    </row>
    <row r="25" spans="1:4">
      <c s="4" r="A25" t="s">
        <v>171</v>
      </c>
      <c s="6" r="D25" t="n">
        <v>0</v>
      </c>
    </row>
    <row r="26" spans="1:4">
      <c s="4" r="A26" t="s">
        <v>172</v>
      </c>
      <c s="6" r="D26" t="n">
        <v>85703</v>
      </c>
    </row>
    <row r="27" spans="1:4">
      <c s="4" r="A27" t="s">
        <v>173</v>
      </c>
      <c s="6" r="B27" t="n">
        <v>813</v>
      </c>
      <c s="6" r="C27" t="n">
        <v>2733</v>
      </c>
      <c s="6" r="D27" t="n">
        <v>1955</v>
      </c>
    </row>
    <row r="28" spans="1:4">
      <c s="4" r="A28" t="s">
        <v>174</v>
      </c>
      <c s="6" r="B28" t="n">
        <v>-3280</v>
      </c>
      <c s="6" r="C28" t="n">
        <v>-9339</v>
      </c>
      <c s="6" r="D28" t="n">
        <v>-12534</v>
      </c>
    </row>
    <row r="29" spans="1:4">
      <c s="4" r="A29" t="s">
        <v>175</v>
      </c>
      <c s="6" r="B29" t="n">
        <v>-122161</v>
      </c>
      <c s="6" r="C29" t="n">
        <v>-20680</v>
      </c>
      <c s="6" r="D29" t="n">
        <v>-50605</v>
      </c>
    </row>
    <row r="30" spans="1:4">
      <c s="4" r="A30" t="s">
        <v>176</v>
      </c>
    </row>
    <row r="31" spans="1:4">
      <c s="3" r="A31" t="s">
        <v>151</v>
      </c>
    </row>
    <row r="32" spans="1:4">
      <c s="4" r="A32" t="s">
        <v>152</v>
      </c>
      <c s="7" r="B32" t="n">
        <v>11450</v>
      </c>
      <c s="7" r="C32" t="n">
        <v>9748</v>
      </c>
      <c s="7" r="D32" t="n">
        <v>8989</v>
      </c>
    </row>
    <row r="33" spans="1:4">
      <c s="4" r="A33" t="s">
        <v>177</v>
      </c>
      <c s="6" r="B33" t="n">
        <v>114501014</v>
      </c>
      <c s="6" r="C33" t="n">
        <v>97482998</v>
      </c>
      <c s="6" r="D33" t="n">
        <v>89898411</v>
      </c>
    </row>
    <row r="34" spans="1:4">
      <c s="4" r="A34" t="s">
        <v>161</v>
      </c>
      <c s="7" r="B34" t="n">
        <v>120</v>
      </c>
      <c s="7" r="C34" t="n">
        <v>100</v>
      </c>
      <c s="7" r="D34" t="n">
        <v>8</v>
      </c>
    </row>
    <row r="35" spans="1:4">
      <c s="4" r="A35" t="s">
        <v>178</v>
      </c>
      <c s="6" r="B35" t="n">
        <v>1200000</v>
      </c>
      <c s="6" r="C35" t="n">
        <v>1000000</v>
      </c>
      <c s="6" r="D35" t="n">
        <v>77500</v>
      </c>
    </row>
    <row r="36" spans="1:4">
      <c s="4" r="A36" t="s">
        <v>162</v>
      </c>
      <c s="7" r="B36" t="n">
        <v>-8</v>
      </c>
    </row>
    <row r="37" spans="1:4">
      <c s="4" r="A37" t="s">
        <v>179</v>
      </c>
      <c s="6" r="B37" t="n">
        <v>-83411</v>
      </c>
    </row>
    <row r="38" spans="1:4">
      <c s="4" r="A38" t="s">
        <v>163</v>
      </c>
      <c s="7" r="B38" t="n">
        <v>584</v>
      </c>
      <c s="7" r="C38" t="n">
        <v>520</v>
      </c>
      <c s="7" r="D38" t="n">
        <v>450</v>
      </c>
    </row>
    <row r="39" spans="1:4">
      <c s="4" r="A39" t="s">
        <v>180</v>
      </c>
      <c s="6" r="B39" t="n">
        <v>5837144</v>
      </c>
      <c s="6" r="C39" t="n">
        <v>5195856</v>
      </c>
      <c s="6" r="D39" t="n">
        <v>4498579</v>
      </c>
    </row>
    <row r="40" spans="1:4">
      <c s="4" r="A40" t="s">
        <v>164</v>
      </c>
      <c s="7" r="B40" t="n">
        <v>223</v>
      </c>
      <c s="7" r="C40" t="n">
        <v>1041</v>
      </c>
      <c s="7" r="D40" t="n">
        <v>297</v>
      </c>
    </row>
    <row r="41" spans="1:4">
      <c s="4" r="A41" t="s">
        <v>181</v>
      </c>
      <c s="6" r="B41" t="n">
        <v>2227552</v>
      </c>
      <c s="6" r="C41" t="n">
        <v>10417384</v>
      </c>
      <c s="6" r="D41" t="n">
        <v>2970168</v>
      </c>
    </row>
    <row r="42" spans="1:4">
      <c s="4" r="A42" t="s">
        <v>166</v>
      </c>
      <c s="7" r="B42" t="n">
        <v>10</v>
      </c>
      <c s="7" r="C42" t="n">
        <v>41</v>
      </c>
      <c s="7" r="D42" t="n">
        <v>4</v>
      </c>
    </row>
    <row r="43" spans="1:4">
      <c s="4" r="A43" t="s">
        <v>168</v>
      </c>
      <c s="6" r="B43" t="n">
        <v>110030</v>
      </c>
      <c s="6" r="C43" t="n">
        <v>404776</v>
      </c>
      <c s="6" r="D43" t="n">
        <v>38340</v>
      </c>
    </row>
    <row r="44" spans="1:4">
      <c s="4" r="A44" t="s">
        <v>175</v>
      </c>
      <c s="7" r="B44" t="n">
        <v>12379</v>
      </c>
      <c s="7" r="C44" t="n">
        <v>11450</v>
      </c>
      <c s="7" r="D44" t="n">
        <v>9748</v>
      </c>
    </row>
    <row r="45" spans="1:4">
      <c s="4" r="A45" t="s">
        <v>182</v>
      </c>
      <c s="6" r="B45" t="n">
        <v>123792329</v>
      </c>
      <c s="6" r="C45" t="n">
        <v>114501014</v>
      </c>
      <c s="6" r="D45" t="n">
        <v>97482998</v>
      </c>
    </row>
    <row r="46" spans="1:4">
      <c s="4" r="A46" t="s">
        <v>183</v>
      </c>
    </row>
    <row r="47" spans="1:4">
      <c s="3" r="A47" t="s">
        <v>151</v>
      </c>
    </row>
    <row r="48" spans="1:4">
      <c s="4" r="A48" t="s">
        <v>152</v>
      </c>
      <c s="7" r="B48" t="n">
        <v>0</v>
      </c>
      <c s="7" r="C48" t="n">
        <v>0</v>
      </c>
      <c s="7" r="D48" t="n">
        <v>0</v>
      </c>
    </row>
    <row r="49" spans="1:4">
      <c s="4" r="A49" t="s">
        <v>160</v>
      </c>
      <c s="6" r="B49" t="n">
        <v>-18120</v>
      </c>
      <c s="6" r="C49" t="n">
        <v>-155067</v>
      </c>
      <c s="6" r="D49" t="n">
        <v>-57891</v>
      </c>
    </row>
    <row r="50" spans="1:4">
      <c s="4" r="A50" t="s">
        <v>161</v>
      </c>
      <c s="6" r="D50" t="n">
        <v>-8</v>
      </c>
    </row>
    <row r="51" spans="1:4">
      <c s="4" r="A51" t="s">
        <v>162</v>
      </c>
      <c s="6" r="B51" t="n">
        <v>-2075</v>
      </c>
    </row>
    <row r="52" spans="1:4">
      <c s="4" r="A52" t="s">
        <v>164</v>
      </c>
      <c s="6" r="B52" t="n">
        <v>25299</v>
      </c>
      <c s="6" r="C52" t="n">
        <v>130980</v>
      </c>
      <c s="6" r="D52" t="n">
        <v>53357</v>
      </c>
    </row>
    <row r="53" spans="1:4">
      <c s="4" r="A53" t="s">
        <v>165</v>
      </c>
      <c s="6" r="C53" t="n">
        <v>14648</v>
      </c>
    </row>
    <row r="54" spans="1:4">
      <c s="4" r="A54" t="s">
        <v>166</v>
      </c>
      <c s="6" r="B54" t="n">
        <v>1311</v>
      </c>
      <c s="6" r="C54" t="n">
        <v>5010</v>
      </c>
      <c s="6" r="D54" t="n">
        <v>540</v>
      </c>
    </row>
    <row r="55" spans="1:4">
      <c s="4" r="A55" t="s">
        <v>167</v>
      </c>
      <c s="6" r="B55" t="n">
        <v>-12857</v>
      </c>
    </row>
    <row r="56" spans="1:4">
      <c s="4" r="A56" t="s">
        <v>169</v>
      </c>
      <c s="6" r="B56" t="n">
        <v>821</v>
      </c>
      <c s="6" r="C56" t="n">
        <v>1178</v>
      </c>
      <c s="6" r="D56" t="n">
        <v>38</v>
      </c>
    </row>
    <row r="57" spans="1:4">
      <c s="4" r="A57" t="s">
        <v>170</v>
      </c>
      <c s="6" r="B57" t="n">
        <v>5621</v>
      </c>
      <c s="6" r="C57" t="n">
        <v>3251</v>
      </c>
      <c s="6" r="D57" t="n">
        <v>2519</v>
      </c>
    </row>
    <row r="58" spans="1:4">
      <c s="4" r="A58" t="s">
        <v>171</v>
      </c>
      <c s="6" r="D58" t="n">
        <v>1445</v>
      </c>
    </row>
    <row r="59" spans="1:4">
      <c s="4" r="A59" t="s">
        <v>175</v>
      </c>
      <c s="6" r="B59" t="n">
        <v>0</v>
      </c>
      <c s="6" r="C59" t="n">
        <v>0</v>
      </c>
      <c s="6" r="D59" t="n">
        <v>0</v>
      </c>
    </row>
    <row r="60" spans="1:4">
      <c s="4" r="A60" t="s">
        <v>184</v>
      </c>
    </row>
    <row r="61" spans="1:4">
      <c s="3" r="A61" t="s">
        <v>151</v>
      </c>
    </row>
    <row r="62" spans="1:4">
      <c s="4" r="A62" t="s">
        <v>152</v>
      </c>
      <c s="6" r="B62" t="n">
        <v>-97009</v>
      </c>
      <c s="6" r="C62" t="n">
        <v>-121514</v>
      </c>
      <c s="6" r="D62" t="n">
        <v>-70199</v>
      </c>
    </row>
    <row r="63" spans="1:4">
      <c s="4" r="A63" t="s">
        <v>112</v>
      </c>
      <c s="6" r="B63" t="n">
        <v>59198</v>
      </c>
      <c s="6" r="C63" t="n">
        <v>36856</v>
      </c>
      <c s="6" r="D63" t="n">
        <v>37300</v>
      </c>
    </row>
    <row r="64" spans="1:4">
      <c s="4" r="A64" t="s">
        <v>160</v>
      </c>
      <c s="6" r="B64" t="n">
        <v>-171718</v>
      </c>
      <c s="6" r="C64" t="n">
        <v>-11831</v>
      </c>
      <c s="6" r="D64" t="n">
        <v>-88165</v>
      </c>
    </row>
    <row r="65" spans="1:4">
      <c s="4" r="A65" t="s">
        <v>163</v>
      </c>
      <c s="6" r="B65" t="n">
        <v>-584</v>
      </c>
      <c s="6" r="C65" t="n">
        <v>-520</v>
      </c>
      <c s="6" r="D65" t="n">
        <v>-450</v>
      </c>
    </row>
    <row r="66" spans="1:4">
      <c s="4" r="A66" t="s">
        <v>175</v>
      </c>
      <c s="6" r="B66" t="n">
        <v>-210113</v>
      </c>
      <c s="6" r="C66" t="n">
        <v>-97009</v>
      </c>
      <c s="6" r="D66" t="n">
        <v>-121514</v>
      </c>
    </row>
    <row r="67" spans="1:4">
      <c s="4" r="A67" t="s">
        <v>185</v>
      </c>
    </row>
    <row r="68" spans="1:4">
      <c s="3" r="A68" t="s">
        <v>151</v>
      </c>
    </row>
    <row r="69" spans="1:4">
      <c s="4" r="A69" t="s">
        <v>152</v>
      </c>
      <c s="6" r="B69" t="n">
        <v>-1343</v>
      </c>
      <c s="6" r="C69" t="n">
        <v>591</v>
      </c>
      <c s="6" r="D69" t="n">
        <v>-15003</v>
      </c>
    </row>
    <row r="70" spans="1:4">
      <c s="4" r="A70" t="s">
        <v>153</v>
      </c>
      <c s="6" r="B70" t="n">
        <v>-2610</v>
      </c>
      <c s="6" r="C70" t="n">
        <v>-2160</v>
      </c>
      <c s="6" r="D70" t="n">
        <v>6898</v>
      </c>
    </row>
    <row r="71" spans="1:4">
      <c s="4" r="A71" t="s">
        <v>154</v>
      </c>
      <c s="6" r="B71" t="n">
        <v>36</v>
      </c>
      <c s="6" r="C71" t="n">
        <v>37</v>
      </c>
      <c s="6" r="D71" t="n">
        <v>37</v>
      </c>
    </row>
    <row r="72" spans="1:4">
      <c s="4" r="A72" t="s">
        <v>155</v>
      </c>
      <c s="6" r="B72" t="n">
        <v>1658</v>
      </c>
      <c s="6" r="C72" t="n">
        <v>-1046</v>
      </c>
      <c s="6" r="D72" t="n">
        <v>58</v>
      </c>
    </row>
    <row r="73" spans="1:4">
      <c s="4" r="A73" t="s">
        <v>156</v>
      </c>
      <c s="6" r="B73" t="n">
        <v>-7060</v>
      </c>
      <c s="6" r="C73" t="n">
        <v>1229</v>
      </c>
      <c s="6" r="D73" t="n">
        <v>11661</v>
      </c>
    </row>
    <row r="74" spans="1:4">
      <c s="4" r="A74" t="s">
        <v>157</v>
      </c>
      <c s="6" r="B74" t="n">
        <v>1006</v>
      </c>
      <c s="6" r="C74" t="n">
        <v>6</v>
      </c>
      <c s="6" r="D74" t="n">
        <v>-3060</v>
      </c>
    </row>
    <row r="75" spans="1:4">
      <c s="4" r="A75" t="s">
        <v>175</v>
      </c>
      <c s="6" r="B75" t="n">
        <v>-8313</v>
      </c>
      <c s="6" r="C75" t="n">
        <v>-1343</v>
      </c>
      <c s="6" r="D75" t="n">
        <v>591</v>
      </c>
    </row>
    <row r="76" spans="1:4">
      <c s="4" r="A76" t="s">
        <v>186</v>
      </c>
    </row>
    <row r="77" spans="1:4">
      <c s="3" r="A77" t="s">
        <v>151</v>
      </c>
    </row>
    <row r="78" spans="1:4">
      <c s="4" r="A78" t="s">
        <v>152</v>
      </c>
      <c s="6" r="B78" t="n">
        <v>-12857</v>
      </c>
      <c s="6" r="C78" t="n">
        <v>-12857</v>
      </c>
      <c s="6" r="D78" t="n">
        <v>-12857</v>
      </c>
    </row>
    <row r="79" spans="1:4">
      <c s="4" r="A79" t="s">
        <v>167</v>
      </c>
      <c s="6" r="B79" t="n">
        <v>12857</v>
      </c>
    </row>
    <row r="80" spans="1:4">
      <c s="4" r="A80" t="s">
        <v>175</v>
      </c>
      <c s="6" r="B80" t="n">
        <v>0</v>
      </c>
      <c s="6" r="C80" t="n">
        <v>-12857</v>
      </c>
      <c s="6" r="D80" t="n">
        <v>-12857</v>
      </c>
    </row>
    <row r="81" spans="1:4">
      <c s="4" r="A81" t="s">
        <v>187</v>
      </c>
    </row>
    <row r="82" spans="1:4">
      <c s="3" r="A82" t="s">
        <v>151</v>
      </c>
    </row>
    <row r="83" spans="1:4">
      <c s="4" r="A83" t="s">
        <v>152</v>
      </c>
      <c s="6" r="B83" t="n">
        <v>79079</v>
      </c>
      <c s="6" r="C83" t="n">
        <v>73427</v>
      </c>
      <c s="6" r="D83" t="n">
        <v>0</v>
      </c>
    </row>
    <row r="84" spans="1:4">
      <c s="4" r="A84" t="s">
        <v>112</v>
      </c>
      <c s="6" r="B84" t="n">
        <v>7274</v>
      </c>
      <c s="6" r="C84" t="n">
        <v>12258</v>
      </c>
      <c s="6" r="D84" t="n">
        <v>-252</v>
      </c>
    </row>
    <row r="85" spans="1:4">
      <c s="4" r="A85" t="s">
        <v>171</v>
      </c>
      <c s="6" r="D85" t="n">
        <v>-1445</v>
      </c>
    </row>
    <row r="86" spans="1:4">
      <c s="4" r="A86" t="s">
        <v>172</v>
      </c>
      <c s="6" r="D86" t="n">
        <v>85703</v>
      </c>
    </row>
    <row r="87" spans="1:4">
      <c s="4" r="A87" t="s">
        <v>173</v>
      </c>
      <c s="6" r="B87" t="n">
        <v>813</v>
      </c>
      <c s="6" r="C87" t="n">
        <v>2733</v>
      </c>
      <c s="6" r="D87" t="n">
        <v>1955</v>
      </c>
    </row>
    <row r="88" spans="1:4">
      <c s="4" r="A88" t="s">
        <v>174</v>
      </c>
      <c s="6" r="B88" t="n">
        <v>-3280</v>
      </c>
      <c s="6" r="C88" t="n">
        <v>-9339</v>
      </c>
      <c s="6" r="D88" t="n">
        <v>-12534</v>
      </c>
    </row>
    <row r="89" spans="1:4">
      <c s="4" r="A89" t="s">
        <v>175</v>
      </c>
      <c s="7" r="B89" t="n">
        <v>83886</v>
      </c>
      <c s="7" r="C89" t="n">
        <v>79079</v>
      </c>
      <c s="7" r="D89" t="n">
        <v>734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s="1" r="A1" t="s">
        <v>733</v>
      </c>
      <c s="2" r="B1" t="s">
        <v>1</v>
      </c>
    </row>
    <row r="2" spans="1:4">
      <c s="2" r="B2" t="s">
        <v>734</v>
      </c>
      <c s="2" r="C2" t="s">
        <v>735</v>
      </c>
      <c s="2" r="D2" t="s">
        <v>736</v>
      </c>
    </row>
    <row r="3" spans="1:4">
      <c s="3" r="A3" t="s">
        <v>413</v>
      </c>
    </row>
    <row r="4" spans="1:4">
      <c s="4" r="A4" t="s">
        <v>737</v>
      </c>
      <c s="4" r="B4" t="s">
        <v>738</v>
      </c>
    </row>
    <row r="5" spans="1:4">
      <c s="4" r="A5" t="s">
        <v>725</v>
      </c>
      <c s="7" r="B5" t="n">
        <v>21495</v>
      </c>
      <c s="7" r="C5" t="n">
        <v>20484</v>
      </c>
    </row>
    <row r="6" spans="1:4">
      <c s="4" r="A6" t="s">
        <v>739</v>
      </c>
      <c s="7" r="B6" t="n">
        <v>2001</v>
      </c>
      <c s="6" r="C6" t="n">
        <v>4103</v>
      </c>
      <c s="7" r="D6" t="n">
        <v>22925</v>
      </c>
    </row>
    <row r="7" spans="1:4">
      <c s="4" r="A7" t="s">
        <v>740</v>
      </c>
      <c s="6" r="B7" t="n">
        <v>3</v>
      </c>
    </row>
    <row r="8" spans="1:4">
      <c s="4" r="A8" t="s">
        <v>741</v>
      </c>
    </row>
    <row r="9" spans="1:4">
      <c s="3" r="A9" t="s">
        <v>413</v>
      </c>
    </row>
    <row r="10" spans="1:4">
      <c s="4" r="A10" t="s">
        <v>742</v>
      </c>
      <c s="7" r="B10" t="n">
        <v>2364</v>
      </c>
      <c s="6" r="C10" t="n">
        <v>3283</v>
      </c>
      <c s="6" r="D10" t="n">
        <v>12358</v>
      </c>
    </row>
    <row r="11" spans="1:4">
      <c s="4" r="A11" t="s">
        <v>739</v>
      </c>
      <c s="6" r="B11" t="n">
        <v>-2681</v>
      </c>
      <c s="6" r="C11" t="n">
        <v>3140</v>
      </c>
      <c s="6" r="D11" t="n">
        <v>3126</v>
      </c>
    </row>
    <row r="12" spans="1:4">
      <c s="4" r="A12" t="s">
        <v>743</v>
      </c>
    </row>
    <row r="13" spans="1:4">
      <c s="3" r="A13" t="s">
        <v>413</v>
      </c>
    </row>
    <row r="14" spans="1:4">
      <c s="4" r="A14" t="s">
        <v>744</v>
      </c>
      <c s="6" r="B14" t="n">
        <v>5000</v>
      </c>
    </row>
    <row r="15" spans="1:4">
      <c s="4" r="A15" t="s">
        <v>745</v>
      </c>
    </row>
    <row r="16" spans="1:4">
      <c s="3" r="A16" t="s">
        <v>413</v>
      </c>
    </row>
    <row r="17" spans="1:4">
      <c s="4" r="A17" t="s">
        <v>744</v>
      </c>
      <c s="6" r="B17" t="n">
        <v>5000</v>
      </c>
    </row>
    <row r="18" spans="1:4">
      <c s="4" r="A18" t="s">
        <v>746</v>
      </c>
    </row>
    <row r="19" spans="1:4">
      <c s="3" r="A19" t="s">
        <v>413</v>
      </c>
    </row>
    <row r="20" spans="1:4">
      <c s="4" r="A20" t="s">
        <v>747</v>
      </c>
      <c s="7" r="B20" t="n">
        <v>587</v>
      </c>
      <c s="6" r="C20" t="n">
        <v>549</v>
      </c>
      <c s="7" r="D20" t="n">
        <v>769</v>
      </c>
    </row>
    <row r="21" spans="1:4">
      <c s="4" r="A21" t="s">
        <v>748</v>
      </c>
    </row>
    <row r="22" spans="1:4">
      <c s="3" r="A22" t="s">
        <v>413</v>
      </c>
    </row>
    <row r="23" spans="1:4">
      <c s="4" r="A23" t="s">
        <v>737</v>
      </c>
      <c s="4" r="B23" t="s">
        <v>749</v>
      </c>
    </row>
    <row r="24" spans="1:4">
      <c s="4" r="A24" t="s">
        <v>725</v>
      </c>
      <c s="7" r="B24" t="n">
        <v>4989</v>
      </c>
      <c s="6" r="C24" t="n">
        <v>8053</v>
      </c>
    </row>
    <row r="25" spans="1:4">
      <c s="4" r="A25" t="s">
        <v>750</v>
      </c>
    </row>
    <row r="26" spans="1:4">
      <c s="3" r="A26" t="s">
        <v>413</v>
      </c>
    </row>
    <row r="27" spans="1:4">
      <c s="4" r="A27" t="s">
        <v>737</v>
      </c>
      <c s="4" r="B27" t="s">
        <v>751</v>
      </c>
    </row>
    <row r="28" spans="1:4">
      <c s="4" r="A28" t="s">
        <v>725</v>
      </c>
      <c s="7" r="B28" t="n">
        <v>7302</v>
      </c>
      <c s="6" r="C28" t="n">
        <v>0</v>
      </c>
    </row>
    <row r="29" spans="1:4">
      <c s="4" r="A29" t="s">
        <v>420</v>
      </c>
    </row>
    <row r="30" spans="1:4">
      <c s="3" r="A30" t="s">
        <v>413</v>
      </c>
    </row>
    <row r="31" spans="1:4">
      <c s="4" r="A31" t="s">
        <v>725</v>
      </c>
      <c s="6" r="B31" t="n">
        <v>9204</v>
      </c>
      <c s="6" r="C31" t="n">
        <v>12173</v>
      </c>
    </row>
    <row r="32" spans="1:4">
      <c s="4" r="A32" t="s">
        <v>752</v>
      </c>
      <c s="6" r="B32" t="n">
        <v>39167</v>
      </c>
    </row>
    <row r="33" spans="1:4">
      <c s="4" r="A33" t="s">
        <v>753</v>
      </c>
      <c s="7" r="B33" t="n">
        <v>21463</v>
      </c>
    </row>
    <row r="34" spans="1:4">
      <c s="4" r="A34" t="s">
        <v>416</v>
      </c>
    </row>
    <row r="35" spans="1:4">
      <c s="3" r="A35" t="s">
        <v>413</v>
      </c>
    </row>
    <row r="36" spans="1:4">
      <c s="4" r="A36" t="s">
        <v>737</v>
      </c>
      <c s="4" r="B36" t="s">
        <v>754</v>
      </c>
    </row>
    <row r="37" spans="1:4">
      <c s="4" r="A37" t="s">
        <v>725</v>
      </c>
      <c s="7" r="B37" t="n">
        <v>0</v>
      </c>
      <c s="7" r="C37" t="n">
        <v>258</v>
      </c>
    </row>
    <row r="38" spans="1:4">
      <c s="4" r="A38" t="s">
        <v>752</v>
      </c>
      <c s="6" r="B38" t="n">
        <v>15585</v>
      </c>
    </row>
    <row r="39" spans="1:4">
      <c s="4" r="A39" t="s">
        <v>753</v>
      </c>
      <c s="7" r="B39" t="n">
        <v>18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s="1" r="A1" t="s">
        <v>755</v>
      </c>
      <c s="2" r="B1" t="s">
        <v>756</v>
      </c>
      <c s="2" r="E1" t="s">
        <v>1</v>
      </c>
    </row>
    <row r="2" spans="1:7">
      <c s="2" r="B2" t="s">
        <v>534</v>
      </c>
      <c s="2" r="C2" t="s">
        <v>536</v>
      </c>
      <c s="2" r="D2" t="s">
        <v>757</v>
      </c>
      <c s="2" r="E2" t="s">
        <v>2</v>
      </c>
      <c s="2" r="F2" t="s">
        <v>30</v>
      </c>
      <c s="2" r="G2" t="s">
        <v>86</v>
      </c>
    </row>
    <row r="3" spans="1:7">
      <c s="3" r="A3" t="s">
        <v>413</v>
      </c>
    </row>
    <row r="4" spans="1:7">
      <c s="4" r="A4" t="s">
        <v>725</v>
      </c>
      <c s="7" r="E4" t="n">
        <v>21495</v>
      </c>
      <c s="7" r="F4" t="n">
        <v>20484</v>
      </c>
    </row>
    <row r="5" spans="1:7">
      <c s="4" r="A5" t="s">
        <v>418</v>
      </c>
    </row>
    <row r="6" spans="1:7">
      <c s="3" r="A6" t="s">
        <v>758</v>
      </c>
    </row>
    <row r="7" spans="1:7">
      <c s="4" r="A7" t="s">
        <v>759</v>
      </c>
      <c s="6" r="E7" t="n">
        <v>40676</v>
      </c>
      <c s="6" r="F7" t="n">
        <v>71331</v>
      </c>
    </row>
    <row r="8" spans="1:7">
      <c s="4" r="A8" t="s">
        <v>32</v>
      </c>
      <c s="6" r="E8" t="n">
        <v>101</v>
      </c>
      <c s="6" r="F8" t="n">
        <v>309</v>
      </c>
    </row>
    <row r="9" spans="1:7">
      <c s="4" r="A9" t="s">
        <v>46</v>
      </c>
      <c s="6" r="E9" t="n">
        <v>8664</v>
      </c>
      <c s="6" r="F9" t="n">
        <v>32</v>
      </c>
    </row>
    <row r="10" spans="1:7">
      <c s="4" r="A10" t="s">
        <v>47</v>
      </c>
      <c s="6" r="E10" t="n">
        <v>49441</v>
      </c>
      <c s="6" r="F10" t="n">
        <v>71672</v>
      </c>
    </row>
    <row r="11" spans="1:7">
      <c s="4" r="A11" t="s">
        <v>62</v>
      </c>
      <c s="6" r="E11" t="n">
        <v>408</v>
      </c>
      <c s="6" r="F11" t="n">
        <v>6571</v>
      </c>
    </row>
    <row r="12" spans="1:7">
      <c s="4" r="A12" t="s">
        <v>63</v>
      </c>
      <c s="6" r="E12" t="n">
        <v>408</v>
      </c>
      <c s="6" r="F12" t="n">
        <v>6571</v>
      </c>
    </row>
    <row r="13" spans="1:7">
      <c s="4" r="A13" t="s">
        <v>760</v>
      </c>
      <c s="6" r="E13" t="n">
        <v>49033</v>
      </c>
      <c s="6" r="F13" t="n">
        <v>65101</v>
      </c>
    </row>
    <row r="14" spans="1:7">
      <c s="4" r="A14" t="s">
        <v>761</v>
      </c>
      <c s="6" r="E14" t="n">
        <v>49441</v>
      </c>
      <c s="6" r="F14" t="n">
        <v>71672</v>
      </c>
    </row>
    <row r="15" spans="1:7">
      <c s="3" r="A15" t="s">
        <v>762</v>
      </c>
    </row>
    <row r="16" spans="1:7">
      <c s="4" r="A16" t="s">
        <v>763</v>
      </c>
      <c s="6" r="E16" t="n">
        <v>565</v>
      </c>
      <c s="6" r="F16" t="n">
        <v>3314</v>
      </c>
      <c s="7" r="G16" t="n">
        <v>565</v>
      </c>
    </row>
    <row r="17" spans="1:7">
      <c s="4" r="A17" t="s">
        <v>764</v>
      </c>
      <c s="6" r="E17" t="n">
        <v>-868</v>
      </c>
      <c s="6" r="F17" t="n">
        <v>-1298</v>
      </c>
      <c s="6" r="G17" t="n">
        <v>-839</v>
      </c>
    </row>
    <row r="18" spans="1:7">
      <c s="4" r="A18" t="s">
        <v>765</v>
      </c>
      <c s="6" r="E18" t="n">
        <v>-303</v>
      </c>
      <c s="6" r="F18" t="n">
        <v>2016</v>
      </c>
      <c s="6" r="G18" t="n">
        <v>-274</v>
      </c>
    </row>
    <row r="19" spans="1:7">
      <c s="4" r="A19" t="s">
        <v>766</v>
      </c>
      <c s="6" r="E19" t="n">
        <v>-14809</v>
      </c>
      <c s="6" r="F19" t="n">
        <v>-168</v>
      </c>
      <c s="6" r="G19" t="n">
        <v>16496</v>
      </c>
    </row>
    <row r="20" spans="1:7">
      <c s="4" r="A20" t="s">
        <v>767</v>
      </c>
      <c s="6" r="E20" t="n">
        <v>-15112</v>
      </c>
      <c s="6" r="F20" t="n">
        <v>1848</v>
      </c>
      <c s="6" r="G20" t="n">
        <v>16222</v>
      </c>
    </row>
    <row r="21" spans="1:7">
      <c s="4" r="A21" t="s">
        <v>748</v>
      </c>
    </row>
    <row r="22" spans="1:7">
      <c s="3" r="A22" t="s">
        <v>413</v>
      </c>
    </row>
    <row r="23" spans="1:7">
      <c s="4" r="A23" t="s">
        <v>725</v>
      </c>
      <c s="6" r="E23" t="n">
        <v>4989</v>
      </c>
      <c s="6" r="F23" t="n">
        <v>8053</v>
      </c>
    </row>
    <row r="24" spans="1:7">
      <c s="4" r="A24" t="s">
        <v>750</v>
      </c>
    </row>
    <row r="25" spans="1:7">
      <c s="3" r="A25" t="s">
        <v>413</v>
      </c>
    </row>
    <row r="26" spans="1:7">
      <c s="4" r="A26" t="s">
        <v>725</v>
      </c>
      <c s="6" r="E26" t="n">
        <v>7302</v>
      </c>
      <c s="6" r="F26" t="n">
        <v>0</v>
      </c>
    </row>
    <row r="27" spans="1:7">
      <c s="4" r="A27" t="s">
        <v>420</v>
      </c>
    </row>
    <row r="28" spans="1:7">
      <c s="3" r="A28" t="s">
        <v>413</v>
      </c>
    </row>
    <row r="29" spans="1:7">
      <c s="4" r="A29" t="s">
        <v>725</v>
      </c>
      <c s="6" r="E29" t="n">
        <v>9204</v>
      </c>
      <c s="6" r="F29" t="n">
        <v>12173</v>
      </c>
    </row>
    <row r="30" spans="1:7">
      <c s="3" r="A30" t="s">
        <v>758</v>
      </c>
    </row>
    <row r="31" spans="1:7">
      <c s="4" r="A31" t="s">
        <v>32</v>
      </c>
      <c s="7" r="B31" t="n">
        <v>114548</v>
      </c>
      <c s="7" r="C31" t="n">
        <v>94952</v>
      </c>
    </row>
    <row r="32" spans="1:7">
      <c s="4" r="A32" t="s">
        <v>768</v>
      </c>
      <c s="6" r="B32" t="n">
        <v>115334</v>
      </c>
      <c s="6" r="C32" t="n">
        <v>123947</v>
      </c>
    </row>
    <row r="33" spans="1:7">
      <c s="4" r="A33" t="s">
        <v>769</v>
      </c>
      <c s="6" r="B33" t="n">
        <v>269774</v>
      </c>
      <c s="6" r="C33" t="n">
        <v>211862</v>
      </c>
    </row>
    <row r="34" spans="1:7">
      <c s="4" r="A34" t="s">
        <v>46</v>
      </c>
      <c s="6" r="B34" t="n">
        <v>63634</v>
      </c>
      <c s="6" r="C34" t="n">
        <v>62571</v>
      </c>
    </row>
    <row r="35" spans="1:7">
      <c s="4" r="A35" t="s">
        <v>47</v>
      </c>
      <c s="6" r="B35" t="n">
        <v>563290</v>
      </c>
      <c s="6" r="C35" t="n">
        <v>493332</v>
      </c>
    </row>
    <row r="36" spans="1:7">
      <c s="4" r="A36" t="s">
        <v>770</v>
      </c>
      <c s="6" r="B36" t="n">
        <v>72936</v>
      </c>
      <c s="6" r="C36" t="n">
        <v>61205</v>
      </c>
    </row>
    <row r="37" spans="1:7">
      <c s="4" r="A37" t="s">
        <v>209</v>
      </c>
      <c s="6" r="B37" t="n">
        <v>24615</v>
      </c>
      <c s="6" r="C37" t="n">
        <v>22328</v>
      </c>
    </row>
    <row r="38" spans="1:7">
      <c s="4" r="A38" t="s">
        <v>771</v>
      </c>
      <c s="6" r="B38" t="n">
        <v>1655</v>
      </c>
      <c s="6" r="C38" t="n">
        <v>951</v>
      </c>
    </row>
    <row r="39" spans="1:7">
      <c s="4" r="A39" t="s">
        <v>772</v>
      </c>
      <c s="6" r="B39" t="n">
        <v>59184</v>
      </c>
      <c s="6" r="C39" t="n">
        <v>62131</v>
      </c>
    </row>
    <row r="40" spans="1:7">
      <c s="4" r="A40" t="s">
        <v>62</v>
      </c>
      <c s="6" r="B40" t="n">
        <v>21487</v>
      </c>
      <c s="6" r="C40" t="n">
        <v>32802</v>
      </c>
    </row>
    <row r="41" spans="1:7">
      <c s="4" r="A41" t="s">
        <v>63</v>
      </c>
      <c s="6" r="B41" t="n">
        <v>178222</v>
      </c>
      <c s="6" r="C41" t="n">
        <v>178466</v>
      </c>
    </row>
    <row r="42" spans="1:7">
      <c s="4" r="A42" t="s">
        <v>773</v>
      </c>
      <c s="6" r="B42" t="n">
        <v>1</v>
      </c>
      <c s="6" r="C42" t="n">
        <v>1</v>
      </c>
    </row>
    <row r="43" spans="1:7">
      <c s="4" r="A43" t="s">
        <v>774</v>
      </c>
      <c s="6" r="B43" t="n">
        <v>19</v>
      </c>
      <c s="6" r="C43" t="n">
        <v>18</v>
      </c>
    </row>
    <row r="44" spans="1:7">
      <c s="4" r="A44" t="s">
        <v>775</v>
      </c>
      <c s="6" r="B44" t="n">
        <v>517988</v>
      </c>
      <c s="6" r="C44" t="n">
        <v>452263</v>
      </c>
    </row>
    <row r="45" spans="1:7">
      <c s="4" r="A45" t="s">
        <v>69</v>
      </c>
      <c s="6" r="B45" t="n">
        <v>-132952</v>
      </c>
      <c s="6" r="C45" t="n">
        <v>-137406</v>
      </c>
    </row>
    <row r="46" spans="1:7">
      <c s="4" r="A46" t="s">
        <v>776</v>
      </c>
      <c s="6" r="B46" t="n">
        <v>385056</v>
      </c>
      <c s="6" r="C46" t="n">
        <v>314876</v>
      </c>
    </row>
    <row r="47" spans="1:7">
      <c s="4" r="A47" t="s">
        <v>73</v>
      </c>
      <c s="6" r="B47" t="n">
        <v>12</v>
      </c>
      <c s="6" r="C47" t="n">
        <v>-10</v>
      </c>
    </row>
    <row r="48" spans="1:7">
      <c s="4" r="A48" t="s">
        <v>760</v>
      </c>
      <c s="6" r="B48" t="n">
        <v>385068</v>
      </c>
      <c s="6" r="C48" t="n">
        <v>314866</v>
      </c>
    </row>
    <row r="49" spans="1:7">
      <c s="4" r="A49" t="s">
        <v>761</v>
      </c>
      <c s="6" r="B49" t="n">
        <v>563290</v>
      </c>
      <c s="6" r="C49" t="n">
        <v>493332</v>
      </c>
    </row>
    <row r="50" spans="1:7">
      <c s="3" r="A50" t="s">
        <v>762</v>
      </c>
    </row>
    <row r="51" spans="1:7">
      <c s="4" r="A51" t="s">
        <v>763</v>
      </c>
      <c s="6" r="E51" t="n">
        <v>1122735</v>
      </c>
      <c s="6" r="F51" t="n">
        <v>867756</v>
      </c>
      <c s="6" r="G51" t="n">
        <v>753840</v>
      </c>
    </row>
    <row r="52" spans="1:7">
      <c s="4" r="A52" t="s">
        <v>764</v>
      </c>
      <c s="6" r="E52" t="n">
        <v>-1132010</v>
      </c>
      <c s="6" r="F52" t="n">
        <v>-856072</v>
      </c>
      <c s="6" r="G52" t="n">
        <v>-756988</v>
      </c>
    </row>
    <row r="53" spans="1:7">
      <c s="4" r="A53" t="s">
        <v>765</v>
      </c>
      <c s="6" r="E53" t="n">
        <v>-9275</v>
      </c>
      <c s="6" r="F53" t="n">
        <v>11684</v>
      </c>
      <c s="6" r="G53" t="n">
        <v>-3148</v>
      </c>
    </row>
    <row r="54" spans="1:7">
      <c s="4" r="A54" t="s">
        <v>777</v>
      </c>
      <c s="6" r="E54" t="n">
        <v>31</v>
      </c>
      <c s="6" r="F54" t="n">
        <v>12</v>
      </c>
      <c s="6" r="G54" t="n">
        <v>-121</v>
      </c>
    </row>
    <row r="55" spans="1:7">
      <c s="4" r="A55" t="s">
        <v>767</v>
      </c>
      <c s="6" r="E55" t="n">
        <v>-9244</v>
      </c>
      <c s="6" r="F55" t="n">
        <v>11696</v>
      </c>
      <c s="6" r="G55" t="n">
        <v>-3269</v>
      </c>
    </row>
    <row r="56" spans="1:7">
      <c s="4" r="A56" t="s">
        <v>778</v>
      </c>
      <c s="6" r="E56" t="n">
        <v>4396</v>
      </c>
      <c s="6" r="F56" t="n">
        <v>22482</v>
      </c>
      <c s="7" r="G56" t="n">
        <v>-5389</v>
      </c>
    </row>
    <row r="57" spans="1:7">
      <c s="4" r="A57" t="s">
        <v>416</v>
      </c>
    </row>
    <row r="58" spans="1:7">
      <c s="3" r="A58" t="s">
        <v>413</v>
      </c>
    </row>
    <row r="59" spans="1:7">
      <c s="4" r="A59" t="s">
        <v>725</v>
      </c>
      <c s="7" r="E59" t="n">
        <v>0</v>
      </c>
      <c s="7" r="F59" t="n">
        <v>258</v>
      </c>
    </row>
    <row r="60" spans="1:7">
      <c s="3" r="A60" t="s">
        <v>758</v>
      </c>
    </row>
    <row r="61" spans="1:7">
      <c s="4" r="A61" t="s">
        <v>779</v>
      </c>
      <c s="6" r="B61" t="n">
        <v>36922</v>
      </c>
      <c s="6" r="C61" t="n">
        <v>31121</v>
      </c>
    </row>
    <row r="62" spans="1:7">
      <c s="4" r="A62" t="s">
        <v>780</v>
      </c>
      <c s="6" r="B62" t="n">
        <v>9845</v>
      </c>
      <c s="6" r="C62" t="n">
        <v>9834</v>
      </c>
    </row>
    <row r="63" spans="1:7">
      <c s="4" r="A63" t="s">
        <v>47</v>
      </c>
      <c s="6" r="B63" t="n">
        <v>46767</v>
      </c>
      <c s="6" r="C63" t="n">
        <v>40955</v>
      </c>
    </row>
    <row r="64" spans="1:7">
      <c s="4" r="A64" t="s">
        <v>781</v>
      </c>
      <c s="6" r="B64" t="n">
        <v>9947</v>
      </c>
      <c s="6" r="C64" t="n">
        <v>8703</v>
      </c>
    </row>
    <row r="65" spans="1:7">
      <c s="4" r="A65" t="s">
        <v>782</v>
      </c>
      <c s="6" r="B65" t="n">
        <v>13696</v>
      </c>
      <c s="6" r="C65" t="n">
        <v>12028</v>
      </c>
    </row>
    <row r="66" spans="1:7">
      <c s="4" r="A66" t="s">
        <v>63</v>
      </c>
      <c s="6" r="B66" t="n">
        <v>23643</v>
      </c>
      <c s="6" r="C66" t="n">
        <v>20731</v>
      </c>
    </row>
    <row r="67" spans="1:7">
      <c s="4" r="A67" t="s">
        <v>776</v>
      </c>
      <c s="6" r="B67" t="n">
        <v>19978</v>
      </c>
      <c s="6" r="C67" t="n">
        <v>17490</v>
      </c>
    </row>
    <row r="68" spans="1:7">
      <c s="4" r="A68" t="s">
        <v>73</v>
      </c>
      <c s="6" r="B68" t="n">
        <v>3146</v>
      </c>
      <c s="6" r="C68" t="n">
        <v>2734</v>
      </c>
    </row>
    <row r="69" spans="1:7">
      <c s="4" r="A69" t="s">
        <v>760</v>
      </c>
      <c s="6" r="B69" t="n">
        <v>23124</v>
      </c>
      <c s="6" r="C69" t="n">
        <v>20224</v>
      </c>
    </row>
    <row r="70" spans="1:7">
      <c s="4" r="A70" t="s">
        <v>761</v>
      </c>
      <c s="6" r="B70" t="n">
        <v>46767</v>
      </c>
      <c s="6" r="C70" t="n">
        <v>40955</v>
      </c>
    </row>
    <row r="71" spans="1:7">
      <c s="3" r="A71" t="s">
        <v>762</v>
      </c>
    </row>
    <row r="72" spans="1:7">
      <c s="4" r="A72" t="s">
        <v>763</v>
      </c>
      <c s="6" r="B72" t="n">
        <v>67143</v>
      </c>
      <c s="6" r="C72" t="n">
        <v>51426</v>
      </c>
      <c s="7" r="D72" t="n">
        <v>43484</v>
      </c>
    </row>
    <row r="73" spans="1:7">
      <c s="4" r="A73" t="s">
        <v>764</v>
      </c>
      <c s="6" r="B73" t="n">
        <v>-41317</v>
      </c>
      <c s="6" r="C73" t="n">
        <v>-32495</v>
      </c>
      <c s="6" r="D73" t="n">
        <v>-28117</v>
      </c>
    </row>
    <row r="74" spans="1:7">
      <c s="4" r="A74" t="s">
        <v>765</v>
      </c>
      <c s="6" r="B74" t="n">
        <v>25826</v>
      </c>
      <c s="6" r="C74" t="n">
        <v>18931</v>
      </c>
      <c s="6" r="D74" t="n">
        <v>15367</v>
      </c>
    </row>
    <row r="75" spans="1:7">
      <c s="4" r="A75" t="s">
        <v>783</v>
      </c>
      <c s="6" r="B75" t="n">
        <v>-25920</v>
      </c>
      <c s="6" r="C75" t="n">
        <v>-20399</v>
      </c>
      <c s="6" r="D75" t="n">
        <v>-19176</v>
      </c>
    </row>
    <row r="76" spans="1:7">
      <c s="4" r="A76" t="s">
        <v>767</v>
      </c>
      <c s="6" r="B76" t="n">
        <v>-94</v>
      </c>
      <c s="6" r="C76" t="n">
        <v>-1468</v>
      </c>
      <c s="6" r="D76" t="n">
        <v>-3809</v>
      </c>
    </row>
    <row r="77" spans="1:7">
      <c s="4" r="A77" t="s">
        <v>778</v>
      </c>
      <c s="7" r="B77" t="n">
        <v>-2946</v>
      </c>
      <c s="7" r="C77" t="n">
        <v>-4845</v>
      </c>
      <c s="7" r="D77" t="n">
        <v>-8604</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AL2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50"/>
    <col customWidth="1" max="7" min="7" width="21"/>
    <col customWidth="1" max="8" min="8" width="26"/>
    <col customWidth="1" max="9" min="9" width="22"/>
    <col customWidth="1" max="10" min="10" width="43"/>
    <col customWidth="1" max="11" min="11" width="21"/>
    <col customWidth="1" max="12" min="12" width="21"/>
    <col customWidth="1" max="13" min="13" width="21"/>
    <col customWidth="1" max="14" min="14" width="41"/>
    <col customWidth="1" max="15" min="15" width="26"/>
    <col customWidth="1" max="16" min="16" width="21"/>
    <col customWidth="1" max="17" min="17" width="21"/>
    <col customWidth="1" max="18" min="18" width="43"/>
    <col customWidth="1" max="19" min="19" width="41"/>
    <col customWidth="1" max="20" min="20" width="21"/>
    <col customWidth="1" max="21" min="21" width="21"/>
    <col customWidth="1" max="22" min="22" width="21"/>
    <col customWidth="1" max="23" min="23" width="21"/>
    <col customWidth="1" max="24" min="24" width="21"/>
    <col customWidth="1" max="25" min="25" width="25"/>
    <col customWidth="1" max="26" min="26" width="39"/>
    <col customWidth="1" max="27" min="27" width="21"/>
    <col customWidth="1" max="28" min="28" width="39"/>
    <col customWidth="1" max="29" min="29" width="21"/>
    <col customWidth="1" max="30" min="30" width="26"/>
    <col customWidth="1" max="31" min="31" width="21"/>
    <col customWidth="1" max="32" min="32" width="21"/>
    <col customWidth="1" max="33" min="33" width="18"/>
    <col customWidth="1" max="34" min="34" width="21"/>
    <col customWidth="1" max="35" min="35" width="30"/>
    <col customWidth="1" max="36" min="36" width="30"/>
    <col customWidth="1" max="37" min="37" width="37"/>
    <col customWidth="1" max="38" min="38" width="15"/>
  </cols>
  <sheetData>
    <row r="1" spans="1:38">
      <c s="1" r="A1" t="s">
        <v>784</v>
      </c>
      <c s="2" r="B1" t="s">
        <v>785</v>
      </c>
      <c s="2" r="C1" t="s">
        <v>786</v>
      </c>
      <c s="2" r="D1" t="s">
        <v>736</v>
      </c>
      <c s="2" r="E1" t="s">
        <v>736</v>
      </c>
      <c s="2" r="F1" t="s">
        <v>787</v>
      </c>
      <c s="2" r="G1" t="s">
        <v>788</v>
      </c>
      <c s="2" r="H1" t="s">
        <v>789</v>
      </c>
      <c s="2" r="I1" t="s">
        <v>790</v>
      </c>
      <c s="2" r="J1" t="s">
        <v>791</v>
      </c>
      <c s="2" r="K1" t="s">
        <v>792</v>
      </c>
      <c s="2" r="L1" t="s">
        <v>793</v>
      </c>
      <c s="2" r="M1" t="s">
        <v>794</v>
      </c>
      <c s="2" r="N1" t="s">
        <v>795</v>
      </c>
      <c s="2" r="O1" t="s">
        <v>796</v>
      </c>
      <c s="2" r="P1" t="s">
        <v>797</v>
      </c>
      <c s="2" r="Q1" t="s">
        <v>798</v>
      </c>
      <c s="2" r="R1" t="s">
        <v>791</v>
      </c>
      <c s="2" r="S1" t="s">
        <v>795</v>
      </c>
      <c s="2" r="T1" t="s">
        <v>736</v>
      </c>
      <c s="2" r="U1" t="s">
        <v>799</v>
      </c>
      <c s="2" r="V1" t="s">
        <v>800</v>
      </c>
      <c s="2" r="W1" t="s">
        <v>801</v>
      </c>
      <c s="2" r="X1" t="s">
        <v>802</v>
      </c>
      <c s="2" r="Y1" t="s">
        <v>803</v>
      </c>
      <c s="2" r="Z1" t="s">
        <v>804</v>
      </c>
      <c s="2" r="AA1" t="s">
        <v>805</v>
      </c>
      <c s="2" r="AB1" t="s">
        <v>806</v>
      </c>
      <c s="2" r="AC1" t="s">
        <v>807</v>
      </c>
      <c s="2" r="AD1" t="s">
        <v>808</v>
      </c>
      <c s="2" r="AE1" t="s">
        <v>809</v>
      </c>
      <c s="2" r="AF1" t="s">
        <v>810</v>
      </c>
      <c s="2" r="AG1" t="s">
        <v>811</v>
      </c>
      <c s="2" r="AH1" t="s">
        <v>812</v>
      </c>
      <c s="2" r="AI1" t="s">
        <v>813</v>
      </c>
      <c s="2" r="AJ1" t="s">
        <v>814</v>
      </c>
      <c s="2" r="AK1" t="s">
        <v>815</v>
      </c>
      <c s="2" r="AL1" t="s">
        <v>816</v>
      </c>
    </row>
    <row r="2" spans="1:38">
      <c s="3" r="A2" t="s">
        <v>817</v>
      </c>
    </row>
    <row r="3" spans="1:38">
      <c s="4" r="A3" t="s">
        <v>41</v>
      </c>
      <c s="7" r="J3" t="n">
        <v>23318</v>
      </c>
      <c s="7" r="N3" t="n">
        <v>10643</v>
      </c>
      <c s="7" r="R3" t="n">
        <v>23318</v>
      </c>
      <c s="7" r="S3" t="n">
        <v>10643</v>
      </c>
    </row>
    <row r="4" spans="1:38">
      <c s="4" r="A4" t="s">
        <v>818</v>
      </c>
      <c s="7" r="R4" t="n">
        <v>0</v>
      </c>
      <c s="6" r="S4" t="n">
        <v>0</v>
      </c>
      <c s="7" r="T4" t="n">
        <v>0</v>
      </c>
    </row>
    <row r="5" spans="1:38">
      <c s="4" r="A5" t="s">
        <v>737</v>
      </c>
      <c s="4" r="J5" t="s">
        <v>738</v>
      </c>
      <c s="4" r="R5" t="s">
        <v>738</v>
      </c>
    </row>
    <row r="6" spans="1:38">
      <c s="4" r="A6" t="s">
        <v>43</v>
      </c>
      <c s="7" r="R6" t="n">
        <v>70272</v>
      </c>
      <c s="6" r="S6" t="n">
        <v>40916</v>
      </c>
      <c s="6" r="T6" t="n">
        <v>75731</v>
      </c>
    </row>
    <row r="7" spans="1:38">
      <c s="4" r="A7" t="s">
        <v>725</v>
      </c>
      <c s="7" r="J7" t="n">
        <v>21495</v>
      </c>
      <c s="6" r="N7" t="n">
        <v>20484</v>
      </c>
      <c s="6" r="R7" t="n">
        <v>21495</v>
      </c>
      <c s="6" r="S7" t="n">
        <v>20484</v>
      </c>
    </row>
    <row r="8" spans="1:38">
      <c s="4" r="A8" t="s">
        <v>43</v>
      </c>
      <c s="6" r="J8" t="n">
        <v>217168</v>
      </c>
      <c s="6" r="N8" t="n">
        <v>163460</v>
      </c>
      <c s="6" r="R8" t="n">
        <v>217168</v>
      </c>
      <c s="6" r="S8" t="n">
        <v>163460</v>
      </c>
    </row>
    <row r="9" spans="1:38">
      <c s="4" r="A9" t="s">
        <v>739</v>
      </c>
      <c s="6" r="R9" t="n">
        <v>2001</v>
      </c>
      <c s="6" r="S9" t="n">
        <v>4103</v>
      </c>
      <c s="6" r="T9" t="n">
        <v>22925</v>
      </c>
    </row>
    <row r="10" spans="1:38">
      <c s="4" r="A10" t="s">
        <v>819</v>
      </c>
      <c s="6" r="R10" t="n">
        <v>0</v>
      </c>
      <c s="6" r="S10" t="n">
        <v>0</v>
      </c>
      <c s="6" r="T10" t="n">
        <v>0</v>
      </c>
    </row>
    <row r="11" spans="1:38">
      <c s="4" r="A11" t="s">
        <v>201</v>
      </c>
      <c s="6" r="R11" t="n">
        <v>-17563</v>
      </c>
      <c s="6" r="S11" t="n">
        <v>-7309</v>
      </c>
      <c s="6" r="T11" t="n">
        <v>-3142</v>
      </c>
    </row>
    <row r="12" spans="1:38">
      <c s="4" r="A12" t="s">
        <v>820</v>
      </c>
      <c s="6" r="R12" t="n">
        <v>-2681</v>
      </c>
      <c s="6" r="S12" t="n">
        <v>3140</v>
      </c>
      <c s="6" r="T12" t="n">
        <v>3126</v>
      </c>
    </row>
    <row r="13" spans="1:38">
      <c s="4" r="A13" t="s">
        <v>821</v>
      </c>
      <c s="6" r="AG13" t="n">
        <v>12390</v>
      </c>
    </row>
    <row r="14" spans="1:38">
      <c s="4" r="A14" t="s">
        <v>98</v>
      </c>
      <c s="6" r="J14" t="n">
        <v>31032</v>
      </c>
      <c s="7" r="K14" t="n">
        <v>69367</v>
      </c>
      <c s="7" r="L14" t="n">
        <v>55803</v>
      </c>
      <c s="7" r="M14" t="n">
        <v>43718</v>
      </c>
      <c s="6" r="N14" t="n">
        <v>47136</v>
      </c>
      <c s="7" r="O14" t="n">
        <v>62746</v>
      </c>
      <c s="7" r="P14" t="n">
        <v>60071</v>
      </c>
      <c s="7" r="Q14" t="n">
        <v>42485</v>
      </c>
      <c s="6" r="R14" t="n">
        <v>199920</v>
      </c>
      <c s="6" r="S14" t="n">
        <v>212438</v>
      </c>
      <c s="6" r="T14" t="n">
        <v>111186</v>
      </c>
    </row>
    <row r="15" spans="1:38">
      <c s="4" r="A15" t="s">
        <v>47</v>
      </c>
      <c s="7" r="D15" t="n">
        <v>1115793</v>
      </c>
      <c s="7" r="E15" t="n">
        <v>1115793</v>
      </c>
      <c s="6" r="J15" t="n">
        <v>1310756</v>
      </c>
      <c s="6" r="N15" t="n">
        <v>1423254</v>
      </c>
      <c s="7" r="O15" t="n">
        <v>1423254</v>
      </c>
      <c s="6" r="R15" t="n">
        <v>1310756</v>
      </c>
      <c s="6" r="S15" t="n">
        <v>1423254</v>
      </c>
      <c s="6" r="T15" t="n">
        <v>1115793</v>
      </c>
    </row>
    <row r="16" spans="1:38">
      <c s="4" r="A16" t="s">
        <v>822</v>
      </c>
    </row>
    <row r="17" spans="1:38">
      <c s="3" r="A17" t="s">
        <v>817</v>
      </c>
    </row>
    <row r="18" spans="1:38">
      <c s="4" r="A18" t="s">
        <v>47</v>
      </c>
      <c s="6" r="J18" t="n">
        <v>13702</v>
      </c>
      <c s="6" r="N18" t="n">
        <v>10775</v>
      </c>
      <c s="6" r="R18" t="n">
        <v>13702</v>
      </c>
      <c s="6" r="S18" t="n">
        <v>10775</v>
      </c>
    </row>
    <row r="19" spans="1:38">
      <c s="4" r="A19" t="s">
        <v>823</v>
      </c>
    </row>
    <row r="20" spans="1:38">
      <c s="3" r="A20" t="s">
        <v>817</v>
      </c>
    </row>
    <row r="21" spans="1:38">
      <c s="4" r="A21" t="s">
        <v>43</v>
      </c>
      <c s="6" r="D21" t="n">
        <v>1519</v>
      </c>
      <c s="6" r="E21" t="n">
        <v>1519</v>
      </c>
      <c s="6" r="T21" t="n">
        <v>1519</v>
      </c>
    </row>
    <row r="22" spans="1:38">
      <c s="4" r="A22" t="s">
        <v>824</v>
      </c>
    </row>
    <row r="23" spans="1:38">
      <c s="3" r="A23" t="s">
        <v>817</v>
      </c>
    </row>
    <row r="24" spans="1:38">
      <c s="4" r="A24" t="s">
        <v>825</v>
      </c>
      <c s="6" r="Z24" t="n">
        <v>7</v>
      </c>
    </row>
    <row r="25" spans="1:38">
      <c s="4" r="A25" t="s">
        <v>826</v>
      </c>
      <c s="6" r="Z25" t="n">
        <v>450</v>
      </c>
    </row>
    <row r="26" spans="1:38">
      <c s="4" r="A26" t="s">
        <v>827</v>
      </c>
      <c s="6" r="Z26" t="n">
        <v>867</v>
      </c>
    </row>
    <row r="27" spans="1:38">
      <c s="4" r="A27" t="s">
        <v>828</v>
      </c>
      <c s="6" r="Z27" t="n">
        <v>18</v>
      </c>
    </row>
    <row r="28" spans="1:38">
      <c s="4" r="A28" t="s">
        <v>829</v>
      </c>
      <c s="6" r="R28" t="n">
        <v>230</v>
      </c>
    </row>
    <row r="29" spans="1:38">
      <c s="4" r="A29" t="s">
        <v>98</v>
      </c>
      <c s="6" r="R29" t="n">
        <v>-789</v>
      </c>
      <c s="6" r="S29" t="n">
        <v>-760</v>
      </c>
      <c s="6" r="T29" t="n">
        <v>-1184</v>
      </c>
    </row>
    <row r="30" spans="1:38">
      <c s="4" r="A30" t="s">
        <v>830</v>
      </c>
      <c s="6" r="Z30" t="n">
        <v>200</v>
      </c>
    </row>
    <row r="31" spans="1:38">
      <c s="4" r="A31" t="s">
        <v>831</v>
      </c>
      <c s="7" r="G31" t="n">
        <v>22700</v>
      </c>
    </row>
    <row r="32" spans="1:38">
      <c s="4" r="A32" t="s">
        <v>832</v>
      </c>
      <c s="6" r="Z32" t="n">
        <v>667</v>
      </c>
    </row>
    <row r="33" spans="1:38">
      <c s="4" r="A33" t="s">
        <v>833</v>
      </c>
    </row>
    <row r="34" spans="1:38">
      <c s="3" r="A34" t="s">
        <v>817</v>
      </c>
    </row>
    <row r="35" spans="1:38">
      <c s="4" r="A35" t="s">
        <v>43</v>
      </c>
      <c s="6" r="J35" t="n">
        <v>217168</v>
      </c>
      <c s="6" r="N35" t="n">
        <v>163460</v>
      </c>
      <c s="6" r="R35" t="n">
        <v>217168</v>
      </c>
      <c s="6" r="S35" t="n">
        <v>163460</v>
      </c>
    </row>
    <row r="36" spans="1:38">
      <c s="4" r="A36" t="s">
        <v>834</v>
      </c>
      <c s="6" r="R36" t="n">
        <v>9928</v>
      </c>
    </row>
    <row r="37" spans="1:38">
      <c s="4" r="A37" t="s">
        <v>835</v>
      </c>
      <c s="6" r="J37" t="n">
        <v>23318</v>
      </c>
      <c s="6" r="N37" t="n">
        <v>10643</v>
      </c>
      <c s="6" r="R37" t="n">
        <v>23318</v>
      </c>
      <c s="6" r="S37" t="n">
        <v>10643</v>
      </c>
    </row>
    <row r="38" spans="1:38">
      <c s="4" r="A38" t="s">
        <v>836</v>
      </c>
    </row>
    <row r="39" spans="1:38">
      <c s="3" r="A39" t="s">
        <v>817</v>
      </c>
    </row>
    <row r="40" spans="1:38">
      <c s="4" r="A40" t="s">
        <v>818</v>
      </c>
      <c s="7" r="C40" t="n">
        <v>60000</v>
      </c>
    </row>
    <row r="41" spans="1:38">
      <c s="4" r="A41" t="s">
        <v>837</v>
      </c>
      <c s="4" r="C41" t="s">
        <v>838</v>
      </c>
    </row>
    <row r="42" spans="1:38">
      <c s="4" r="A42" t="s">
        <v>737</v>
      </c>
      <c s="4" r="C42" t="s">
        <v>839</v>
      </c>
      <c s="4" r="AD42" t="s">
        <v>578</v>
      </c>
    </row>
    <row r="43" spans="1:38">
      <c s="4" r="A43" t="s">
        <v>43</v>
      </c>
      <c s="7" r="AD43" t="n">
        <v>84859</v>
      </c>
    </row>
    <row r="44" spans="1:38">
      <c s="4" r="A44" t="s">
        <v>840</v>
      </c>
      <c s="6" r="E44" t="n">
        <v>20482</v>
      </c>
    </row>
    <row r="45" spans="1:38">
      <c s="4" r="A45" t="s">
        <v>841</v>
      </c>
      <c s="7" r="E45" t="n">
        <v>732</v>
      </c>
    </row>
    <row r="46" spans="1:38">
      <c s="4" r="A46" t="s">
        <v>739</v>
      </c>
      <c s="6" r="D46" t="n">
        <v>22974</v>
      </c>
    </row>
    <row r="47" spans="1:38">
      <c s="4" r="A47" t="s">
        <v>819</v>
      </c>
      <c s="7" r="D47" t="n">
        <v>2204</v>
      </c>
    </row>
    <row r="48" spans="1:38">
      <c s="4" r="A48" t="s">
        <v>820</v>
      </c>
      <c s="7" r="C48" t="n">
        <v>60842</v>
      </c>
    </row>
    <row r="49" spans="1:38">
      <c s="4" r="A49" t="s">
        <v>842</v>
      </c>
    </row>
    <row r="50" spans="1:38">
      <c s="3" r="A50" t="s">
        <v>817</v>
      </c>
    </row>
    <row r="51" spans="1:38">
      <c s="4" r="A51" t="s">
        <v>737</v>
      </c>
      <c s="4" r="I51" t="s">
        <v>843</v>
      </c>
    </row>
    <row r="52" spans="1:38">
      <c s="4" r="A52" t="s">
        <v>43</v>
      </c>
      <c s="7" r="I52" t="n">
        <v>5000</v>
      </c>
    </row>
    <row r="53" spans="1:38">
      <c s="4" r="A53" t="s">
        <v>844</v>
      </c>
      <c s="6" r="J53" t="n">
        <v>0</v>
      </c>
      <c s="6" r="R53" t="n">
        <v>0</v>
      </c>
    </row>
    <row r="54" spans="1:38">
      <c s="4" r="A54" t="s">
        <v>845</v>
      </c>
    </row>
    <row r="55" spans="1:38">
      <c s="3" r="A55" t="s">
        <v>817</v>
      </c>
    </row>
    <row r="56" spans="1:38">
      <c s="4" r="A56" t="s">
        <v>739</v>
      </c>
      <c s="6" r="S56" t="n">
        <v>552</v>
      </c>
      <c s="7" r="T56" t="n">
        <v>525</v>
      </c>
    </row>
    <row r="57" spans="1:38">
      <c s="4" r="A57" t="s">
        <v>201</v>
      </c>
      <c s="6" r="S57" t="n">
        <v>-1717</v>
      </c>
    </row>
    <row r="58" spans="1:38">
      <c s="4" r="A58" t="s">
        <v>846</v>
      </c>
    </row>
    <row r="59" spans="1:38">
      <c s="3" r="A59" t="s">
        <v>817</v>
      </c>
    </row>
    <row r="60" spans="1:38">
      <c s="4" r="A60" t="s">
        <v>737</v>
      </c>
      <c s="4" r="AI60" t="s">
        <v>597</v>
      </c>
    </row>
    <row r="61" spans="1:38">
      <c s="4" r="A61" t="s">
        <v>43</v>
      </c>
      <c s="6" r="R61" t="n">
        <v>3217</v>
      </c>
    </row>
    <row r="62" spans="1:38">
      <c s="4" r="A62" t="s">
        <v>43</v>
      </c>
      <c s="6" r="J62" t="n">
        <v>11391</v>
      </c>
      <c s="6" r="N62" t="n">
        <v>6383</v>
      </c>
      <c s="6" r="R62" t="n">
        <v>11391</v>
      </c>
      <c s="6" r="S62" t="n">
        <v>6383</v>
      </c>
      <c s="7" r="AI62" t="n">
        <v>5489</v>
      </c>
    </row>
    <row r="63" spans="1:38">
      <c s="4" r="A63" t="s">
        <v>739</v>
      </c>
      <c s="6" r="R63" t="n">
        <v>1010</v>
      </c>
      <c s="6" r="S63" t="n">
        <v>2254</v>
      </c>
    </row>
    <row r="64" spans="1:38">
      <c s="4" r="A64" t="s">
        <v>201</v>
      </c>
      <c s="6" r="S64" t="n">
        <v>-2449</v>
      </c>
    </row>
    <row r="65" spans="1:38">
      <c s="4" r="A65" t="s">
        <v>844</v>
      </c>
      <c s="6" r="J65" t="n">
        <v>10610</v>
      </c>
      <c s="6" r="R65" t="n">
        <v>10610</v>
      </c>
    </row>
    <row r="66" spans="1:38">
      <c s="4" r="A66" t="s">
        <v>847</v>
      </c>
      <c s="6" r="AI66" t="n">
        <v>260000</v>
      </c>
    </row>
    <row r="67" spans="1:38">
      <c s="4" r="A67" t="s">
        <v>848</v>
      </c>
    </row>
    <row r="68" spans="1:38">
      <c s="3" r="A68" t="s">
        <v>817</v>
      </c>
    </row>
    <row r="69" spans="1:38">
      <c s="4" r="A69" t="s">
        <v>737</v>
      </c>
      <c s="4" r="AK69" t="s">
        <v>849</v>
      </c>
    </row>
    <row r="70" spans="1:38">
      <c s="4" r="A70" t="s">
        <v>43</v>
      </c>
      <c s="7" r="AK70" t="n">
        <v>900</v>
      </c>
    </row>
    <row r="71" spans="1:38">
      <c s="4" r="A71" t="s">
        <v>850</v>
      </c>
      <c s="6" r="AK71" t="n">
        <v>4</v>
      </c>
    </row>
    <row r="72" spans="1:38">
      <c s="4" r="A72" t="s">
        <v>851</v>
      </c>
      <c s="6" r="AK72" t="n">
        <v>3</v>
      </c>
    </row>
    <row r="73" spans="1:38">
      <c s="4" r="A73" t="s">
        <v>852</v>
      </c>
    </row>
    <row r="74" spans="1:38">
      <c s="3" r="A74" t="s">
        <v>817</v>
      </c>
    </row>
    <row r="75" spans="1:38">
      <c s="4" r="A75" t="s">
        <v>737</v>
      </c>
      <c s="4" r="AI75" t="s">
        <v>591</v>
      </c>
    </row>
    <row r="76" spans="1:38">
      <c s="4" r="A76" t="s">
        <v>43</v>
      </c>
      <c s="6" r="J76" t="n">
        <v>13900</v>
      </c>
      <c s="7" r="N76" t="n">
        <v>12000</v>
      </c>
      <c s="6" r="R76" t="n">
        <v>13900</v>
      </c>
      <c s="6" r="S76" t="n">
        <v>12000</v>
      </c>
      <c s="7" r="AI76" t="n">
        <v>7000</v>
      </c>
    </row>
    <row r="77" spans="1:38">
      <c s="4" r="A77" t="s">
        <v>739</v>
      </c>
      <c s="6" r="R77" t="n">
        <v>1900</v>
      </c>
      <c s="7" r="S77" t="n">
        <v>5000</v>
      </c>
    </row>
    <row r="78" spans="1:38">
      <c s="4" r="A78" t="s">
        <v>844</v>
      </c>
      <c s="7" r="J78" t="n">
        <v>13900</v>
      </c>
      <c s="7" r="R78" t="n">
        <v>13900</v>
      </c>
    </row>
    <row r="79" spans="1:38">
      <c s="4" r="A79" t="s">
        <v>850</v>
      </c>
      <c s="6" r="J79" t="n">
        <v>29</v>
      </c>
      <c s="6" r="R79" t="n">
        <v>29</v>
      </c>
    </row>
    <row r="80" spans="1:38">
      <c s="4" r="A80" t="s">
        <v>847</v>
      </c>
      <c s="6" r="AI80" t="n">
        <v>105000</v>
      </c>
    </row>
    <row r="81" spans="1:38">
      <c s="4" r="A81" t="s">
        <v>851</v>
      </c>
      <c s="6" r="J81" t="n">
        <v>5</v>
      </c>
      <c s="6" r="N81" t="n">
        <v>8</v>
      </c>
      <c s="6" r="R81" t="n">
        <v>5</v>
      </c>
      <c s="6" r="S81" t="n">
        <v>8</v>
      </c>
    </row>
    <row r="82" spans="1:38">
      <c s="4" r="A82" t="s">
        <v>853</v>
      </c>
      <c s="6" r="AI82" t="n">
        <v>12</v>
      </c>
    </row>
    <row r="83" spans="1:38">
      <c s="4" r="A83" t="s">
        <v>854</v>
      </c>
    </row>
    <row r="84" spans="1:38">
      <c s="3" r="A84" t="s">
        <v>817</v>
      </c>
    </row>
    <row r="85" spans="1:38">
      <c s="4" r="A85" t="s">
        <v>737</v>
      </c>
      <c s="4" r="D85" t="s">
        <v>855</v>
      </c>
      <c s="4" r="E85" t="s">
        <v>855</v>
      </c>
      <c s="4" r="T85" t="s">
        <v>855</v>
      </c>
    </row>
    <row r="86" spans="1:38">
      <c s="4" r="A86" t="s">
        <v>725</v>
      </c>
      <c s="7" r="N86" t="n">
        <v>2178</v>
      </c>
      <c s="7" r="S86" t="n">
        <v>2178</v>
      </c>
    </row>
    <row r="87" spans="1:38">
      <c s="4" r="A87" t="s">
        <v>43</v>
      </c>
      <c s="7" r="J87" t="n">
        <v>13209</v>
      </c>
      <c s="6" r="N87" t="n">
        <v>12328</v>
      </c>
      <c s="7" r="R87" t="n">
        <v>13209</v>
      </c>
      <c s="6" r="S87" t="n">
        <v>12328</v>
      </c>
      <c s="7" r="AH87" t="n">
        <v>9642</v>
      </c>
    </row>
    <row r="88" spans="1:38">
      <c s="4" r="A88" t="s">
        <v>739</v>
      </c>
      <c s="6" r="R88" t="n">
        <v>-521</v>
      </c>
    </row>
    <row r="89" spans="1:38">
      <c s="4" r="A89" t="s">
        <v>201</v>
      </c>
      <c s="6" r="R89" t="n">
        <v>-1010</v>
      </c>
    </row>
    <row r="90" spans="1:38">
      <c s="4" r="A90" t="s">
        <v>844</v>
      </c>
      <c s="6" r="J90" t="n">
        <v>11807</v>
      </c>
      <c s="6" r="R90" t="n">
        <v>11807</v>
      </c>
    </row>
    <row r="91" spans="1:38">
      <c s="4" r="A91" t="s">
        <v>856</v>
      </c>
    </row>
    <row r="92" spans="1:38">
      <c s="3" r="A92" t="s">
        <v>817</v>
      </c>
    </row>
    <row r="93" spans="1:38">
      <c s="4" r="A93" t="s">
        <v>737</v>
      </c>
      <c s="4" r="AF93" t="s">
        <v>857</v>
      </c>
    </row>
    <row r="94" spans="1:38">
      <c s="4" r="A94" t="s">
        <v>725</v>
      </c>
      <c s="6" r="J94" t="n">
        <v>1035</v>
      </c>
      <c s="6" r="N94" t="n">
        <v>2421</v>
      </c>
      <c s="6" r="R94" t="n">
        <v>1035</v>
      </c>
      <c s="6" r="S94" t="n">
        <v>2421</v>
      </c>
      <c s="7" r="AE94" t="n">
        <v>1507</v>
      </c>
    </row>
    <row r="95" spans="1:38">
      <c s="4" r="A95" t="s">
        <v>43</v>
      </c>
      <c s="6" r="J95" t="n">
        <v>14000</v>
      </c>
      <c s="6" r="R95" t="n">
        <v>14000</v>
      </c>
      <c s="7" r="AF95" t="n">
        <v>7800</v>
      </c>
    </row>
    <row r="96" spans="1:38">
      <c s="4" r="A96" t="s">
        <v>739</v>
      </c>
      <c s="6" r="R96" t="n">
        <v>-9</v>
      </c>
    </row>
    <row r="97" spans="1:38">
      <c s="4" r="A97" t="s">
        <v>201</v>
      </c>
      <c s="6" r="S97" t="n">
        <v>-1088</v>
      </c>
    </row>
    <row r="98" spans="1:38">
      <c s="4" r="A98" t="s">
        <v>844</v>
      </c>
      <c s="7" r="J98" t="n">
        <v>13507</v>
      </c>
      <c s="7" r="R98" t="n">
        <v>13507</v>
      </c>
    </row>
    <row r="99" spans="1:38">
      <c s="4" r="A99" t="s">
        <v>858</v>
      </c>
    </row>
    <row r="100" spans="1:38">
      <c s="3" r="A100" t="s">
        <v>817</v>
      </c>
    </row>
    <row r="101" spans="1:38">
      <c s="4" r="A101" t="s">
        <v>737</v>
      </c>
      <c s="4" r="J101" t="s">
        <v>859</v>
      </c>
      <c s="4" r="R101" t="s">
        <v>859</v>
      </c>
      <c s="4" r="AB101" t="s">
        <v>860</v>
      </c>
    </row>
    <row r="102" spans="1:38">
      <c s="4" r="A102" t="s">
        <v>725</v>
      </c>
      <c s="7" r="J102" t="n">
        <v>9617</v>
      </c>
      <c s="7" r="R102" t="n">
        <v>9617</v>
      </c>
    </row>
    <row r="103" spans="1:38">
      <c s="4" r="A103" t="s">
        <v>43</v>
      </c>
      <c s="6" r="J103" t="n">
        <v>25567</v>
      </c>
      <c s="7" r="N103" t="n">
        <v>27319</v>
      </c>
      <c s="6" r="R103" t="n">
        <v>25567</v>
      </c>
      <c s="7" r="S103" t="n">
        <v>27319</v>
      </c>
    </row>
    <row r="104" spans="1:38">
      <c s="4" r="A104" t="s">
        <v>739</v>
      </c>
      <c s="6" r="R104" t="n">
        <v>-165</v>
      </c>
    </row>
    <row r="105" spans="1:38">
      <c s="4" r="A105" t="s">
        <v>201</v>
      </c>
      <c s="6" r="R105" t="n">
        <v>-11204</v>
      </c>
    </row>
    <row r="106" spans="1:38">
      <c s="4" r="A106" t="s">
        <v>820</v>
      </c>
      <c s="6" r="R106" t="n">
        <v>344</v>
      </c>
    </row>
    <row r="107" spans="1:38">
      <c s="4" r="A107" t="s">
        <v>844</v>
      </c>
      <c s="6" r="J107" t="n">
        <v>25567</v>
      </c>
      <c s="6" r="R107" t="n">
        <v>25567</v>
      </c>
    </row>
    <row r="108" spans="1:38">
      <c s="4" r="A108" t="s">
        <v>861</v>
      </c>
      <c s="4" r="N108" t="s">
        <v>849</v>
      </c>
      <c s="4" r="S108" t="s">
        <v>849</v>
      </c>
    </row>
    <row r="109" spans="1:38">
      <c s="4" r="A109" t="s">
        <v>850</v>
      </c>
      <c s="6" r="AB109" t="n">
        <v>157</v>
      </c>
    </row>
    <row r="110" spans="1:38">
      <c s="4" r="A110" t="s">
        <v>847</v>
      </c>
      <c s="6" r="AB110" t="n">
        <v>31000</v>
      </c>
    </row>
    <row r="111" spans="1:38">
      <c s="4" r="A111" t="s">
        <v>853</v>
      </c>
      <c s="6" r="AB111" t="n">
        <v>15</v>
      </c>
    </row>
    <row r="112" spans="1:38">
      <c s="4" r="A112" t="s">
        <v>862</v>
      </c>
    </row>
    <row r="113" spans="1:38">
      <c s="3" r="A113" t="s">
        <v>817</v>
      </c>
    </row>
    <row r="114" spans="1:38">
      <c s="4" r="A114" t="s">
        <v>737</v>
      </c>
      <c s="4" r="AC114" t="s">
        <v>578</v>
      </c>
    </row>
    <row r="115" spans="1:38">
      <c s="4" r="A115" t="s">
        <v>863</v>
      </c>
    </row>
    <row r="116" spans="1:38">
      <c s="3" r="A116" t="s">
        <v>817</v>
      </c>
    </row>
    <row r="117" spans="1:38">
      <c s="4" r="A117" t="s">
        <v>737</v>
      </c>
      <c s="4" r="AC117" t="s">
        <v>597</v>
      </c>
    </row>
    <row r="118" spans="1:38">
      <c s="4" r="A118" t="s">
        <v>725</v>
      </c>
      <c s="7" r="AC118" t="n">
        <v>1150</v>
      </c>
    </row>
    <row r="119" spans="1:38">
      <c s="4" r="A119" t="s">
        <v>43</v>
      </c>
      <c s="6" r="J119" t="n">
        <v>3952</v>
      </c>
      <c s="7" r="N119" t="n">
        <v>1467</v>
      </c>
      <c s="6" r="R119" t="n">
        <v>3952</v>
      </c>
      <c s="7" r="S119" t="n">
        <v>1467</v>
      </c>
    </row>
    <row r="120" spans="1:38">
      <c s="4" r="A120" t="s">
        <v>844</v>
      </c>
      <c s="6" r="J120" t="n">
        <v>1925</v>
      </c>
      <c s="6" r="R120" t="n">
        <v>1925</v>
      </c>
    </row>
    <row r="121" spans="1:38">
      <c s="4" r="A121" t="s">
        <v>864</v>
      </c>
    </row>
    <row r="122" spans="1:38">
      <c s="3" r="A122" t="s">
        <v>817</v>
      </c>
    </row>
    <row r="123" spans="1:38">
      <c s="4" r="A123" t="s">
        <v>737</v>
      </c>
      <c s="4" r="AD123" t="s">
        <v>865</v>
      </c>
    </row>
    <row r="124" spans="1:38">
      <c s="4" r="A124" t="s">
        <v>43</v>
      </c>
      <c s="6" r="R124" t="n">
        <v>1997</v>
      </c>
      <c s="6" r="S124" t="n">
        <v>1252</v>
      </c>
    </row>
    <row r="125" spans="1:38">
      <c s="4" r="A125" t="s">
        <v>43</v>
      </c>
      <c s="7" r="AD125" t="n">
        <v>1973</v>
      </c>
    </row>
    <row r="126" spans="1:38">
      <c s="4" r="A126" t="s">
        <v>739</v>
      </c>
      <c s="6" r="R126" t="n">
        <v>-194</v>
      </c>
    </row>
    <row r="127" spans="1:38">
      <c s="4" r="A127" t="s">
        <v>844</v>
      </c>
      <c s="6" r="J127" t="n">
        <v>5103</v>
      </c>
      <c s="6" r="R127" t="n">
        <v>5103</v>
      </c>
    </row>
    <row r="128" spans="1:38">
      <c s="4" r="A128" t="s">
        <v>866</v>
      </c>
    </row>
    <row r="129" spans="1:38">
      <c s="3" r="A129" t="s">
        <v>817</v>
      </c>
    </row>
    <row r="130" spans="1:38">
      <c s="4" r="A130" t="s">
        <v>737</v>
      </c>
      <c s="4" r="Y130" t="s">
        <v>867</v>
      </c>
    </row>
    <row r="131" spans="1:38">
      <c s="4" r="A131" t="s">
        <v>725</v>
      </c>
      <c s="6" r="J131" t="n">
        <v>247</v>
      </c>
      <c s="6" r="R131" t="n">
        <v>247</v>
      </c>
    </row>
    <row r="132" spans="1:38">
      <c s="4" r="A132" t="s">
        <v>43</v>
      </c>
      <c s="6" r="J132" t="n">
        <v>1077</v>
      </c>
      <c s="6" r="N132" t="n">
        <v>733</v>
      </c>
      <c s="6" r="R132" t="n">
        <v>1077</v>
      </c>
      <c s="6" r="S132" t="n">
        <v>733</v>
      </c>
      <c s="7" r="Y132" t="n">
        <v>733</v>
      </c>
    </row>
    <row r="133" spans="1:38">
      <c s="4" r="A133" t="s">
        <v>844</v>
      </c>
      <c s="6" r="J133" t="n">
        <v>980</v>
      </c>
      <c s="6" r="R133" t="n">
        <v>980</v>
      </c>
    </row>
    <row r="134" spans="1:38">
      <c s="4" r="A134" t="s">
        <v>868</v>
      </c>
      <c s="6" r="O134" t="n">
        <v>86</v>
      </c>
    </row>
    <row r="135" spans="1:38">
      <c s="4" r="A135" t="s">
        <v>847</v>
      </c>
      <c s="6" r="Y135" t="n">
        <v>87000</v>
      </c>
    </row>
    <row r="136" spans="1:38">
      <c s="4" r="A136" t="s">
        <v>869</v>
      </c>
    </row>
    <row r="137" spans="1:38">
      <c s="3" r="A137" t="s">
        <v>817</v>
      </c>
    </row>
    <row r="138" spans="1:38">
      <c s="4" r="A138" t="s">
        <v>737</v>
      </c>
      <c s="4" r="AA138" t="s">
        <v>870</v>
      </c>
    </row>
    <row r="139" spans="1:38">
      <c s="4" r="A139" t="s">
        <v>725</v>
      </c>
      <c s="6" r="J139" t="n">
        <v>3630</v>
      </c>
      <c s="6" r="N139" t="n">
        <v>4532</v>
      </c>
      <c s="6" r="R139" t="n">
        <v>3630</v>
      </c>
      <c s="6" r="S139" t="n">
        <v>4532</v>
      </c>
    </row>
    <row r="140" spans="1:38">
      <c s="4" r="A140" t="s">
        <v>43</v>
      </c>
      <c s="7" r="N140" t="n">
        <v>-1508</v>
      </c>
      <c s="7" r="S140" t="n">
        <v>-1508</v>
      </c>
      <c s="7" r="AA140" t="n">
        <v>7350</v>
      </c>
    </row>
    <row r="141" spans="1:38">
      <c s="4" r="A141" t="s">
        <v>739</v>
      </c>
      <c s="6" r="R141" t="n">
        <v>-2</v>
      </c>
    </row>
    <row r="142" spans="1:38">
      <c s="4" r="A142" t="s">
        <v>844</v>
      </c>
      <c s="6" r="J142" t="n">
        <v>14710</v>
      </c>
      <c s="6" r="R142" t="n">
        <v>14710</v>
      </c>
    </row>
    <row r="143" spans="1:38">
      <c s="4" r="A143" t="s">
        <v>871</v>
      </c>
    </row>
    <row r="144" spans="1:38">
      <c s="3" r="A144" t="s">
        <v>817</v>
      </c>
    </row>
    <row r="145" spans="1:38">
      <c s="4" r="A145" t="s">
        <v>847</v>
      </c>
      <c s="6" r="N145" t="n">
        <v>472574</v>
      </c>
      <c s="6" r="S145" t="n">
        <v>472574</v>
      </c>
    </row>
    <row r="146" spans="1:38">
      <c s="4" r="A146" t="s">
        <v>872</v>
      </c>
    </row>
    <row r="147" spans="1:38">
      <c s="3" r="A147" t="s">
        <v>817</v>
      </c>
    </row>
    <row r="148" spans="1:38">
      <c s="4" r="A148" t="s">
        <v>737</v>
      </c>
      <c s="4" r="D148" t="s">
        <v>873</v>
      </c>
      <c s="4" r="E148" t="s">
        <v>873</v>
      </c>
      <c s="4" r="T148" t="s">
        <v>873</v>
      </c>
    </row>
    <row r="149" spans="1:38">
      <c s="4" r="A149" t="s">
        <v>725</v>
      </c>
      <c s="7" r="D149" t="n">
        <v>3750</v>
      </c>
      <c s="7" r="E149" t="n">
        <v>3750</v>
      </c>
      <c s="6" r="J149" t="n">
        <v>2275</v>
      </c>
      <c s="7" r="N149" t="n">
        <v>2250</v>
      </c>
      <c s="6" r="R149" t="n">
        <v>2275</v>
      </c>
      <c s="7" r="S149" t="n">
        <v>2250</v>
      </c>
      <c s="7" r="T149" t="n">
        <v>3750</v>
      </c>
    </row>
    <row r="150" spans="1:38">
      <c s="4" r="A150" t="s">
        <v>739</v>
      </c>
      <c s="6" r="R150" t="n">
        <v>-584</v>
      </c>
      <c s="6" r="S150" t="n">
        <v>100</v>
      </c>
    </row>
    <row r="151" spans="1:38">
      <c s="4" r="A151" t="s">
        <v>844</v>
      </c>
      <c s="6" r="J151" t="n">
        <v>7835</v>
      </c>
      <c s="6" r="R151" t="n">
        <v>7835</v>
      </c>
    </row>
    <row r="152" spans="1:38">
      <c s="4" r="A152" t="s">
        <v>874</v>
      </c>
    </row>
    <row r="153" spans="1:38">
      <c s="3" r="A153" t="s">
        <v>817</v>
      </c>
    </row>
    <row r="154" spans="1:38">
      <c s="4" r="A154" t="s">
        <v>737</v>
      </c>
      <c s="4" r="X154" t="s">
        <v>875</v>
      </c>
    </row>
    <row r="155" spans="1:38">
      <c s="4" r="A155" t="s">
        <v>725</v>
      </c>
      <c s="7" r="X155" t="n">
        <v>1916</v>
      </c>
    </row>
    <row r="156" spans="1:38">
      <c s="4" r="A156" t="s">
        <v>43</v>
      </c>
      <c s="6" r="J156" t="n">
        <v>9750</v>
      </c>
      <c s="6" r="N156" t="n">
        <v>9308</v>
      </c>
      <c s="6" r="R156" t="n">
        <v>9750</v>
      </c>
      <c s="6" r="S156" t="n">
        <v>9308</v>
      </c>
      <c s="6" r="X156" t="n">
        <v>7308</v>
      </c>
    </row>
    <row r="157" spans="1:38">
      <c s="4" r="A157" t="s">
        <v>876</v>
      </c>
    </row>
    <row r="158" spans="1:38">
      <c s="3" r="A158" t="s">
        <v>817</v>
      </c>
    </row>
    <row r="159" spans="1:38">
      <c s="4" r="A159" t="s">
        <v>737</v>
      </c>
      <c s="4" r="W159" t="s">
        <v>877</v>
      </c>
    </row>
    <row r="160" spans="1:38">
      <c s="4" r="A160" t="s">
        <v>725</v>
      </c>
      <c s="6" r="J160" t="n">
        <v>4123</v>
      </c>
      <c s="6" r="R160" t="n">
        <v>4123</v>
      </c>
    </row>
    <row r="161" spans="1:38">
      <c s="4" r="A161" t="s">
        <v>43</v>
      </c>
      <c s="6" r="J161" t="n">
        <v>10510</v>
      </c>
      <c s="6" r="N161" t="n">
        <v>5604</v>
      </c>
      <c s="6" r="R161" t="n">
        <v>10510</v>
      </c>
      <c s="6" r="S161" t="n">
        <v>5604</v>
      </c>
      <c s="7" r="W161" t="n">
        <v>5604</v>
      </c>
    </row>
    <row r="162" spans="1:38">
      <c s="4" r="A162" t="s">
        <v>739</v>
      </c>
      <c s="6" r="R162" t="n">
        <v>-89</v>
      </c>
    </row>
    <row r="163" spans="1:38">
      <c s="4" r="A163" t="s">
        <v>844</v>
      </c>
      <c s="6" r="J163" t="n">
        <v>9638</v>
      </c>
      <c s="6" r="R163" t="n">
        <v>9638</v>
      </c>
    </row>
    <row r="164" spans="1:38">
      <c s="4" r="A164" t="s">
        <v>878</v>
      </c>
      <c s="6" r="J164" t="n">
        <v>50000</v>
      </c>
      <c s="6" r="R164" t="n">
        <v>50000</v>
      </c>
    </row>
    <row r="165" spans="1:38">
      <c s="4" r="A165" t="s">
        <v>879</v>
      </c>
    </row>
    <row r="166" spans="1:38">
      <c s="3" r="A166" t="s">
        <v>817</v>
      </c>
    </row>
    <row r="167" spans="1:38">
      <c s="4" r="A167" t="s">
        <v>737</v>
      </c>
      <c s="4" r="U167" t="s">
        <v>880</v>
      </c>
    </row>
    <row r="168" spans="1:38">
      <c s="4" r="A168" t="s">
        <v>725</v>
      </c>
      <c s="7" r="U168" t="n">
        <v>17000</v>
      </c>
    </row>
    <row r="169" spans="1:38">
      <c s="4" r="A169" t="s">
        <v>43</v>
      </c>
      <c s="6" r="J169" t="n">
        <v>17967</v>
      </c>
      <c s="6" r="N169" t="n">
        <v>0</v>
      </c>
      <c s="6" r="R169" t="n">
        <v>17967</v>
      </c>
      <c s="6" r="S169" t="n">
        <v>0</v>
      </c>
    </row>
    <row r="170" spans="1:38">
      <c s="4" r="A170" t="s">
        <v>844</v>
      </c>
      <c s="6" r="J170" t="n">
        <v>17000</v>
      </c>
      <c s="6" r="R170" t="n">
        <v>17000</v>
      </c>
    </row>
    <row r="171" spans="1:38">
      <c s="4" r="A171" t="s">
        <v>881</v>
      </c>
    </row>
    <row r="172" spans="1:38">
      <c s="3" r="A172" t="s">
        <v>817</v>
      </c>
    </row>
    <row r="173" spans="1:38">
      <c s="4" r="A173" t="s">
        <v>737</v>
      </c>
      <c s="4" r="H173" t="s">
        <v>882</v>
      </c>
    </row>
    <row r="174" spans="1:38">
      <c s="4" r="A174" t="s">
        <v>43</v>
      </c>
      <c s="7" r="H174" t="n">
        <v>5000</v>
      </c>
      <c s="6" r="J174" t="n">
        <v>0</v>
      </c>
      <c s="6" r="N174" t="n">
        <v>3234</v>
      </c>
      <c s="6" r="R174" t="n">
        <v>0</v>
      </c>
      <c s="6" r="S174" t="n">
        <v>3234</v>
      </c>
    </row>
    <row r="175" spans="1:38">
      <c s="4" r="A175" t="s">
        <v>739</v>
      </c>
      <c s="6" r="R175" t="n">
        <v>-1175</v>
      </c>
      <c s="6" r="S175" t="n">
        <v>349</v>
      </c>
      <c s="6" r="T175" t="n">
        <v>-542</v>
      </c>
    </row>
    <row r="176" spans="1:38">
      <c s="4" r="A176" t="s">
        <v>201</v>
      </c>
      <c s="6" r="R176" t="n">
        <v>-2059</v>
      </c>
      <c s="6" r="S176" t="n">
        <v>-613</v>
      </c>
    </row>
    <row r="177" spans="1:38">
      <c s="4" r="A177" t="s">
        <v>844</v>
      </c>
      <c s="6" r="J177" t="n">
        <v>0</v>
      </c>
      <c s="6" r="R177" t="n">
        <v>0</v>
      </c>
    </row>
    <row r="178" spans="1:38">
      <c s="4" r="A178" t="s">
        <v>868</v>
      </c>
      <c s="6" r="H178" t="n">
        <v>5500</v>
      </c>
    </row>
    <row r="179" spans="1:38">
      <c s="4" r="A179" t="s">
        <v>883</v>
      </c>
      <c s="4" r="H179" t="s">
        <v>860</v>
      </c>
    </row>
    <row r="180" spans="1:38">
      <c s="4" r="A180" t="s">
        <v>884</v>
      </c>
    </row>
    <row r="181" spans="1:38">
      <c s="3" r="A181" t="s">
        <v>817</v>
      </c>
    </row>
    <row r="182" spans="1:38">
      <c s="4" r="A182" t="s">
        <v>737</v>
      </c>
      <c s="4" r="F182" t="s">
        <v>885</v>
      </c>
    </row>
    <row r="183" spans="1:38">
      <c s="4" r="A183" t="s">
        <v>43</v>
      </c>
      <c s="7" r="F183" t="n">
        <v>16365</v>
      </c>
      <c s="6" r="J183" t="n">
        <v>15754</v>
      </c>
      <c s="6" r="N183" t="n">
        <v>15283</v>
      </c>
      <c s="6" r="R183" t="n">
        <v>15754</v>
      </c>
      <c s="6" r="S183" t="n">
        <v>15283</v>
      </c>
    </row>
    <row r="184" spans="1:38">
      <c s="4" r="A184" t="s">
        <v>739</v>
      </c>
      <c s="6" r="R184" t="n">
        <v>1702</v>
      </c>
      <c s="6" r="S184" t="n">
        <v>-8</v>
      </c>
      <c s="6" r="T184" t="n">
        <v>-381</v>
      </c>
    </row>
    <row r="185" spans="1:38">
      <c s="4" r="A185" t="s">
        <v>201</v>
      </c>
      <c s="6" r="R185" t="n">
        <v>-1231</v>
      </c>
      <c s="6" r="S185" t="n">
        <v>-693</v>
      </c>
    </row>
    <row r="186" spans="1:38">
      <c s="4" r="A186" t="s">
        <v>844</v>
      </c>
      <c s="6" r="J186" t="n">
        <v>15754</v>
      </c>
      <c s="6" r="R186" t="n">
        <v>15754</v>
      </c>
    </row>
    <row r="187" spans="1:38">
      <c s="4" r="A187" t="s">
        <v>850</v>
      </c>
      <c s="6" r="F187" t="n">
        <v>488</v>
      </c>
    </row>
    <row r="188" spans="1:38">
      <c s="4" r="A188" t="s">
        <v>847</v>
      </c>
      <c s="6" r="F188" t="n">
        <v>20000</v>
      </c>
    </row>
    <row r="189" spans="1:38">
      <c s="4" r="A189" t="s">
        <v>886</v>
      </c>
    </row>
    <row r="190" spans="1:38">
      <c s="3" r="A190" t="s">
        <v>817</v>
      </c>
    </row>
    <row r="191" spans="1:38">
      <c s="4" r="A191" t="s">
        <v>737</v>
      </c>
      <c s="4" r="F191" t="s">
        <v>597</v>
      </c>
    </row>
    <row r="192" spans="1:38">
      <c s="4" r="A192" t="s">
        <v>725</v>
      </c>
      <c s="6" r="J192" t="n">
        <v>1895</v>
      </c>
      <c s="6" r="R192" t="n">
        <v>1895</v>
      </c>
    </row>
    <row r="193" spans="1:38">
      <c s="4" r="A193" t="s">
        <v>43</v>
      </c>
      <c s="6" r="J193" t="n">
        <v>19697</v>
      </c>
      <c s="6" r="N193" t="n">
        <v>19341</v>
      </c>
      <c s="6" r="R193" t="n">
        <v>19697</v>
      </c>
      <c s="6" r="S193" t="n">
        <v>19341</v>
      </c>
    </row>
    <row r="194" spans="1:38">
      <c s="4" r="A194" t="s">
        <v>739</v>
      </c>
      <c s="6" r="R194" t="n">
        <v>-1539</v>
      </c>
      <c s="6" r="S194" t="n">
        <v>-2643</v>
      </c>
      <c s="6" r="T194" t="n">
        <v>183</v>
      </c>
    </row>
    <row r="195" spans="1:38">
      <c s="4" r="A195" t="s">
        <v>844</v>
      </c>
      <c s="6" r="J195" t="n">
        <v>19697</v>
      </c>
      <c s="6" r="R195" t="n">
        <v>19697</v>
      </c>
    </row>
    <row r="196" spans="1:38">
      <c s="4" r="A196" t="s">
        <v>826</v>
      </c>
      <c s="6" r="F196" t="n">
        <v>605</v>
      </c>
    </row>
    <row r="197" spans="1:38">
      <c s="4" r="A197" t="s">
        <v>853</v>
      </c>
      <c s="6" r="F197" t="n">
        <v>47</v>
      </c>
    </row>
    <row r="198" spans="1:38">
      <c s="4" r="A198" t="s">
        <v>887</v>
      </c>
      <c s="4" r="F198" t="s">
        <v>888</v>
      </c>
    </row>
    <row r="199" spans="1:38">
      <c s="4" r="A199" t="s">
        <v>889</v>
      </c>
    </row>
    <row r="200" spans="1:38">
      <c s="3" r="A200" t="s">
        <v>817</v>
      </c>
    </row>
    <row r="201" spans="1:38">
      <c s="4" r="A201" t="s">
        <v>737</v>
      </c>
      <c s="4" r="AJ201" t="s">
        <v>890</v>
      </c>
    </row>
    <row r="202" spans="1:38">
      <c s="4" r="A202" t="s">
        <v>725</v>
      </c>
      <c s="6" r="N202" t="n">
        <v>514</v>
      </c>
      <c s="6" r="S202" t="n">
        <v>514</v>
      </c>
    </row>
    <row r="203" spans="1:38">
      <c s="4" r="A203" t="s">
        <v>43</v>
      </c>
      <c s="7" r="AJ203" t="n">
        <v>2658</v>
      </c>
    </row>
    <row r="204" spans="1:38">
      <c s="4" r="A204" t="s">
        <v>891</v>
      </c>
    </row>
    <row r="205" spans="1:38">
      <c s="3" r="A205" t="s">
        <v>817</v>
      </c>
    </row>
    <row r="206" spans="1:38">
      <c s="4" r="A206" t="s">
        <v>43</v>
      </c>
      <c s="6" r="J206" t="n">
        <v>7069</v>
      </c>
      <c s="6" r="N206" t="n">
        <v>7629</v>
      </c>
      <c s="6" r="R206" t="n">
        <v>7069</v>
      </c>
      <c s="6" r="S206" t="n">
        <v>7629</v>
      </c>
    </row>
    <row r="207" spans="1:38">
      <c s="4" r="A207" t="s">
        <v>739</v>
      </c>
      <c s="6" r="R207" t="n">
        <v>-560</v>
      </c>
      <c s="6" r="S207" t="n">
        <v>-313</v>
      </c>
      <c s="6" r="T207" t="n">
        <v>0</v>
      </c>
    </row>
    <row r="208" spans="1:38">
      <c s="4" r="A208" t="s">
        <v>844</v>
      </c>
      <c s="7" r="J208" t="n">
        <v>7069</v>
      </c>
      <c s="7" r="R208" t="n">
        <v>7069</v>
      </c>
    </row>
    <row r="209" spans="1:38">
      <c s="4" r="A209" t="s">
        <v>892</v>
      </c>
    </row>
    <row r="210" spans="1:38">
      <c s="3" r="A210" t="s">
        <v>817</v>
      </c>
    </row>
    <row r="211" spans="1:38">
      <c s="4" r="A211" t="s">
        <v>737</v>
      </c>
      <c s="4" r="J211" t="s">
        <v>865</v>
      </c>
      <c s="4" r="R211" t="s">
        <v>865</v>
      </c>
    </row>
    <row r="212" spans="1:38">
      <c s="4" r="A212" t="s">
        <v>725</v>
      </c>
      <c s="7" r="J212" t="n">
        <v>1377</v>
      </c>
      <c s="7" r="R212" t="n">
        <v>1377</v>
      </c>
    </row>
    <row r="213" spans="1:38">
      <c s="4" r="A213" t="s">
        <v>43</v>
      </c>
      <c s="6" r="J213" t="n">
        <v>3030</v>
      </c>
      <c s="6" r="R213" t="n">
        <v>3030</v>
      </c>
    </row>
    <row r="214" spans="1:38">
      <c s="4" r="A214" t="s">
        <v>739</v>
      </c>
      <c s="6" r="R214" t="n">
        <v>-1034</v>
      </c>
      <c s="6" r="S214" t="n">
        <v>-1299</v>
      </c>
      <c s="7" r="T214" t="n">
        <v>-66</v>
      </c>
    </row>
    <row r="215" spans="1:38">
      <c s="4" r="A215" t="s">
        <v>844</v>
      </c>
      <c s="7" r="J215" t="n">
        <v>3159</v>
      </c>
      <c s="7" r="R215" t="n">
        <v>3159</v>
      </c>
    </row>
    <row r="216" spans="1:38">
      <c s="4" r="A216" t="s">
        <v>893</v>
      </c>
    </row>
    <row r="217" spans="1:38">
      <c s="3" r="A217" t="s">
        <v>817</v>
      </c>
    </row>
    <row r="218" spans="1:38">
      <c s="4" r="A218" t="s">
        <v>825</v>
      </c>
      <c s="6" r="J218" t="n">
        <v>52</v>
      </c>
      <c s="6" r="R218" t="n">
        <v>52</v>
      </c>
    </row>
    <row r="219" spans="1:38">
      <c s="4" r="A219" t="s">
        <v>868</v>
      </c>
      <c s="6" r="J219" t="n">
        <v>39</v>
      </c>
      <c s="6" r="R219" t="n">
        <v>39</v>
      </c>
    </row>
    <row r="220" spans="1:38">
      <c s="4" r="A220" t="s">
        <v>894</v>
      </c>
    </row>
    <row r="221" spans="1:38">
      <c s="3" r="A221" t="s">
        <v>817</v>
      </c>
    </row>
    <row r="222" spans="1:38">
      <c s="4" r="A222" t="s">
        <v>868</v>
      </c>
      <c s="6" r="J222" t="n">
        <v>62</v>
      </c>
      <c s="6" r="R222" t="n">
        <v>62</v>
      </c>
    </row>
    <row r="223" spans="1:38">
      <c s="4" r="A223" t="s">
        <v>895</v>
      </c>
    </row>
    <row r="224" spans="1:38">
      <c s="3" r="A224" t="s">
        <v>817</v>
      </c>
    </row>
    <row r="225" spans="1:38">
      <c s="4" r="A225" t="s">
        <v>737</v>
      </c>
      <c s="4" r="J225" t="s">
        <v>865</v>
      </c>
      <c s="4" r="R225" t="s">
        <v>865</v>
      </c>
    </row>
    <row r="226" spans="1:38">
      <c s="4" r="A226" t="s">
        <v>43</v>
      </c>
      <c s="7" r="J226" t="n">
        <v>5931</v>
      </c>
      <c s="7" r="R226" t="n">
        <v>5931</v>
      </c>
    </row>
    <row r="227" spans="1:38">
      <c s="4" r="A227" t="s">
        <v>739</v>
      </c>
      <c s="6" r="R227" t="n">
        <v>-2</v>
      </c>
    </row>
    <row r="228" spans="1:38">
      <c s="4" r="A228" t="s">
        <v>201</v>
      </c>
      <c s="6" r="R228" t="n">
        <v>-480</v>
      </c>
    </row>
    <row r="229" spans="1:38">
      <c s="4" r="A229" t="s">
        <v>844</v>
      </c>
      <c s="6" r="J229" t="n">
        <v>5449</v>
      </c>
      <c s="6" r="R229" t="n">
        <v>5449</v>
      </c>
    </row>
    <row r="230" spans="1:38">
      <c s="4" r="A230" t="s">
        <v>896</v>
      </c>
    </row>
    <row r="231" spans="1:38">
      <c s="3" r="A231" t="s">
        <v>817</v>
      </c>
    </row>
    <row r="232" spans="1:38">
      <c s="4" r="A232" t="s">
        <v>737</v>
      </c>
      <c s="4" r="U232" t="s">
        <v>897</v>
      </c>
    </row>
    <row r="233" spans="1:38">
      <c s="4" r="A233" t="s">
        <v>725</v>
      </c>
      <c s="7" r="U233" t="n">
        <v>6200</v>
      </c>
    </row>
    <row r="234" spans="1:38">
      <c s="4" r="A234" t="s">
        <v>43</v>
      </c>
      <c s="6" r="J234" t="n">
        <v>6608</v>
      </c>
      <c s="6" r="N234" t="n">
        <v>0</v>
      </c>
      <c s="6" r="R234" t="n">
        <v>6608</v>
      </c>
      <c s="6" r="S234" t="n">
        <v>0</v>
      </c>
    </row>
    <row r="235" spans="1:38">
      <c s="4" r="A235" t="s">
        <v>739</v>
      </c>
      <c s="6" r="R235" t="n">
        <v>-196</v>
      </c>
    </row>
    <row r="236" spans="1:38">
      <c s="4" r="A236" t="s">
        <v>844</v>
      </c>
      <c s="7" r="J236" t="n">
        <v>6242</v>
      </c>
      <c s="7" r="R236" t="n">
        <v>6242</v>
      </c>
    </row>
    <row r="237" spans="1:38">
      <c s="4" r="A237" t="s">
        <v>898</v>
      </c>
    </row>
    <row r="238" spans="1:38">
      <c s="3" r="A238" t="s">
        <v>817</v>
      </c>
    </row>
    <row r="239" spans="1:38">
      <c s="4" r="A239" t="s">
        <v>737</v>
      </c>
      <c s="4" r="J239" t="s">
        <v>899</v>
      </c>
      <c s="4" r="R239" t="s">
        <v>899</v>
      </c>
    </row>
    <row r="240" spans="1:38">
      <c s="4" r="A240" t="s">
        <v>725</v>
      </c>
      <c s="7" r="J240" t="n">
        <v>4428</v>
      </c>
      <c s="7" r="R240" t="n">
        <v>4428</v>
      </c>
    </row>
    <row r="241" spans="1:38">
      <c s="4" r="A241" t="s">
        <v>43</v>
      </c>
      <c s="6" r="J241" t="n">
        <v>4680</v>
      </c>
      <c s="6" r="N241" t="n">
        <v>0</v>
      </c>
      <c s="6" r="R241" t="n">
        <v>4680</v>
      </c>
      <c s="6" r="S241" t="n">
        <v>0</v>
      </c>
    </row>
    <row r="242" spans="1:38">
      <c s="4" r="A242" t="s">
        <v>844</v>
      </c>
      <c s="6" r="J242" t="n">
        <v>4428</v>
      </c>
      <c s="6" r="R242" t="n">
        <v>4428</v>
      </c>
    </row>
    <row r="243" spans="1:38">
      <c s="4" r="A243" t="s">
        <v>900</v>
      </c>
    </row>
    <row r="244" spans="1:38">
      <c s="3" r="A244" t="s">
        <v>817</v>
      </c>
    </row>
    <row r="245" spans="1:38">
      <c s="4" r="A245" t="s">
        <v>41</v>
      </c>
      <c s="6" r="J245" t="n">
        <v>10716</v>
      </c>
      <c s="6" r="N245" t="n">
        <v>10643</v>
      </c>
      <c s="6" r="R245" t="n">
        <v>10716</v>
      </c>
      <c s="6" r="S245" t="n">
        <v>10643</v>
      </c>
    </row>
    <row r="246" spans="1:38">
      <c s="4" r="A246" t="s">
        <v>901</v>
      </c>
      <c s="6" r="AL246" t="n">
        <v>450</v>
      </c>
    </row>
    <row r="247" spans="1:38">
      <c s="4" r="A247" t="s">
        <v>902</v>
      </c>
    </row>
    <row r="248" spans="1:38">
      <c s="3" r="A248" t="s">
        <v>817</v>
      </c>
    </row>
    <row r="249" spans="1:38">
      <c s="4" r="A249" t="s">
        <v>737</v>
      </c>
      <c s="4" r="AC249" t="s">
        <v>903</v>
      </c>
    </row>
    <row r="250" spans="1:38">
      <c s="4" r="A250" t="s">
        <v>43</v>
      </c>
      <c s="7" r="AC250" t="n">
        <v>7616</v>
      </c>
    </row>
    <row r="251" spans="1:38">
      <c s="4" r="A251" t="s">
        <v>201</v>
      </c>
      <c s="7" r="B251" t="n">
        <v>-7100</v>
      </c>
    </row>
    <row r="252" spans="1:38">
      <c s="4" r="A252" t="s">
        <v>98</v>
      </c>
      <c s="6" r="S252" t="n">
        <v>2400</v>
      </c>
    </row>
    <row r="253" spans="1:38">
      <c s="4" r="A253" t="s">
        <v>831</v>
      </c>
      <c s="7" r="B253" t="n">
        <v>14400</v>
      </c>
    </row>
    <row r="254" spans="1:38">
      <c s="4" r="A254" t="s">
        <v>904</v>
      </c>
    </row>
    <row r="255" spans="1:38">
      <c s="3" r="A255" t="s">
        <v>817</v>
      </c>
    </row>
    <row r="256" spans="1:38">
      <c s="4" r="A256" t="s">
        <v>41</v>
      </c>
      <c s="7" r="J256" t="n">
        <v>12602</v>
      </c>
      <c s="6" r="N256" t="n">
        <v>0</v>
      </c>
      <c s="6" r="R256" t="n">
        <v>12602</v>
      </c>
      <c s="6" r="S256" t="n">
        <v>0</v>
      </c>
    </row>
    <row r="257" spans="1:38">
      <c s="4" r="A257" t="s">
        <v>835</v>
      </c>
      <c s="7" r="V257" t="n">
        <v>12502</v>
      </c>
    </row>
    <row r="258" spans="1:38">
      <c s="4" r="A258" t="s">
        <v>433</v>
      </c>
    </row>
    <row r="259" spans="1:38">
      <c s="3" r="A259" t="s">
        <v>817</v>
      </c>
    </row>
    <row r="260" spans="1:38">
      <c s="4" r="A260" t="s">
        <v>905</v>
      </c>
      <c s="7" r="R260" t="n">
        <v>3077</v>
      </c>
    </row>
    <row r="261" spans="1:38">
      <c s="4" r="A261" t="s">
        <v>906</v>
      </c>
    </row>
    <row r="262" spans="1:38">
      <c s="3" r="A262" t="s">
        <v>817</v>
      </c>
    </row>
    <row r="263" spans="1:38">
      <c s="4" r="A263" t="s">
        <v>737</v>
      </c>
      <c s="4" r="I263" t="s">
        <v>907</v>
      </c>
    </row>
    <row r="264" spans="1:38">
      <c s="4" r="A264" t="s">
        <v>825</v>
      </c>
      <c s="6" r="I264" t="n">
        <v>322</v>
      </c>
    </row>
    <row r="265" spans="1:38">
      <c s="4" r="A265" t="s">
        <v>908</v>
      </c>
    </row>
    <row r="266" spans="1:38">
      <c s="3" r="A266" t="s">
        <v>817</v>
      </c>
    </row>
    <row r="267" spans="1:38">
      <c s="4" r="A267" t="s">
        <v>737</v>
      </c>
      <c s="4" r="AJ267" t="s">
        <v>909</v>
      </c>
    </row>
    <row r="268" spans="1:38">
      <c s="4" r="A268" t="s">
        <v>868</v>
      </c>
      <c s="6" r="AJ268" t="n">
        <v>30</v>
      </c>
    </row>
    <row r="269" spans="1:38">
      <c s="4" r="A269" t="s">
        <v>910</v>
      </c>
      <c s="6" r="AJ269" t="n">
        <v>6</v>
      </c>
    </row>
    <row r="270" spans="1:38">
      <c s="4" r="A270" t="s">
        <v>911</v>
      </c>
    </row>
    <row r="271" spans="1:38">
      <c s="3" r="A271" t="s">
        <v>817</v>
      </c>
    </row>
    <row r="272" spans="1:38">
      <c s="4" r="A272" t="s">
        <v>737</v>
      </c>
      <c s="4" r="AD272" t="s">
        <v>912</v>
      </c>
    </row>
    <row r="273" spans="1:38">
      <c s="4" r="A273" t="s">
        <v>853</v>
      </c>
      <c s="6" r="AD273" t="n">
        <v>29</v>
      </c>
    </row>
    <row r="274" spans="1:38">
      <c s="4" r="A274" t="s">
        <v>913</v>
      </c>
    </row>
    <row r="275" spans="1:38">
      <c s="3" r="A275" t="s">
        <v>817</v>
      </c>
    </row>
    <row r="276" spans="1:38">
      <c s="4" r="A276" t="s">
        <v>737</v>
      </c>
      <c s="4" r="J276" t="s">
        <v>914</v>
      </c>
      <c s="4" r="R276" t="s">
        <v>914</v>
      </c>
    </row>
    <row r="277" spans="1:38">
      <c s="4" r="A277" t="s">
        <v>725</v>
      </c>
      <c s="7" r="J277" t="n">
        <v>6359</v>
      </c>
      <c s="7" r="R277" t="n">
        <v>6359</v>
      </c>
      <c s="7" r="X277" t="n">
        <v>9750</v>
      </c>
    </row>
    <row r="278" spans="1:38">
      <c s="4" r="A278" t="s">
        <v>739</v>
      </c>
      <c s="6" r="R278" t="n">
        <v>600</v>
      </c>
    </row>
    <row r="279" spans="1:38">
      <c s="4" r="A279" t="s">
        <v>201</v>
      </c>
      <c s="6" r="R279" t="n">
        <v>-7348</v>
      </c>
    </row>
    <row r="280" spans="1:38">
      <c s="4" r="A280" t="s">
        <v>844</v>
      </c>
      <c s="7" r="J280" t="n">
        <v>7003</v>
      </c>
      <c s="7" r="R280" t="n">
        <v>7003</v>
      </c>
    </row>
    <row r="281" spans="1:38">
      <c s="4" r="A281" t="s">
        <v>915</v>
      </c>
    </row>
    <row r="282" spans="1:38">
      <c s="3" r="A282" t="s">
        <v>817</v>
      </c>
    </row>
    <row r="283" spans="1:38">
      <c s="4" r="A283" t="s">
        <v>737</v>
      </c>
      <c s="4" r="J283" t="s">
        <v>916</v>
      </c>
      <c s="4" r="R283" t="s">
        <v>916</v>
      </c>
    </row>
    <row r="284" spans="1:38">
      <c s="4" r="A284" t="s">
        <v>725</v>
      </c>
      <c s="7" r="J284" t="n">
        <v>702</v>
      </c>
      <c s="7" r="N284" t="n">
        <v>317</v>
      </c>
      <c s="7" r="R284" t="n">
        <v>702</v>
      </c>
      <c s="7" r="S284" t="n">
        <v>317</v>
      </c>
      <c s="7" r="AC284" t="n">
        <v>1924</v>
      </c>
    </row>
    <row r="285" spans="1:38">
      <c s="4" r="A285" t="s">
        <v>820</v>
      </c>
      <c s="7" r="R285" t="n">
        <v>168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M16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917</v>
      </c>
      <c s="2" r="B1" t="s">
        <v>918</v>
      </c>
      <c s="2" r="C1" t="s">
        <v>1</v>
      </c>
    </row>
    <row r="2" spans="1:13">
      <c s="2" r="B2" t="s">
        <v>919</v>
      </c>
      <c s="2" r="C2" t="s">
        <v>2</v>
      </c>
      <c s="2" r="D2" t="s">
        <v>30</v>
      </c>
      <c s="2" r="E2" t="s">
        <v>86</v>
      </c>
      <c s="2" r="F2" t="s">
        <v>920</v>
      </c>
      <c s="2" r="G2" t="s">
        <v>921</v>
      </c>
      <c s="2" r="H2" t="s">
        <v>922</v>
      </c>
      <c s="2" r="I2" t="s">
        <v>923</v>
      </c>
      <c s="2" r="J2" t="s">
        <v>539</v>
      </c>
      <c s="2" r="K2" t="s">
        <v>924</v>
      </c>
      <c s="2" r="L2" t="s">
        <v>925</v>
      </c>
      <c s="2" r="M2" t="s">
        <v>926</v>
      </c>
    </row>
    <row r="3" spans="1:13">
      <c s="3" r="A3" t="s">
        <v>927</v>
      </c>
    </row>
    <row r="4" spans="1:13">
      <c s="4" r="A4" t="s">
        <v>43</v>
      </c>
      <c s="7" r="C4" t="n">
        <v>217168</v>
      </c>
      <c s="7" r="D4" t="n">
        <v>163460</v>
      </c>
    </row>
    <row r="5" spans="1:13">
      <c s="4" r="A5" t="s">
        <v>429</v>
      </c>
    </row>
    <row r="6" spans="1:13">
      <c s="3" r="A6" t="s">
        <v>758</v>
      </c>
    </row>
    <row r="7" spans="1:13">
      <c s="4" r="A7" t="s">
        <v>928</v>
      </c>
      <c s="6" r="C7" t="n">
        <v>0</v>
      </c>
      <c s="6" r="D7" t="n">
        <v>759038</v>
      </c>
    </row>
    <row r="8" spans="1:13">
      <c s="4" r="A8" t="s">
        <v>47</v>
      </c>
      <c s="6" r="C8" t="n">
        <v>0</v>
      </c>
      <c s="6" r="D8" t="n">
        <v>789107</v>
      </c>
    </row>
    <row r="9" spans="1:13">
      <c s="4" r="A9" t="s">
        <v>929</v>
      </c>
      <c s="6" r="C9" t="n">
        <v>0</v>
      </c>
      <c s="6" r="D9" t="n">
        <v>520760</v>
      </c>
    </row>
    <row r="10" spans="1:13">
      <c s="4" r="A10" t="s">
        <v>63</v>
      </c>
      <c s="6" r="C10" t="n">
        <v>0</v>
      </c>
      <c s="6" r="D10" t="n">
        <v>609066</v>
      </c>
    </row>
    <row r="11" spans="1:13">
      <c s="4" r="A11" t="s">
        <v>431</v>
      </c>
    </row>
    <row r="12" spans="1:13">
      <c s="3" r="A12" t="s">
        <v>762</v>
      </c>
    </row>
    <row r="13" spans="1:13">
      <c s="4" r="A13" t="s">
        <v>763</v>
      </c>
      <c s="6" r="C13" t="n">
        <v>141884</v>
      </c>
      <c s="6" r="D13" t="n">
        <v>182635</v>
      </c>
      <c s="7" r="E13" t="n">
        <v>39120</v>
      </c>
    </row>
    <row r="14" spans="1:13">
      <c s="4" r="A14" t="s">
        <v>930</v>
      </c>
      <c s="6" r="C14" t="n">
        <v>92837</v>
      </c>
      <c s="6" r="D14" t="n">
        <v>96993</v>
      </c>
      <c s="6" r="E14" t="n">
        <v>11938</v>
      </c>
    </row>
    <row r="15" spans="1:13">
      <c s="4" r="A15" t="s">
        <v>783</v>
      </c>
      <c s="6" r="C15" t="n">
        <v>-10672</v>
      </c>
      <c s="6" r="D15" t="n">
        <v>-6798</v>
      </c>
      <c s="6" r="E15" t="n">
        <v>-22375</v>
      </c>
    </row>
    <row r="16" spans="1:13">
      <c s="4" r="A16" t="s">
        <v>767</v>
      </c>
      <c s="6" r="C16" t="n">
        <v>38375</v>
      </c>
      <c s="6" r="D16" t="n">
        <v>78844</v>
      </c>
      <c s="6" r="E16" t="n">
        <v>4807</v>
      </c>
    </row>
    <row r="17" spans="1:13">
      <c s="3" r="A17" t="s">
        <v>758</v>
      </c>
    </row>
    <row r="18" spans="1:13">
      <c s="4" r="A18" t="s">
        <v>928</v>
      </c>
      <c s="6" r="C18" t="n">
        <v>2921611</v>
      </c>
      <c s="6" r="D18" t="n">
        <v>1617397</v>
      </c>
    </row>
    <row r="19" spans="1:13">
      <c s="4" r="A19" t="s">
        <v>47</v>
      </c>
      <c s="6" r="C19" t="n">
        <v>3237835</v>
      </c>
      <c s="6" r="D19" t="n">
        <v>1894670</v>
      </c>
    </row>
    <row r="20" spans="1:13">
      <c s="4" r="A20" t="s">
        <v>929</v>
      </c>
      <c s="6" r="C20" t="n">
        <v>2014682</v>
      </c>
      <c s="6" r="D20" t="n">
        <v>1121099</v>
      </c>
    </row>
    <row r="21" spans="1:13">
      <c s="4" r="A21" t="s">
        <v>63</v>
      </c>
      <c s="6" r="C21" t="n">
        <v>2195940</v>
      </c>
      <c s="6" r="D21" t="n">
        <v>1301223</v>
      </c>
    </row>
    <row r="22" spans="1:13">
      <c s="4" r="A22" t="s">
        <v>73</v>
      </c>
      <c s="6" r="C22" t="n">
        <v>535573</v>
      </c>
      <c s="6" r="D22" t="n">
        <v>364560</v>
      </c>
    </row>
    <row r="23" spans="1:13">
      <c s="4" r="A23" t="s">
        <v>823</v>
      </c>
    </row>
    <row r="24" spans="1:13">
      <c s="3" r="A24" t="s">
        <v>927</v>
      </c>
    </row>
    <row r="25" spans="1:13">
      <c s="4" r="A25" t="s">
        <v>43</v>
      </c>
      <c s="6" r="E25" t="n">
        <v>1519</v>
      </c>
    </row>
    <row r="26" spans="1:13">
      <c s="4" r="A26" t="s">
        <v>435</v>
      </c>
    </row>
    <row r="27" spans="1:13">
      <c s="3" r="A27" t="s">
        <v>762</v>
      </c>
    </row>
    <row r="28" spans="1:13">
      <c s="4" r="A28" t="s">
        <v>763</v>
      </c>
      <c s="6" r="C28" t="n">
        <v>83871</v>
      </c>
      <c s="6" r="D28" t="n">
        <v>85704</v>
      </c>
      <c s="6" r="E28" t="n">
        <v>59917</v>
      </c>
    </row>
    <row r="29" spans="1:13">
      <c s="4" r="A29" t="s">
        <v>783</v>
      </c>
      <c s="6" r="C29" t="n">
        <v>-75384</v>
      </c>
      <c s="6" r="D29" t="n">
        <v>-86153</v>
      </c>
      <c s="6" r="E29" t="n">
        <v>-64643</v>
      </c>
    </row>
    <row r="30" spans="1:13">
      <c s="4" r="A30" t="s">
        <v>767</v>
      </c>
      <c s="6" r="C30" t="n">
        <v>8487</v>
      </c>
      <c s="6" r="D30" t="n">
        <v>-449</v>
      </c>
      <c s="6" r="E30" t="n">
        <v>-4726</v>
      </c>
    </row>
    <row r="31" spans="1:13">
      <c s="3" r="A31" t="s">
        <v>758</v>
      </c>
    </row>
    <row r="32" spans="1:13">
      <c s="4" r="A32" t="s">
        <v>928</v>
      </c>
      <c s="6" r="C32" t="n">
        <v>590331</v>
      </c>
      <c s="6" r="D32" t="n">
        <v>632753</v>
      </c>
    </row>
    <row r="33" spans="1:13">
      <c s="4" r="A33" t="s">
        <v>47</v>
      </c>
      <c s="6" r="C33" t="n">
        <v>626513</v>
      </c>
      <c s="6" r="D33" t="n">
        <v>669368</v>
      </c>
    </row>
    <row r="34" spans="1:13">
      <c s="4" r="A34" t="s">
        <v>929</v>
      </c>
      <c s="6" r="C34" t="n">
        <v>512479</v>
      </c>
      <c s="6" r="D34" t="n">
        <v>498330</v>
      </c>
    </row>
    <row r="35" spans="1:13">
      <c s="4" r="A35" t="s">
        <v>63</v>
      </c>
      <c s="6" r="C35" t="n">
        <v>529692</v>
      </c>
      <c s="6" r="D35" t="n">
        <v>511027</v>
      </c>
    </row>
    <row r="36" spans="1:13">
      <c s="4" r="A36" t="s">
        <v>73</v>
      </c>
      <c s="6" r="C36" t="n">
        <v>-4463</v>
      </c>
      <c s="6" r="D36" t="n">
        <v>49170</v>
      </c>
    </row>
    <row r="37" spans="1:13">
      <c s="4" r="A37" t="s">
        <v>437</v>
      </c>
    </row>
    <row r="38" spans="1:13">
      <c s="3" r="A38" t="s">
        <v>762</v>
      </c>
    </row>
    <row r="39" spans="1:13">
      <c s="4" r="A39" t="s">
        <v>763</v>
      </c>
      <c s="6" r="C39" t="n">
        <v>83324</v>
      </c>
      <c s="6" r="D39" t="n">
        <v>82899</v>
      </c>
      <c s="6" r="E39" t="n">
        <v>22090</v>
      </c>
    </row>
    <row r="40" spans="1:13">
      <c s="4" r="A40" t="s">
        <v>930</v>
      </c>
      <c s="6" r="C40" t="n">
        <v>3837</v>
      </c>
      <c s="6" r="D40" t="n">
        <v>3064</v>
      </c>
      <c s="6" r="E40" t="n">
        <v>3691</v>
      </c>
    </row>
    <row r="41" spans="1:13">
      <c s="4" r="A41" t="s">
        <v>783</v>
      </c>
      <c s="6" r="C41" t="n">
        <v>-112069</v>
      </c>
      <c s="6" r="D41" t="n">
        <v>-133258</v>
      </c>
      <c s="6" r="E41" t="n">
        <v>-35164</v>
      </c>
    </row>
    <row r="42" spans="1:13">
      <c s="4" r="A42" t="s">
        <v>767</v>
      </c>
      <c s="6" r="C42" t="n">
        <v>-32582</v>
      </c>
      <c s="6" r="D42" t="n">
        <v>-53423</v>
      </c>
      <c s="6" r="E42" t="n">
        <v>-16765</v>
      </c>
    </row>
    <row r="43" spans="1:13">
      <c s="3" r="A43" t="s">
        <v>758</v>
      </c>
    </row>
    <row r="44" spans="1:13">
      <c s="4" r="A44" t="s">
        <v>928</v>
      </c>
      <c s="6" r="C44" t="n">
        <v>824753</v>
      </c>
      <c s="6" r="D44" t="n">
        <v>777157</v>
      </c>
    </row>
    <row r="45" spans="1:13">
      <c s="4" r="A45" t="s">
        <v>47</v>
      </c>
      <c s="6" r="C45" t="n">
        <v>894447</v>
      </c>
      <c s="6" r="D45" t="n">
        <v>903677</v>
      </c>
    </row>
    <row r="46" spans="1:13">
      <c s="4" r="A46" t="s">
        <v>929</v>
      </c>
      <c s="6" r="C46" t="n">
        <v>511029</v>
      </c>
      <c s="6" r="D46" t="n">
        <v>506655</v>
      </c>
    </row>
    <row r="47" spans="1:13">
      <c s="4" r="A47" t="s">
        <v>63</v>
      </c>
      <c s="6" r="C47" t="n">
        <v>538426</v>
      </c>
      <c s="6" r="D47" t="n">
        <v>540706</v>
      </c>
    </row>
    <row r="48" spans="1:13">
      <c s="4" r="A48" t="s">
        <v>73</v>
      </c>
      <c s="6" r="C48" t="n">
        <v>294470</v>
      </c>
      <c s="6" r="D48" t="n">
        <v>295051</v>
      </c>
    </row>
    <row r="49" spans="1:13">
      <c s="4" r="A49" t="s">
        <v>439</v>
      </c>
    </row>
    <row r="50" spans="1:13">
      <c s="3" r="A50" t="s">
        <v>762</v>
      </c>
    </row>
    <row r="51" spans="1:13">
      <c s="4" r="A51" t="s">
        <v>763</v>
      </c>
      <c s="6" r="C51" t="n">
        <v>5638</v>
      </c>
      <c s="6" r="D51" t="n">
        <v>0</v>
      </c>
      <c s="6" r="E51" t="n">
        <v>0</v>
      </c>
    </row>
    <row r="52" spans="1:13">
      <c s="4" r="A52" t="s">
        <v>783</v>
      </c>
      <c s="6" r="C52" t="n">
        <v>-5642</v>
      </c>
      <c s="6" r="D52" t="n">
        <v>0</v>
      </c>
      <c s="6" r="E52" t="n">
        <v>0</v>
      </c>
    </row>
    <row r="53" spans="1:13">
      <c s="4" r="A53" t="s">
        <v>767</v>
      </c>
      <c s="6" r="C53" t="n">
        <v>-4</v>
      </c>
      <c s="6" r="D53" t="n">
        <v>0</v>
      </c>
      <c s="6" r="E53" t="n">
        <v>0</v>
      </c>
    </row>
    <row r="54" spans="1:13">
      <c s="3" r="A54" t="s">
        <v>758</v>
      </c>
    </row>
    <row r="55" spans="1:13">
      <c s="4" r="A55" t="s">
        <v>928</v>
      </c>
      <c s="6" r="C55" t="n">
        <v>65398</v>
      </c>
      <c s="6" r="D55" t="n">
        <v>0</v>
      </c>
    </row>
    <row r="56" spans="1:13">
      <c s="4" r="A56" t="s">
        <v>47</v>
      </c>
      <c s="6" r="C56" t="n">
        <v>67343</v>
      </c>
      <c s="6" r="D56" t="n">
        <v>0</v>
      </c>
    </row>
    <row r="57" spans="1:13">
      <c s="4" r="A57" t="s">
        <v>929</v>
      </c>
      <c s="6" r="C57" t="n">
        <v>55624</v>
      </c>
      <c s="6" r="D57" t="n">
        <v>0</v>
      </c>
    </row>
    <row r="58" spans="1:13">
      <c s="4" r="A58" t="s">
        <v>63</v>
      </c>
      <c s="6" r="C58" t="n">
        <v>56415</v>
      </c>
      <c s="6" r="D58" t="n">
        <v>0</v>
      </c>
    </row>
    <row r="59" spans="1:13">
      <c s="4" r="A59" t="s">
        <v>441</v>
      </c>
    </row>
    <row r="60" spans="1:13">
      <c s="3" r="A60" t="s">
        <v>762</v>
      </c>
    </row>
    <row r="61" spans="1:13">
      <c s="4" r="A61" t="s">
        <v>763</v>
      </c>
      <c s="6" r="C61" t="n">
        <v>3030</v>
      </c>
      <c s="6" r="D61" t="n">
        <v>2714</v>
      </c>
      <c s="6" r="E61" t="n">
        <v>2558</v>
      </c>
    </row>
    <row r="62" spans="1:13">
      <c s="4" r="A62" t="s">
        <v>783</v>
      </c>
      <c s="6" r="C62" t="n">
        <v>-1049</v>
      </c>
      <c s="6" r="D62" t="n">
        <v>-1019</v>
      </c>
      <c s="6" r="E62" t="n">
        <v>-927</v>
      </c>
    </row>
    <row r="63" spans="1:13">
      <c s="4" r="A63" t="s">
        <v>767</v>
      </c>
      <c s="6" r="C63" t="n">
        <v>1981</v>
      </c>
      <c s="6" r="D63" t="n">
        <v>1695</v>
      </c>
      <c s="7" r="E63" t="n">
        <v>1631</v>
      </c>
    </row>
    <row r="64" spans="1:13">
      <c s="3" r="A64" t="s">
        <v>758</v>
      </c>
    </row>
    <row r="65" spans="1:13">
      <c s="4" r="A65" t="s">
        <v>47</v>
      </c>
      <c s="6" r="C65" t="n">
        <v>5157</v>
      </c>
      <c s="6" r="D65" t="n">
        <v>4786</v>
      </c>
    </row>
    <row r="66" spans="1:13">
      <c s="4" r="A66" t="s">
        <v>63</v>
      </c>
      <c s="6" r="C66" t="n">
        <v>1022</v>
      </c>
      <c s="6" r="D66" t="n">
        <v>766</v>
      </c>
    </row>
    <row r="67" spans="1:13">
      <c s="4" r="A67" t="s">
        <v>833</v>
      </c>
    </row>
    <row r="68" spans="1:13">
      <c s="3" r="A68" t="s">
        <v>927</v>
      </c>
    </row>
    <row r="69" spans="1:13">
      <c s="4" r="A69" t="s">
        <v>43</v>
      </c>
      <c s="6" r="C69" t="n">
        <v>217168</v>
      </c>
      <c s="6" r="D69" t="n">
        <v>163460</v>
      </c>
    </row>
    <row r="70" spans="1:13">
      <c s="4" r="A70" t="s">
        <v>836</v>
      </c>
    </row>
    <row r="71" spans="1:13">
      <c s="3" r="A71" t="s">
        <v>927</v>
      </c>
    </row>
    <row r="72" spans="1:13">
      <c s="4" r="A72" t="s">
        <v>43</v>
      </c>
      <c s="7" r="J72" t="n">
        <v>84859</v>
      </c>
    </row>
    <row r="73" spans="1:13">
      <c s="3" r="A73" t="s">
        <v>762</v>
      </c>
    </row>
    <row r="74" spans="1:13">
      <c s="4" r="A74" t="s">
        <v>763</v>
      </c>
      <c s="7" r="B74" t="n">
        <v>416453</v>
      </c>
    </row>
    <row r="75" spans="1:13">
      <c s="4" r="A75" t="s">
        <v>930</v>
      </c>
      <c s="6" r="B75" t="n">
        <v>369852</v>
      </c>
    </row>
    <row r="76" spans="1:13">
      <c s="4" r="A76" t="s">
        <v>931</v>
      </c>
      <c s="6" r="B76" t="n">
        <v>3790</v>
      </c>
    </row>
    <row r="77" spans="1:13">
      <c s="4" r="A77" t="s">
        <v>932</v>
      </c>
      <c s="6" r="B77" t="n">
        <v>213</v>
      </c>
    </row>
    <row r="78" spans="1:13">
      <c s="4" r="A78" t="s">
        <v>933</v>
      </c>
      <c s="6" r="B78" t="n">
        <v>-22</v>
      </c>
    </row>
    <row r="79" spans="1:13">
      <c s="4" r="A79" t="s">
        <v>934</v>
      </c>
      <c s="6" r="B79" t="n">
        <v>23</v>
      </c>
    </row>
    <row r="80" spans="1:13">
      <c s="4" r="A80" t="s">
        <v>111</v>
      </c>
      <c s="6" r="B80" t="n">
        <v>996</v>
      </c>
    </row>
    <row r="81" spans="1:13">
      <c s="4" r="A81" t="s">
        <v>778</v>
      </c>
      <c s="7" r="B81" t="n">
        <v>41557</v>
      </c>
    </row>
    <row r="82" spans="1:13">
      <c s="4" r="A82" t="s">
        <v>935</v>
      </c>
    </row>
    <row r="83" spans="1:13">
      <c s="3" r="A83" t="s">
        <v>927</v>
      </c>
    </row>
    <row r="84" spans="1:13">
      <c s="4" r="A84" t="s">
        <v>43</v>
      </c>
      <c s="6" r="C84" t="n">
        <v>0</v>
      </c>
      <c s="6" r="D84" t="n">
        <v>5037</v>
      </c>
    </row>
    <row r="85" spans="1:13">
      <c s="4" r="A85" t="s">
        <v>936</v>
      </c>
    </row>
    <row r="86" spans="1:13">
      <c s="3" r="A86" t="s">
        <v>927</v>
      </c>
    </row>
    <row r="87" spans="1:13">
      <c s="4" r="A87" t="s">
        <v>43</v>
      </c>
      <c s="6" r="C87" t="n">
        <v>164023</v>
      </c>
      <c s="6" r="D87" t="n">
        <v>108149</v>
      </c>
    </row>
    <row r="88" spans="1:13">
      <c s="4" r="A88" t="s">
        <v>846</v>
      </c>
    </row>
    <row r="89" spans="1:13">
      <c s="3" r="A89" t="s">
        <v>927</v>
      </c>
    </row>
    <row r="90" spans="1:13">
      <c s="4" r="A90" t="s">
        <v>43</v>
      </c>
      <c s="6" r="C90" t="n">
        <v>11391</v>
      </c>
      <c s="6" r="D90" t="n">
        <v>6383</v>
      </c>
      <c s="7" r="M90" t="n">
        <v>5489</v>
      </c>
    </row>
    <row r="91" spans="1:13">
      <c s="4" r="A91" t="s">
        <v>852</v>
      </c>
    </row>
    <row r="92" spans="1:13">
      <c s="3" r="A92" t="s">
        <v>927</v>
      </c>
    </row>
    <row r="93" spans="1:13">
      <c s="4" r="A93" t="s">
        <v>43</v>
      </c>
      <c s="6" r="C93" t="n">
        <v>13900</v>
      </c>
      <c s="6" r="D93" t="n">
        <v>12000</v>
      </c>
      <c s="7" r="M93" t="n">
        <v>7000</v>
      </c>
    </row>
    <row r="94" spans="1:13">
      <c s="4" r="A94" t="s">
        <v>854</v>
      </c>
    </row>
    <row r="95" spans="1:13">
      <c s="3" r="A95" t="s">
        <v>927</v>
      </c>
    </row>
    <row r="96" spans="1:13">
      <c s="4" r="A96" t="s">
        <v>43</v>
      </c>
      <c s="6" r="C96" t="n">
        <v>13209</v>
      </c>
      <c s="6" r="D96" t="n">
        <v>12328</v>
      </c>
      <c s="7" r="L96" t="n">
        <v>9642</v>
      </c>
    </row>
    <row r="97" spans="1:13">
      <c s="4" r="A97" t="s">
        <v>937</v>
      </c>
    </row>
    <row r="98" spans="1:13">
      <c s="3" r="A98" t="s">
        <v>927</v>
      </c>
    </row>
    <row r="99" spans="1:13">
      <c s="4" r="A99" t="s">
        <v>43</v>
      </c>
      <c s="6" r="C99" t="n">
        <v>14985</v>
      </c>
      <c s="6" r="D99" t="n">
        <v>12481</v>
      </c>
    </row>
    <row r="100" spans="1:13">
      <c s="4" r="A100" t="s">
        <v>858</v>
      </c>
    </row>
    <row r="101" spans="1:13">
      <c s="3" r="A101" t="s">
        <v>927</v>
      </c>
    </row>
    <row r="102" spans="1:13">
      <c s="4" r="A102" t="s">
        <v>43</v>
      </c>
      <c s="6" r="C102" t="n">
        <v>25567</v>
      </c>
      <c s="6" r="D102" t="n">
        <v>27319</v>
      </c>
    </row>
    <row r="103" spans="1:13">
      <c s="4" r="A103" t="s">
        <v>863</v>
      </c>
    </row>
    <row r="104" spans="1:13">
      <c s="3" r="A104" t="s">
        <v>927</v>
      </c>
    </row>
    <row r="105" spans="1:13">
      <c s="4" r="A105" t="s">
        <v>43</v>
      </c>
      <c s="6" r="C105" t="n">
        <v>3952</v>
      </c>
      <c s="6" r="D105" t="n">
        <v>1467</v>
      </c>
    </row>
    <row r="106" spans="1:13">
      <c s="4" r="A106" t="s">
        <v>938</v>
      </c>
    </row>
    <row r="107" spans="1:13">
      <c s="3" r="A107" t="s">
        <v>927</v>
      </c>
    </row>
    <row r="108" spans="1:13">
      <c s="4" r="A108" t="s">
        <v>43</v>
      </c>
      <c s="6" r="C108" t="n">
        <v>5592</v>
      </c>
      <c s="6" r="D108" t="n">
        <v>3300</v>
      </c>
    </row>
    <row r="109" spans="1:13">
      <c s="4" r="A109" t="s">
        <v>866</v>
      </c>
    </row>
    <row r="110" spans="1:13">
      <c s="3" r="A110" t="s">
        <v>927</v>
      </c>
    </row>
    <row r="111" spans="1:13">
      <c s="4" r="A111" t="s">
        <v>43</v>
      </c>
      <c s="6" r="C111" t="n">
        <v>1077</v>
      </c>
      <c s="6" r="D111" t="n">
        <v>733</v>
      </c>
      <c s="7" r="H111" t="n">
        <v>733</v>
      </c>
    </row>
    <row r="112" spans="1:13">
      <c s="4" r="A112" t="s">
        <v>939</v>
      </c>
    </row>
    <row r="113" spans="1:13">
      <c s="3" r="A113" t="s">
        <v>927</v>
      </c>
    </row>
    <row r="114" spans="1:13">
      <c s="4" r="A114" t="s">
        <v>43</v>
      </c>
      <c s="6" r="C114" t="n">
        <v>16177</v>
      </c>
      <c s="6" r="D114" t="n">
        <v>11082</v>
      </c>
    </row>
    <row r="115" spans="1:13">
      <c s="4" r="A115" t="s">
        <v>940</v>
      </c>
    </row>
    <row r="116" spans="1:13">
      <c s="3" r="A116" t="s">
        <v>927</v>
      </c>
    </row>
    <row r="117" spans="1:13">
      <c s="4" r="A117" t="s">
        <v>43</v>
      </c>
      <c s="6" r="C117" t="n">
        <v>8658</v>
      </c>
      <c s="6" r="D117" t="n">
        <v>6144</v>
      </c>
    </row>
    <row r="118" spans="1:13">
      <c s="4" r="A118" t="s">
        <v>874</v>
      </c>
    </row>
    <row r="119" spans="1:13">
      <c s="3" r="A119" t="s">
        <v>927</v>
      </c>
    </row>
    <row r="120" spans="1:13">
      <c s="4" r="A120" t="s">
        <v>43</v>
      </c>
      <c s="6" r="C120" t="n">
        <v>9750</v>
      </c>
      <c s="6" r="D120" t="n">
        <v>9308</v>
      </c>
      <c s="7" r="G120" t="n">
        <v>7308</v>
      </c>
    </row>
    <row r="121" spans="1:13">
      <c s="4" r="A121" t="s">
        <v>876</v>
      </c>
    </row>
    <row r="122" spans="1:13">
      <c s="3" r="A122" t="s">
        <v>927</v>
      </c>
    </row>
    <row r="123" spans="1:13">
      <c s="4" r="A123" t="s">
        <v>43</v>
      </c>
      <c s="6" r="C123" t="n">
        <v>10510</v>
      </c>
      <c s="6" r="D123" t="n">
        <v>5604</v>
      </c>
      <c s="7" r="F123" t="n">
        <v>5604</v>
      </c>
    </row>
    <row r="124" spans="1:13">
      <c s="4" r="A124" t="s">
        <v>879</v>
      </c>
    </row>
    <row r="125" spans="1:13">
      <c s="3" r="A125" t="s">
        <v>927</v>
      </c>
    </row>
    <row r="126" spans="1:13">
      <c s="4" r="A126" t="s">
        <v>43</v>
      </c>
      <c s="6" r="C126" t="n">
        <v>17967</v>
      </c>
      <c s="6" r="D126" t="n">
        <v>0</v>
      </c>
    </row>
    <row r="127" spans="1:13">
      <c s="4" r="A127" t="s">
        <v>896</v>
      </c>
    </row>
    <row r="128" spans="1:13">
      <c s="3" r="A128" t="s">
        <v>927</v>
      </c>
    </row>
    <row r="129" spans="1:13">
      <c s="4" r="A129" t="s">
        <v>43</v>
      </c>
      <c s="6" r="C129" t="n">
        <v>6608</v>
      </c>
      <c s="6" r="D129" t="n">
        <v>0</v>
      </c>
    </row>
    <row r="130" spans="1:13">
      <c s="4" r="A130" t="s">
        <v>898</v>
      </c>
    </row>
    <row r="131" spans="1:13">
      <c s="3" r="A131" t="s">
        <v>927</v>
      </c>
    </row>
    <row r="132" spans="1:13">
      <c s="4" r="A132" t="s">
        <v>43</v>
      </c>
      <c s="6" r="C132" t="n">
        <v>4680</v>
      </c>
      <c s="6" r="D132" t="n">
        <v>0</v>
      </c>
    </row>
    <row r="133" spans="1:13">
      <c s="4" r="A133" t="s">
        <v>941</v>
      </c>
    </row>
    <row r="134" spans="1:13">
      <c s="3" r="A134" t="s">
        <v>927</v>
      </c>
    </row>
    <row r="135" spans="1:13">
      <c s="4" r="A135" t="s">
        <v>43</v>
      </c>
      <c s="6" r="C135" t="n">
        <v>15754</v>
      </c>
      <c s="6" r="D135" t="n">
        <v>18517</v>
      </c>
    </row>
    <row r="136" spans="1:13">
      <c s="4" r="A136" t="s">
        <v>881</v>
      </c>
    </row>
    <row r="137" spans="1:13">
      <c s="3" r="A137" t="s">
        <v>927</v>
      </c>
    </row>
    <row r="138" spans="1:13">
      <c s="4" r="A138" t="s">
        <v>43</v>
      </c>
      <c s="6" r="C138" t="n">
        <v>0</v>
      </c>
      <c s="6" r="D138" t="n">
        <v>3234</v>
      </c>
      <c s="7" r="K138" t="n">
        <v>5000</v>
      </c>
    </row>
    <row r="139" spans="1:13">
      <c s="4" r="A139" t="s">
        <v>884</v>
      </c>
    </row>
    <row r="140" spans="1:13">
      <c s="3" r="A140" t="s">
        <v>927</v>
      </c>
    </row>
    <row r="141" spans="1:13">
      <c s="4" r="A141" t="s">
        <v>43</v>
      </c>
      <c s="6" r="C141" t="n">
        <v>15754</v>
      </c>
      <c s="6" r="D141" t="n">
        <v>15283</v>
      </c>
      <c s="7" r="I141" t="n">
        <v>16365</v>
      </c>
    </row>
    <row r="142" spans="1:13">
      <c s="4" r="A142" t="s">
        <v>942</v>
      </c>
    </row>
    <row r="143" spans="1:13">
      <c s="3" r="A143" t="s">
        <v>927</v>
      </c>
    </row>
    <row r="144" spans="1:13">
      <c s="4" r="A144" t="s">
        <v>43</v>
      </c>
      <c s="6" r="C144" t="n">
        <v>29925</v>
      </c>
      <c s="6" r="D144" t="n">
        <v>29786</v>
      </c>
    </row>
    <row r="145" spans="1:13">
      <c s="4" r="A145" t="s">
        <v>886</v>
      </c>
    </row>
    <row r="146" spans="1:13">
      <c s="3" r="A146" t="s">
        <v>927</v>
      </c>
    </row>
    <row r="147" spans="1:13">
      <c s="4" r="A147" t="s">
        <v>43</v>
      </c>
      <c s="6" r="C147" t="n">
        <v>19697</v>
      </c>
      <c s="6" r="D147" t="n">
        <v>19341</v>
      </c>
    </row>
    <row r="148" spans="1:13">
      <c s="4" r="A148" t="s">
        <v>891</v>
      </c>
    </row>
    <row r="149" spans="1:13">
      <c s="3" r="A149" t="s">
        <v>927</v>
      </c>
    </row>
    <row r="150" spans="1:13">
      <c s="4" r="A150" t="s">
        <v>43</v>
      </c>
      <c s="6" r="C150" t="n">
        <v>7069</v>
      </c>
      <c s="6" r="D150" t="n">
        <v>7629</v>
      </c>
    </row>
    <row r="151" spans="1:13">
      <c s="4" r="A151" t="s">
        <v>943</v>
      </c>
    </row>
    <row r="152" spans="1:13">
      <c s="3" r="A152" t="s">
        <v>927</v>
      </c>
    </row>
    <row r="153" spans="1:13">
      <c s="4" r="A153" t="s">
        <v>43</v>
      </c>
      <c s="6" r="C153" t="n">
        <v>3159</v>
      </c>
      <c s="6" r="D153" t="n">
        <v>2816</v>
      </c>
    </row>
    <row r="154" spans="1:13">
      <c s="4" r="A154" t="s">
        <v>944</v>
      </c>
    </row>
    <row r="155" spans="1:13">
      <c s="3" r="A155" t="s">
        <v>927</v>
      </c>
    </row>
    <row r="156" spans="1:13">
      <c s="4" r="A156" t="s">
        <v>43</v>
      </c>
      <c s="6" r="C156" t="n">
        <v>5449</v>
      </c>
      <c s="6" r="D156" t="n">
        <v>0</v>
      </c>
    </row>
    <row r="157" spans="1:13">
      <c s="4" r="A157" t="s">
        <v>945</v>
      </c>
    </row>
    <row r="158" spans="1:13">
      <c s="3" r="A158" t="s">
        <v>927</v>
      </c>
    </row>
    <row r="159" spans="1:13">
      <c s="4" r="A159" t="s">
        <v>43</v>
      </c>
      <c s="6" r="C159" t="n">
        <v>5449</v>
      </c>
      <c s="6" r="D159" t="n">
        <v>0</v>
      </c>
    </row>
    <row r="160" spans="1:13">
      <c s="4" r="A160" t="s">
        <v>946</v>
      </c>
    </row>
    <row r="161" spans="1:13">
      <c s="3" r="A161" t="s">
        <v>927</v>
      </c>
    </row>
    <row r="162" spans="1:13">
      <c s="4" r="A162" t="s">
        <v>43</v>
      </c>
      <c s="7" r="C162" t="n">
        <v>2017</v>
      </c>
      <c s="7" r="D162" t="n">
        <v>1971</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47</v>
      </c>
      <c s="2" r="B1" t="s">
        <v>2</v>
      </c>
      <c s="2" r="C1" t="s">
        <v>948</v>
      </c>
      <c s="2" r="D1" t="s">
        <v>30</v>
      </c>
      <c s="2" r="E1" t="s">
        <v>919</v>
      </c>
    </row>
    <row r="2" spans="1:5">
      <c s="3" r="A2" t="s">
        <v>423</v>
      </c>
    </row>
    <row r="3" spans="1:5">
      <c s="4" r="A3" t="s">
        <v>949</v>
      </c>
      <c s="7" r="B3" t="n">
        <v>70791</v>
      </c>
      <c s="7" r="D3" t="n">
        <v>70791</v>
      </c>
    </row>
    <row r="4" spans="1:5">
      <c s="3" r="A4" t="s">
        <v>950</v>
      </c>
    </row>
    <row r="5" spans="1:5">
      <c s="4" r="A5" t="s">
        <v>41</v>
      </c>
      <c s="6" r="B5" t="n">
        <v>23318</v>
      </c>
      <c s="6" r="D5" t="n">
        <v>10643</v>
      </c>
    </row>
    <row r="6" spans="1:5">
      <c s="4" r="A6" t="s">
        <v>833</v>
      </c>
    </row>
    <row r="7" spans="1:5">
      <c s="3" r="A7" t="s">
        <v>950</v>
      </c>
    </row>
    <row r="8" spans="1:5">
      <c s="4" r="A8" t="s">
        <v>835</v>
      </c>
      <c s="6" r="B8" t="n">
        <v>23318</v>
      </c>
      <c s="6" r="D8" t="n">
        <v>10643</v>
      </c>
    </row>
    <row r="9" spans="1:5">
      <c s="4" r="A9" t="s">
        <v>951</v>
      </c>
      <c s="6" r="B9" t="n">
        <v>8907</v>
      </c>
      <c s="6" r="D9" t="n">
        <v>8953</v>
      </c>
    </row>
    <row r="10" spans="1:5">
      <c s="4" r="A10" t="s">
        <v>952</v>
      </c>
      <c s="6" r="B10" t="n">
        <v>1875</v>
      </c>
      <c s="6" r="D10" t="n">
        <v>1865</v>
      </c>
    </row>
    <row r="11" spans="1:5">
      <c s="4" r="A11" t="s">
        <v>953</v>
      </c>
      <c s="6" r="B11" t="n">
        <v>1923</v>
      </c>
      <c s="6" r="D11" t="n">
        <v>1568</v>
      </c>
    </row>
    <row r="12" spans="1:5">
      <c s="4" r="A12" t="s">
        <v>954</v>
      </c>
      <c s="6" r="B12" t="n">
        <v>12705</v>
      </c>
      <c s="6" r="D12" t="n">
        <v>12386</v>
      </c>
    </row>
    <row r="13" spans="1:5">
      <c s="4" r="A13" t="s">
        <v>955</v>
      </c>
      <c s="6" r="B13" t="n">
        <v>-1989</v>
      </c>
      <c s="6" r="D13" t="n">
        <v>-1743</v>
      </c>
    </row>
    <row r="14" spans="1:5">
      <c s="4" r="A14" t="s">
        <v>956</v>
      </c>
      <c s="6" r="B14" t="n">
        <v>10716</v>
      </c>
      <c s="6" r="D14" t="n">
        <v>10643</v>
      </c>
    </row>
    <row r="15" spans="1:5">
      <c s="4" r="A15" t="s">
        <v>900</v>
      </c>
    </row>
    <row r="16" spans="1:5">
      <c s="3" r="A16" t="s">
        <v>950</v>
      </c>
    </row>
    <row r="17" spans="1:5">
      <c s="4" r="A17" t="s">
        <v>41</v>
      </c>
      <c s="6" r="B17" t="n">
        <v>10716</v>
      </c>
      <c s="6" r="D17" t="n">
        <v>10643</v>
      </c>
    </row>
    <row r="18" spans="1:5">
      <c s="4" r="A18" t="s">
        <v>904</v>
      </c>
    </row>
    <row r="19" spans="1:5">
      <c s="3" r="A19" t="s">
        <v>950</v>
      </c>
    </row>
    <row r="20" spans="1:5">
      <c s="4" r="A20" t="s">
        <v>41</v>
      </c>
      <c s="7" r="B20" t="n">
        <v>12602</v>
      </c>
      <c s="7" r="D20" t="n">
        <v>0</v>
      </c>
    </row>
    <row r="21" spans="1:5">
      <c s="4" r="A21" t="s">
        <v>835</v>
      </c>
      <c s="7" r="C21" t="n">
        <v>12502</v>
      </c>
    </row>
    <row r="22" spans="1:5">
      <c s="4" r="A22" t="s">
        <v>836</v>
      </c>
    </row>
    <row r="23" spans="1:5">
      <c s="3" r="A23" t="s">
        <v>423</v>
      </c>
    </row>
    <row r="24" spans="1:5">
      <c s="4" r="A24" t="s">
        <v>32</v>
      </c>
      <c s="7" r="E24" t="n">
        <v>116935</v>
      </c>
    </row>
    <row r="25" spans="1:5">
      <c s="4" r="A25" t="s">
        <v>38</v>
      </c>
      <c s="6" r="E25" t="n">
        <v>12647</v>
      </c>
    </row>
    <row r="26" spans="1:5">
      <c s="4" r="A26" t="s">
        <v>40</v>
      </c>
      <c s="6" r="E26" t="n">
        <v>20275</v>
      </c>
    </row>
    <row r="27" spans="1:5">
      <c s="4" r="A27" t="s">
        <v>957</v>
      </c>
      <c s="6" r="E27" t="n">
        <v>80000</v>
      </c>
    </row>
    <row r="28" spans="1:5">
      <c s="4" r="A28" t="s">
        <v>949</v>
      </c>
      <c s="6" r="E28" t="n">
        <v>70406</v>
      </c>
    </row>
    <row r="29" spans="1:5">
      <c s="4" r="A29" t="s">
        <v>958</v>
      </c>
      <c s="6" r="E29" t="n">
        <v>18784</v>
      </c>
    </row>
    <row r="30" spans="1:5">
      <c s="4" r="A30" t="s">
        <v>959</v>
      </c>
      <c s="6" r="E30" t="n">
        <v>3384</v>
      </c>
    </row>
    <row r="31" spans="1:5">
      <c s="4" r="A31" t="s">
        <v>960</v>
      </c>
      <c s="6" r="E31" t="n">
        <v>322431</v>
      </c>
    </row>
    <row r="32" spans="1:5">
      <c s="4" r="A32" t="s">
        <v>961</v>
      </c>
      <c s="6" r="E32" t="n">
        <v>201</v>
      </c>
    </row>
    <row r="33" spans="1:5">
      <c s="4" r="A33" t="s">
        <v>55</v>
      </c>
      <c s="6" r="E33" t="n">
        <v>26352</v>
      </c>
    </row>
    <row r="34" spans="1:5">
      <c s="4" r="A34" t="s">
        <v>962</v>
      </c>
      <c s="6" r="E34" t="n">
        <v>420</v>
      </c>
    </row>
    <row r="35" spans="1:5">
      <c s="4" r="A35" t="s">
        <v>963</v>
      </c>
      <c s="6" r="E35" t="n">
        <v>4022</v>
      </c>
    </row>
    <row r="36" spans="1:5">
      <c s="4" r="A36" t="s">
        <v>964</v>
      </c>
      <c s="6" r="E36" t="n">
        <v>30995</v>
      </c>
    </row>
    <row r="37" spans="1:5">
      <c s="4" r="A37" t="s">
        <v>965</v>
      </c>
      <c s="6" r="E37" t="n">
        <v>291436</v>
      </c>
    </row>
    <row r="38" spans="1:5">
      <c s="4" r="A38" t="s">
        <v>73</v>
      </c>
      <c s="6" r="E38" t="n">
        <v>85703</v>
      </c>
    </row>
    <row r="39" spans="1:5">
      <c s="4" r="A39" t="s">
        <v>966</v>
      </c>
    </row>
    <row r="40" spans="1:5">
      <c s="3" r="A40" t="s">
        <v>423</v>
      </c>
    </row>
    <row r="41" spans="1:5">
      <c s="4" r="A41" t="s">
        <v>32</v>
      </c>
      <c s="6" r="E41" t="n">
        <v>116935</v>
      </c>
    </row>
    <row r="42" spans="1:5">
      <c s="4" r="A42" t="s">
        <v>38</v>
      </c>
      <c s="6" r="E42" t="n">
        <v>12647</v>
      </c>
    </row>
    <row r="43" spans="1:5">
      <c s="4" r="A43" t="s">
        <v>40</v>
      </c>
      <c s="6" r="E43" t="n">
        <v>20275</v>
      </c>
    </row>
    <row r="44" spans="1:5">
      <c s="4" r="A44" t="s">
        <v>957</v>
      </c>
      <c s="6" r="E44" t="n">
        <v>80000</v>
      </c>
    </row>
    <row r="45" spans="1:5">
      <c s="4" r="A45" t="s">
        <v>949</v>
      </c>
      <c s="6" r="E45" t="n">
        <v>72135</v>
      </c>
    </row>
    <row r="46" spans="1:5">
      <c s="4" r="A46" t="s">
        <v>958</v>
      </c>
      <c s="6" r="E46" t="n">
        <v>12928</v>
      </c>
    </row>
    <row r="47" spans="1:5">
      <c s="4" r="A47" t="s">
        <v>959</v>
      </c>
      <c s="6" r="E47" t="n">
        <v>3384</v>
      </c>
    </row>
    <row r="48" spans="1:5">
      <c s="4" r="A48" t="s">
        <v>960</v>
      </c>
      <c s="6" r="E48" t="n">
        <v>318304</v>
      </c>
    </row>
    <row r="49" spans="1:5">
      <c s="4" r="A49" t="s">
        <v>961</v>
      </c>
      <c s="6" r="E49" t="n">
        <v>201</v>
      </c>
    </row>
    <row r="50" spans="1:5">
      <c s="4" r="A50" t="s">
        <v>55</v>
      </c>
      <c s="6" r="E50" t="n">
        <v>26247</v>
      </c>
    </row>
    <row r="51" spans="1:5">
      <c s="4" r="A51" t="s">
        <v>962</v>
      </c>
      <c s="6" r="E51" t="n">
        <v>420</v>
      </c>
    </row>
    <row r="52" spans="1:5">
      <c s="4" r="A52" t="s">
        <v>963</v>
      </c>
      <c s="6" r="E52" t="n">
        <v>0</v>
      </c>
    </row>
    <row r="53" spans="1:5">
      <c s="4" r="A53" t="s">
        <v>964</v>
      </c>
      <c s="6" r="E53" t="n">
        <v>26868</v>
      </c>
    </row>
    <row r="54" spans="1:5">
      <c s="4" r="A54" t="s">
        <v>965</v>
      </c>
      <c s="6" r="E54" t="n">
        <v>291436</v>
      </c>
    </row>
    <row r="55" spans="1:5">
      <c s="4" r="A55" t="s">
        <v>73</v>
      </c>
      <c s="6" r="E55" t="n">
        <v>85703</v>
      </c>
    </row>
    <row r="56" spans="1:5">
      <c s="4" r="A56" t="s">
        <v>967</v>
      </c>
    </row>
    <row r="57" spans="1:5">
      <c s="3" r="A57" t="s">
        <v>423</v>
      </c>
    </row>
    <row r="58" spans="1:5">
      <c s="4" r="A58" t="s">
        <v>32</v>
      </c>
      <c s="6" r="E58" t="n">
        <v>0</v>
      </c>
    </row>
    <row r="59" spans="1:5">
      <c s="4" r="A59" t="s">
        <v>38</v>
      </c>
      <c s="6" r="E59" t="n">
        <v>0</v>
      </c>
    </row>
    <row r="60" spans="1:5">
      <c s="4" r="A60" t="s">
        <v>40</v>
      </c>
      <c s="6" r="E60" t="n">
        <v>0</v>
      </c>
    </row>
    <row r="61" spans="1:5">
      <c s="4" r="A61" t="s">
        <v>957</v>
      </c>
      <c s="6" r="E61" t="n">
        <v>0</v>
      </c>
    </row>
    <row r="62" spans="1:5">
      <c s="4" r="A62" t="s">
        <v>949</v>
      </c>
      <c s="6" r="E62" t="n">
        <v>-1729</v>
      </c>
    </row>
    <row r="63" spans="1:5">
      <c s="4" r="A63" t="s">
        <v>958</v>
      </c>
      <c s="6" r="E63" t="n">
        <v>5856</v>
      </c>
    </row>
    <row r="64" spans="1:5">
      <c s="4" r="A64" t="s">
        <v>959</v>
      </c>
      <c s="6" r="E64" t="n">
        <v>0</v>
      </c>
    </row>
    <row r="65" spans="1:5">
      <c s="4" r="A65" t="s">
        <v>960</v>
      </c>
      <c s="6" r="E65" t="n">
        <v>4127</v>
      </c>
    </row>
    <row r="66" spans="1:5">
      <c s="4" r="A66" t="s">
        <v>961</v>
      </c>
      <c s="6" r="E66" t="n">
        <v>0</v>
      </c>
    </row>
    <row r="67" spans="1:5">
      <c s="4" r="A67" t="s">
        <v>55</v>
      </c>
      <c s="6" r="E67" t="n">
        <v>105</v>
      </c>
    </row>
    <row r="68" spans="1:5">
      <c s="4" r="A68" t="s">
        <v>962</v>
      </c>
      <c s="6" r="E68" t="n">
        <v>0</v>
      </c>
    </row>
    <row r="69" spans="1:5">
      <c s="4" r="A69" t="s">
        <v>963</v>
      </c>
      <c s="6" r="E69" t="n">
        <v>4022</v>
      </c>
    </row>
    <row r="70" spans="1:5">
      <c s="4" r="A70" t="s">
        <v>964</v>
      </c>
      <c s="6" r="E70" t="n">
        <v>4127</v>
      </c>
    </row>
    <row r="71" spans="1:5">
      <c s="4" r="A71" t="s">
        <v>965</v>
      </c>
      <c s="6" r="E71" t="n">
        <v>0</v>
      </c>
    </row>
    <row r="72" spans="1:5">
      <c s="4" r="A72" t="s">
        <v>73</v>
      </c>
      <c s="7" r="E72"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968</v>
      </c>
      <c s="2" r="B1" t="s">
        <v>1</v>
      </c>
    </row>
    <row r="2" spans="1:3">
      <c s="2" r="B2" t="s">
        <v>2</v>
      </c>
      <c s="2" r="C2" t="s">
        <v>30</v>
      </c>
    </row>
    <row r="3" spans="1:3">
      <c s="3" r="A3" t="s">
        <v>969</v>
      </c>
    </row>
    <row r="4" spans="1:3">
      <c s="4" r="A4" t="s">
        <v>949</v>
      </c>
      <c s="7" r="B4" t="n">
        <v>70791000</v>
      </c>
      <c s="7" r="C4" t="n">
        <v>70791000</v>
      </c>
    </row>
    <row r="5" spans="1:3">
      <c s="4" r="A5" t="s">
        <v>44</v>
      </c>
      <c s="6" r="B5" t="n">
        <v>263959000</v>
      </c>
      <c s="6" r="C5" t="n">
        <v>269972000</v>
      </c>
    </row>
    <row r="6" spans="1:3">
      <c s="4" r="A6" t="s">
        <v>970</v>
      </c>
      <c s="6" r="B6" t="n">
        <v>19135000</v>
      </c>
      <c s="6" r="C6" t="n">
        <v>19134000</v>
      </c>
    </row>
    <row r="7" spans="1:3">
      <c s="4" r="A7" t="s">
        <v>971</v>
      </c>
      <c s="6" r="B7" t="n">
        <v>-13478000</v>
      </c>
      <c s="6" r="C7" t="n">
        <v>-7464000</v>
      </c>
    </row>
    <row r="8" spans="1:3">
      <c s="4" r="A8" t="s">
        <v>972</v>
      </c>
      <c s="6" r="B8" t="n">
        <v>5657000</v>
      </c>
      <c s="6" r="C8" t="n">
        <v>11670000</v>
      </c>
    </row>
    <row r="9" spans="1:3">
      <c s="4" r="A9" t="s">
        <v>932</v>
      </c>
      <c s="6" r="B9" t="n">
        <v>5080000</v>
      </c>
      <c s="6" r="C9" t="n">
        <v>5088000</v>
      </c>
    </row>
    <row r="10" spans="1:3">
      <c s="4" r="A10" t="s">
        <v>973</v>
      </c>
      <c s="6" r="B10" t="n">
        <v>1573000</v>
      </c>
    </row>
    <row r="11" spans="1:3">
      <c s="4" r="A11" t="s">
        <v>974</v>
      </c>
      <c s="6" r="B11" t="n">
        <v>932000</v>
      </c>
    </row>
    <row r="12" spans="1:3">
      <c s="4" r="A12" t="s">
        <v>975</v>
      </c>
      <c s="6" r="B12" t="n">
        <v>833000</v>
      </c>
    </row>
    <row r="13" spans="1:3">
      <c s="4" r="A13" t="s">
        <v>976</v>
      </c>
      <c s="6" r="B13" t="n">
        <v>-166000</v>
      </c>
    </row>
    <row r="14" spans="1:3">
      <c s="4" r="A14" t="s">
        <v>977</v>
      </c>
      <c s="6" r="B14" t="n">
        <v>-22000</v>
      </c>
    </row>
    <row r="15" spans="1:3">
      <c s="4" r="A15" t="s">
        <v>978</v>
      </c>
      <c s="6" r="B15" t="n">
        <v>75000</v>
      </c>
    </row>
    <row r="16" spans="1:3">
      <c s="4" r="A16" t="s">
        <v>979</v>
      </c>
    </row>
    <row r="17" spans="1:3">
      <c s="3" r="A17" t="s">
        <v>969</v>
      </c>
    </row>
    <row r="18" spans="1:3">
      <c s="4" r="A18" t="s">
        <v>970</v>
      </c>
      <c s="6" r="B18" t="n">
        <v>13444000</v>
      </c>
      <c s="6" r="C18" t="n">
        <v>13444000</v>
      </c>
    </row>
    <row r="19" spans="1:3">
      <c s="4" r="A19" t="s">
        <v>932</v>
      </c>
      <c s="7" r="B19" t="n">
        <v>3730000</v>
      </c>
      <c s="6" r="C19" t="n">
        <v>4034000</v>
      </c>
    </row>
    <row r="20" spans="1:3">
      <c s="4" r="A20" t="s">
        <v>980</v>
      </c>
    </row>
    <row r="21" spans="1:3">
      <c s="3" r="A21" t="s">
        <v>969</v>
      </c>
    </row>
    <row r="22" spans="1:3">
      <c s="4" r="A22" t="s">
        <v>981</v>
      </c>
      <c s="4" r="B22" t="s">
        <v>576</v>
      </c>
    </row>
    <row r="23" spans="1:3">
      <c s="4" r="A23" t="s">
        <v>982</v>
      </c>
    </row>
    <row r="24" spans="1:3">
      <c s="3" r="A24" t="s">
        <v>969</v>
      </c>
    </row>
    <row r="25" spans="1:3">
      <c s="4" r="A25" t="s">
        <v>981</v>
      </c>
      <c s="4" r="B25" t="s">
        <v>610</v>
      </c>
    </row>
    <row r="26" spans="1:3">
      <c s="4" r="A26" t="s">
        <v>983</v>
      </c>
    </row>
    <row r="27" spans="1:3">
      <c s="3" r="A27" t="s">
        <v>969</v>
      </c>
    </row>
    <row r="28" spans="1:3">
      <c s="4" r="A28" t="s">
        <v>970</v>
      </c>
      <c s="7" r="B28" t="n">
        <v>5691000</v>
      </c>
      <c s="6" r="C28" t="n">
        <v>5690000</v>
      </c>
    </row>
    <row r="29" spans="1:3">
      <c s="4" r="A29" t="s">
        <v>932</v>
      </c>
      <c s="7" r="B29" t="n">
        <v>208000</v>
      </c>
      <c s="6" r="C29" t="n">
        <v>69000</v>
      </c>
    </row>
    <row r="30" spans="1:3">
      <c s="4" r="A30" t="s">
        <v>984</v>
      </c>
    </row>
    <row r="31" spans="1:3">
      <c s="3" r="A31" t="s">
        <v>969</v>
      </c>
    </row>
    <row r="32" spans="1:3">
      <c s="4" r="A32" t="s">
        <v>981</v>
      </c>
      <c s="4" r="B32" t="s">
        <v>576</v>
      </c>
    </row>
    <row r="33" spans="1:3">
      <c s="4" r="A33" t="s">
        <v>985</v>
      </c>
    </row>
    <row r="34" spans="1:3">
      <c s="3" r="A34" t="s">
        <v>969</v>
      </c>
    </row>
    <row r="35" spans="1:3">
      <c s="4" r="A35" t="s">
        <v>981</v>
      </c>
      <c s="4" r="B35" t="s">
        <v>986</v>
      </c>
    </row>
    <row r="36" spans="1:3">
      <c s="4" r="A36" t="s">
        <v>987</v>
      </c>
    </row>
    <row r="37" spans="1:3">
      <c s="3" r="A37" t="s">
        <v>969</v>
      </c>
    </row>
    <row r="38" spans="1:3">
      <c s="4" r="A38" t="s">
        <v>970</v>
      </c>
      <c s="7" r="B38" t="n">
        <v>4022000</v>
      </c>
      <c s="6" r="C38" t="n">
        <v>4022000</v>
      </c>
    </row>
    <row r="39" spans="1:3">
      <c s="4" r="A39" t="s">
        <v>971</v>
      </c>
      <c s="6" r="B39" t="n">
        <v>-1591000</v>
      </c>
      <c s="6" r="C39" t="n">
        <v>-808000</v>
      </c>
    </row>
    <row r="40" spans="1:3">
      <c s="4" r="A40" t="s">
        <v>972</v>
      </c>
      <c s="6" r="B40" t="n">
        <v>2431000</v>
      </c>
      <c s="6" r="C40" t="n">
        <v>3214000</v>
      </c>
    </row>
    <row r="41" spans="1:3">
      <c s="4" r="A41" t="s">
        <v>932</v>
      </c>
      <c s="7" r="B41" t="n">
        <v>783000</v>
      </c>
      <c s="6" r="C41" t="n">
        <v>783000</v>
      </c>
    </row>
    <row r="42" spans="1:3">
      <c s="4" r="A42" t="s">
        <v>988</v>
      </c>
    </row>
    <row r="43" spans="1:3">
      <c s="3" r="A43" t="s">
        <v>969</v>
      </c>
    </row>
    <row r="44" spans="1:3">
      <c s="4" r="A44" t="s">
        <v>981</v>
      </c>
      <c s="4" r="B44" t="s">
        <v>576</v>
      </c>
    </row>
    <row r="45" spans="1:3">
      <c s="4" r="A45" t="s">
        <v>989</v>
      </c>
    </row>
    <row r="46" spans="1:3">
      <c s="3" r="A46" t="s">
        <v>969</v>
      </c>
    </row>
    <row r="47" spans="1:3">
      <c s="4" r="A47" t="s">
        <v>981</v>
      </c>
      <c s="4" r="B47" t="s">
        <v>610</v>
      </c>
    </row>
    <row r="48" spans="1:3">
      <c s="4" r="A48" t="s">
        <v>990</v>
      </c>
    </row>
    <row r="49" spans="1:3">
      <c s="3" r="A49" t="s">
        <v>969</v>
      </c>
    </row>
    <row r="50" spans="1:3">
      <c s="4" r="A50" t="s">
        <v>932</v>
      </c>
      <c s="7" r="B50" t="n">
        <v>1925000</v>
      </c>
      <c s="6" r="C50" t="n">
        <v>1768000</v>
      </c>
    </row>
    <row r="51" spans="1:3">
      <c s="4" r="A51" t="s">
        <v>991</v>
      </c>
    </row>
    <row r="52" spans="1:3">
      <c s="3" r="A52" t="s">
        <v>969</v>
      </c>
    </row>
    <row r="53" spans="1:3">
      <c s="4" r="A53" t="s">
        <v>992</v>
      </c>
      <c s="6" r="B53" t="n">
        <v>107511000</v>
      </c>
      <c s="6" r="C53" t="n">
        <v>107511000</v>
      </c>
    </row>
    <row r="54" spans="1:3">
      <c s="4" r="A54" t="s">
        <v>993</v>
      </c>
    </row>
    <row r="55" spans="1:3">
      <c s="3" r="A55" t="s">
        <v>969</v>
      </c>
    </row>
    <row r="56" spans="1:3">
      <c s="4" r="A56" t="s">
        <v>992</v>
      </c>
      <c s="6" r="B56" t="n">
        <v>80000000</v>
      </c>
      <c s="7" r="C56" t="n">
        <v>80000000</v>
      </c>
    </row>
    <row r="57" spans="1:3">
      <c s="4" r="A57" t="s">
        <v>994</v>
      </c>
      <c s="7" r="B5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995</v>
      </c>
      <c s="2" r="B1" t="s">
        <v>2</v>
      </c>
      <c s="2" r="C1" t="s">
        <v>30</v>
      </c>
      <c s="2" r="D1" t="s">
        <v>996</v>
      </c>
      <c s="2" r="E1" t="s">
        <v>86</v>
      </c>
      <c s="2" r="F1" t="s">
        <v>539</v>
      </c>
    </row>
    <row r="2" spans="1:6">
      <c s="3" r="A2" t="s">
        <v>997</v>
      </c>
    </row>
    <row r="3" spans="1:6">
      <c s="4" r="A3" t="s">
        <v>998</v>
      </c>
      <c s="7" r="B3" t="n">
        <v>895168</v>
      </c>
      <c s="7" r="C3" t="n">
        <v>913351</v>
      </c>
    </row>
    <row r="4" spans="1:6">
      <c s="4" r="A4" t="s">
        <v>999</v>
      </c>
      <c s="6" r="B4" t="n">
        <v>-8919</v>
      </c>
      <c s="6" r="C4" t="n">
        <v>-52640</v>
      </c>
    </row>
    <row r="5" spans="1:6">
      <c s="4" r="A5" t="s">
        <v>1000</v>
      </c>
      <c s="6" r="B5" t="n">
        <v>886249</v>
      </c>
      <c s="6" r="C5" t="n">
        <v>860711</v>
      </c>
    </row>
    <row r="6" spans="1:6">
      <c s="4" r="A6" t="s">
        <v>771</v>
      </c>
      <c s="6" r="B6" t="n">
        <v>210241</v>
      </c>
    </row>
    <row r="7" spans="1:6">
      <c s="4" r="A7" t="s">
        <v>1001</v>
      </c>
    </row>
    <row r="8" spans="1:6">
      <c s="3" r="A8" t="s">
        <v>997</v>
      </c>
    </row>
    <row r="9" spans="1:6">
      <c s="4" r="A9" t="s">
        <v>998</v>
      </c>
      <c s="6" r="B9" t="n">
        <v>608014</v>
      </c>
      <c s="6" r="C9" t="n">
        <v>609275</v>
      </c>
    </row>
    <row r="10" spans="1:6">
      <c s="4" r="A10" t="s">
        <v>771</v>
      </c>
      <c s="6" r="B10" t="n">
        <v>8014</v>
      </c>
      <c s="6" r="C10" t="n">
        <v>9275</v>
      </c>
    </row>
    <row r="11" spans="1:6">
      <c s="4" r="A11" t="s">
        <v>1002</v>
      </c>
    </row>
    <row r="12" spans="1:6">
      <c s="3" r="A12" t="s">
        <v>997</v>
      </c>
    </row>
    <row r="13" spans="1:6">
      <c s="4" r="A13" t="s">
        <v>771</v>
      </c>
      <c s="6" r="B13" t="n">
        <v>0</v>
      </c>
      <c s="6" r="C13" t="n">
        <v>0</v>
      </c>
    </row>
    <row r="14" spans="1:6">
      <c s="4" r="A14" t="s">
        <v>1003</v>
      </c>
    </row>
    <row r="15" spans="1:6">
      <c s="3" r="A15" t="s">
        <v>997</v>
      </c>
    </row>
    <row r="16" spans="1:6">
      <c s="4" r="A16" t="s">
        <v>771</v>
      </c>
      <c s="6" r="B16" t="n">
        <v>218255</v>
      </c>
      <c s="6" r="C16" t="n">
        <v>245465</v>
      </c>
      <c s="7" r="E16" t="n">
        <v>201075</v>
      </c>
      <c s="7" r="F16" t="n">
        <v>273323</v>
      </c>
    </row>
    <row r="17" spans="1:6">
      <c s="4" r="A17" t="s">
        <v>1004</v>
      </c>
    </row>
    <row r="18" spans="1:6">
      <c s="3" r="A18" t="s">
        <v>997</v>
      </c>
    </row>
    <row r="19" spans="1:6">
      <c s="4" r="A19" t="s">
        <v>998</v>
      </c>
      <c s="6" r="B19" t="n">
        <v>0</v>
      </c>
      <c s="6" r="C19" t="n">
        <v>25000</v>
      </c>
      <c s="7" r="D19" t="n">
        <v>0</v>
      </c>
    </row>
    <row r="20" spans="1:6">
      <c s="4" r="A20" t="s">
        <v>1005</v>
      </c>
    </row>
    <row r="21" spans="1:6">
      <c s="3" r="A21" t="s">
        <v>997</v>
      </c>
    </row>
    <row r="22" spans="1:6">
      <c s="4" r="A22" t="s">
        <v>998</v>
      </c>
      <c s="6" r="B22" t="n">
        <v>172614</v>
      </c>
      <c s="6" r="C22" t="n">
        <v>159919</v>
      </c>
    </row>
    <row r="23" spans="1:6">
      <c s="4" r="A23" t="s">
        <v>771</v>
      </c>
      <c s="6" r="B23" t="n">
        <v>86136</v>
      </c>
      <c s="6" r="C23" t="n">
        <v>98831</v>
      </c>
    </row>
    <row r="24" spans="1:6">
      <c s="4" r="A24" t="s">
        <v>1006</v>
      </c>
    </row>
    <row r="25" spans="1:6">
      <c s="3" r="A25" t="s">
        <v>997</v>
      </c>
    </row>
    <row r="26" spans="1:6">
      <c s="4" r="A26" t="s">
        <v>998</v>
      </c>
      <c s="6" r="B26" t="n">
        <v>97881</v>
      </c>
      <c s="6" r="C26" t="n">
        <v>83366</v>
      </c>
    </row>
    <row r="27" spans="1:6">
      <c s="4" r="A27" t="s">
        <v>771</v>
      </c>
      <c s="6" r="B27" t="n">
        <v>132119</v>
      </c>
      <c s="6" r="C27" t="n">
        <v>146634</v>
      </c>
    </row>
    <row r="28" spans="1:6">
      <c s="4" r="A28" t="s">
        <v>1007</v>
      </c>
    </row>
    <row r="29" spans="1:6">
      <c s="3" r="A29" t="s">
        <v>997</v>
      </c>
    </row>
    <row r="30" spans="1:6">
      <c s="4" r="A30" t="s">
        <v>998</v>
      </c>
      <c s="6" r="B30" t="n">
        <v>3213</v>
      </c>
      <c s="6" r="C30" t="n">
        <v>17767</v>
      </c>
    </row>
    <row r="31" spans="1:6">
      <c s="4" r="A31" t="s">
        <v>1008</v>
      </c>
    </row>
    <row r="32" spans="1:6">
      <c s="3" r="A32" t="s">
        <v>997</v>
      </c>
    </row>
    <row r="33" spans="1:6">
      <c s="4" r="A33" t="s">
        <v>998</v>
      </c>
      <c s="6" r="B33" t="n">
        <v>3269</v>
      </c>
      <c s="6" r="C33" t="n">
        <v>3589</v>
      </c>
    </row>
    <row r="34" spans="1:6">
      <c s="4" r="A34" t="s">
        <v>1009</v>
      </c>
    </row>
    <row r="35" spans="1:6">
      <c s="3" r="A35" t="s">
        <v>997</v>
      </c>
    </row>
    <row r="36" spans="1:6">
      <c s="4" r="A36" t="s">
        <v>998</v>
      </c>
      <c s="6" r="B36" t="n">
        <v>9716</v>
      </c>
      <c s="6" r="C36" t="n">
        <v>13966</v>
      </c>
    </row>
    <row r="37" spans="1:6">
      <c s="4" r="A37" t="s">
        <v>441</v>
      </c>
    </row>
    <row r="38" spans="1:6">
      <c s="3" r="A38" t="s">
        <v>997</v>
      </c>
    </row>
    <row r="39" spans="1:6">
      <c s="4" r="A39" t="s">
        <v>998</v>
      </c>
      <c s="7" r="B39" t="n">
        <v>461</v>
      </c>
      <c s="7" r="C39" t="n">
        <v>46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T12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27"/>
    <col customWidth="1" max="6" min="6" width="21"/>
    <col customWidth="1" max="7" min="7" width="21"/>
    <col customWidth="1" max="8" min="8" width="21"/>
    <col customWidth="1" max="9" min="9" width="37"/>
    <col customWidth="1" max="10" min="10" width="21"/>
    <col customWidth="1" max="11" min="11" width="21"/>
    <col customWidth="1" max="12" min="12" width="27"/>
    <col customWidth="1" max="13" min="13" width="21"/>
    <col customWidth="1" max="14" min="14" width="21"/>
    <col customWidth="1" max="15" min="15" width="21"/>
    <col customWidth="1" max="16" min="16" width="27"/>
    <col customWidth="1" max="17" min="17" width="21"/>
    <col customWidth="1" max="18" min="18" width="21"/>
    <col customWidth="1" max="19" min="19" width="14"/>
    <col customWidth="1" max="20" min="20" width="14"/>
  </cols>
  <sheetData>
    <row r="1" spans="1:20">
      <c s="1" r="A1" t="s">
        <v>1010</v>
      </c>
      <c s="2" r="B1" t="s">
        <v>1011</v>
      </c>
      <c s="2" r="C1" t="s">
        <v>1012</v>
      </c>
      <c s="2" r="D1" t="s">
        <v>1013</v>
      </c>
      <c s="2" r="E1" t="s">
        <v>1014</v>
      </c>
      <c s="2" r="F1" t="s">
        <v>1015</v>
      </c>
      <c s="2" r="G1" t="s">
        <v>1016</v>
      </c>
      <c s="2" r="H1" t="s">
        <v>1017</v>
      </c>
      <c s="2" r="I1" t="s">
        <v>1018</v>
      </c>
      <c s="2" r="J1" t="s">
        <v>1019</v>
      </c>
      <c s="2" r="K1" t="s">
        <v>1020</v>
      </c>
      <c s="2" r="L1" t="s">
        <v>1021</v>
      </c>
      <c s="2" r="M1" t="s">
        <v>736</v>
      </c>
      <c s="2" r="N1" t="s">
        <v>1022</v>
      </c>
      <c s="2" r="O1" t="s">
        <v>1023</v>
      </c>
      <c s="2" r="P1" t="s">
        <v>1024</v>
      </c>
      <c s="2" r="Q1" t="s">
        <v>1025</v>
      </c>
      <c s="2" r="R1" t="s">
        <v>1026</v>
      </c>
      <c s="2" r="S1" t="s">
        <v>1027</v>
      </c>
      <c s="2" r="T1" t="s">
        <v>1028</v>
      </c>
    </row>
    <row r="2" spans="1:20">
      <c s="3" r="A2" t="s">
        <v>997</v>
      </c>
    </row>
    <row r="3" spans="1:20">
      <c s="4" r="A3" t="s">
        <v>58</v>
      </c>
      <c s="7" r="K3" t="n">
        <v>144042000</v>
      </c>
      <c s="7" r="L3" t="n">
        <v>168502000</v>
      </c>
    </row>
    <row r="4" spans="1:20">
      <c s="4" r="A4" t="s">
        <v>1029</v>
      </c>
      <c s="4" r="K4" t="s">
        <v>1030</v>
      </c>
    </row>
    <row r="5" spans="1:20">
      <c s="4" r="A5" t="s">
        <v>232</v>
      </c>
      <c s="7" r="K5" t="n">
        <v>2105000</v>
      </c>
      <c s="6" r="L5" t="n">
        <v>413914000</v>
      </c>
      <c s="7" r="M5" t="n">
        <v>457767000</v>
      </c>
    </row>
    <row r="6" spans="1:20">
      <c s="4" r="A6" t="s">
        <v>101</v>
      </c>
      <c s="6" r="K6" t="n">
        <v>0</v>
      </c>
      <c s="6" r="L6" t="n">
        <v>0</v>
      </c>
      <c s="6" r="M6" t="n">
        <v>21458000</v>
      </c>
    </row>
    <row r="7" spans="1:20">
      <c s="4" r="A7" t="s">
        <v>103</v>
      </c>
      <c s="6" r="K7" t="n">
        <v>0</v>
      </c>
      <c s="6" r="L7" t="n">
        <v>5205000</v>
      </c>
      <c s="6" r="M7" t="n">
        <v>12414000</v>
      </c>
    </row>
    <row r="8" spans="1:20">
      <c s="4" r="A8" t="s">
        <v>103</v>
      </c>
      <c s="6" r="K8" t="n">
        <v>0</v>
      </c>
      <c s="6" r="L8" t="n">
        <v>5205000</v>
      </c>
      <c s="6" r="M8" t="n">
        <v>12414000</v>
      </c>
    </row>
    <row r="9" spans="1:20">
      <c s="4" r="A9" t="s">
        <v>1031</v>
      </c>
      <c s="6" r="K9" t="n">
        <v>1105409000</v>
      </c>
    </row>
    <row r="10" spans="1:20">
      <c s="4" r="A10" t="s">
        <v>1032</v>
      </c>
      <c s="6" r="K10" t="n">
        <v>895168000</v>
      </c>
      <c s="6" r="L10" t="n">
        <v>913351000</v>
      </c>
    </row>
    <row r="11" spans="1:20">
      <c s="4" r="A11" t="s">
        <v>1033</v>
      </c>
      <c s="6" r="K11" t="n">
        <v>-6504000</v>
      </c>
      <c s="6" r="L11" t="n">
        <v>-35584000</v>
      </c>
      <c s="6" r="M11" t="n">
        <v>-22995000</v>
      </c>
    </row>
    <row r="12" spans="1:20">
      <c s="4" r="A12" t="s">
        <v>1034</v>
      </c>
      <c s="6" r="K12" t="n">
        <v>18529000</v>
      </c>
      <c s="6" r="L12" t="n">
        <v>32071000</v>
      </c>
      <c s="6" r="M12" t="n">
        <v>21482000</v>
      </c>
    </row>
    <row r="13" spans="1:20">
      <c s="4" r="A13" t="s">
        <v>1035</v>
      </c>
    </row>
    <row r="14" spans="1:20">
      <c s="3" r="A14" t="s">
        <v>997</v>
      </c>
    </row>
    <row r="15" spans="1:20">
      <c s="4" r="A15" t="s">
        <v>58</v>
      </c>
      <c s="6" r="K15" t="n">
        <v>0</v>
      </c>
      <c s="6" r="L15" t="n">
        <v>884000</v>
      </c>
    </row>
    <row r="16" spans="1:20">
      <c s="4" r="A16" t="s">
        <v>1036</v>
      </c>
    </row>
    <row r="17" spans="1:20">
      <c s="3" r="A17" t="s">
        <v>997</v>
      </c>
    </row>
    <row r="18" spans="1:20">
      <c s="4" r="A18" t="s">
        <v>58</v>
      </c>
      <c s="6" r="K18" t="n">
        <v>71959000</v>
      </c>
      <c s="6" r="L18" t="n">
        <v>80864000</v>
      </c>
    </row>
    <row r="19" spans="1:20">
      <c s="4" r="A19" t="s">
        <v>1037</v>
      </c>
    </row>
    <row r="20" spans="1:20">
      <c s="3" r="A20" t="s">
        <v>997</v>
      </c>
    </row>
    <row r="21" spans="1:20">
      <c s="4" r="A21" t="s">
        <v>58</v>
      </c>
      <c s="6" r="K21" t="n">
        <v>72083000</v>
      </c>
      <c s="6" r="L21" t="n">
        <v>87638000</v>
      </c>
    </row>
    <row r="22" spans="1:20">
      <c s="4" r="A22" t="s">
        <v>1038</v>
      </c>
    </row>
    <row r="23" spans="1:20">
      <c s="3" r="A23" t="s">
        <v>997</v>
      </c>
    </row>
    <row r="24" spans="1:20">
      <c s="4" r="A24" t="s">
        <v>1039</v>
      </c>
      <c s="4" r="S24" t="s">
        <v>1040</v>
      </c>
    </row>
    <row r="25" spans="1:20">
      <c s="4" r="A25" t="s">
        <v>1041</v>
      </c>
    </row>
    <row r="26" spans="1:20">
      <c s="3" r="A26" t="s">
        <v>997</v>
      </c>
    </row>
    <row r="27" spans="1:20">
      <c s="4" r="A27" t="s">
        <v>1042</v>
      </c>
      <c s="6" r="I27" t="n">
        <v>7077720</v>
      </c>
    </row>
    <row r="28" spans="1:20">
      <c s="4" r="A28" t="s">
        <v>1043</v>
      </c>
      <c s="8" r="I28" t="n">
        <v>0.1</v>
      </c>
    </row>
    <row r="29" spans="1:20">
      <c s="4" r="A29" t="s">
        <v>1044</v>
      </c>
      <c s="7" r="I29" t="n">
        <v>3204000</v>
      </c>
    </row>
    <row r="30" spans="1:20">
      <c s="4" r="A30" t="s">
        <v>1045</v>
      </c>
      <c s="6" r="I30" t="n">
        <v>3538860</v>
      </c>
    </row>
    <row r="31" spans="1:20">
      <c s="4" r="A31" t="s">
        <v>1046</v>
      </c>
      <c s="6" r="I31" t="n">
        <v>3538859</v>
      </c>
    </row>
    <row r="32" spans="1:20">
      <c s="4" r="A32" t="s">
        <v>1047</v>
      </c>
      <c s="7" r="I32" t="n">
        <v>286000</v>
      </c>
    </row>
    <row r="33" spans="1:20">
      <c s="4" r="A33" t="s">
        <v>1048</v>
      </c>
    </row>
    <row r="34" spans="1:20">
      <c s="3" r="A34" t="s">
        <v>997</v>
      </c>
    </row>
    <row r="35" spans="1:20">
      <c s="4" r="A35" t="s">
        <v>1049</v>
      </c>
      <c s="4" r="F35" t="s">
        <v>1050</v>
      </c>
    </row>
    <row r="36" spans="1:20">
      <c s="4" r="A36" t="s">
        <v>861</v>
      </c>
      <c s="4" r="R36" t="s">
        <v>1051</v>
      </c>
    </row>
    <row r="37" spans="1:20">
      <c s="4" r="A37" t="s">
        <v>1052</v>
      </c>
      <c s="7" r="F37" t="n">
        <v>415000000</v>
      </c>
      <c s="7" r="Q37" t="n">
        <v>78685000</v>
      </c>
      <c s="7" r="R37" t="n">
        <v>600000000</v>
      </c>
    </row>
    <row r="38" spans="1:20">
      <c s="4" r="A38" t="s">
        <v>1053</v>
      </c>
      <c s="7" r="F38" t="n">
        <v>336315000</v>
      </c>
    </row>
    <row r="39" spans="1:20">
      <c s="4" r="A39" t="s">
        <v>1054</v>
      </c>
      <c s="4" r="E39" t="s">
        <v>1055</v>
      </c>
      <c s="4" r="F39" t="s">
        <v>1056</v>
      </c>
    </row>
    <row r="40" spans="1:20">
      <c s="4" r="A40" t="s">
        <v>101</v>
      </c>
      <c s="6" r="K40" t="n">
        <v>21458000</v>
      </c>
    </row>
    <row r="41" spans="1:20">
      <c s="4" r="A41" t="s">
        <v>1057</v>
      </c>
      <c s="6" r="K41" t="n">
        <v>17820000</v>
      </c>
    </row>
    <row r="42" spans="1:20">
      <c s="4" r="A42" t="s">
        <v>1033</v>
      </c>
      <c s="6" r="K42" t="n">
        <v>3638000</v>
      </c>
    </row>
    <row r="43" spans="1:20">
      <c s="4" r="A43" t="s">
        <v>1001</v>
      </c>
    </row>
    <row r="44" spans="1:20">
      <c s="3" r="A44" t="s">
        <v>997</v>
      </c>
    </row>
    <row r="45" spans="1:20">
      <c s="4" r="A45" t="s">
        <v>1049</v>
      </c>
      <c s="4" r="H45" t="s">
        <v>1051</v>
      </c>
    </row>
    <row r="46" spans="1:20">
      <c s="4" r="A46" t="s">
        <v>1058</v>
      </c>
      <c s="4" r="C46" t="s">
        <v>1059</v>
      </c>
    </row>
    <row r="47" spans="1:20">
      <c s="4" r="A47" t="s">
        <v>1052</v>
      </c>
      <c s="7" r="C47" t="n">
        <v>150000000</v>
      </c>
      <c s="7" r="H47" t="n">
        <v>450000000</v>
      </c>
    </row>
    <row r="48" spans="1:20">
      <c s="4" r="A48" t="s">
        <v>1029</v>
      </c>
      <c s="4" r="H48" t="s">
        <v>1030</v>
      </c>
    </row>
    <row r="49" spans="1:20">
      <c s="4" r="A49" t="s">
        <v>232</v>
      </c>
      <c s="7" r="C49" t="n">
        <v>158670000</v>
      </c>
      <c s="7" r="H49" t="n">
        <v>438250000</v>
      </c>
    </row>
    <row r="50" spans="1:20">
      <c s="4" r="A50" t="s">
        <v>1060</v>
      </c>
      <c s="4" r="H50" t="s">
        <v>1061</v>
      </c>
    </row>
    <row r="51" spans="1:20">
      <c s="4" r="A51" t="s">
        <v>1062</v>
      </c>
      <c s="4" r="H51" t="s">
        <v>1063</v>
      </c>
    </row>
    <row r="52" spans="1:20">
      <c s="4" r="A52" t="s">
        <v>1064</v>
      </c>
      <c s="4" r="H52" t="s">
        <v>1065</v>
      </c>
    </row>
    <row r="53" spans="1:20">
      <c s="4" r="A53" t="s">
        <v>1066</v>
      </c>
      <c s="7" r="H53" t="n">
        <v>75000000</v>
      </c>
    </row>
    <row r="54" spans="1:20">
      <c s="4" r="A54" t="s">
        <v>1067</v>
      </c>
      <c s="4" r="H54" t="s">
        <v>1068</v>
      </c>
    </row>
    <row r="55" spans="1:20">
      <c s="4" r="A55" t="s">
        <v>1032</v>
      </c>
      <c s="7" r="K55" t="n">
        <v>608014000</v>
      </c>
      <c s="6" r="L55" t="n">
        <v>609275000</v>
      </c>
    </row>
    <row r="56" spans="1:20">
      <c s="4" r="A56" t="s">
        <v>1069</v>
      </c>
      <c s="6" r="H56" t="n">
        <v>3</v>
      </c>
    </row>
    <row r="57" spans="1:20">
      <c s="4" r="A57" t="s">
        <v>1070</v>
      </c>
      <c s="10" r="H57" t="n">
        <v>1.5</v>
      </c>
    </row>
    <row r="58" spans="1:20">
      <c s="4" r="A58" t="s">
        <v>1003</v>
      </c>
    </row>
    <row r="59" spans="1:20">
      <c s="3" r="A59" t="s">
        <v>997</v>
      </c>
    </row>
    <row r="60" spans="1:20">
      <c s="4" r="A60" t="s">
        <v>1071</v>
      </c>
      <c s="4" r="K60" t="s">
        <v>608</v>
      </c>
    </row>
    <row r="61" spans="1:20">
      <c s="4" r="A61" t="s">
        <v>1072</v>
      </c>
    </row>
    <row r="62" spans="1:20">
      <c s="3" r="A62" t="s">
        <v>997</v>
      </c>
    </row>
    <row r="63" spans="1:20">
      <c s="4" r="A63" t="s">
        <v>861</v>
      </c>
      <c s="4" r="K63" t="s">
        <v>597</v>
      </c>
    </row>
    <row r="64" spans="1:20">
      <c s="4" r="A64" t="s">
        <v>1073</v>
      </c>
      <c s="7" r="G64" t="n">
        <v>11005000</v>
      </c>
    </row>
    <row r="65" spans="1:20">
      <c s="4" r="A65" t="s">
        <v>1074</v>
      </c>
      <c s="4" r="T65" t="s">
        <v>1075</v>
      </c>
    </row>
    <row r="66" spans="1:20">
      <c s="4" r="A66" t="s">
        <v>1004</v>
      </c>
    </row>
    <row r="67" spans="1:20">
      <c s="3" r="A67" t="s">
        <v>997</v>
      </c>
    </row>
    <row r="68" spans="1:20">
      <c s="4" r="A68" t="s">
        <v>1049</v>
      </c>
      <c s="4" r="E68" t="s">
        <v>1076</v>
      </c>
      <c s="4" r="K68" t="s">
        <v>1076</v>
      </c>
    </row>
    <row r="69" spans="1:20">
      <c s="4" r="A69" t="s">
        <v>1077</v>
      </c>
      <c s="7" r="G69" t="n">
        <v>38225000</v>
      </c>
    </row>
    <row r="70" spans="1:20">
      <c s="4" r="A70" t="s">
        <v>1078</v>
      </c>
      <c s="4" r="G70" t="s">
        <v>1079</v>
      </c>
    </row>
    <row r="71" spans="1:20">
      <c s="4" r="A71" t="s">
        <v>1080</v>
      </c>
      <c s="4" r="K71" t="s">
        <v>1081</v>
      </c>
    </row>
    <row r="72" spans="1:20">
      <c s="4" r="A72" t="s">
        <v>1082</v>
      </c>
      <c s="6" r="B72" t="n">
        <v>2338930</v>
      </c>
      <c s="6" r="E72" t="n">
        <v>2338930</v>
      </c>
    </row>
    <row r="73" spans="1:20">
      <c s="4" r="A73" t="s">
        <v>1083</v>
      </c>
      <c s="7" r="B73" t="n">
        <v>50000000</v>
      </c>
    </row>
    <row r="74" spans="1:20">
      <c s="4" r="A74" t="s">
        <v>1084</v>
      </c>
      <c s="7" r="E74" t="n">
        <v>25000000</v>
      </c>
    </row>
    <row r="75" spans="1:20">
      <c s="4" r="A75" t="s">
        <v>103</v>
      </c>
      <c s="7" r="K75" t="n">
        <v>3679000</v>
      </c>
    </row>
    <row r="76" spans="1:20">
      <c s="4" r="A76" t="s">
        <v>1085</v>
      </c>
      <c s="6" r="K76" t="n">
        <v>25000000</v>
      </c>
    </row>
    <row r="77" spans="1:20">
      <c s="4" r="A77" t="s">
        <v>1032</v>
      </c>
      <c s="7" r="E77" t="n">
        <v>0</v>
      </c>
      <c s="7" r="K77" t="n">
        <v>0</v>
      </c>
      <c s="6" r="L77" t="n">
        <v>25000000</v>
      </c>
    </row>
    <row r="78" spans="1:20">
      <c s="4" r="A78" t="s">
        <v>1086</v>
      </c>
    </row>
    <row r="79" spans="1:20">
      <c s="3" r="A79" t="s">
        <v>997</v>
      </c>
    </row>
    <row r="80" spans="1:20">
      <c s="4" r="A80" t="s">
        <v>1049</v>
      </c>
      <c s="4" r="K80" t="s">
        <v>1087</v>
      </c>
    </row>
    <row r="81" spans="1:20">
      <c s="4" r="A81" t="s">
        <v>1052</v>
      </c>
      <c s="7" r="P81" t="n">
        <v>43222000</v>
      </c>
    </row>
    <row r="82" spans="1:20">
      <c s="4" r="A82" t="s">
        <v>1088</v>
      </c>
      <c s="6" r="P82" t="n">
        <v>3274610</v>
      </c>
    </row>
    <row r="83" spans="1:20">
      <c s="4" r="A83" t="s">
        <v>1073</v>
      </c>
      <c s="7" r="J83" t="n">
        <v>110000000</v>
      </c>
    </row>
    <row r="84" spans="1:20">
      <c s="4" r="A84" t="s">
        <v>1083</v>
      </c>
      <c s="7" r="N84" t="n">
        <v>55778000</v>
      </c>
      <c s="7" r="O84" t="n">
        <v>11000000</v>
      </c>
    </row>
    <row r="85" spans="1:20">
      <c s="4" r="A85" t="s">
        <v>103</v>
      </c>
      <c s="7" r="K85" t="n">
        <v>12414000</v>
      </c>
    </row>
    <row r="86" spans="1:20">
      <c s="4" r="A86" t="s">
        <v>1089</v>
      </c>
      <c s="6" r="K86" t="n">
        <v>43222000</v>
      </c>
    </row>
    <row r="87" spans="1:20">
      <c s="4" r="A87" t="s">
        <v>1034</v>
      </c>
      <c s="7" r="K87" t="n">
        <v>0</v>
      </c>
      <c s="6" r="L87" t="n">
        <v>0</v>
      </c>
      <c s="7" r="M87" t="n">
        <v>155000</v>
      </c>
    </row>
    <row r="88" spans="1:20">
      <c s="4" r="A88" t="s">
        <v>1090</v>
      </c>
    </row>
    <row r="89" spans="1:20">
      <c s="3" r="A89" t="s">
        <v>997</v>
      </c>
    </row>
    <row r="90" spans="1:20">
      <c s="4" r="A90" t="s">
        <v>1049</v>
      </c>
      <c s="4" r="K90" t="s">
        <v>1076</v>
      </c>
    </row>
    <row r="91" spans="1:20">
      <c s="4" r="A91" t="s">
        <v>1078</v>
      </c>
      <c s="4" r="K91" t="s">
        <v>1091</v>
      </c>
      <c s="4" r="M91" t="s">
        <v>1079</v>
      </c>
    </row>
    <row r="92" spans="1:20">
      <c s="4" r="A92" t="s">
        <v>1083</v>
      </c>
      <c s="7" r="L92" t="n">
        <v>107530000</v>
      </c>
    </row>
    <row r="93" spans="1:20">
      <c s="4" r="A93" t="s">
        <v>1092</v>
      </c>
      <c s="6" r="L93" t="n">
        <v>8867443</v>
      </c>
    </row>
    <row r="94" spans="1:20">
      <c s="4" r="A94" t="s">
        <v>1085</v>
      </c>
      <c s="7" r="L94" t="n">
        <v>107530000</v>
      </c>
    </row>
    <row r="95" spans="1:20">
      <c s="4" r="A95" t="s">
        <v>103</v>
      </c>
      <c s="6" r="L95" t="n">
        <v>1526000</v>
      </c>
    </row>
    <row r="96" spans="1:20">
      <c s="4" r="A96" t="s">
        <v>1034</v>
      </c>
      <c s="7" r="K96" t="n">
        <v>0</v>
      </c>
      <c s="6" r="L96" t="n">
        <v>13570000</v>
      </c>
      <c s="7" r="M96" t="n">
        <v>11799000</v>
      </c>
    </row>
    <row r="97" spans="1:20">
      <c s="4" r="A97" t="s">
        <v>1093</v>
      </c>
    </row>
    <row r="98" spans="1:20">
      <c s="3" r="A98" t="s">
        <v>997</v>
      </c>
    </row>
    <row r="99" spans="1:20">
      <c s="4" r="A99" t="s">
        <v>1049</v>
      </c>
      <c s="4" r="I99" t="s">
        <v>1094</v>
      </c>
    </row>
    <row r="100" spans="1:20">
      <c s="4" r="A100" t="s">
        <v>1073</v>
      </c>
      <c s="7" r="I100" t="n">
        <v>230000000</v>
      </c>
    </row>
    <row r="101" spans="1:20">
      <c s="4" r="A101" t="s">
        <v>232</v>
      </c>
      <c s="7" r="I101" t="n">
        <v>218900000</v>
      </c>
    </row>
    <row r="102" spans="1:20">
      <c s="4" r="A102" t="s">
        <v>1078</v>
      </c>
      <c s="4" r="I102" t="s">
        <v>1095</v>
      </c>
    </row>
    <row r="103" spans="1:20">
      <c s="4" r="A103" t="s">
        <v>1096</v>
      </c>
      <c s="8" r="I103" t="n">
        <v>15.98</v>
      </c>
    </row>
    <row r="104" spans="1:20">
      <c s="4" r="A104" t="s">
        <v>1082</v>
      </c>
      <c s="11" r="I104" t="n">
        <v>62.5743</v>
      </c>
    </row>
    <row r="105" spans="1:20">
      <c s="4" r="A105" t="s">
        <v>1097</v>
      </c>
      <c s="6" r="K105" t="n">
        <v>1000000</v>
      </c>
    </row>
    <row r="106" spans="1:20">
      <c s="4" r="A106" t="s">
        <v>1067</v>
      </c>
      <c s="4" r="D106" t="s">
        <v>1030</v>
      </c>
    </row>
    <row r="107" spans="1:20">
      <c s="4" r="A107" t="s">
        <v>1034</v>
      </c>
      <c s="7" r="K107" t="n">
        <v>8777000</v>
      </c>
      <c s="6" r="L107" t="n">
        <v>5553000</v>
      </c>
      <c s="6" r="M107" t="n">
        <v>3614000</v>
      </c>
    </row>
    <row r="108" spans="1:20">
      <c s="4" r="A108" t="s">
        <v>1005</v>
      </c>
    </row>
    <row r="109" spans="1:20">
      <c s="3" r="A109" t="s">
        <v>997</v>
      </c>
    </row>
    <row r="110" spans="1:20">
      <c s="4" r="A110" t="s">
        <v>1049</v>
      </c>
      <c s="4" r="D110" t="s">
        <v>1098</v>
      </c>
      <c s="4" r="K110" t="s">
        <v>1098</v>
      </c>
    </row>
    <row r="111" spans="1:20">
      <c s="4" r="A111" t="s">
        <v>861</v>
      </c>
      <c s="4" r="D111" t="s">
        <v>1099</v>
      </c>
    </row>
    <row r="112" spans="1:20">
      <c s="4" r="A112" t="s">
        <v>1052</v>
      </c>
      <c s="7" r="D112" t="n">
        <v>258750000</v>
      </c>
    </row>
    <row r="113" spans="1:20">
      <c s="4" r="A113" t="s">
        <v>232</v>
      </c>
      <c s="7" r="D113" t="n">
        <v>250300000</v>
      </c>
    </row>
    <row r="114" spans="1:20">
      <c s="4" r="A114" t="s">
        <v>1096</v>
      </c>
      <c s="8" r="D114" t="n">
        <v>24.64</v>
      </c>
    </row>
    <row r="115" spans="1:20">
      <c s="4" r="A115" t="s">
        <v>1097</v>
      </c>
      <c s="7" r="D115" t="n">
        <v>1000</v>
      </c>
    </row>
    <row r="116" spans="1:20">
      <c s="4" r="A116" t="s">
        <v>1067</v>
      </c>
      <c s="4" r="D116" t="s">
        <v>1030</v>
      </c>
    </row>
    <row r="117" spans="1:20">
      <c s="4" r="A117" t="s">
        <v>1032</v>
      </c>
      <c s="7" r="K117" t="n">
        <v>172614000</v>
      </c>
      <c s="6" r="L117" t="n">
        <v>159919000</v>
      </c>
    </row>
    <row r="118" spans="1:20">
      <c s="4" r="A118" t="s">
        <v>1100</v>
      </c>
      <c s="11" r="D118" t="n">
        <v>40.5891</v>
      </c>
    </row>
    <row r="119" spans="1:20">
      <c s="4" r="A119" t="s">
        <v>1034</v>
      </c>
      <c s="7" r="K119" t="n">
        <v>9752000</v>
      </c>
      <c s="6" r="L119" t="n">
        <v>6851000</v>
      </c>
      <c s="7" r="M119" t="n">
        <v>0</v>
      </c>
    </row>
    <row r="120" spans="1:20">
      <c s="4" r="A120" t="s">
        <v>1006</v>
      </c>
    </row>
    <row r="121" spans="1:20">
      <c s="3" r="A121" t="s">
        <v>997</v>
      </c>
    </row>
    <row r="122" spans="1:20">
      <c s="4" r="A122" t="s">
        <v>1049</v>
      </c>
      <c s="4" r="K122" t="s">
        <v>1094</v>
      </c>
    </row>
    <row r="123" spans="1:20">
      <c s="4" r="A123" t="s">
        <v>1032</v>
      </c>
      <c s="7" r="K123" t="n">
        <v>97881000</v>
      </c>
      <c s="7" r="L123" t="n">
        <v>83366000</v>
      </c>
    </row>
    <row r="124" spans="1:20">
      <c s="4" r="A124" t="s">
        <v>1101</v>
      </c>
    </row>
    <row r="125" spans="1:20">
      <c s="3" r="A125" t="s">
        <v>997</v>
      </c>
    </row>
    <row r="126" spans="1:20">
      <c s="4" r="A126" t="s">
        <v>1039</v>
      </c>
      <c s="4" r="G126" t="s">
        <v>110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03</v>
      </c>
      <c s="2" r="B1" t="s">
        <v>1</v>
      </c>
    </row>
    <row r="2" spans="1:4">
      <c s="2" r="B2" t="s">
        <v>2</v>
      </c>
      <c s="2" r="C2" t="s">
        <v>30</v>
      </c>
      <c s="2" r="D2" t="s">
        <v>86</v>
      </c>
    </row>
    <row r="3" spans="1:4">
      <c s="3" r="A3" t="s">
        <v>997</v>
      </c>
    </row>
    <row r="4" spans="1:4">
      <c s="4" r="A4" t="s">
        <v>1034</v>
      </c>
      <c s="7" r="B4" t="n">
        <v>18529</v>
      </c>
      <c s="7" r="C4" t="n">
        <v>32071</v>
      </c>
      <c s="7" r="D4" t="n">
        <v>21482</v>
      </c>
    </row>
    <row r="5" spans="1:4">
      <c s="3" r="A5" t="s">
        <v>1104</v>
      </c>
    </row>
    <row r="6" spans="1:4">
      <c s="4" r="A6" t="s">
        <v>1105</v>
      </c>
      <c s="6" r="B6" t="n">
        <v>-8681</v>
      </c>
      <c s="6" r="C6" t="n">
        <v>-19401</v>
      </c>
      <c s="6" r="D6" t="n">
        <v>-14896</v>
      </c>
    </row>
    <row r="7" spans="1:4">
      <c s="4" r="A7" t="s">
        <v>1106</v>
      </c>
      <c s="6" r="B7" t="n">
        <v>210241</v>
      </c>
    </row>
    <row r="8" spans="1:4">
      <c s="4" r="A8" t="s">
        <v>1003</v>
      </c>
    </row>
    <row r="9" spans="1:4">
      <c s="3" r="A9" t="s">
        <v>1104</v>
      </c>
    </row>
    <row r="10" spans="1:4">
      <c s="4" r="A10" t="s">
        <v>1107</v>
      </c>
      <c s="6" r="B10" t="n">
        <v>245465</v>
      </c>
      <c s="6" r="C10" t="n">
        <v>201075</v>
      </c>
      <c s="6" r="D10" t="n">
        <v>273323</v>
      </c>
    </row>
    <row r="11" spans="1:4">
      <c s="4" r="A11" t="s">
        <v>1108</v>
      </c>
      <c s="6" r="D11" t="n">
        <v>-35870</v>
      </c>
    </row>
    <row r="12" spans="1:4">
      <c s="4" r="A12" t="s">
        <v>1109</v>
      </c>
      <c s="6" r="C12" t="n">
        <v>82775</v>
      </c>
    </row>
    <row r="13" spans="1:4">
      <c s="4" r="A13" t="s">
        <v>1110</v>
      </c>
      <c s="6" r="C13" t="n">
        <v>24974</v>
      </c>
    </row>
    <row r="14" spans="1:4">
      <c s="4" r="A14" t="s">
        <v>1111</v>
      </c>
      <c s="6" r="B14" t="n">
        <v>-18529</v>
      </c>
      <c s="6" r="C14" t="n">
        <v>-32071</v>
      </c>
      <c s="6" r="D14" t="n">
        <v>-21482</v>
      </c>
    </row>
    <row r="15" spans="1:4">
      <c s="4" r="A15" t="s">
        <v>1105</v>
      </c>
      <c s="6" r="B15" t="n">
        <v>-8681</v>
      </c>
      <c s="6" r="C15" t="n">
        <v>-19401</v>
      </c>
      <c s="6" r="D15" t="n">
        <v>-14896</v>
      </c>
    </row>
    <row r="16" spans="1:4">
      <c s="4" r="A16" t="s">
        <v>1106</v>
      </c>
      <c s="6" r="B16" t="n">
        <v>218255</v>
      </c>
      <c s="6" r="C16" t="n">
        <v>245465</v>
      </c>
      <c s="6" r="D16" t="n">
        <v>201075</v>
      </c>
    </row>
    <row r="17" spans="1:4">
      <c s="4" r="A17" t="s">
        <v>1112</v>
      </c>
    </row>
    <row r="18" spans="1:4">
      <c s="3" r="A18" t="s">
        <v>997</v>
      </c>
    </row>
    <row r="19" spans="1:4">
      <c s="4" r="A19" t="s">
        <v>1034</v>
      </c>
      <c s="6" r="B19" t="n">
        <v>0</v>
      </c>
      <c s="6" r="C19" t="n">
        <v>6097</v>
      </c>
      <c s="6" r="D19" t="n">
        <v>5914</v>
      </c>
    </row>
    <row r="20" spans="1:4">
      <c s="4" r="A20" t="s">
        <v>1090</v>
      </c>
    </row>
    <row r="21" spans="1:4">
      <c s="3" r="A21" t="s">
        <v>997</v>
      </c>
    </row>
    <row r="22" spans="1:4">
      <c s="4" r="A22" t="s">
        <v>1034</v>
      </c>
      <c s="6" r="B22" t="n">
        <v>0</v>
      </c>
      <c s="6" r="C22" t="n">
        <v>13570</v>
      </c>
      <c s="6" r="D22" t="n">
        <v>11799</v>
      </c>
    </row>
    <row r="23" spans="1:4">
      <c s="4" r="A23" t="s">
        <v>1086</v>
      </c>
    </row>
    <row r="24" spans="1:4">
      <c s="3" r="A24" t="s">
        <v>997</v>
      </c>
    </row>
    <row r="25" spans="1:4">
      <c s="4" r="A25" t="s">
        <v>1034</v>
      </c>
      <c s="6" r="B25" t="n">
        <v>0</v>
      </c>
      <c s="6" r="C25" t="n">
        <v>0</v>
      </c>
      <c s="6" r="D25" t="n">
        <v>155</v>
      </c>
    </row>
    <row r="26" spans="1:4">
      <c s="4" r="A26" t="s">
        <v>1093</v>
      </c>
    </row>
    <row r="27" spans="1:4">
      <c s="3" r="A27" t="s">
        <v>997</v>
      </c>
    </row>
    <row r="28" spans="1:4">
      <c s="4" r="A28" t="s">
        <v>1034</v>
      </c>
      <c s="6" r="B28" t="n">
        <v>8777</v>
      </c>
      <c s="6" r="C28" t="n">
        <v>5553</v>
      </c>
      <c s="6" r="D28" t="n">
        <v>3614</v>
      </c>
    </row>
    <row r="29" spans="1:4">
      <c s="4" r="A29" t="s">
        <v>1005</v>
      </c>
    </row>
    <row r="30" spans="1:4">
      <c s="3" r="A30" t="s">
        <v>997</v>
      </c>
    </row>
    <row r="31" spans="1:4">
      <c s="4" r="A31" t="s">
        <v>1034</v>
      </c>
      <c s="6" r="B31" t="n">
        <v>9752</v>
      </c>
      <c s="6" r="C31" t="n">
        <v>6851</v>
      </c>
      <c s="6" r="D31" t="n">
        <v>0</v>
      </c>
    </row>
    <row r="32" spans="1:4">
      <c s="3" r="A32" t="s">
        <v>1104</v>
      </c>
    </row>
    <row r="33" spans="1:4">
      <c s="4" r="A33" t="s">
        <v>1107</v>
      </c>
      <c s="6" r="B33" t="n">
        <v>98831</v>
      </c>
    </row>
    <row r="34" spans="1:4">
      <c s="4" r="A34" t="s">
        <v>1106</v>
      </c>
      <c s="6" r="B34" t="n">
        <v>86136</v>
      </c>
      <c s="6" r="C34" t="n">
        <v>98831</v>
      </c>
    </row>
    <row r="35" spans="1:4">
      <c s="4" r="A35" t="s">
        <v>1113</v>
      </c>
    </row>
    <row r="36" spans="1:4">
      <c s="3" r="A36" t="s">
        <v>997</v>
      </c>
    </row>
    <row r="37" spans="1:4">
      <c s="4" r="A37" t="s">
        <v>1114</v>
      </c>
      <c s="6" r="B37" t="n">
        <v>24455</v>
      </c>
      <c s="6" r="C37" t="n">
        <v>19409</v>
      </c>
      <c s="6" r="D37" t="n">
        <v>18935</v>
      </c>
    </row>
    <row r="38" spans="1:4">
      <c s="4" r="A38" t="s">
        <v>1115</v>
      </c>
    </row>
    <row r="39" spans="1:4">
      <c s="3" r="A39" t="s">
        <v>1116</v>
      </c>
    </row>
    <row r="40" spans="1:4">
      <c s="4" r="A40" t="s">
        <v>1117</v>
      </c>
      <c s="6" r="B40" t="n">
        <v>169386</v>
      </c>
      <c s="6" r="C40" t="n">
        <v>112062</v>
      </c>
      <c s="6" r="D40" t="n">
        <v>172128</v>
      </c>
    </row>
    <row r="41" spans="1:4">
      <c s="4" r="A41" t="s">
        <v>1118</v>
      </c>
      <c s="6" r="B41" t="n">
        <v>-889</v>
      </c>
      <c s="6" r="D41" t="n">
        <v>-41131</v>
      </c>
    </row>
    <row r="42" spans="1:4">
      <c s="4" r="A42" t="s">
        <v>1119</v>
      </c>
      <c s="6" r="C42" t="n">
        <v>82775</v>
      </c>
    </row>
    <row r="43" spans="1:4">
      <c s="4" r="A43" t="s">
        <v>1120</v>
      </c>
      <c s="6" r="B43" t="n">
        <v>-24455</v>
      </c>
      <c s="6" r="C43" t="n">
        <v>-19409</v>
      </c>
      <c s="6" r="D43" t="n">
        <v>-18935</v>
      </c>
    </row>
    <row r="44" spans="1:4">
      <c s="4" r="A44" t="s">
        <v>1121</v>
      </c>
      <c s="6" r="B44" t="n">
        <v>144042</v>
      </c>
      <c s="6" r="C44" t="n">
        <v>169386</v>
      </c>
      <c s="6" r="D44" t="n">
        <v>112062</v>
      </c>
    </row>
    <row r="45" spans="1:4">
      <c s="4" r="A45" t="s">
        <v>1122</v>
      </c>
    </row>
    <row r="46" spans="1:4">
      <c s="3" r="A46" t="s">
        <v>997</v>
      </c>
    </row>
    <row r="47" spans="1:4">
      <c s="4" r="A47" t="s">
        <v>1114</v>
      </c>
      <c s="6" r="B47" t="n">
        <v>-5</v>
      </c>
      <c s="6" r="C47" t="n">
        <v>3212</v>
      </c>
      <c s="6" r="D47" t="n">
        <v>5075</v>
      </c>
    </row>
    <row r="48" spans="1:4">
      <c s="3" r="A48" t="s">
        <v>1116</v>
      </c>
    </row>
    <row r="49" spans="1:4">
      <c s="4" r="A49" t="s">
        <v>1117</v>
      </c>
      <c s="6" r="B49" t="n">
        <v>884</v>
      </c>
      <c s="6" r="C49" t="n">
        <v>6607</v>
      </c>
      <c s="6" r="D49" t="n">
        <v>11682</v>
      </c>
    </row>
    <row r="50" spans="1:4">
      <c s="4" r="A50" t="s">
        <v>1118</v>
      </c>
      <c s="6" r="B50" t="n">
        <v>-889</v>
      </c>
      <c s="6" r="C50" t="n">
        <v>-2511</v>
      </c>
    </row>
    <row r="51" spans="1:4">
      <c s="4" r="A51" t="s">
        <v>1120</v>
      </c>
      <c s="6" r="B51" t="n">
        <v>5</v>
      </c>
      <c s="6" r="C51" t="n">
        <v>-3212</v>
      </c>
      <c s="6" r="D51" t="n">
        <v>-5075</v>
      </c>
    </row>
    <row r="52" spans="1:4">
      <c s="4" r="A52" t="s">
        <v>1121</v>
      </c>
      <c s="6" r="B52" t="n">
        <v>0</v>
      </c>
      <c s="6" r="C52" t="n">
        <v>884</v>
      </c>
      <c s="6" r="D52" t="n">
        <v>6607</v>
      </c>
    </row>
    <row r="53" spans="1:4">
      <c s="3" r="A53" t="s">
        <v>1104</v>
      </c>
    </row>
    <row r="54" spans="1:4">
      <c s="4" r="A54" t="s">
        <v>1107</v>
      </c>
      <c s="6" r="B54" t="n">
        <v>0</v>
      </c>
      <c s="6" r="C54" t="n">
        <v>19312</v>
      </c>
      <c s="6" r="D54" t="n">
        <v>30383</v>
      </c>
    </row>
    <row r="55" spans="1:4">
      <c s="4" r="A55" t="s">
        <v>1108</v>
      </c>
      <c s="6" r="C55" t="n">
        <v>-7898</v>
      </c>
    </row>
    <row r="56" spans="1:4">
      <c s="4" r="A56" t="s">
        <v>1109</v>
      </c>
      <c s="6" r="C56" t="n">
        <v>0</v>
      </c>
    </row>
    <row r="57" spans="1:4">
      <c s="4" r="A57" t="s">
        <v>1110</v>
      </c>
      <c s="6" r="C57" t="n">
        <v>0</v>
      </c>
    </row>
    <row r="58" spans="1:4">
      <c s="4" r="A58" t="s">
        <v>1111</v>
      </c>
      <c s="6" r="B58" t="n">
        <v>0</v>
      </c>
      <c s="6" r="C58" t="n">
        <v>-6097</v>
      </c>
      <c s="6" r="D58" t="n">
        <v>-5914</v>
      </c>
    </row>
    <row r="59" spans="1:4">
      <c s="4" r="A59" t="s">
        <v>1105</v>
      </c>
      <c s="6" r="B59" t="n">
        <v>0</v>
      </c>
      <c s="6" r="C59" t="n">
        <v>-5317</v>
      </c>
      <c s="6" r="D59" t="n">
        <v>-5157</v>
      </c>
    </row>
    <row r="60" spans="1:4">
      <c s="4" r="A60" t="s">
        <v>1106</v>
      </c>
      <c s="6" r="B60" t="n">
        <v>0</v>
      </c>
      <c s="6" r="C60" t="n">
        <v>0</v>
      </c>
      <c s="6" r="D60" t="n">
        <v>19312</v>
      </c>
    </row>
    <row r="61" spans="1:4">
      <c s="4" r="A61" t="s">
        <v>1123</v>
      </c>
    </row>
    <row r="62" spans="1:4">
      <c s="3" r="A62" t="s">
        <v>997</v>
      </c>
    </row>
    <row r="63" spans="1:4">
      <c s="4" r="A63" t="s">
        <v>1114</v>
      </c>
      <c s="6" r="B63" t="n">
        <v>0</v>
      </c>
      <c s="6" r="C63" t="n">
        <v>8990</v>
      </c>
      <c s="6" r="D63" t="n">
        <v>9625</v>
      </c>
    </row>
    <row r="64" spans="1:4">
      <c s="3" r="A64" t="s">
        <v>1116</v>
      </c>
    </row>
    <row r="65" spans="1:4">
      <c s="4" r="A65" t="s">
        <v>1117</v>
      </c>
      <c s="6" r="B65" t="n">
        <v>0</v>
      </c>
      <c s="6" r="C65" t="n">
        <v>12521</v>
      </c>
      <c s="6" r="D65" t="n">
        <v>22146</v>
      </c>
    </row>
    <row r="66" spans="1:4">
      <c s="4" r="A66" t="s">
        <v>1118</v>
      </c>
      <c s="6" r="C66" t="n">
        <v>-3531</v>
      </c>
    </row>
    <row r="67" spans="1:4">
      <c s="4" r="A67" t="s">
        <v>1120</v>
      </c>
      <c s="6" r="B67" t="n">
        <v>0</v>
      </c>
      <c s="6" r="C67" t="n">
        <v>-8990</v>
      </c>
      <c s="6" r="D67" t="n">
        <v>-9625</v>
      </c>
    </row>
    <row r="68" spans="1:4">
      <c s="4" r="A68" t="s">
        <v>1121</v>
      </c>
      <c s="6" r="B68" t="n">
        <v>0</v>
      </c>
      <c s="6" r="C68" t="n">
        <v>0</v>
      </c>
      <c s="6" r="D68" t="n">
        <v>12521</v>
      </c>
    </row>
    <row r="69" spans="1:4">
      <c s="3" r="A69" t="s">
        <v>1104</v>
      </c>
    </row>
    <row r="70" spans="1:4">
      <c s="4" r="A70" t="s">
        <v>1107</v>
      </c>
      <c s="6" r="B70" t="n">
        <v>0</v>
      </c>
      <c s="6" r="C70" t="n">
        <v>25945</v>
      </c>
      <c s="6" r="D70" t="n">
        <v>45038</v>
      </c>
    </row>
    <row r="71" spans="1:4">
      <c s="4" r="A71" t="s">
        <v>1108</v>
      </c>
      <c s="6" r="C71" t="n">
        <v>-3989</v>
      </c>
    </row>
    <row r="72" spans="1:4">
      <c s="4" r="A72" t="s">
        <v>1109</v>
      </c>
      <c s="6" r="C72" t="n">
        <v>0</v>
      </c>
    </row>
    <row r="73" spans="1:4">
      <c s="4" r="A73" t="s">
        <v>1110</v>
      </c>
      <c s="6" r="C73" t="n">
        <v>0</v>
      </c>
    </row>
    <row r="74" spans="1:4">
      <c s="4" r="A74" t="s">
        <v>1111</v>
      </c>
      <c s="6" r="B74" t="n">
        <v>0</v>
      </c>
      <c s="6" r="C74" t="n">
        <v>-13570</v>
      </c>
      <c s="6" r="D74" t="n">
        <v>-11799</v>
      </c>
    </row>
    <row r="75" spans="1:4">
      <c s="4" r="A75" t="s">
        <v>1105</v>
      </c>
      <c s="6" r="B75" t="n">
        <v>0</v>
      </c>
      <c s="6" r="C75" t="n">
        <v>-8386</v>
      </c>
      <c s="6" r="D75" t="n">
        <v>-7294</v>
      </c>
    </row>
    <row r="76" spans="1:4">
      <c s="4" r="A76" t="s">
        <v>1106</v>
      </c>
      <c s="6" r="B76" t="n">
        <v>0</v>
      </c>
      <c s="6" r="C76" t="n">
        <v>0</v>
      </c>
      <c s="6" r="D76" t="n">
        <v>25945</v>
      </c>
    </row>
    <row r="77" spans="1:4">
      <c s="4" r="A77" t="s">
        <v>1124</v>
      </c>
    </row>
    <row r="78" spans="1:4">
      <c s="3" r="A78" t="s">
        <v>997</v>
      </c>
    </row>
    <row r="79" spans="1:4">
      <c s="4" r="A79" t="s">
        <v>1114</v>
      </c>
      <c s="6" r="B79" t="n">
        <v>0</v>
      </c>
      <c s="6" r="C79" t="n">
        <v>0</v>
      </c>
      <c s="6" r="D79" t="n">
        <v>-1417</v>
      </c>
    </row>
    <row r="80" spans="1:4">
      <c s="3" r="A80" t="s">
        <v>1116</v>
      </c>
    </row>
    <row r="81" spans="1:4">
      <c s="4" r="A81" t="s">
        <v>1117</v>
      </c>
      <c s="6" r="B81" t="n">
        <v>0</v>
      </c>
      <c s="6" r="C81" t="n">
        <v>0</v>
      </c>
      <c s="6" r="D81" t="n">
        <v>39714</v>
      </c>
    </row>
    <row r="82" spans="1:4">
      <c s="4" r="A82" t="s">
        <v>1118</v>
      </c>
      <c s="6" r="D82" t="n">
        <v>-41131</v>
      </c>
    </row>
    <row r="83" spans="1:4">
      <c s="4" r="A83" t="s">
        <v>1120</v>
      </c>
      <c s="6" r="B83" t="n">
        <v>0</v>
      </c>
      <c s="6" r="C83" t="n">
        <v>0</v>
      </c>
      <c s="6" r="D83" t="n">
        <v>1417</v>
      </c>
    </row>
    <row r="84" spans="1:4">
      <c s="4" r="A84" t="s">
        <v>1121</v>
      </c>
      <c s="6" r="B84" t="n">
        <v>0</v>
      </c>
      <c s="6" r="C84" t="n">
        <v>0</v>
      </c>
      <c s="6" r="D84" t="n">
        <v>0</v>
      </c>
    </row>
    <row r="85" spans="1:4">
      <c s="3" r="A85" t="s">
        <v>1104</v>
      </c>
    </row>
    <row r="86" spans="1:4">
      <c s="4" r="A86" t="s">
        <v>1107</v>
      </c>
      <c s="6" r="B86" t="n">
        <v>0</v>
      </c>
      <c s="6" r="C86" t="n">
        <v>0</v>
      </c>
      <c s="6" r="D86" t="n">
        <v>36107</v>
      </c>
    </row>
    <row r="87" spans="1:4">
      <c s="4" r="A87" t="s">
        <v>1108</v>
      </c>
      <c s="6" r="D87" t="n">
        <v>-35870</v>
      </c>
    </row>
    <row r="88" spans="1:4">
      <c s="4" r="A88" t="s">
        <v>1109</v>
      </c>
      <c s="6" r="C88" t="n">
        <v>0</v>
      </c>
    </row>
    <row r="89" spans="1:4">
      <c s="4" r="A89" t="s">
        <v>1110</v>
      </c>
      <c s="6" r="C89" t="n">
        <v>0</v>
      </c>
    </row>
    <row r="90" spans="1:4">
      <c s="4" r="A90" t="s">
        <v>1111</v>
      </c>
      <c s="6" r="B90" t="n">
        <v>0</v>
      </c>
      <c s="6" r="C90" t="n">
        <v>0</v>
      </c>
      <c s="6" r="D90" t="n">
        <v>-155</v>
      </c>
    </row>
    <row r="91" spans="1:4">
      <c s="4" r="A91" t="s">
        <v>1105</v>
      </c>
      <c s="6" r="B91" t="n">
        <v>0</v>
      </c>
      <c s="6" r="C91" t="n">
        <v>0</v>
      </c>
      <c s="6" r="D91" t="n">
        <v>-82</v>
      </c>
    </row>
    <row r="92" spans="1:4">
      <c s="4" r="A92" t="s">
        <v>1106</v>
      </c>
      <c s="6" r="B92" t="n">
        <v>0</v>
      </c>
      <c s="6" r="C92" t="n">
        <v>0</v>
      </c>
      <c s="6" r="D92" t="n">
        <v>0</v>
      </c>
    </row>
    <row r="93" spans="1:4">
      <c s="4" r="A93" t="s">
        <v>1125</v>
      </c>
    </row>
    <row r="94" spans="1:4">
      <c s="3" r="A94" t="s">
        <v>997</v>
      </c>
    </row>
    <row r="95" spans="1:4">
      <c s="4" r="A95" t="s">
        <v>1114</v>
      </c>
      <c s="6" r="B95" t="n">
        <v>15555</v>
      </c>
      <c s="6" r="C95" t="n">
        <v>5296</v>
      </c>
      <c s="6" r="D95" t="n">
        <v>5652</v>
      </c>
    </row>
    <row r="96" spans="1:4">
      <c s="3" r="A96" t="s">
        <v>1116</v>
      </c>
    </row>
    <row r="97" spans="1:4">
      <c s="4" r="A97" t="s">
        <v>1117</v>
      </c>
      <c s="6" r="B97" t="n">
        <v>87638</v>
      </c>
      <c s="6" r="C97" t="n">
        <v>92934</v>
      </c>
      <c s="6" r="D97" t="n">
        <v>98586</v>
      </c>
    </row>
    <row r="98" spans="1:4">
      <c s="4" r="A98" t="s">
        <v>1120</v>
      </c>
      <c s="6" r="B98" t="n">
        <v>-15555</v>
      </c>
      <c s="6" r="C98" t="n">
        <v>-5296</v>
      </c>
      <c s="6" r="D98" t="n">
        <v>-5652</v>
      </c>
    </row>
    <row r="99" spans="1:4">
      <c s="4" r="A99" t="s">
        <v>1121</v>
      </c>
      <c s="6" r="B99" t="n">
        <v>72083</v>
      </c>
      <c s="6" r="C99" t="n">
        <v>87638</v>
      </c>
      <c s="6" r="D99" t="n">
        <v>92934</v>
      </c>
    </row>
    <row r="100" spans="1:4">
      <c s="3" r="A100" t="s">
        <v>1104</v>
      </c>
    </row>
    <row r="101" spans="1:4">
      <c s="4" r="A101" t="s">
        <v>1107</v>
      </c>
      <c s="6" r="B101" t="n">
        <v>146634</v>
      </c>
      <c s="6" r="C101" t="n">
        <v>155818</v>
      </c>
      <c s="6" r="D101" t="n">
        <v>161795</v>
      </c>
    </row>
    <row r="102" spans="1:4">
      <c s="4" r="A102" t="s">
        <v>1109</v>
      </c>
      <c s="6" r="C102" t="n">
        <v>0</v>
      </c>
    </row>
    <row r="103" spans="1:4">
      <c s="4" r="A103" t="s">
        <v>1110</v>
      </c>
      <c s="6" r="C103" t="n">
        <v>0</v>
      </c>
    </row>
    <row r="104" spans="1:4">
      <c s="4" r="A104" t="s">
        <v>1111</v>
      </c>
      <c s="6" r="B104" t="n">
        <v>-8777</v>
      </c>
      <c s="6" r="C104" t="n">
        <v>-5553</v>
      </c>
      <c s="6" r="D104" t="n">
        <v>-3614</v>
      </c>
    </row>
    <row r="105" spans="1:4">
      <c s="4" r="A105" t="s">
        <v>1105</v>
      </c>
      <c s="6" r="B105" t="n">
        <v>-5738</v>
      </c>
      <c s="6" r="C105" t="n">
        <v>-3631</v>
      </c>
      <c s="6" r="D105" t="n">
        <v>-2363</v>
      </c>
    </row>
    <row r="106" spans="1:4">
      <c s="4" r="A106" t="s">
        <v>1106</v>
      </c>
      <c s="6" r="B106" t="n">
        <v>132119</v>
      </c>
      <c s="6" r="C106" t="n">
        <v>146634</v>
      </c>
      <c s="6" r="D106" t="n">
        <v>155818</v>
      </c>
    </row>
    <row r="107" spans="1:4">
      <c s="4" r="A107" t="s">
        <v>1126</v>
      </c>
    </row>
    <row r="108" spans="1:4">
      <c s="3" r="A108" t="s">
        <v>997</v>
      </c>
    </row>
    <row r="109" spans="1:4">
      <c s="4" r="A109" t="s">
        <v>1114</v>
      </c>
      <c s="6" r="B109" t="n">
        <v>8905</v>
      </c>
      <c s="6" r="C109" t="n">
        <v>1911</v>
      </c>
      <c s="6" r="D109" t="n">
        <v>0</v>
      </c>
    </row>
    <row r="110" spans="1:4">
      <c s="3" r="A110" t="s">
        <v>1116</v>
      </c>
    </row>
    <row r="111" spans="1:4">
      <c s="4" r="A111" t="s">
        <v>1117</v>
      </c>
      <c s="6" r="B111" t="n">
        <v>80864</v>
      </c>
      <c s="6" r="C111" t="n">
        <v>0</v>
      </c>
      <c s="6" r="D111" t="n">
        <v>0</v>
      </c>
    </row>
    <row r="112" spans="1:4">
      <c s="4" r="A112" t="s">
        <v>1119</v>
      </c>
      <c s="6" r="C112" t="n">
        <v>82775</v>
      </c>
    </row>
    <row r="113" spans="1:4">
      <c s="4" r="A113" t="s">
        <v>1120</v>
      </c>
      <c s="6" r="B113" t="n">
        <v>-8905</v>
      </c>
      <c s="6" r="C113" t="n">
        <v>-1911</v>
      </c>
      <c s="6" r="D113" t="n">
        <v>0</v>
      </c>
    </row>
    <row r="114" spans="1:4">
      <c s="4" r="A114" t="s">
        <v>1121</v>
      </c>
      <c s="6" r="B114" t="n">
        <v>71959</v>
      </c>
      <c s="6" r="C114" t="n">
        <v>80864</v>
      </c>
      <c s="6" r="D114" t="n">
        <v>0</v>
      </c>
    </row>
    <row r="115" spans="1:4">
      <c s="3" r="A115" t="s">
        <v>1104</v>
      </c>
    </row>
    <row r="116" spans="1:4">
      <c s="4" r="A116" t="s">
        <v>1107</v>
      </c>
      <c s="6" r="B116" t="n">
        <v>98831</v>
      </c>
      <c s="6" r="C116" t="n">
        <v>0</v>
      </c>
      <c s="6" r="D116" t="n">
        <v>0</v>
      </c>
    </row>
    <row r="117" spans="1:4">
      <c s="4" r="A117" t="s">
        <v>1109</v>
      </c>
      <c s="6" r="C117" t="n">
        <v>82775</v>
      </c>
    </row>
    <row r="118" spans="1:4">
      <c s="4" r="A118" t="s">
        <v>1110</v>
      </c>
      <c s="6" r="C118" t="n">
        <v>24974</v>
      </c>
    </row>
    <row r="119" spans="1:4">
      <c s="4" r="A119" t="s">
        <v>1111</v>
      </c>
      <c s="6" r="B119" t="n">
        <v>-9752</v>
      </c>
      <c s="6" r="C119" t="n">
        <v>-6851</v>
      </c>
      <c s="6" r="D119" t="n">
        <v>0</v>
      </c>
    </row>
    <row r="120" spans="1:4">
      <c s="4" r="A120" t="s">
        <v>1105</v>
      </c>
      <c s="6" r="B120" t="n">
        <v>-2943</v>
      </c>
      <c s="6" r="C120" t="n">
        <v>-2067</v>
      </c>
      <c s="6" r="D120" t="n">
        <v>0</v>
      </c>
    </row>
    <row r="121" spans="1:4">
      <c s="4" r="A121" t="s">
        <v>1106</v>
      </c>
      <c s="7" r="B121" t="n">
        <v>86136</v>
      </c>
      <c s="7" r="C121" t="n">
        <v>98831</v>
      </c>
      <c s="7" r="D121"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40"/>
    <col customWidth="1" max="5" min="5" width="40"/>
  </cols>
  <sheetData>
    <row r="1" spans="1:5">
      <c s="1" r="A1" t="s">
        <v>1127</v>
      </c>
      <c s="2" r="B1" t="s">
        <v>1128</v>
      </c>
      <c s="2" r="C1" t="s">
        <v>1129</v>
      </c>
      <c s="2" r="D1" t="s">
        <v>1130</v>
      </c>
      <c s="2" r="E1" t="s">
        <v>1131</v>
      </c>
    </row>
    <row r="2" spans="1:5">
      <c s="3" r="A2" t="s">
        <v>997</v>
      </c>
    </row>
    <row r="3" spans="1:5">
      <c s="4" r="A3" t="s">
        <v>1032</v>
      </c>
      <c s="7" r="C3" t="n">
        <v>895168000</v>
      </c>
      <c s="7" r="D3" t="n">
        <v>913351000</v>
      </c>
    </row>
    <row r="4" spans="1:5">
      <c s="4" r="A4" t="s">
        <v>1132</v>
      </c>
    </row>
    <row r="5" spans="1:5">
      <c s="3" r="A5" t="s">
        <v>997</v>
      </c>
    </row>
    <row r="6" spans="1:5">
      <c s="4" r="A6" t="s">
        <v>1133</v>
      </c>
      <c s="7" r="C6" t="n">
        <v>50000000</v>
      </c>
    </row>
    <row r="7" spans="1:5">
      <c s="4" r="A7" t="s">
        <v>1134</v>
      </c>
      <c s="4" r="C7" t="s">
        <v>1135</v>
      </c>
    </row>
    <row r="8" spans="1:5">
      <c s="4" r="A8" t="s">
        <v>1136</v>
      </c>
      <c s="7" r="C8" t="n">
        <v>5000000</v>
      </c>
    </row>
    <row r="9" spans="1:5">
      <c s="4" r="A9" t="s">
        <v>1137</v>
      </c>
    </row>
    <row r="10" spans="1:5">
      <c s="3" r="A10" t="s">
        <v>997</v>
      </c>
    </row>
    <row r="11" spans="1:5">
      <c s="4" r="A11" t="s">
        <v>1133</v>
      </c>
      <c s="7" r="B11" t="n">
        <v>60000000</v>
      </c>
    </row>
    <row r="12" spans="1:5">
      <c s="4" r="A12" t="s">
        <v>1138</v>
      </c>
      <c s="4" r="B12" t="s">
        <v>1139</v>
      </c>
    </row>
    <row r="13" spans="1:5">
      <c s="4" r="A13" t="s">
        <v>1140</v>
      </c>
      <c s="7" r="B13" t="n">
        <v>10000000</v>
      </c>
    </row>
    <row r="14" spans="1:5">
      <c s="4" r="A14" t="s">
        <v>1141</v>
      </c>
      <c s="4" r="B14" t="s">
        <v>903</v>
      </c>
    </row>
    <row r="15" spans="1:5">
      <c s="4" r="A15" t="s">
        <v>1142</v>
      </c>
      <c s="4" r="B15" t="s">
        <v>1143</v>
      </c>
    </row>
    <row r="16" spans="1:5">
      <c s="4" r="A16" t="s">
        <v>1144</v>
      </c>
      <c s="4" r="B16" t="s">
        <v>1139</v>
      </c>
    </row>
    <row r="17" spans="1:5">
      <c s="4" r="A17" t="s">
        <v>1145</v>
      </c>
      <c s="4" r="B17" t="s">
        <v>1146</v>
      </c>
    </row>
    <row r="18" spans="1:5">
      <c s="4" r="A18" t="s">
        <v>1147</v>
      </c>
      <c s="7" r="B18" t="n">
        <v>100000000</v>
      </c>
    </row>
    <row r="19" spans="1:5">
      <c s="4" r="A19" t="s">
        <v>1148</v>
      </c>
      <c s="6" r="B19" t="n">
        <v>20000000</v>
      </c>
    </row>
    <row r="20" spans="1:5">
      <c s="4" r="A20" t="s">
        <v>1149</v>
      </c>
      <c s="6" r="B20" t="n">
        <v>10000000</v>
      </c>
    </row>
    <row r="21" spans="1:5">
      <c s="4" r="A21" t="s">
        <v>1150</v>
      </c>
      <c s="7" r="B21" t="n">
        <v>20000000</v>
      </c>
    </row>
    <row r="22" spans="1:5">
      <c s="4" r="A22" t="s">
        <v>1151</v>
      </c>
      <c s="4" r="C22" t="s">
        <v>1152</v>
      </c>
    </row>
    <row r="23" spans="1:5">
      <c s="4" r="A23" t="s">
        <v>1153</v>
      </c>
      <c s="7" r="C23" t="n">
        <v>5000000</v>
      </c>
    </row>
    <row r="24" spans="1:5">
      <c s="4" r="A24" t="s">
        <v>1154</v>
      </c>
    </row>
    <row r="25" spans="1:5">
      <c s="3" r="A25" t="s">
        <v>997</v>
      </c>
    </row>
    <row r="26" spans="1:5">
      <c s="4" r="A26" t="s">
        <v>1155</v>
      </c>
      <c s="4" r="B26" t="s">
        <v>1156</v>
      </c>
    </row>
    <row r="27" spans="1:5">
      <c s="4" r="A27" t="s">
        <v>1157</v>
      </c>
    </row>
    <row r="28" spans="1:5">
      <c s="3" r="A28" t="s">
        <v>997</v>
      </c>
    </row>
    <row r="29" spans="1:5">
      <c s="4" r="A29" t="s">
        <v>1155</v>
      </c>
      <c s="4" r="B29" t="s">
        <v>599</v>
      </c>
    </row>
    <row r="30" spans="1:5">
      <c s="4" r="A30" t="s">
        <v>1158</v>
      </c>
    </row>
    <row r="31" spans="1:5">
      <c s="3" r="A31" t="s">
        <v>997</v>
      </c>
    </row>
    <row r="32" spans="1:5">
      <c s="4" r="A32" t="s">
        <v>1155</v>
      </c>
      <c s="4" r="B32" t="s">
        <v>1159</v>
      </c>
    </row>
    <row r="33" spans="1:5">
      <c s="4" r="A33" t="s">
        <v>1007</v>
      </c>
    </row>
    <row r="34" spans="1:5">
      <c s="3" r="A34" t="s">
        <v>997</v>
      </c>
    </row>
    <row r="35" spans="1:5">
      <c s="4" r="A35" t="s">
        <v>1032</v>
      </c>
      <c s="6" r="C35" t="n">
        <v>3213000</v>
      </c>
      <c s="6" r="D35" t="n">
        <v>17767000</v>
      </c>
    </row>
    <row r="36" spans="1:5">
      <c s="4" r="A36" t="s">
        <v>1160</v>
      </c>
    </row>
    <row r="37" spans="1:5">
      <c s="3" r="A37" t="s">
        <v>997</v>
      </c>
    </row>
    <row r="38" spans="1:5">
      <c s="4" r="A38" t="s">
        <v>1161</v>
      </c>
      <c s="6" r="C38" t="n">
        <v>6482000</v>
      </c>
    </row>
    <row r="39" spans="1:5">
      <c s="4" r="A39" t="s">
        <v>1162</v>
      </c>
      <c s="6" r="C39" t="n">
        <v>51452000</v>
      </c>
    </row>
    <row r="40" spans="1:5">
      <c s="4" r="A40" t="s">
        <v>1008</v>
      </c>
    </row>
    <row r="41" spans="1:5">
      <c s="3" r="A41" t="s">
        <v>997</v>
      </c>
    </row>
    <row r="42" spans="1:5">
      <c s="4" r="A42" t="s">
        <v>1052</v>
      </c>
      <c s="7" r="B42" t="n">
        <v>3600000</v>
      </c>
    </row>
    <row r="43" spans="1:5">
      <c s="4" r="A43" t="s">
        <v>1163</v>
      </c>
      <c s="7" r="B43" t="n">
        <v>25000</v>
      </c>
    </row>
    <row r="44" spans="1:5">
      <c s="4" r="A44" t="s">
        <v>1164</v>
      </c>
      <c s="6" r="C44" t="n">
        <v>2000000</v>
      </c>
    </row>
    <row r="45" spans="1:5">
      <c s="4" r="A45" t="s">
        <v>1032</v>
      </c>
      <c s="7" r="C45" t="n">
        <v>3269000</v>
      </c>
      <c s="7" r="D45" t="n">
        <v>3589000</v>
      </c>
    </row>
    <row r="46" spans="1:5">
      <c s="4" r="A46" t="s">
        <v>1165</v>
      </c>
    </row>
    <row r="47" spans="1:5">
      <c s="3" r="A47" t="s">
        <v>997</v>
      </c>
    </row>
    <row r="48" spans="1:5">
      <c s="4" r="A48" t="s">
        <v>1166</v>
      </c>
      <c s="6" r="D48" t="n">
        <v>3</v>
      </c>
    </row>
    <row r="49" spans="1:5">
      <c s="4" r="A49" t="s">
        <v>1167</v>
      </c>
      <c s="4" r="D49" t="s">
        <v>1168</v>
      </c>
    </row>
    <row r="50" spans="1:5">
      <c s="4" r="A50" t="s">
        <v>1032</v>
      </c>
      <c s="7" r="D50" t="n">
        <v>5115000</v>
      </c>
    </row>
    <row r="51" spans="1:5">
      <c s="4" r="A51" t="s">
        <v>1169</v>
      </c>
      <c s="7" r="D51" t="n">
        <v>95000</v>
      </c>
    </row>
    <row r="52" spans="1:5">
      <c s="4" r="A52" t="s">
        <v>1170</v>
      </c>
    </row>
    <row r="53" spans="1:5">
      <c s="3" r="A53" t="s">
        <v>997</v>
      </c>
    </row>
    <row r="54" spans="1:5">
      <c s="4" r="A54" t="s">
        <v>861</v>
      </c>
      <c s="4" r="D54" t="s">
        <v>1171</v>
      </c>
    </row>
    <row r="55" spans="1:5">
      <c s="4" r="A55" t="s">
        <v>1172</v>
      </c>
    </row>
    <row r="56" spans="1:5">
      <c s="3" r="A56" t="s">
        <v>997</v>
      </c>
    </row>
    <row r="57" spans="1:5">
      <c s="4" r="A57" t="s">
        <v>861</v>
      </c>
      <c s="4" r="D57" t="s">
        <v>1173</v>
      </c>
    </row>
    <row r="58" spans="1:5">
      <c s="4" r="A58" t="s">
        <v>1174</v>
      </c>
    </row>
    <row r="59" spans="1:5">
      <c s="3" r="A59" t="s">
        <v>997</v>
      </c>
    </row>
    <row r="60" spans="1:5">
      <c s="4" r="A60" t="s">
        <v>1166</v>
      </c>
      <c s="6" r="C60" t="n">
        <v>2</v>
      </c>
      <c s="6" r="E60" t="n">
        <v>2</v>
      </c>
    </row>
    <row r="61" spans="1:5">
      <c s="4" r="A61" t="s">
        <v>1167</v>
      </c>
      <c s="4" r="C61" t="s">
        <v>1175</v>
      </c>
      <c s="4" r="E61" t="s">
        <v>1176</v>
      </c>
    </row>
    <row r="62" spans="1:5">
      <c s="4" r="A62" t="s">
        <v>861</v>
      </c>
      <c s="4" r="E62" t="s">
        <v>1177</v>
      </c>
    </row>
    <row r="63" spans="1:5">
      <c s="4" r="A63" t="s">
        <v>1032</v>
      </c>
      <c s="7" r="C63" t="n">
        <v>1765000</v>
      </c>
      <c s="7" r="E63" t="n">
        <v>6580000</v>
      </c>
    </row>
    <row r="64" spans="1:5">
      <c s="4" r="A64" t="s">
        <v>1178</v>
      </c>
      <c s="7" r="E64" t="n">
        <v>181000</v>
      </c>
    </row>
    <row r="65" spans="1:5">
      <c s="4" r="A65" t="s">
        <v>1169</v>
      </c>
      <c s="7" r="C65" t="n">
        <v>33000</v>
      </c>
    </row>
    <row r="66" spans="1:5">
      <c s="4" r="A66" t="s">
        <v>1179</v>
      </c>
    </row>
    <row r="67" spans="1:5">
      <c s="3" r="A67" t="s">
        <v>997</v>
      </c>
    </row>
    <row r="68" spans="1:5">
      <c s="4" r="A68" t="s">
        <v>861</v>
      </c>
      <c s="4" r="C68" t="s">
        <v>1176</v>
      </c>
      <c s="4" r="E68" t="s">
        <v>1180</v>
      </c>
    </row>
    <row r="69" spans="1:5">
      <c s="4" r="A69" t="s">
        <v>1181</v>
      </c>
    </row>
    <row r="70" spans="1:5">
      <c s="3" r="A70" t="s">
        <v>997</v>
      </c>
    </row>
    <row r="71" spans="1:5">
      <c s="4" r="A71" t="s">
        <v>861</v>
      </c>
      <c s="4" r="C71" t="s">
        <v>1182</v>
      </c>
    </row>
    <row r="72" spans="1:5">
      <c s="4" r="A72" t="s">
        <v>1183</v>
      </c>
    </row>
    <row r="73" spans="1:5">
      <c s="3" r="A73" t="s">
        <v>997</v>
      </c>
    </row>
    <row r="74" spans="1:5">
      <c s="4" r="A74" t="s">
        <v>861</v>
      </c>
      <c s="4" r="D74" t="s">
        <v>1184</v>
      </c>
    </row>
    <row r="75" spans="1:5">
      <c s="4" r="A75" t="s">
        <v>1185</v>
      </c>
      <c s="4" r="D75" t="s">
        <v>1186</v>
      </c>
    </row>
    <row r="76" spans="1:5">
      <c s="4" r="A76" t="s">
        <v>1187</v>
      </c>
    </row>
    <row r="77" spans="1:5">
      <c s="3" r="A77" t="s">
        <v>997</v>
      </c>
    </row>
    <row r="78" spans="1:5">
      <c s="4" r="A78" t="s">
        <v>861</v>
      </c>
      <c s="4" r="D78" t="s">
        <v>1188</v>
      </c>
    </row>
    <row r="79" spans="1:5">
      <c s="4" r="A79" t="s">
        <v>1032</v>
      </c>
      <c s="7" r="D79" t="n">
        <v>2843000</v>
      </c>
    </row>
    <row r="80" spans="1:5">
      <c s="4" r="A80" t="s">
        <v>1185</v>
      </c>
      <c s="4" r="D80" t="s">
        <v>11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8</v>
      </c>
      <c s="2" r="B1" t="s">
        <v>1</v>
      </c>
    </row>
    <row r="2" spans="1:4">
      <c s="2" r="B2" t="s">
        <v>2</v>
      </c>
      <c s="2" r="C2" t="s">
        <v>30</v>
      </c>
      <c s="2" r="D2" t="s">
        <v>86</v>
      </c>
    </row>
    <row r="3" spans="1:4">
      <c s="4" r="A3" t="s">
        <v>189</v>
      </c>
      <c s="7" r="B3" t="n">
        <v>367</v>
      </c>
      <c s="7" r="C3" t="n">
        <v>300</v>
      </c>
      <c s="7" r="D3" t="n">
        <v>7242</v>
      </c>
    </row>
    <row r="4" spans="1:4">
      <c s="4" r="A4" t="s">
        <v>190</v>
      </c>
      <c s="7" r="C4" t="n">
        <v>103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0</v>
      </c>
      <c s="2" r="B1" t="s">
        <v>2</v>
      </c>
      <c s="2" r="C1" t="s">
        <v>30</v>
      </c>
    </row>
    <row r="2" spans="1:3">
      <c s="3" r="A2" t="s">
        <v>723</v>
      </c>
    </row>
    <row r="3" spans="1:3">
      <c s="4" r="A3" t="s">
        <v>1191</v>
      </c>
      <c s="7" r="C3" t="n">
        <v>1313711</v>
      </c>
    </row>
    <row r="4" spans="1:3">
      <c s="4" r="A4" t="s">
        <v>1192</v>
      </c>
    </row>
    <row r="5" spans="1:3">
      <c s="3" r="A5" t="s">
        <v>723</v>
      </c>
    </row>
    <row r="6" spans="1:3">
      <c s="4" r="A6" t="s">
        <v>1191</v>
      </c>
      <c s="7" r="B6" t="n">
        <v>895168</v>
      </c>
      <c s="7" r="C6" t="n">
        <v>913351</v>
      </c>
    </row>
    <row r="7" spans="1:3">
      <c s="4" r="A7" t="s">
        <v>1193</v>
      </c>
    </row>
    <row r="8" spans="1:3">
      <c s="3" r="A8" t="s">
        <v>723</v>
      </c>
    </row>
    <row r="9" spans="1:3">
      <c s="4" r="A9" t="s">
        <v>1191</v>
      </c>
      <c s="7" r="B9" t="n">
        <v>129787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4</v>
      </c>
      <c s="2" r="B1" t="s">
        <v>2</v>
      </c>
      <c s="2" r="C1" t="s">
        <v>30</v>
      </c>
    </row>
    <row r="2" spans="1:3">
      <c s="3" r="A2" t="s">
        <v>276</v>
      </c>
    </row>
    <row r="3" spans="1:3">
      <c s="4" r="A3" t="s">
        <v>1195</v>
      </c>
      <c s="7" r="B3" t="n">
        <v>8919</v>
      </c>
    </row>
    <row r="4" spans="1:3">
      <c s="4" r="A4" t="s">
        <v>1196</v>
      </c>
      <c s="6" r="B4" t="n">
        <v>0</v>
      </c>
    </row>
    <row r="5" spans="1:3">
      <c s="4" r="A5" t="s">
        <v>1197</v>
      </c>
      <c s="6" r="B5" t="n">
        <v>8919</v>
      </c>
    </row>
    <row r="6" spans="1:3">
      <c s="4" r="A6" t="s">
        <v>1198</v>
      </c>
      <c s="6" r="B6" t="n">
        <v>2254</v>
      </c>
    </row>
    <row r="7" spans="1:3">
      <c s="4" r="A7" t="s">
        <v>1199</v>
      </c>
      <c s="6" r="B7" t="n">
        <v>0</v>
      </c>
    </row>
    <row r="8" spans="1:3">
      <c s="4" r="A8" t="s">
        <v>1200</v>
      </c>
      <c s="6" r="B8" t="n">
        <v>2254</v>
      </c>
    </row>
    <row r="9" spans="1:3">
      <c s="4" r="A9" t="s">
        <v>1201</v>
      </c>
      <c s="6" r="B9" t="n">
        <v>2001</v>
      </c>
    </row>
    <row r="10" spans="1:3">
      <c s="4" r="A10" t="s">
        <v>1202</v>
      </c>
      <c s="6" r="B10" t="n">
        <v>0</v>
      </c>
    </row>
    <row r="11" spans="1:3">
      <c s="4" r="A11" t="s">
        <v>1203</v>
      </c>
      <c s="6" r="B11" t="n">
        <v>2001</v>
      </c>
    </row>
    <row r="12" spans="1:3">
      <c s="4" r="A12" t="s">
        <v>1204</v>
      </c>
      <c s="6" r="B12" t="n">
        <v>231160</v>
      </c>
    </row>
    <row r="13" spans="1:3">
      <c s="4" r="A13" t="s">
        <v>1205</v>
      </c>
      <c s="6" r="B13" t="n">
        <v>132119</v>
      </c>
    </row>
    <row r="14" spans="1:3">
      <c s="4" r="A14" t="s">
        <v>1206</v>
      </c>
      <c s="6" r="B14" t="n">
        <v>99041</v>
      </c>
    </row>
    <row r="15" spans="1:3">
      <c s="4" r="A15" t="s">
        <v>1207</v>
      </c>
      <c s="6" r="B15" t="n">
        <v>261075</v>
      </c>
    </row>
    <row r="16" spans="1:3">
      <c s="4" r="A16" t="s">
        <v>1208</v>
      </c>
      <c s="6" r="B16" t="n">
        <v>86136</v>
      </c>
    </row>
    <row r="17" spans="1:3">
      <c s="4" r="A17" t="s">
        <v>1209</v>
      </c>
      <c s="6" r="B17" t="n">
        <v>174939</v>
      </c>
    </row>
    <row r="18" spans="1:3">
      <c s="4" r="A18" t="s">
        <v>1210</v>
      </c>
      <c s="6" r="B18" t="n">
        <v>600000</v>
      </c>
    </row>
    <row r="19" spans="1:3">
      <c s="4" r="A19" t="s">
        <v>1211</v>
      </c>
      <c s="6" r="B19" t="n">
        <v>-8014</v>
      </c>
    </row>
    <row r="20" spans="1:3">
      <c s="4" r="A20" t="s">
        <v>1212</v>
      </c>
      <c s="6" r="B20" t="n">
        <v>608014</v>
      </c>
    </row>
    <row r="21" spans="1:3">
      <c s="4" r="A21" t="s">
        <v>1031</v>
      </c>
      <c s="6" r="B21" t="n">
        <v>1105409</v>
      </c>
    </row>
    <row r="22" spans="1:3">
      <c s="4" r="A22" t="s">
        <v>1213</v>
      </c>
      <c s="6" r="B22" t="n">
        <v>210241</v>
      </c>
    </row>
    <row r="23" spans="1:3">
      <c s="4" r="A23" t="s">
        <v>998</v>
      </c>
      <c s="7" r="B23" t="n">
        <v>895168</v>
      </c>
      <c s="7" r="C23" t="n">
        <v>91335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1214</v>
      </c>
      <c s="2" r="B1" t="s">
        <v>1</v>
      </c>
    </row>
    <row r="2" spans="1:4">
      <c s="2" r="B2" t="s">
        <v>2</v>
      </c>
      <c s="2" r="C2" t="s">
        <v>30</v>
      </c>
      <c s="2" r="D2" t="s">
        <v>86</v>
      </c>
    </row>
    <row r="3" spans="1:4">
      <c s="3" r="A3" t="s">
        <v>280</v>
      </c>
    </row>
    <row r="4" spans="1:4">
      <c s="4" r="A4" t="s">
        <v>1215</v>
      </c>
      <c s="4" r="B4" t="s">
        <v>576</v>
      </c>
    </row>
    <row r="5" spans="1:4">
      <c s="4" r="A5" t="s">
        <v>1216</v>
      </c>
      <c s="7" r="B5" t="n">
        <v>25463</v>
      </c>
    </row>
    <row r="6" spans="1:4">
      <c s="4" r="A6" t="s">
        <v>1217</v>
      </c>
      <c s="6" r="B6" t="n">
        <v>21064</v>
      </c>
    </row>
    <row r="7" spans="1:4">
      <c s="4" r="A7" t="s">
        <v>1218</v>
      </c>
      <c s="6" r="B7" t="n">
        <v>18928</v>
      </c>
    </row>
    <row r="8" spans="1:4">
      <c s="4" r="A8" t="s">
        <v>1219</v>
      </c>
      <c s="6" r="B8" t="n">
        <v>14912</v>
      </c>
    </row>
    <row r="9" spans="1:4">
      <c s="4" r="A9" t="s">
        <v>1220</v>
      </c>
      <c s="6" r="B9" t="n">
        <v>11835</v>
      </c>
    </row>
    <row r="10" spans="1:4">
      <c s="4" r="A10" t="s">
        <v>1221</v>
      </c>
      <c s="6" r="B10" t="n">
        <v>72888</v>
      </c>
    </row>
    <row r="11" spans="1:4">
      <c s="4" r="A11" t="s">
        <v>1222</v>
      </c>
      <c s="6" r="B11" t="n">
        <v>165090</v>
      </c>
    </row>
    <row r="12" spans="1:4">
      <c s="4" r="A12" t="s">
        <v>1223</v>
      </c>
      <c s="7" r="B12" t="n">
        <v>24446</v>
      </c>
      <c s="7" r="C12" t="n">
        <v>22516</v>
      </c>
      <c s="7" r="D12" t="n">
        <v>65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37"/>
    <col customWidth="1" max="3" min="3" width="26"/>
    <col customWidth="1" max="4" min="4" width="21"/>
  </cols>
  <sheetData>
    <row r="1" spans="1:4">
      <c s="1" r="A1" t="s">
        <v>1224</v>
      </c>
      <c s="2" r="B1" t="s">
        <v>1</v>
      </c>
    </row>
    <row r="2" spans="1:4">
      <c s="2" r="B2" t="s">
        <v>1225</v>
      </c>
      <c s="2" r="C2" t="s">
        <v>1226</v>
      </c>
      <c s="2" r="D2" t="s">
        <v>736</v>
      </c>
    </row>
    <row r="3" spans="1:4">
      <c s="3" r="A3" t="s">
        <v>1227</v>
      </c>
    </row>
    <row r="4" spans="1:4">
      <c s="4" r="A4" t="s">
        <v>1228</v>
      </c>
      <c s="6" r="B4" t="n">
        <v>4</v>
      </c>
      <c s="6" r="C4" t="n">
        <v>4</v>
      </c>
    </row>
    <row r="5" spans="1:4">
      <c s="4" r="A5" t="s">
        <v>1229</v>
      </c>
      <c s="7" r="B5" t="n">
        <v>34319</v>
      </c>
      <c s="7" r="C5" t="n">
        <v>29899</v>
      </c>
      <c s="7" r="D5" t="n">
        <v>26216</v>
      </c>
    </row>
    <row r="6" spans="1:4">
      <c s="4" r="A6" t="s">
        <v>1230</v>
      </c>
      <c s="6" r="B6" t="n">
        <v>47535</v>
      </c>
      <c s="6" r="C6" t="n">
        <v>41214</v>
      </c>
    </row>
    <row r="7" spans="1:4">
      <c s="4" r="A7" t="s">
        <v>1231</v>
      </c>
      <c s="6" r="B7" t="n">
        <v>47535</v>
      </c>
      <c s="6" r="C7" t="n">
        <v>41214</v>
      </c>
    </row>
    <row r="8" spans="1:4">
      <c s="4" r="A8" t="s">
        <v>1232</v>
      </c>
      <c s="6" r="B8" t="n">
        <v>0</v>
      </c>
      <c s="6" r="C8" t="n">
        <v>0</v>
      </c>
    </row>
    <row r="9" spans="1:4">
      <c s="3" r="A9" t="s">
        <v>1233</v>
      </c>
    </row>
    <row r="10" spans="1:4">
      <c s="4" r="A10" t="s">
        <v>1234</v>
      </c>
      <c s="7" r="B10" t="n">
        <v>1467</v>
      </c>
      <c s="6" r="C10" t="n">
        <v>1219</v>
      </c>
      <c s="6" r="D10" t="n">
        <v>1190</v>
      </c>
    </row>
    <row r="11" spans="1:4">
      <c s="4" r="A11" t="s">
        <v>1235</v>
      </c>
    </row>
    <row r="12" spans="1:4">
      <c s="3" r="A12" t="s">
        <v>1227</v>
      </c>
    </row>
    <row r="13" spans="1:4">
      <c s="4" r="A13" t="s">
        <v>1228</v>
      </c>
      <c s="6" r="B13" t="n">
        <v>2</v>
      </c>
    </row>
    <row r="14" spans="1:4">
      <c s="4" r="A14" t="s">
        <v>1236</v>
      </c>
    </row>
    <row r="15" spans="1:4">
      <c s="3" r="A15" t="s">
        <v>1227</v>
      </c>
    </row>
    <row r="16" spans="1:4">
      <c s="4" r="A16" t="s">
        <v>1228</v>
      </c>
      <c s="6" r="B16" t="n">
        <v>1</v>
      </c>
    </row>
    <row r="17" spans="1:4">
      <c s="4" r="A17" t="s">
        <v>1237</v>
      </c>
    </row>
    <row r="18" spans="1:4">
      <c s="3" r="A18" t="s">
        <v>1233</v>
      </c>
    </row>
    <row r="19" spans="1:4">
      <c s="6" r="A19" t="n">
        <v>2016</v>
      </c>
      <c s="7" r="B19" t="n">
        <v>0</v>
      </c>
    </row>
    <row r="20" spans="1:4">
      <c s="6" r="A20" t="n">
        <v>2017</v>
      </c>
      <c s="6" r="B20" t="n">
        <v>0</v>
      </c>
    </row>
    <row r="21" spans="1:4">
      <c s="6" r="A21" t="n">
        <v>2018</v>
      </c>
      <c s="6" r="B21" t="n">
        <v>0</v>
      </c>
    </row>
    <row r="22" spans="1:4">
      <c s="6" r="A22" t="n">
        <v>2019</v>
      </c>
      <c s="6" r="B22" t="n">
        <v>0</v>
      </c>
    </row>
    <row r="23" spans="1:4">
      <c s="6" r="A23" t="n">
        <v>2020</v>
      </c>
      <c s="6" r="B23" t="n">
        <v>7111</v>
      </c>
    </row>
    <row r="24" spans="1:4">
      <c s="4" r="A24" t="s">
        <v>1238</v>
      </c>
      <c s="7" r="B24" t="n">
        <v>47586</v>
      </c>
    </row>
    <row r="25" spans="1:4">
      <c s="4" r="A25" t="s">
        <v>1239</v>
      </c>
    </row>
    <row r="26" spans="1:4">
      <c s="3" r="A26" t="s">
        <v>1227</v>
      </c>
    </row>
    <row r="27" spans="1:4">
      <c s="4" r="A27" t="s">
        <v>1240</v>
      </c>
      <c s="6" r="B27" t="n">
        <v>219</v>
      </c>
    </row>
    <row r="28" spans="1:4">
      <c s="4" r="A28" t="s">
        <v>1241</v>
      </c>
      <c s="4" r="B28" t="s">
        <v>1030</v>
      </c>
    </row>
    <row r="29" spans="1:4">
      <c s="3" r="A29" t="s">
        <v>1233</v>
      </c>
    </row>
    <row r="30" spans="1:4">
      <c s="6" r="A30" t="n">
        <v>2016</v>
      </c>
      <c s="7" r="B30" t="n">
        <v>595</v>
      </c>
    </row>
    <row r="31" spans="1:4">
      <c s="6" r="A31" t="n">
        <v>2017</v>
      </c>
      <c s="6" r="B31" t="n">
        <v>618</v>
      </c>
    </row>
    <row r="32" spans="1:4">
      <c s="6" r="A32" t="n">
        <v>2018</v>
      </c>
      <c s="6" r="B32" t="n">
        <v>607</v>
      </c>
    </row>
    <row r="33" spans="1:4">
      <c s="6" r="A33" t="n">
        <v>2019</v>
      </c>
      <c s="6" r="B33" t="n">
        <v>609</v>
      </c>
    </row>
    <row r="34" spans="1:4">
      <c s="6" r="A34" t="n">
        <v>2020</v>
      </c>
      <c s="6" r="B34" t="n">
        <v>606</v>
      </c>
    </row>
    <row r="35" spans="1:4">
      <c s="4" r="A35" t="s">
        <v>1238</v>
      </c>
      <c s="7" r="B35" t="n">
        <v>2953</v>
      </c>
    </row>
    <row r="36" spans="1:4">
      <c s="4" r="A36" t="s">
        <v>1242</v>
      </c>
    </row>
    <row r="37" spans="1:4">
      <c s="3" r="A37" t="s">
        <v>1227</v>
      </c>
    </row>
    <row r="38" spans="1:4">
      <c s="4" r="A38" t="s">
        <v>1240</v>
      </c>
      <c s="6" r="B38" t="n">
        <v>164</v>
      </c>
    </row>
    <row r="39" spans="1:4">
      <c s="4" r="A39" t="s">
        <v>1243</v>
      </c>
    </row>
    <row r="40" spans="1:4">
      <c s="3" r="A40" t="s">
        <v>1227</v>
      </c>
    </row>
    <row r="41" spans="1:4">
      <c s="4" r="A41" t="s">
        <v>1240</v>
      </c>
      <c s="6" r="B41" t="n">
        <v>402</v>
      </c>
    </row>
    <row r="42" spans="1:4">
      <c s="4" r="A42" t="s">
        <v>1244</v>
      </c>
    </row>
    <row r="43" spans="1:4">
      <c s="3" r="A43" t="s">
        <v>1227</v>
      </c>
    </row>
    <row r="44" spans="1:4">
      <c s="4" r="A44" t="s">
        <v>1228</v>
      </c>
      <c s="6" r="B44" t="n">
        <v>3</v>
      </c>
    </row>
    <row r="45" spans="1:4">
      <c s="4" r="A45" t="s">
        <v>1229</v>
      </c>
      <c s="7" r="B45" t="n">
        <v>35258</v>
      </c>
      <c s="6" r="C45" t="n">
        <v>30481</v>
      </c>
      <c s="6" r="D45" t="n">
        <v>27102</v>
      </c>
    </row>
    <row r="46" spans="1:4">
      <c s="3" r="A46" t="s">
        <v>1233</v>
      </c>
    </row>
    <row r="47" spans="1:4">
      <c s="6" r="A47" t="n">
        <v>2016</v>
      </c>
      <c s="6" r="B47" t="n">
        <v>9548</v>
      </c>
    </row>
    <row r="48" spans="1:4">
      <c s="6" r="A48" t="n">
        <v>2017</v>
      </c>
      <c s="6" r="B48" t="n">
        <v>9053</v>
      </c>
    </row>
    <row r="49" spans="1:4">
      <c s="6" r="A49" t="n">
        <v>2018</v>
      </c>
      <c s="6" r="B49" t="n">
        <v>8618</v>
      </c>
    </row>
    <row r="50" spans="1:4">
      <c s="6" r="A50" t="n">
        <v>2019</v>
      </c>
      <c s="6" r="B50" t="n">
        <v>8139</v>
      </c>
    </row>
    <row r="51" spans="1:4">
      <c s="6" r="A51" t="n">
        <v>2020</v>
      </c>
      <c s="6" r="B51" t="n">
        <v>14786</v>
      </c>
    </row>
    <row r="52" spans="1:4">
      <c s="4" r="A52" t="s">
        <v>1238</v>
      </c>
      <c s="6" r="B52" t="n">
        <v>79462</v>
      </c>
    </row>
    <row r="53" spans="1:4">
      <c s="4" r="A53" t="s">
        <v>1245</v>
      </c>
    </row>
    <row r="54" spans="1:4">
      <c s="3" r="A54" t="s">
        <v>1227</v>
      </c>
    </row>
    <row r="55" spans="1:4">
      <c s="4" r="A55" t="s">
        <v>1229</v>
      </c>
      <c s="7" r="B55" t="n">
        <v>-939</v>
      </c>
      <c s="7" r="C55" t="n">
        <v>-582</v>
      </c>
      <c s="7" r="D55" t="n">
        <v>-886</v>
      </c>
    </row>
    <row r="56" spans="1:4">
      <c s="4" r="A56" t="s">
        <v>1246</v>
      </c>
    </row>
    <row r="57" spans="1:4">
      <c s="3" r="A57" t="s">
        <v>1227</v>
      </c>
    </row>
    <row r="58" spans="1:4">
      <c s="4" r="A58" t="s">
        <v>1247</v>
      </c>
      <c s="4" r="B58" t="s">
        <v>1248</v>
      </c>
    </row>
    <row r="59" spans="1:4">
      <c s="4" r="A59" t="s">
        <v>1249</v>
      </c>
    </row>
    <row r="60" spans="1:4">
      <c s="3" r="A60" t="s">
        <v>1227</v>
      </c>
    </row>
    <row r="61" spans="1:4">
      <c s="4" r="A61" t="s">
        <v>1247</v>
      </c>
      <c s="4" r="B61" t="s">
        <v>1250</v>
      </c>
    </row>
    <row r="62" spans="1:4">
      <c s="4" r="A62" t="s">
        <v>574</v>
      </c>
    </row>
    <row r="63" spans="1:4">
      <c s="3" r="A63" t="s">
        <v>1227</v>
      </c>
    </row>
    <row r="64" spans="1:4">
      <c s="4" r="A64" t="s">
        <v>1251</v>
      </c>
      <c s="4" r="B64" t="s">
        <v>593</v>
      </c>
    </row>
    <row r="65" spans="1:4">
      <c s="4" r="A65" t="s">
        <v>1252</v>
      </c>
    </row>
    <row r="66" spans="1:4">
      <c s="3" r="A66" t="s">
        <v>1227</v>
      </c>
    </row>
    <row r="67" spans="1:4">
      <c s="4" r="A67" t="s">
        <v>1253</v>
      </c>
      <c s="6" r="B67" t="n">
        <v>60</v>
      </c>
    </row>
    <row r="68" spans="1:4">
      <c s="4" r="A68" t="s">
        <v>1254</v>
      </c>
      <c s="4" r="B68" t="s">
        <v>1255</v>
      </c>
    </row>
    <row r="69" spans="1:4">
      <c s="4" r="A69" t="s">
        <v>1256</v>
      </c>
    </row>
    <row r="70" spans="1:4">
      <c s="3" r="A70" t="s">
        <v>1227</v>
      </c>
    </row>
    <row r="71" spans="1:4">
      <c s="4" r="A71" t="s">
        <v>1257</v>
      </c>
      <c s="4" r="B71" t="s">
        <v>610</v>
      </c>
    </row>
    <row r="72" spans="1:4">
      <c s="4" r="A72" t="s">
        <v>1258</v>
      </c>
      <c s="4" r="B72" t="s">
        <v>1259</v>
      </c>
      <c s="4" r="C72" t="s">
        <v>1260</v>
      </c>
      <c s="4" r="D72" t="s">
        <v>843</v>
      </c>
    </row>
    <row r="73" spans="1:4">
      <c s="4" r="A73" t="s">
        <v>1261</v>
      </c>
    </row>
    <row r="74" spans="1:4">
      <c s="3" r="A74" t="s">
        <v>1227</v>
      </c>
    </row>
    <row r="75" spans="1:4">
      <c s="4" r="A75" t="s">
        <v>1257</v>
      </c>
      <c s="4" r="B75" t="s">
        <v>986</v>
      </c>
    </row>
    <row r="76" spans="1:4">
      <c s="4" r="A76" t="s">
        <v>1258</v>
      </c>
      <c s="4" r="B76" t="s">
        <v>1262</v>
      </c>
      <c s="4" r="C76" t="s">
        <v>1263</v>
      </c>
      <c s="4" r="D76" t="s">
        <v>1264</v>
      </c>
    </row>
    <row r="77" spans="1:4">
      <c s="4" r="A77" t="s">
        <v>1265</v>
      </c>
    </row>
    <row r="78" spans="1:4">
      <c s="3" r="A78" t="s">
        <v>1227</v>
      </c>
    </row>
    <row r="79" spans="1:4">
      <c s="4" r="A79" t="s">
        <v>1266</v>
      </c>
      <c s="7" r="D79" t="n">
        <v>736</v>
      </c>
    </row>
    <row r="80" spans="1:4">
      <c s="4" r="A80" t="s">
        <v>1267</v>
      </c>
      <c s="4" r="D80" t="s">
        <v>11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8</v>
      </c>
      <c s="2" r="B1" t="s">
        <v>1</v>
      </c>
    </row>
    <row r="2" spans="1:4">
      <c s="2" r="B2" t="s">
        <v>2</v>
      </c>
      <c s="2" r="C2" t="s">
        <v>30</v>
      </c>
      <c s="2" r="D2" t="s">
        <v>86</v>
      </c>
    </row>
    <row r="3" spans="1:4">
      <c s="3" r="A3" t="s">
        <v>1269</v>
      </c>
    </row>
    <row r="4" spans="1:4">
      <c s="4" r="A4" t="s">
        <v>45</v>
      </c>
      <c s="7" r="B4" t="n">
        <v>20650</v>
      </c>
      <c s="7" r="C4" t="n">
        <v>25032</v>
      </c>
    </row>
    <row r="5" spans="1:4">
      <c s="4" r="A5" t="s">
        <v>1270</v>
      </c>
      <c s="6" r="B5" t="n">
        <v>-55055</v>
      </c>
      <c s="6" r="C5" t="n">
        <v>-49314</v>
      </c>
    </row>
    <row r="6" spans="1:4">
      <c s="4" r="A6" t="s">
        <v>1244</v>
      </c>
    </row>
    <row r="7" spans="1:4">
      <c s="3" r="A7" t="s">
        <v>1271</v>
      </c>
    </row>
    <row r="8" spans="1:4">
      <c s="4" r="A8" t="s">
        <v>1272</v>
      </c>
      <c s="6" r="B8" t="n">
        <v>-150199</v>
      </c>
      <c s="6" r="C8" t="n">
        <v>-150911</v>
      </c>
    </row>
    <row r="9" spans="1:4">
      <c s="4" r="A9" t="s">
        <v>1273</v>
      </c>
      <c s="6" r="B9" t="n">
        <v>-532</v>
      </c>
      <c s="6" r="C9" t="n">
        <v>-523</v>
      </c>
      <c s="7" r="D9" t="n">
        <v>-1170</v>
      </c>
    </row>
    <row r="10" spans="1:4">
      <c s="4" r="A10" t="s">
        <v>1274</v>
      </c>
      <c s="6" r="B10" t="n">
        <v>-4992</v>
      </c>
      <c s="6" r="C10" t="n">
        <v>-6196</v>
      </c>
      <c s="6" r="D10" t="n">
        <v>-5518</v>
      </c>
    </row>
    <row r="11" spans="1:4">
      <c s="4" r="A11" t="s">
        <v>1275</v>
      </c>
      <c s="6" r="B11" t="n">
        <v>17047</v>
      </c>
      <c s="6" r="C11" t="n">
        <v>0</v>
      </c>
    </row>
    <row r="12" spans="1:4">
      <c s="4" r="A12" t="s">
        <v>1276</v>
      </c>
      <c s="6" r="B12" t="n">
        <v>-3831</v>
      </c>
      <c s="6" r="C12" t="n">
        <v>0</v>
      </c>
      <c s="6" r="D12" t="n">
        <v>0</v>
      </c>
    </row>
    <row r="13" spans="1:4">
      <c s="4" r="A13" t="s">
        <v>1277</v>
      </c>
      <c s="6" r="B13" t="n">
        <v>9879</v>
      </c>
      <c s="6" r="C13" t="n">
        <v>10207</v>
      </c>
    </row>
    <row r="14" spans="1:4">
      <c s="4" r="A14" t="s">
        <v>1278</v>
      </c>
      <c s="6" r="B14" t="n">
        <v>490</v>
      </c>
      <c s="6" r="C14" t="n">
        <v>322</v>
      </c>
    </row>
    <row r="15" spans="1:4">
      <c s="4" r="A15" t="s">
        <v>1279</v>
      </c>
      <c s="6" r="B15" t="n">
        <v>-1368</v>
      </c>
      <c s="6" r="C15" t="n">
        <v>-3098</v>
      </c>
    </row>
    <row r="16" spans="1:4">
      <c s="4" r="A16" t="s">
        <v>1280</v>
      </c>
      <c s="6" r="B16" t="n">
        <v>-133506</v>
      </c>
      <c s="6" r="C16" t="n">
        <v>-150199</v>
      </c>
      <c s="6" r="D16" t="n">
        <v>-150911</v>
      </c>
    </row>
    <row r="17" spans="1:4">
      <c s="3" r="A17" t="s">
        <v>1281</v>
      </c>
    </row>
    <row r="18" spans="1:4">
      <c s="4" r="A18" t="s">
        <v>1282</v>
      </c>
      <c s="6" r="B18" t="n">
        <v>134017</v>
      </c>
      <c s="6" r="C18" t="n">
        <v>137036</v>
      </c>
    </row>
    <row r="19" spans="1:4">
      <c s="4" r="A19" t="s">
        <v>1283</v>
      </c>
      <c s="6" r="B19" t="n">
        <v>-327</v>
      </c>
      <c s="6" r="C19" t="n">
        <v>7162</v>
      </c>
    </row>
    <row r="20" spans="1:4">
      <c s="4" r="A20" t="s">
        <v>1275</v>
      </c>
      <c s="6" r="B20" t="n">
        <v>-17047</v>
      </c>
      <c s="6" r="C20" t="n">
        <v>0</v>
      </c>
    </row>
    <row r="21" spans="1:4">
      <c s="4" r="A21" t="s">
        <v>1278</v>
      </c>
      <c s="6" r="B21" t="n">
        <v>-490</v>
      </c>
      <c s="6" r="C21" t="n">
        <v>-322</v>
      </c>
    </row>
    <row r="22" spans="1:4">
      <c s="4" r="A22" t="s">
        <v>744</v>
      </c>
      <c s="6" r="B22" t="n">
        <v>346</v>
      </c>
      <c s="6" r="C22" t="n">
        <v>348</v>
      </c>
    </row>
    <row r="23" spans="1:4">
      <c s="4" r="A23" t="s">
        <v>1277</v>
      </c>
      <c s="6" r="B23" t="n">
        <v>-9879</v>
      </c>
      <c s="6" r="C23" t="n">
        <v>-10207</v>
      </c>
    </row>
    <row r="24" spans="1:4">
      <c s="4" r="A24" t="s">
        <v>1284</v>
      </c>
      <c s="6" r="B24" t="n">
        <v>106620</v>
      </c>
      <c s="6" r="C24" t="n">
        <v>134017</v>
      </c>
      <c s="6" r="D24" t="n">
        <v>137036</v>
      </c>
    </row>
    <row r="25" spans="1:4">
      <c s="4" r="A25" t="s">
        <v>1285</v>
      </c>
      <c s="6" r="B25" t="n">
        <v>-26886</v>
      </c>
      <c s="6" r="C25" t="n">
        <v>-16182</v>
      </c>
    </row>
    <row r="26" spans="1:4">
      <c s="3" r="A26" t="s">
        <v>1269</v>
      </c>
    </row>
    <row r="27" spans="1:4">
      <c s="4" r="A27" t="s">
        <v>45</v>
      </c>
      <c s="6" r="B27" t="n">
        <v>20650</v>
      </c>
      <c s="6" r="C27" t="n">
        <v>25032</v>
      </c>
    </row>
    <row r="28" spans="1:4">
      <c s="4" r="A28" t="s">
        <v>1286</v>
      </c>
      <c s="6" r="B28" t="n">
        <v>-320</v>
      </c>
      <c s="6" r="C28" t="n">
        <v>-324</v>
      </c>
    </row>
    <row r="29" spans="1:4">
      <c s="4" r="A29" t="s">
        <v>1270</v>
      </c>
      <c s="6" r="B29" t="n">
        <v>-47216</v>
      </c>
      <c s="6" r="C29" t="n">
        <v>-40890</v>
      </c>
    </row>
    <row r="30" spans="1:4">
      <c s="4" r="A30" t="s">
        <v>1287</v>
      </c>
      <c s="6" r="B30" t="n">
        <v>-26886</v>
      </c>
      <c s="6" r="C30" t="n">
        <v>-16182</v>
      </c>
    </row>
    <row r="31" spans="1:4">
      <c s="4" r="A31" t="s">
        <v>1245</v>
      </c>
    </row>
    <row r="32" spans="1:4">
      <c s="3" r="A32" t="s">
        <v>1271</v>
      </c>
    </row>
    <row r="33" spans="1:4">
      <c s="4" r="A33" t="s">
        <v>1272</v>
      </c>
      <c s="6" r="B33" t="n">
        <v>-9031</v>
      </c>
      <c s="6" r="C33" t="n">
        <v>-8899</v>
      </c>
    </row>
    <row r="34" spans="1:4">
      <c s="4" r="A34" t="s">
        <v>1273</v>
      </c>
      <c s="6" r="B34" t="n">
        <v>-8</v>
      </c>
      <c s="6" r="C34" t="n">
        <v>-9</v>
      </c>
      <c s="6" r="D34" t="n">
        <v>-16</v>
      </c>
    </row>
    <row r="35" spans="1:4">
      <c s="4" r="A35" t="s">
        <v>1274</v>
      </c>
      <c s="6" r="B35" t="n">
        <v>-371</v>
      </c>
      <c s="6" r="C35" t="n">
        <v>-430</v>
      </c>
      <c s="6" r="D35" t="n">
        <v>-418</v>
      </c>
    </row>
    <row r="36" spans="1:4">
      <c s="4" r="A36" t="s">
        <v>1275</v>
      </c>
      <c s="6" r="B36" t="n">
        <v>0</v>
      </c>
      <c s="6" r="C36" t="n">
        <v>0</v>
      </c>
    </row>
    <row r="37" spans="1:4">
      <c s="4" r="A37" t="s">
        <v>1276</v>
      </c>
      <c s="6" r="B37" t="n">
        <v>0</v>
      </c>
      <c s="6" r="C37" t="n">
        <v>0</v>
      </c>
      <c s="6" r="D37" t="n">
        <v>0</v>
      </c>
    </row>
    <row r="38" spans="1:4">
      <c s="4" r="A38" t="s">
        <v>1277</v>
      </c>
      <c s="6" r="B38" t="n">
        <v>522</v>
      </c>
      <c s="6" r="C38" t="n">
        <v>552</v>
      </c>
    </row>
    <row r="39" spans="1:4">
      <c s="4" r="A39" t="s">
        <v>1278</v>
      </c>
      <c s="6" r="B39" t="n">
        <v>0</v>
      </c>
      <c s="6" r="C39" t="n">
        <v>0</v>
      </c>
    </row>
    <row r="40" spans="1:4">
      <c s="4" r="A40" t="s">
        <v>1279</v>
      </c>
      <c s="6" r="B40" t="n">
        <v>454</v>
      </c>
      <c s="6" r="C40" t="n">
        <v>-245</v>
      </c>
    </row>
    <row r="41" spans="1:4">
      <c s="4" r="A41" t="s">
        <v>1280</v>
      </c>
      <c s="6" r="B41" t="n">
        <v>-8434</v>
      </c>
      <c s="6" r="C41" t="n">
        <v>-9031</v>
      </c>
      <c s="6" r="D41" t="n">
        <v>-8899</v>
      </c>
    </row>
    <row r="42" spans="1:4">
      <c s="3" r="A42" t="s">
        <v>1281</v>
      </c>
    </row>
    <row r="43" spans="1:4">
      <c s="4" r="A43" t="s">
        <v>1282</v>
      </c>
      <c s="6" r="B43" t="n">
        <v>0</v>
      </c>
      <c s="6" r="C43" t="n">
        <v>0</v>
      </c>
    </row>
    <row r="44" spans="1:4">
      <c s="4" r="A44" t="s">
        <v>1283</v>
      </c>
      <c s="6" r="B44" t="n">
        <v>0</v>
      </c>
      <c s="6" r="C44" t="n">
        <v>0</v>
      </c>
    </row>
    <row r="45" spans="1:4">
      <c s="4" r="A45" t="s">
        <v>1275</v>
      </c>
      <c s="6" r="B45" t="n">
        <v>0</v>
      </c>
      <c s="6" r="C45" t="n">
        <v>0</v>
      </c>
    </row>
    <row r="46" spans="1:4">
      <c s="4" r="A46" t="s">
        <v>1278</v>
      </c>
      <c s="6" r="B46" t="n">
        <v>0</v>
      </c>
      <c s="6" r="C46" t="n">
        <v>0</v>
      </c>
    </row>
    <row r="47" spans="1:4">
      <c s="4" r="A47" t="s">
        <v>744</v>
      </c>
      <c s="6" r="B47" t="n">
        <v>522</v>
      </c>
      <c s="6" r="C47" t="n">
        <v>552</v>
      </c>
    </row>
    <row r="48" spans="1:4">
      <c s="4" r="A48" t="s">
        <v>1277</v>
      </c>
      <c s="6" r="B48" t="n">
        <v>-522</v>
      </c>
      <c s="6" r="C48" t="n">
        <v>-552</v>
      </c>
    </row>
    <row r="49" spans="1:4">
      <c s="4" r="A49" t="s">
        <v>1284</v>
      </c>
      <c s="6" r="B49" t="n">
        <v>0</v>
      </c>
      <c s="6" r="C49" t="n">
        <v>0</v>
      </c>
      <c s="7" r="D49" t="n">
        <v>0</v>
      </c>
    </row>
    <row r="50" spans="1:4">
      <c s="4" r="A50" t="s">
        <v>1285</v>
      </c>
      <c s="6" r="B50" t="n">
        <v>-8434</v>
      </c>
      <c s="6" r="C50" t="n">
        <v>-9031</v>
      </c>
    </row>
    <row r="51" spans="1:4">
      <c s="3" r="A51" t="s">
        <v>1269</v>
      </c>
    </row>
    <row r="52" spans="1:4">
      <c s="4" r="A52" t="s">
        <v>45</v>
      </c>
      <c s="6" r="B52" t="n">
        <v>0</v>
      </c>
      <c s="6" r="C52" t="n">
        <v>0</v>
      </c>
    </row>
    <row r="53" spans="1:4">
      <c s="4" r="A53" t="s">
        <v>1286</v>
      </c>
      <c s="6" r="B53" t="n">
        <v>-595</v>
      </c>
      <c s="6" r="C53" t="n">
        <v>-607</v>
      </c>
    </row>
    <row r="54" spans="1:4">
      <c s="4" r="A54" t="s">
        <v>1270</v>
      </c>
      <c s="6" r="B54" t="n">
        <v>-7839</v>
      </c>
      <c s="6" r="C54" t="n">
        <v>-8424</v>
      </c>
    </row>
    <row r="55" spans="1:4">
      <c s="4" r="A55" t="s">
        <v>1287</v>
      </c>
      <c s="7" r="B55" t="n">
        <v>-8434</v>
      </c>
      <c s="7" r="C55" t="n">
        <v>-90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288</v>
      </c>
      <c s="2" r="B1" t="s">
        <v>1</v>
      </c>
    </row>
    <row r="2" spans="1:4">
      <c s="2" r="B2" t="s">
        <v>2</v>
      </c>
      <c s="2" r="C2" t="s">
        <v>30</v>
      </c>
      <c s="2" r="D2" t="s">
        <v>86</v>
      </c>
    </row>
    <row r="3" spans="1:4">
      <c s="4" r="A3" t="s">
        <v>1244</v>
      </c>
    </row>
    <row r="4" spans="1:4">
      <c s="3" r="A4" t="s">
        <v>1227</v>
      </c>
    </row>
    <row r="5" spans="1:4">
      <c s="4" r="A5" t="s">
        <v>1289</v>
      </c>
      <c s="7" r="B5" t="n">
        <v>532</v>
      </c>
      <c s="7" r="C5" t="n">
        <v>523</v>
      </c>
      <c s="7" r="D5" t="n">
        <v>1170</v>
      </c>
    </row>
    <row r="6" spans="1:4">
      <c s="4" r="A6" t="s">
        <v>1290</v>
      </c>
      <c s="6" r="B6" t="n">
        <v>4992</v>
      </c>
      <c s="6" r="C6" t="n">
        <v>6196</v>
      </c>
      <c s="6" r="D6" t="n">
        <v>5518</v>
      </c>
    </row>
    <row r="7" spans="1:4">
      <c s="4" r="A7" t="s">
        <v>1291</v>
      </c>
      <c s="6" r="B7" t="n">
        <v>-7378</v>
      </c>
      <c s="6" r="C7" t="n">
        <v>-8518</v>
      </c>
      <c s="6" r="D7" t="n">
        <v>-7915</v>
      </c>
    </row>
    <row r="8" spans="1:4">
      <c s="4" r="A8" t="s">
        <v>1292</v>
      </c>
      <c s="6" r="B8" t="n">
        <v>3214</v>
      </c>
      <c s="6" r="C8" t="n">
        <v>0</v>
      </c>
      <c s="6" r="D8" t="n">
        <v>244</v>
      </c>
    </row>
    <row r="9" spans="1:4">
      <c s="4" r="A9" t="s">
        <v>1293</v>
      </c>
      <c s="6" r="B9" t="n">
        <v>3831</v>
      </c>
      <c s="6" r="C9" t="n">
        <v>0</v>
      </c>
      <c s="6" r="D9" t="n">
        <v>0</v>
      </c>
    </row>
    <row r="10" spans="1:4">
      <c s="4" r="A10" t="s">
        <v>1294</v>
      </c>
      <c s="6" r="B10" t="n">
        <v>1083</v>
      </c>
      <c s="6" r="C10" t="n">
        <v>1075</v>
      </c>
      <c s="6" r="D10" t="n">
        <v>1918</v>
      </c>
    </row>
    <row r="11" spans="1:4">
      <c s="4" r="A11" t="s">
        <v>1295</v>
      </c>
      <c s="6" r="B11" t="n">
        <v>6274</v>
      </c>
      <c s="6" r="C11" t="n">
        <v>-724</v>
      </c>
      <c s="6" r="D11" t="n">
        <v>935</v>
      </c>
    </row>
    <row r="12" spans="1:4">
      <c s="4" r="A12" t="s">
        <v>1245</v>
      </c>
    </row>
    <row r="13" spans="1:4">
      <c s="3" r="A13" t="s">
        <v>1227</v>
      </c>
    </row>
    <row r="14" spans="1:4">
      <c s="4" r="A14" t="s">
        <v>1289</v>
      </c>
      <c s="6" r="B14" t="n">
        <v>8</v>
      </c>
      <c s="6" r="C14" t="n">
        <v>9</v>
      </c>
      <c s="6" r="D14" t="n">
        <v>16</v>
      </c>
    </row>
    <row r="15" spans="1:4">
      <c s="4" r="A15" t="s">
        <v>1290</v>
      </c>
      <c s="6" r="B15" t="n">
        <v>371</v>
      </c>
      <c s="6" r="C15" t="n">
        <v>430</v>
      </c>
      <c s="6" r="D15" t="n">
        <v>418</v>
      </c>
    </row>
    <row r="16" spans="1:4">
      <c s="4" r="A16" t="s">
        <v>1291</v>
      </c>
      <c s="6" r="B16" t="n">
        <v>0</v>
      </c>
      <c s="6" r="C16" t="n">
        <v>0</v>
      </c>
      <c s="6" r="D16" t="n">
        <v>0</v>
      </c>
    </row>
    <row r="17" spans="1:4">
      <c s="4" r="A17" t="s">
        <v>1292</v>
      </c>
      <c s="6" r="B17" t="n">
        <v>0</v>
      </c>
      <c s="6" r="C17" t="n">
        <v>0</v>
      </c>
      <c s="6" r="D17" t="n">
        <v>0</v>
      </c>
    </row>
    <row r="18" spans="1:4">
      <c s="4" r="A18" t="s">
        <v>1293</v>
      </c>
      <c s="6" r="B18" t="n">
        <v>0</v>
      </c>
      <c s="6" r="C18" t="n">
        <v>0</v>
      </c>
      <c s="6" r="D18" t="n">
        <v>0</v>
      </c>
    </row>
    <row r="19" spans="1:4">
      <c s="4" r="A19" t="s">
        <v>1294</v>
      </c>
      <c s="6" r="B19" t="n">
        <v>-97</v>
      </c>
      <c s="6" r="C19" t="n">
        <v>-60</v>
      </c>
      <c s="6" r="D19" t="n">
        <v>-64</v>
      </c>
    </row>
    <row r="20" spans="1:4">
      <c s="4" r="A20" t="s">
        <v>1295</v>
      </c>
      <c s="7" r="B20" t="n">
        <v>282</v>
      </c>
      <c s="7" r="C20" t="n">
        <v>379</v>
      </c>
      <c s="7" r="D20" t="n">
        <v>3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1296</v>
      </c>
      <c s="2" r="B1" t="s">
        <v>1</v>
      </c>
    </row>
    <row r="2" spans="1:2">
      <c s="2" r="B2" t="s">
        <v>1020</v>
      </c>
    </row>
    <row r="3" spans="1:2">
      <c s="3" r="A3" t="s">
        <v>1297</v>
      </c>
    </row>
    <row r="4" spans="1:2">
      <c s="4" r="A4" t="s">
        <v>1298</v>
      </c>
      <c s="7" r="B4" t="n">
        <v>1780</v>
      </c>
    </row>
    <row r="5" spans="1:2">
      <c s="4" r="A5" t="s">
        <v>1244</v>
      </c>
    </row>
    <row r="6" spans="1:2">
      <c s="3" r="A6" t="s">
        <v>1297</v>
      </c>
    </row>
    <row r="7" spans="1:2">
      <c s="4" r="A7" t="s">
        <v>1298</v>
      </c>
      <c s="6" r="B7" t="n">
        <v>1855</v>
      </c>
    </row>
    <row r="8" spans="1:2">
      <c s="4" r="A8" t="s">
        <v>1299</v>
      </c>
    </row>
    <row r="9" spans="1:2">
      <c s="3" r="A9" t="s">
        <v>1297</v>
      </c>
    </row>
    <row r="10" spans="1:2">
      <c s="4" r="A10" t="s">
        <v>1298</v>
      </c>
      <c s="7" r="B10" t="n">
        <v>-7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0</v>
      </c>
      <c s="2" r="B1" t="s">
        <v>1</v>
      </c>
    </row>
    <row r="2" spans="1:4">
      <c s="2" r="B2" t="s">
        <v>2</v>
      </c>
      <c s="2" r="C2" t="s">
        <v>30</v>
      </c>
      <c s="2" r="D2" t="s">
        <v>86</v>
      </c>
    </row>
    <row r="3" spans="1:4">
      <c s="3" r="A3" t="s">
        <v>1227</v>
      </c>
    </row>
    <row r="4" spans="1:4">
      <c s="4" r="A4" t="s">
        <v>1301</v>
      </c>
      <c s="7" r="B4" t="n">
        <v>-29899</v>
      </c>
      <c s="7" r="C4" t="n">
        <v>-26216</v>
      </c>
    </row>
    <row r="5" spans="1:4">
      <c s="4" r="A5" t="s">
        <v>1302</v>
      </c>
      <c s="6" r="B5" t="n">
        <v>4200</v>
      </c>
      <c s="6" r="C5" t="n">
        <v>1015</v>
      </c>
    </row>
    <row r="6" spans="1:4">
      <c s="4" r="A6" t="s">
        <v>135</v>
      </c>
      <c s="6" r="B6" t="n">
        <v>-8620</v>
      </c>
      <c s="6" r="C6" t="n">
        <v>-4698</v>
      </c>
      <c s="7" r="D6" t="n">
        <v>9513</v>
      </c>
    </row>
    <row r="7" spans="1:4">
      <c s="4" r="A7" t="s">
        <v>1303</v>
      </c>
      <c s="6" r="B7" t="n">
        <v>-34319</v>
      </c>
      <c s="6" r="C7" t="n">
        <v>-29899</v>
      </c>
      <c s="6" r="D7" t="n">
        <v>-26216</v>
      </c>
    </row>
    <row r="8" spans="1:4">
      <c s="4" r="A8" t="s">
        <v>1304</v>
      </c>
    </row>
    <row r="9" spans="1:4">
      <c s="3" r="A9" t="s">
        <v>1227</v>
      </c>
    </row>
    <row r="10" spans="1:4">
      <c s="4" r="A10" t="s">
        <v>1301</v>
      </c>
      <c s="6" r="B10" t="n">
        <v>-30481</v>
      </c>
      <c s="6" r="C10" t="n">
        <v>-27102</v>
      </c>
    </row>
    <row r="11" spans="1:4">
      <c s="4" r="A11" t="s">
        <v>1302</v>
      </c>
      <c s="6" r="B11" t="n">
        <v>4297</v>
      </c>
      <c s="6" r="C11" t="n">
        <v>1075</v>
      </c>
    </row>
    <row r="12" spans="1:4">
      <c s="4" r="A12" t="s">
        <v>135</v>
      </c>
      <c s="6" r="B12" t="n">
        <v>-9074</v>
      </c>
      <c s="6" r="C12" t="n">
        <v>-4454</v>
      </c>
    </row>
    <row r="13" spans="1:4">
      <c s="4" r="A13" t="s">
        <v>1303</v>
      </c>
      <c s="6" r="B13" t="n">
        <v>-35258</v>
      </c>
      <c s="6" r="C13" t="n">
        <v>-30481</v>
      </c>
      <c s="6" r="D13" t="n">
        <v>-27102</v>
      </c>
    </row>
    <row r="14" spans="1:4">
      <c s="4" r="A14" t="s">
        <v>1245</v>
      </c>
    </row>
    <row r="15" spans="1:4">
      <c s="3" r="A15" t="s">
        <v>1227</v>
      </c>
    </row>
    <row r="16" spans="1:4">
      <c s="4" r="A16" t="s">
        <v>1301</v>
      </c>
      <c s="6" r="B16" t="n">
        <v>582</v>
      </c>
      <c s="6" r="C16" t="n">
        <v>886</v>
      </c>
    </row>
    <row r="17" spans="1:4">
      <c s="4" r="A17" t="s">
        <v>1302</v>
      </c>
      <c s="6" r="B17" t="n">
        <v>-97</v>
      </c>
      <c s="6" r="C17" t="n">
        <v>-60</v>
      </c>
    </row>
    <row r="18" spans="1:4">
      <c s="4" r="A18" t="s">
        <v>135</v>
      </c>
      <c s="6" r="B18" t="n">
        <v>454</v>
      </c>
      <c s="6" r="C18" t="n">
        <v>-244</v>
      </c>
    </row>
    <row r="19" spans="1:4">
      <c s="4" r="A19" t="s">
        <v>1303</v>
      </c>
      <c s="7" r="B19" t="n">
        <v>939</v>
      </c>
      <c s="7" r="C19" t="n">
        <v>582</v>
      </c>
      <c s="7" r="D19" t="n">
        <v>8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305</v>
      </c>
      <c s="2" r="B1" t="s">
        <v>1</v>
      </c>
    </row>
    <row r="2" spans="1:4">
      <c s="2" r="B2" t="s">
        <v>2</v>
      </c>
      <c s="2" r="C2" t="s">
        <v>30</v>
      </c>
      <c s="2" r="D2" t="s">
        <v>86</v>
      </c>
    </row>
    <row r="3" spans="1:4">
      <c s="4" r="A3" t="s">
        <v>1244</v>
      </c>
    </row>
    <row r="4" spans="1:4">
      <c s="3" r="A4" t="s">
        <v>1227</v>
      </c>
    </row>
    <row r="5" spans="1:4">
      <c s="4" r="A5" t="s">
        <v>1306</v>
      </c>
      <c s="4" r="B5" t="s">
        <v>1259</v>
      </c>
      <c s="4" r="C5" t="s">
        <v>1307</v>
      </c>
      <c s="4" r="D5" t="s">
        <v>1307</v>
      </c>
    </row>
    <row r="6" spans="1:4">
      <c s="4" r="A6" t="s">
        <v>1308</v>
      </c>
    </row>
    <row r="7" spans="1:4">
      <c s="3" r="A7" t="s">
        <v>1227</v>
      </c>
    </row>
    <row r="8" spans="1:4">
      <c s="4" r="A8" t="s">
        <v>1309</v>
      </c>
      <c s="4" r="B8" t="s">
        <v>1079</v>
      </c>
      <c s="4" r="C8" t="s">
        <v>1310</v>
      </c>
      <c s="4" r="D8" t="s">
        <v>1311</v>
      </c>
    </row>
    <row r="9" spans="1:4">
      <c s="4" r="A9" t="s">
        <v>1312</v>
      </c>
      <c s="4" r="B9" t="s">
        <v>1310</v>
      </c>
      <c s="4" r="C9" t="s">
        <v>1311</v>
      </c>
      <c s="4" r="D9" t="s">
        <v>1159</v>
      </c>
    </row>
    <row r="10" spans="1:4">
      <c s="4" r="A10" t="s">
        <v>1313</v>
      </c>
    </row>
    <row r="11" spans="1:4">
      <c s="3" r="A11" t="s">
        <v>1227</v>
      </c>
    </row>
    <row r="12" spans="1:4">
      <c s="4" r="A12" t="s">
        <v>1309</v>
      </c>
      <c s="4" r="B12" t="s">
        <v>1314</v>
      </c>
      <c s="4" r="C12" t="s">
        <v>596</v>
      </c>
      <c s="4" r="D12" t="s">
        <v>1315</v>
      </c>
    </row>
    <row r="13" spans="1:4">
      <c s="4" r="A13" t="s">
        <v>1312</v>
      </c>
      <c s="4" r="B13" t="s">
        <v>1316</v>
      </c>
      <c s="4" r="C13" t="s">
        <v>1315</v>
      </c>
      <c s="4" r="D13" t="s">
        <v>596</v>
      </c>
    </row>
    <row r="14" spans="1:4">
      <c s="4" r="A14" t="s">
        <v>1245</v>
      </c>
    </row>
    <row r="15" spans="1:4">
      <c s="3" r="A15" t="s">
        <v>1227</v>
      </c>
    </row>
    <row r="16" spans="1:4">
      <c s="4" r="A16" t="s">
        <v>1309</v>
      </c>
      <c s="4" r="B16" t="s">
        <v>1315</v>
      </c>
      <c s="4" r="C16" t="s">
        <v>1316</v>
      </c>
      <c s="4" r="D16" t="s">
        <v>597</v>
      </c>
    </row>
    <row r="17" spans="1:4">
      <c s="4" r="A17" t="s">
        <v>1312</v>
      </c>
      <c s="4" r="B17" t="s">
        <v>1316</v>
      </c>
      <c s="4" r="C17" t="s">
        <v>597</v>
      </c>
      <c s="4" r="D17" t="s">
        <v>1316</v>
      </c>
    </row>
    <row r="18" spans="1:4">
      <c s="4" r="A18" t="s">
        <v>1306</v>
      </c>
      <c s="4" r="B18" t="s">
        <v>1317</v>
      </c>
      <c s="4" r="C18" t="s">
        <v>1317</v>
      </c>
      <c s="4" r="D18" t="s">
        <v>1317</v>
      </c>
    </row>
    <row r="19" spans="1:4">
      <c s="4" r="A19" t="s">
        <v>1318</v>
      </c>
      <c s="4" r="B19" t="s">
        <v>1311</v>
      </c>
      <c s="4" r="C19" t="s">
        <v>1311</v>
      </c>
      <c s="4" r="D19" t="s">
        <v>13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1319</v>
      </c>
      <c s="2" r="B1" t="s">
        <v>1320</v>
      </c>
      <c s="2" r="C1" t="s">
        <v>2</v>
      </c>
      <c s="2" r="D1" t="s">
        <v>30</v>
      </c>
    </row>
    <row r="2" spans="1:4">
      <c s="3" r="A2" t="s">
        <v>1321</v>
      </c>
    </row>
    <row r="3" spans="1:4">
      <c s="4" r="A3" t="s">
        <v>1322</v>
      </c>
      <c s="4" r="B3" t="s">
        <v>597</v>
      </c>
    </row>
    <row r="4" spans="1:4">
      <c s="4" r="A4" t="s">
        <v>1323</v>
      </c>
      <c s="4" r="C4" t="s">
        <v>1030</v>
      </c>
      <c s="4" r="D4" t="s">
        <v>1030</v>
      </c>
    </row>
    <row r="5" spans="1:4">
      <c s="4" r="A5" t="s">
        <v>668</v>
      </c>
    </row>
    <row r="6" spans="1:4">
      <c s="3" r="A6" t="s">
        <v>1321</v>
      </c>
    </row>
    <row r="7" spans="1:4">
      <c s="4" r="A7" t="s">
        <v>1324</v>
      </c>
      <c s="4" r="B7" t="s">
        <v>578</v>
      </c>
    </row>
    <row r="8" spans="1:4">
      <c s="4" r="A8" t="s">
        <v>1323</v>
      </c>
      <c s="4" r="C8" t="s">
        <v>1325</v>
      </c>
      <c s="4" r="D8" t="s">
        <v>578</v>
      </c>
    </row>
    <row r="9" spans="1:4">
      <c s="4" r="A9" t="s">
        <v>1326</v>
      </c>
    </row>
    <row r="10" spans="1:4">
      <c s="3" r="A10" t="s">
        <v>1321</v>
      </c>
    </row>
    <row r="11" spans="1:4">
      <c s="4" r="A11" t="s">
        <v>1324</v>
      </c>
      <c s="4" r="B11" t="s">
        <v>882</v>
      </c>
    </row>
    <row r="12" spans="1:4">
      <c s="4" r="A12" t="s">
        <v>1323</v>
      </c>
      <c s="4" r="C12" t="s">
        <v>882</v>
      </c>
      <c s="4" r="D12" t="s">
        <v>1327</v>
      </c>
    </row>
    <row r="13" spans="1:4">
      <c s="4" r="A13" t="s">
        <v>1328</v>
      </c>
    </row>
    <row r="14" spans="1:4">
      <c s="3" r="A14" t="s">
        <v>1321</v>
      </c>
    </row>
    <row r="15" spans="1:4">
      <c s="4" r="A15" t="s">
        <v>1324</v>
      </c>
      <c s="4" r="B15" t="s">
        <v>593</v>
      </c>
    </row>
    <row r="16" spans="1:4">
      <c s="4" r="A16" t="s">
        <v>1323</v>
      </c>
      <c s="4" r="C16" t="s">
        <v>1050</v>
      </c>
      <c s="4" r="D16" t="s">
        <v>593</v>
      </c>
    </row>
    <row r="17" spans="1:4">
      <c s="4" r="A17" t="s">
        <v>1329</v>
      </c>
    </row>
    <row r="18" spans="1:4">
      <c s="3" r="A18" t="s">
        <v>1321</v>
      </c>
    </row>
    <row r="19" spans="1:4">
      <c s="4" r="A19" t="s">
        <v>1324</v>
      </c>
      <c s="4" r="B19" t="s">
        <v>597</v>
      </c>
    </row>
    <row r="20" spans="1:4">
      <c s="4" r="A20" t="s">
        <v>1323</v>
      </c>
      <c s="4" r="C20" t="s">
        <v>1311</v>
      </c>
      <c s="4" r="D20" t="s">
        <v>597</v>
      </c>
    </row>
    <row r="21" spans="1:4">
      <c s="4" r="A21" t="s">
        <v>1330</v>
      </c>
    </row>
    <row r="22" spans="1:4">
      <c s="3" r="A22" t="s">
        <v>1321</v>
      </c>
    </row>
    <row r="23" spans="1:4">
      <c s="4" r="A23" t="s">
        <v>1324</v>
      </c>
      <c s="4" r="B23" t="s">
        <v>597</v>
      </c>
    </row>
    <row r="24" spans="1:4">
      <c s="4" r="A24" t="s">
        <v>1323</v>
      </c>
      <c s="4" r="C24" t="s">
        <v>597</v>
      </c>
      <c s="4" r="D24" t="s">
        <v>125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1</v>
      </c>
      <c s="2" r="B1" t="s">
        <v>1</v>
      </c>
    </row>
    <row r="2" spans="1:4">
      <c s="2" r="B2" t="s">
        <v>2</v>
      </c>
      <c s="2" r="C2" t="s">
        <v>30</v>
      </c>
      <c s="2" r="D2" t="s">
        <v>86</v>
      </c>
    </row>
    <row r="3" spans="1:4">
      <c s="3" r="A3" t="s">
        <v>192</v>
      </c>
    </row>
    <row r="4" spans="1:4">
      <c s="4" r="A4" t="s">
        <v>112</v>
      </c>
      <c s="7" r="B4" t="n">
        <v>66472</v>
      </c>
      <c s="7" r="C4" t="n">
        <v>49114</v>
      </c>
      <c s="7" r="D4" t="n">
        <v>37048</v>
      </c>
    </row>
    <row r="5" spans="1:4">
      <c s="3" r="A5" t="s">
        <v>193</v>
      </c>
    </row>
    <row r="6" spans="1:4">
      <c s="4" r="A6" t="s">
        <v>194</v>
      </c>
      <c s="6" r="B6" t="n">
        <v>25654</v>
      </c>
      <c s="6" r="C6" t="n">
        <v>24499</v>
      </c>
      <c s="6" r="D6" t="n">
        <v>12631</v>
      </c>
    </row>
    <row r="7" spans="1:4">
      <c s="4" r="A7" t="s">
        <v>195</v>
      </c>
      <c s="6" r="B7" t="n">
        <v>5621</v>
      </c>
      <c s="6" r="C7" t="n">
        <v>3251</v>
      </c>
      <c s="6" r="D7" t="n">
        <v>2519</v>
      </c>
    </row>
    <row r="8" spans="1:4">
      <c s="4" r="A8" t="s">
        <v>103</v>
      </c>
      <c s="6" r="B8" t="n">
        <v>0</v>
      </c>
      <c s="6" r="C8" t="n">
        <v>5205</v>
      </c>
      <c s="6" r="D8" t="n">
        <v>12414</v>
      </c>
    </row>
    <row r="9" spans="1:4">
      <c s="4" r="A9" t="s">
        <v>196</v>
      </c>
      <c s="6" r="B9" t="n">
        <v>77</v>
      </c>
      <c s="6" r="C9" t="n">
        <v>-540</v>
      </c>
      <c s="6" r="D9" t="n">
        <v>170</v>
      </c>
    </row>
    <row r="10" spans="1:4">
      <c s="4" r="A10" t="s">
        <v>197</v>
      </c>
      <c s="6" r="B10" t="n">
        <v>-13195</v>
      </c>
      <c s="6" r="C10" t="n">
        <v>22026</v>
      </c>
      <c s="6" r="D10" t="n">
        <v>466</v>
      </c>
    </row>
    <row r="11" spans="1:4">
      <c s="4" r="A11" t="s">
        <v>198</v>
      </c>
      <c s="6" r="B11" t="n">
        <v>1258</v>
      </c>
      <c s="6" r="C11" t="n">
        <v>1416</v>
      </c>
      <c s="6" r="D11" t="n">
        <v>2011</v>
      </c>
    </row>
    <row r="12" spans="1:4">
      <c s="4" r="A12" t="s">
        <v>199</v>
      </c>
      <c s="6" r="B12" t="n">
        <v>2681</v>
      </c>
      <c s="6" r="C12" t="n">
        <v>-3140</v>
      </c>
      <c s="6" r="D12" t="n">
        <v>-3126</v>
      </c>
    </row>
    <row r="13" spans="1:4">
      <c s="4" r="A13" t="s">
        <v>200</v>
      </c>
      <c s="6" r="B13" t="n">
        <v>-11138</v>
      </c>
      <c s="6" r="C13" t="n">
        <v>11</v>
      </c>
      <c s="6" r="D13" t="n">
        <v>-5152</v>
      </c>
    </row>
    <row r="14" spans="1:4">
      <c s="4" r="A14" t="s">
        <v>106</v>
      </c>
      <c s="6" r="B14" t="n">
        <v>-2001</v>
      </c>
      <c s="6" r="C14" t="n">
        <v>-4103</v>
      </c>
      <c s="6" r="D14" t="n">
        <v>-22925</v>
      </c>
    </row>
    <row r="15" spans="1:4">
      <c s="4" r="A15" t="s">
        <v>201</v>
      </c>
      <c s="6" r="B15" t="n">
        <v>5894</v>
      </c>
      <c s="6" r="C15" t="n">
        <v>5152</v>
      </c>
      <c s="6" r="D15" t="n">
        <v>4251</v>
      </c>
    </row>
    <row r="16" spans="1:4">
      <c s="4" r="A16" t="s">
        <v>202</v>
      </c>
      <c s="6" r="B16" t="n">
        <v>6504</v>
      </c>
      <c s="6" r="C16" t="n">
        <v>35584</v>
      </c>
      <c s="6" r="D16" t="n">
        <v>22995</v>
      </c>
    </row>
    <row r="17" spans="1:4">
      <c s="4" r="A17" t="s">
        <v>203</v>
      </c>
      <c s="6" r="B17" t="n">
        <v>0</v>
      </c>
      <c s="6" r="C17" t="n">
        <v>0</v>
      </c>
      <c s="6" r="D17" t="n">
        <v>-90</v>
      </c>
    </row>
    <row r="18" spans="1:4">
      <c s="4" r="A18" t="s">
        <v>108</v>
      </c>
      <c s="6" r="B18" t="n">
        <v>0</v>
      </c>
      <c s="6" r="C18" t="n">
        <v>0</v>
      </c>
      <c s="6" r="D18" t="n">
        <v>-60842</v>
      </c>
    </row>
    <row r="19" spans="1:4">
      <c s="4" r="A19" t="s">
        <v>204</v>
      </c>
      <c s="6" r="B19" t="n">
        <v>12846</v>
      </c>
      <c s="6" r="C19" t="n">
        <v>0</v>
      </c>
      <c s="6" r="D19" t="n">
        <v>0</v>
      </c>
    </row>
    <row r="20" spans="1:4">
      <c s="4" r="A20" t="s">
        <v>205</v>
      </c>
      <c s="6" r="B20" t="n">
        <v>811</v>
      </c>
      <c s="6" r="C20" t="n">
        <v>0</v>
      </c>
      <c s="6" r="D20" t="n">
        <v>0</v>
      </c>
    </row>
    <row r="21" spans="1:4">
      <c s="4" r="A21" t="s">
        <v>206</v>
      </c>
      <c s="6" r="B21" t="n">
        <v>230</v>
      </c>
      <c s="6" r="C21" t="n">
        <v>0</v>
      </c>
      <c s="6" r="D21" t="n">
        <v>0</v>
      </c>
    </row>
    <row r="22" spans="1:4">
      <c s="3" r="A22" t="s">
        <v>207</v>
      </c>
    </row>
    <row r="23" spans="1:4">
      <c s="4" r="A23" t="s">
        <v>208</v>
      </c>
      <c s="6" r="B23" t="n">
        <v>-1414</v>
      </c>
      <c s="6" r="C23" t="n">
        <v>-11197</v>
      </c>
      <c s="6" r="D23" t="n">
        <v>5975</v>
      </c>
    </row>
    <row r="24" spans="1:4">
      <c s="4" r="A24" t="s">
        <v>35</v>
      </c>
      <c s="6" r="B24" t="n">
        <v>3806</v>
      </c>
      <c s="6" r="C24" t="n">
        <v>3173</v>
      </c>
      <c s="6" r="D24" t="n">
        <v>6897</v>
      </c>
    </row>
    <row r="25" spans="1:4">
      <c s="4" r="A25" t="s">
        <v>209</v>
      </c>
      <c s="6" r="B25" t="n">
        <v>37936</v>
      </c>
      <c s="6" r="C25" t="n">
        <v>5708</v>
      </c>
      <c s="6" r="D25" t="n">
        <v>41047</v>
      </c>
    </row>
    <row r="26" spans="1:4">
      <c s="4" r="A26" t="s">
        <v>61</v>
      </c>
      <c s="6" r="B26" t="n">
        <v>-2796</v>
      </c>
      <c s="6" r="C26" t="n">
        <v>-925</v>
      </c>
      <c s="6" r="D26" t="n">
        <v>-32690</v>
      </c>
    </row>
    <row r="27" spans="1:4">
      <c s="4" r="A27" t="s">
        <v>210</v>
      </c>
      <c s="6" r="B27" t="n">
        <v>5233</v>
      </c>
      <c s="6" r="C27" t="n">
        <v>-27858</v>
      </c>
      <c s="6" r="D27" t="n">
        <v>28427</v>
      </c>
    </row>
    <row r="28" spans="1:4">
      <c s="4" r="A28" t="s">
        <v>211</v>
      </c>
      <c s="6" r="B28" t="n">
        <v>144479</v>
      </c>
      <c s="6" r="C28" t="n">
        <v>107376</v>
      </c>
      <c s="6" r="D28" t="n">
        <v>52026</v>
      </c>
    </row>
    <row r="29" spans="1:4">
      <c s="3" r="A29" t="s">
        <v>212</v>
      </c>
    </row>
    <row r="30" spans="1:4">
      <c s="4" r="A30" t="s">
        <v>213</v>
      </c>
      <c s="6" r="B30" t="n">
        <v>270576</v>
      </c>
      <c s="6" r="C30" t="n">
        <v>154615</v>
      </c>
      <c s="6" r="D30" t="n">
        <v>117021</v>
      </c>
    </row>
    <row r="31" spans="1:4">
      <c s="4" r="A31" t="s">
        <v>214</v>
      </c>
      <c s="6" r="B31" t="n">
        <v>5491</v>
      </c>
      <c s="6" r="C31" t="n">
        <v>930</v>
      </c>
      <c s="6" r="D31" t="n">
        <v>27</v>
      </c>
    </row>
    <row r="32" spans="1:4">
      <c s="4" r="A32" t="s">
        <v>215</v>
      </c>
      <c s="6" r="B32" t="n">
        <v>-214146</v>
      </c>
      <c s="6" r="C32" t="n">
        <v>-305731</v>
      </c>
      <c s="6" r="D32" t="n">
        <v>-170463</v>
      </c>
    </row>
    <row r="33" spans="1:4">
      <c s="4" r="A33" t="s">
        <v>216</v>
      </c>
      <c s="6" r="B33" t="n">
        <v>1303</v>
      </c>
      <c s="6" r="C33" t="n">
        <v>2416</v>
      </c>
      <c s="6" r="D33" t="n">
        <v>10927</v>
      </c>
    </row>
    <row r="34" spans="1:4">
      <c s="4" r="A34" t="s">
        <v>217</v>
      </c>
      <c s="6" r="B34" t="n">
        <v>-10000</v>
      </c>
      <c s="6" r="C34" t="n">
        <v>-12000</v>
      </c>
      <c s="6" r="D34" t="n">
        <v>-5501</v>
      </c>
    </row>
    <row r="35" spans="1:4">
      <c s="4" r="A35" t="s">
        <v>218</v>
      </c>
      <c s="6" r="B35" t="n">
        <v>-6889</v>
      </c>
      <c s="6" r="C35" t="n">
        <v>-872</v>
      </c>
      <c s="6" r="D35" t="n">
        <v>1081</v>
      </c>
    </row>
    <row r="36" spans="1:4">
      <c s="4" r="A36" t="s">
        <v>43</v>
      </c>
      <c s="6" r="B36" t="n">
        <v>-70272</v>
      </c>
      <c s="6" r="C36" t="n">
        <v>-40916</v>
      </c>
      <c s="6" r="D36" t="n">
        <v>-75731</v>
      </c>
    </row>
    <row r="37" spans="1:4">
      <c s="4" r="A37" t="s">
        <v>201</v>
      </c>
      <c s="6" r="B37" t="n">
        <v>17563</v>
      </c>
      <c s="6" r="C37" t="n">
        <v>7309</v>
      </c>
      <c s="6" r="D37" t="n">
        <v>3142</v>
      </c>
    </row>
    <row r="38" spans="1:4">
      <c s="4" r="A38" t="s">
        <v>219</v>
      </c>
      <c s="6" r="B38" t="n">
        <v>-4410</v>
      </c>
      <c s="6" r="C38" t="n">
        <v>-8250</v>
      </c>
      <c s="6" r="D38" t="n">
        <v>-8600</v>
      </c>
    </row>
    <row r="39" spans="1:4">
      <c s="4" r="A39" t="s">
        <v>220</v>
      </c>
      <c s="6" r="B39" t="n">
        <v>0</v>
      </c>
      <c s="6" r="C39" t="n">
        <v>0</v>
      </c>
      <c s="6" r="D39" t="n">
        <v>116935</v>
      </c>
    </row>
    <row r="40" spans="1:4">
      <c s="4" r="A40" t="s">
        <v>221</v>
      </c>
      <c s="6" r="B40" t="n">
        <v>4</v>
      </c>
      <c s="6" r="C40" t="n">
        <v>4</v>
      </c>
      <c s="6" r="D40" t="n">
        <v>48</v>
      </c>
    </row>
    <row r="41" spans="1:4">
      <c s="4" r="A41" t="s">
        <v>222</v>
      </c>
      <c s="6" r="B41" t="n">
        <v>-10977</v>
      </c>
      <c s="6" r="C41" t="n">
        <v>-23404</v>
      </c>
      <c s="6" r="D41" t="n">
        <v>-13275</v>
      </c>
    </row>
    <row r="42" spans="1:4">
      <c s="4" r="A42" t="s">
        <v>223</v>
      </c>
      <c s="6" r="B42" t="n">
        <v>-1742</v>
      </c>
      <c s="6" r="C42" t="n">
        <v>-484</v>
      </c>
      <c s="6" r="D42" t="n">
        <v>-628</v>
      </c>
    </row>
    <row r="43" spans="1:4">
      <c s="4" r="A43" t="s">
        <v>224</v>
      </c>
      <c s="6" r="B43" t="n">
        <v>0</v>
      </c>
      <c s="6" r="C43" t="n">
        <v>-750</v>
      </c>
      <c s="6" r="D43" t="n">
        <v>-67616</v>
      </c>
    </row>
    <row r="44" spans="1:4">
      <c s="4" r="A44" t="s">
        <v>225</v>
      </c>
      <c s="6" r="B44" t="n">
        <v>4000</v>
      </c>
      <c s="6" r="C44" t="n">
        <v>4850</v>
      </c>
      <c s="6" r="D44" t="n">
        <v>0</v>
      </c>
    </row>
    <row r="45" spans="1:4">
      <c s="4" r="A45" t="s">
        <v>226</v>
      </c>
      <c s="6" r="B45" t="n">
        <v>0</v>
      </c>
      <c s="6" r="C45" t="n">
        <v>-1000</v>
      </c>
      <c s="6" r="D45" t="n">
        <v>0</v>
      </c>
    </row>
    <row r="46" spans="1:4">
      <c s="4" r="A46" t="s">
        <v>227</v>
      </c>
      <c s="6" r="B46" t="n">
        <v>8739</v>
      </c>
      <c s="6" r="C46" t="n">
        <v>1849</v>
      </c>
      <c s="6" r="D46" t="n">
        <v>681</v>
      </c>
    </row>
    <row r="47" spans="1:4">
      <c s="4" r="A47" t="s">
        <v>228</v>
      </c>
      <c s="6" r="B47" t="n">
        <v>1000</v>
      </c>
      <c s="6" r="C47" t="n">
        <v>0</v>
      </c>
      <c s="6" r="D47" t="n">
        <v>0</v>
      </c>
    </row>
    <row r="48" spans="1:4">
      <c s="4" r="A48" t="s">
        <v>229</v>
      </c>
      <c s="6" r="B48" t="n">
        <v>-12603</v>
      </c>
      <c s="6" r="C48" t="n">
        <v>0</v>
      </c>
      <c s="6" r="D48" t="n">
        <v>0</v>
      </c>
    </row>
    <row r="49" spans="1:4">
      <c s="4" r="A49" t="s">
        <v>230</v>
      </c>
      <c s="6" r="B49" t="n">
        <v>-22363</v>
      </c>
      <c s="6" r="C49" t="n">
        <v>-221434</v>
      </c>
      <c s="6" r="D49" t="n">
        <v>-91952</v>
      </c>
    </row>
    <row r="50" spans="1:4">
      <c s="3" r="A50" t="s">
        <v>231</v>
      </c>
    </row>
    <row r="51" spans="1:4">
      <c s="4" r="A51" t="s">
        <v>232</v>
      </c>
      <c s="6" r="B51" t="n">
        <v>2105</v>
      </c>
      <c s="6" r="C51" t="n">
        <v>413914</v>
      </c>
      <c s="6" r="D51" t="n">
        <v>457767</v>
      </c>
    </row>
    <row r="52" spans="1:4">
      <c s="4" r="A52" t="s">
        <v>233</v>
      </c>
      <c s="6" r="B52" t="n">
        <v>-6684</v>
      </c>
      <c s="6" r="C52" t="n">
        <v>-12601</v>
      </c>
      <c s="6" r="D52" t="n">
        <v>-422581</v>
      </c>
    </row>
    <row r="53" spans="1:4">
      <c s="4" r="A53" t="s">
        <v>234</v>
      </c>
      <c s="6" r="B53" t="n">
        <v>-624</v>
      </c>
      <c s="6" r="C53" t="n">
        <v>-12360</v>
      </c>
      <c s="6" r="D53" t="n">
        <v>-11750</v>
      </c>
    </row>
    <row r="54" spans="1:4">
      <c s="4" r="A54" t="s">
        <v>235</v>
      </c>
      <c s="6" r="B54" t="n">
        <v>153361</v>
      </c>
      <c s="6" r="C54" t="n">
        <v>886130</v>
      </c>
      <c s="6" r="D54" t="n">
        <v>978788</v>
      </c>
    </row>
    <row r="55" spans="1:4">
      <c s="4" r="A55" t="s">
        <v>236</v>
      </c>
      <c s="6" r="B55" t="n">
        <v>-167915</v>
      </c>
      <c s="6" r="C55" t="n">
        <v>-898788</v>
      </c>
      <c s="6" r="D55" t="n">
        <v>-977794</v>
      </c>
    </row>
    <row r="56" spans="1:4">
      <c s="4" r="A56" t="s">
        <v>237</v>
      </c>
      <c s="6" r="B56" t="n">
        <v>-188151</v>
      </c>
      <c s="6" r="C56" t="n">
        <v>-167328</v>
      </c>
      <c s="6" r="D56" t="n">
        <v>-144711</v>
      </c>
    </row>
    <row r="57" spans="1:4">
      <c s="4" r="A57" t="s">
        <v>174</v>
      </c>
      <c s="6" r="B57" t="n">
        <v>-3280</v>
      </c>
      <c s="6" r="C57" t="n">
        <v>-9339</v>
      </c>
      <c s="6" r="D57" t="n">
        <v>-11764</v>
      </c>
    </row>
    <row r="58" spans="1:4">
      <c s="4" r="A58" t="s">
        <v>238</v>
      </c>
      <c s="6" r="B58" t="n">
        <v>813</v>
      </c>
      <c s="6" r="C58" t="n">
        <v>0</v>
      </c>
      <c s="6" r="D58" t="n">
        <v>0</v>
      </c>
    </row>
    <row r="59" spans="1:4">
      <c s="4" r="A59" t="s">
        <v>239</v>
      </c>
      <c s="6" r="B59" t="n">
        <v>1441</v>
      </c>
      <c s="6" r="C59" t="n">
        <v>5151</v>
      </c>
      <c s="6" r="D59" t="n">
        <v>544</v>
      </c>
    </row>
    <row r="60" spans="1:4">
      <c s="4" r="A60" t="s">
        <v>169</v>
      </c>
      <c s="6" r="B60" t="n">
        <v>821</v>
      </c>
      <c s="6" r="C60" t="n">
        <v>1178</v>
      </c>
      <c s="6" r="D60" t="n">
        <v>38</v>
      </c>
    </row>
    <row r="61" spans="1:4">
      <c s="4" r="A61" t="s">
        <v>240</v>
      </c>
      <c s="6" r="B61" t="n">
        <v>-208113</v>
      </c>
      <c s="6" r="C61" t="n">
        <v>205957</v>
      </c>
      <c s="6" r="D61" t="n">
        <v>-131463</v>
      </c>
    </row>
    <row r="62" spans="1:4">
      <c s="4" r="A62" t="s">
        <v>241</v>
      </c>
      <c s="6" r="B62" t="n">
        <v>-85997</v>
      </c>
      <c s="6" r="C62" t="n">
        <v>91899</v>
      </c>
      <c s="6" r="D62" t="n">
        <v>-171389</v>
      </c>
    </row>
    <row r="63" spans="1:4">
      <c s="4" r="A63" t="s">
        <v>242</v>
      </c>
      <c s="6" r="B63" t="n">
        <v>326365</v>
      </c>
      <c s="6" r="C63" t="n">
        <v>234466</v>
      </c>
      <c s="6" r="D63" t="n">
        <v>405855</v>
      </c>
    </row>
    <row r="64" spans="1:4">
      <c s="4" r="A64" t="s">
        <v>243</v>
      </c>
      <c s="7" r="B64" t="n">
        <v>240368</v>
      </c>
      <c s="7" r="C64" t="n">
        <v>326365</v>
      </c>
      <c s="7" r="D64" t="n">
        <v>23446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31</v>
      </c>
      <c s="2" r="B1" t="s">
        <v>2</v>
      </c>
      <c s="2" r="C1" t="s">
        <v>30</v>
      </c>
      <c s="2" r="D1" t="s">
        <v>86</v>
      </c>
    </row>
    <row r="2" spans="1:4">
      <c s="4" r="A2" t="s">
        <v>1332</v>
      </c>
    </row>
    <row r="3" spans="1:4">
      <c s="3" r="A3" t="s">
        <v>1227</v>
      </c>
    </row>
    <row r="4" spans="1:4">
      <c s="4" r="A4" t="s">
        <v>1333</v>
      </c>
      <c s="7" r="B4" t="n">
        <v>106620</v>
      </c>
      <c s="7" r="C4" t="n">
        <v>134017</v>
      </c>
    </row>
    <row r="5" spans="1:4">
      <c s="4" r="A5" t="s">
        <v>1334</v>
      </c>
    </row>
    <row r="6" spans="1:4">
      <c s="3" r="A6" t="s">
        <v>1227</v>
      </c>
    </row>
    <row r="7" spans="1:4">
      <c s="4" r="A7" t="s">
        <v>1333</v>
      </c>
      <c s="6" r="B7" t="n">
        <v>33863</v>
      </c>
      <c s="6" r="C7" t="n">
        <v>50365</v>
      </c>
    </row>
    <row r="8" spans="1:4">
      <c s="4" r="A8" t="s">
        <v>1335</v>
      </c>
    </row>
    <row r="9" spans="1:4">
      <c s="3" r="A9" t="s">
        <v>1227</v>
      </c>
    </row>
    <row r="10" spans="1:4">
      <c s="4" r="A10" t="s">
        <v>1333</v>
      </c>
      <c s="6" r="B10" t="n">
        <v>69343</v>
      </c>
      <c s="6" r="C10" t="n">
        <v>76828</v>
      </c>
    </row>
    <row r="11" spans="1:4">
      <c s="4" r="A11" t="s">
        <v>1336</v>
      </c>
    </row>
    <row r="12" spans="1:4">
      <c s="3" r="A12" t="s">
        <v>1227</v>
      </c>
    </row>
    <row r="13" spans="1:4">
      <c s="4" r="A13" t="s">
        <v>1333</v>
      </c>
      <c s="6" r="B13" t="n">
        <v>3414</v>
      </c>
      <c s="6" r="C13" t="n">
        <v>6824</v>
      </c>
      <c s="7" r="D13" t="n">
        <v>9031</v>
      </c>
    </row>
    <row r="14" spans="1:4">
      <c s="4" r="A14" t="s">
        <v>1337</v>
      </c>
    </row>
    <row r="15" spans="1:4">
      <c s="3" r="A15" t="s">
        <v>1227</v>
      </c>
    </row>
    <row r="16" spans="1:4">
      <c s="4" r="A16" t="s">
        <v>1333</v>
      </c>
      <c s="6" r="B16" t="n">
        <v>1760</v>
      </c>
      <c s="6" r="C16" t="n">
        <v>1762</v>
      </c>
    </row>
    <row r="17" spans="1:4">
      <c s="4" r="A17" t="s">
        <v>1338</v>
      </c>
    </row>
    <row r="18" spans="1:4">
      <c s="3" r="A18" t="s">
        <v>1227</v>
      </c>
    </row>
    <row r="19" spans="1:4">
      <c s="4" r="A19" t="s">
        <v>1333</v>
      </c>
      <c s="6" r="B19" t="n">
        <v>0</v>
      </c>
      <c s="6" r="C19" t="n">
        <v>0</v>
      </c>
    </row>
    <row r="20" spans="1:4">
      <c s="4" r="A20" t="s">
        <v>1339</v>
      </c>
    </row>
    <row r="21" spans="1:4">
      <c s="3" r="A21" t="s">
        <v>1227</v>
      </c>
    </row>
    <row r="22" spans="1:4">
      <c s="4" r="A22" t="s">
        <v>1333</v>
      </c>
      <c s="6" r="B22" t="n">
        <v>1760</v>
      </c>
      <c s="6" r="C22" t="n">
        <v>1762</v>
      </c>
    </row>
    <row r="23" spans="1:4">
      <c s="4" r="A23" t="s">
        <v>1340</v>
      </c>
    </row>
    <row r="24" spans="1:4">
      <c s="3" r="A24" t="s">
        <v>1227</v>
      </c>
    </row>
    <row r="25" spans="1:4">
      <c s="4" r="A25" t="s">
        <v>1333</v>
      </c>
      <c s="6" r="B25" t="n">
        <v>0</v>
      </c>
      <c s="6" r="C25" t="n">
        <v>0</v>
      </c>
    </row>
    <row r="26" spans="1:4">
      <c s="4" r="A26" t="s">
        <v>1341</v>
      </c>
    </row>
    <row r="27" spans="1:4">
      <c s="3" r="A27" t="s">
        <v>1227</v>
      </c>
    </row>
    <row r="28" spans="1:4">
      <c s="4" r="A28" t="s">
        <v>1333</v>
      </c>
      <c s="6" r="B28" t="n">
        <v>5429</v>
      </c>
    </row>
    <row r="29" spans="1:4">
      <c s="4" r="A29" t="s">
        <v>1342</v>
      </c>
    </row>
    <row r="30" spans="1:4">
      <c s="3" r="A30" t="s">
        <v>1227</v>
      </c>
    </row>
    <row r="31" spans="1:4">
      <c s="4" r="A31" t="s">
        <v>1333</v>
      </c>
      <c s="6" r="B31" t="n">
        <v>5429</v>
      </c>
    </row>
    <row r="32" spans="1:4">
      <c s="4" r="A32" t="s">
        <v>1343</v>
      </c>
    </row>
    <row r="33" spans="1:4">
      <c s="3" r="A33" t="s">
        <v>1227</v>
      </c>
    </row>
    <row r="34" spans="1:4">
      <c s="4" r="A34" t="s">
        <v>1333</v>
      </c>
      <c s="6" r="B34" t="n">
        <v>0</v>
      </c>
    </row>
    <row r="35" spans="1:4">
      <c s="4" r="A35" t="s">
        <v>1344</v>
      </c>
    </row>
    <row r="36" spans="1:4">
      <c s="3" r="A36" t="s">
        <v>1227</v>
      </c>
    </row>
    <row r="37" spans="1:4">
      <c s="4" r="A37" t="s">
        <v>1333</v>
      </c>
      <c s="6" r="B37" t="n">
        <v>0</v>
      </c>
    </row>
    <row r="38" spans="1:4">
      <c s="4" r="A38" t="s">
        <v>1345</v>
      </c>
    </row>
    <row r="39" spans="1:4">
      <c s="3" r="A39" t="s">
        <v>1227</v>
      </c>
    </row>
    <row r="40" spans="1:4">
      <c s="4" r="A40" t="s">
        <v>1333</v>
      </c>
      <c s="6" r="C40" t="n">
        <v>8319</v>
      </c>
    </row>
    <row r="41" spans="1:4">
      <c s="4" r="A41" t="s">
        <v>1346</v>
      </c>
    </row>
    <row r="42" spans="1:4">
      <c s="3" r="A42" t="s">
        <v>1227</v>
      </c>
    </row>
    <row r="43" spans="1:4">
      <c s="4" r="A43" t="s">
        <v>1333</v>
      </c>
      <c s="6" r="C43" t="n">
        <v>8319</v>
      </c>
    </row>
    <row r="44" spans="1:4">
      <c s="4" r="A44" t="s">
        <v>1347</v>
      </c>
    </row>
    <row r="45" spans="1:4">
      <c s="3" r="A45" t="s">
        <v>1227</v>
      </c>
    </row>
    <row r="46" spans="1:4">
      <c s="4" r="A46" t="s">
        <v>1333</v>
      </c>
      <c s="6" r="C46" t="n">
        <v>0</v>
      </c>
    </row>
    <row r="47" spans="1:4">
      <c s="4" r="A47" t="s">
        <v>1348</v>
      </c>
    </row>
    <row r="48" spans="1:4">
      <c s="3" r="A48" t="s">
        <v>1227</v>
      </c>
    </row>
    <row r="49" spans="1:4">
      <c s="4" r="A49" t="s">
        <v>1333</v>
      </c>
      <c s="6" r="C49" t="n">
        <v>0</v>
      </c>
    </row>
    <row r="50" spans="1:4">
      <c s="4" r="A50" t="s">
        <v>1349</v>
      </c>
    </row>
    <row r="51" spans="1:4">
      <c s="3" r="A51" t="s">
        <v>1227</v>
      </c>
    </row>
    <row r="52" spans="1:4">
      <c s="4" r="A52" t="s">
        <v>1333</v>
      </c>
      <c s="6" r="B52" t="n">
        <v>28434</v>
      </c>
      <c s="6" r="C52" t="n">
        <v>42046</v>
      </c>
    </row>
    <row r="53" spans="1:4">
      <c s="4" r="A53" t="s">
        <v>1350</v>
      </c>
    </row>
    <row r="54" spans="1:4">
      <c s="3" r="A54" t="s">
        <v>1227</v>
      </c>
    </row>
    <row r="55" spans="1:4">
      <c s="4" r="A55" t="s">
        <v>1333</v>
      </c>
      <c s="6" r="B55" t="n">
        <v>28434</v>
      </c>
      <c s="6" r="C55" t="n">
        <v>42046</v>
      </c>
    </row>
    <row r="56" spans="1:4">
      <c s="4" r="A56" t="s">
        <v>1351</v>
      </c>
    </row>
    <row r="57" spans="1:4">
      <c s="3" r="A57" t="s">
        <v>1227</v>
      </c>
    </row>
    <row r="58" spans="1:4">
      <c s="4" r="A58" t="s">
        <v>1333</v>
      </c>
      <c s="6" r="B58" t="n">
        <v>0</v>
      </c>
      <c s="6" r="C58" t="n">
        <v>0</v>
      </c>
    </row>
    <row r="59" spans="1:4">
      <c s="4" r="A59" t="s">
        <v>1352</v>
      </c>
    </row>
    <row r="60" spans="1:4">
      <c s="3" r="A60" t="s">
        <v>1227</v>
      </c>
    </row>
    <row r="61" spans="1:4">
      <c s="4" r="A61" t="s">
        <v>1333</v>
      </c>
      <c s="6" r="B61" t="n">
        <v>0</v>
      </c>
      <c s="6" r="C61" t="n">
        <v>0</v>
      </c>
    </row>
    <row r="62" spans="1:4">
      <c s="4" r="A62" t="s">
        <v>1353</v>
      </c>
    </row>
    <row r="63" spans="1:4">
      <c s="3" r="A63" t="s">
        <v>1227</v>
      </c>
    </row>
    <row r="64" spans="1:4">
      <c s="4" r="A64" t="s">
        <v>1333</v>
      </c>
      <c s="6" r="B64" t="n">
        <v>56327</v>
      </c>
      <c s="6" r="C64" t="n">
        <v>61877</v>
      </c>
    </row>
    <row r="65" spans="1:4">
      <c s="4" r="A65" t="s">
        <v>1354</v>
      </c>
    </row>
    <row r="66" spans="1:4">
      <c s="3" r="A66" t="s">
        <v>1227</v>
      </c>
    </row>
    <row r="67" spans="1:4">
      <c s="4" r="A67" t="s">
        <v>1333</v>
      </c>
      <c s="6" r="B67" t="n">
        <v>0</v>
      </c>
      <c s="6" r="C67" t="n">
        <v>0</v>
      </c>
    </row>
    <row r="68" spans="1:4">
      <c s="4" r="A68" t="s">
        <v>1355</v>
      </c>
    </row>
    <row r="69" spans="1:4">
      <c s="3" r="A69" t="s">
        <v>1227</v>
      </c>
    </row>
    <row r="70" spans="1:4">
      <c s="4" r="A70" t="s">
        <v>1333</v>
      </c>
      <c s="6" r="B70" t="n">
        <v>56327</v>
      </c>
      <c s="6" r="C70" t="n">
        <v>61877</v>
      </c>
    </row>
    <row r="71" spans="1:4">
      <c s="4" r="A71" t="s">
        <v>1356</v>
      </c>
    </row>
    <row r="72" spans="1:4">
      <c s="3" r="A72" t="s">
        <v>1227</v>
      </c>
    </row>
    <row r="73" spans="1:4">
      <c s="4" r="A73" t="s">
        <v>1333</v>
      </c>
      <c s="6" r="B73" t="n">
        <v>0</v>
      </c>
      <c s="6" r="C73" t="n">
        <v>0</v>
      </c>
    </row>
    <row r="74" spans="1:4">
      <c s="4" r="A74" t="s">
        <v>1357</v>
      </c>
    </row>
    <row r="75" spans="1:4">
      <c s="3" r="A75" t="s">
        <v>1227</v>
      </c>
    </row>
    <row r="76" spans="1:4">
      <c s="4" r="A76" t="s">
        <v>1333</v>
      </c>
      <c s="6" r="B76" t="n">
        <v>14670</v>
      </c>
      <c s="6" r="C76" t="n">
        <v>20013</v>
      </c>
    </row>
    <row r="77" spans="1:4">
      <c s="4" r="A77" t="s">
        <v>1358</v>
      </c>
    </row>
    <row r="78" spans="1:4">
      <c s="3" r="A78" t="s">
        <v>1227</v>
      </c>
    </row>
    <row r="79" spans="1:4">
      <c s="4" r="A79" t="s">
        <v>1333</v>
      </c>
      <c s="6" r="B79" t="n">
        <v>0</v>
      </c>
      <c s="6" r="C79" t="n">
        <v>0</v>
      </c>
    </row>
    <row r="80" spans="1:4">
      <c s="4" r="A80" t="s">
        <v>1359</v>
      </c>
    </row>
    <row r="81" spans="1:4">
      <c s="3" r="A81" t="s">
        <v>1227</v>
      </c>
    </row>
    <row r="82" spans="1:4">
      <c s="4" r="A82" t="s">
        <v>1333</v>
      </c>
      <c s="6" r="B82" t="n">
        <v>11256</v>
      </c>
      <c s="6" r="C82" t="n">
        <v>13189</v>
      </c>
    </row>
    <row r="83" spans="1:4">
      <c s="4" r="A83" t="s">
        <v>1360</v>
      </c>
    </row>
    <row r="84" spans="1:4">
      <c s="3" r="A84" t="s">
        <v>1227</v>
      </c>
    </row>
    <row r="85" spans="1:4">
      <c s="4" r="A85" t="s">
        <v>1333</v>
      </c>
      <c s="7" r="B85" t="n">
        <v>3414</v>
      </c>
      <c s="7" r="C85" t="n">
        <v>682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61</v>
      </c>
      <c s="2" r="B1" t="s">
        <v>1</v>
      </c>
    </row>
    <row r="2" spans="1:3">
      <c s="2" r="B2" t="s">
        <v>2</v>
      </c>
      <c s="2" r="C2" t="s">
        <v>30</v>
      </c>
    </row>
    <row r="3" spans="1:3">
      <c s="3" r="A3" t="s">
        <v>1281</v>
      </c>
    </row>
    <row r="4" spans="1:3">
      <c s="4" r="A4" t="s">
        <v>1282</v>
      </c>
      <c s="7" r="B4" t="n">
        <v>6824</v>
      </c>
      <c s="7" r="C4" t="n">
        <v>9031</v>
      </c>
    </row>
    <row r="5" spans="1:3">
      <c s="4" r="A5" t="s">
        <v>1362</v>
      </c>
      <c s="6" r="B5" t="n">
        <v>0</v>
      </c>
      <c s="6" r="C5" t="n">
        <v>-641</v>
      </c>
    </row>
    <row r="6" spans="1:3">
      <c s="4" r="A6" t="s">
        <v>1363</v>
      </c>
      <c s="6" r="B6" t="n">
        <v>-2904</v>
      </c>
      <c s="6" r="C6" t="n">
        <v>-1018</v>
      </c>
    </row>
    <row r="7" spans="1:3">
      <c s="4" r="A7" t="s">
        <v>1364</v>
      </c>
      <c s="6" r="B7" t="n">
        <v>-470</v>
      </c>
      <c s="6" r="C7" t="n">
        <v>3403</v>
      </c>
    </row>
    <row r="8" spans="1:3">
      <c s="4" r="A8" t="s">
        <v>1365</v>
      </c>
      <c s="6" r="B8" t="n">
        <v>-36</v>
      </c>
      <c s="6" r="C8" t="n">
        <v>-3951</v>
      </c>
    </row>
    <row r="9" spans="1:3">
      <c s="4" r="A9" t="s">
        <v>1284</v>
      </c>
      <c s="7" r="B9" t="n">
        <v>3414</v>
      </c>
      <c s="7" r="C9" t="n">
        <v>682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66</v>
      </c>
      <c s="2" r="B1" t="s">
        <v>1</v>
      </c>
    </row>
    <row r="2" spans="1:3">
      <c s="2" r="B2" t="s">
        <v>2</v>
      </c>
      <c s="2" r="C2" t="s">
        <v>30</v>
      </c>
    </row>
    <row r="3" spans="1:3">
      <c s="3" r="A3" t="s">
        <v>1367</v>
      </c>
    </row>
    <row r="4" spans="1:3">
      <c s="4" r="A4" t="s">
        <v>1368</v>
      </c>
      <c s="7" r="B4" t="n">
        <v>4</v>
      </c>
    </row>
    <row r="5" spans="1:3">
      <c s="4" r="A5" t="s">
        <v>1369</v>
      </c>
      <c s="6" r="B5" t="n">
        <v>-4</v>
      </c>
    </row>
    <row r="6" spans="1:3">
      <c s="4" r="A6" t="s">
        <v>1370</v>
      </c>
      <c s="6" r="B6" t="n">
        <v>79</v>
      </c>
    </row>
    <row r="7" spans="1:3">
      <c s="4" r="A7" t="s">
        <v>1371</v>
      </c>
      <c s="7" r="B7" t="n">
        <v>-74</v>
      </c>
    </row>
    <row r="8" spans="1:3">
      <c s="4" r="A8" t="s">
        <v>1372</v>
      </c>
    </row>
    <row r="9" spans="1:3">
      <c s="3" r="A9" t="s">
        <v>1227</v>
      </c>
    </row>
    <row r="10" spans="1:3">
      <c s="4" r="A10" t="s">
        <v>1373</v>
      </c>
      <c s="4" r="B10" t="s">
        <v>1314</v>
      </c>
      <c s="4" r="C10" t="s">
        <v>1314</v>
      </c>
    </row>
    <row r="11" spans="1:3">
      <c s="4" r="A11" t="s">
        <v>1374</v>
      </c>
    </row>
    <row r="12" spans="1:3">
      <c s="3" r="A12" t="s">
        <v>1227</v>
      </c>
    </row>
    <row r="13" spans="1:3">
      <c s="4" r="A13" t="s">
        <v>1373</v>
      </c>
      <c s="4" r="B13" t="s">
        <v>1375</v>
      </c>
      <c s="4" r="C13" t="s">
        <v>1376</v>
      </c>
    </row>
    <row r="14" spans="1:3">
      <c s="4" r="A14" t="s">
        <v>1377</v>
      </c>
    </row>
    <row r="15" spans="1:3">
      <c s="3" r="A15" t="s">
        <v>1227</v>
      </c>
    </row>
    <row r="16" spans="1:3">
      <c s="4" r="A16" t="s">
        <v>1373</v>
      </c>
      <c s="4" r="B16" t="s">
        <v>1378</v>
      </c>
      <c s="4" r="C16" t="s">
        <v>137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21"/>
  </cols>
  <sheetData>
    <row r="1" spans="1:2">
      <c s="1" r="A1" t="s">
        <v>1380</v>
      </c>
      <c s="2" r="B1" t="s">
        <v>1020</v>
      </c>
    </row>
    <row r="2" spans="1:2">
      <c s="4" r="A2" t="s">
        <v>1244</v>
      </c>
    </row>
    <row r="3" spans="1:2">
      <c s="3" r="A3" t="s">
        <v>1227</v>
      </c>
    </row>
    <row r="4" spans="1:2">
      <c s="6" r="A4" t="n">
        <v>2016</v>
      </c>
      <c s="7" r="B4" t="n">
        <v>9548</v>
      </c>
    </row>
    <row r="5" spans="1:2">
      <c s="6" r="A5" t="n">
        <v>2017</v>
      </c>
      <c s="6" r="B5" t="n">
        <v>9053</v>
      </c>
    </row>
    <row r="6" spans="1:2">
      <c s="6" r="A6" t="n">
        <v>2018</v>
      </c>
      <c s="6" r="B6" t="n">
        <v>8618</v>
      </c>
    </row>
    <row r="7" spans="1:2">
      <c s="6" r="A7" t="n">
        <v>2019</v>
      </c>
      <c s="6" r="B7" t="n">
        <v>8139</v>
      </c>
    </row>
    <row r="8" spans="1:2">
      <c s="6" r="A8" t="n">
        <v>2020</v>
      </c>
      <c s="6" r="B8" t="n">
        <v>14786</v>
      </c>
    </row>
    <row r="9" spans="1:2">
      <c s="4" r="A9" t="s">
        <v>1238</v>
      </c>
      <c s="6" r="B9" t="n">
        <v>79462</v>
      </c>
    </row>
    <row r="10" spans="1:2">
      <c s="4" r="A10" t="s">
        <v>1239</v>
      </c>
    </row>
    <row r="11" spans="1:2">
      <c s="3" r="A11" t="s">
        <v>1227</v>
      </c>
    </row>
    <row r="12" spans="1:2">
      <c s="6" r="A12" t="n">
        <v>2016</v>
      </c>
      <c s="6" r="B12" t="n">
        <v>595</v>
      </c>
    </row>
    <row r="13" spans="1:2">
      <c s="6" r="A13" t="n">
        <v>2017</v>
      </c>
      <c s="6" r="B13" t="n">
        <v>618</v>
      </c>
    </row>
    <row r="14" spans="1:2">
      <c s="6" r="A14" t="n">
        <v>2018</v>
      </c>
      <c s="6" r="B14" t="n">
        <v>607</v>
      </c>
    </row>
    <row r="15" spans="1:2">
      <c s="6" r="A15" t="n">
        <v>2019</v>
      </c>
      <c s="6" r="B15" t="n">
        <v>609</v>
      </c>
    </row>
    <row r="16" spans="1:2">
      <c s="6" r="A16" t="n">
        <v>2020</v>
      </c>
      <c s="6" r="B16" t="n">
        <v>606</v>
      </c>
    </row>
    <row r="17" spans="1:2">
      <c s="4" r="A17" t="s">
        <v>1238</v>
      </c>
      <c s="7" r="B17" t="n">
        <v>295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r="1" spans="1:5">
      <c s="1" r="A1" t="s">
        <v>1381</v>
      </c>
      <c s="2" r="B1" t="s">
        <v>1382</v>
      </c>
      <c s="2" r="C1" t="s">
        <v>1</v>
      </c>
    </row>
    <row r="2" spans="1:5">
      <c s="2" r="B2" t="s">
        <v>1383</v>
      </c>
      <c s="2" r="C2" t="s">
        <v>1020</v>
      </c>
      <c s="2" r="D2" t="s">
        <v>735</v>
      </c>
      <c s="2" r="E2" t="s">
        <v>736</v>
      </c>
    </row>
    <row r="3" spans="1:5">
      <c s="3" r="A3" t="s">
        <v>1384</v>
      </c>
    </row>
    <row r="4" spans="1:5">
      <c s="4" r="A4" t="s">
        <v>97</v>
      </c>
      <c s="7" r="C4" t="n">
        <v>7257</v>
      </c>
      <c s="7" r="D4" t="n">
        <v>0</v>
      </c>
      <c s="7" r="E4" t="n">
        <v>0</v>
      </c>
    </row>
    <row r="5" spans="1:5">
      <c s="4" r="A5" t="s">
        <v>1385</v>
      </c>
    </row>
    <row r="6" spans="1:5">
      <c s="3" r="A6" t="s">
        <v>1386</v>
      </c>
    </row>
    <row r="7" spans="1:5">
      <c s="4" r="A7" t="s">
        <v>1387</v>
      </c>
      <c s="6" r="B7" t="n">
        <v>95</v>
      </c>
    </row>
    <row r="8" spans="1:5">
      <c s="4" r="A8" t="s">
        <v>1388</v>
      </c>
      <c s="4" r="B8" t="s">
        <v>890</v>
      </c>
    </row>
    <row r="9" spans="1:5">
      <c s="4" r="A9" t="s">
        <v>1389</v>
      </c>
      <c s="6" r="C9" t="n">
        <v>5892</v>
      </c>
    </row>
    <row r="10" spans="1:5">
      <c s="4" r="A10" t="s">
        <v>1390</v>
      </c>
      <c s="6" r="C10" t="n">
        <v>1365</v>
      </c>
    </row>
    <row r="11" spans="1:5">
      <c s="3" r="A11" t="s">
        <v>1384</v>
      </c>
    </row>
    <row r="12" spans="1:5">
      <c s="4" r="A12" t="s">
        <v>1391</v>
      </c>
      <c s="6" r="C12" t="n">
        <v>0</v>
      </c>
    </row>
    <row r="13" spans="1:5">
      <c s="4" r="A13" t="s">
        <v>97</v>
      </c>
      <c s="6" r="C13" t="n">
        <v>7257</v>
      </c>
    </row>
    <row r="14" spans="1:5">
      <c s="4" r="A14" t="s">
        <v>1392</v>
      </c>
      <c s="6" r="C14" t="n">
        <v>-6767</v>
      </c>
    </row>
    <row r="15" spans="1:5">
      <c s="4" r="A15" t="s">
        <v>1393</v>
      </c>
      <c s="6" r="C15" t="n">
        <v>490</v>
      </c>
      <c s="6" r="D15" t="n">
        <v>0</v>
      </c>
    </row>
    <row r="16" spans="1:5">
      <c s="4" r="A16" t="s">
        <v>1394</v>
      </c>
    </row>
    <row r="17" spans="1:5">
      <c s="3" r="A17" t="s">
        <v>1386</v>
      </c>
    </row>
    <row r="18" spans="1:5">
      <c s="4" r="A18" t="s">
        <v>1390</v>
      </c>
      <c s="6" r="C18" t="n">
        <v>1094</v>
      </c>
    </row>
    <row r="19" spans="1:5">
      <c s="3" r="A19" t="s">
        <v>1384</v>
      </c>
    </row>
    <row r="20" spans="1:5">
      <c s="4" r="A20" t="s">
        <v>1391</v>
      </c>
      <c s="6" r="C20" t="n">
        <v>0</v>
      </c>
    </row>
    <row r="21" spans="1:5">
      <c s="4" r="A21" t="s">
        <v>97</v>
      </c>
      <c s="6" r="C21" t="n">
        <v>1094</v>
      </c>
    </row>
    <row r="22" spans="1:5">
      <c s="4" r="A22" t="s">
        <v>1392</v>
      </c>
      <c s="6" r="C22" t="n">
        <v>-672</v>
      </c>
    </row>
    <row r="23" spans="1:5">
      <c s="4" r="A23" t="s">
        <v>1393</v>
      </c>
      <c s="6" r="C23" t="n">
        <v>422</v>
      </c>
      <c s="6" r="D23" t="n">
        <v>0</v>
      </c>
    </row>
    <row r="24" spans="1:5">
      <c s="4" r="A24" t="s">
        <v>1395</v>
      </c>
    </row>
    <row r="25" spans="1:5">
      <c s="3" r="A25" t="s">
        <v>1386</v>
      </c>
    </row>
    <row r="26" spans="1:5">
      <c s="4" r="A26" t="s">
        <v>1390</v>
      </c>
      <c s="6" r="C26" t="n">
        <v>203</v>
      </c>
    </row>
    <row r="27" spans="1:5">
      <c s="3" r="A27" t="s">
        <v>1384</v>
      </c>
    </row>
    <row r="28" spans="1:5">
      <c s="4" r="A28" t="s">
        <v>1391</v>
      </c>
      <c s="6" r="C28" t="n">
        <v>0</v>
      </c>
    </row>
    <row r="29" spans="1:5">
      <c s="4" r="A29" t="s">
        <v>97</v>
      </c>
      <c s="6" r="C29" t="n">
        <v>203</v>
      </c>
    </row>
    <row r="30" spans="1:5">
      <c s="4" r="A30" t="s">
        <v>1392</v>
      </c>
      <c s="6" r="C30" t="n">
        <v>-155</v>
      </c>
    </row>
    <row r="31" spans="1:5">
      <c s="4" r="A31" t="s">
        <v>1393</v>
      </c>
      <c s="6" r="C31" t="n">
        <v>48</v>
      </c>
      <c s="6" r="D31" t="n">
        <v>0</v>
      </c>
    </row>
    <row r="32" spans="1:5">
      <c s="4" r="A32" t="s">
        <v>1396</v>
      </c>
    </row>
    <row r="33" spans="1:5">
      <c s="3" r="A33" t="s">
        <v>1386</v>
      </c>
    </row>
    <row r="34" spans="1:5">
      <c s="4" r="A34" t="s">
        <v>1389</v>
      </c>
      <c s="6" r="C34" t="n">
        <v>5438</v>
      </c>
    </row>
    <row r="35" spans="1:5">
      <c s="4" r="A35" t="s">
        <v>1397</v>
      </c>
    </row>
    <row r="36" spans="1:5">
      <c s="3" r="A36" t="s">
        <v>1386</v>
      </c>
    </row>
    <row r="37" spans="1:5">
      <c s="4" r="A37" t="s">
        <v>1390</v>
      </c>
      <c s="6" r="C37" t="n">
        <v>68</v>
      </c>
    </row>
    <row r="38" spans="1:5">
      <c s="3" r="A38" t="s">
        <v>1384</v>
      </c>
    </row>
    <row r="39" spans="1:5">
      <c s="4" r="A39" t="s">
        <v>1391</v>
      </c>
      <c s="6" r="C39" t="n">
        <v>0</v>
      </c>
    </row>
    <row r="40" spans="1:5">
      <c s="4" r="A40" t="s">
        <v>97</v>
      </c>
      <c s="6" r="C40" t="n">
        <v>68</v>
      </c>
    </row>
    <row r="41" spans="1:5">
      <c s="4" r="A41" t="s">
        <v>1392</v>
      </c>
      <c s="6" r="C41" t="n">
        <v>-48</v>
      </c>
    </row>
    <row r="42" spans="1:5">
      <c s="4" r="A42" t="s">
        <v>1393</v>
      </c>
      <c s="6" r="C42" t="n">
        <v>20</v>
      </c>
      <c s="6" r="D42" t="n">
        <v>0</v>
      </c>
    </row>
    <row r="43" spans="1:5">
      <c s="4" r="A43" t="s">
        <v>1398</v>
      </c>
    </row>
    <row r="44" spans="1:5">
      <c s="3" r="A44" t="s">
        <v>1386</v>
      </c>
    </row>
    <row r="45" spans="1:5">
      <c s="4" r="A45" t="s">
        <v>1389</v>
      </c>
      <c s="6" r="C45" t="n">
        <v>454</v>
      </c>
    </row>
    <row r="46" spans="1:5">
      <c s="4" r="A46" t="s">
        <v>1399</v>
      </c>
    </row>
    <row r="47" spans="1:5">
      <c s="3" r="A47" t="s">
        <v>1384</v>
      </c>
    </row>
    <row r="48" spans="1:5">
      <c s="4" r="A48" t="s">
        <v>1391</v>
      </c>
      <c s="6" r="C48" t="n">
        <v>0</v>
      </c>
    </row>
    <row r="49" spans="1:5">
      <c s="4" r="A49" t="s">
        <v>97</v>
      </c>
      <c s="6" r="C49" t="n">
        <v>5438</v>
      </c>
    </row>
    <row r="50" spans="1:5">
      <c s="4" r="A50" t="s">
        <v>1392</v>
      </c>
      <c s="6" r="C50" t="n">
        <v>-5438</v>
      </c>
    </row>
    <row r="51" spans="1:5">
      <c s="4" r="A51" t="s">
        <v>1393</v>
      </c>
      <c s="6" r="C51" t="n">
        <v>0</v>
      </c>
      <c s="6" r="D51" t="n">
        <v>0</v>
      </c>
    </row>
    <row r="52" spans="1:5">
      <c s="4" r="A52" t="s">
        <v>1400</v>
      </c>
    </row>
    <row r="53" spans="1:5">
      <c s="3" r="A53" t="s">
        <v>1384</v>
      </c>
    </row>
    <row r="54" spans="1:5">
      <c s="4" r="A54" t="s">
        <v>1391</v>
      </c>
      <c s="6" r="C54" t="n">
        <v>0</v>
      </c>
    </row>
    <row r="55" spans="1:5">
      <c s="4" r="A55" t="s">
        <v>97</v>
      </c>
      <c s="6" r="C55" t="n">
        <v>454</v>
      </c>
    </row>
    <row r="56" spans="1:5">
      <c s="4" r="A56" t="s">
        <v>1392</v>
      </c>
      <c s="6" r="C56" t="n">
        <v>-454</v>
      </c>
    </row>
    <row r="57" spans="1:5">
      <c s="4" r="A57" t="s">
        <v>1393</v>
      </c>
      <c s="6" r="C57" t="n">
        <v>0</v>
      </c>
      <c s="7" r="D57" t="n">
        <v>0</v>
      </c>
    </row>
    <row r="58" spans="1:5">
      <c s="4" r="A58" t="s">
        <v>1401</v>
      </c>
    </row>
    <row r="59" spans="1:5">
      <c s="3" r="A59" t="s">
        <v>1384</v>
      </c>
    </row>
    <row r="60" spans="1:5">
      <c s="4" r="A60" t="s">
        <v>97</v>
      </c>
      <c s="6" r="C60" t="n">
        <v>3831</v>
      </c>
    </row>
    <row r="61" spans="1:5">
      <c s="4" r="A61" t="s">
        <v>1392</v>
      </c>
      <c s="7" r="C61" t="n">
        <v>-1607</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s="1" r="A1" t="s">
        <v>1402</v>
      </c>
      <c s="2" r="B1" t="s">
        <v>1</v>
      </c>
    </row>
    <row r="2" spans="1:5">
      <c s="2" r="B2" t="s">
        <v>2</v>
      </c>
      <c s="2" r="C2" t="s">
        <v>30</v>
      </c>
      <c s="2" r="D2" t="s">
        <v>86</v>
      </c>
      <c s="2" r="E2" t="s">
        <v>539</v>
      </c>
    </row>
    <row r="3" spans="1:5">
      <c s="3" r="A3" t="s">
        <v>290</v>
      </c>
    </row>
    <row r="4" spans="1:5">
      <c s="4" r="A4" t="s">
        <v>1403</v>
      </c>
      <c s="4" r="B4" t="s">
        <v>903</v>
      </c>
    </row>
    <row r="5" spans="1:5">
      <c s="4" r="A5" t="s">
        <v>1404</v>
      </c>
      <c s="7" r="B5" t="n">
        <v>6713</v>
      </c>
      <c s="7" r="C5" t="n">
        <v>8339</v>
      </c>
    </row>
    <row r="6" spans="1:5">
      <c s="4" r="A6" t="s">
        <v>1405</v>
      </c>
      <c s="6" r="B6" t="n">
        <v>3900</v>
      </c>
      <c s="6" r="C6" t="n">
        <v>4933</v>
      </c>
    </row>
    <row r="7" spans="1:5">
      <c s="4" r="A7" t="s">
        <v>1406</v>
      </c>
      <c s="6" r="B7" t="n">
        <v>1523</v>
      </c>
      <c s="6" r="C7" t="n">
        <v>1744</v>
      </c>
      <c s="7" r="D7" t="n">
        <v>3122</v>
      </c>
      <c s="7" r="E7" t="n">
        <v>6269</v>
      </c>
    </row>
    <row r="8" spans="1:5">
      <c s="4" r="A8" t="s">
        <v>1407</v>
      </c>
      <c s="6" r="B8" t="n">
        <v>-28</v>
      </c>
      <c s="6" r="C8" t="n">
        <v>-529</v>
      </c>
    </row>
    <row r="9" spans="1:5">
      <c s="4" r="A9" t="s">
        <v>1408</v>
      </c>
      <c s="6" r="B9" t="n">
        <v>219</v>
      </c>
      <c s="7" r="C9" t="n">
        <v>247</v>
      </c>
    </row>
    <row r="10" spans="1:5">
      <c s="4" r="A10" t="s">
        <v>1409</v>
      </c>
      <c s="7" r="B10" t="n">
        <v>10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410</v>
      </c>
      <c s="2" r="B1" t="s">
        <v>1</v>
      </c>
    </row>
    <row r="2" spans="1:4">
      <c s="2" r="B2" t="s">
        <v>2</v>
      </c>
      <c s="2" r="C2" t="s">
        <v>30</v>
      </c>
      <c s="2" r="D2" t="s">
        <v>86</v>
      </c>
    </row>
    <row r="3" spans="1:4">
      <c s="3" r="A3" t="s">
        <v>1411</v>
      </c>
    </row>
    <row r="4" spans="1:4">
      <c s="4" r="A4" t="s">
        <v>1412</v>
      </c>
      <c s="7" r="B4" t="n">
        <v>40542</v>
      </c>
      <c s="7" r="C4" t="n">
        <v>8809</v>
      </c>
      <c s="7" r="D4" t="n">
        <v>20808</v>
      </c>
    </row>
    <row r="5" spans="1:4">
      <c s="4" r="A5" t="s">
        <v>1413</v>
      </c>
      <c s="6" r="B5" t="n">
        <v>13886</v>
      </c>
      <c s="6" r="C5" t="n">
        <v>2416</v>
      </c>
      <c s="6" r="D5" t="n">
        <v>3521</v>
      </c>
    </row>
    <row r="6" spans="1:4">
      <c s="4" r="A6" t="s">
        <v>1414</v>
      </c>
      <c s="6" r="B6" t="n">
        <v>54428</v>
      </c>
      <c s="6" r="C6" t="n">
        <v>11225</v>
      </c>
      <c s="6" r="D6" t="n">
        <v>24329</v>
      </c>
    </row>
    <row r="7" spans="1:4">
      <c s="3" r="A7" t="s">
        <v>1415</v>
      </c>
    </row>
    <row r="8" spans="1:4">
      <c s="4" r="A8" t="s">
        <v>1412</v>
      </c>
      <c s="6" r="B8" t="n">
        <v>-9943</v>
      </c>
      <c s="6" r="C8" t="n">
        <v>16484</v>
      </c>
      <c s="6" r="D8" t="n">
        <v>-372</v>
      </c>
    </row>
    <row r="9" spans="1:4">
      <c s="4" r="A9" t="s">
        <v>1413</v>
      </c>
      <c s="6" r="B9" t="n">
        <v>-3252</v>
      </c>
      <c s="6" r="C9" t="n">
        <v>5456</v>
      </c>
      <c s="6" r="D9" t="n">
        <v>-285</v>
      </c>
    </row>
    <row r="10" spans="1:4">
      <c s="4" r="A10" t="s">
        <v>1416</v>
      </c>
      <c s="6" r="B10" t="n">
        <v>-13195</v>
      </c>
      <c s="6" r="C10" t="n">
        <v>21940</v>
      </c>
      <c s="6" r="D10" t="n">
        <v>-657</v>
      </c>
    </row>
    <row r="11" spans="1:4">
      <c s="4" r="A11" t="s">
        <v>111</v>
      </c>
      <c s="7" r="B11" t="n">
        <v>41233</v>
      </c>
      <c s="7" r="C11" t="n">
        <v>33165</v>
      </c>
      <c s="7" r="D11" t="n">
        <v>2367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17</v>
      </c>
      <c s="2" r="B1" t="s">
        <v>2</v>
      </c>
      <c s="2" r="C1" t="s">
        <v>30</v>
      </c>
    </row>
    <row r="2" spans="1:3">
      <c s="3" r="A2" t="s">
        <v>1418</v>
      </c>
    </row>
    <row r="3" spans="1:3">
      <c s="4" r="A3" t="s">
        <v>1419</v>
      </c>
      <c s="7" r="B3" t="n">
        <v>16201</v>
      </c>
      <c s="7" r="C3" t="n">
        <v>11678</v>
      </c>
    </row>
    <row r="4" spans="1:3">
      <c s="4" r="A4" t="s">
        <v>1420</v>
      </c>
      <c s="6" r="B4" t="n">
        <v>4332</v>
      </c>
      <c s="6" r="C4" t="n">
        <v>0</v>
      </c>
    </row>
    <row r="5" spans="1:3">
      <c s="4" r="A5" t="s">
        <v>1421</v>
      </c>
      <c s="6" r="B5" t="n">
        <v>39840</v>
      </c>
      <c s="6" r="C5" t="n">
        <v>33485</v>
      </c>
    </row>
    <row r="6" spans="1:3">
      <c s="4" r="A6" t="s">
        <v>1404</v>
      </c>
      <c s="6" r="B6" t="n">
        <v>6713</v>
      </c>
      <c s="6" r="C6" t="n">
        <v>8339</v>
      </c>
    </row>
    <row r="7" spans="1:3">
      <c s="4" r="A7" t="s">
        <v>953</v>
      </c>
      <c s="6" r="B7" t="n">
        <v>0</v>
      </c>
      <c s="6" r="C7" t="n">
        <v>0</v>
      </c>
    </row>
    <row r="8" spans="1:3">
      <c s="4" r="A8" t="s">
        <v>1422</v>
      </c>
      <c s="6" r="B8" t="n">
        <v>67086</v>
      </c>
      <c s="6" r="C8" t="n">
        <v>53502</v>
      </c>
    </row>
    <row r="9" spans="1:3">
      <c s="4" r="A9" t="s">
        <v>1423</v>
      </c>
      <c s="6" r="B9" t="n">
        <v>-3900</v>
      </c>
      <c s="6" r="C9" t="n">
        <v>-4933</v>
      </c>
    </row>
    <row r="10" spans="1:3">
      <c s="4" r="A10" t="s">
        <v>1424</v>
      </c>
      <c s="6" r="B10" t="n">
        <v>63186</v>
      </c>
      <c s="6" r="C10" t="n">
        <v>48569</v>
      </c>
    </row>
    <row r="11" spans="1:3">
      <c s="3" r="A11" t="s">
        <v>1425</v>
      </c>
    </row>
    <row r="12" spans="1:3">
      <c s="4" r="A12" t="s">
        <v>1426</v>
      </c>
      <c s="6" r="B12" t="n">
        <v>-7292</v>
      </c>
      <c s="6" r="C12" t="n">
        <v>-6190</v>
      </c>
    </row>
    <row r="13" spans="1:3">
      <c s="4" r="A13" t="s">
        <v>1427</v>
      </c>
      <c s="6" r="B13" t="n">
        <v>-52598</v>
      </c>
      <c s="6" r="C13" t="n">
        <v>-52972</v>
      </c>
    </row>
    <row r="14" spans="1:3">
      <c s="4" r="A14" t="s">
        <v>1428</v>
      </c>
      <c s="6" r="B14" t="n">
        <v>-4080</v>
      </c>
      <c s="6" r="C14" t="n">
        <v>0</v>
      </c>
    </row>
    <row r="15" spans="1:3">
      <c s="4" r="A15" t="s">
        <v>1429</v>
      </c>
      <c s="6" r="B15" t="n">
        <v>-16891</v>
      </c>
      <c s="6" r="C15" t="n">
        <v>-20062</v>
      </c>
    </row>
    <row r="16" spans="1:3">
      <c s="4" r="A16" t="s">
        <v>1430</v>
      </c>
      <c s="6" r="B16" t="n">
        <v>-29701</v>
      </c>
      <c s="6" r="C16" t="n">
        <v>-32756</v>
      </c>
    </row>
    <row r="17" spans="1:3">
      <c s="4" r="A17" t="s">
        <v>1431</v>
      </c>
      <c s="6" r="B17" t="n">
        <v>-30494</v>
      </c>
      <c s="6" r="C17" t="n">
        <v>-31033</v>
      </c>
    </row>
    <row r="18" spans="1:3">
      <c s="4" r="A18" t="s">
        <v>953</v>
      </c>
      <c s="6" r="B18" t="n">
        <v>-1559</v>
      </c>
      <c s="6" r="C18" t="n">
        <v>-1460</v>
      </c>
    </row>
    <row r="19" spans="1:3">
      <c s="4" r="A19" t="s">
        <v>1432</v>
      </c>
      <c s="6" r="B19" t="n">
        <v>-142615</v>
      </c>
      <c s="6" r="C19" t="n">
        <v>-144473</v>
      </c>
    </row>
    <row r="20" spans="1:3">
      <c s="4" r="A20" t="s">
        <v>1433</v>
      </c>
      <c s="7" r="B20" t="n">
        <v>-79429</v>
      </c>
      <c s="7" r="C20" t="n">
        <v>-9590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434</v>
      </c>
      <c s="2" r="B1" t="s">
        <v>1</v>
      </c>
    </row>
    <row r="2" spans="1:4">
      <c s="2" r="B2" t="s">
        <v>2</v>
      </c>
      <c s="2" r="C2" t="s">
        <v>30</v>
      </c>
      <c s="2" r="D2" t="s">
        <v>86</v>
      </c>
    </row>
    <row r="3" spans="1:4">
      <c s="3" r="A3" t="s">
        <v>290</v>
      </c>
    </row>
    <row r="4" spans="1:4">
      <c s="4" r="A4" t="s">
        <v>110</v>
      </c>
      <c s="7" r="B4" t="n">
        <v>107705</v>
      </c>
      <c s="7" r="C4" t="n">
        <v>82279</v>
      </c>
      <c s="7" r="D4" t="n">
        <v>60720</v>
      </c>
    </row>
    <row r="5" spans="1:4">
      <c s="4" r="A5" t="s">
        <v>1435</v>
      </c>
      <c s="6" r="B5" t="n">
        <v>37697</v>
      </c>
      <c s="6" r="C5" t="n">
        <v>28798</v>
      </c>
      <c s="6" r="D5" t="n">
        <v>21252</v>
      </c>
    </row>
    <row r="6" spans="1:4">
      <c s="3" r="A6" t="s">
        <v>1436</v>
      </c>
    </row>
    <row r="7" spans="1:4">
      <c s="4" r="A7" t="s">
        <v>1437</v>
      </c>
      <c s="6" r="B7" t="n">
        <v>6862</v>
      </c>
      <c s="6" r="C7" t="n">
        <v>4804</v>
      </c>
      <c s="6" r="D7" t="n">
        <v>2050</v>
      </c>
    </row>
    <row r="8" spans="1:4">
      <c s="4" r="A8" t="s">
        <v>1438</v>
      </c>
      <c s="6" r="B8" t="n">
        <v>-2516</v>
      </c>
      <c s="6" r="C8" t="n">
        <v>-4290</v>
      </c>
      <c s="6" r="D8" t="n">
        <v>88</v>
      </c>
    </row>
    <row r="9" spans="1:4">
      <c s="4" r="A9" t="s">
        <v>1439</v>
      </c>
      <c s="6" r="B9" t="n">
        <v>2941</v>
      </c>
      <c s="6" r="C9" t="n">
        <v>2581</v>
      </c>
      <c s="6" r="D9" t="n">
        <v>2698</v>
      </c>
    </row>
    <row r="10" spans="1:4">
      <c s="4" r="A10" t="s">
        <v>1440</v>
      </c>
      <c s="6" r="B10" t="n">
        <v>-3436</v>
      </c>
      <c s="6" r="C10" t="n">
        <v>-248</v>
      </c>
      <c s="6" r="D10" t="n">
        <v>-1889</v>
      </c>
    </row>
    <row r="11" spans="1:4">
      <c s="4" r="A11" t="s">
        <v>1441</v>
      </c>
      <c s="6" r="B11" t="n">
        <v>-265</v>
      </c>
      <c s="6" r="C11" t="n">
        <v>-275</v>
      </c>
      <c s="6" r="D11" t="n">
        <v>-433</v>
      </c>
    </row>
    <row r="12" spans="1:4">
      <c s="4" r="A12" t="s">
        <v>953</v>
      </c>
      <c s="6" r="B12" t="n">
        <v>152</v>
      </c>
      <c s="6" r="C12" t="n">
        <v>0</v>
      </c>
      <c s="6" r="D12" t="n">
        <v>0</v>
      </c>
    </row>
    <row r="13" spans="1:4">
      <c s="4" r="A13" t="s">
        <v>1442</v>
      </c>
      <c s="6" r="B13" t="n">
        <v>831</v>
      </c>
      <c s="6" r="C13" t="n">
        <v>1374</v>
      </c>
      <c s="6" r="D13" t="n">
        <v>0</v>
      </c>
    </row>
    <row r="14" spans="1:4">
      <c s="4" r="A14" t="s">
        <v>1443</v>
      </c>
      <c s="6" r="B14" t="n">
        <v>-1033</v>
      </c>
      <c s="6" r="C14" t="n">
        <v>421</v>
      </c>
      <c s="6" r="D14" t="n">
        <v>-94</v>
      </c>
    </row>
    <row r="15" spans="1:4">
      <c s="4" r="A15" t="s">
        <v>111</v>
      </c>
      <c s="7" r="B15" t="n">
        <v>41233</v>
      </c>
      <c s="7" r="C15" t="n">
        <v>33165</v>
      </c>
      <c s="7" r="D15" t="n">
        <v>236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44</v>
      </c>
      <c s="2" r="B1" t="s">
        <v>1</v>
      </c>
    </row>
    <row r="2" spans="1:4">
      <c s="2" r="B2" t="s">
        <v>2</v>
      </c>
      <c s="2" r="C2" t="s">
        <v>30</v>
      </c>
      <c s="2" r="D2" t="s">
        <v>86</v>
      </c>
    </row>
    <row r="3" spans="1:4">
      <c s="3" r="A3" t="s">
        <v>1445</v>
      </c>
    </row>
    <row r="4" spans="1:4">
      <c s="4" r="A4" t="s">
        <v>1446</v>
      </c>
      <c s="7" r="B4" t="n">
        <v>1744</v>
      </c>
      <c s="7" r="C4" t="n">
        <v>3122</v>
      </c>
      <c s="7" r="D4" t="n">
        <v>6269</v>
      </c>
    </row>
    <row r="5" spans="1:4">
      <c s="4" r="A5" t="s">
        <v>1447</v>
      </c>
      <c s="6" r="B5" t="n">
        <v>265</v>
      </c>
      <c s="6" r="C5" t="n">
        <v>318</v>
      </c>
      <c s="6" r="D5" t="n">
        <v>179</v>
      </c>
    </row>
    <row r="6" spans="1:4">
      <c s="4" r="A6" t="s">
        <v>1448</v>
      </c>
      <c s="6" r="B6" t="n">
        <v>-354</v>
      </c>
      <c s="6" r="C6" t="n">
        <v>-1254</v>
      </c>
      <c s="6" r="D6" t="n">
        <v>-3076</v>
      </c>
    </row>
    <row r="7" spans="1:4">
      <c s="4" r="A7" t="s">
        <v>1449</v>
      </c>
      <c s="6" r="B7" t="n">
        <v>-132</v>
      </c>
      <c s="6" r="C7" t="n">
        <v>-442</v>
      </c>
      <c s="6" r="D7" t="n">
        <v>-250</v>
      </c>
    </row>
    <row r="8" spans="1:4">
      <c s="4" r="A8" t="s">
        <v>1446</v>
      </c>
      <c s="7" r="B8" t="n">
        <v>1523</v>
      </c>
      <c s="7" r="C8" t="n">
        <v>1744</v>
      </c>
      <c s="7" r="D8" t="n">
        <v>312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Stock</vt:lpstr>
      <vt:lpstr>Consolidated Statement of Stoc8</vt:lpstr>
      <vt:lpstr>Consolidated Statements of Cash</vt:lpstr>
      <vt:lpstr>Summary of Significant Accounti</vt:lpstr>
      <vt:lpstr>Earnings Per Share</vt:lpstr>
      <vt:lpstr>Investment Securities Available</vt:lpstr>
      <vt:lpstr>Inventories</vt:lpstr>
      <vt:lpstr>Property, Plant and Equipment</vt:lpstr>
      <vt:lpstr>Long Term Investments</vt:lpstr>
      <vt:lpstr>New Valley LLC</vt:lpstr>
      <vt:lpstr>Goodwill and Other Intangible A</vt:lpstr>
      <vt:lpstr>Notes Payable, Long Term Debt a</vt:lpstr>
      <vt:lpstr>Commitments</vt:lpstr>
      <vt:lpstr>Employee Benefit Plans</vt:lpstr>
      <vt:lpstr>Restructuring</vt:lpstr>
      <vt:lpstr>Income Taxes</vt:lpstr>
      <vt:lpstr>Stock Compensation</vt:lpstr>
      <vt:lpstr>Contingencies</vt:lpstr>
      <vt:lpstr>Supplemental Cash Flow Informat</vt:lpstr>
      <vt:lpstr>Related Party Transactions</vt:lpstr>
      <vt:lpstr>Investments and Fair Value Meas</vt:lpstr>
      <vt:lpstr>Segment Information</vt:lpstr>
      <vt:lpstr>Quarterly Financial Results (Un</vt:lpstr>
      <vt:lpstr>Condensed Consolidating Financi</vt:lpstr>
      <vt:lpstr>Schedule II - Valuation and Qua</vt:lpstr>
      <vt:lpstr>Summary of Significant Accoun32</vt:lpstr>
      <vt:lpstr>Summary of Significant Accoun33</vt:lpstr>
      <vt:lpstr>Earnings Per Share (Tables)</vt:lpstr>
      <vt:lpstr>Investment Securities Availab35</vt:lpstr>
      <vt:lpstr>Inventories (Tables)</vt:lpstr>
      <vt:lpstr>Property, Plant and Equipment (</vt:lpstr>
      <vt:lpstr>Long Term Investments (Tables)</vt:lpstr>
      <vt:lpstr>New Valley LLC (Tables)</vt:lpstr>
      <vt:lpstr>Goodwill and Other Intangible40</vt:lpstr>
      <vt:lpstr>Notes Payable, Long Term Debt41</vt:lpstr>
      <vt:lpstr>Commitments (Tables)</vt:lpstr>
      <vt:lpstr>Employee Benefit Plans (Tables)</vt:lpstr>
      <vt:lpstr>Restructuring (Tables)</vt:lpstr>
      <vt:lpstr>Income Taxes (Tables)</vt:lpstr>
      <vt:lpstr>Stock Compensation (Tables)</vt:lpstr>
      <vt:lpstr>Contingencies (Tables)</vt:lpstr>
      <vt:lpstr>Supplemental Cash Flow Inform48</vt:lpstr>
      <vt:lpstr>Investments and Fair Value Me49</vt:lpstr>
      <vt:lpstr>Segment Information (Tables)</vt:lpstr>
      <vt:lpstr>Quarterly Financial Results (51</vt:lpstr>
      <vt:lpstr>Condensed Consolidating Fina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Earnings Per Share Narrative (D</vt:lpstr>
      <vt:lpstr>Earnings Per Share Basic Earnin</vt:lpstr>
      <vt:lpstr>Earnings Per Share (Schedule of</vt:lpstr>
      <vt:lpstr>Earnings Per Share Antidilutive</vt:lpstr>
      <vt:lpstr>Investment Securities Availab65</vt:lpstr>
      <vt:lpstr>Investment Securities Availab66</vt:lpstr>
      <vt:lpstr>Inventories (Details)</vt:lpstr>
      <vt:lpstr>Property, Plant and Equipment68</vt:lpstr>
      <vt:lpstr>Long Term Investments (Details)</vt:lpstr>
      <vt:lpstr>Long Term Investments (Narrativ</vt:lpstr>
      <vt:lpstr>Long Term Investments Equity Me</vt:lpstr>
      <vt:lpstr>New Valley LLC (Narrative) (Det</vt:lpstr>
      <vt:lpstr>(Investment in Non-Consolidated</vt:lpstr>
      <vt:lpstr>New Valley LLC (Other Schedules</vt:lpstr>
      <vt:lpstr>Goodwill and Other Intangible75</vt:lpstr>
      <vt:lpstr>Notes Payable, Long Term Debt76</vt:lpstr>
      <vt:lpstr>Notes Payable, Long Term Debt77</vt:lpstr>
      <vt:lpstr>Notes Payable, Long Term Debt78</vt:lpstr>
      <vt:lpstr>Notes Payable, Long Term Debt79</vt:lpstr>
      <vt:lpstr>Notes Payable, Long Term Debt80</vt:lpstr>
      <vt:lpstr>Notes Payable, Long Term Debt81</vt:lpstr>
      <vt:lpstr>Commitments (Details)</vt:lpstr>
      <vt:lpstr>Employee Benefit Plans (Narrati</vt:lpstr>
      <vt:lpstr>Employee Benefit Plans Schedule</vt:lpstr>
      <vt:lpstr>Employee Benefit Plans Net Peri</vt:lpstr>
      <vt:lpstr>Employee Benefit Plans Accumula</vt:lpstr>
      <vt:lpstr>Employee Benefit Plans Amounts </vt:lpstr>
      <vt:lpstr>Employee Benefit Plans Defined </vt:lpstr>
      <vt:lpstr>Employee Benefit Plans Plan Ass</vt:lpstr>
      <vt:lpstr>Employee Benefit Plans Pension </vt:lpstr>
      <vt:lpstr>Employee Benefit Plans Pensio91</vt:lpstr>
      <vt:lpstr>Employee Benefit Plans Assumed </vt:lpstr>
      <vt:lpstr>Employee Benefit Plans Future B</vt:lpstr>
      <vt:lpstr>Restructuring - Schedule of Res</vt:lpstr>
      <vt:lpstr>Income Taxes (Details)</vt:lpstr>
      <vt:lpstr>Income Taxes (Components of Inc</vt:lpstr>
      <vt:lpstr>Income Taxes (Deferred Tax Asse</vt:lpstr>
      <vt:lpstr>Income Taxes (Income Tax Reconc</vt:lpstr>
      <vt:lpstr>Income Taxes (Unrecognized Tax </vt:lpstr>
      <vt:lpstr>Stock Compensation (Details)</vt:lpstr>
      <vt:lpstr>Stock Compensation Fair Value A</vt:lpstr>
      <vt:lpstr>Stock Compensation Stock Option</vt:lpstr>
      <vt:lpstr>Stock Compensation Shares Autho</vt:lpstr>
      <vt:lpstr>Stock Compensation Restricted S</vt:lpstr>
      <vt:lpstr>Contingencies (Details)</vt:lpstr>
      <vt:lpstr>Contingencies Contingencies Lit</vt:lpstr>
      <vt:lpstr>Supplemental Cash Flow Infor107</vt:lpstr>
      <vt:lpstr>Related Party Transactions (Det</vt:lpstr>
      <vt:lpstr>Investments and Fair Value M109</vt:lpstr>
      <vt:lpstr>Investments and Fair Value M110</vt:lpstr>
      <vt:lpstr>Segment Information (Details)</vt:lpstr>
      <vt:lpstr>Quarterly Financial Results 112</vt:lpstr>
      <vt:lpstr>Condensed Consolidating Fina113</vt:lpstr>
      <vt:lpstr>Condensed Consolidating Fina114</vt:lpstr>
      <vt:lpstr>Condensed Consolidating Fina115</vt:lpstr>
      <vt:lpstr>Condensed Consolidating Fina116</vt:lpstr>
      <vt:lpstr>Schedule II - Valuation and 1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29:59Z</dcterms:created>
  <dcterms:modified xmlns:dcterms="http://purl.org/dc/terms/" xmlns:xsi="http://www.w3.org/2001/XMLSchema-instance" xsi:type="dcterms:W3CDTF">2016-03-08T16:29:59Z</dcterms:modified>
  <dc:title xmlns:dc="http://purl.org/dc/elements/1.1/">Untitled</dc:title>
  <dc:description xmlns:dc="http://purl.org/dc/elements/1.1/"/>
  <dc:subject xmlns:dc="http://purl.org/dc/elements/1.1/"/>
  <cp:keywords/>
  <cp:category/>
</cp:coreProperties>
</file>